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CONDENSED CONSOLIDATED INTERI_7" sheetId="8" state="visible" r:id="rId8"/>
    <sheet xmlns:r="http://schemas.openxmlformats.org/officeDocument/2006/relationships" name="CONDENSED CONSOLIDATED INTERI_8" sheetId="9" state="visible" r:id="rId9"/>
    <sheet xmlns:r="http://schemas.openxmlformats.org/officeDocument/2006/relationships" name="REPORTING ENTITY" sheetId="10" state="visible" r:id="rId10"/>
    <sheet xmlns:r="http://schemas.openxmlformats.org/officeDocument/2006/relationships" name="MATERIAL ACCOUNTING POLICIES" sheetId="11" state="visible" r:id="rId11"/>
    <sheet xmlns:r="http://schemas.openxmlformats.org/officeDocument/2006/relationships" name="OPERATING SEGMENTS" sheetId="12" state="visible" r:id="rId12"/>
    <sheet xmlns:r="http://schemas.openxmlformats.org/officeDocument/2006/relationships" name="CASH AND CASH EQUIVALENTS" sheetId="13" state="visible" r:id="rId13"/>
    <sheet xmlns:r="http://schemas.openxmlformats.org/officeDocument/2006/relationships" name="FINANCIAL ASSETS INVESTMENTS AN" sheetId="14" state="visible" r:id="rId14"/>
    <sheet xmlns:r="http://schemas.openxmlformats.org/officeDocument/2006/relationships" name="LOANS AND ADVANCES TO CUSTOMERS" sheetId="15" state="visible" r:id="rId15"/>
    <sheet xmlns:r="http://schemas.openxmlformats.org/officeDocument/2006/relationships" name="GOODWILL AND INTANGIBLE ASSETS," sheetId="16" state="visible" r:id="rId16"/>
    <sheet xmlns:r="http://schemas.openxmlformats.org/officeDocument/2006/relationships" name="INVESTMENT PROPERTIES" sheetId="17" state="visible" r:id="rId17"/>
    <sheet xmlns:r="http://schemas.openxmlformats.org/officeDocument/2006/relationships" name="PREMISES AND EQUIPMENT, NET" sheetId="18" state="visible" r:id="rId18"/>
    <sheet xmlns:r="http://schemas.openxmlformats.org/officeDocument/2006/relationships" name="INCOME TAX" sheetId="19" state="visible" r:id="rId19"/>
    <sheet xmlns:r="http://schemas.openxmlformats.org/officeDocument/2006/relationships" name="DEPOSITS BY CUSTOMERS" sheetId="20" state="visible" r:id="rId20"/>
    <sheet xmlns:r="http://schemas.openxmlformats.org/officeDocument/2006/relationships" name="BORROWINGS FROM OTHER FINANCIAL" sheetId="21" state="visible" r:id="rId21"/>
    <sheet xmlns:r="http://schemas.openxmlformats.org/officeDocument/2006/relationships" name="DEBT INSTRUMENTS IN ISSUE" sheetId="22" state="visible" r:id="rId22"/>
    <sheet xmlns:r="http://schemas.openxmlformats.org/officeDocument/2006/relationships" name="OTHER LIABILITIES" sheetId="23" state="visible" r:id="rId23"/>
    <sheet xmlns:r="http://schemas.openxmlformats.org/officeDocument/2006/relationships" name="PROVISIONS AND CONTINGENT LIABI" sheetId="24" state="visible" r:id="rId24"/>
    <sheet xmlns:r="http://schemas.openxmlformats.org/officeDocument/2006/relationships" name="APPROPRIATED RESERVES" sheetId="25" state="visible" r:id="rId25"/>
    <sheet xmlns:r="http://schemas.openxmlformats.org/officeDocument/2006/relationships" name="OPERATING INCOME" sheetId="26" state="visible" r:id="rId26"/>
    <sheet xmlns:r="http://schemas.openxmlformats.org/officeDocument/2006/relationships" name="OPERATING EXPENSES" sheetId="27" state="visible" r:id="rId27"/>
    <sheet xmlns:r="http://schemas.openxmlformats.org/officeDocument/2006/relationships" name="EARNING PER SHARE ('EPS')" sheetId="28" state="visible" r:id="rId28"/>
    <sheet xmlns:r="http://schemas.openxmlformats.org/officeDocument/2006/relationships" name="RELATED PARTY TRANSACTIONS" sheetId="29" state="visible" r:id="rId29"/>
    <sheet xmlns:r="http://schemas.openxmlformats.org/officeDocument/2006/relationships" name="LIABILITIES FROM FINANCING ACTI" sheetId="30" state="visible" r:id="rId30"/>
    <sheet xmlns:r="http://schemas.openxmlformats.org/officeDocument/2006/relationships" name="FAIR VALUE OF ASSETS AND LIABIL" sheetId="31" state="visible" r:id="rId31"/>
    <sheet xmlns:r="http://schemas.openxmlformats.org/officeDocument/2006/relationships" name="SUBSEQUENT EVENTS" sheetId="32" state="visible" r:id="rId32"/>
    <sheet xmlns:r="http://schemas.openxmlformats.org/officeDocument/2006/relationships" name="RISK MANAGEMENT" sheetId="33" state="visible" r:id="rId33"/>
    <sheet xmlns:r="http://schemas.openxmlformats.org/officeDocument/2006/relationships" name="MATERIAL ACCOUNTING POLICIES (P" sheetId="34" state="visible" r:id="rId34"/>
    <sheet xmlns:r="http://schemas.openxmlformats.org/officeDocument/2006/relationships" name="OPERATING SEGMENTS (Tables)" sheetId="35" state="visible" r:id="rId35"/>
    <sheet xmlns:r="http://schemas.openxmlformats.org/officeDocument/2006/relationships" name="CASH AND CASH EQUIVALENTS (Tabl" sheetId="36" state="visible" r:id="rId36"/>
    <sheet xmlns:r="http://schemas.openxmlformats.org/officeDocument/2006/relationships" name="FINANCIAL ASSETS INVESTMENTS _2" sheetId="37" state="visible" r:id="rId37"/>
    <sheet xmlns:r="http://schemas.openxmlformats.org/officeDocument/2006/relationships" name="LOANS AND ADVANCES TO CUSTOME_2" sheetId="38" state="visible" r:id="rId38"/>
    <sheet xmlns:r="http://schemas.openxmlformats.org/officeDocument/2006/relationships" name="GOODWILL AND INTANGIBLE ASSET_2" sheetId="39" state="visible" r:id="rId39"/>
    <sheet xmlns:r="http://schemas.openxmlformats.org/officeDocument/2006/relationships" name="PREMISES AND EQUIPMENT, NET (Ta" sheetId="40" state="visible" r:id="rId40"/>
    <sheet xmlns:r="http://schemas.openxmlformats.org/officeDocument/2006/relationships" name="INCOME TAX (Tables)" sheetId="41" state="visible" r:id="rId41"/>
    <sheet xmlns:r="http://schemas.openxmlformats.org/officeDocument/2006/relationships" name="DEPOSITS BY CUSTOMERS (Tables)" sheetId="42" state="visible" r:id="rId42"/>
    <sheet xmlns:r="http://schemas.openxmlformats.org/officeDocument/2006/relationships" name="INVESTMENT PROPERTIES (Tables)" sheetId="43" state="visible" r:id="rId43"/>
    <sheet xmlns:r="http://schemas.openxmlformats.org/officeDocument/2006/relationships" name="BORROWINGS FROM OTHER FINANCI_2" sheetId="44" state="visible" r:id="rId44"/>
    <sheet xmlns:r="http://schemas.openxmlformats.org/officeDocument/2006/relationships" name="DEBT INSTRUMENTS IN ISSUE (Tabl" sheetId="45" state="visible" r:id="rId45"/>
    <sheet xmlns:r="http://schemas.openxmlformats.org/officeDocument/2006/relationships" name="OTHER LIABILITIES (Tables)" sheetId="46" state="visible" r:id="rId46"/>
    <sheet xmlns:r="http://schemas.openxmlformats.org/officeDocument/2006/relationships" name="APPROPRIATED RESERVES (Tables)" sheetId="47" state="visible" r:id="rId47"/>
    <sheet xmlns:r="http://schemas.openxmlformats.org/officeDocument/2006/relationships" name="OPERATING INCOME (Tables)" sheetId="48" state="visible" r:id="rId48"/>
    <sheet xmlns:r="http://schemas.openxmlformats.org/officeDocument/2006/relationships" name="OPERATING EXPENSES (Tables)" sheetId="49" state="visible" r:id="rId49"/>
    <sheet xmlns:r="http://schemas.openxmlformats.org/officeDocument/2006/relationships" name="EARNING PER SHARE ('EPS') (Tabl" sheetId="50" state="visible" r:id="rId50"/>
    <sheet xmlns:r="http://schemas.openxmlformats.org/officeDocument/2006/relationships" name="LIABILITIES FROM FINANCING AC_2" sheetId="51" state="visible" r:id="rId51"/>
    <sheet xmlns:r="http://schemas.openxmlformats.org/officeDocument/2006/relationships" name="FAIR VALUE OF ASSETS AND LIAB_2" sheetId="52" state="visible" r:id="rId52"/>
    <sheet xmlns:r="http://schemas.openxmlformats.org/officeDocument/2006/relationships" name="RISK MANAGEMENT (Tables)" sheetId="53" state="visible" r:id="rId53"/>
    <sheet xmlns:r="http://schemas.openxmlformats.org/officeDocument/2006/relationships" name="REPORTING ENTITY (Details)" sheetId="54" state="visible" r:id="rId54"/>
    <sheet xmlns:r="http://schemas.openxmlformats.org/officeDocument/2006/relationships" name="OPERATING SEGMENTS - Financial " sheetId="55" state="visible" r:id="rId55"/>
    <sheet xmlns:r="http://schemas.openxmlformats.org/officeDocument/2006/relationships" name="CASH AND CASH EQUIVALENTS (Deta" sheetId="56" state="visible" r:id="rId56"/>
    <sheet xmlns:r="http://schemas.openxmlformats.org/officeDocument/2006/relationships" name="CASH AND CASH EQUIVALENTS (Pare" sheetId="57" state="visible" r:id="rId57"/>
    <sheet xmlns:r="http://schemas.openxmlformats.org/officeDocument/2006/relationships" name="CASH AND CASH EQUIVALENTS - Add" sheetId="58" state="visible" r:id="rId58"/>
    <sheet xmlns:r="http://schemas.openxmlformats.org/officeDocument/2006/relationships" name="FINANCIAL ASSETS INVESTMENTS _3" sheetId="59" state="visible" r:id="rId59"/>
    <sheet xmlns:r="http://schemas.openxmlformats.org/officeDocument/2006/relationships" name="FINANCIAL ASSETS INVESTMENTS _4" sheetId="60" state="visible" r:id="rId60"/>
    <sheet xmlns:r="http://schemas.openxmlformats.org/officeDocument/2006/relationships" name="FINANCIAL ASSETS INVESTMENTS _5" sheetId="61" state="visible" r:id="rId61"/>
    <sheet xmlns:r="http://schemas.openxmlformats.org/officeDocument/2006/relationships" name="FINANCIAL ASSETS INVESTMENTS _6" sheetId="62" state="visible" r:id="rId62"/>
    <sheet xmlns:r="http://schemas.openxmlformats.org/officeDocument/2006/relationships" name="FINANCIAL ASSETS INVESTMENTS _7" sheetId="63" state="visible" r:id="rId63"/>
    <sheet xmlns:r="http://schemas.openxmlformats.org/officeDocument/2006/relationships" name="FINANCIAL ASSETS INVESTMENTS _8" sheetId="64" state="visible" r:id="rId64"/>
    <sheet xmlns:r="http://schemas.openxmlformats.org/officeDocument/2006/relationships" name="FINANCIAL ASSETS INVESTMENTS _9" sheetId="65" state="visible" r:id="rId65"/>
    <sheet xmlns:r="http://schemas.openxmlformats.org/officeDocument/2006/relationships" name="FINANCIAL ASSETS INVESTMENTS_10" sheetId="66" state="visible" r:id="rId66"/>
    <sheet xmlns:r="http://schemas.openxmlformats.org/officeDocument/2006/relationships" name="FINANCIAL ASSETS INVESTMENTS_11" sheetId="67" state="visible" r:id="rId67"/>
    <sheet xmlns:r="http://schemas.openxmlformats.org/officeDocument/2006/relationships" name="FINANCIAL ASSETS INVESTMENTS_12" sheetId="68" state="visible" r:id="rId68"/>
    <sheet xmlns:r="http://schemas.openxmlformats.org/officeDocument/2006/relationships" name="FINANCIAL ASSETS INVESTMENTS_13" sheetId="69" state="visible" r:id="rId69"/>
    <sheet xmlns:r="http://schemas.openxmlformats.org/officeDocument/2006/relationships" name="LOANS AND ADVANCES TO CUSTOME_3" sheetId="70" state="visible" r:id="rId70"/>
    <sheet xmlns:r="http://schemas.openxmlformats.org/officeDocument/2006/relationships" name="LOANS AND ADVANCES TO CUSTOME_4" sheetId="71" state="visible" r:id="rId71"/>
    <sheet xmlns:r="http://schemas.openxmlformats.org/officeDocument/2006/relationships" name="LOANS AND ADVANCES TO CUSTOME_5" sheetId="72" state="visible" r:id="rId72"/>
    <sheet xmlns:r="http://schemas.openxmlformats.org/officeDocument/2006/relationships" name="LOANS AND ADVANCES TO CUSTOME_6" sheetId="73" state="visible" r:id="rId73"/>
    <sheet xmlns:r="http://schemas.openxmlformats.org/officeDocument/2006/relationships" name="LOANS AND ADVANCES TO CUSTOME_7" sheetId="74" state="visible" r:id="rId74"/>
    <sheet xmlns:r="http://schemas.openxmlformats.org/officeDocument/2006/relationships" name="LOANS AND ADVANCES TO CUSTOME_8" sheetId="75" state="visible" r:id="rId75"/>
    <sheet xmlns:r="http://schemas.openxmlformats.org/officeDocument/2006/relationships" name="GOODWILL AND INTANGIBLE ASSET_3" sheetId="76" state="visible" r:id="rId76"/>
    <sheet xmlns:r="http://schemas.openxmlformats.org/officeDocument/2006/relationships" name="INVESTMENT PROPERTIES - Reconci" sheetId="77" state="visible" r:id="rId77"/>
    <sheet xmlns:r="http://schemas.openxmlformats.org/officeDocument/2006/relationships" name="INVESTMENT PROPERTIES - Amounts" sheetId="78" state="visible" r:id="rId78"/>
    <sheet xmlns:r="http://schemas.openxmlformats.org/officeDocument/2006/relationships" name="PREMISES AND EQUIPMENT, NET (De" sheetId="79" state="visible" r:id="rId79"/>
    <sheet xmlns:r="http://schemas.openxmlformats.org/officeDocument/2006/relationships" name="INCOME TAX - Components recogni" sheetId="80" state="visible" r:id="rId80"/>
    <sheet xmlns:r="http://schemas.openxmlformats.org/officeDocument/2006/relationships" name="INCOME TAX - Reconciliation of " sheetId="81" state="visible" r:id="rId81"/>
    <sheet xmlns:r="http://schemas.openxmlformats.org/officeDocument/2006/relationships" name="INCOME TAX - Other comprehensiv" sheetId="82" state="visible" r:id="rId82"/>
    <sheet xmlns:r="http://schemas.openxmlformats.org/officeDocument/2006/relationships" name="INCOME TAX - Deferred tax asset" sheetId="83" state="visible" r:id="rId83"/>
    <sheet xmlns:r="http://schemas.openxmlformats.org/officeDocument/2006/relationships" name="INCOME TAX - Temporary differen" sheetId="84" state="visible" r:id="rId84"/>
    <sheet xmlns:r="http://schemas.openxmlformats.org/officeDocument/2006/relationships" name="INCOME TAX - Tax credits (Detai" sheetId="85" state="visible" r:id="rId85"/>
    <sheet xmlns:r="http://schemas.openxmlformats.org/officeDocument/2006/relationships" name="DEPOSITS BY CUSTOMERS - Summary" sheetId="86" state="visible" r:id="rId86"/>
    <sheet xmlns:r="http://schemas.openxmlformats.org/officeDocument/2006/relationships" name="BORROWINGS FROM OTHER FINANCI_3" sheetId="87" state="visible" r:id="rId87"/>
    <sheet xmlns:r="http://schemas.openxmlformats.org/officeDocument/2006/relationships" name="BORROWINGS FROM OTHER FINANCI_4" sheetId="88" state="visible" r:id="rId88"/>
    <sheet xmlns:r="http://schemas.openxmlformats.org/officeDocument/2006/relationships" name="BORROWINGS FROM OTHER FINANCI_5" sheetId="89" state="visible" r:id="rId89"/>
    <sheet xmlns:r="http://schemas.openxmlformats.org/officeDocument/2006/relationships" name="BORROWINGS FROM OTHER FINANCI_6" sheetId="90" state="visible" r:id="rId90"/>
    <sheet xmlns:r="http://schemas.openxmlformats.org/officeDocument/2006/relationships" name="BORROWINGS FROM OTHER FINANCI_7" sheetId="91" state="visible" r:id="rId91"/>
    <sheet xmlns:r="http://schemas.openxmlformats.org/officeDocument/2006/relationships" name="DEBT INSTRUMENTS IN ISSUE - Sum" sheetId="92" state="visible" r:id="rId92"/>
    <sheet xmlns:r="http://schemas.openxmlformats.org/officeDocument/2006/relationships" name="DEBT INSTRUMENTS IN ISSUE - Bon" sheetId="93" state="visible" r:id="rId93"/>
    <sheet xmlns:r="http://schemas.openxmlformats.org/officeDocument/2006/relationships" name="OTHER LIABILITIES (Details)" sheetId="94" state="visible" r:id="rId94"/>
    <sheet xmlns:r="http://schemas.openxmlformats.org/officeDocument/2006/relationships" name="PROVISIONS AND CONTINGENT LIA_2" sheetId="95" state="visible" r:id="rId95"/>
    <sheet xmlns:r="http://schemas.openxmlformats.org/officeDocument/2006/relationships" name="APPROPRIATED RESERVES (Details)" sheetId="96" state="visible" r:id="rId96"/>
    <sheet xmlns:r="http://schemas.openxmlformats.org/officeDocument/2006/relationships" name="OPERATING INCOME - Interest and" sheetId="97" state="visible" r:id="rId97"/>
    <sheet xmlns:r="http://schemas.openxmlformats.org/officeDocument/2006/relationships" name="OPERATING INCOME - Interest exp" sheetId="98" state="visible" r:id="rId98"/>
    <sheet xmlns:r="http://schemas.openxmlformats.org/officeDocument/2006/relationships" name="OPERATING INCOME - Revenue from" sheetId="99" state="visible" r:id="rId99"/>
    <sheet xmlns:r="http://schemas.openxmlformats.org/officeDocument/2006/relationships" name="OPERATING INCOME - Fees and Com" sheetId="100" state="visible" r:id="rId100"/>
    <sheet xmlns:r="http://schemas.openxmlformats.org/officeDocument/2006/relationships" name="OPERATING INCOME - Other operat" sheetId="101" state="visible" r:id="rId101"/>
    <sheet xmlns:r="http://schemas.openxmlformats.org/officeDocument/2006/relationships" name="OPERATING INCOME - Dividends an" sheetId="102" state="visible" r:id="rId102"/>
    <sheet xmlns:r="http://schemas.openxmlformats.org/officeDocument/2006/relationships" name="OPERATING EXPENSES - Salaries a" sheetId="103" state="visible" r:id="rId103"/>
    <sheet xmlns:r="http://schemas.openxmlformats.org/officeDocument/2006/relationships" name="OPERATING EXPENSES - Other admi" sheetId="104" state="visible" r:id="rId104"/>
    <sheet xmlns:r="http://schemas.openxmlformats.org/officeDocument/2006/relationships" name="OPERATING EXPENSES - Impairment" sheetId="105" state="visible" r:id="rId105"/>
    <sheet xmlns:r="http://schemas.openxmlformats.org/officeDocument/2006/relationships" name="EARNING PER SHARE ('EPS') (Deta" sheetId="106" state="visible" r:id="rId106"/>
    <sheet xmlns:r="http://schemas.openxmlformats.org/officeDocument/2006/relationships" name="LIABILITIES FROM FINANCING AC_3" sheetId="107" state="visible" r:id="rId107"/>
    <sheet xmlns:r="http://schemas.openxmlformats.org/officeDocument/2006/relationships" name="FAIR VALUE OF ASSETS AND LIAB_3" sheetId="108" state="visible" r:id="rId108"/>
    <sheet xmlns:r="http://schemas.openxmlformats.org/officeDocument/2006/relationships" name="FAIR VALUE OF ASSETS AND LIAB_4" sheetId="109" state="visible" r:id="rId109"/>
    <sheet xmlns:r="http://schemas.openxmlformats.org/officeDocument/2006/relationships" name="FAIR VALUE OF ASSETS AND LIAB_5" sheetId="110" state="visible" r:id="rId110"/>
    <sheet xmlns:r="http://schemas.openxmlformats.org/officeDocument/2006/relationships" name="FAIR VALUE OF ASSETS AND LIAB_6" sheetId="111" state="visible" r:id="rId111"/>
    <sheet xmlns:r="http://schemas.openxmlformats.org/officeDocument/2006/relationships" name="FAIR VALUE OF ASSETS AND LIAB_7" sheetId="112" state="visible" r:id="rId112"/>
    <sheet xmlns:r="http://schemas.openxmlformats.org/officeDocument/2006/relationships" name="FAIR VALUE OF ASSETS AND LIAB_8" sheetId="113" state="visible" r:id="rId113"/>
    <sheet xmlns:r="http://schemas.openxmlformats.org/officeDocument/2006/relationships" name="FAIR VALUE OF ASSETS AND LIAB_9" sheetId="114" state="visible" r:id="rId114"/>
    <sheet xmlns:r="http://schemas.openxmlformats.org/officeDocument/2006/relationships" name="FAIR VALUE OF ASSETS AND LIA_10" sheetId="115" state="visible" r:id="rId115"/>
    <sheet xmlns:r="http://schemas.openxmlformats.org/officeDocument/2006/relationships" name="FAIR VALUE OF ASSETS AND LIA_11" sheetId="116" state="visible" r:id="rId116"/>
    <sheet xmlns:r="http://schemas.openxmlformats.org/officeDocument/2006/relationships" name="FAIR VALUE OF ASSETS AND LIA_12" sheetId="117" state="visible" r:id="rId117"/>
    <sheet xmlns:r="http://schemas.openxmlformats.org/officeDocument/2006/relationships" name="FAIR VALUE OF ASSETS AND LIA_13" sheetId="118" state="visible" r:id="rId118"/>
    <sheet xmlns:r="http://schemas.openxmlformats.org/officeDocument/2006/relationships" name="SUBSEQUENT EVENTS - Additional " sheetId="119" state="visible" r:id="rId119"/>
    <sheet xmlns:r="http://schemas.openxmlformats.org/officeDocument/2006/relationships" name="RISK MANAGEMENT - Maximum expos" sheetId="120" state="visible" r:id="rId120"/>
    <sheet xmlns:r="http://schemas.openxmlformats.org/officeDocument/2006/relationships" name="RISK MANAGEMENT - Analysis of t" sheetId="121" state="visible" r:id="rId121"/>
    <sheet xmlns:r="http://schemas.openxmlformats.org/officeDocument/2006/relationships" name="RISK MANAGEMENT - Concentration" sheetId="122" state="visible" r:id="rId122"/>
    <sheet xmlns:r="http://schemas.openxmlformats.org/officeDocument/2006/relationships" name="RISK MANAGEMENT - Concentrati_2" sheetId="123" state="visible" r:id="rId123"/>
    <sheet xmlns:r="http://schemas.openxmlformats.org/officeDocument/2006/relationships" name="RISK MANAGEMENT - Maximum exp_2" sheetId="124" state="visible" r:id="rId124"/>
    <sheet xmlns:r="http://schemas.openxmlformats.org/officeDocument/2006/relationships" name="RISK MANAGEMENT - Concentrati_3" sheetId="125" state="visible" r:id="rId125"/>
    <sheet xmlns:r="http://schemas.openxmlformats.org/officeDocument/2006/relationships" name="RISK MANAGEMENT - Credit Qualit" sheetId="126" state="visible" r:id="rId126"/>
    <sheet xmlns:r="http://schemas.openxmlformats.org/officeDocument/2006/relationships" name="RISK MANAGEMENT - Risk exposure" sheetId="127" state="visible" r:id="rId127"/>
    <sheet xmlns:r="http://schemas.openxmlformats.org/officeDocument/2006/relationships" name="RISK MANAGEMENT - Total Market " sheetId="128" state="visible" r:id="rId128"/>
    <sheet xmlns:r="http://schemas.openxmlformats.org/officeDocument/2006/relationships" name="RISK MANAGEMENT - Sensitivity t" sheetId="129" state="visible" r:id="rId129"/>
    <sheet xmlns:r="http://schemas.openxmlformats.org/officeDocument/2006/relationships" name="RISK MANAGEMENT - Liquidity ris" sheetId="130" state="visible" r:id="rId130"/>
    <sheet xmlns:r="http://schemas.openxmlformats.org/officeDocument/2006/relationships" name="RISK MANAGEMENT - Liquid Assets" sheetId="131" state="visible" r:id="rId131"/>
    <sheet xmlns:r="http://schemas.openxmlformats.org/officeDocument/2006/relationships" name="RISK MANAGEMENT - Interest Rate" sheetId="132" state="visible" r:id="rId1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_);(#,##0.00%)"/>
    <numFmt numFmtId="166" formatCode="#,##0%_);(#,##0%)"/>
    <numFmt numFmtId="167" formatCode="_(&quot;$ &quot;#,##0.0_);_(&quot;$ &quot;(#,##0.0)"/>
    <numFmt numFmtId="168" formatCode="#,##0.000%_);(#,##0.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25" customWidth="1" min="2" max="2"/>
  </cols>
  <sheetData>
    <row r="1">
      <c r="A1" s="1" t="inlineStr">
        <is>
          <t>Cover Page</t>
        </is>
      </c>
      <c r="B1" s="2" t="inlineStr">
        <is>
          <t>6 Months Ended</t>
        </is>
      </c>
    </row>
    <row r="2">
      <c r="B2" s="2" t="inlineStr">
        <is>
          <t>Jun. 30, 2024</t>
        </is>
      </c>
    </row>
    <row r="3">
      <c r="A3" s="3" t="inlineStr">
        <is>
          <t>Cover Page</t>
        </is>
      </c>
      <c r="B3" s="4" t="inlineStr">
        <is>
          <t xml:space="preserve"> </t>
        </is>
      </c>
    </row>
    <row r="4">
      <c r="A4" s="4" t="inlineStr">
        <is>
          <t>Document Type</t>
        </is>
      </c>
      <c r="B4" s="4" t="inlineStr">
        <is>
          <t>F-4</t>
        </is>
      </c>
    </row>
    <row r="5">
      <c r="A5" s="4" t="inlineStr">
        <is>
          <t>Entity Registrant Name</t>
        </is>
      </c>
      <c r="B5" s="4" t="inlineStr">
        <is>
          <t>BANCOLOMBIA SA</t>
        </is>
      </c>
    </row>
    <row r="6">
      <c r="A6" s="4" t="inlineStr">
        <is>
          <t>Entity Incorporation, State or Country Code</t>
        </is>
      </c>
      <c r="B6" s="4" t="inlineStr">
        <is>
          <t>F8</t>
        </is>
      </c>
    </row>
    <row r="7">
      <c r="A7" s="4" t="inlineStr">
        <is>
          <t>Entity Primary SIC Number</t>
        </is>
      </c>
      <c r="B7" s="4" t="inlineStr">
        <is>
          <t>6029</t>
        </is>
      </c>
    </row>
    <row r="8">
      <c r="A8" s="4" t="inlineStr">
        <is>
          <t>Entity Address, Address Line One</t>
        </is>
      </c>
      <c r="B8" s="4" t="inlineStr">
        <is>
          <t>Carrera 48 # 26-85</t>
        </is>
      </c>
    </row>
    <row r="9">
      <c r="A9" s="4" t="inlineStr">
        <is>
          <t>Entity Address, Address Line Two</t>
        </is>
      </c>
      <c r="B9" s="4" t="inlineStr">
        <is>
          <t>Avenida Los Industriales</t>
        </is>
      </c>
    </row>
    <row r="10">
      <c r="A10" s="4" t="inlineStr">
        <is>
          <t>Entity Address, City or Town</t>
        </is>
      </c>
      <c r="B10" s="4" t="inlineStr">
        <is>
          <t>Medellín</t>
        </is>
      </c>
    </row>
    <row r="11">
      <c r="A11" s="4" t="inlineStr">
        <is>
          <t>Entity Address, Country</t>
        </is>
      </c>
      <c r="B11" s="4" t="inlineStr">
        <is>
          <t>CO</t>
        </is>
      </c>
    </row>
    <row r="12">
      <c r="A12" s="4" t="inlineStr">
        <is>
          <t>Country Region</t>
        </is>
      </c>
      <c r="B12" s="4" t="inlineStr">
        <is>
          <t>57</t>
        </is>
      </c>
    </row>
    <row r="13">
      <c r="A13" s="4" t="inlineStr">
        <is>
          <t>City Area Code</t>
        </is>
      </c>
      <c r="B13" s="4" t="inlineStr">
        <is>
          <t>604</t>
        </is>
      </c>
    </row>
    <row r="14">
      <c r="A14" s="4" t="inlineStr">
        <is>
          <t>Local Phone Number</t>
        </is>
      </c>
      <c r="B14" s="4" t="inlineStr">
        <is>
          <t>4041918</t>
        </is>
      </c>
    </row>
    <row r="15">
      <c r="A15" s="4" t="inlineStr">
        <is>
          <t>Entity Emerging Growth Company</t>
        </is>
      </c>
      <c r="B15" s="4" t="inlineStr">
        <is>
          <t>false</t>
        </is>
      </c>
    </row>
    <row r="16">
      <c r="A16" s="4" t="inlineStr">
        <is>
          <t>Entity Central Index Key</t>
        </is>
      </c>
      <c r="B16" s="4" t="inlineStr">
        <is>
          <t>0001071371</t>
        </is>
      </c>
    </row>
    <row r="17">
      <c r="A17" s="4" t="inlineStr">
        <is>
          <t>Amendment Flag</t>
        </is>
      </c>
      <c r="B1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6 Months Ended</t>
        </is>
      </c>
    </row>
    <row r="2">
      <c r="B2" s="2" t="inlineStr">
        <is>
          <t>Jun. 30, 2024</t>
        </is>
      </c>
    </row>
    <row r="3">
      <c r="A3" s="3" t="inlineStr">
        <is>
          <t>REPORTING ENTITY</t>
        </is>
      </c>
      <c r="B3" s="4" t="inlineStr">
        <is>
          <t xml:space="preserve"> </t>
        </is>
      </c>
    </row>
    <row r="4">
      <c r="A4" s="4" t="inlineStr">
        <is>
          <t>REPORTING ENTITY</t>
        </is>
      </c>
      <c r="B4" s="4" t="inlineStr">
        <is>
          <t xml:space="preserve">NOTE 1. REPORTING ENTITY Bancolombia S.A., hereinafter the Parent Company, is a credit establishment, listed on the Colombia Stock Exchange (BVC) as well as on the New York Stock Exchange (NYSE), since 1981 and 1995, respectively. The Parent Company’s main location is in Medellin (Colombia), main address Carrera 48 # 26-85, The operating license was authorized definitively by the SFC according to Resolution number 3140 on September 24, 1993. The duration of the company was extended until December 8, 2144. The company may be dissolved or extended before said term. At the Extraordinary Shareholders’ Meeting held on June 26, 2024, a bylaws amendment was approved, which is in the process of being formalized in a public deed and registered with the Chamber of Commerce. Bancolombia S.A.’s business purpose is to carry out all operations, transactions, acts and services inherent to the banking business. The Parent Company may, by itself or through its subsidiaries, own interests in other corporations, wherever authorized by law, according to all terms and requirements, limits or conditions established therein. The Parent Company and its subsidiaries include the following operating segments: Banking Colombia, Banking Panama, Banking El Salvador, Banking Guatemala, Trust, Investment banking, Brokerage, International Banking and Others. The activities carried out by each operating segment of Group Bancolombia are described in Note 3. Operating segments. The Parent Company, through its subsidiaries, has banking operations and an international presence in United States, Puerto Rico, Panama, Guatemala, and El Salvador. The assets and liabilities of operations in Barbados through Mercom Bank were transferred to other companies, leaving the balances of the credit portfolio and deposit portfolio at zero. As of June, 30, 2024, the company is in the process of dissolution and liquidation. Operations in the Cayman Islands through Sinesa Cayman, Inc. (before Bancolombia Cayman) have been canceled or transferred. On November 22, 2023, the Cayman Islands Monetary Authority approved the delivery of the banking license in accordance with Section 20(1)(a) of the Banking and Trust Companies Act (2021 Revision) (the “BTCA”). Therefore, the banking license has been canceled as of that date. As it is no longer a banking entity, on June 20, 2024, the name was changed to SINESA Cayman, Inc., the company is currently in the process of dissolution and liquidation in the Cayman Islands Companies Registry. The operations of Transportempo S.A.S. are in the process of dissolution and gradual dismantling since May 2023. On December 14, 2021, the Parent Company´s Board of Directors authorized the legal separation of the Nequi business, the digital platform of Group Bancolombia. The Financial Superintendence of Colombia (Superintendencia Financiera de Colombia) through Resolution 0843 of July 6, 2022, later modified by the Resolution 0955 of July 27, 2022, authorized the establishment of Nequi S.A. Compañía de Financiamiento. The legal separation resulted in the creation and commercial registration of a new corporation through which Nequi will operate as a 100% digital credit establishment. Nequi must obtain an authorization certificate or operating permit, accredited by the Financial Superintendence of Colombia in order to operate. As of June, 30, 2024, activities for this process are in progress. In September 2022, the company Nequi S.A. was created with a capitalization of COP 150,000 distributed mainly in Banca de Inversión Bancolombia S.A. Corporación Financiera with a participation percentage of 94.99% and Inversiones CFNS S.A.S. of 5.01%. As of June 30, 2024, Group Bancolombia has 33,887 employees, 34,658 banking correspondents, 6,101 ATMs and operates through 851 offic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INCOME - Fees and Commissions Expenses (Details) - COP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ees and Commissions Expenses</t>
        </is>
      </c>
      <c r="B3" s="4" t="inlineStr">
        <is>
          <t xml:space="preserve"> </t>
        </is>
      </c>
      <c r="C3" s="4" t="inlineStr">
        <is>
          <t xml:space="preserve"> </t>
        </is>
      </c>
      <c r="D3" s="4" t="inlineStr">
        <is>
          <t xml:space="preserve"> </t>
        </is>
      </c>
      <c r="E3" s="4" t="inlineStr">
        <is>
          <t xml:space="preserve"> </t>
        </is>
      </c>
    </row>
    <row r="4">
      <c r="A4" s="4" t="inlineStr">
        <is>
          <t>Baking services</t>
        </is>
      </c>
      <c r="B4" s="5" t="n">
        <v>415188</v>
      </c>
      <c r="C4" s="5" t="n">
        <v>364469</v>
      </c>
      <c r="D4" s="5" t="n">
        <v>788110</v>
      </c>
      <c r="E4" s="5" t="n">
        <v>713405</v>
      </c>
    </row>
    <row r="5">
      <c r="A5" s="4" t="inlineStr">
        <is>
          <t>Sales, collections and other services</t>
        </is>
      </c>
      <c r="B5" s="6" t="n">
        <v>227763</v>
      </c>
      <c r="C5" s="6" t="n">
        <v>213249</v>
      </c>
      <c r="D5" s="6" t="n">
        <v>434259</v>
      </c>
      <c r="E5" s="6" t="n">
        <v>405513</v>
      </c>
    </row>
    <row r="6">
      <c r="A6" s="4" t="inlineStr">
        <is>
          <t>Correspondent banking</t>
        </is>
      </c>
      <c r="B6" s="6" t="n">
        <v>187544</v>
      </c>
      <c r="C6" s="6" t="n">
        <v>124126</v>
      </c>
      <c r="D6" s="6" t="n">
        <v>295006</v>
      </c>
      <c r="E6" s="6" t="n">
        <v>209523</v>
      </c>
    </row>
    <row r="7">
      <c r="A7" s="4" t="inlineStr">
        <is>
          <t>Payments and collections</t>
        </is>
      </c>
      <c r="B7" s="6" t="n">
        <v>11181</v>
      </c>
      <c r="C7" s="6" t="n">
        <v>12651</v>
      </c>
      <c r="D7" s="6" t="n">
        <v>20108</v>
      </c>
      <c r="E7" s="6" t="n">
        <v>20268</v>
      </c>
    </row>
    <row r="8">
      <c r="A8" s="4" t="inlineStr">
        <is>
          <t>Others</t>
        </is>
      </c>
      <c r="B8" s="6" t="n">
        <v>76559</v>
      </c>
      <c r="C8" s="6" t="n">
        <v>54963</v>
      </c>
      <c r="D8" s="6" t="n">
        <v>131685</v>
      </c>
      <c r="E8" s="6" t="n">
        <v>103137</v>
      </c>
    </row>
    <row r="9">
      <c r="A9" s="4" t="inlineStr">
        <is>
          <t>Total expenses for commissions</t>
        </is>
      </c>
      <c r="B9" s="5" t="n">
        <v>918235</v>
      </c>
      <c r="C9" s="5" t="n">
        <v>769458</v>
      </c>
      <c r="D9" s="5" t="n">
        <v>1669168</v>
      </c>
      <c r="E9" s="5" t="n">
        <v>1451846</v>
      </c>
    </row>
  </sheetData>
  <mergeCells count="3">
    <mergeCell ref="B1:C1"/>
    <mergeCell ref="D1:E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OPERATING INCOME - Other operating income (Details) - COP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INCOME</t>
        </is>
      </c>
      <c r="B3" s="4" t="inlineStr">
        <is>
          <t xml:space="preserve"> </t>
        </is>
      </c>
      <c r="C3" s="4" t="inlineStr">
        <is>
          <t xml:space="preserve"> </t>
        </is>
      </c>
      <c r="D3" s="4" t="inlineStr">
        <is>
          <t xml:space="preserve"> </t>
        </is>
      </c>
      <c r="E3" s="4" t="inlineStr">
        <is>
          <t xml:space="preserve"> </t>
        </is>
      </c>
    </row>
    <row r="4">
      <c r="A4" s="4" t="inlineStr">
        <is>
          <t>Leases and related services</t>
        </is>
      </c>
      <c r="B4" s="5" t="n">
        <v>441935</v>
      </c>
      <c r="C4" s="5" t="n">
        <v>431320</v>
      </c>
      <c r="D4" s="5" t="n">
        <v>902031</v>
      </c>
      <c r="E4" s="5" t="n">
        <v>849020</v>
      </c>
    </row>
    <row r="5">
      <c r="A5" s="4" t="inlineStr">
        <is>
          <t>Net foreign exchange and Derivatives Foreign exchange contracts</t>
        </is>
      </c>
      <c r="B5" s="6" t="n">
        <v>143537</v>
      </c>
      <c r="C5" s="6" t="n">
        <v>452635</v>
      </c>
      <c r="D5" s="6" t="n">
        <v>163051</v>
      </c>
      <c r="E5" s="6" t="n">
        <v>736434</v>
      </c>
    </row>
    <row r="6">
      <c r="A6" s="4" t="inlineStr">
        <is>
          <t>Investment property valuation</t>
        </is>
      </c>
      <c r="B6" s="6" t="n">
        <v>44001</v>
      </c>
      <c r="C6" s="6" t="n">
        <v>36998</v>
      </c>
      <c r="D6" s="6" t="n">
        <v>51820</v>
      </c>
      <c r="E6" s="6" t="n">
        <v>122485</v>
      </c>
    </row>
    <row r="7">
      <c r="A7" s="4" t="inlineStr">
        <is>
          <t>Insurance</t>
        </is>
      </c>
      <c r="B7" s="6" t="n">
        <v>11125</v>
      </c>
      <c r="C7" s="6" t="n">
        <v>27819</v>
      </c>
      <c r="D7" s="6" t="n">
        <v>37987</v>
      </c>
      <c r="E7" s="6" t="n">
        <v>54636</v>
      </c>
    </row>
    <row r="8">
      <c r="A8" s="4" t="inlineStr">
        <is>
          <t>Gains on sale of assets</t>
        </is>
      </c>
      <c r="B8" s="6" t="n">
        <v>15090</v>
      </c>
      <c r="C8" s="6" t="n">
        <v>43497</v>
      </c>
      <c r="D8" s="6" t="n">
        <v>32995</v>
      </c>
      <c r="E8" s="6" t="n">
        <v>91060</v>
      </c>
    </row>
    <row r="9">
      <c r="A9" s="4" t="inlineStr">
        <is>
          <t>Other reversals</t>
        </is>
      </c>
      <c r="B9" s="6" t="n">
        <v>7304</v>
      </c>
      <c r="C9" s="6" t="n">
        <v>4209</v>
      </c>
      <c r="D9" s="6" t="n">
        <v>26168</v>
      </c>
      <c r="E9" s="6" t="n">
        <v>13881</v>
      </c>
    </row>
    <row r="10">
      <c r="A10" s="4" t="inlineStr">
        <is>
          <t>Logistics services</t>
        </is>
      </c>
      <c r="B10" s="6" t="n">
        <v>11245</v>
      </c>
      <c r="C10" s="6" t="n">
        <v>44878</v>
      </c>
      <c r="D10" s="6" t="n">
        <v>23160</v>
      </c>
      <c r="E10" s="6" t="n">
        <v>88405</v>
      </c>
    </row>
    <row r="11">
      <c r="A11" s="4" t="inlineStr">
        <is>
          <t>Penalties for failure to contracts</t>
        </is>
      </c>
      <c r="B11" s="6" t="n">
        <v>2304</v>
      </c>
      <c r="C11" s="6" t="n">
        <v>4641</v>
      </c>
      <c r="D11" s="6" t="n">
        <v>4986</v>
      </c>
      <c r="E11" s="6" t="n">
        <v>7931</v>
      </c>
    </row>
    <row r="12">
      <c r="A12" s="4" t="inlineStr">
        <is>
          <t>Others</t>
        </is>
      </c>
      <c r="B12" s="6" t="n">
        <v>64543</v>
      </c>
      <c r="C12" s="6" t="n">
        <v>73728</v>
      </c>
      <c r="D12" s="6" t="n">
        <v>128215</v>
      </c>
      <c r="E12" s="6" t="n">
        <v>145753</v>
      </c>
    </row>
    <row r="13">
      <c r="A13" s="4" t="inlineStr">
        <is>
          <t>Total Other operating income</t>
        </is>
      </c>
      <c r="B13" s="5" t="n">
        <v>741084</v>
      </c>
      <c r="C13" s="5" t="n">
        <v>1119725</v>
      </c>
      <c r="D13" s="5" t="n">
        <v>1370413</v>
      </c>
      <c r="E13" s="5" t="n">
        <v>2109605</v>
      </c>
    </row>
  </sheetData>
  <mergeCells count="3">
    <mergeCell ref="B1:C1"/>
    <mergeCell ref="D1:E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INCOME - Dividends and net income on equity investments (Details) - COP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INCOME</t>
        </is>
      </c>
      <c r="B3" s="4" t="inlineStr">
        <is>
          <t xml:space="preserve"> </t>
        </is>
      </c>
      <c r="C3" s="4" t="inlineStr">
        <is>
          <t xml:space="preserve"> </t>
        </is>
      </c>
      <c r="D3" s="4" t="inlineStr">
        <is>
          <t xml:space="preserve"> </t>
        </is>
      </c>
      <c r="E3" s="4" t="inlineStr">
        <is>
          <t xml:space="preserve"> </t>
        </is>
      </c>
    </row>
    <row r="4">
      <c r="A4" s="4" t="inlineStr">
        <is>
          <t>Equity method</t>
        </is>
      </c>
      <c r="B4" s="5" t="n">
        <v>56023</v>
      </c>
      <c r="C4" s="5" t="n">
        <v>36769</v>
      </c>
      <c r="D4" s="5" t="n">
        <v>133312</v>
      </c>
      <c r="E4" s="5" t="n">
        <v>129052</v>
      </c>
    </row>
    <row r="5">
      <c r="A5" s="4" t="inlineStr">
        <is>
          <t>Dividends</t>
        </is>
      </c>
      <c r="B5" s="6" t="n">
        <v>23867</v>
      </c>
      <c r="C5" s="6" t="n">
        <v>32312</v>
      </c>
      <c r="D5" s="6" t="n">
        <v>33867</v>
      </c>
      <c r="E5" s="6" t="n">
        <v>56192</v>
      </c>
    </row>
    <row r="6">
      <c r="A6" s="4" t="inlineStr">
        <is>
          <t>Equity investments and other financial instruments</t>
        </is>
      </c>
      <c r="B6" s="6" t="n">
        <v>-5701</v>
      </c>
      <c r="C6" s="6" t="n">
        <v>-11685</v>
      </c>
      <c r="D6" s="6" t="n">
        <v>-8183</v>
      </c>
      <c r="E6" s="6" t="n">
        <v>-11212</v>
      </c>
    </row>
    <row r="7">
      <c r="A7" s="4" t="inlineStr">
        <is>
          <t>Impairment of investments in associates and joint ventures</t>
        </is>
      </c>
      <c r="B7" s="6" t="n">
        <v>-313284</v>
      </c>
      <c r="C7" s="6" t="n">
        <v>0</v>
      </c>
      <c r="D7" s="6" t="n">
        <v>-313284</v>
      </c>
      <c r="E7" s="6" t="n">
        <v>0</v>
      </c>
    </row>
    <row r="8">
      <c r="A8" s="4" t="inlineStr">
        <is>
          <t>Others</t>
        </is>
      </c>
      <c r="B8" s="6" t="n">
        <v>13520</v>
      </c>
      <c r="C8" s="6" t="n">
        <v>54874</v>
      </c>
      <c r="D8" s="6" t="n">
        <v>13520</v>
      </c>
      <c r="E8" s="6" t="n">
        <v>54874</v>
      </c>
    </row>
    <row r="9">
      <c r="A9" s="4" t="inlineStr">
        <is>
          <t>Total dividends received, and share of profits of equity method investees</t>
        </is>
      </c>
      <c r="B9" s="5" t="n">
        <v>-225575</v>
      </c>
      <c r="C9" s="5" t="n">
        <v>112270</v>
      </c>
      <c r="D9" s="6" t="n">
        <v>-140768</v>
      </c>
      <c r="E9" s="6" t="n">
        <v>228906</v>
      </c>
    </row>
    <row r="10">
      <c r="A10" s="4" t="inlineStr">
        <is>
          <t>Dividends received from equity investments at fair value through profit or loss</t>
        </is>
      </c>
      <c r="B10" s="4" t="inlineStr">
        <is>
          <t xml:space="preserve"> </t>
        </is>
      </c>
      <c r="C10" s="4" t="inlineStr">
        <is>
          <t xml:space="preserve"> </t>
        </is>
      </c>
      <c r="D10" s="6" t="n">
        <v>1224</v>
      </c>
      <c r="E10" s="6" t="n">
        <v>729</v>
      </c>
    </row>
    <row r="11">
      <c r="A11" s="4" t="inlineStr">
        <is>
          <t>Dividends of investments derecognised</t>
        </is>
      </c>
      <c r="B11" s="4" t="inlineStr">
        <is>
          <t xml:space="preserve"> </t>
        </is>
      </c>
      <c r="C11" s="4" t="inlineStr">
        <is>
          <t xml:space="preserve"> </t>
        </is>
      </c>
      <c r="D11" s="6" t="n">
        <v>0</v>
      </c>
      <c r="E11" s="6" t="n">
        <v>14</v>
      </c>
    </row>
    <row r="12">
      <c r="A12" s="4" t="inlineStr">
        <is>
          <t>Dividends from equity investments at fair value through OCI</t>
        </is>
      </c>
      <c r="B12" s="4" t="inlineStr">
        <is>
          <t xml:space="preserve"> </t>
        </is>
      </c>
      <c r="C12" s="4" t="inlineStr">
        <is>
          <t xml:space="preserve"> </t>
        </is>
      </c>
      <c r="D12" s="6" t="n">
        <v>12623</v>
      </c>
      <c r="E12" s="6" t="n">
        <v>19197</v>
      </c>
    </row>
    <row r="13">
      <c r="A13" s="4" t="inlineStr">
        <is>
          <t>P.A. Nomad Central</t>
        </is>
      </c>
      <c r="B13" s="4" t="inlineStr">
        <is>
          <t xml:space="preserve"> </t>
        </is>
      </c>
      <c r="C13" s="4" t="inlineStr">
        <is>
          <t xml:space="preserve"> </t>
        </is>
      </c>
      <c r="D13" s="4" t="inlineStr">
        <is>
          <t xml:space="preserve"> </t>
        </is>
      </c>
      <c r="E13" s="4" t="inlineStr">
        <is>
          <t xml:space="preserve"> </t>
        </is>
      </c>
    </row>
    <row r="14">
      <c r="A14" s="3" t="inlineStr">
        <is>
          <t>OPERATING INCOME</t>
        </is>
      </c>
      <c r="B14" s="4" t="inlineStr">
        <is>
          <t xml:space="preserve"> </t>
        </is>
      </c>
      <c r="C14" s="4" t="inlineStr">
        <is>
          <t xml:space="preserve"> </t>
        </is>
      </c>
      <c r="D14" s="4" t="inlineStr">
        <is>
          <t xml:space="preserve"> </t>
        </is>
      </c>
      <c r="E14" s="4" t="inlineStr">
        <is>
          <t xml:space="preserve"> </t>
        </is>
      </c>
    </row>
    <row r="15">
      <c r="A15" s="4" t="inlineStr">
        <is>
          <t>Others</t>
        </is>
      </c>
      <c r="B15" s="4" t="inlineStr">
        <is>
          <t xml:space="preserve"> </t>
        </is>
      </c>
      <c r="C15" s="4" t="inlineStr">
        <is>
          <t xml:space="preserve"> </t>
        </is>
      </c>
      <c r="D15" s="4" t="inlineStr">
        <is>
          <t xml:space="preserve"> </t>
        </is>
      </c>
      <c r="E15" s="6" t="n">
        <v>23757</v>
      </c>
    </row>
    <row r="16">
      <c r="A16" s="4" t="inlineStr">
        <is>
          <t>P.A. Cedis Sodimac</t>
        </is>
      </c>
      <c r="B16" s="4" t="inlineStr">
        <is>
          <t xml:space="preserve"> </t>
        </is>
      </c>
      <c r="C16" s="4" t="inlineStr">
        <is>
          <t xml:space="preserve"> </t>
        </is>
      </c>
      <c r="D16" s="4" t="inlineStr">
        <is>
          <t xml:space="preserve"> </t>
        </is>
      </c>
      <c r="E16" s="4" t="inlineStr">
        <is>
          <t xml:space="preserve"> </t>
        </is>
      </c>
    </row>
    <row r="17">
      <c r="A17" s="3" t="inlineStr">
        <is>
          <t>OPERATING INCOME</t>
        </is>
      </c>
      <c r="B17" s="4" t="inlineStr">
        <is>
          <t xml:space="preserve"> </t>
        </is>
      </c>
      <c r="C17" s="4" t="inlineStr">
        <is>
          <t xml:space="preserve"> </t>
        </is>
      </c>
      <c r="D17" s="4" t="inlineStr">
        <is>
          <t xml:space="preserve"> </t>
        </is>
      </c>
      <c r="E17" s="4" t="inlineStr">
        <is>
          <t xml:space="preserve"> </t>
        </is>
      </c>
    </row>
    <row r="18">
      <c r="A18" s="4" t="inlineStr">
        <is>
          <t>Others</t>
        </is>
      </c>
      <c r="B18" s="4" t="inlineStr">
        <is>
          <t xml:space="preserve"> </t>
        </is>
      </c>
      <c r="C18" s="4" t="inlineStr">
        <is>
          <t xml:space="preserve"> </t>
        </is>
      </c>
      <c r="D18" s="6" t="n">
        <v>13520</v>
      </c>
      <c r="E18" s="4" t="inlineStr">
        <is>
          <t xml:space="preserve"> </t>
        </is>
      </c>
    </row>
    <row r="19">
      <c r="A19" s="4" t="inlineStr">
        <is>
          <t>P.A. Nomad Cabrera</t>
        </is>
      </c>
      <c r="B19" s="4" t="inlineStr">
        <is>
          <t xml:space="preserve"> </t>
        </is>
      </c>
      <c r="C19" s="4" t="inlineStr">
        <is>
          <t xml:space="preserve"> </t>
        </is>
      </c>
      <c r="D19" s="4" t="inlineStr">
        <is>
          <t xml:space="preserve"> </t>
        </is>
      </c>
      <c r="E19" s="4" t="inlineStr">
        <is>
          <t xml:space="preserve"> </t>
        </is>
      </c>
    </row>
    <row r="20">
      <c r="A20" s="3" t="inlineStr">
        <is>
          <t>OPERATING INCOME</t>
        </is>
      </c>
      <c r="B20" s="4" t="inlineStr">
        <is>
          <t xml:space="preserve"> </t>
        </is>
      </c>
      <c r="C20" s="4" t="inlineStr">
        <is>
          <t xml:space="preserve"> </t>
        </is>
      </c>
      <c r="D20" s="4" t="inlineStr">
        <is>
          <t xml:space="preserve"> </t>
        </is>
      </c>
      <c r="E20" s="4" t="inlineStr">
        <is>
          <t xml:space="preserve"> </t>
        </is>
      </c>
    </row>
    <row r="21">
      <c r="A21" s="4" t="inlineStr">
        <is>
          <t>Others</t>
        </is>
      </c>
      <c r="B21" s="4" t="inlineStr">
        <is>
          <t xml:space="preserve"> </t>
        </is>
      </c>
      <c r="C21" s="4" t="inlineStr">
        <is>
          <t xml:space="preserve"> </t>
        </is>
      </c>
      <c r="D21" s="4" t="inlineStr">
        <is>
          <t xml:space="preserve"> </t>
        </is>
      </c>
      <c r="E21" s="6" t="n">
        <v>31117</v>
      </c>
    </row>
    <row r="22">
      <c r="A22" s="4" t="inlineStr">
        <is>
          <t>Investment Banking Segment</t>
        </is>
      </c>
      <c r="B22" s="4" t="inlineStr">
        <is>
          <t xml:space="preserve"> </t>
        </is>
      </c>
      <c r="C22" s="4" t="inlineStr">
        <is>
          <t xml:space="preserve"> </t>
        </is>
      </c>
      <c r="D22" s="4" t="inlineStr">
        <is>
          <t xml:space="preserve"> </t>
        </is>
      </c>
      <c r="E22" s="4" t="inlineStr">
        <is>
          <t xml:space="preserve"> </t>
        </is>
      </c>
    </row>
    <row r="23">
      <c r="A23" s="3" t="inlineStr">
        <is>
          <t>OPERATING INCOME</t>
        </is>
      </c>
      <c r="B23" s="4" t="inlineStr">
        <is>
          <t xml:space="preserve"> </t>
        </is>
      </c>
      <c r="C23" s="4" t="inlineStr">
        <is>
          <t xml:space="preserve"> </t>
        </is>
      </c>
      <c r="D23" s="4" t="inlineStr">
        <is>
          <t xml:space="preserve"> </t>
        </is>
      </c>
      <c r="E23" s="4" t="inlineStr">
        <is>
          <t xml:space="preserve"> </t>
        </is>
      </c>
    </row>
    <row r="24">
      <c r="A24" s="4" t="inlineStr">
        <is>
          <t>Impairment loss</t>
        </is>
      </c>
      <c r="B24" s="4" t="inlineStr">
        <is>
          <t xml:space="preserve"> </t>
        </is>
      </c>
      <c r="C24" s="4" t="inlineStr">
        <is>
          <t xml:space="preserve"> </t>
        </is>
      </c>
      <c r="D24" s="6" t="n">
        <v>156205</v>
      </c>
      <c r="E24" s="4" t="inlineStr">
        <is>
          <t xml:space="preserve"> </t>
        </is>
      </c>
    </row>
    <row r="25">
      <c r="A25" s="4" t="inlineStr">
        <is>
          <t>Investment in Bancolombia</t>
        </is>
      </c>
      <c r="B25" s="4" t="inlineStr">
        <is>
          <t xml:space="preserve"> </t>
        </is>
      </c>
      <c r="C25" s="4" t="inlineStr">
        <is>
          <t xml:space="preserve"> </t>
        </is>
      </c>
      <c r="D25" s="4" t="inlineStr">
        <is>
          <t xml:space="preserve"> </t>
        </is>
      </c>
      <c r="E25" s="4" t="inlineStr">
        <is>
          <t xml:space="preserve"> </t>
        </is>
      </c>
    </row>
    <row r="26">
      <c r="A26" s="3" t="inlineStr">
        <is>
          <t>OPERATING INCOME</t>
        </is>
      </c>
      <c r="B26" s="4" t="inlineStr">
        <is>
          <t xml:space="preserve"> </t>
        </is>
      </c>
      <c r="C26" s="4" t="inlineStr">
        <is>
          <t xml:space="preserve"> </t>
        </is>
      </c>
      <c r="D26" s="4" t="inlineStr">
        <is>
          <t xml:space="preserve"> </t>
        </is>
      </c>
      <c r="E26" s="4" t="inlineStr">
        <is>
          <t xml:space="preserve"> </t>
        </is>
      </c>
    </row>
    <row r="27">
      <c r="A27" s="4" t="inlineStr">
        <is>
          <t>Impairment loss</t>
        </is>
      </c>
      <c r="B27" s="4" t="inlineStr">
        <is>
          <t xml:space="preserve"> </t>
        </is>
      </c>
      <c r="C27" s="4" t="inlineStr">
        <is>
          <t xml:space="preserve"> </t>
        </is>
      </c>
      <c r="D27" s="6" t="n">
        <v>156051</v>
      </c>
      <c r="E27" s="4" t="inlineStr">
        <is>
          <t xml:space="preserve"> </t>
        </is>
      </c>
    </row>
    <row r="28">
      <c r="A28" s="4" t="inlineStr">
        <is>
          <t>Negocios Digitales Other Segments</t>
        </is>
      </c>
      <c r="B28" s="4" t="inlineStr">
        <is>
          <t xml:space="preserve"> </t>
        </is>
      </c>
      <c r="C28" s="4" t="inlineStr">
        <is>
          <t xml:space="preserve"> </t>
        </is>
      </c>
      <c r="D28" s="4" t="inlineStr">
        <is>
          <t xml:space="preserve"> </t>
        </is>
      </c>
      <c r="E28" s="4" t="inlineStr">
        <is>
          <t xml:space="preserve"> </t>
        </is>
      </c>
    </row>
    <row r="29">
      <c r="A29" s="3" t="inlineStr">
        <is>
          <t>OPERATING INCOME</t>
        </is>
      </c>
      <c r="B29" s="4" t="inlineStr">
        <is>
          <t xml:space="preserve"> </t>
        </is>
      </c>
      <c r="C29" s="4" t="inlineStr">
        <is>
          <t xml:space="preserve"> </t>
        </is>
      </c>
      <c r="D29" s="4" t="inlineStr">
        <is>
          <t xml:space="preserve"> </t>
        </is>
      </c>
      <c r="E29" s="4" t="inlineStr">
        <is>
          <t xml:space="preserve"> </t>
        </is>
      </c>
    </row>
    <row r="30">
      <c r="A30" s="4" t="inlineStr">
        <is>
          <t>Impairment loss</t>
        </is>
      </c>
      <c r="B30" s="4" t="inlineStr">
        <is>
          <t xml:space="preserve"> </t>
        </is>
      </c>
      <c r="C30" s="4" t="inlineStr">
        <is>
          <t xml:space="preserve"> </t>
        </is>
      </c>
      <c r="D30" s="6" t="n">
        <v>31</v>
      </c>
      <c r="E30" s="4" t="inlineStr">
        <is>
          <t xml:space="preserve"> </t>
        </is>
      </c>
    </row>
    <row r="31">
      <c r="A31" s="4" t="inlineStr">
        <is>
          <t>P.A. Viva Malls</t>
        </is>
      </c>
      <c r="B31" s="4" t="inlineStr">
        <is>
          <t xml:space="preserve"> </t>
        </is>
      </c>
      <c r="C31" s="4" t="inlineStr">
        <is>
          <t xml:space="preserve"> </t>
        </is>
      </c>
      <c r="D31" s="4" t="inlineStr">
        <is>
          <t xml:space="preserve"> </t>
        </is>
      </c>
      <c r="E31" s="4" t="inlineStr">
        <is>
          <t xml:space="preserve"> </t>
        </is>
      </c>
    </row>
    <row r="32">
      <c r="A32" s="3" t="inlineStr">
        <is>
          <t>OPERATING INCOME</t>
        </is>
      </c>
      <c r="B32" s="4" t="inlineStr">
        <is>
          <t xml:space="preserve"> </t>
        </is>
      </c>
      <c r="C32" s="4" t="inlineStr">
        <is>
          <t xml:space="preserve"> </t>
        </is>
      </c>
      <c r="D32" s="4" t="inlineStr">
        <is>
          <t xml:space="preserve"> </t>
        </is>
      </c>
      <c r="E32" s="4" t="inlineStr">
        <is>
          <t xml:space="preserve"> </t>
        </is>
      </c>
    </row>
    <row r="33">
      <c r="A33" s="4" t="inlineStr">
        <is>
          <t>Dividends from investments in associates</t>
        </is>
      </c>
      <c r="B33" s="4" t="inlineStr">
        <is>
          <t xml:space="preserve"> </t>
        </is>
      </c>
      <c r="C33" s="4" t="inlineStr">
        <is>
          <t xml:space="preserve"> </t>
        </is>
      </c>
      <c r="D33" s="6" t="n">
        <v>20020</v>
      </c>
      <c r="E33" s="6" t="n">
        <v>36252</v>
      </c>
    </row>
    <row r="34">
      <c r="A34" s="4" t="inlineStr">
        <is>
          <t>Associates</t>
        </is>
      </c>
      <c r="B34" s="4" t="inlineStr">
        <is>
          <t xml:space="preserve"> </t>
        </is>
      </c>
      <c r="C34" s="4" t="inlineStr">
        <is>
          <t xml:space="preserve"> </t>
        </is>
      </c>
      <c r="D34" s="4" t="inlineStr">
        <is>
          <t xml:space="preserve"> </t>
        </is>
      </c>
      <c r="E34" s="4" t="inlineStr">
        <is>
          <t xml:space="preserve"> </t>
        </is>
      </c>
    </row>
    <row r="35">
      <c r="A35" s="3" t="inlineStr">
        <is>
          <t>OPERATING INCOME</t>
        </is>
      </c>
      <c r="B35" s="4" t="inlineStr">
        <is>
          <t xml:space="preserve"> </t>
        </is>
      </c>
      <c r="C35" s="4" t="inlineStr">
        <is>
          <t xml:space="preserve"> </t>
        </is>
      </c>
      <c r="D35" s="4" t="inlineStr">
        <is>
          <t xml:space="preserve"> </t>
        </is>
      </c>
      <c r="E35" s="4" t="inlineStr">
        <is>
          <t xml:space="preserve"> </t>
        </is>
      </c>
    </row>
    <row r="36">
      <c r="A36" s="4" t="inlineStr">
        <is>
          <t>Equity method</t>
        </is>
      </c>
      <c r="B36" s="4" t="inlineStr">
        <is>
          <t xml:space="preserve"> </t>
        </is>
      </c>
      <c r="C36" s="4" t="inlineStr">
        <is>
          <t xml:space="preserve"> </t>
        </is>
      </c>
      <c r="D36" s="6" t="n">
        <v>188466</v>
      </c>
      <c r="E36" s="6" t="n">
        <v>170983</v>
      </c>
    </row>
    <row r="37">
      <c r="A37" s="4" t="inlineStr">
        <is>
          <t>Joint ventures</t>
        </is>
      </c>
      <c r="B37" s="4" t="inlineStr">
        <is>
          <t xml:space="preserve"> </t>
        </is>
      </c>
      <c r="C37" s="4" t="inlineStr">
        <is>
          <t xml:space="preserve"> </t>
        </is>
      </c>
      <c r="D37" s="4" t="inlineStr">
        <is>
          <t xml:space="preserve"> </t>
        </is>
      </c>
      <c r="E37" s="4" t="inlineStr">
        <is>
          <t xml:space="preserve"> </t>
        </is>
      </c>
    </row>
    <row r="38">
      <c r="A38" s="3" t="inlineStr">
        <is>
          <t>OPERATING INCOME</t>
        </is>
      </c>
      <c r="B38" s="4" t="inlineStr">
        <is>
          <t xml:space="preserve"> </t>
        </is>
      </c>
      <c r="C38" s="4" t="inlineStr">
        <is>
          <t xml:space="preserve"> </t>
        </is>
      </c>
      <c r="D38" s="4" t="inlineStr">
        <is>
          <t xml:space="preserve"> </t>
        </is>
      </c>
      <c r="E38" s="4" t="inlineStr">
        <is>
          <t xml:space="preserve"> </t>
        </is>
      </c>
    </row>
    <row r="39">
      <c r="A39" s="4" t="inlineStr">
        <is>
          <t>Equity method</t>
        </is>
      </c>
      <c r="B39" s="4" t="inlineStr">
        <is>
          <t xml:space="preserve"> </t>
        </is>
      </c>
      <c r="C39" s="4" t="inlineStr">
        <is>
          <t xml:space="preserve"> </t>
        </is>
      </c>
      <c r="D39" s="5" t="n">
        <v>-55154</v>
      </c>
      <c r="E39" s="5" t="n">
        <v>-41931</v>
      </c>
    </row>
  </sheetData>
  <mergeCells count="3">
    <mergeCell ref="B1:C1"/>
    <mergeCell ref="D1:E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EXPENSES - Salaries and employee benefit (Details) - COP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Salaries</t>
        </is>
      </c>
      <c r="B4" s="5" t="n">
        <v>602370</v>
      </c>
      <c r="C4" s="5" t="n">
        <v>572287</v>
      </c>
      <c r="D4" s="5" t="n">
        <v>1211954</v>
      </c>
      <c r="E4" s="5" t="n">
        <v>1150516</v>
      </c>
    </row>
    <row r="5">
      <c r="A5" s="4" t="inlineStr">
        <is>
          <t>Social security contributions</t>
        </is>
      </c>
      <c r="B5" s="6" t="n">
        <v>154432</v>
      </c>
      <c r="C5" s="6" t="n">
        <v>141066</v>
      </c>
      <c r="D5" s="6" t="n">
        <v>314303</v>
      </c>
      <c r="E5" s="6" t="n">
        <v>284170</v>
      </c>
    </row>
    <row r="6">
      <c r="A6" s="4" t="inlineStr">
        <is>
          <t>Bonuses</t>
        </is>
      </c>
      <c r="B6" s="6" t="n">
        <v>153956</v>
      </c>
      <c r="C6" s="6" t="n">
        <v>209541</v>
      </c>
      <c r="D6" s="6" t="n">
        <v>307329</v>
      </c>
      <c r="E6" s="6" t="n">
        <v>443545</v>
      </c>
    </row>
    <row r="7">
      <c r="A7" s="4" t="inlineStr">
        <is>
          <t>Private premium</t>
        </is>
      </c>
      <c r="B7" s="6" t="n">
        <v>123555</v>
      </c>
      <c r="C7" s="6" t="n">
        <v>192033</v>
      </c>
      <c r="D7" s="6" t="n">
        <v>287230</v>
      </c>
      <c r="E7" s="6" t="n">
        <v>339033</v>
      </c>
    </row>
    <row r="8">
      <c r="A8" s="4" t="inlineStr">
        <is>
          <t>Indemnization payment</t>
        </is>
      </c>
      <c r="B8" s="6" t="n">
        <v>112267</v>
      </c>
      <c r="C8" s="6" t="n">
        <v>54286</v>
      </c>
      <c r="D8" s="6" t="n">
        <v>158201</v>
      </c>
      <c r="E8" s="6" t="n">
        <v>87714</v>
      </c>
    </row>
    <row r="9">
      <c r="A9" s="4" t="inlineStr">
        <is>
          <t>Other benefits</t>
        </is>
      </c>
      <c r="B9" s="6" t="n">
        <v>201816</v>
      </c>
      <c r="C9" s="6" t="n">
        <v>184768</v>
      </c>
      <c r="D9" s="6" t="n">
        <v>404330</v>
      </c>
      <c r="E9" s="6" t="n">
        <v>371796</v>
      </c>
    </row>
    <row r="10">
      <c r="A10" s="4" t="inlineStr">
        <is>
          <t>Total Salaries and employee benefit</t>
        </is>
      </c>
      <c r="B10" s="5" t="n">
        <v>1348396</v>
      </c>
      <c r="C10" s="5" t="n">
        <v>1353981</v>
      </c>
      <c r="D10" s="5" t="n">
        <v>2683347</v>
      </c>
      <c r="E10" s="5" t="n">
        <v>2676774</v>
      </c>
    </row>
  </sheetData>
  <mergeCells count="3">
    <mergeCell ref="B1:C1"/>
    <mergeCell ref="D1:E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EXPENSES - Other administrative and general expenses (Details) - COP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Maintenance and repairs</t>
        </is>
      </c>
      <c r="B4" s="5" t="n">
        <v>228343</v>
      </c>
      <c r="C4" s="5" t="n">
        <v>216432</v>
      </c>
      <c r="D4" s="5" t="n">
        <v>446345</v>
      </c>
      <c r="E4" s="5" t="n">
        <v>425180</v>
      </c>
    </row>
    <row r="5">
      <c r="A5" s="4" t="inlineStr">
        <is>
          <t>Fees</t>
        </is>
      </c>
      <c r="B5" s="6" t="n">
        <v>215901</v>
      </c>
      <c r="C5" s="6" t="n">
        <v>224721</v>
      </c>
      <c r="D5" s="6" t="n">
        <v>404381</v>
      </c>
      <c r="E5" s="6" t="n">
        <v>431832</v>
      </c>
    </row>
    <row r="6">
      <c r="A6" s="4" t="inlineStr">
        <is>
          <t>Insurance</t>
        </is>
      </c>
      <c r="B6" s="6" t="n">
        <v>177577</v>
      </c>
      <c r="C6" s="6" t="n">
        <v>181403</v>
      </c>
      <c r="D6" s="6" t="n">
        <v>360597</v>
      </c>
      <c r="E6" s="6" t="n">
        <v>365601</v>
      </c>
    </row>
    <row r="7">
      <c r="A7" s="4" t="inlineStr">
        <is>
          <t>Data processing</t>
        </is>
      </c>
      <c r="B7" s="6" t="n">
        <v>128276</v>
      </c>
      <c r="C7" s="6" t="n">
        <v>111377</v>
      </c>
      <c r="D7" s="6" t="n">
        <v>242742</v>
      </c>
      <c r="E7" s="6" t="n">
        <v>219026</v>
      </c>
    </row>
    <row r="8">
      <c r="A8" s="4" t="inlineStr">
        <is>
          <t>Frauds and claims</t>
        </is>
      </c>
      <c r="B8" s="6" t="n">
        <v>82938</v>
      </c>
      <c r="C8" s="6" t="n">
        <v>73398</v>
      </c>
      <c r="D8" s="6" t="n">
        <v>174965</v>
      </c>
      <c r="E8" s="6" t="n">
        <v>134495</v>
      </c>
    </row>
    <row r="9">
      <c r="A9" s="4" t="inlineStr">
        <is>
          <t>Transport</t>
        </is>
      </c>
      <c r="B9" s="6" t="n">
        <v>65966</v>
      </c>
      <c r="C9" s="6" t="n">
        <v>58586</v>
      </c>
      <c r="D9" s="6" t="n">
        <v>123955</v>
      </c>
      <c r="E9" s="6" t="n">
        <v>115854</v>
      </c>
    </row>
    <row r="10">
      <c r="A10" s="4" t="inlineStr">
        <is>
          <t>Advertising</t>
        </is>
      </c>
      <c r="B10" s="6" t="n">
        <v>41442</v>
      </c>
      <c r="C10" s="6" t="n">
        <v>39964</v>
      </c>
      <c r="D10" s="6" t="n">
        <v>67676</v>
      </c>
      <c r="E10" s="6" t="n">
        <v>67560</v>
      </c>
    </row>
    <row r="11">
      <c r="A11" s="4" t="inlineStr">
        <is>
          <t>Cleaning and security services</t>
        </is>
      </c>
      <c r="B11" s="6" t="n">
        <v>32894</v>
      </c>
      <c r="C11" s="6" t="n">
        <v>34243</v>
      </c>
      <c r="D11" s="6" t="n">
        <v>65094</v>
      </c>
      <c r="E11" s="6" t="n">
        <v>65910</v>
      </c>
    </row>
    <row r="12">
      <c r="A12" s="4" t="inlineStr">
        <is>
          <t>Public services</t>
        </is>
      </c>
      <c r="B12" s="6" t="n">
        <v>34096</v>
      </c>
      <c r="C12" s="6" t="n">
        <v>30907</v>
      </c>
      <c r="D12" s="6" t="n">
        <v>64153</v>
      </c>
      <c r="E12" s="6" t="n">
        <v>60171</v>
      </c>
    </row>
    <row r="13">
      <c r="A13" s="4" t="inlineStr">
        <is>
          <t>Contributions and affiliations</t>
        </is>
      </c>
      <c r="B13" s="6" t="n">
        <v>30318</v>
      </c>
      <c r="C13" s="6" t="n">
        <v>32010</v>
      </c>
      <c r="D13" s="6" t="n">
        <v>60321</v>
      </c>
      <c r="E13" s="6" t="n">
        <v>63954</v>
      </c>
    </row>
    <row r="14">
      <c r="A14" s="4" t="inlineStr">
        <is>
          <t>Useful and stationery</t>
        </is>
      </c>
      <c r="B14" s="6" t="n">
        <v>34090</v>
      </c>
      <c r="C14" s="6" t="n">
        <v>10068</v>
      </c>
      <c r="D14" s="6" t="n">
        <v>55022</v>
      </c>
      <c r="E14" s="6" t="n">
        <v>22769</v>
      </c>
    </row>
    <row r="15">
      <c r="A15" s="4" t="inlineStr">
        <is>
          <t>Communications</t>
        </is>
      </c>
      <c r="B15" s="6" t="n">
        <v>18106</v>
      </c>
      <c r="C15" s="6" t="n">
        <v>19063</v>
      </c>
      <c r="D15" s="6" t="n">
        <v>37062</v>
      </c>
      <c r="E15" s="6" t="n">
        <v>38632</v>
      </c>
    </row>
    <row r="16">
      <c r="A16" s="4" t="inlineStr">
        <is>
          <t>Properties improvements and installation</t>
        </is>
      </c>
      <c r="B16" s="6" t="n">
        <v>14968</v>
      </c>
      <c r="C16" s="6" t="n">
        <v>14879</v>
      </c>
      <c r="D16" s="6" t="n">
        <v>25035</v>
      </c>
      <c r="E16" s="6" t="n">
        <v>25337</v>
      </c>
    </row>
    <row r="17">
      <c r="A17" s="4" t="inlineStr">
        <is>
          <t>Disputes, fines and sanctions</t>
        </is>
      </c>
      <c r="B17" s="6" t="n">
        <v>6216</v>
      </c>
      <c r="C17" s="6" t="n">
        <v>4408</v>
      </c>
      <c r="D17" s="6" t="n">
        <v>22855</v>
      </c>
      <c r="E17" s="6" t="n">
        <v>13400</v>
      </c>
    </row>
    <row r="18">
      <c r="A18" s="4" t="inlineStr">
        <is>
          <t>Real estate management</t>
        </is>
      </c>
      <c r="B18" s="6" t="n">
        <v>9575</v>
      </c>
      <c r="C18" s="6" t="n">
        <v>8512</v>
      </c>
      <c r="D18" s="6" t="n">
        <v>18732</v>
      </c>
      <c r="E18" s="6" t="n">
        <v>16877</v>
      </c>
    </row>
    <row r="19">
      <c r="A19" s="4" t="inlineStr">
        <is>
          <t>Travel expenses</t>
        </is>
      </c>
      <c r="B19" s="6" t="n">
        <v>7311</v>
      </c>
      <c r="C19" s="6" t="n">
        <v>8266</v>
      </c>
      <c r="D19" s="6" t="n">
        <v>13185</v>
      </c>
      <c r="E19" s="6" t="n">
        <v>15073</v>
      </c>
    </row>
    <row r="20">
      <c r="A20" s="4" t="inlineStr">
        <is>
          <t>Publications and subscriptions</t>
        </is>
      </c>
      <c r="B20" s="6" t="n">
        <v>6157</v>
      </c>
      <c r="C20" s="6" t="n">
        <v>6203</v>
      </c>
      <c r="D20" s="6" t="n">
        <v>11948</v>
      </c>
      <c r="E20" s="6" t="n">
        <v>11509</v>
      </c>
    </row>
    <row r="21">
      <c r="A21" s="4" t="inlineStr">
        <is>
          <t>Others</t>
        </is>
      </c>
      <c r="B21" s="6" t="n">
        <v>125814</v>
      </c>
      <c r="C21" s="6" t="n">
        <v>124541</v>
      </c>
      <c r="D21" s="6" t="n">
        <v>243672</v>
      </c>
      <c r="E21" s="6" t="n">
        <v>246679</v>
      </c>
    </row>
    <row r="22">
      <c r="A22" s="4" t="inlineStr">
        <is>
          <t>Total other administrative and general expenses</t>
        </is>
      </c>
      <c r="B22" s="6" t="n">
        <v>1259988</v>
      </c>
      <c r="C22" s="6" t="n">
        <v>1198981</v>
      </c>
      <c r="D22" s="6" t="n">
        <v>2437740</v>
      </c>
      <c r="E22" s="6" t="n">
        <v>2339859</v>
      </c>
    </row>
    <row r="23">
      <c r="A23" s="4" t="inlineStr">
        <is>
          <t>Taxes other than income tax</t>
        </is>
      </c>
      <c r="B23" s="5" t="n">
        <v>389932</v>
      </c>
      <c r="C23" s="5" t="n">
        <v>346834</v>
      </c>
      <c r="D23" s="5" t="n">
        <v>780826</v>
      </c>
      <c r="E23" s="5" t="n">
        <v>694729</v>
      </c>
    </row>
  </sheetData>
  <mergeCells count="3">
    <mergeCell ref="B1:C1"/>
    <mergeCell ref="D1:E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EXPENSES - Impairment, depreciation and amortization (Details) - COP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Depreciation of premises and equipment</t>
        </is>
      </c>
      <c r="B4" s="5" t="n">
        <v>160999</v>
      </c>
      <c r="C4" s="5" t="n">
        <v>152930</v>
      </c>
      <c r="D4" s="5" t="n">
        <v>325919</v>
      </c>
      <c r="E4" s="5" t="n">
        <v>294316</v>
      </c>
    </row>
    <row r="5">
      <c r="A5" s="4" t="inlineStr">
        <is>
          <t>Depreciation of right-of-use assets</t>
        </is>
      </c>
      <c r="B5" s="6" t="n">
        <v>49677</v>
      </c>
      <c r="C5" s="6" t="n">
        <v>58755</v>
      </c>
      <c r="D5" s="6" t="n">
        <v>99374</v>
      </c>
      <c r="E5" s="6" t="n">
        <v>120710</v>
      </c>
    </row>
    <row r="6">
      <c r="A6" s="4" t="inlineStr">
        <is>
          <t>Amortization of intangible assets</t>
        </is>
      </c>
      <c r="B6" s="6" t="n">
        <v>53881</v>
      </c>
      <c r="C6" s="6" t="n">
        <v>49627</v>
      </c>
      <c r="D6" s="6" t="n">
        <v>102687</v>
      </c>
      <c r="E6" s="6" t="n">
        <v>95307</v>
      </c>
    </row>
    <row r="7">
      <c r="A7" s="4" t="inlineStr">
        <is>
          <t>Impairment of other assets, net</t>
        </is>
      </c>
      <c r="B7" s="6" t="n">
        <v>25176</v>
      </c>
      <c r="C7" s="6" t="n">
        <v>9865</v>
      </c>
      <c r="D7" s="6" t="n">
        <v>36695</v>
      </c>
      <c r="E7" s="6" t="n">
        <v>20940</v>
      </c>
    </row>
    <row r="8">
      <c r="A8" s="4" t="inlineStr">
        <is>
          <t>Total impairment, depreciation and amortization</t>
        </is>
      </c>
      <c r="B8" s="5" t="n">
        <v>289733</v>
      </c>
      <c r="C8" s="5" t="n">
        <v>271177</v>
      </c>
      <c r="D8" s="6" t="n">
        <v>564675</v>
      </c>
      <c r="E8" s="6" t="n">
        <v>531273</v>
      </c>
    </row>
    <row r="9">
      <c r="A9" s="4" t="inlineStr">
        <is>
          <t>Impairment of property and equipment</t>
        </is>
      </c>
      <c r="B9" s="4" t="inlineStr">
        <is>
          <t xml:space="preserve"> </t>
        </is>
      </c>
      <c r="C9" s="4" t="inlineStr">
        <is>
          <t xml:space="preserve"> </t>
        </is>
      </c>
      <c r="D9" s="5" t="n">
        <v>422</v>
      </c>
      <c r="E9" s="5" t="n">
        <v>1480</v>
      </c>
    </row>
  </sheetData>
  <mergeCells count="3">
    <mergeCell ref="B1:C1"/>
    <mergeCell ref="D1:E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 PER SHARE ('EPS') (Details) - COP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 PER SHARE ('EPS')</t>
        </is>
      </c>
      <c r="B3" s="4" t="inlineStr">
        <is>
          <t xml:space="preserve"> </t>
        </is>
      </c>
      <c r="C3" s="4" t="inlineStr">
        <is>
          <t xml:space="preserve"> </t>
        </is>
      </c>
      <c r="D3" s="4" t="inlineStr">
        <is>
          <t xml:space="preserve"> </t>
        </is>
      </c>
      <c r="E3" s="4" t="inlineStr">
        <is>
          <t xml:space="preserve"> </t>
        </is>
      </c>
    </row>
    <row r="4">
      <c r="A4" s="4" t="inlineStr">
        <is>
          <t>Number of dilutive potential common shares</t>
        </is>
      </c>
      <c r="B4" s="4" t="inlineStr">
        <is>
          <t xml:space="preserve"> </t>
        </is>
      </c>
      <c r="C4" s="4" t="inlineStr">
        <is>
          <t xml:space="preserve"> </t>
        </is>
      </c>
      <c r="D4" s="6" t="n">
        <v>0</v>
      </c>
      <c r="E4" s="6" t="n">
        <v>0</v>
      </c>
    </row>
    <row r="5">
      <c r="A5" s="4" t="inlineStr">
        <is>
          <t>Income from continuing operations before attribution of non-controlling interests</t>
        </is>
      </c>
      <c r="B5" s="5" t="n">
        <v>1461754</v>
      </c>
      <c r="C5" s="5" t="n">
        <v>1484162</v>
      </c>
      <c r="D5" s="5" t="n">
        <v>3146765</v>
      </c>
      <c r="E5" s="5" t="n">
        <v>3246455</v>
      </c>
    </row>
    <row r="6">
      <c r="A6" s="4" t="inlineStr">
        <is>
          <t>Less: Non-controlling interests from continuing operations</t>
        </is>
      </c>
      <c r="B6" s="6" t="n">
        <v>21980</v>
      </c>
      <c r="C6" s="6" t="n">
        <v>23671</v>
      </c>
      <c r="D6" s="6" t="n">
        <v>43519</v>
      </c>
      <c r="E6" s="6" t="n">
        <v>69187</v>
      </c>
    </row>
    <row r="7">
      <c r="A7" s="4" t="inlineStr">
        <is>
          <t>Net income from controlling interest</t>
        </is>
      </c>
      <c r="B7" s="6" t="n">
        <v>1439774</v>
      </c>
      <c r="C7" s="6" t="n">
        <v>1460491</v>
      </c>
      <c r="D7" s="6" t="n">
        <v>3103246</v>
      </c>
      <c r="E7" s="6" t="n">
        <v>3177268</v>
      </c>
    </row>
    <row r="8">
      <c r="A8" s="4" t="inlineStr">
        <is>
          <t>Less: Preferred dividends declared</t>
        </is>
      </c>
      <c r="B8" s="6" t="n">
        <v>385864</v>
      </c>
      <c r="C8" s="6" t="n">
        <v>385864</v>
      </c>
      <c r="D8" s="6" t="n">
        <v>770703</v>
      </c>
      <c r="E8" s="6" t="n">
        <v>770703</v>
      </c>
    </row>
    <row r="9">
      <c r="A9" s="4" t="inlineStr">
        <is>
          <t>Less: Allocation of undistributed earnings to preferred stockholders</t>
        </is>
      </c>
      <c r="B9" s="6" t="n">
        <v>283606</v>
      </c>
      <c r="C9" s="6" t="n">
        <v>293344</v>
      </c>
      <c r="D9" s="6" t="n">
        <v>672846</v>
      </c>
      <c r="E9" s="6" t="n">
        <v>707641</v>
      </c>
    </row>
    <row r="10">
      <c r="A10" s="4" t="inlineStr">
        <is>
          <t>Net income allocated to common shareholders for basic EPS</t>
        </is>
      </c>
      <c r="B10" s="6" t="n">
        <v>770304</v>
      </c>
      <c r="C10" s="6" t="n">
        <v>781283</v>
      </c>
      <c r="D10" s="6" t="n">
        <v>1659697</v>
      </c>
      <c r="E10" s="6" t="n">
        <v>1698924</v>
      </c>
    </row>
    <row r="11">
      <c r="A11" s="4" t="inlineStr">
        <is>
          <t>Net income allocated to common shareholders for diluted EPS</t>
        </is>
      </c>
      <c r="B11" s="5" t="n">
        <v>770304</v>
      </c>
      <c r="C11" s="5" t="n">
        <v>781283</v>
      </c>
      <c r="D11" s="5" t="n">
        <v>1659697</v>
      </c>
      <c r="E11" s="5" t="n">
        <v>1698924</v>
      </c>
    </row>
    <row r="12">
      <c r="A12" s="4" t="inlineStr">
        <is>
          <t>Weighted average number of common shares outstanding used in basic EPS calculation (in millions)</t>
        </is>
      </c>
      <c r="B12" s="6" t="n">
        <v>510</v>
      </c>
      <c r="C12" s="6" t="n">
        <v>510</v>
      </c>
      <c r="D12" s="6" t="n">
        <v>510</v>
      </c>
      <c r="E12" s="6" t="n">
        <v>510</v>
      </c>
    </row>
    <row r="13">
      <c r="A13" s="4" t="inlineStr">
        <is>
          <t>Basic earnings per share to common shareholders</t>
        </is>
      </c>
      <c r="B13" s="5" t="n">
        <v>1511</v>
      </c>
      <c r="C13" s="5" t="n">
        <v>1533</v>
      </c>
      <c r="D13" s="5" t="n">
        <v>3256</v>
      </c>
      <c r="E13" s="5" t="n">
        <v>3333</v>
      </c>
    </row>
    <row r="14">
      <c r="A14" s="4" t="inlineStr">
        <is>
          <t>Diluted earnings per share to common shareholders</t>
        </is>
      </c>
      <c r="B14" s="6" t="n">
        <v>1511</v>
      </c>
      <c r="C14" s="6" t="n">
        <v>1533</v>
      </c>
      <c r="D14" s="6" t="n">
        <v>3256</v>
      </c>
      <c r="E14" s="6" t="n">
        <v>3333</v>
      </c>
    </row>
    <row r="15">
      <c r="A15" s="4" t="inlineStr">
        <is>
          <t>Basic earnings per share from continuing operations</t>
        </is>
      </c>
      <c r="B15" s="6" t="n">
        <v>1511</v>
      </c>
      <c r="C15" s="6" t="n">
        <v>1533</v>
      </c>
      <c r="D15" s="6" t="n">
        <v>3256</v>
      </c>
      <c r="E15" s="6" t="n">
        <v>3333</v>
      </c>
    </row>
    <row r="16">
      <c r="A16" s="4" t="inlineStr">
        <is>
          <t>Diluted earnings per share from continuing operations</t>
        </is>
      </c>
      <c r="B16" s="5" t="n">
        <v>1511</v>
      </c>
      <c r="C16" s="5" t="n">
        <v>1533</v>
      </c>
      <c r="D16" s="5" t="n">
        <v>3256</v>
      </c>
      <c r="E16" s="5" t="n">
        <v>3333</v>
      </c>
    </row>
  </sheetData>
  <mergeCells count="3">
    <mergeCell ref="B1:C1"/>
    <mergeCell ref="D1:E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LIABILITIES FROM FINANCING ACTIVITIES (Details) - COP ($) $ in Millions</t>
        </is>
      </c>
      <c r="C1" s="2" t="inlineStr">
        <is>
          <t>6 Months Ended</t>
        </is>
      </c>
    </row>
    <row r="2">
      <c r="C2" s="2" t="inlineStr">
        <is>
          <t>Jun. 30, 2024</t>
        </is>
      </c>
      <c r="E2" s="2" t="inlineStr">
        <is>
          <t>Jun. 30, 2023</t>
        </is>
      </c>
    </row>
    <row r="3">
      <c r="A3" s="3" t="inlineStr">
        <is>
          <t>LIABILITIES FROM FINANCING ACTIVITIES</t>
        </is>
      </c>
      <c r="C3" s="4" t="inlineStr">
        <is>
          <t xml:space="preserve"> </t>
        </is>
      </c>
      <c r="E3" s="4" t="inlineStr">
        <is>
          <t xml:space="preserve"> </t>
        </is>
      </c>
    </row>
    <row r="4">
      <c r="A4" s="4" t="inlineStr">
        <is>
          <t>Balance, beginning of year</t>
        </is>
      </c>
      <c r="C4" s="5" t="n">
        <v>31366681</v>
      </c>
      <c r="E4" s="5" t="n">
        <v>40041882</v>
      </c>
    </row>
    <row r="5">
      <c r="A5" s="4" t="inlineStr">
        <is>
          <t>Cash flows</t>
        </is>
      </c>
      <c r="C5" s="6" t="n">
        <v>-4540830</v>
      </c>
      <c r="E5" s="6" t="n">
        <v>-935828</v>
      </c>
    </row>
    <row r="6">
      <c r="A6" s="4" t="inlineStr">
        <is>
          <t>Foreign currency translation adjustment</t>
        </is>
      </c>
      <c r="C6" s="6" t="n">
        <v>2011479</v>
      </c>
      <c r="E6" s="6" t="n">
        <v>-4536465</v>
      </c>
    </row>
    <row r="7">
      <c r="A7" s="4" t="inlineStr">
        <is>
          <t>Interests accrued</t>
        </is>
      </c>
      <c r="C7" s="6" t="n">
        <v>1358520</v>
      </c>
      <c r="E7" s="6" t="n">
        <v>1604537</v>
      </c>
    </row>
    <row r="8">
      <c r="A8" s="4" t="inlineStr">
        <is>
          <t>Other movements</t>
        </is>
      </c>
      <c r="C8" s="6" t="n">
        <v>718</v>
      </c>
      <c r="E8" s="6" t="n">
        <v>786</v>
      </c>
    </row>
    <row r="9">
      <c r="A9" s="4" t="inlineStr">
        <is>
          <t>Balance, end of year</t>
        </is>
      </c>
      <c r="C9" s="6" t="n">
        <v>30196568</v>
      </c>
      <c r="E9" s="6" t="n">
        <v>36174912</v>
      </c>
    </row>
    <row r="10">
      <c r="A10" s="4" t="inlineStr">
        <is>
          <t>Interest paid</t>
        </is>
      </c>
      <c r="C10" s="6" t="n">
        <v>7671462</v>
      </c>
      <c r="E10" s="6" t="n">
        <v>7554719</v>
      </c>
    </row>
    <row r="11">
      <c r="A11" s="4" t="inlineStr">
        <is>
          <t>Repurchase agreements and other similar secured borrowing</t>
        </is>
      </c>
      <c r="C11" s="4" t="inlineStr">
        <is>
          <t xml:space="preserve"> </t>
        </is>
      </c>
      <c r="E11" s="4" t="inlineStr">
        <is>
          <t xml:space="preserve"> </t>
        </is>
      </c>
    </row>
    <row r="12">
      <c r="A12" s="3" t="inlineStr">
        <is>
          <t>LIABILITIES FROM FINANCING ACTIVITIES</t>
        </is>
      </c>
      <c r="C12" s="4" t="inlineStr">
        <is>
          <t xml:space="preserve"> </t>
        </is>
      </c>
      <c r="E12" s="4" t="inlineStr">
        <is>
          <t xml:space="preserve"> </t>
        </is>
      </c>
    </row>
    <row r="13">
      <c r="A13" s="4" t="inlineStr">
        <is>
          <t>Balance, beginning of year</t>
        </is>
      </c>
      <c r="C13" s="6" t="n">
        <v>470295</v>
      </c>
      <c r="E13" s="6" t="n">
        <v>189052</v>
      </c>
    </row>
    <row r="14">
      <c r="A14" s="4" t="inlineStr">
        <is>
          <t>Cash flows</t>
        </is>
      </c>
      <c r="C14" s="6" t="n">
        <v>110501</v>
      </c>
      <c r="E14" s="6" t="n">
        <v>342104</v>
      </c>
    </row>
    <row r="15">
      <c r="A15" s="4" t="inlineStr">
        <is>
          <t>Foreign currency translation adjustment</t>
        </is>
      </c>
      <c r="C15" s="6" t="n">
        <v>14187</v>
      </c>
      <c r="E15" s="6" t="n">
        <v>-1047</v>
      </c>
    </row>
    <row r="16">
      <c r="A16" s="4" t="inlineStr">
        <is>
          <t>Balance, end of year</t>
        </is>
      </c>
      <c r="C16" s="6" t="n">
        <v>594983</v>
      </c>
      <c r="E16" s="6" t="n">
        <v>530109</v>
      </c>
    </row>
    <row r="17">
      <c r="A17" s="4" t="inlineStr">
        <is>
          <t>Borrowings from other financial institutions</t>
        </is>
      </c>
      <c r="C17" s="4" t="inlineStr">
        <is>
          <t xml:space="preserve"> </t>
        </is>
      </c>
      <c r="E17" s="4" t="inlineStr">
        <is>
          <t xml:space="preserve"> </t>
        </is>
      </c>
    </row>
    <row r="18">
      <c r="A18" s="3" t="inlineStr">
        <is>
          <t>LIABILITIES FROM FINANCING ACTIVITIES</t>
        </is>
      </c>
      <c r="C18" s="4" t="inlineStr">
        <is>
          <t xml:space="preserve"> </t>
        </is>
      </c>
      <c r="E18" s="4" t="inlineStr">
        <is>
          <t xml:space="preserve"> </t>
        </is>
      </c>
    </row>
    <row r="19">
      <c r="A19" s="4" t="inlineStr">
        <is>
          <t>Balance, beginning of year</t>
        </is>
      </c>
      <c r="C19" s="6" t="n">
        <v>15648606</v>
      </c>
      <c r="E19" s="6" t="n">
        <v>19692638</v>
      </c>
    </row>
    <row r="20">
      <c r="A20" s="4" t="inlineStr">
        <is>
          <t>Cash flows</t>
        </is>
      </c>
      <c r="C20" s="6" t="n">
        <v>-4548843</v>
      </c>
      <c r="E20" s="6" t="n">
        <v>-442039</v>
      </c>
    </row>
    <row r="21">
      <c r="A21" s="4" t="inlineStr">
        <is>
          <t>Foreign currency translation adjustment</t>
        </is>
      </c>
      <c r="C21" s="6" t="n">
        <v>1103927</v>
      </c>
      <c r="E21" s="6" t="n">
        <v>-2618815</v>
      </c>
    </row>
    <row r="22">
      <c r="A22" s="4" t="inlineStr">
        <is>
          <t>Interests accrued</t>
        </is>
      </c>
      <c r="C22" s="6" t="n">
        <v>734351</v>
      </c>
      <c r="E22" s="6" t="n">
        <v>813515</v>
      </c>
    </row>
    <row r="23">
      <c r="A23" s="4" t="inlineStr">
        <is>
          <t>Other movements</t>
        </is>
      </c>
      <c r="C23" s="6" t="n">
        <v>718</v>
      </c>
      <c r="E23" s="6" t="n">
        <v>786</v>
      </c>
    </row>
    <row r="24">
      <c r="A24" s="4" t="inlineStr">
        <is>
          <t>Balance, end of year</t>
        </is>
      </c>
      <c r="C24" s="6" t="n">
        <v>12938759</v>
      </c>
      <c r="E24" s="6" t="n">
        <v>17446085</v>
      </c>
    </row>
    <row r="25">
      <c r="A25" s="4" t="inlineStr">
        <is>
          <t>Interest paid</t>
        </is>
      </c>
      <c r="C25" s="6" t="n">
        <v>807150</v>
      </c>
      <c r="E25" s="6" t="n">
        <v>826758</v>
      </c>
    </row>
    <row r="26">
      <c r="A26" s="4" t="inlineStr">
        <is>
          <t>Debt securities in issue</t>
        </is>
      </c>
      <c r="C26" s="4" t="inlineStr">
        <is>
          <t xml:space="preserve"> </t>
        </is>
      </c>
      <c r="E26" s="4" t="inlineStr">
        <is>
          <t xml:space="preserve"> </t>
        </is>
      </c>
    </row>
    <row r="27">
      <c r="A27" s="3" t="inlineStr">
        <is>
          <t>LIABILITIES FROM FINANCING ACTIVITIES</t>
        </is>
      </c>
      <c r="C27" s="4" t="inlineStr">
        <is>
          <t xml:space="preserve"> </t>
        </is>
      </c>
      <c r="E27" s="4" t="inlineStr">
        <is>
          <t xml:space="preserve"> </t>
        </is>
      </c>
    </row>
    <row r="28">
      <c r="A28" s="4" t="inlineStr">
        <is>
          <t>Balance, beginning of year</t>
        </is>
      </c>
      <c r="C28" s="6" t="n">
        <v>14663576</v>
      </c>
      <c r="D28" s="4" t="inlineStr">
        <is>
          <t>[1]</t>
        </is>
      </c>
      <c r="E28" s="6" t="n">
        <v>19575988</v>
      </c>
      <c r="F28" s="4" t="inlineStr">
        <is>
          <t>[2]</t>
        </is>
      </c>
    </row>
    <row r="29">
      <c r="A29" s="4" t="inlineStr">
        <is>
          <t>Cash flows</t>
        </is>
      </c>
      <c r="C29" s="6" t="n">
        <v>-44786</v>
      </c>
      <c r="D29" s="4" t="inlineStr">
        <is>
          <t>[1]</t>
        </is>
      </c>
      <c r="E29" s="6" t="n">
        <v>-778191</v>
      </c>
      <c r="F29" s="4" t="inlineStr">
        <is>
          <t>[2]</t>
        </is>
      </c>
    </row>
    <row r="30">
      <c r="A30" s="4" t="inlineStr">
        <is>
          <t>Foreign currency translation adjustment</t>
        </is>
      </c>
      <c r="C30" s="6" t="n">
        <v>893365</v>
      </c>
      <c r="D30" s="4" t="inlineStr">
        <is>
          <t>[1]</t>
        </is>
      </c>
      <c r="E30" s="6" t="n">
        <v>-1916603</v>
      </c>
      <c r="F30" s="4" t="inlineStr">
        <is>
          <t>[2]</t>
        </is>
      </c>
    </row>
    <row r="31">
      <c r="A31" s="4" t="inlineStr">
        <is>
          <t>Interests accrued</t>
        </is>
      </c>
      <c r="C31" s="6" t="n">
        <v>595519</v>
      </c>
      <c r="D31" s="4" t="inlineStr">
        <is>
          <t>[1]</t>
        </is>
      </c>
      <c r="E31" s="6" t="n">
        <v>762372</v>
      </c>
      <c r="F31" s="4" t="inlineStr">
        <is>
          <t>[2]</t>
        </is>
      </c>
    </row>
    <row r="32">
      <c r="A32" s="4" t="inlineStr">
        <is>
          <t>Balance, end of year</t>
        </is>
      </c>
      <c r="C32" s="6" t="n">
        <v>16107674</v>
      </c>
      <c r="D32" s="4" t="inlineStr">
        <is>
          <t>[1]</t>
        </is>
      </c>
      <c r="E32" s="6" t="n">
        <v>17643566</v>
      </c>
      <c r="F32" s="4" t="inlineStr">
        <is>
          <t>[2]</t>
        </is>
      </c>
    </row>
    <row r="33">
      <c r="A33" s="4" t="inlineStr">
        <is>
          <t>Interest paid</t>
        </is>
      </c>
      <c r="C33" s="6" t="n">
        <v>564979</v>
      </c>
      <c r="E33" s="6" t="n">
        <v>719411</v>
      </c>
    </row>
    <row r="34">
      <c r="A34" s="4" t="inlineStr">
        <is>
          <t>Preferred shares</t>
        </is>
      </c>
      <c r="C34" s="4" t="inlineStr">
        <is>
          <t xml:space="preserve"> </t>
        </is>
      </c>
      <c r="E34" s="4" t="inlineStr">
        <is>
          <t xml:space="preserve"> </t>
        </is>
      </c>
    </row>
    <row r="35">
      <c r="A35" s="3" t="inlineStr">
        <is>
          <t>LIABILITIES FROM FINANCING ACTIVITIES</t>
        </is>
      </c>
      <c r="C35" s="4" t="inlineStr">
        <is>
          <t xml:space="preserve"> </t>
        </is>
      </c>
      <c r="E35" s="4" t="inlineStr">
        <is>
          <t xml:space="preserve"> </t>
        </is>
      </c>
    </row>
    <row r="36">
      <c r="A36" s="4" t="inlineStr">
        <is>
          <t>Balance, beginning of year</t>
        </is>
      </c>
      <c r="B36" s="4" t="inlineStr">
        <is>
          <t>[3]</t>
        </is>
      </c>
      <c r="C36" s="6" t="n">
        <v>584204</v>
      </c>
      <c r="E36" s="6" t="n">
        <v>584204</v>
      </c>
    </row>
    <row r="37">
      <c r="A37" s="4" t="inlineStr">
        <is>
          <t>Cash flows</t>
        </is>
      </c>
      <c r="B37" s="4" t="inlineStr">
        <is>
          <t>[3]</t>
        </is>
      </c>
      <c r="C37" s="6" t="n">
        <v>-57702</v>
      </c>
      <c r="E37" s="6" t="n">
        <v>-57702</v>
      </c>
    </row>
    <row r="38">
      <c r="A38" s="4" t="inlineStr">
        <is>
          <t>Interests accrued</t>
        </is>
      </c>
      <c r="B38" s="4" t="inlineStr">
        <is>
          <t>[3]</t>
        </is>
      </c>
      <c r="C38" s="6" t="n">
        <v>28650</v>
      </c>
      <c r="E38" s="6" t="n">
        <v>28650</v>
      </c>
    </row>
    <row r="39">
      <c r="A39" s="4" t="inlineStr">
        <is>
          <t>Balance, end of year</t>
        </is>
      </c>
      <c r="B39" s="4" t="inlineStr">
        <is>
          <t>[3]</t>
        </is>
      </c>
      <c r="C39" s="6" t="n">
        <v>555152</v>
      </c>
      <c r="E39" s="6" t="n">
        <v>555152</v>
      </c>
    </row>
    <row r="40">
      <c r="A40" s="4" t="inlineStr">
        <is>
          <t>Fixed minimum dividends paid</t>
        </is>
      </c>
      <c r="C40" s="5" t="n">
        <v>57702</v>
      </c>
      <c r="E40" s="5" t="n">
        <v>57702</v>
      </c>
    </row>
    <row r="41"/>
    <row r="42">
      <c r="A42" s="4" t="inlineStr">
        <is>
          <t>[1]The cash flows disclosed in this table related with Borrowings from other financial institutions and Debt securities in issue include the interests paid during the year amounting to COP 807,150 and COP 564,979, respectively, which are classified as cash flows from operating activities in the Condensed Consolidated Interim Statement of Cash Flow.[2]The cash flows disclosed in this table related with Borrowings from other financial institutions and Debt securities in issue include the interests paid during the year amounting to COP 826,758 and COP 719,411, respectively, which are classified as cash flows from operating activities in the Condensed Consolidated Interim Statement of Cash Flow.[3]The cash flow amounting to COP 57,702 corresponds to the fixed minimum dividend paid to the preferred shares’ holders and is included in the line “dividends paid” of the Condensed Consolidated Interim Statement of Cash Flow, which includes the dividends paid during the year to both preferred and common shares holders.</t>
        </is>
      </c>
    </row>
  </sheetData>
  <mergeCells count="6">
    <mergeCell ref="C2:D2"/>
    <mergeCell ref="E2:F2"/>
    <mergeCell ref="A42:E42"/>
    <mergeCell ref="A41:E41"/>
    <mergeCell ref="C1:F1"/>
    <mergeCell ref="A1:B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Carrying amount and fair value of assets and liabilities (Details) - COP ($) $ in Millions</t>
        </is>
      </c>
      <c r="B1" s="2" t="inlineStr">
        <is>
          <t>Jun. 30,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Derivative financial instruments</t>
        </is>
      </c>
      <c r="B3" s="5" t="n">
        <v>3444239</v>
      </c>
      <c r="C3" s="5" t="n">
        <v>6252270</v>
      </c>
      <c r="D3" s="4" t="inlineStr">
        <is>
          <t xml:space="preserve"> </t>
        </is>
      </c>
    </row>
    <row r="4">
      <c r="A4" s="4" t="inlineStr">
        <is>
          <t>Other financial instruments</t>
        </is>
      </c>
      <c r="B4" s="6" t="n">
        <v>30914</v>
      </c>
      <c r="C4" s="6" t="n">
        <v>38319</v>
      </c>
      <c r="D4" s="4" t="inlineStr">
        <is>
          <t xml:space="preserve"> </t>
        </is>
      </c>
    </row>
    <row r="5">
      <c r="A5" s="4" t="inlineStr">
        <is>
          <t>Loans and advances to customers at amortized cost, net</t>
        </is>
      </c>
      <c r="B5" s="6" t="n">
        <v>251427847</v>
      </c>
      <c r="C5" s="6" t="n">
        <v>237728544</v>
      </c>
      <c r="D5" s="4" t="inlineStr">
        <is>
          <t xml:space="preserve"> </t>
        </is>
      </c>
    </row>
    <row r="6">
      <c r="A6" s="4" t="inlineStr">
        <is>
          <t>Investment property</t>
        </is>
      </c>
      <c r="B6" s="6" t="n">
        <v>5423018</v>
      </c>
      <c r="C6" s="6" t="n">
        <v>4709911</v>
      </c>
      <c r="D6" s="5" t="n">
        <v>3994058</v>
      </c>
    </row>
    <row r="7">
      <c r="A7" s="4" t="inlineStr">
        <is>
          <t>Investments in associates</t>
        </is>
      </c>
      <c r="B7" s="6" t="n">
        <v>1812781</v>
      </c>
      <c r="C7" s="6" t="n">
        <v>1670782</v>
      </c>
      <c r="D7" s="4" t="inlineStr">
        <is>
          <t xml:space="preserve"> </t>
        </is>
      </c>
    </row>
    <row r="8">
      <c r="A8" s="4" t="inlineStr">
        <is>
          <t>Total Assets</t>
        </is>
      </c>
      <c r="B8" s="6" t="n">
        <v>292681519</v>
      </c>
      <c r="C8" s="6" t="n">
        <v>276035702</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Deposits by customers</t>
        </is>
      </c>
      <c r="B10" s="6" t="n">
        <v>257869276</v>
      </c>
      <c r="C10" s="6" t="n">
        <v>247941180</v>
      </c>
      <c r="D10" s="4" t="inlineStr">
        <is>
          <t xml:space="preserve"> </t>
        </is>
      </c>
    </row>
    <row r="11">
      <c r="A11" s="4" t="inlineStr">
        <is>
          <t>Interbank deposits</t>
        </is>
      </c>
      <c r="B11" s="6" t="n">
        <v>511000</v>
      </c>
      <c r="C11" s="6" t="n">
        <v>606141</v>
      </c>
      <c r="D11" s="4" t="inlineStr">
        <is>
          <t xml:space="preserve"> </t>
        </is>
      </c>
    </row>
    <row r="12">
      <c r="A12" s="4" t="inlineStr">
        <is>
          <t>Repurchase agreements and other similar secured borrowing</t>
        </is>
      </c>
      <c r="B12" s="6" t="n">
        <v>594983</v>
      </c>
      <c r="C12" s="6" t="n">
        <v>470295</v>
      </c>
      <c r="D12" s="4" t="inlineStr">
        <is>
          <t xml:space="preserve"> </t>
        </is>
      </c>
    </row>
    <row r="13">
      <c r="A13" s="4" t="inlineStr">
        <is>
          <t>Derivative financial instruments</t>
        </is>
      </c>
      <c r="B13" s="6" t="n">
        <v>3680218</v>
      </c>
      <c r="C13" s="6" t="n">
        <v>6710364</v>
      </c>
      <c r="D13" s="4" t="inlineStr">
        <is>
          <t xml:space="preserve"> </t>
        </is>
      </c>
    </row>
    <row r="14">
      <c r="A14" s="4" t="inlineStr">
        <is>
          <t>Borrowings from other financial institutions</t>
        </is>
      </c>
      <c r="B14" s="6" t="n">
        <v>12938759</v>
      </c>
      <c r="C14" s="6" t="n">
        <v>15648606</v>
      </c>
      <c r="D14" s="4" t="inlineStr">
        <is>
          <t xml:space="preserve"> </t>
        </is>
      </c>
    </row>
    <row r="15">
      <c r="A15" s="4" t="inlineStr">
        <is>
          <t>Preferred shares</t>
        </is>
      </c>
      <c r="B15" s="6" t="n">
        <v>555152</v>
      </c>
      <c r="C15" s="6" t="n">
        <v>584204</v>
      </c>
      <c r="D15" s="4" t="inlineStr">
        <is>
          <t xml:space="preserve"> </t>
        </is>
      </c>
    </row>
    <row r="16">
      <c r="A16" s="4" t="inlineStr">
        <is>
          <t>Debt instruments in issue</t>
        </is>
      </c>
      <c r="B16" s="6" t="n">
        <v>16107674</v>
      </c>
      <c r="C16" s="6" t="n">
        <v>14663576</v>
      </c>
      <c r="D16" s="4" t="inlineStr">
        <is>
          <t xml:space="preserve"> </t>
        </is>
      </c>
    </row>
    <row r="17">
      <c r="A17" s="4" t="inlineStr">
        <is>
          <t>Total Liabilities</t>
        </is>
      </c>
      <c r="B17" s="6" t="n">
        <v>292257062</v>
      </c>
      <c r="C17" s="6" t="n">
        <v>286624366</v>
      </c>
      <c r="D17" s="4" t="inlineStr">
        <is>
          <t xml:space="preserve"> </t>
        </is>
      </c>
    </row>
    <row r="18">
      <c r="A18" s="4" t="inlineStr">
        <is>
          <t>Undervalued loans and advances at fair value</t>
        </is>
      </c>
      <c r="B18" s="4" t="inlineStr">
        <is>
          <t xml:space="preserve"> </t>
        </is>
      </c>
      <c r="C18" s="6" t="n">
        <v>333672</v>
      </c>
      <c r="D18" s="4" t="inlineStr">
        <is>
          <t xml:space="preserve"> </t>
        </is>
      </c>
    </row>
    <row r="19">
      <c r="A19" s="4" t="inlineStr">
        <is>
          <t>Amortized cost, net</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Loans and advances to customers at amortized cost, net</t>
        </is>
      </c>
      <c r="B21" s="6" t="n">
        <v>251427847</v>
      </c>
      <c r="C21" s="6" t="n">
        <v>237728544</v>
      </c>
      <c r="D21" s="4" t="inlineStr">
        <is>
          <t xml:space="preserve"> </t>
        </is>
      </c>
    </row>
    <row r="22">
      <c r="A22" s="4" t="inlineStr">
        <is>
          <t>Fair value</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Equity securities at fair value</t>
        </is>
      </c>
      <c r="B24" s="6" t="n">
        <v>632732</v>
      </c>
      <c r="C24" s="6" t="n">
        <v>543210</v>
      </c>
      <c r="D24" s="4" t="inlineStr">
        <is>
          <t xml:space="preserve"> </t>
        </is>
      </c>
    </row>
    <row r="25">
      <c r="A25" s="4" t="inlineStr">
        <is>
          <t>Fair value through profit or loss</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Debt instruments</t>
        </is>
      </c>
      <c r="B27" s="6" t="n">
        <v>17020038</v>
      </c>
      <c r="C27" s="6" t="n">
        <v>12096407</v>
      </c>
      <c r="D27" s="4" t="inlineStr">
        <is>
          <t xml:space="preserve"> </t>
        </is>
      </c>
    </row>
    <row r="28">
      <c r="A28" s="4" t="inlineStr">
        <is>
          <t>Fair value through OCI</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Debt instruments</t>
        </is>
      </c>
      <c r="B30" s="6" t="n">
        <v>5350499</v>
      </c>
      <c r="C30" s="6" t="n">
        <v>6148177</v>
      </c>
      <c r="D30" s="4" t="inlineStr">
        <is>
          <t xml:space="preserve"> </t>
        </is>
      </c>
    </row>
    <row r="31">
      <c r="A31" s="4" t="inlineStr">
        <is>
          <t>Amortized cost</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Debt instruments</t>
        </is>
      </c>
      <c r="B33" s="6" t="n">
        <v>7539451</v>
      </c>
      <c r="C33" s="6" t="n">
        <v>6848082</v>
      </c>
      <c r="D33" s="4" t="inlineStr">
        <is>
          <t xml:space="preserve"> </t>
        </is>
      </c>
    </row>
    <row r="34">
      <c r="A34" s="4" t="inlineStr">
        <is>
          <t>Recurring Fair Value</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Debt instruments</t>
        </is>
      </c>
      <c r="B36" s="6" t="n">
        <v>22370537</v>
      </c>
      <c r="C36" s="6" t="n">
        <v>18244584</v>
      </c>
      <c r="D36" s="4" t="inlineStr">
        <is>
          <t xml:space="preserve"> </t>
        </is>
      </c>
    </row>
    <row r="37">
      <c r="A37" s="4" t="inlineStr">
        <is>
          <t>Derivative financial instruments</t>
        </is>
      </c>
      <c r="B37" s="6" t="n">
        <v>3444239</v>
      </c>
      <c r="C37" s="6" t="n">
        <v>6252270</v>
      </c>
      <c r="D37" s="4" t="inlineStr">
        <is>
          <t xml:space="preserve"> </t>
        </is>
      </c>
    </row>
    <row r="38">
      <c r="A38" s="4" t="inlineStr">
        <is>
          <t>Equity securities at fair value</t>
        </is>
      </c>
      <c r="B38" s="6" t="n">
        <v>632732</v>
      </c>
      <c r="C38" s="6" t="n">
        <v>543210</v>
      </c>
      <c r="D38" s="4" t="inlineStr">
        <is>
          <t xml:space="preserve"> </t>
        </is>
      </c>
    </row>
    <row r="39">
      <c r="A39" s="4" t="inlineStr">
        <is>
          <t>Other financial instruments</t>
        </is>
      </c>
      <c r="B39" s="6" t="n">
        <v>30914</v>
      </c>
      <c r="C39" s="6" t="n">
        <v>38319</v>
      </c>
      <c r="D39" s="4" t="inlineStr">
        <is>
          <t xml:space="preserve"> </t>
        </is>
      </c>
    </row>
    <row r="40">
      <c r="A40" s="4" t="inlineStr">
        <is>
          <t>Investment property</t>
        </is>
      </c>
      <c r="B40" s="6" t="n">
        <v>5423018</v>
      </c>
      <c r="C40" s="6" t="n">
        <v>4709911</v>
      </c>
      <c r="D40" s="4" t="inlineStr">
        <is>
          <t xml:space="preserve"> </t>
        </is>
      </c>
    </row>
    <row r="41">
      <c r="A41" s="4" t="inlineStr">
        <is>
          <t>Investments in associates</t>
        </is>
      </c>
      <c r="B41" s="6" t="n">
        <v>1812781</v>
      </c>
      <c r="C41" s="6" t="n">
        <v>1670782</v>
      </c>
      <c r="D41" s="4" t="inlineStr">
        <is>
          <t xml:space="preserve"> </t>
        </is>
      </c>
    </row>
    <row r="42">
      <c r="A42" s="4" t="inlineStr">
        <is>
          <t>Total Assets</t>
        </is>
      </c>
      <c r="B42" s="6" t="n">
        <v>296917346</v>
      </c>
      <c r="C42" s="6" t="n">
        <v>277405339</v>
      </c>
      <c r="D42" s="4" t="inlineStr">
        <is>
          <t xml:space="preserve"> </t>
        </is>
      </c>
    </row>
    <row r="43">
      <c r="A43" s="3" t="inlineStr">
        <is>
          <t>Liabilities</t>
        </is>
      </c>
      <c r="B43" s="4" t="inlineStr">
        <is>
          <t xml:space="preserve"> </t>
        </is>
      </c>
      <c r="C43" s="4" t="inlineStr">
        <is>
          <t xml:space="preserve"> </t>
        </is>
      </c>
      <c r="D43" s="4" t="inlineStr">
        <is>
          <t xml:space="preserve"> </t>
        </is>
      </c>
    </row>
    <row r="44">
      <c r="A44" s="4" t="inlineStr">
        <is>
          <t>Deposits by customers</t>
        </is>
      </c>
      <c r="B44" s="6" t="n">
        <v>258372722</v>
      </c>
      <c r="C44" s="6" t="n">
        <v>249340519</v>
      </c>
      <c r="D44" s="4" t="inlineStr">
        <is>
          <t xml:space="preserve"> </t>
        </is>
      </c>
    </row>
    <row r="45">
      <c r="A45" s="4" t="inlineStr">
        <is>
          <t>Interbank deposits</t>
        </is>
      </c>
      <c r="B45" s="6" t="n">
        <v>511000</v>
      </c>
      <c r="C45" s="6" t="n">
        <v>606141</v>
      </c>
      <c r="D45" s="4" t="inlineStr">
        <is>
          <t xml:space="preserve"> </t>
        </is>
      </c>
    </row>
    <row r="46">
      <c r="A46" s="4" t="inlineStr">
        <is>
          <t>Repurchase agreements and other similar secured borrowing</t>
        </is>
      </c>
      <c r="B46" s="6" t="n">
        <v>594983</v>
      </c>
      <c r="C46" s="6" t="n">
        <v>470295</v>
      </c>
      <c r="D46" s="4" t="inlineStr">
        <is>
          <t xml:space="preserve"> </t>
        </is>
      </c>
    </row>
    <row r="47">
      <c r="A47" s="4" t="inlineStr">
        <is>
          <t>Derivative financial instruments</t>
        </is>
      </c>
      <c r="B47" s="6" t="n">
        <v>3680218</v>
      </c>
      <c r="C47" s="6" t="n">
        <v>6710364</v>
      </c>
      <c r="D47" s="4" t="inlineStr">
        <is>
          <t xml:space="preserve"> </t>
        </is>
      </c>
    </row>
    <row r="48">
      <c r="A48" s="4" t="inlineStr">
        <is>
          <t>Borrowings from other financial institutions</t>
        </is>
      </c>
      <c r="B48" s="6" t="n">
        <v>12938759</v>
      </c>
      <c r="C48" s="6" t="n">
        <v>15648606</v>
      </c>
      <c r="D48" s="4" t="inlineStr">
        <is>
          <t xml:space="preserve"> </t>
        </is>
      </c>
    </row>
    <row r="49">
      <c r="A49" s="4" t="inlineStr">
        <is>
          <t>Preferred shares</t>
        </is>
      </c>
      <c r="B49" s="6" t="n">
        <v>398750</v>
      </c>
      <c r="C49" s="6" t="n">
        <v>394550</v>
      </c>
      <c r="D49" s="4" t="inlineStr">
        <is>
          <t xml:space="preserve"> </t>
        </is>
      </c>
    </row>
    <row r="50">
      <c r="A50" s="4" t="inlineStr">
        <is>
          <t>Debt instruments in issue</t>
        </is>
      </c>
      <c r="B50" s="6" t="n">
        <v>16005787</v>
      </c>
      <c r="C50" s="6" t="n">
        <v>14468650</v>
      </c>
      <c r="D50" s="4" t="inlineStr">
        <is>
          <t xml:space="preserve"> </t>
        </is>
      </c>
    </row>
    <row r="51">
      <c r="A51" s="4" t="inlineStr">
        <is>
          <t>Total Liabilities</t>
        </is>
      </c>
      <c r="B51" s="6" t="n">
        <v>292502219</v>
      </c>
      <c r="C51" s="6" t="n">
        <v>287639125</v>
      </c>
      <c r="D51" s="4" t="inlineStr">
        <is>
          <t xml:space="preserve"> </t>
        </is>
      </c>
    </row>
    <row r="52">
      <c r="A52" s="4" t="inlineStr">
        <is>
          <t>Recurring Fair Value | Amortized cost, net</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Loans and advances to customers at amortized cost, net</t>
        </is>
      </c>
      <c r="B54" s="6" t="n">
        <v>255681512</v>
      </c>
      <c r="C54" s="6" t="n">
        <v>239105396</v>
      </c>
      <c r="D54" s="4" t="inlineStr">
        <is>
          <t xml:space="preserve"> </t>
        </is>
      </c>
    </row>
    <row r="55">
      <c r="A55" s="4" t="inlineStr">
        <is>
          <t>Recurring Fair Value | Fair value</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Equity securities at fair value</t>
        </is>
      </c>
      <c r="B57" s="6" t="n">
        <v>632732</v>
      </c>
      <c r="C57" s="6" t="n">
        <v>543210</v>
      </c>
      <c r="D57" s="4" t="inlineStr">
        <is>
          <t xml:space="preserve"> </t>
        </is>
      </c>
    </row>
    <row r="58">
      <c r="A58" s="4" t="inlineStr">
        <is>
          <t>Recurring Fair Value | Fair value through profit or loss</t>
        </is>
      </c>
      <c r="B58" s="4" t="inlineStr">
        <is>
          <t xml:space="preserve"> </t>
        </is>
      </c>
      <c r="C58" s="4" t="inlineStr">
        <is>
          <t xml:space="preserve"> </t>
        </is>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Debt instruments</t>
        </is>
      </c>
      <c r="B60" s="6" t="n">
        <v>17020038</v>
      </c>
      <c r="C60" s="6" t="n">
        <v>12096407</v>
      </c>
      <c r="D60" s="4" t="inlineStr">
        <is>
          <t xml:space="preserve"> </t>
        </is>
      </c>
    </row>
    <row r="61">
      <c r="A61" s="4" t="inlineStr">
        <is>
          <t>Recurring Fair Value | Fair value through OCI</t>
        </is>
      </c>
      <c r="B61" s="4" t="inlineStr">
        <is>
          <t xml:space="preserve"> </t>
        </is>
      </c>
      <c r="C61" s="4" t="inlineStr">
        <is>
          <t xml:space="preserve"> </t>
        </is>
      </c>
      <c r="D61" s="4" t="inlineStr">
        <is>
          <t xml:space="preserve"> </t>
        </is>
      </c>
    </row>
    <row r="62">
      <c r="A62" s="3" t="inlineStr">
        <is>
          <t>Assets</t>
        </is>
      </c>
      <c r="B62" s="4" t="inlineStr">
        <is>
          <t xml:space="preserve"> </t>
        </is>
      </c>
      <c r="C62" s="4" t="inlineStr">
        <is>
          <t xml:space="preserve"> </t>
        </is>
      </c>
      <c r="D62" s="4" t="inlineStr">
        <is>
          <t xml:space="preserve"> </t>
        </is>
      </c>
    </row>
    <row r="63">
      <c r="A63" s="4" t="inlineStr">
        <is>
          <t>Debt instruments</t>
        </is>
      </c>
      <c r="B63" s="6" t="n">
        <v>5350499</v>
      </c>
      <c r="C63" s="6" t="n">
        <v>6148177</v>
      </c>
      <c r="D63" s="4" t="inlineStr">
        <is>
          <t xml:space="preserve"> </t>
        </is>
      </c>
    </row>
    <row r="64">
      <c r="A64" s="4" t="inlineStr">
        <is>
          <t>Recurring Fair Value | Amortized cost</t>
        </is>
      </c>
      <c r="B64" s="4" t="inlineStr">
        <is>
          <t xml:space="preserve"> </t>
        </is>
      </c>
      <c r="C64" s="4" t="inlineStr">
        <is>
          <t xml:space="preserve"> </t>
        </is>
      </c>
      <c r="D64" s="4" t="inlineStr">
        <is>
          <t xml:space="preserve"> </t>
        </is>
      </c>
    </row>
    <row r="65">
      <c r="A65" s="3" t="inlineStr">
        <is>
          <t>Assets</t>
        </is>
      </c>
      <c r="B65" s="4" t="inlineStr">
        <is>
          <t xml:space="preserve"> </t>
        </is>
      </c>
      <c r="C65" s="4" t="inlineStr">
        <is>
          <t xml:space="preserve"> </t>
        </is>
      </c>
      <c r="D65" s="4" t="inlineStr">
        <is>
          <t xml:space="preserve"> </t>
        </is>
      </c>
    </row>
    <row r="66">
      <c r="A66" s="4" t="inlineStr">
        <is>
          <t>Debt instruments</t>
        </is>
      </c>
      <c r="B66" s="5" t="n">
        <v>7521613</v>
      </c>
      <c r="C66" s="5" t="n">
        <v>6840867</v>
      </c>
      <c r="D66"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Assets measured at fair value on a recurring basis (Details) - COP ($) $ in Millions</t>
        </is>
      </c>
      <c r="B1" s="2" t="inlineStr">
        <is>
          <t>Jun. 30,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Other financial assets</t>
        </is>
      </c>
      <c r="B3" s="5" t="n">
        <v>30914</v>
      </c>
      <c r="C3" s="5" t="n">
        <v>38319</v>
      </c>
      <c r="D3" s="4" t="inlineStr">
        <is>
          <t xml:space="preserve"> </t>
        </is>
      </c>
    </row>
    <row r="4">
      <c r="A4" s="4" t="inlineStr">
        <is>
          <t>Derivative financial instruments</t>
        </is>
      </c>
      <c r="B4" s="6" t="n">
        <v>3444239</v>
      </c>
      <c r="C4" s="6" t="n">
        <v>6252270</v>
      </c>
      <c r="D4" s="4" t="inlineStr">
        <is>
          <t xml:space="preserve"> </t>
        </is>
      </c>
    </row>
    <row r="5">
      <c r="A5" s="4" t="inlineStr">
        <is>
          <t>Investment property</t>
        </is>
      </c>
      <c r="B5" s="6" t="n">
        <v>5423018</v>
      </c>
      <c r="C5" s="6" t="n">
        <v>4709911</v>
      </c>
      <c r="D5" s="5" t="n">
        <v>3994058</v>
      </c>
    </row>
    <row r="6">
      <c r="A6" s="4" t="inlineStr">
        <is>
          <t>Investments in associates</t>
        </is>
      </c>
      <c r="B6" s="6" t="n">
        <v>1812781</v>
      </c>
      <c r="C6" s="6" t="n">
        <v>1670782</v>
      </c>
      <c r="D6" s="4" t="inlineStr">
        <is>
          <t xml:space="preserve"> </t>
        </is>
      </c>
    </row>
    <row r="7">
      <c r="A7" s="4" t="inlineStr">
        <is>
          <t>Fair value through profit or loss</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Debt instruments</t>
        </is>
      </c>
      <c r="B9" s="6" t="n">
        <v>17020038</v>
      </c>
      <c r="C9" s="6" t="n">
        <v>12096407</v>
      </c>
      <c r="D9" s="4" t="inlineStr">
        <is>
          <t xml:space="preserve"> </t>
        </is>
      </c>
    </row>
    <row r="10">
      <c r="A10" s="4" t="inlineStr">
        <is>
          <t>Fair value through other comprehensive income</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Debt instruments</t>
        </is>
      </c>
      <c r="B12" s="6" t="n">
        <v>5350499</v>
      </c>
      <c r="C12" s="6" t="n">
        <v>6148177</v>
      </c>
      <c r="D12" s="4" t="inlineStr">
        <is>
          <t xml:space="preserve"> </t>
        </is>
      </c>
    </row>
    <row r="13">
      <c r="A13" s="4" t="inlineStr">
        <is>
          <t>Recurring Fair Value</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Debt instruments</t>
        </is>
      </c>
      <c r="B15" s="6" t="n">
        <v>22370537</v>
      </c>
      <c r="C15" s="6" t="n">
        <v>18244584</v>
      </c>
      <c r="D15" s="4" t="inlineStr">
        <is>
          <t xml:space="preserve"> </t>
        </is>
      </c>
    </row>
    <row r="16">
      <c r="A16" s="4" t="inlineStr">
        <is>
          <t>Equity securities</t>
        </is>
      </c>
      <c r="B16" s="6" t="n">
        <v>632732</v>
      </c>
      <c r="C16" s="6" t="n">
        <v>543210</v>
      </c>
      <c r="D16" s="4" t="inlineStr">
        <is>
          <t xml:space="preserve"> </t>
        </is>
      </c>
    </row>
    <row r="17">
      <c r="A17" s="4" t="inlineStr">
        <is>
          <t>Other financial assets</t>
        </is>
      </c>
      <c r="B17" s="6" t="n">
        <v>30914</v>
      </c>
      <c r="C17" s="6" t="n">
        <v>38319</v>
      </c>
      <c r="D17" s="4" t="inlineStr">
        <is>
          <t xml:space="preserve"> </t>
        </is>
      </c>
    </row>
    <row r="18">
      <c r="A18" s="4" t="inlineStr">
        <is>
          <t>Derivative financial instruments</t>
        </is>
      </c>
      <c r="B18" s="6" t="n">
        <v>3444239</v>
      </c>
      <c r="C18" s="6" t="n">
        <v>6252270</v>
      </c>
      <c r="D18" s="4" t="inlineStr">
        <is>
          <t xml:space="preserve"> </t>
        </is>
      </c>
    </row>
    <row r="19">
      <c r="A19" s="4" t="inlineStr">
        <is>
          <t>Investment property</t>
        </is>
      </c>
      <c r="B19" s="6" t="n">
        <v>5423018</v>
      </c>
      <c r="C19" s="6" t="n">
        <v>4709911</v>
      </c>
      <c r="D19" s="4" t="inlineStr">
        <is>
          <t xml:space="preserve"> </t>
        </is>
      </c>
    </row>
    <row r="20">
      <c r="A20" s="4" t="inlineStr">
        <is>
          <t>Investments in associates</t>
        </is>
      </c>
      <c r="B20" s="6" t="n">
        <v>1812781</v>
      </c>
      <c r="C20" s="6" t="n">
        <v>1670782</v>
      </c>
      <c r="D20" s="4" t="inlineStr">
        <is>
          <t xml:space="preserve"> </t>
        </is>
      </c>
    </row>
    <row r="21">
      <c r="A21" s="4" t="inlineStr">
        <is>
          <t>Total</t>
        </is>
      </c>
      <c r="B21" s="6" t="n">
        <v>33714221</v>
      </c>
      <c r="C21" s="6" t="n">
        <v>31459076</v>
      </c>
      <c r="D21" s="4" t="inlineStr">
        <is>
          <t xml:space="preserve"> </t>
        </is>
      </c>
    </row>
    <row r="22">
      <c r="A22" s="4" t="inlineStr">
        <is>
          <t>Recurring Fair Value | Forwards</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Derivative financial instruments</t>
        </is>
      </c>
      <c r="B24" s="6" t="n">
        <v>1908642</v>
      </c>
      <c r="C24" s="6" t="n">
        <v>4384921</v>
      </c>
      <c r="D24" s="4" t="inlineStr">
        <is>
          <t xml:space="preserve"> </t>
        </is>
      </c>
    </row>
    <row r="25">
      <c r="A25" s="4" t="inlineStr">
        <is>
          <t>Recurring Fair Value | Forwards | Foreign exchange contracts</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Derivative financial instruments</t>
        </is>
      </c>
      <c r="B27" s="6" t="n">
        <v>1907739</v>
      </c>
      <c r="C27" s="6" t="n">
        <v>4381906</v>
      </c>
      <c r="D27" s="4" t="inlineStr">
        <is>
          <t xml:space="preserve"> </t>
        </is>
      </c>
    </row>
    <row r="28">
      <c r="A28" s="4" t="inlineStr">
        <is>
          <t>Recurring Fair Value | Forwards | Equity contracts</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Derivative financial instruments</t>
        </is>
      </c>
      <c r="B30" s="6" t="n">
        <v>903</v>
      </c>
      <c r="C30" s="6" t="n">
        <v>3015</v>
      </c>
      <c r="D30" s="4" t="inlineStr">
        <is>
          <t xml:space="preserve"> </t>
        </is>
      </c>
    </row>
    <row r="31">
      <c r="A31" s="4" t="inlineStr">
        <is>
          <t>Recurring Fair Value | Swaps</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Derivative financial instruments</t>
        </is>
      </c>
      <c r="B33" s="6" t="n">
        <v>1431497</v>
      </c>
      <c r="C33" s="6" t="n">
        <v>1656761</v>
      </c>
      <c r="D33" s="4" t="inlineStr">
        <is>
          <t xml:space="preserve"> </t>
        </is>
      </c>
    </row>
    <row r="34">
      <c r="A34" s="4" t="inlineStr">
        <is>
          <t>Recurring Fair Value | Swaps | Foreign exchange contracts</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Derivative financial instruments</t>
        </is>
      </c>
      <c r="B36" s="6" t="n">
        <v>1176991</v>
      </c>
      <c r="C36" s="6" t="n">
        <v>1304337</v>
      </c>
      <c r="D36" s="4" t="inlineStr">
        <is>
          <t xml:space="preserve"> </t>
        </is>
      </c>
    </row>
    <row r="37">
      <c r="A37" s="4" t="inlineStr">
        <is>
          <t>Recurring Fair Value | Swaps | Interest rate contracts</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Derivative financial instruments</t>
        </is>
      </c>
      <c r="B39" s="6" t="n">
        <v>254506</v>
      </c>
      <c r="C39" s="6" t="n">
        <v>352424</v>
      </c>
      <c r="D39" s="4" t="inlineStr">
        <is>
          <t xml:space="preserve"> </t>
        </is>
      </c>
    </row>
    <row r="40">
      <c r="A40" s="4" t="inlineStr">
        <is>
          <t>Recurring Fair Value | Options</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Derivative financial instruments</t>
        </is>
      </c>
      <c r="B42" s="6" t="n">
        <v>104100</v>
      </c>
      <c r="C42" s="6" t="n">
        <v>210588</v>
      </c>
      <c r="D42" s="4" t="inlineStr">
        <is>
          <t xml:space="preserve"> </t>
        </is>
      </c>
    </row>
    <row r="43">
      <c r="A43" s="4" t="inlineStr">
        <is>
          <t>Recurring Fair Value | Options | Foreign exchange contracts</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Derivative financial instruments</t>
        </is>
      </c>
      <c r="B45" s="6" t="n">
        <v>104100</v>
      </c>
      <c r="C45" s="6" t="n">
        <v>210588</v>
      </c>
      <c r="D45" s="4" t="inlineStr">
        <is>
          <t xml:space="preserve"> </t>
        </is>
      </c>
    </row>
    <row r="46">
      <c r="A46" s="4" t="inlineStr">
        <is>
          <t>Recurring Fair Value | Land</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Investment property</t>
        </is>
      </c>
      <c r="B48" s="6" t="n">
        <v>499366</v>
      </c>
      <c r="C48" s="6" t="n">
        <v>325394</v>
      </c>
      <c r="D48" s="4" t="inlineStr">
        <is>
          <t xml:space="preserve"> </t>
        </is>
      </c>
    </row>
    <row r="49">
      <c r="A49" s="4" t="inlineStr">
        <is>
          <t>Recurring Fair Value | Buildings</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Investment property</t>
        </is>
      </c>
      <c r="B51" s="6" t="n">
        <v>4923652</v>
      </c>
      <c r="C51" s="6" t="n">
        <v>4384517</v>
      </c>
      <c r="D51" s="4" t="inlineStr">
        <is>
          <t xml:space="preserve"> </t>
        </is>
      </c>
    </row>
    <row r="52">
      <c r="A52" s="4" t="inlineStr">
        <is>
          <t>Recurring Fair Value | Fair value through profit or loss</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Debt instruments</t>
        </is>
      </c>
      <c r="B54" s="6" t="n">
        <v>17020038</v>
      </c>
      <c r="C54" s="6" t="n">
        <v>12096407</v>
      </c>
      <c r="D54" s="4" t="inlineStr">
        <is>
          <t xml:space="preserve"> </t>
        </is>
      </c>
    </row>
    <row r="55">
      <c r="A55" s="4" t="inlineStr">
        <is>
          <t>Recurring Fair Value | Fair value through profit or loss | Securities issued by the Colombian Government</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Debt instruments</t>
        </is>
      </c>
      <c r="B57" s="6" t="n">
        <v>6925175</v>
      </c>
      <c r="C57" s="6" t="n">
        <v>4725605</v>
      </c>
      <c r="D57" s="4" t="inlineStr">
        <is>
          <t xml:space="preserve"> </t>
        </is>
      </c>
    </row>
    <row r="58">
      <c r="A58" s="4" t="inlineStr">
        <is>
          <t>Recurring Fair Value | Fair value through profit or loss | Securities issued or secured by government entities</t>
        </is>
      </c>
      <c r="B58" s="4" t="inlineStr">
        <is>
          <t xml:space="preserve"> </t>
        </is>
      </c>
      <c r="C58" s="4" t="inlineStr">
        <is>
          <t xml:space="preserve"> </t>
        </is>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Debt instruments</t>
        </is>
      </c>
      <c r="B60" s="6" t="n">
        <v>170731</v>
      </c>
      <c r="C60" s="6" t="n">
        <v>84990</v>
      </c>
      <c r="D60" s="4" t="inlineStr">
        <is>
          <t xml:space="preserve"> </t>
        </is>
      </c>
    </row>
    <row r="61">
      <c r="A61" s="4" t="inlineStr">
        <is>
          <t>Recurring Fair Value | Fair value through profit or loss | Securities issued by other financial institutions</t>
        </is>
      </c>
      <c r="B61" s="4" t="inlineStr">
        <is>
          <t xml:space="preserve"> </t>
        </is>
      </c>
      <c r="C61" s="4" t="inlineStr">
        <is>
          <t xml:space="preserve"> </t>
        </is>
      </c>
      <c r="D61" s="4" t="inlineStr">
        <is>
          <t xml:space="preserve"> </t>
        </is>
      </c>
    </row>
    <row r="62">
      <c r="A62" s="3" t="inlineStr">
        <is>
          <t>Assets</t>
        </is>
      </c>
      <c r="B62" s="4" t="inlineStr">
        <is>
          <t xml:space="preserve"> </t>
        </is>
      </c>
      <c r="C62" s="4" t="inlineStr">
        <is>
          <t xml:space="preserve"> </t>
        </is>
      </c>
      <c r="D62" s="4" t="inlineStr">
        <is>
          <t xml:space="preserve"> </t>
        </is>
      </c>
    </row>
    <row r="63">
      <c r="A63" s="4" t="inlineStr">
        <is>
          <t>Debt instruments</t>
        </is>
      </c>
      <c r="B63" s="6" t="n">
        <v>779169</v>
      </c>
      <c r="C63" s="6" t="n">
        <v>774178</v>
      </c>
      <c r="D63" s="4" t="inlineStr">
        <is>
          <t xml:space="preserve"> </t>
        </is>
      </c>
    </row>
    <row r="64">
      <c r="A64" s="4" t="inlineStr">
        <is>
          <t>Recurring Fair Value | Fair value through profit or loss | Securities issued by foreign governments</t>
        </is>
      </c>
      <c r="B64" s="4" t="inlineStr">
        <is>
          <t xml:space="preserve"> </t>
        </is>
      </c>
      <c r="C64" s="4" t="inlineStr">
        <is>
          <t xml:space="preserve"> </t>
        </is>
      </c>
      <c r="D64" s="4" t="inlineStr">
        <is>
          <t xml:space="preserve"> </t>
        </is>
      </c>
    </row>
    <row r="65">
      <c r="A65" s="3" t="inlineStr">
        <is>
          <t>Assets</t>
        </is>
      </c>
      <c r="B65" s="4" t="inlineStr">
        <is>
          <t xml:space="preserve"> </t>
        </is>
      </c>
      <c r="C65" s="4" t="inlineStr">
        <is>
          <t xml:space="preserve"> </t>
        </is>
      </c>
      <c r="D65" s="4" t="inlineStr">
        <is>
          <t xml:space="preserve"> </t>
        </is>
      </c>
    </row>
    <row r="66">
      <c r="A66" s="4" t="inlineStr">
        <is>
          <t>Debt instruments</t>
        </is>
      </c>
      <c r="B66" s="6" t="n">
        <v>8895126</v>
      </c>
      <c r="C66" s="6" t="n">
        <v>6274400</v>
      </c>
      <c r="D66" s="4" t="inlineStr">
        <is>
          <t xml:space="preserve"> </t>
        </is>
      </c>
    </row>
    <row r="67">
      <c r="A67" s="4" t="inlineStr">
        <is>
          <t>Recurring Fair Value | Fair value through profit or loss | Corporate bonds</t>
        </is>
      </c>
      <c r="B67" s="4" t="inlineStr">
        <is>
          <t xml:space="preserve"> </t>
        </is>
      </c>
      <c r="C67" s="4" t="inlineStr">
        <is>
          <t xml:space="preserve"> </t>
        </is>
      </c>
      <c r="D67" s="4" t="inlineStr">
        <is>
          <t xml:space="preserve"> </t>
        </is>
      </c>
    </row>
    <row r="68">
      <c r="A68" s="3" t="inlineStr">
        <is>
          <t>Assets</t>
        </is>
      </c>
      <c r="B68" s="4" t="inlineStr">
        <is>
          <t xml:space="preserve"> </t>
        </is>
      </c>
      <c r="C68" s="4" t="inlineStr">
        <is>
          <t xml:space="preserve"> </t>
        </is>
      </c>
      <c r="D68" s="4" t="inlineStr">
        <is>
          <t xml:space="preserve"> </t>
        </is>
      </c>
    </row>
    <row r="69">
      <c r="A69" s="4" t="inlineStr">
        <is>
          <t>Debt instruments</t>
        </is>
      </c>
      <c r="B69" s="6" t="n">
        <v>249837</v>
      </c>
      <c r="C69" s="6" t="n">
        <v>237234</v>
      </c>
      <c r="D69" s="4" t="inlineStr">
        <is>
          <t xml:space="preserve"> </t>
        </is>
      </c>
    </row>
    <row r="70">
      <c r="A70" s="4" t="inlineStr">
        <is>
          <t>Recurring Fair Value | Fair value through other comprehensive income</t>
        </is>
      </c>
      <c r="B70" s="4" t="inlineStr">
        <is>
          <t xml:space="preserve"> </t>
        </is>
      </c>
      <c r="C70" s="4" t="inlineStr">
        <is>
          <t xml:space="preserve"> </t>
        </is>
      </c>
      <c r="D70" s="4" t="inlineStr">
        <is>
          <t xml:space="preserve"> </t>
        </is>
      </c>
    </row>
    <row r="71">
      <c r="A71" s="3" t="inlineStr">
        <is>
          <t>Assets</t>
        </is>
      </c>
      <c r="B71" s="4" t="inlineStr">
        <is>
          <t xml:space="preserve"> </t>
        </is>
      </c>
      <c r="C71" s="4" t="inlineStr">
        <is>
          <t xml:space="preserve"> </t>
        </is>
      </c>
      <c r="D71" s="4" t="inlineStr">
        <is>
          <t xml:space="preserve"> </t>
        </is>
      </c>
    </row>
    <row r="72">
      <c r="A72" s="4" t="inlineStr">
        <is>
          <t>Debt instruments</t>
        </is>
      </c>
      <c r="B72" s="6" t="n">
        <v>5350499</v>
      </c>
      <c r="C72" s="6" t="n">
        <v>6148177</v>
      </c>
      <c r="D72" s="4" t="inlineStr">
        <is>
          <t xml:space="preserve"> </t>
        </is>
      </c>
    </row>
    <row r="73">
      <c r="A73" s="4" t="inlineStr">
        <is>
          <t>Recurring Fair Value | Fair value through other comprehensive income | Securities issued by the Colombian Government</t>
        </is>
      </c>
      <c r="B73" s="4" t="inlineStr">
        <is>
          <t xml:space="preserve"> </t>
        </is>
      </c>
      <c r="C73" s="4" t="inlineStr">
        <is>
          <t xml:space="preserve"> </t>
        </is>
      </c>
      <c r="D73" s="4" t="inlineStr">
        <is>
          <t xml:space="preserve"> </t>
        </is>
      </c>
    </row>
    <row r="74">
      <c r="A74" s="3" t="inlineStr">
        <is>
          <t>Assets</t>
        </is>
      </c>
      <c r="B74" s="4" t="inlineStr">
        <is>
          <t xml:space="preserve"> </t>
        </is>
      </c>
      <c r="C74" s="4" t="inlineStr">
        <is>
          <t xml:space="preserve"> </t>
        </is>
      </c>
      <c r="D74" s="4" t="inlineStr">
        <is>
          <t xml:space="preserve"> </t>
        </is>
      </c>
    </row>
    <row r="75">
      <c r="A75" s="4" t="inlineStr">
        <is>
          <t>Debt instruments</t>
        </is>
      </c>
      <c r="B75" s="6" t="n">
        <v>2578915</v>
      </c>
      <c r="C75" s="6" t="n">
        <v>2725722</v>
      </c>
      <c r="D75" s="4" t="inlineStr">
        <is>
          <t xml:space="preserve"> </t>
        </is>
      </c>
    </row>
    <row r="76">
      <c r="A76" s="4" t="inlineStr">
        <is>
          <t>Recurring Fair Value | Fair value through other comprehensive income | Securities issued by other financial institutions</t>
        </is>
      </c>
      <c r="B76" s="4" t="inlineStr">
        <is>
          <t xml:space="preserve"> </t>
        </is>
      </c>
      <c r="C76" s="4" t="inlineStr">
        <is>
          <t xml:space="preserve"> </t>
        </is>
      </c>
      <c r="D76" s="4" t="inlineStr">
        <is>
          <t xml:space="preserve"> </t>
        </is>
      </c>
    </row>
    <row r="77">
      <c r="A77" s="3" t="inlineStr">
        <is>
          <t>Assets</t>
        </is>
      </c>
      <c r="B77" s="4" t="inlineStr">
        <is>
          <t xml:space="preserve"> </t>
        </is>
      </c>
      <c r="C77" s="4" t="inlineStr">
        <is>
          <t xml:space="preserve"> </t>
        </is>
      </c>
      <c r="D77" s="4" t="inlineStr">
        <is>
          <t xml:space="preserve"> </t>
        </is>
      </c>
    </row>
    <row r="78">
      <c r="A78" s="4" t="inlineStr">
        <is>
          <t>Debt instruments</t>
        </is>
      </c>
      <c r="B78" s="6" t="n">
        <v>364665</v>
      </c>
      <c r="C78" s="6" t="n">
        <v>373306</v>
      </c>
      <c r="D78" s="4" t="inlineStr">
        <is>
          <t xml:space="preserve"> </t>
        </is>
      </c>
    </row>
    <row r="79">
      <c r="A79" s="4" t="inlineStr">
        <is>
          <t>Recurring Fair Value | Fair value through other comprehensive income | Securities issued by foreign governments</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Debt instruments</t>
        </is>
      </c>
      <c r="B81" s="6" t="n">
        <v>1741944</v>
      </c>
      <c r="C81" s="6" t="n">
        <v>2437996</v>
      </c>
      <c r="D81" s="4" t="inlineStr">
        <is>
          <t xml:space="preserve"> </t>
        </is>
      </c>
    </row>
    <row r="82">
      <c r="A82" s="4" t="inlineStr">
        <is>
          <t>Recurring Fair Value | Fair value through other comprehensive income | Corporate bonds</t>
        </is>
      </c>
      <c r="B82" s="4" t="inlineStr">
        <is>
          <t xml:space="preserve"> </t>
        </is>
      </c>
      <c r="C82" s="4" t="inlineStr">
        <is>
          <t xml:space="preserve"> </t>
        </is>
      </c>
      <c r="D82" s="4" t="inlineStr">
        <is>
          <t xml:space="preserve"> </t>
        </is>
      </c>
    </row>
    <row r="83">
      <c r="A83" s="3" t="inlineStr">
        <is>
          <t>Assets</t>
        </is>
      </c>
      <c r="B83" s="4" t="inlineStr">
        <is>
          <t xml:space="preserve"> </t>
        </is>
      </c>
      <c r="C83" s="4" t="inlineStr">
        <is>
          <t xml:space="preserve"> </t>
        </is>
      </c>
      <c r="D83" s="4" t="inlineStr">
        <is>
          <t xml:space="preserve"> </t>
        </is>
      </c>
    </row>
    <row r="84">
      <c r="A84" s="4" t="inlineStr">
        <is>
          <t>Debt instruments</t>
        </is>
      </c>
      <c r="B84" s="6" t="n">
        <v>664975</v>
      </c>
      <c r="C84" s="6" t="n">
        <v>611153</v>
      </c>
      <c r="D84" s="4" t="inlineStr">
        <is>
          <t xml:space="preserve"> </t>
        </is>
      </c>
    </row>
    <row r="85">
      <c r="A85" s="4" t="inlineStr">
        <is>
          <t>Recurring Fair Value | Level 1</t>
        </is>
      </c>
      <c r="B85" s="4" t="inlineStr">
        <is>
          <t xml:space="preserve"> </t>
        </is>
      </c>
      <c r="C85" s="4" t="inlineStr">
        <is>
          <t xml:space="preserve"> </t>
        </is>
      </c>
      <c r="D85" s="4" t="inlineStr">
        <is>
          <t xml:space="preserve"> </t>
        </is>
      </c>
    </row>
    <row r="86">
      <c r="A86" s="3" t="inlineStr">
        <is>
          <t>Assets</t>
        </is>
      </c>
      <c r="B86" s="4" t="inlineStr">
        <is>
          <t xml:space="preserve"> </t>
        </is>
      </c>
      <c r="C86" s="4" t="inlineStr">
        <is>
          <t xml:space="preserve"> </t>
        </is>
      </c>
      <c r="D86" s="4" t="inlineStr">
        <is>
          <t xml:space="preserve"> </t>
        </is>
      </c>
    </row>
    <row r="87">
      <c r="A87" s="4" t="inlineStr">
        <is>
          <t>Debt instruments</t>
        </is>
      </c>
      <c r="B87" s="6" t="n">
        <v>14072798</v>
      </c>
      <c r="C87" s="6" t="n">
        <v>10175252</v>
      </c>
      <c r="D87" s="4" t="inlineStr">
        <is>
          <t xml:space="preserve"> </t>
        </is>
      </c>
    </row>
    <row r="88">
      <c r="A88" s="4" t="inlineStr">
        <is>
          <t>Equity securities</t>
        </is>
      </c>
      <c r="B88" s="6" t="n">
        <v>37638</v>
      </c>
      <c r="C88" s="6" t="n">
        <v>89128</v>
      </c>
      <c r="D88" s="4" t="inlineStr">
        <is>
          <t xml:space="preserve"> </t>
        </is>
      </c>
    </row>
    <row r="89">
      <c r="A89" s="4" t="inlineStr">
        <is>
          <t>Derivative financial instruments</t>
        </is>
      </c>
      <c r="B89" s="6" t="n">
        <v>92584</v>
      </c>
      <c r="C89" s="6" t="n">
        <v>130798</v>
      </c>
      <c r="D89" s="4" t="inlineStr">
        <is>
          <t xml:space="preserve"> </t>
        </is>
      </c>
    </row>
    <row r="90">
      <c r="A90" s="4" t="inlineStr">
        <is>
          <t>Total</t>
        </is>
      </c>
      <c r="B90" s="6" t="n">
        <v>14203020</v>
      </c>
      <c r="C90" s="6" t="n">
        <v>10395178</v>
      </c>
      <c r="D90" s="4" t="inlineStr">
        <is>
          <t xml:space="preserve"> </t>
        </is>
      </c>
    </row>
    <row r="91">
      <c r="A91" s="4" t="inlineStr">
        <is>
          <t>Recurring Fair Value | Level 1 | Swaps</t>
        </is>
      </c>
      <c r="B91" s="4" t="inlineStr">
        <is>
          <t xml:space="preserve"> </t>
        </is>
      </c>
      <c r="C91" s="4" t="inlineStr">
        <is>
          <t xml:space="preserve"> </t>
        </is>
      </c>
      <c r="D91" s="4" t="inlineStr">
        <is>
          <t xml:space="preserve"> </t>
        </is>
      </c>
    </row>
    <row r="92">
      <c r="A92" s="3" t="inlineStr">
        <is>
          <t>Assets</t>
        </is>
      </c>
      <c r="B92" s="4" t="inlineStr">
        <is>
          <t xml:space="preserve"> </t>
        </is>
      </c>
      <c r="C92" s="4" t="inlineStr">
        <is>
          <t xml:space="preserve"> </t>
        </is>
      </c>
      <c r="D92" s="4" t="inlineStr">
        <is>
          <t xml:space="preserve"> </t>
        </is>
      </c>
    </row>
    <row r="93">
      <c r="A93" s="4" t="inlineStr">
        <is>
          <t>Derivative financial instruments</t>
        </is>
      </c>
      <c r="B93" s="6" t="n">
        <v>92124</v>
      </c>
      <c r="C93" s="6" t="n">
        <v>130792</v>
      </c>
      <c r="D93" s="4" t="inlineStr">
        <is>
          <t xml:space="preserve"> </t>
        </is>
      </c>
    </row>
    <row r="94">
      <c r="A94" s="4" t="inlineStr">
        <is>
          <t>Recurring Fair Value | Level 1 | Swaps | Interest rate contracts</t>
        </is>
      </c>
      <c r="B94" s="4" t="inlineStr">
        <is>
          <t xml:space="preserve"> </t>
        </is>
      </c>
      <c r="C94" s="4" t="inlineStr">
        <is>
          <t xml:space="preserve"> </t>
        </is>
      </c>
      <c r="D94" s="4" t="inlineStr">
        <is>
          <t xml:space="preserve"> </t>
        </is>
      </c>
    </row>
    <row r="95">
      <c r="A95" s="3" t="inlineStr">
        <is>
          <t>Assets</t>
        </is>
      </c>
      <c r="B95" s="4" t="inlineStr">
        <is>
          <t xml:space="preserve"> </t>
        </is>
      </c>
      <c r="C95" s="4" t="inlineStr">
        <is>
          <t xml:space="preserve"> </t>
        </is>
      </c>
      <c r="D95" s="4" t="inlineStr">
        <is>
          <t xml:space="preserve"> </t>
        </is>
      </c>
    </row>
    <row r="96">
      <c r="A96" s="4" t="inlineStr">
        <is>
          <t>Derivative financial instruments</t>
        </is>
      </c>
      <c r="B96" s="6" t="n">
        <v>92124</v>
      </c>
      <c r="C96" s="6" t="n">
        <v>130792</v>
      </c>
      <c r="D96" s="4" t="inlineStr">
        <is>
          <t xml:space="preserve"> </t>
        </is>
      </c>
    </row>
    <row r="97">
      <c r="A97" s="4" t="inlineStr">
        <is>
          <t>Recurring Fair Value | Level 1 | Options</t>
        </is>
      </c>
      <c r="B97" s="4" t="inlineStr">
        <is>
          <t xml:space="preserve"> </t>
        </is>
      </c>
      <c r="C97" s="4" t="inlineStr">
        <is>
          <t xml:space="preserve"> </t>
        </is>
      </c>
      <c r="D97" s="4" t="inlineStr">
        <is>
          <t xml:space="preserve"> </t>
        </is>
      </c>
    </row>
    <row r="98">
      <c r="A98" s="3" t="inlineStr">
        <is>
          <t>Assets</t>
        </is>
      </c>
      <c r="B98" s="4" t="inlineStr">
        <is>
          <t xml:space="preserve"> </t>
        </is>
      </c>
      <c r="C98" s="4" t="inlineStr">
        <is>
          <t xml:space="preserve"> </t>
        </is>
      </c>
      <c r="D98" s="4" t="inlineStr">
        <is>
          <t xml:space="preserve"> </t>
        </is>
      </c>
    </row>
    <row r="99">
      <c r="A99" s="4" t="inlineStr">
        <is>
          <t>Derivative financial instruments</t>
        </is>
      </c>
      <c r="B99" s="6" t="n">
        <v>460</v>
      </c>
      <c r="C99" s="6" t="n">
        <v>6</v>
      </c>
      <c r="D99" s="4" t="inlineStr">
        <is>
          <t xml:space="preserve"> </t>
        </is>
      </c>
    </row>
    <row r="100">
      <c r="A100" s="4" t="inlineStr">
        <is>
          <t>Recurring Fair Value | Level 1 | Options | Foreign exchange contracts</t>
        </is>
      </c>
      <c r="B100" s="4" t="inlineStr">
        <is>
          <t xml:space="preserve"> </t>
        </is>
      </c>
      <c r="C100" s="4" t="inlineStr">
        <is>
          <t xml:space="preserve"> </t>
        </is>
      </c>
      <c r="D100" s="4" t="inlineStr">
        <is>
          <t xml:space="preserve"> </t>
        </is>
      </c>
    </row>
    <row r="101">
      <c r="A101" s="3" t="inlineStr">
        <is>
          <t>Assets</t>
        </is>
      </c>
      <c r="B101" s="4" t="inlineStr">
        <is>
          <t xml:space="preserve"> </t>
        </is>
      </c>
      <c r="C101" s="4" t="inlineStr">
        <is>
          <t xml:space="preserve"> </t>
        </is>
      </c>
      <c r="D101" s="4" t="inlineStr">
        <is>
          <t xml:space="preserve"> </t>
        </is>
      </c>
    </row>
    <row r="102">
      <c r="A102" s="4" t="inlineStr">
        <is>
          <t>Derivative financial instruments</t>
        </is>
      </c>
      <c r="B102" s="6" t="n">
        <v>460</v>
      </c>
      <c r="C102" s="6" t="n">
        <v>6</v>
      </c>
      <c r="D102" s="4" t="inlineStr">
        <is>
          <t xml:space="preserve"> </t>
        </is>
      </c>
    </row>
    <row r="103">
      <c r="A103" s="4" t="inlineStr">
        <is>
          <t>Recurring Fair Value | Level 1 | Fair value through profit or loss</t>
        </is>
      </c>
      <c r="B103" s="4" t="inlineStr">
        <is>
          <t xml:space="preserve"> </t>
        </is>
      </c>
      <c r="C103" s="4" t="inlineStr">
        <is>
          <t xml:space="preserve"> </t>
        </is>
      </c>
      <c r="D103" s="4" t="inlineStr">
        <is>
          <t xml:space="preserve"> </t>
        </is>
      </c>
    </row>
    <row r="104">
      <c r="A104" s="3" t="inlineStr">
        <is>
          <t>Assets</t>
        </is>
      </c>
      <c r="B104" s="4" t="inlineStr">
        <is>
          <t xml:space="preserve"> </t>
        </is>
      </c>
      <c r="C104" s="4" t="inlineStr">
        <is>
          <t xml:space="preserve"> </t>
        </is>
      </c>
      <c r="D104" s="4" t="inlineStr">
        <is>
          <t xml:space="preserve"> </t>
        </is>
      </c>
    </row>
    <row r="105">
      <c r="A105" s="4" t="inlineStr">
        <is>
          <t>Debt instruments</t>
        </is>
      </c>
      <c r="B105" s="6" t="n">
        <v>12156276</v>
      </c>
      <c r="C105" s="6" t="n">
        <v>8151108</v>
      </c>
      <c r="D105" s="4" t="inlineStr">
        <is>
          <t xml:space="preserve"> </t>
        </is>
      </c>
    </row>
    <row r="106">
      <c r="A106" s="4" t="inlineStr">
        <is>
          <t>Recurring Fair Value | Level 1 | Fair value through profit or loss | Securities issued by the Colombian Government</t>
        </is>
      </c>
      <c r="B106" s="4" t="inlineStr">
        <is>
          <t xml:space="preserve"> </t>
        </is>
      </c>
      <c r="C106" s="4" t="inlineStr">
        <is>
          <t xml:space="preserve"> </t>
        </is>
      </c>
      <c r="D106" s="4" t="inlineStr">
        <is>
          <t xml:space="preserve"> </t>
        </is>
      </c>
    </row>
    <row r="107">
      <c r="A107" s="3" t="inlineStr">
        <is>
          <t>Assets</t>
        </is>
      </c>
      <c r="B107" s="4" t="inlineStr">
        <is>
          <t xml:space="preserve"> </t>
        </is>
      </c>
      <c r="C107" s="4" t="inlineStr">
        <is>
          <t xml:space="preserve"> </t>
        </is>
      </c>
      <c r="D107" s="4" t="inlineStr">
        <is>
          <t xml:space="preserve"> </t>
        </is>
      </c>
    </row>
    <row r="108">
      <c r="A108" s="4" t="inlineStr">
        <is>
          <t>Debt instruments</t>
        </is>
      </c>
      <c r="B108" s="6" t="n">
        <v>5969903</v>
      </c>
      <c r="C108" s="6" t="n">
        <v>4363135</v>
      </c>
      <c r="D108" s="4" t="inlineStr">
        <is>
          <t xml:space="preserve"> </t>
        </is>
      </c>
    </row>
    <row r="109">
      <c r="A109" s="4" t="inlineStr">
        <is>
          <t>Recurring Fair Value | Level 1 | Fair value through profit or loss | Securities issued or secured by government entities</t>
        </is>
      </c>
      <c r="B109" s="4" t="inlineStr">
        <is>
          <t xml:space="preserve"> </t>
        </is>
      </c>
      <c r="C109" s="4" t="inlineStr">
        <is>
          <t xml:space="preserve"> </t>
        </is>
      </c>
      <c r="D109" s="4" t="inlineStr">
        <is>
          <t xml:space="preserve"> </t>
        </is>
      </c>
    </row>
    <row r="110">
      <c r="A110" s="3" t="inlineStr">
        <is>
          <t>Assets</t>
        </is>
      </c>
      <c r="B110" s="4" t="inlineStr">
        <is>
          <t xml:space="preserve"> </t>
        </is>
      </c>
      <c r="C110" s="4" t="inlineStr">
        <is>
          <t xml:space="preserve"> </t>
        </is>
      </c>
      <c r="D110" s="4" t="inlineStr">
        <is>
          <t xml:space="preserve"> </t>
        </is>
      </c>
    </row>
    <row r="111">
      <c r="A111" s="4" t="inlineStr">
        <is>
          <t>Debt instruments</t>
        </is>
      </c>
      <c r="B111" s="6" t="n">
        <v>18291</v>
      </c>
      <c r="C111" s="4" t="inlineStr">
        <is>
          <t xml:space="preserve"> </t>
        </is>
      </c>
      <c r="D111" s="4" t="inlineStr">
        <is>
          <t xml:space="preserve"> </t>
        </is>
      </c>
    </row>
    <row r="112">
      <c r="A112" s="4" t="inlineStr">
        <is>
          <t>Recurring Fair Value | Level 1 | Fair value through profit or loss | Securities issued by other financial institutions</t>
        </is>
      </c>
      <c r="B112" s="4" t="inlineStr">
        <is>
          <t xml:space="preserve"> </t>
        </is>
      </c>
      <c r="C112" s="4" t="inlineStr">
        <is>
          <t xml:space="preserve"> </t>
        </is>
      </c>
      <c r="D112" s="4" t="inlineStr">
        <is>
          <t xml:space="preserve"> </t>
        </is>
      </c>
    </row>
    <row r="113">
      <c r="A113" s="3" t="inlineStr">
        <is>
          <t>Assets</t>
        </is>
      </c>
      <c r="B113" s="4" t="inlineStr">
        <is>
          <t xml:space="preserve"> </t>
        </is>
      </c>
      <c r="C113" s="4" t="inlineStr">
        <is>
          <t xml:space="preserve"> </t>
        </is>
      </c>
      <c r="D113" s="4" t="inlineStr">
        <is>
          <t xml:space="preserve"> </t>
        </is>
      </c>
    </row>
    <row r="114">
      <c r="A114" s="4" t="inlineStr">
        <is>
          <t>Debt instruments</t>
        </is>
      </c>
      <c r="B114" s="6" t="n">
        <v>170884</v>
      </c>
      <c r="C114" s="6" t="n">
        <v>41003</v>
      </c>
      <c r="D114" s="4" t="inlineStr">
        <is>
          <t xml:space="preserve"> </t>
        </is>
      </c>
    </row>
    <row r="115">
      <c r="A115" s="4" t="inlineStr">
        <is>
          <t>Recurring Fair Value | Level 1 | Fair value through profit or loss | Securities issued by foreign governments</t>
        </is>
      </c>
      <c r="B115" s="4" t="inlineStr">
        <is>
          <t xml:space="preserve"> </t>
        </is>
      </c>
      <c r="C115" s="4" t="inlineStr">
        <is>
          <t xml:space="preserve"> </t>
        </is>
      </c>
      <c r="D115" s="4" t="inlineStr">
        <is>
          <t xml:space="preserve"> </t>
        </is>
      </c>
    </row>
    <row r="116">
      <c r="A116" s="3" t="inlineStr">
        <is>
          <t>Assets</t>
        </is>
      </c>
      <c r="B116" s="4" t="inlineStr">
        <is>
          <t xml:space="preserve"> </t>
        </is>
      </c>
      <c r="C116" s="4" t="inlineStr">
        <is>
          <t xml:space="preserve"> </t>
        </is>
      </c>
      <c r="D116" s="4" t="inlineStr">
        <is>
          <t xml:space="preserve"> </t>
        </is>
      </c>
    </row>
    <row r="117">
      <c r="A117" s="4" t="inlineStr">
        <is>
          <t>Debt instruments</t>
        </is>
      </c>
      <c r="B117" s="6" t="n">
        <v>5878849</v>
      </c>
      <c r="C117" s="6" t="n">
        <v>3621960</v>
      </c>
      <c r="D117" s="4" t="inlineStr">
        <is>
          <t xml:space="preserve"> </t>
        </is>
      </c>
    </row>
    <row r="118">
      <c r="A118" s="4" t="inlineStr">
        <is>
          <t>Recurring Fair Value | Level 1 | Fair value through profit or loss | Corporate bonds</t>
        </is>
      </c>
      <c r="B118" s="4" t="inlineStr">
        <is>
          <t xml:space="preserve"> </t>
        </is>
      </c>
      <c r="C118" s="4" t="inlineStr">
        <is>
          <t xml:space="preserve"> </t>
        </is>
      </c>
      <c r="D118" s="4" t="inlineStr">
        <is>
          <t xml:space="preserve"> </t>
        </is>
      </c>
    </row>
    <row r="119">
      <c r="A119" s="3" t="inlineStr">
        <is>
          <t>Assets</t>
        </is>
      </c>
      <c r="B119" s="4" t="inlineStr">
        <is>
          <t xml:space="preserve"> </t>
        </is>
      </c>
      <c r="C119" s="4" t="inlineStr">
        <is>
          <t xml:space="preserve"> </t>
        </is>
      </c>
      <c r="D119" s="4" t="inlineStr">
        <is>
          <t xml:space="preserve"> </t>
        </is>
      </c>
    </row>
    <row r="120">
      <c r="A120" s="4" t="inlineStr">
        <is>
          <t>Debt instruments</t>
        </is>
      </c>
      <c r="B120" s="6" t="n">
        <v>118349</v>
      </c>
      <c r="C120" s="6" t="n">
        <v>125010</v>
      </c>
      <c r="D120" s="4" t="inlineStr">
        <is>
          <t xml:space="preserve"> </t>
        </is>
      </c>
    </row>
    <row r="121">
      <c r="A121" s="4" t="inlineStr">
        <is>
          <t>Recurring Fair Value | Level 1 | Fair value through other comprehensive income</t>
        </is>
      </c>
      <c r="B121" s="4" t="inlineStr">
        <is>
          <t xml:space="preserve"> </t>
        </is>
      </c>
      <c r="C121" s="4" t="inlineStr">
        <is>
          <t xml:space="preserve"> </t>
        </is>
      </c>
      <c r="D121" s="4" t="inlineStr">
        <is>
          <t xml:space="preserve"> </t>
        </is>
      </c>
    </row>
    <row r="122">
      <c r="A122" s="3" t="inlineStr">
        <is>
          <t>Assets</t>
        </is>
      </c>
      <c r="B122" s="4" t="inlineStr">
        <is>
          <t xml:space="preserve"> </t>
        </is>
      </c>
      <c r="C122" s="4" t="inlineStr">
        <is>
          <t xml:space="preserve"> </t>
        </is>
      </c>
      <c r="D122" s="4" t="inlineStr">
        <is>
          <t xml:space="preserve"> </t>
        </is>
      </c>
    </row>
    <row r="123">
      <c r="A123" s="4" t="inlineStr">
        <is>
          <t>Debt instruments</t>
        </is>
      </c>
      <c r="B123" s="6" t="n">
        <v>1916522</v>
      </c>
      <c r="C123" s="6" t="n">
        <v>2024144</v>
      </c>
      <c r="D123" s="4" t="inlineStr">
        <is>
          <t xml:space="preserve"> </t>
        </is>
      </c>
    </row>
    <row r="124">
      <c r="A124" s="4" t="inlineStr">
        <is>
          <t>Recurring Fair Value | Level 1 | Fair value through other comprehensive income | Securities issued by the Colombian Government</t>
        </is>
      </c>
      <c r="B124" s="4" t="inlineStr">
        <is>
          <t xml:space="preserve"> </t>
        </is>
      </c>
      <c r="C124" s="4" t="inlineStr">
        <is>
          <t xml:space="preserve"> </t>
        </is>
      </c>
      <c r="D124" s="4" t="inlineStr">
        <is>
          <t xml:space="preserve"> </t>
        </is>
      </c>
    </row>
    <row r="125">
      <c r="A125" s="3" t="inlineStr">
        <is>
          <t>Assets</t>
        </is>
      </c>
      <c r="B125" s="4" t="inlineStr">
        <is>
          <t xml:space="preserve"> </t>
        </is>
      </c>
      <c r="C125" s="4" t="inlineStr">
        <is>
          <t xml:space="preserve"> </t>
        </is>
      </c>
      <c r="D125" s="4" t="inlineStr">
        <is>
          <t xml:space="preserve"> </t>
        </is>
      </c>
    </row>
    <row r="126">
      <c r="A126" s="4" t="inlineStr">
        <is>
          <t>Debt instruments</t>
        </is>
      </c>
      <c r="B126" s="6" t="n">
        <v>57981</v>
      </c>
      <c r="C126" s="6" t="n">
        <v>61427</v>
      </c>
      <c r="D126" s="4" t="inlineStr">
        <is>
          <t xml:space="preserve"> </t>
        </is>
      </c>
    </row>
    <row r="127">
      <c r="A127" s="4" t="inlineStr">
        <is>
          <t>Recurring Fair Value | Level 1 | Fair value through other comprehensive income | Securities issued by other financial institutions</t>
        </is>
      </c>
      <c r="B127" s="4" t="inlineStr">
        <is>
          <t xml:space="preserve"> </t>
        </is>
      </c>
      <c r="C127" s="4" t="inlineStr">
        <is>
          <t xml:space="preserve"> </t>
        </is>
      </c>
      <c r="D127" s="4" t="inlineStr">
        <is>
          <t xml:space="preserve"> </t>
        </is>
      </c>
    </row>
    <row r="128">
      <c r="A128" s="3" t="inlineStr">
        <is>
          <t>Assets</t>
        </is>
      </c>
      <c r="B128" s="4" t="inlineStr">
        <is>
          <t xml:space="preserve"> </t>
        </is>
      </c>
      <c r="C128" s="4" t="inlineStr">
        <is>
          <t xml:space="preserve"> </t>
        </is>
      </c>
      <c r="D128" s="4" t="inlineStr">
        <is>
          <t xml:space="preserve"> </t>
        </is>
      </c>
    </row>
    <row r="129">
      <c r="A129" s="4" t="inlineStr">
        <is>
          <t>Debt instruments</t>
        </is>
      </c>
      <c r="B129" s="6" t="n">
        <v>198997</v>
      </c>
      <c r="C129" s="6" t="n">
        <v>224049</v>
      </c>
      <c r="D129" s="4" t="inlineStr">
        <is>
          <t xml:space="preserve"> </t>
        </is>
      </c>
    </row>
    <row r="130">
      <c r="A130" s="4" t="inlineStr">
        <is>
          <t>Recurring Fair Value | Level 1 | Fair value through other comprehensive income | Securities issued by foreign governments</t>
        </is>
      </c>
      <c r="B130" s="4" t="inlineStr">
        <is>
          <t xml:space="preserve"> </t>
        </is>
      </c>
      <c r="C130" s="4" t="inlineStr">
        <is>
          <t xml:space="preserve"> </t>
        </is>
      </c>
      <c r="D130" s="4" t="inlineStr">
        <is>
          <t xml:space="preserve"> </t>
        </is>
      </c>
    </row>
    <row r="131">
      <c r="A131" s="3" t="inlineStr">
        <is>
          <t>Assets</t>
        </is>
      </c>
      <c r="B131" s="4" t="inlineStr">
        <is>
          <t xml:space="preserve"> </t>
        </is>
      </c>
      <c r="C131" s="4" t="inlineStr">
        <is>
          <t xml:space="preserve"> </t>
        </is>
      </c>
      <c r="D131" s="4" t="inlineStr">
        <is>
          <t xml:space="preserve"> </t>
        </is>
      </c>
    </row>
    <row r="132">
      <c r="A132" s="4" t="inlineStr">
        <is>
          <t>Debt instruments</t>
        </is>
      </c>
      <c r="B132" s="6" t="n">
        <v>1595089</v>
      </c>
      <c r="C132" s="6" t="n">
        <v>1675193</v>
      </c>
      <c r="D132" s="4" t="inlineStr">
        <is>
          <t xml:space="preserve"> </t>
        </is>
      </c>
    </row>
    <row r="133">
      <c r="A133" s="4" t="inlineStr">
        <is>
          <t>Recurring Fair Value | Level 1 | Fair value through other comprehensive income | Corporate bonds</t>
        </is>
      </c>
      <c r="B133" s="4" t="inlineStr">
        <is>
          <t xml:space="preserve"> </t>
        </is>
      </c>
      <c r="C133" s="4" t="inlineStr">
        <is>
          <t xml:space="preserve"> </t>
        </is>
      </c>
      <c r="D133" s="4" t="inlineStr">
        <is>
          <t xml:space="preserve"> </t>
        </is>
      </c>
    </row>
    <row r="134">
      <c r="A134" s="3" t="inlineStr">
        <is>
          <t>Assets</t>
        </is>
      </c>
      <c r="B134" s="4" t="inlineStr">
        <is>
          <t xml:space="preserve"> </t>
        </is>
      </c>
      <c r="C134" s="4" t="inlineStr">
        <is>
          <t xml:space="preserve"> </t>
        </is>
      </c>
      <c r="D134" s="4" t="inlineStr">
        <is>
          <t xml:space="preserve"> </t>
        </is>
      </c>
    </row>
    <row r="135">
      <c r="A135" s="4" t="inlineStr">
        <is>
          <t>Debt instruments</t>
        </is>
      </c>
      <c r="B135" s="6" t="n">
        <v>64455</v>
      </c>
      <c r="C135" s="6" t="n">
        <v>63475</v>
      </c>
      <c r="D135" s="4" t="inlineStr">
        <is>
          <t xml:space="preserve"> </t>
        </is>
      </c>
    </row>
    <row r="136">
      <c r="A136" s="4" t="inlineStr">
        <is>
          <t>Recurring Fair Value | Level 2</t>
        </is>
      </c>
      <c r="B136" s="4" t="inlineStr">
        <is>
          <t xml:space="preserve"> </t>
        </is>
      </c>
      <c r="C136" s="4" t="inlineStr">
        <is>
          <t xml:space="preserve"> </t>
        </is>
      </c>
      <c r="D136" s="4" t="inlineStr">
        <is>
          <t xml:space="preserve"> </t>
        </is>
      </c>
    </row>
    <row r="137">
      <c r="A137" s="3" t="inlineStr">
        <is>
          <t>Assets</t>
        </is>
      </c>
      <c r="B137" s="4" t="inlineStr">
        <is>
          <t xml:space="preserve"> </t>
        </is>
      </c>
      <c r="C137" s="4" t="inlineStr">
        <is>
          <t xml:space="preserve"> </t>
        </is>
      </c>
      <c r="D137" s="4" t="inlineStr">
        <is>
          <t xml:space="preserve"> </t>
        </is>
      </c>
    </row>
    <row r="138">
      <c r="A138" s="4" t="inlineStr">
        <is>
          <t>Debt instruments</t>
        </is>
      </c>
      <c r="B138" s="6" t="n">
        <v>8112981</v>
      </c>
      <c r="C138" s="6" t="n">
        <v>5312024</v>
      </c>
      <c r="D138" s="4" t="inlineStr">
        <is>
          <t xml:space="preserve"> </t>
        </is>
      </c>
    </row>
    <row r="139">
      <c r="A139" s="4" t="inlineStr">
        <is>
          <t>Equity securities</t>
        </is>
      </c>
      <c r="B139" s="6" t="n">
        <v>206450</v>
      </c>
      <c r="C139" s="6" t="n">
        <v>69400</v>
      </c>
      <c r="D139" s="4" t="inlineStr">
        <is>
          <t xml:space="preserve"> </t>
        </is>
      </c>
    </row>
    <row r="140">
      <c r="A140" s="4" t="inlineStr">
        <is>
          <t>Derivative financial instruments</t>
        </is>
      </c>
      <c r="B140" s="6" t="n">
        <v>2107460</v>
      </c>
      <c r="C140" s="6" t="n">
        <v>4718315</v>
      </c>
      <c r="D140" s="4" t="inlineStr">
        <is>
          <t xml:space="preserve"> </t>
        </is>
      </c>
    </row>
    <row r="141">
      <c r="A141" s="4" t="inlineStr">
        <is>
          <t>Total</t>
        </is>
      </c>
      <c r="B141" s="6" t="n">
        <v>10426891</v>
      </c>
      <c r="C141" s="6" t="n">
        <v>10099739</v>
      </c>
      <c r="D141" s="4" t="inlineStr">
        <is>
          <t xml:space="preserve"> </t>
        </is>
      </c>
    </row>
    <row r="142">
      <c r="A142" s="4" t="inlineStr">
        <is>
          <t>Recurring Fair Value | Level 2 | Forwards</t>
        </is>
      </c>
      <c r="B142" s="4" t="inlineStr">
        <is>
          <t xml:space="preserve"> </t>
        </is>
      </c>
      <c r="C142" s="4" t="inlineStr">
        <is>
          <t xml:space="preserve"> </t>
        </is>
      </c>
      <c r="D142" s="4" t="inlineStr">
        <is>
          <t xml:space="preserve"> </t>
        </is>
      </c>
    </row>
    <row r="143">
      <c r="A143" s="3" t="inlineStr">
        <is>
          <t>Assets</t>
        </is>
      </c>
      <c r="B143" s="4" t="inlineStr">
        <is>
          <t xml:space="preserve"> </t>
        </is>
      </c>
      <c r="C143" s="4" t="inlineStr">
        <is>
          <t xml:space="preserve"> </t>
        </is>
      </c>
      <c r="D143" s="4" t="inlineStr">
        <is>
          <t xml:space="preserve"> </t>
        </is>
      </c>
    </row>
    <row r="144">
      <c r="A144" s="4" t="inlineStr">
        <is>
          <t>Derivative financial instruments</t>
        </is>
      </c>
      <c r="B144" s="6" t="n">
        <v>838908</v>
      </c>
      <c r="C144" s="6" t="n">
        <v>3308410</v>
      </c>
      <c r="D144" s="4" t="inlineStr">
        <is>
          <t xml:space="preserve"> </t>
        </is>
      </c>
    </row>
    <row r="145">
      <c r="A145" s="4" t="inlineStr">
        <is>
          <t>Recurring Fair Value | Level 2 | Forwards | Foreign exchange contracts</t>
        </is>
      </c>
      <c r="B145" s="4" t="inlineStr">
        <is>
          <t xml:space="preserve"> </t>
        </is>
      </c>
      <c r="C145" s="4" t="inlineStr">
        <is>
          <t xml:space="preserve"> </t>
        </is>
      </c>
      <c r="D145" s="4" t="inlineStr">
        <is>
          <t xml:space="preserve"> </t>
        </is>
      </c>
    </row>
    <row r="146">
      <c r="A146" s="3" t="inlineStr">
        <is>
          <t>Assets</t>
        </is>
      </c>
      <c r="B146" s="4" t="inlineStr">
        <is>
          <t xml:space="preserve"> </t>
        </is>
      </c>
      <c r="C146" s="4" t="inlineStr">
        <is>
          <t xml:space="preserve"> </t>
        </is>
      </c>
      <c r="D146" s="4" t="inlineStr">
        <is>
          <t xml:space="preserve"> </t>
        </is>
      </c>
    </row>
    <row r="147">
      <c r="A147" s="4" t="inlineStr">
        <is>
          <t>Derivative financial instruments</t>
        </is>
      </c>
      <c r="B147" s="6" t="n">
        <v>838005</v>
      </c>
      <c r="C147" s="6" t="n">
        <v>3308258</v>
      </c>
      <c r="D147" s="4" t="inlineStr">
        <is>
          <t xml:space="preserve"> </t>
        </is>
      </c>
    </row>
    <row r="148">
      <c r="A148" s="4" t="inlineStr">
        <is>
          <t>Recurring Fair Value | Level 2 | Forwards | Equity contracts</t>
        </is>
      </c>
      <c r="B148" s="4" t="inlineStr">
        <is>
          <t xml:space="preserve"> </t>
        </is>
      </c>
      <c r="C148" s="4" t="inlineStr">
        <is>
          <t xml:space="preserve"> </t>
        </is>
      </c>
      <c r="D148" s="4" t="inlineStr">
        <is>
          <t xml:space="preserve"> </t>
        </is>
      </c>
    </row>
    <row r="149">
      <c r="A149" s="3" t="inlineStr">
        <is>
          <t>Assets</t>
        </is>
      </c>
      <c r="B149" s="4" t="inlineStr">
        <is>
          <t xml:space="preserve"> </t>
        </is>
      </c>
      <c r="C149" s="4" t="inlineStr">
        <is>
          <t xml:space="preserve"> </t>
        </is>
      </c>
      <c r="D149" s="4" t="inlineStr">
        <is>
          <t xml:space="preserve"> </t>
        </is>
      </c>
    </row>
    <row r="150">
      <c r="A150" s="4" t="inlineStr">
        <is>
          <t>Derivative financial instruments</t>
        </is>
      </c>
      <c r="B150" s="6" t="n">
        <v>903</v>
      </c>
      <c r="C150" s="6" t="n">
        <v>152</v>
      </c>
      <c r="D150" s="4" t="inlineStr">
        <is>
          <t xml:space="preserve"> </t>
        </is>
      </c>
    </row>
    <row r="151">
      <c r="A151" s="4" t="inlineStr">
        <is>
          <t>Recurring Fair Value | Level 2 | Swaps</t>
        </is>
      </c>
      <c r="B151" s="4" t="inlineStr">
        <is>
          <t xml:space="preserve"> </t>
        </is>
      </c>
      <c r="C151" s="4" t="inlineStr">
        <is>
          <t xml:space="preserve"> </t>
        </is>
      </c>
      <c r="D151" s="4" t="inlineStr">
        <is>
          <t xml:space="preserve"> </t>
        </is>
      </c>
    </row>
    <row r="152">
      <c r="A152" s="3" t="inlineStr">
        <is>
          <t>Assets</t>
        </is>
      </c>
      <c r="B152" s="4" t="inlineStr">
        <is>
          <t xml:space="preserve"> </t>
        </is>
      </c>
      <c r="C152" s="4" t="inlineStr">
        <is>
          <t xml:space="preserve"> </t>
        </is>
      </c>
      <c r="D152" s="4" t="inlineStr">
        <is>
          <t xml:space="preserve"> </t>
        </is>
      </c>
    </row>
    <row r="153">
      <c r="A153" s="4" t="inlineStr">
        <is>
          <t>Derivative financial instruments</t>
        </is>
      </c>
      <c r="B153" s="6" t="n">
        <v>1219129</v>
      </c>
      <c r="C153" s="6" t="n">
        <v>1272926</v>
      </c>
      <c r="D153" s="4" t="inlineStr">
        <is>
          <t xml:space="preserve"> </t>
        </is>
      </c>
    </row>
    <row r="154">
      <c r="A154" s="4" t="inlineStr">
        <is>
          <t>Recurring Fair Value | Level 2 | Swaps | Foreign exchange contracts</t>
        </is>
      </c>
      <c r="B154" s="4" t="inlineStr">
        <is>
          <t xml:space="preserve"> </t>
        </is>
      </c>
      <c r="C154" s="4" t="inlineStr">
        <is>
          <t xml:space="preserve"> </t>
        </is>
      </c>
      <c r="D154" s="4" t="inlineStr">
        <is>
          <t xml:space="preserve"> </t>
        </is>
      </c>
    </row>
    <row r="155">
      <c r="A155" s="3" t="inlineStr">
        <is>
          <t>Assets</t>
        </is>
      </c>
      <c r="B155" s="4" t="inlineStr">
        <is>
          <t xml:space="preserve"> </t>
        </is>
      </c>
      <c r="C155" s="4" t="inlineStr">
        <is>
          <t xml:space="preserve"> </t>
        </is>
      </c>
      <c r="D155" s="4" t="inlineStr">
        <is>
          <t xml:space="preserve"> </t>
        </is>
      </c>
    </row>
    <row r="156">
      <c r="A156" s="4" t="inlineStr">
        <is>
          <t>Derivative financial instruments</t>
        </is>
      </c>
      <c r="B156" s="6" t="n">
        <v>1068857</v>
      </c>
      <c r="C156" s="6" t="n">
        <v>1066915</v>
      </c>
      <c r="D156" s="4" t="inlineStr">
        <is>
          <t xml:space="preserve"> </t>
        </is>
      </c>
    </row>
    <row r="157">
      <c r="A157" s="4" t="inlineStr">
        <is>
          <t>Recurring Fair Value | Level 2 | Swaps | Interest rate contracts</t>
        </is>
      </c>
      <c r="B157" s="4" t="inlineStr">
        <is>
          <t xml:space="preserve"> </t>
        </is>
      </c>
      <c r="C157" s="4" t="inlineStr">
        <is>
          <t xml:space="preserve"> </t>
        </is>
      </c>
      <c r="D157" s="4" t="inlineStr">
        <is>
          <t xml:space="preserve"> </t>
        </is>
      </c>
    </row>
    <row r="158">
      <c r="A158" s="3" t="inlineStr">
        <is>
          <t>Assets</t>
        </is>
      </c>
      <c r="B158" s="4" t="inlineStr">
        <is>
          <t xml:space="preserve"> </t>
        </is>
      </c>
      <c r="C158" s="4" t="inlineStr">
        <is>
          <t xml:space="preserve"> </t>
        </is>
      </c>
      <c r="D158" s="4" t="inlineStr">
        <is>
          <t xml:space="preserve"> </t>
        </is>
      </c>
    </row>
    <row r="159">
      <c r="A159" s="4" t="inlineStr">
        <is>
          <t>Derivative financial instruments</t>
        </is>
      </c>
      <c r="B159" s="6" t="n">
        <v>150272</v>
      </c>
      <c r="C159" s="6" t="n">
        <v>206011</v>
      </c>
      <c r="D159" s="4" t="inlineStr">
        <is>
          <t xml:space="preserve"> </t>
        </is>
      </c>
    </row>
    <row r="160">
      <c r="A160" s="4" t="inlineStr">
        <is>
          <t>Recurring Fair Value | Level 2 | Options</t>
        </is>
      </c>
      <c r="B160" s="4" t="inlineStr">
        <is>
          <t xml:space="preserve"> </t>
        </is>
      </c>
      <c r="C160" s="4" t="inlineStr">
        <is>
          <t xml:space="preserve"> </t>
        </is>
      </c>
      <c r="D160" s="4" t="inlineStr">
        <is>
          <t xml:space="preserve"> </t>
        </is>
      </c>
    </row>
    <row r="161">
      <c r="A161" s="3" t="inlineStr">
        <is>
          <t>Assets</t>
        </is>
      </c>
      <c r="B161" s="4" t="inlineStr">
        <is>
          <t xml:space="preserve"> </t>
        </is>
      </c>
      <c r="C161" s="4" t="inlineStr">
        <is>
          <t xml:space="preserve"> </t>
        </is>
      </c>
      <c r="D161" s="4" t="inlineStr">
        <is>
          <t xml:space="preserve"> </t>
        </is>
      </c>
    </row>
    <row r="162">
      <c r="A162" s="4" t="inlineStr">
        <is>
          <t>Derivative financial instruments</t>
        </is>
      </c>
      <c r="B162" s="6" t="n">
        <v>49423</v>
      </c>
      <c r="C162" s="6" t="n">
        <v>136979</v>
      </c>
      <c r="D162" s="4" t="inlineStr">
        <is>
          <t xml:space="preserve"> </t>
        </is>
      </c>
    </row>
    <row r="163">
      <c r="A163" s="4" t="inlineStr">
        <is>
          <t>Recurring Fair Value | Level 2 | Options | Foreign exchange contracts</t>
        </is>
      </c>
      <c r="B163" s="4" t="inlineStr">
        <is>
          <t xml:space="preserve"> </t>
        </is>
      </c>
      <c r="C163" s="4" t="inlineStr">
        <is>
          <t xml:space="preserve"> </t>
        </is>
      </c>
      <c r="D163" s="4" t="inlineStr">
        <is>
          <t xml:space="preserve"> </t>
        </is>
      </c>
    </row>
    <row r="164">
      <c r="A164" s="3" t="inlineStr">
        <is>
          <t>Assets</t>
        </is>
      </c>
      <c r="B164" s="4" t="inlineStr">
        <is>
          <t xml:space="preserve"> </t>
        </is>
      </c>
      <c r="C164" s="4" t="inlineStr">
        <is>
          <t xml:space="preserve"> </t>
        </is>
      </c>
      <c r="D164" s="4" t="inlineStr">
        <is>
          <t xml:space="preserve"> </t>
        </is>
      </c>
    </row>
    <row r="165">
      <c r="A165" s="4" t="inlineStr">
        <is>
          <t>Derivative financial instruments</t>
        </is>
      </c>
      <c r="B165" s="6" t="n">
        <v>49423</v>
      </c>
      <c r="C165" s="6" t="n">
        <v>136979</v>
      </c>
      <c r="D165" s="4" t="inlineStr">
        <is>
          <t xml:space="preserve"> </t>
        </is>
      </c>
    </row>
    <row r="166">
      <c r="A166" s="4" t="inlineStr">
        <is>
          <t>Recurring Fair Value | Level 2 | Fair value through profit or loss</t>
        </is>
      </c>
      <c r="B166" s="4" t="inlineStr">
        <is>
          <t xml:space="preserve"> </t>
        </is>
      </c>
      <c r="C166" s="4" t="inlineStr">
        <is>
          <t xml:space="preserve"> </t>
        </is>
      </c>
      <c r="D166" s="4" t="inlineStr">
        <is>
          <t xml:space="preserve"> </t>
        </is>
      </c>
    </row>
    <row r="167">
      <c r="A167" s="3" t="inlineStr">
        <is>
          <t>Assets</t>
        </is>
      </c>
      <c r="B167" s="4" t="inlineStr">
        <is>
          <t xml:space="preserve"> </t>
        </is>
      </c>
      <c r="C167" s="4" t="inlineStr">
        <is>
          <t xml:space="preserve"> </t>
        </is>
      </c>
      <c r="D167" s="4" t="inlineStr">
        <is>
          <t xml:space="preserve"> </t>
        </is>
      </c>
    </row>
    <row r="168">
      <c r="A168" s="4" t="inlineStr">
        <is>
          <t>Debt instruments</t>
        </is>
      </c>
      <c r="B168" s="6" t="n">
        <v>4769829</v>
      </c>
      <c r="C168" s="6" t="n">
        <v>3852286</v>
      </c>
      <c r="D168" s="4" t="inlineStr">
        <is>
          <t xml:space="preserve"> </t>
        </is>
      </c>
    </row>
    <row r="169">
      <c r="A169" s="4" t="inlineStr">
        <is>
          <t>Recurring Fair Value | Level 2 | Fair value through profit or loss | Securities issued by the Colombian Government</t>
        </is>
      </c>
      <c r="B169" s="4" t="inlineStr">
        <is>
          <t xml:space="preserve"> </t>
        </is>
      </c>
      <c r="C169" s="4" t="inlineStr">
        <is>
          <t xml:space="preserve"> </t>
        </is>
      </c>
      <c r="D169" s="4" t="inlineStr">
        <is>
          <t xml:space="preserve"> </t>
        </is>
      </c>
    </row>
    <row r="170">
      <c r="A170" s="3" t="inlineStr">
        <is>
          <t>Assets</t>
        </is>
      </c>
      <c r="B170" s="4" t="inlineStr">
        <is>
          <t xml:space="preserve"> </t>
        </is>
      </c>
      <c r="C170" s="4" t="inlineStr">
        <is>
          <t xml:space="preserve"> </t>
        </is>
      </c>
      <c r="D170" s="4" t="inlineStr">
        <is>
          <t xml:space="preserve"> </t>
        </is>
      </c>
    </row>
    <row r="171">
      <c r="A171" s="4" t="inlineStr">
        <is>
          <t>Debt instruments</t>
        </is>
      </c>
      <c r="B171" s="6" t="n">
        <v>955272</v>
      </c>
      <c r="C171" s="6" t="n">
        <v>362470</v>
      </c>
      <c r="D171" s="4" t="inlineStr">
        <is>
          <t xml:space="preserve"> </t>
        </is>
      </c>
    </row>
    <row r="172">
      <c r="A172" s="4" t="inlineStr">
        <is>
          <t>Recurring Fair Value | Level 2 | Fair value through profit or loss | Securities issued or secured by government entities</t>
        </is>
      </c>
      <c r="B172" s="4" t="inlineStr">
        <is>
          <t xml:space="preserve"> </t>
        </is>
      </c>
      <c r="C172" s="4" t="inlineStr">
        <is>
          <t xml:space="preserve"> </t>
        </is>
      </c>
      <c r="D172" s="4" t="inlineStr">
        <is>
          <t xml:space="preserve"> </t>
        </is>
      </c>
    </row>
    <row r="173">
      <c r="A173" s="3" t="inlineStr">
        <is>
          <t>Assets</t>
        </is>
      </c>
      <c r="B173" s="4" t="inlineStr">
        <is>
          <t xml:space="preserve"> </t>
        </is>
      </c>
      <c r="C173" s="4" t="inlineStr">
        <is>
          <t xml:space="preserve"> </t>
        </is>
      </c>
      <c r="D173" s="4" t="inlineStr">
        <is>
          <t xml:space="preserve"> </t>
        </is>
      </c>
    </row>
    <row r="174">
      <c r="A174" s="4" t="inlineStr">
        <is>
          <t>Debt instruments</t>
        </is>
      </c>
      <c r="B174" s="6" t="n">
        <v>152440</v>
      </c>
      <c r="C174" s="6" t="n">
        <v>84990</v>
      </c>
      <c r="D174" s="4" t="inlineStr">
        <is>
          <t xml:space="preserve"> </t>
        </is>
      </c>
    </row>
    <row r="175">
      <c r="A175" s="4" t="inlineStr">
        <is>
          <t>Recurring Fair Value | Level 2 | Fair value through profit or loss | Securities issued by other financial institutions</t>
        </is>
      </c>
      <c r="B175" s="4" t="inlineStr">
        <is>
          <t xml:space="preserve"> </t>
        </is>
      </c>
      <c r="C175" s="4" t="inlineStr">
        <is>
          <t xml:space="preserve"> </t>
        </is>
      </c>
      <c r="D175" s="4" t="inlineStr">
        <is>
          <t xml:space="preserve"> </t>
        </is>
      </c>
    </row>
    <row r="176">
      <c r="A176" s="3" t="inlineStr">
        <is>
          <t>Assets</t>
        </is>
      </c>
      <c r="B176" s="4" t="inlineStr">
        <is>
          <t xml:space="preserve"> </t>
        </is>
      </c>
      <c r="C176" s="4" t="inlineStr">
        <is>
          <t xml:space="preserve"> </t>
        </is>
      </c>
      <c r="D176" s="4" t="inlineStr">
        <is>
          <t xml:space="preserve"> </t>
        </is>
      </c>
    </row>
    <row r="177">
      <c r="A177" s="4" t="inlineStr">
        <is>
          <t>Debt instruments</t>
        </is>
      </c>
      <c r="B177" s="6" t="n">
        <v>534039</v>
      </c>
      <c r="C177" s="6" t="n">
        <v>654446</v>
      </c>
      <c r="D177" s="4" t="inlineStr">
        <is>
          <t xml:space="preserve"> </t>
        </is>
      </c>
    </row>
    <row r="178">
      <c r="A178" s="4" t="inlineStr">
        <is>
          <t>Recurring Fair Value | Level 2 | Fair value through profit or loss | Securities issued by foreign governments</t>
        </is>
      </c>
      <c r="B178" s="4" t="inlineStr">
        <is>
          <t xml:space="preserve"> </t>
        </is>
      </c>
      <c r="C178" s="4" t="inlineStr">
        <is>
          <t xml:space="preserve"> </t>
        </is>
      </c>
      <c r="D178" s="4" t="inlineStr">
        <is>
          <t xml:space="preserve"> </t>
        </is>
      </c>
    </row>
    <row r="179">
      <c r="A179" s="3" t="inlineStr">
        <is>
          <t>Assets</t>
        </is>
      </c>
      <c r="B179" s="4" t="inlineStr">
        <is>
          <t xml:space="preserve"> </t>
        </is>
      </c>
      <c r="C179" s="4" t="inlineStr">
        <is>
          <t xml:space="preserve"> </t>
        </is>
      </c>
      <c r="D179" s="4" t="inlineStr">
        <is>
          <t xml:space="preserve"> </t>
        </is>
      </c>
    </row>
    <row r="180">
      <c r="A180" s="4" t="inlineStr">
        <is>
          <t>Debt instruments</t>
        </is>
      </c>
      <c r="B180" s="6" t="n">
        <v>3016277</v>
      </c>
      <c r="C180" s="6" t="n">
        <v>2652440</v>
      </c>
      <c r="D180" s="4" t="inlineStr">
        <is>
          <t xml:space="preserve"> </t>
        </is>
      </c>
    </row>
    <row r="181">
      <c r="A181" s="4" t="inlineStr">
        <is>
          <t>Recurring Fair Value | Level 2 | Fair value through profit or loss | Corporate bonds</t>
        </is>
      </c>
      <c r="B181" s="4" t="inlineStr">
        <is>
          <t xml:space="preserve"> </t>
        </is>
      </c>
      <c r="C181" s="4" t="inlineStr">
        <is>
          <t xml:space="preserve"> </t>
        </is>
      </c>
      <c r="D181" s="4" t="inlineStr">
        <is>
          <t xml:space="preserve"> </t>
        </is>
      </c>
    </row>
    <row r="182">
      <c r="A182" s="3" t="inlineStr">
        <is>
          <t>Assets</t>
        </is>
      </c>
      <c r="B182" s="4" t="inlineStr">
        <is>
          <t xml:space="preserve"> </t>
        </is>
      </c>
      <c r="C182" s="4" t="inlineStr">
        <is>
          <t xml:space="preserve"> </t>
        </is>
      </c>
      <c r="D182" s="4" t="inlineStr">
        <is>
          <t xml:space="preserve"> </t>
        </is>
      </c>
    </row>
    <row r="183">
      <c r="A183" s="4" t="inlineStr">
        <is>
          <t>Debt instruments</t>
        </is>
      </c>
      <c r="B183" s="6" t="n">
        <v>111801</v>
      </c>
      <c r="C183" s="6" t="n">
        <v>97940</v>
      </c>
      <c r="D183" s="4" t="inlineStr">
        <is>
          <t xml:space="preserve"> </t>
        </is>
      </c>
    </row>
    <row r="184">
      <c r="A184" s="4" t="inlineStr">
        <is>
          <t>Recurring Fair Value | Level 2 | Fair value through other comprehensive income</t>
        </is>
      </c>
      <c r="B184" s="4" t="inlineStr">
        <is>
          <t xml:space="preserve"> </t>
        </is>
      </c>
      <c r="C184" s="4" t="inlineStr">
        <is>
          <t xml:space="preserve"> </t>
        </is>
      </c>
      <c r="D184" s="4" t="inlineStr">
        <is>
          <t xml:space="preserve"> </t>
        </is>
      </c>
    </row>
    <row r="185">
      <c r="A185" s="3" t="inlineStr">
        <is>
          <t>Assets</t>
        </is>
      </c>
      <c r="B185" s="4" t="inlineStr">
        <is>
          <t xml:space="preserve"> </t>
        </is>
      </c>
      <c r="C185" s="4" t="inlineStr">
        <is>
          <t xml:space="preserve"> </t>
        </is>
      </c>
      <c r="D185" s="4" t="inlineStr">
        <is>
          <t xml:space="preserve"> </t>
        </is>
      </c>
    </row>
    <row r="186">
      <c r="A186" s="4" t="inlineStr">
        <is>
          <t>Debt instruments</t>
        </is>
      </c>
      <c r="B186" s="6" t="n">
        <v>3343152</v>
      </c>
      <c r="C186" s="6" t="n">
        <v>1459738</v>
      </c>
      <c r="D186" s="4" t="inlineStr">
        <is>
          <t xml:space="preserve"> </t>
        </is>
      </c>
    </row>
    <row r="187">
      <c r="A187" s="4" t="inlineStr">
        <is>
          <t>Recurring Fair Value | Level 2 | Fair value through other comprehensive income | Securities issued by the Colombian Government</t>
        </is>
      </c>
      <c r="B187" s="4" t="inlineStr">
        <is>
          <t xml:space="preserve"> </t>
        </is>
      </c>
      <c r="C187" s="4" t="inlineStr">
        <is>
          <t xml:space="preserve"> </t>
        </is>
      </c>
      <c r="D187" s="4" t="inlineStr">
        <is>
          <t xml:space="preserve"> </t>
        </is>
      </c>
    </row>
    <row r="188">
      <c r="A188" s="3" t="inlineStr">
        <is>
          <t>Assets</t>
        </is>
      </c>
      <c r="B188" s="4" t="inlineStr">
        <is>
          <t xml:space="preserve"> </t>
        </is>
      </c>
      <c r="C188" s="4" t="inlineStr">
        <is>
          <t xml:space="preserve"> </t>
        </is>
      </c>
      <c r="D188" s="4" t="inlineStr">
        <is>
          <t xml:space="preserve"> </t>
        </is>
      </c>
    </row>
    <row r="189">
      <c r="A189" s="4" t="inlineStr">
        <is>
          <t>Debt instruments</t>
        </is>
      </c>
      <c r="B189" s="6" t="n">
        <v>2520934</v>
      </c>
      <c r="C189" s="4" t="inlineStr">
        <is>
          <t xml:space="preserve"> </t>
        </is>
      </c>
      <c r="D189" s="4" t="inlineStr">
        <is>
          <t xml:space="preserve"> </t>
        </is>
      </c>
    </row>
    <row r="190">
      <c r="A190" s="4" t="inlineStr">
        <is>
          <t>Recurring Fair Value | Level 2 | Fair value through other comprehensive income | Securities issued by other financial institutions</t>
        </is>
      </c>
      <c r="B190" s="4" t="inlineStr">
        <is>
          <t xml:space="preserve"> </t>
        </is>
      </c>
      <c r="C190" s="4" t="inlineStr">
        <is>
          <t xml:space="preserve"> </t>
        </is>
      </c>
      <c r="D190" s="4" t="inlineStr">
        <is>
          <t xml:space="preserve"> </t>
        </is>
      </c>
    </row>
    <row r="191">
      <c r="A191" s="3" t="inlineStr">
        <is>
          <t>Assets</t>
        </is>
      </c>
      <c r="B191" s="4" t="inlineStr">
        <is>
          <t xml:space="preserve"> </t>
        </is>
      </c>
      <c r="C191" s="4" t="inlineStr">
        <is>
          <t xml:space="preserve"> </t>
        </is>
      </c>
      <c r="D191" s="4" t="inlineStr">
        <is>
          <t xml:space="preserve"> </t>
        </is>
      </c>
    </row>
    <row r="192">
      <c r="A192" s="4" t="inlineStr">
        <is>
          <t>Debt instruments</t>
        </is>
      </c>
      <c r="B192" s="6" t="n">
        <v>115647</v>
      </c>
      <c r="C192" s="6" t="n">
        <v>149257</v>
      </c>
      <c r="D192" s="4" t="inlineStr">
        <is>
          <t xml:space="preserve"> </t>
        </is>
      </c>
    </row>
    <row r="193">
      <c r="A193" s="4" t="inlineStr">
        <is>
          <t>Recurring Fair Value | Level 2 | Fair value through other comprehensive income | Securities issued by foreign governments</t>
        </is>
      </c>
      <c r="B193" s="4" t="inlineStr">
        <is>
          <t xml:space="preserve"> </t>
        </is>
      </c>
      <c r="C193" s="4" t="inlineStr">
        <is>
          <t xml:space="preserve"> </t>
        </is>
      </c>
      <c r="D193" s="4" t="inlineStr">
        <is>
          <t xml:space="preserve"> </t>
        </is>
      </c>
    </row>
    <row r="194">
      <c r="A194" s="3" t="inlineStr">
        <is>
          <t>Assets</t>
        </is>
      </c>
      <c r="B194" s="4" t="inlineStr">
        <is>
          <t xml:space="preserve"> </t>
        </is>
      </c>
      <c r="C194" s="4" t="inlineStr">
        <is>
          <t xml:space="preserve"> </t>
        </is>
      </c>
      <c r="D194" s="4" t="inlineStr">
        <is>
          <t xml:space="preserve"> </t>
        </is>
      </c>
    </row>
    <row r="195">
      <c r="A195" s="4" t="inlineStr">
        <is>
          <t>Debt instruments</t>
        </is>
      </c>
      <c r="B195" s="6" t="n">
        <v>146855</v>
      </c>
      <c r="C195" s="6" t="n">
        <v>762803</v>
      </c>
      <c r="D195" s="4" t="inlineStr">
        <is>
          <t xml:space="preserve"> </t>
        </is>
      </c>
    </row>
    <row r="196">
      <c r="A196" s="4" t="inlineStr">
        <is>
          <t>Recurring Fair Value | Level 2 | Fair value through other comprehensive income | Corporate bonds</t>
        </is>
      </c>
      <c r="B196" s="4" t="inlineStr">
        <is>
          <t xml:space="preserve"> </t>
        </is>
      </c>
      <c r="C196" s="4" t="inlineStr">
        <is>
          <t xml:space="preserve"> </t>
        </is>
      </c>
      <c r="D196" s="4" t="inlineStr">
        <is>
          <t xml:space="preserve"> </t>
        </is>
      </c>
    </row>
    <row r="197">
      <c r="A197" s="3" t="inlineStr">
        <is>
          <t>Assets</t>
        </is>
      </c>
      <c r="B197" s="4" t="inlineStr">
        <is>
          <t xml:space="preserve"> </t>
        </is>
      </c>
      <c r="C197" s="4" t="inlineStr">
        <is>
          <t xml:space="preserve"> </t>
        </is>
      </c>
      <c r="D197" s="4" t="inlineStr">
        <is>
          <t xml:space="preserve"> </t>
        </is>
      </c>
    </row>
    <row r="198">
      <c r="A198" s="4" t="inlineStr">
        <is>
          <t>Debt instruments</t>
        </is>
      </c>
      <c r="B198" s="6" t="n">
        <v>559716</v>
      </c>
      <c r="C198" s="6" t="n">
        <v>547678</v>
      </c>
      <c r="D198" s="4" t="inlineStr">
        <is>
          <t xml:space="preserve"> </t>
        </is>
      </c>
    </row>
    <row r="199">
      <c r="A199" s="4" t="inlineStr">
        <is>
          <t>Recurring Fair Value | Level 3</t>
        </is>
      </c>
      <c r="B199" s="4" t="inlineStr">
        <is>
          <t xml:space="preserve"> </t>
        </is>
      </c>
      <c r="C199" s="4" t="inlineStr">
        <is>
          <t xml:space="preserve"> </t>
        </is>
      </c>
      <c r="D199" s="4" t="inlineStr">
        <is>
          <t xml:space="preserve"> </t>
        </is>
      </c>
    </row>
    <row r="200">
      <c r="A200" s="3" t="inlineStr">
        <is>
          <t>Assets</t>
        </is>
      </c>
      <c r="B200" s="4" t="inlineStr">
        <is>
          <t xml:space="preserve"> </t>
        </is>
      </c>
      <c r="C200" s="4" t="inlineStr">
        <is>
          <t xml:space="preserve"> </t>
        </is>
      </c>
      <c r="D200" s="4" t="inlineStr">
        <is>
          <t xml:space="preserve"> </t>
        </is>
      </c>
    </row>
    <row r="201">
      <c r="A201" s="4" t="inlineStr">
        <is>
          <t>Debt instruments</t>
        </is>
      </c>
      <c r="B201" s="6" t="n">
        <v>184758</v>
      </c>
      <c r="C201" s="6" t="n">
        <v>2757308</v>
      </c>
      <c r="D201" s="4" t="inlineStr">
        <is>
          <t xml:space="preserve"> </t>
        </is>
      </c>
    </row>
    <row r="202">
      <c r="A202" s="4" t="inlineStr">
        <is>
          <t>Equity securities</t>
        </is>
      </c>
      <c r="B202" s="6" t="n">
        <v>388644</v>
      </c>
      <c r="C202" s="6" t="n">
        <v>384682</v>
      </c>
      <c r="D202" s="4" t="inlineStr">
        <is>
          <t xml:space="preserve"> </t>
        </is>
      </c>
    </row>
    <row r="203">
      <c r="A203" s="4" t="inlineStr">
        <is>
          <t>Other financial assets</t>
        </is>
      </c>
      <c r="B203" s="6" t="n">
        <v>30914</v>
      </c>
      <c r="C203" s="6" t="n">
        <v>38319</v>
      </c>
      <c r="D203" s="4" t="inlineStr">
        <is>
          <t xml:space="preserve"> </t>
        </is>
      </c>
    </row>
    <row r="204">
      <c r="A204" s="4" t="inlineStr">
        <is>
          <t>Derivative financial instruments</t>
        </is>
      </c>
      <c r="B204" s="6" t="n">
        <v>1244195</v>
      </c>
      <c r="C204" s="6" t="n">
        <v>1403157</v>
      </c>
      <c r="D204" s="4" t="inlineStr">
        <is>
          <t xml:space="preserve"> </t>
        </is>
      </c>
    </row>
    <row r="205">
      <c r="A205" s="4" t="inlineStr">
        <is>
          <t>Investment property</t>
        </is>
      </c>
      <c r="B205" s="6" t="n">
        <v>5423018</v>
      </c>
      <c r="C205" s="6" t="n">
        <v>4709911</v>
      </c>
      <c r="D205" s="4" t="inlineStr">
        <is>
          <t xml:space="preserve"> </t>
        </is>
      </c>
    </row>
    <row r="206">
      <c r="A206" s="4" t="inlineStr">
        <is>
          <t>Investments in associates</t>
        </is>
      </c>
      <c r="B206" s="6" t="n">
        <v>1812781</v>
      </c>
      <c r="C206" s="6" t="n">
        <v>1670782</v>
      </c>
      <c r="D206" s="4" t="inlineStr">
        <is>
          <t xml:space="preserve"> </t>
        </is>
      </c>
    </row>
    <row r="207">
      <c r="A207" s="4" t="inlineStr">
        <is>
          <t>Total</t>
        </is>
      </c>
      <c r="B207" s="6" t="n">
        <v>9084310</v>
      </c>
      <c r="C207" s="6" t="n">
        <v>10964159</v>
      </c>
      <c r="D207" s="4" t="inlineStr">
        <is>
          <t xml:space="preserve"> </t>
        </is>
      </c>
    </row>
    <row r="208">
      <c r="A208" s="4" t="inlineStr">
        <is>
          <t>Recurring Fair Value | Level 3 | Forwards</t>
        </is>
      </c>
      <c r="B208" s="4" t="inlineStr">
        <is>
          <t xml:space="preserve"> </t>
        </is>
      </c>
      <c r="C208" s="4" t="inlineStr">
        <is>
          <t xml:space="preserve"> </t>
        </is>
      </c>
      <c r="D208" s="4" t="inlineStr">
        <is>
          <t xml:space="preserve"> </t>
        </is>
      </c>
    </row>
    <row r="209">
      <c r="A209" s="3" t="inlineStr">
        <is>
          <t>Assets</t>
        </is>
      </c>
      <c r="B209" s="4" t="inlineStr">
        <is>
          <t xml:space="preserve"> </t>
        </is>
      </c>
      <c r="C209" s="4" t="inlineStr">
        <is>
          <t xml:space="preserve"> </t>
        </is>
      </c>
      <c r="D209" s="4" t="inlineStr">
        <is>
          <t xml:space="preserve"> </t>
        </is>
      </c>
    </row>
    <row r="210">
      <c r="A210" s="4" t="inlineStr">
        <is>
          <t>Derivative financial instruments</t>
        </is>
      </c>
      <c r="B210" s="6" t="n">
        <v>1069734</v>
      </c>
      <c r="C210" s="6" t="n">
        <v>1076511</v>
      </c>
      <c r="D210" s="4" t="inlineStr">
        <is>
          <t xml:space="preserve"> </t>
        </is>
      </c>
    </row>
    <row r="211">
      <c r="A211" s="4" t="inlineStr">
        <is>
          <t>Recurring Fair Value | Level 3 | Forwards | Foreign exchange contracts</t>
        </is>
      </c>
      <c r="B211" s="4" t="inlineStr">
        <is>
          <t xml:space="preserve"> </t>
        </is>
      </c>
      <c r="C211" s="4" t="inlineStr">
        <is>
          <t xml:space="preserve"> </t>
        </is>
      </c>
      <c r="D211" s="4" t="inlineStr">
        <is>
          <t xml:space="preserve"> </t>
        </is>
      </c>
    </row>
    <row r="212">
      <c r="A212" s="3" t="inlineStr">
        <is>
          <t>Assets</t>
        </is>
      </c>
      <c r="B212" s="4" t="inlineStr">
        <is>
          <t xml:space="preserve"> </t>
        </is>
      </c>
      <c r="C212" s="4" t="inlineStr">
        <is>
          <t xml:space="preserve"> </t>
        </is>
      </c>
      <c r="D212" s="4" t="inlineStr">
        <is>
          <t xml:space="preserve"> </t>
        </is>
      </c>
    </row>
    <row r="213">
      <c r="A213" s="4" t="inlineStr">
        <is>
          <t>Derivative financial instruments</t>
        </is>
      </c>
      <c r="B213" s="6" t="n">
        <v>1069734</v>
      </c>
      <c r="C213" s="6" t="n">
        <v>1073648</v>
      </c>
      <c r="D213" s="4" t="inlineStr">
        <is>
          <t xml:space="preserve"> </t>
        </is>
      </c>
    </row>
    <row r="214">
      <c r="A214" s="4" t="inlineStr">
        <is>
          <t>Recurring Fair Value | Level 3 | Forwards | Equity contracts</t>
        </is>
      </c>
      <c r="B214" s="4" t="inlineStr">
        <is>
          <t xml:space="preserve"> </t>
        </is>
      </c>
      <c r="C214" s="4" t="inlineStr">
        <is>
          <t xml:space="preserve"> </t>
        </is>
      </c>
      <c r="D214" s="4" t="inlineStr">
        <is>
          <t xml:space="preserve"> </t>
        </is>
      </c>
    </row>
    <row r="215">
      <c r="A215" s="3" t="inlineStr">
        <is>
          <t>Assets</t>
        </is>
      </c>
      <c r="B215" s="4" t="inlineStr">
        <is>
          <t xml:space="preserve"> </t>
        </is>
      </c>
      <c r="C215" s="4" t="inlineStr">
        <is>
          <t xml:space="preserve"> </t>
        </is>
      </c>
      <c r="D215" s="4" t="inlineStr">
        <is>
          <t xml:space="preserve"> </t>
        </is>
      </c>
    </row>
    <row r="216">
      <c r="A216" s="4" t="inlineStr">
        <is>
          <t>Derivative financial instruments</t>
        </is>
      </c>
      <c r="B216" s="4" t="inlineStr">
        <is>
          <t xml:space="preserve"> </t>
        </is>
      </c>
      <c r="C216" s="6" t="n">
        <v>2863</v>
      </c>
      <c r="D216" s="4" t="inlineStr">
        <is>
          <t xml:space="preserve"> </t>
        </is>
      </c>
    </row>
    <row r="217">
      <c r="A217" s="4" t="inlineStr">
        <is>
          <t>Recurring Fair Value | Level 3 | Swaps</t>
        </is>
      </c>
      <c r="B217" s="4" t="inlineStr">
        <is>
          <t xml:space="preserve"> </t>
        </is>
      </c>
      <c r="C217" s="4" t="inlineStr">
        <is>
          <t xml:space="preserve"> </t>
        </is>
      </c>
      <c r="D217" s="4" t="inlineStr">
        <is>
          <t xml:space="preserve"> </t>
        </is>
      </c>
    </row>
    <row r="218">
      <c r="A218" s="3" t="inlineStr">
        <is>
          <t>Assets</t>
        </is>
      </c>
      <c r="B218" s="4" t="inlineStr">
        <is>
          <t xml:space="preserve"> </t>
        </is>
      </c>
      <c r="C218" s="4" t="inlineStr">
        <is>
          <t xml:space="preserve"> </t>
        </is>
      </c>
      <c r="D218" s="4" t="inlineStr">
        <is>
          <t xml:space="preserve"> </t>
        </is>
      </c>
    </row>
    <row r="219">
      <c r="A219" s="4" t="inlineStr">
        <is>
          <t>Derivative financial instruments</t>
        </is>
      </c>
      <c r="B219" s="6" t="n">
        <v>120244</v>
      </c>
      <c r="C219" s="6" t="n">
        <v>253043</v>
      </c>
      <c r="D219" s="4" t="inlineStr">
        <is>
          <t xml:space="preserve"> </t>
        </is>
      </c>
    </row>
    <row r="220">
      <c r="A220" s="4" t="inlineStr">
        <is>
          <t>Recurring Fair Value | Level 3 | Swaps | Foreign exchange contracts</t>
        </is>
      </c>
      <c r="B220" s="4" t="inlineStr">
        <is>
          <t xml:space="preserve"> </t>
        </is>
      </c>
      <c r="C220" s="4" t="inlineStr">
        <is>
          <t xml:space="preserve"> </t>
        </is>
      </c>
      <c r="D220" s="4" t="inlineStr">
        <is>
          <t xml:space="preserve"> </t>
        </is>
      </c>
    </row>
    <row r="221">
      <c r="A221" s="3" t="inlineStr">
        <is>
          <t>Assets</t>
        </is>
      </c>
      <c r="B221" s="4" t="inlineStr">
        <is>
          <t xml:space="preserve"> </t>
        </is>
      </c>
      <c r="C221" s="4" t="inlineStr">
        <is>
          <t xml:space="preserve"> </t>
        </is>
      </c>
      <c r="D221" s="4" t="inlineStr">
        <is>
          <t xml:space="preserve"> </t>
        </is>
      </c>
    </row>
    <row r="222">
      <c r="A222" s="4" t="inlineStr">
        <is>
          <t>Derivative financial instruments</t>
        </is>
      </c>
      <c r="B222" s="6" t="n">
        <v>108134</v>
      </c>
      <c r="C222" s="6" t="n">
        <v>237422</v>
      </c>
      <c r="D222" s="4" t="inlineStr">
        <is>
          <t xml:space="preserve"> </t>
        </is>
      </c>
    </row>
    <row r="223">
      <c r="A223" s="4" t="inlineStr">
        <is>
          <t>Recurring Fair Value | Level 3 | Swaps | Interest rate contracts</t>
        </is>
      </c>
      <c r="B223" s="4" t="inlineStr">
        <is>
          <t xml:space="preserve"> </t>
        </is>
      </c>
      <c r="C223" s="4" t="inlineStr">
        <is>
          <t xml:space="preserve"> </t>
        </is>
      </c>
      <c r="D223" s="4" t="inlineStr">
        <is>
          <t xml:space="preserve"> </t>
        </is>
      </c>
    </row>
    <row r="224">
      <c r="A224" s="3" t="inlineStr">
        <is>
          <t>Assets</t>
        </is>
      </c>
      <c r="B224" s="4" t="inlineStr">
        <is>
          <t xml:space="preserve"> </t>
        </is>
      </c>
      <c r="C224" s="4" t="inlineStr">
        <is>
          <t xml:space="preserve"> </t>
        </is>
      </c>
      <c r="D224" s="4" t="inlineStr">
        <is>
          <t xml:space="preserve"> </t>
        </is>
      </c>
    </row>
    <row r="225">
      <c r="A225" s="4" t="inlineStr">
        <is>
          <t>Derivative financial instruments</t>
        </is>
      </c>
      <c r="B225" s="6" t="n">
        <v>12110</v>
      </c>
      <c r="C225" s="6" t="n">
        <v>15621</v>
      </c>
      <c r="D225" s="4" t="inlineStr">
        <is>
          <t xml:space="preserve"> </t>
        </is>
      </c>
    </row>
    <row r="226">
      <c r="A226" s="4" t="inlineStr">
        <is>
          <t>Recurring Fair Value | Level 3 | Options</t>
        </is>
      </c>
      <c r="B226" s="4" t="inlineStr">
        <is>
          <t xml:space="preserve"> </t>
        </is>
      </c>
      <c r="C226" s="4" t="inlineStr">
        <is>
          <t xml:space="preserve"> </t>
        </is>
      </c>
      <c r="D226" s="4" t="inlineStr">
        <is>
          <t xml:space="preserve"> </t>
        </is>
      </c>
    </row>
    <row r="227">
      <c r="A227" s="3" t="inlineStr">
        <is>
          <t>Assets</t>
        </is>
      </c>
      <c r="B227" s="4" t="inlineStr">
        <is>
          <t xml:space="preserve"> </t>
        </is>
      </c>
      <c r="C227" s="4" t="inlineStr">
        <is>
          <t xml:space="preserve"> </t>
        </is>
      </c>
      <c r="D227" s="4" t="inlineStr">
        <is>
          <t xml:space="preserve"> </t>
        </is>
      </c>
    </row>
    <row r="228">
      <c r="A228" s="4" t="inlineStr">
        <is>
          <t>Derivative financial instruments</t>
        </is>
      </c>
      <c r="B228" s="6" t="n">
        <v>54217</v>
      </c>
      <c r="C228" s="6" t="n">
        <v>73603</v>
      </c>
      <c r="D228" s="4" t="inlineStr">
        <is>
          <t xml:space="preserve"> </t>
        </is>
      </c>
    </row>
    <row r="229">
      <c r="A229" s="4" t="inlineStr">
        <is>
          <t>Recurring Fair Value | Level 3 | Options | Foreign exchange contracts</t>
        </is>
      </c>
      <c r="B229" s="4" t="inlineStr">
        <is>
          <t xml:space="preserve"> </t>
        </is>
      </c>
      <c r="C229" s="4" t="inlineStr">
        <is>
          <t xml:space="preserve"> </t>
        </is>
      </c>
      <c r="D229" s="4" t="inlineStr">
        <is>
          <t xml:space="preserve"> </t>
        </is>
      </c>
    </row>
    <row r="230">
      <c r="A230" s="3" t="inlineStr">
        <is>
          <t>Assets</t>
        </is>
      </c>
      <c r="B230" s="4" t="inlineStr">
        <is>
          <t xml:space="preserve"> </t>
        </is>
      </c>
      <c r="C230" s="4" t="inlineStr">
        <is>
          <t xml:space="preserve"> </t>
        </is>
      </c>
      <c r="D230" s="4" t="inlineStr">
        <is>
          <t xml:space="preserve"> </t>
        </is>
      </c>
    </row>
    <row r="231">
      <c r="A231" s="4" t="inlineStr">
        <is>
          <t>Derivative financial instruments</t>
        </is>
      </c>
      <c r="B231" s="6" t="n">
        <v>54217</v>
      </c>
      <c r="C231" s="6" t="n">
        <v>73603</v>
      </c>
      <c r="D231" s="4" t="inlineStr">
        <is>
          <t xml:space="preserve"> </t>
        </is>
      </c>
    </row>
    <row r="232">
      <c r="A232" s="4" t="inlineStr">
        <is>
          <t>Recurring Fair Value | Level 3 | Land</t>
        </is>
      </c>
      <c r="B232" s="4" t="inlineStr">
        <is>
          <t xml:space="preserve"> </t>
        </is>
      </c>
      <c r="C232" s="4" t="inlineStr">
        <is>
          <t xml:space="preserve"> </t>
        </is>
      </c>
      <c r="D232" s="4" t="inlineStr">
        <is>
          <t xml:space="preserve"> </t>
        </is>
      </c>
    </row>
    <row r="233">
      <c r="A233" s="3" t="inlineStr">
        <is>
          <t>Assets</t>
        </is>
      </c>
      <c r="B233" s="4" t="inlineStr">
        <is>
          <t xml:space="preserve"> </t>
        </is>
      </c>
      <c r="C233" s="4" t="inlineStr">
        <is>
          <t xml:space="preserve"> </t>
        </is>
      </c>
      <c r="D233" s="4" t="inlineStr">
        <is>
          <t xml:space="preserve"> </t>
        </is>
      </c>
    </row>
    <row r="234">
      <c r="A234" s="4" t="inlineStr">
        <is>
          <t>Investment property</t>
        </is>
      </c>
      <c r="B234" s="6" t="n">
        <v>499366</v>
      </c>
      <c r="C234" s="6" t="n">
        <v>325394</v>
      </c>
      <c r="D234" s="4" t="inlineStr">
        <is>
          <t xml:space="preserve"> </t>
        </is>
      </c>
    </row>
    <row r="235">
      <c r="A235" s="4" t="inlineStr">
        <is>
          <t>Recurring Fair Value | Level 3 | Buildings</t>
        </is>
      </c>
      <c r="B235" s="4" t="inlineStr">
        <is>
          <t xml:space="preserve"> </t>
        </is>
      </c>
      <c r="C235" s="4" t="inlineStr">
        <is>
          <t xml:space="preserve"> </t>
        </is>
      </c>
      <c r="D235" s="4" t="inlineStr">
        <is>
          <t xml:space="preserve"> </t>
        </is>
      </c>
    </row>
    <row r="236">
      <c r="A236" s="3" t="inlineStr">
        <is>
          <t>Assets</t>
        </is>
      </c>
      <c r="B236" s="4" t="inlineStr">
        <is>
          <t xml:space="preserve"> </t>
        </is>
      </c>
      <c r="C236" s="4" t="inlineStr">
        <is>
          <t xml:space="preserve"> </t>
        </is>
      </c>
      <c r="D236" s="4" t="inlineStr">
        <is>
          <t xml:space="preserve"> </t>
        </is>
      </c>
    </row>
    <row r="237">
      <c r="A237" s="4" t="inlineStr">
        <is>
          <t>Investment property</t>
        </is>
      </c>
      <c r="B237" s="6" t="n">
        <v>4923652</v>
      </c>
      <c r="C237" s="6" t="n">
        <v>4384517</v>
      </c>
      <c r="D237" s="4" t="inlineStr">
        <is>
          <t xml:space="preserve"> </t>
        </is>
      </c>
    </row>
    <row r="238">
      <c r="A238" s="4" t="inlineStr">
        <is>
          <t>Recurring Fair Value | Level 3 | Fair value through profit or loss</t>
        </is>
      </c>
      <c r="B238" s="4" t="inlineStr">
        <is>
          <t xml:space="preserve"> </t>
        </is>
      </c>
      <c r="C238" s="4" t="inlineStr">
        <is>
          <t xml:space="preserve"> </t>
        </is>
      </c>
      <c r="D238" s="4" t="inlineStr">
        <is>
          <t xml:space="preserve"> </t>
        </is>
      </c>
    </row>
    <row r="239">
      <c r="A239" s="3" t="inlineStr">
        <is>
          <t>Assets</t>
        </is>
      </c>
      <c r="B239" s="4" t="inlineStr">
        <is>
          <t xml:space="preserve"> </t>
        </is>
      </c>
      <c r="C239" s="4" t="inlineStr">
        <is>
          <t xml:space="preserve"> </t>
        </is>
      </c>
      <c r="D239" s="4" t="inlineStr">
        <is>
          <t xml:space="preserve"> </t>
        </is>
      </c>
    </row>
    <row r="240">
      <c r="A240" s="4" t="inlineStr">
        <is>
          <t>Debt instruments</t>
        </is>
      </c>
      <c r="B240" s="6" t="n">
        <v>93933</v>
      </c>
      <c r="C240" s="6" t="n">
        <v>93013</v>
      </c>
      <c r="D240" s="4" t="inlineStr">
        <is>
          <t xml:space="preserve"> </t>
        </is>
      </c>
    </row>
    <row r="241">
      <c r="A241" s="4" t="inlineStr">
        <is>
          <t>Recurring Fair Value | Level 3 | Fair value through profit or loss | Securities issued by other financial institutions</t>
        </is>
      </c>
      <c r="B241" s="4" t="inlineStr">
        <is>
          <t xml:space="preserve"> </t>
        </is>
      </c>
      <c r="C241" s="4" t="inlineStr">
        <is>
          <t xml:space="preserve"> </t>
        </is>
      </c>
      <c r="D241" s="4" t="inlineStr">
        <is>
          <t xml:space="preserve"> </t>
        </is>
      </c>
    </row>
    <row r="242">
      <c r="A242" s="3" t="inlineStr">
        <is>
          <t>Assets</t>
        </is>
      </c>
      <c r="B242" s="4" t="inlineStr">
        <is>
          <t xml:space="preserve"> </t>
        </is>
      </c>
      <c r="C242" s="4" t="inlineStr">
        <is>
          <t xml:space="preserve"> </t>
        </is>
      </c>
      <c r="D242" s="4" t="inlineStr">
        <is>
          <t xml:space="preserve"> </t>
        </is>
      </c>
    </row>
    <row r="243">
      <c r="A243" s="4" t="inlineStr">
        <is>
          <t>Debt instruments</t>
        </is>
      </c>
      <c r="B243" s="6" t="n">
        <v>74246</v>
      </c>
      <c r="C243" s="6" t="n">
        <v>78729</v>
      </c>
      <c r="D243" s="4" t="inlineStr">
        <is>
          <t xml:space="preserve"> </t>
        </is>
      </c>
    </row>
    <row r="244">
      <c r="A244" s="4" t="inlineStr">
        <is>
          <t>Recurring Fair Value | Level 3 | Fair value through profit or loss | Corporate bonds</t>
        </is>
      </c>
      <c r="B244" s="4" t="inlineStr">
        <is>
          <t xml:space="preserve"> </t>
        </is>
      </c>
      <c r="C244" s="4" t="inlineStr">
        <is>
          <t xml:space="preserve"> </t>
        </is>
      </c>
      <c r="D244" s="4" t="inlineStr">
        <is>
          <t xml:space="preserve"> </t>
        </is>
      </c>
    </row>
    <row r="245">
      <c r="A245" s="3" t="inlineStr">
        <is>
          <t>Assets</t>
        </is>
      </c>
      <c r="B245" s="4" t="inlineStr">
        <is>
          <t xml:space="preserve"> </t>
        </is>
      </c>
      <c r="C245" s="4" t="inlineStr">
        <is>
          <t xml:space="preserve"> </t>
        </is>
      </c>
      <c r="D245" s="4" t="inlineStr">
        <is>
          <t xml:space="preserve"> </t>
        </is>
      </c>
    </row>
    <row r="246">
      <c r="A246" s="4" t="inlineStr">
        <is>
          <t>Debt instruments</t>
        </is>
      </c>
      <c r="B246" s="6" t="n">
        <v>19687</v>
      </c>
      <c r="C246" s="6" t="n">
        <v>14284</v>
      </c>
      <c r="D246" s="4" t="inlineStr">
        <is>
          <t xml:space="preserve"> </t>
        </is>
      </c>
    </row>
    <row r="247">
      <c r="A247" s="4" t="inlineStr">
        <is>
          <t>Recurring Fair Value | Level 3 | Fair value through other comprehensive income</t>
        </is>
      </c>
      <c r="B247" s="4" t="inlineStr">
        <is>
          <t xml:space="preserve"> </t>
        </is>
      </c>
      <c r="C247" s="4" t="inlineStr">
        <is>
          <t xml:space="preserve"> </t>
        </is>
      </c>
      <c r="D247" s="4" t="inlineStr">
        <is>
          <t xml:space="preserve"> </t>
        </is>
      </c>
    </row>
    <row r="248">
      <c r="A248" s="3" t="inlineStr">
        <is>
          <t>Assets</t>
        </is>
      </c>
      <c r="B248" s="4" t="inlineStr">
        <is>
          <t xml:space="preserve"> </t>
        </is>
      </c>
      <c r="C248" s="4" t="inlineStr">
        <is>
          <t xml:space="preserve"> </t>
        </is>
      </c>
      <c r="D248" s="4" t="inlineStr">
        <is>
          <t xml:space="preserve"> </t>
        </is>
      </c>
    </row>
    <row r="249">
      <c r="A249" s="4" t="inlineStr">
        <is>
          <t>Debt instruments</t>
        </is>
      </c>
      <c r="B249" s="6" t="n">
        <v>90825</v>
      </c>
      <c r="C249" s="6" t="n">
        <v>2664295</v>
      </c>
      <c r="D249" s="4" t="inlineStr">
        <is>
          <t xml:space="preserve"> </t>
        </is>
      </c>
    </row>
    <row r="250">
      <c r="A250" s="4" t="inlineStr">
        <is>
          <t>Recurring Fair Value | Level 3 | Fair value through other comprehensive income | Securities issued by the Colombian Government</t>
        </is>
      </c>
      <c r="B250" s="4" t="inlineStr">
        <is>
          <t xml:space="preserve"> </t>
        </is>
      </c>
      <c r="C250" s="4" t="inlineStr">
        <is>
          <t xml:space="preserve"> </t>
        </is>
      </c>
      <c r="D250" s="4" t="inlineStr">
        <is>
          <t xml:space="preserve"> </t>
        </is>
      </c>
    </row>
    <row r="251">
      <c r="A251" s="3" t="inlineStr">
        <is>
          <t>Assets</t>
        </is>
      </c>
      <c r="B251" s="4" t="inlineStr">
        <is>
          <t xml:space="preserve"> </t>
        </is>
      </c>
      <c r="C251" s="4" t="inlineStr">
        <is>
          <t xml:space="preserve"> </t>
        </is>
      </c>
      <c r="D251" s="4" t="inlineStr">
        <is>
          <t xml:space="preserve"> </t>
        </is>
      </c>
    </row>
    <row r="252">
      <c r="A252" s="4" t="inlineStr">
        <is>
          <t>Debt instruments</t>
        </is>
      </c>
      <c r="B252" s="4" t="inlineStr">
        <is>
          <t xml:space="preserve"> </t>
        </is>
      </c>
      <c r="C252" s="5" t="n">
        <v>2664295</v>
      </c>
      <c r="D252" s="4" t="inlineStr">
        <is>
          <t xml:space="preserve"> </t>
        </is>
      </c>
    </row>
    <row r="253">
      <c r="A253" s="4" t="inlineStr">
        <is>
          <t>Recurring Fair Value | Level 3 | Fair value through other comprehensive income | Securities issued by other financial institutions</t>
        </is>
      </c>
      <c r="B253" s="4" t="inlineStr">
        <is>
          <t xml:space="preserve"> </t>
        </is>
      </c>
      <c r="C253" s="4" t="inlineStr">
        <is>
          <t xml:space="preserve"> </t>
        </is>
      </c>
      <c r="D253" s="4" t="inlineStr">
        <is>
          <t xml:space="preserve"> </t>
        </is>
      </c>
    </row>
    <row r="254">
      <c r="A254" s="3" t="inlineStr">
        <is>
          <t>Assets</t>
        </is>
      </c>
      <c r="B254" s="4" t="inlineStr">
        <is>
          <t xml:space="preserve"> </t>
        </is>
      </c>
      <c r="C254" s="4" t="inlineStr">
        <is>
          <t xml:space="preserve"> </t>
        </is>
      </c>
      <c r="D254" s="4" t="inlineStr">
        <is>
          <t xml:space="preserve"> </t>
        </is>
      </c>
    </row>
    <row r="255">
      <c r="A255" s="4" t="inlineStr">
        <is>
          <t>Debt instruments</t>
        </is>
      </c>
      <c r="B255" s="6" t="n">
        <v>50021</v>
      </c>
      <c r="C255" s="4" t="inlineStr">
        <is>
          <t xml:space="preserve"> </t>
        </is>
      </c>
      <c r="D255" s="4" t="inlineStr">
        <is>
          <t xml:space="preserve"> </t>
        </is>
      </c>
    </row>
    <row r="256">
      <c r="A256" s="4" t="inlineStr">
        <is>
          <t>Recurring Fair Value | Level 3 | Fair value through other comprehensive income | Corporate bonds</t>
        </is>
      </c>
      <c r="B256" s="4" t="inlineStr">
        <is>
          <t xml:space="preserve"> </t>
        </is>
      </c>
      <c r="C256" s="4" t="inlineStr">
        <is>
          <t xml:space="preserve"> </t>
        </is>
      </c>
      <c r="D256" s="4" t="inlineStr">
        <is>
          <t xml:space="preserve"> </t>
        </is>
      </c>
    </row>
    <row r="257">
      <c r="A257" s="3" t="inlineStr">
        <is>
          <t>Assets</t>
        </is>
      </c>
      <c r="B257" s="4" t="inlineStr">
        <is>
          <t xml:space="preserve"> </t>
        </is>
      </c>
      <c r="C257" s="4" t="inlineStr">
        <is>
          <t xml:space="preserve"> </t>
        </is>
      </c>
      <c r="D257" s="4" t="inlineStr">
        <is>
          <t xml:space="preserve"> </t>
        </is>
      </c>
    </row>
    <row r="258">
      <c r="A258" s="4" t="inlineStr">
        <is>
          <t>Debt instruments</t>
        </is>
      </c>
      <c r="B258" s="5" t="n">
        <v>40804</v>
      </c>
      <c r="C258" s="4" t="inlineStr">
        <is>
          <t xml:space="preserve"> </t>
        </is>
      </c>
      <c r="D258"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6 Months Ended</t>
        </is>
      </c>
    </row>
    <row r="2">
      <c r="B2" s="2" t="inlineStr">
        <is>
          <t>Jun. 30, 2024</t>
        </is>
      </c>
    </row>
    <row r="3">
      <c r="A3" s="3" t="inlineStr">
        <is>
          <t>MATERIAL ACCOUNTING POLICIES</t>
        </is>
      </c>
      <c r="B3" s="4" t="inlineStr">
        <is>
          <t xml:space="preserve"> </t>
        </is>
      </c>
    </row>
    <row r="4">
      <c r="A4" s="4" t="inlineStr">
        <is>
          <t>MATERIAL ACCOUNTING POLICIES</t>
        </is>
      </c>
      <c r="B4" s="4" t="inlineStr">
        <is>
          <t xml:space="preserve">NOTE 2. MATERIAL ACCOUNTING POLICIES A. Basis for preparation of Condensed Consolidated Interim Financial Statements The Condensed Consolidated Interim Financial Statements for the cumulative six months ended on June 30, 2024 have been prepared in accordance with International Accounting Standard 34: Interim Financial Reporting (“IAS 34”), issued by the International Accounting Standards Board (hereinafter, IASB). They do not include all the information and disclosures required for full annual financial statements and should be read in conjunction with the Bancolombia S.A. and its subsidiaries consolidated financial statements for the year ended on December 31, 2023 which complied with International Financial Reporting Standards (hereinafter, IFRS) issued by the IASB, as well as the interpretations issued by the International Financial Reporting Interpretations Committee (hereinafter, IFRS-IC). Preparation of the Condensed Consolidated Interim Financial Statements under going concern basis Management has assessed the Group’s ability to continue as a going concern and confirms that the Group Bancolombia has adequate liquidity and solvency to continue operating the business for the foreseeable future, which is at least, but is not limited to, 12 months from the end of the reporting period. Based on the Group’s liquidity position at the date of authorization of the Condensed Consolidated Interim Financial Statements, Management maintains a reasonable expectation that it has adequate liquidity and solvency to continue in operation for at least the next 12 months and that the going concern basis of accounting remains appropriate. The Condensed Consolidated Interim Financial Statements were prepared on a going concern basis and do not include any adjustments to the reported carrying amounts and classification of assets, liabilities and expenses that might otherwise be required if the going concern basis were not correct. In the Management opinion, these Condensed Consolidated Interim Financial Statements reflect all material adjustments considered necessary in the circumstances and based on the best information available as of June 30, 2024 and the date of their promulgation and issuance, for a fair representation of financial results for the interim periods presented. The results of operations for the cumulative six months ended on June 30, 2024 and 2023 are not necessarily indicative of the results for the full year. The Group Bancolombia believes that the disclosures are sufficient to make the information presented not misleading or biased. For this reason, the Condensed Consolidated Interim Financial Statements include selected explanatory notes to explain events and transactions that are important to the financial statements users or represent significant materiality in understanding the changes in the Group’s financial position and performance since the last annual audited financial statements. Assets and liabilities are measured at cost or amortized cost, except for some financial assets and liabilities and investment properties that are measured at fair value. Financial assets and liabilities measured at fair value comprise those classified as assets and liabilities at fair value through profit or loss, debt instruments and equity securities measured at fair value through other comprehensive income (“OCI”) and derivative instruments. Likewise, the carrying value of assets and liabilities recognized as a fair value hedge are adjusted for changes in fair value attributable to the hedged risk. Almost, investments in associates and joint ventures are measured using the equity method. The Condensed Consolidated Interim Financial Statements are stated in Colombian pesos (“COP”) and figures are stated in millions or billions (when indicated), except earnings per share, diluted earnings per share, dividends per share and the exchange rate, which are stated in units of Colombian pesos, while other currencies (dollars, euro, pounds, etc.) are stated in thousands. The Parent Company’s financial statements, which have been prepared in accordance with “Normas de Contabilidad e Información Financiera” (“NCIF”) applicable to separate financial statements, are those that serve as the basis for the regulatory compliance, distribution of dividends and other appropriations by the shareholders. The separate financial statements are those presented by the Parent Company in which the entity recognizes and measures the impairment of credit risk through allowances for loans losses, the classification and measurement of certain financial instruments (such as debt securities and equity instruments) and the recognition of provisions for foreclosed assets, in accordance with the accounting required by the “Superintendencia Financiera de Colombia” (“SFC”), which differ in certain accounting principles from IFRS that are used in the Condensed Consolidated Interim Financial Statements. B. Use of estimates and judgments The preparation of Condensed Consolidated Interim Financial Statements requires that the Group’s Management makes judgments, estimates and assumptions that affect the application of accounting policies and the reported amounts of assets, liabilities, income and expenses. The estimates and underlying assumptions are reviewed on an ongoing basis. Changes in accounting estimates are recognized in the period in which the estimate is revised if the revision affects only that period, or in the period of the revision and future periods if the revision affects both current and future periods. For the period ended on June 30, 2024 there were no changes in the significant estimates and judgments made by Management in applying the Group’s accounting, as compared to those applied in the Consolidated Financial Statements at the year ended on December 31, 2023. C. Material accounting policies and recently issued accounting pronouncements The same accounting policies and methods of calculation applied in the Consolidated Financial Statements for the year ended on December 31, 2023 continue to be applied in these Condensed Consolidated Interim Financial Statements, except for the adoption of new standards, improvements and interpretations effective from January 1, 2024, as shown below: Amendments to IAS 1 Presentation of Financial Statements: non-current.
• The amendments specify that the conditions which exist at the end of the reporting period of an obligation are those which will be used to determine if a right to defer settlement of a liability exists.
• Management expectations about events after the balance sheet date, for example on whether a covenant will be breached, or whether early settlement will take place, are not relevant.
• The amendments clarify the situations that are considered settlement of a liability. Additionally, on October 30, 2022, the IASB issued an amendment to IAS 1 to improve the disclosures an entity provides when its right to defer settlement of a liability for at least twelve months is subject to compliance with covenants, and how this impacts the classification of that liability as current or non-current. The amendments to IAS 1 are required to be applied for annual periods beginning on or after January 1, 2024, which is consistent with the application period in Colombia, in accordance with Decreto 938 of August 2021, which includes the update of January 23, 2020. The amendments must be applied retrospectively, in accordance with IAS 8. Early application is permitted. Management concluded that this amendment has no impact on the preparation of the Condensed Consolidated Interim Financial Statements, because the Group Bancolombia presents the Condensed Consolidated Interim Statement of Financial Position ordered by liquidity, according to the business nature.
a) Recently accounting pronouncements issued by IASB pending to incorporate in NCIF framework accepted in Colombia Amendments to IFRS 16 Leases - Lease liability in a sale and leaseback right-of-use This amendment is effective for annual periods beginning on or after January 1, 2024, and early application is permitted. This amendment has been assessed by Management with no evidence of an impact on the Group’s Condensed Consolidated Interim Financial Statements and disclosures, due the new requirements are in line with what the Group Bancolombia has applied and disclosed. Amendments to IFRS 9 Financial instruments and IFRS 7 Financial instruments: disclosures - Classification and measurement of financial instruments: These amendments include:
• Clarifying the classification of financial assets with environmental, social and corporate governance (ESG) and similar features: ESG-linked
• Settlement of liabilities through electronic payment systems: The amendments clarify the date on which a financial asset or financial liability is derecognised. The IASB also decided to develop an accounting policy option to allow a company to derecognise a financial liability before it delivers cash on the settlement date if specified criteria are met. With these amendments, the IASB has also introduced additional disclosure requirements to enhance transparency for investors regarding investments in equity instruments designated at fair value through other comprehensive income and financial instruments with contingent features, for example features tied to ESG-linked The amendments are effective for annual reporting periods beginning on or after January 1, 2024, and early application is permitted. Management is assessing the impact that these amendments will have on the Group’s Condensed Consolidated Interim Financial Statements and disclosures. New standard NIIF 18 Presentation and Disclosure in Financial Statements:
• Improved comparability in the statement of income: IFRS 18 introduces three defined categories for income and expenses (operating, investing and financing) to improve the structure of the statement of income, and requires all companies to provide new defined subtotals, including operating profit.
• Enhanced transparency of management-defined performance measures: The new standard requires companies to disclose explanations of those company-specific measures that are related to the statement of income, referred to as management-defined performance measures.
• More useful grouping of information in the financial statements: IFRS 18 sets out enhanced guidance on how to organize information and whether to provide it in the primary financial statements or in the notes. In addition, the new standard requires companies to provide more transparency about operating expenses, helping investors to find and understand the information they need. IFRS 18 is effective for annual reporting periods beginning on or after January 1, 2027, and early application is permitted. Management is assessing the impact that these amendments will have on the Group’s Condensed Consolidated Interim Financial Statements and disclosur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Liabilities measured at fair value on a recurring basis (Details) - COP ($) $ in Millions</t>
        </is>
      </c>
      <c r="B1" s="2" t="inlineStr">
        <is>
          <t>Jun. 30, 2024</t>
        </is>
      </c>
      <c r="C1" s="2" t="inlineStr">
        <is>
          <t>Dec. 31, 2023</t>
        </is>
      </c>
    </row>
    <row r="2">
      <c r="A2" s="3" t="inlineStr">
        <is>
          <t>FAIR VALUE OF ASSETS AND LIABILITIES</t>
        </is>
      </c>
      <c r="B2" s="4" t="inlineStr">
        <is>
          <t xml:space="preserve"> </t>
        </is>
      </c>
      <c r="C2" s="4" t="inlineStr">
        <is>
          <t xml:space="preserve"> </t>
        </is>
      </c>
    </row>
    <row r="3">
      <c r="A3" s="4" t="inlineStr">
        <is>
          <t>Derivative financial liabilities</t>
        </is>
      </c>
      <c r="B3" s="5" t="n">
        <v>3680218</v>
      </c>
      <c r="C3" s="5" t="n">
        <v>6710364</v>
      </c>
    </row>
    <row r="4">
      <c r="A4" s="4" t="inlineStr">
        <is>
          <t>Recurring Fair Value</t>
        </is>
      </c>
      <c r="B4" s="4" t="inlineStr">
        <is>
          <t xml:space="preserve"> </t>
        </is>
      </c>
      <c r="C4" s="4" t="inlineStr">
        <is>
          <t xml:space="preserve"> </t>
        </is>
      </c>
    </row>
    <row r="5">
      <c r="A5" s="3" t="inlineStr">
        <is>
          <t>FAIR VALUE OF ASSETS AND LIABILITIES</t>
        </is>
      </c>
      <c r="B5" s="4" t="inlineStr">
        <is>
          <t xml:space="preserve"> </t>
        </is>
      </c>
      <c r="C5" s="4" t="inlineStr">
        <is>
          <t xml:space="preserve"> </t>
        </is>
      </c>
    </row>
    <row r="6">
      <c r="A6" s="4" t="inlineStr">
        <is>
          <t>Derivative financial liabilities</t>
        </is>
      </c>
      <c r="B6" s="6" t="n">
        <v>3680218</v>
      </c>
      <c r="C6" s="6" t="n">
        <v>6710364</v>
      </c>
    </row>
    <row r="7">
      <c r="A7" s="4" t="inlineStr">
        <is>
          <t>Recurring Fair Value | Forwards</t>
        </is>
      </c>
      <c r="B7" s="4" t="inlineStr">
        <is>
          <t xml:space="preserve"> </t>
        </is>
      </c>
      <c r="C7" s="4" t="inlineStr">
        <is>
          <t xml:space="preserve"> </t>
        </is>
      </c>
    </row>
    <row r="8">
      <c r="A8" s="3" t="inlineStr">
        <is>
          <t>FAIR VALUE OF ASSETS AND LIABILITIES</t>
        </is>
      </c>
      <c r="B8" s="4" t="inlineStr">
        <is>
          <t xml:space="preserve"> </t>
        </is>
      </c>
      <c r="C8" s="4" t="inlineStr">
        <is>
          <t xml:space="preserve"> </t>
        </is>
      </c>
    </row>
    <row r="9">
      <c r="A9" s="4" t="inlineStr">
        <is>
          <t>Derivative financial liabilities</t>
        </is>
      </c>
      <c r="B9" s="6" t="n">
        <v>1906488</v>
      </c>
      <c r="C9" s="6" t="n">
        <v>4536834</v>
      </c>
    </row>
    <row r="10">
      <c r="A10" s="4" t="inlineStr">
        <is>
          <t>Recurring Fair Value | Forwards | Foreign exchange contracts</t>
        </is>
      </c>
      <c r="B10" s="4" t="inlineStr">
        <is>
          <t xml:space="preserve"> </t>
        </is>
      </c>
      <c r="C10" s="4" t="inlineStr">
        <is>
          <t xml:space="preserve"> </t>
        </is>
      </c>
    </row>
    <row r="11">
      <c r="A11" s="3" t="inlineStr">
        <is>
          <t>FAIR VALUE OF ASSETS AND LIABILITIES</t>
        </is>
      </c>
      <c r="B11" s="4" t="inlineStr">
        <is>
          <t xml:space="preserve"> </t>
        </is>
      </c>
      <c r="C11" s="4" t="inlineStr">
        <is>
          <t xml:space="preserve"> </t>
        </is>
      </c>
    </row>
    <row r="12">
      <c r="A12" s="4" t="inlineStr">
        <is>
          <t>Derivative financial liabilities</t>
        </is>
      </c>
      <c r="B12" s="6" t="n">
        <v>1897735</v>
      </c>
      <c r="C12" s="6" t="n">
        <v>4526353</v>
      </c>
    </row>
    <row r="13">
      <c r="A13" s="4" t="inlineStr">
        <is>
          <t>Recurring Fair Value | Forwards | Equity contracts</t>
        </is>
      </c>
      <c r="B13" s="4" t="inlineStr">
        <is>
          <t xml:space="preserve"> </t>
        </is>
      </c>
      <c r="C13" s="4" t="inlineStr">
        <is>
          <t xml:space="preserve"> </t>
        </is>
      </c>
    </row>
    <row r="14">
      <c r="A14" s="3" t="inlineStr">
        <is>
          <t>FAIR VALUE OF ASSETS AND LIABILITIES</t>
        </is>
      </c>
      <c r="B14" s="4" t="inlineStr">
        <is>
          <t xml:space="preserve"> </t>
        </is>
      </c>
      <c r="C14" s="4" t="inlineStr">
        <is>
          <t xml:space="preserve"> </t>
        </is>
      </c>
    </row>
    <row r="15">
      <c r="A15" s="4" t="inlineStr">
        <is>
          <t>Derivative financial liabilities</t>
        </is>
      </c>
      <c r="B15" s="6" t="n">
        <v>8753</v>
      </c>
      <c r="C15" s="6" t="n">
        <v>10481</v>
      </c>
    </row>
    <row r="16">
      <c r="A16" s="4" t="inlineStr">
        <is>
          <t>Recurring Fair Value | Swaps</t>
        </is>
      </c>
      <c r="B16" s="4" t="inlineStr">
        <is>
          <t xml:space="preserve"> </t>
        </is>
      </c>
      <c r="C16" s="4" t="inlineStr">
        <is>
          <t xml:space="preserve"> </t>
        </is>
      </c>
    </row>
    <row r="17">
      <c r="A17" s="3" t="inlineStr">
        <is>
          <t>FAIR VALUE OF ASSETS AND LIABILITIES</t>
        </is>
      </c>
      <c r="B17" s="4" t="inlineStr">
        <is>
          <t xml:space="preserve"> </t>
        </is>
      </c>
      <c r="C17" s="4" t="inlineStr">
        <is>
          <t xml:space="preserve"> </t>
        </is>
      </c>
    </row>
    <row r="18">
      <c r="A18" s="4" t="inlineStr">
        <is>
          <t>Derivative financial liabilities</t>
        </is>
      </c>
      <c r="B18" s="6" t="n">
        <v>1677612</v>
      </c>
      <c r="C18" s="6" t="n">
        <v>1940943</v>
      </c>
    </row>
    <row r="19">
      <c r="A19" s="4" t="inlineStr">
        <is>
          <t>Recurring Fair Value | Swaps | Foreign exchange contracts</t>
        </is>
      </c>
      <c r="B19" s="4" t="inlineStr">
        <is>
          <t xml:space="preserve"> </t>
        </is>
      </c>
      <c r="C19" s="4" t="inlineStr">
        <is>
          <t xml:space="preserve"> </t>
        </is>
      </c>
    </row>
    <row r="20">
      <c r="A20" s="3" t="inlineStr">
        <is>
          <t>FAIR VALUE OF ASSETS AND LIABILITIES</t>
        </is>
      </c>
      <c r="B20" s="4" t="inlineStr">
        <is>
          <t xml:space="preserve"> </t>
        </is>
      </c>
      <c r="C20" s="4" t="inlineStr">
        <is>
          <t xml:space="preserve"> </t>
        </is>
      </c>
    </row>
    <row r="21">
      <c r="A21" s="4" t="inlineStr">
        <is>
          <t>Derivative financial liabilities</t>
        </is>
      </c>
      <c r="B21" s="6" t="n">
        <v>1340846</v>
      </c>
      <c r="C21" s="6" t="n">
        <v>1491086</v>
      </c>
    </row>
    <row r="22">
      <c r="A22" s="4" t="inlineStr">
        <is>
          <t>Recurring Fair Value | Swaps | Interest rate contracts</t>
        </is>
      </c>
      <c r="B22" s="4" t="inlineStr">
        <is>
          <t xml:space="preserve"> </t>
        </is>
      </c>
      <c r="C22" s="4" t="inlineStr">
        <is>
          <t xml:space="preserve"> </t>
        </is>
      </c>
    </row>
    <row r="23">
      <c r="A23" s="3" t="inlineStr">
        <is>
          <t>FAIR VALUE OF ASSETS AND LIABILITIES</t>
        </is>
      </c>
      <c r="B23" s="4" t="inlineStr">
        <is>
          <t xml:space="preserve"> </t>
        </is>
      </c>
      <c r="C23" s="4" t="inlineStr">
        <is>
          <t xml:space="preserve"> </t>
        </is>
      </c>
    </row>
    <row r="24">
      <c r="A24" s="4" t="inlineStr">
        <is>
          <t>Derivative financial liabilities</t>
        </is>
      </c>
      <c r="B24" s="6" t="n">
        <v>336766</v>
      </c>
      <c r="C24" s="6" t="n">
        <v>449857</v>
      </c>
    </row>
    <row r="25">
      <c r="A25" s="4" t="inlineStr">
        <is>
          <t>Recurring Fair Value | Options</t>
        </is>
      </c>
      <c r="B25" s="4" t="inlineStr">
        <is>
          <t xml:space="preserve"> </t>
        </is>
      </c>
      <c r="C25" s="4" t="inlineStr">
        <is>
          <t xml:space="preserve"> </t>
        </is>
      </c>
    </row>
    <row r="26">
      <c r="A26" s="3" t="inlineStr">
        <is>
          <t>FAIR VALUE OF ASSETS AND LIABILITIES</t>
        </is>
      </c>
      <c r="B26" s="4" t="inlineStr">
        <is>
          <t xml:space="preserve"> </t>
        </is>
      </c>
      <c r="C26" s="4" t="inlineStr">
        <is>
          <t xml:space="preserve"> </t>
        </is>
      </c>
    </row>
    <row r="27">
      <c r="A27" s="4" t="inlineStr">
        <is>
          <t>Derivative financial liabilities</t>
        </is>
      </c>
      <c r="B27" s="6" t="n">
        <v>96118</v>
      </c>
      <c r="C27" s="6" t="n">
        <v>232587</v>
      </c>
    </row>
    <row r="28">
      <c r="A28" s="4" t="inlineStr">
        <is>
          <t>Recurring Fair Value | Options | Foreign exchange contracts</t>
        </is>
      </c>
      <c r="B28" s="4" t="inlineStr">
        <is>
          <t xml:space="preserve"> </t>
        </is>
      </c>
      <c r="C28" s="4" t="inlineStr">
        <is>
          <t xml:space="preserve"> </t>
        </is>
      </c>
    </row>
    <row r="29">
      <c r="A29" s="3" t="inlineStr">
        <is>
          <t>FAIR VALUE OF ASSETS AND LIABILITIES</t>
        </is>
      </c>
      <c r="B29" s="4" t="inlineStr">
        <is>
          <t xml:space="preserve"> </t>
        </is>
      </c>
      <c r="C29" s="4" t="inlineStr">
        <is>
          <t xml:space="preserve"> </t>
        </is>
      </c>
    </row>
    <row r="30">
      <c r="A30" s="4" t="inlineStr">
        <is>
          <t>Derivative financial liabilities</t>
        </is>
      </c>
      <c r="B30" s="6" t="n">
        <v>96118</v>
      </c>
      <c r="C30" s="6" t="n">
        <v>232587</v>
      </c>
    </row>
    <row r="31">
      <c r="A31" s="4" t="inlineStr">
        <is>
          <t>Recurring Fair Value | Level 1</t>
        </is>
      </c>
      <c r="B31" s="4" t="inlineStr">
        <is>
          <t xml:space="preserve"> </t>
        </is>
      </c>
      <c r="C31" s="4" t="inlineStr">
        <is>
          <t xml:space="preserve"> </t>
        </is>
      </c>
    </row>
    <row r="32">
      <c r="A32" s="3" t="inlineStr">
        <is>
          <t>FAIR VALUE OF ASSETS AND LIABILITIES</t>
        </is>
      </c>
      <c r="B32" s="4" t="inlineStr">
        <is>
          <t xml:space="preserve"> </t>
        </is>
      </c>
      <c r="C32" s="4" t="inlineStr">
        <is>
          <t xml:space="preserve"> </t>
        </is>
      </c>
    </row>
    <row r="33">
      <c r="A33" s="4" t="inlineStr">
        <is>
          <t>Derivative financial liabilities</t>
        </is>
      </c>
      <c r="B33" s="6" t="n">
        <v>93922</v>
      </c>
      <c r="C33" s="6" t="n">
        <v>126747</v>
      </c>
    </row>
    <row r="34">
      <c r="A34" s="4" t="inlineStr">
        <is>
          <t>Recurring Fair Value | Level 1 | Swaps</t>
        </is>
      </c>
      <c r="B34" s="4" t="inlineStr">
        <is>
          <t xml:space="preserve"> </t>
        </is>
      </c>
      <c r="C34" s="4" t="inlineStr">
        <is>
          <t xml:space="preserve"> </t>
        </is>
      </c>
    </row>
    <row r="35">
      <c r="A35" s="3" t="inlineStr">
        <is>
          <t>FAIR VALUE OF ASSETS AND LIABILITIES</t>
        </is>
      </c>
      <c r="B35" s="4" t="inlineStr">
        <is>
          <t xml:space="preserve"> </t>
        </is>
      </c>
      <c r="C35" s="4" t="inlineStr">
        <is>
          <t xml:space="preserve"> </t>
        </is>
      </c>
    </row>
    <row r="36">
      <c r="A36" s="4" t="inlineStr">
        <is>
          <t>Derivative financial liabilities</t>
        </is>
      </c>
      <c r="B36" s="6" t="n">
        <v>93495</v>
      </c>
      <c r="C36" s="6" t="n">
        <v>126728</v>
      </c>
    </row>
    <row r="37">
      <c r="A37" s="4" t="inlineStr">
        <is>
          <t>Recurring Fair Value | Level 1 | Swaps | Interest rate contracts</t>
        </is>
      </c>
      <c r="B37" s="4" t="inlineStr">
        <is>
          <t xml:space="preserve"> </t>
        </is>
      </c>
      <c r="C37" s="4" t="inlineStr">
        <is>
          <t xml:space="preserve"> </t>
        </is>
      </c>
    </row>
    <row r="38">
      <c r="A38" s="3" t="inlineStr">
        <is>
          <t>FAIR VALUE OF ASSETS AND LIABILITIES</t>
        </is>
      </c>
      <c r="B38" s="4" t="inlineStr">
        <is>
          <t xml:space="preserve"> </t>
        </is>
      </c>
      <c r="C38" s="4" t="inlineStr">
        <is>
          <t xml:space="preserve"> </t>
        </is>
      </c>
    </row>
    <row r="39">
      <c r="A39" s="4" t="inlineStr">
        <is>
          <t>Derivative financial liabilities</t>
        </is>
      </c>
      <c r="B39" s="6" t="n">
        <v>93495</v>
      </c>
      <c r="C39" s="6" t="n">
        <v>126728</v>
      </c>
    </row>
    <row r="40">
      <c r="A40" s="4" t="inlineStr">
        <is>
          <t>Recurring Fair Value | Level 1 | Options</t>
        </is>
      </c>
      <c r="B40" s="4" t="inlineStr">
        <is>
          <t xml:space="preserve"> </t>
        </is>
      </c>
      <c r="C40" s="4" t="inlineStr">
        <is>
          <t xml:space="preserve"> </t>
        </is>
      </c>
    </row>
    <row r="41">
      <c r="A41" s="3" t="inlineStr">
        <is>
          <t>FAIR VALUE OF ASSETS AND LIABILITIES</t>
        </is>
      </c>
      <c r="B41" s="4" t="inlineStr">
        <is>
          <t xml:space="preserve"> </t>
        </is>
      </c>
      <c r="C41" s="4" t="inlineStr">
        <is>
          <t xml:space="preserve"> </t>
        </is>
      </c>
    </row>
    <row r="42">
      <c r="A42" s="4" t="inlineStr">
        <is>
          <t>Derivative financial liabilities</t>
        </is>
      </c>
      <c r="B42" s="6" t="n">
        <v>427</v>
      </c>
      <c r="C42" s="6" t="n">
        <v>19</v>
      </c>
    </row>
    <row r="43">
      <c r="A43" s="4" t="inlineStr">
        <is>
          <t>Recurring Fair Value | Level 1 | Options | Foreign exchange contracts</t>
        </is>
      </c>
      <c r="B43" s="4" t="inlineStr">
        <is>
          <t xml:space="preserve"> </t>
        </is>
      </c>
      <c r="C43" s="4" t="inlineStr">
        <is>
          <t xml:space="preserve"> </t>
        </is>
      </c>
    </row>
    <row r="44">
      <c r="A44" s="3" t="inlineStr">
        <is>
          <t>FAIR VALUE OF ASSETS AND LIABILITIES</t>
        </is>
      </c>
      <c r="B44" s="4" t="inlineStr">
        <is>
          <t xml:space="preserve"> </t>
        </is>
      </c>
      <c r="C44" s="4" t="inlineStr">
        <is>
          <t xml:space="preserve"> </t>
        </is>
      </c>
    </row>
    <row r="45">
      <c r="A45" s="4" t="inlineStr">
        <is>
          <t>Derivative financial liabilities</t>
        </is>
      </c>
      <c r="B45" s="6" t="n">
        <v>427</v>
      </c>
      <c r="C45" s="6" t="n">
        <v>19</v>
      </c>
    </row>
    <row r="46">
      <c r="A46" s="4" t="inlineStr">
        <is>
          <t>Recurring Fair Value | Level 2</t>
        </is>
      </c>
      <c r="B46" s="4" t="inlineStr">
        <is>
          <t xml:space="preserve"> </t>
        </is>
      </c>
      <c r="C46" s="4" t="inlineStr">
        <is>
          <t xml:space="preserve"> </t>
        </is>
      </c>
    </row>
    <row r="47">
      <c r="A47" s="3" t="inlineStr">
        <is>
          <t>FAIR VALUE OF ASSETS AND LIABILITIES</t>
        </is>
      </c>
      <c r="B47" s="4" t="inlineStr">
        <is>
          <t xml:space="preserve"> </t>
        </is>
      </c>
      <c r="C47" s="4" t="inlineStr">
        <is>
          <t xml:space="preserve"> </t>
        </is>
      </c>
    </row>
    <row r="48">
      <c r="A48" s="4" t="inlineStr">
        <is>
          <t>Derivative financial liabilities</t>
        </is>
      </c>
      <c r="B48" s="6" t="n">
        <v>3350768</v>
      </c>
      <c r="C48" s="6" t="n">
        <v>6399889</v>
      </c>
    </row>
    <row r="49">
      <c r="A49" s="4" t="inlineStr">
        <is>
          <t>Recurring Fair Value | Level 2 | Forwards</t>
        </is>
      </c>
      <c r="B49" s="4" t="inlineStr">
        <is>
          <t xml:space="preserve"> </t>
        </is>
      </c>
      <c r="C49" s="4" t="inlineStr">
        <is>
          <t xml:space="preserve"> </t>
        </is>
      </c>
    </row>
    <row r="50">
      <c r="A50" s="3" t="inlineStr">
        <is>
          <t>FAIR VALUE OF ASSETS AND LIABILITIES</t>
        </is>
      </c>
      <c r="B50" s="4" t="inlineStr">
        <is>
          <t xml:space="preserve"> </t>
        </is>
      </c>
      <c r="C50" s="4" t="inlineStr">
        <is>
          <t xml:space="preserve"> </t>
        </is>
      </c>
    </row>
    <row r="51">
      <c r="A51" s="4" t="inlineStr">
        <is>
          <t>Derivative financial liabilities</t>
        </is>
      </c>
      <c r="B51" s="6" t="n">
        <v>1703305</v>
      </c>
      <c r="C51" s="6" t="n">
        <v>4467157</v>
      </c>
    </row>
    <row r="52">
      <c r="A52" s="4" t="inlineStr">
        <is>
          <t>Recurring Fair Value | Level 2 | Forwards | Foreign exchange contracts</t>
        </is>
      </c>
      <c r="B52" s="4" t="inlineStr">
        <is>
          <t xml:space="preserve"> </t>
        </is>
      </c>
      <c r="C52" s="4" t="inlineStr">
        <is>
          <t xml:space="preserve"> </t>
        </is>
      </c>
    </row>
    <row r="53">
      <c r="A53" s="3" t="inlineStr">
        <is>
          <t>FAIR VALUE OF ASSETS AND LIABILITIES</t>
        </is>
      </c>
      <c r="B53" s="4" t="inlineStr">
        <is>
          <t xml:space="preserve"> </t>
        </is>
      </c>
      <c r="C53" s="4" t="inlineStr">
        <is>
          <t xml:space="preserve"> </t>
        </is>
      </c>
    </row>
    <row r="54">
      <c r="A54" s="4" t="inlineStr">
        <is>
          <t>Derivative financial liabilities</t>
        </is>
      </c>
      <c r="B54" s="6" t="n">
        <v>1694552</v>
      </c>
      <c r="C54" s="6" t="n">
        <v>4458528</v>
      </c>
    </row>
    <row r="55">
      <c r="A55" s="4" t="inlineStr">
        <is>
          <t>Recurring Fair Value | Level 2 | Forwards | Equity contracts</t>
        </is>
      </c>
      <c r="B55" s="4" t="inlineStr">
        <is>
          <t xml:space="preserve"> </t>
        </is>
      </c>
      <c r="C55" s="4" t="inlineStr">
        <is>
          <t xml:space="preserve"> </t>
        </is>
      </c>
    </row>
    <row r="56">
      <c r="A56" s="3" t="inlineStr">
        <is>
          <t>FAIR VALUE OF ASSETS AND LIABILITIES</t>
        </is>
      </c>
      <c r="B56" s="4" t="inlineStr">
        <is>
          <t xml:space="preserve"> </t>
        </is>
      </c>
      <c r="C56" s="4" t="inlineStr">
        <is>
          <t xml:space="preserve"> </t>
        </is>
      </c>
    </row>
    <row r="57">
      <c r="A57" s="4" t="inlineStr">
        <is>
          <t>Derivative financial liabilities</t>
        </is>
      </c>
      <c r="B57" s="6" t="n">
        <v>8753</v>
      </c>
      <c r="C57" s="6" t="n">
        <v>8629</v>
      </c>
    </row>
    <row r="58">
      <c r="A58" s="4" t="inlineStr">
        <is>
          <t>Recurring Fair Value | Level 2 | Swaps</t>
        </is>
      </c>
      <c r="B58" s="4" t="inlineStr">
        <is>
          <t xml:space="preserve"> </t>
        </is>
      </c>
      <c r="C58" s="4" t="inlineStr">
        <is>
          <t xml:space="preserve"> </t>
        </is>
      </c>
    </row>
    <row r="59">
      <c r="A59" s="3" t="inlineStr">
        <is>
          <t>FAIR VALUE OF ASSETS AND LIABILITIES</t>
        </is>
      </c>
      <c r="B59" s="4" t="inlineStr">
        <is>
          <t xml:space="preserve"> </t>
        </is>
      </c>
      <c r="C59" s="4" t="inlineStr">
        <is>
          <t xml:space="preserve"> </t>
        </is>
      </c>
    </row>
    <row r="60">
      <c r="A60" s="4" t="inlineStr">
        <is>
          <t>Derivative financial liabilities</t>
        </is>
      </c>
      <c r="B60" s="6" t="n">
        <v>1551772</v>
      </c>
      <c r="C60" s="6" t="n">
        <v>1700164</v>
      </c>
    </row>
    <row r="61">
      <c r="A61" s="4" t="inlineStr">
        <is>
          <t>Recurring Fair Value | Level 2 | Swaps | Foreign exchange contracts</t>
        </is>
      </c>
      <c r="B61" s="4" t="inlineStr">
        <is>
          <t xml:space="preserve"> </t>
        </is>
      </c>
      <c r="C61" s="4" t="inlineStr">
        <is>
          <t xml:space="preserve"> </t>
        </is>
      </c>
    </row>
    <row r="62">
      <c r="A62" s="3" t="inlineStr">
        <is>
          <t>FAIR VALUE OF ASSETS AND LIABILITIES</t>
        </is>
      </c>
      <c r="B62" s="4" t="inlineStr">
        <is>
          <t xml:space="preserve"> </t>
        </is>
      </c>
      <c r="C62" s="4" t="inlineStr">
        <is>
          <t xml:space="preserve"> </t>
        </is>
      </c>
    </row>
    <row r="63">
      <c r="A63" s="4" t="inlineStr">
        <is>
          <t>Derivative financial liabilities</t>
        </is>
      </c>
      <c r="B63" s="6" t="n">
        <v>1318729</v>
      </c>
      <c r="C63" s="6" t="n">
        <v>1388113</v>
      </c>
    </row>
    <row r="64">
      <c r="A64" s="4" t="inlineStr">
        <is>
          <t>Recurring Fair Value | Level 2 | Swaps | Interest rate contracts</t>
        </is>
      </c>
      <c r="B64" s="4" t="inlineStr">
        <is>
          <t xml:space="preserve"> </t>
        </is>
      </c>
      <c r="C64" s="4" t="inlineStr">
        <is>
          <t xml:space="preserve"> </t>
        </is>
      </c>
    </row>
    <row r="65">
      <c r="A65" s="3" t="inlineStr">
        <is>
          <t>FAIR VALUE OF ASSETS AND LIABILITIES</t>
        </is>
      </c>
      <c r="B65" s="4" t="inlineStr">
        <is>
          <t xml:space="preserve"> </t>
        </is>
      </c>
      <c r="C65" s="4" t="inlineStr">
        <is>
          <t xml:space="preserve"> </t>
        </is>
      </c>
    </row>
    <row r="66">
      <c r="A66" s="4" t="inlineStr">
        <is>
          <t>Derivative financial liabilities</t>
        </is>
      </c>
      <c r="B66" s="6" t="n">
        <v>233043</v>
      </c>
      <c r="C66" s="6" t="n">
        <v>312051</v>
      </c>
    </row>
    <row r="67">
      <c r="A67" s="4" t="inlineStr">
        <is>
          <t>Recurring Fair Value | Level 2 | Options</t>
        </is>
      </c>
      <c r="B67" s="4" t="inlineStr">
        <is>
          <t xml:space="preserve"> </t>
        </is>
      </c>
      <c r="C67" s="4" t="inlineStr">
        <is>
          <t xml:space="preserve"> </t>
        </is>
      </c>
    </row>
    <row r="68">
      <c r="A68" s="3" t="inlineStr">
        <is>
          <t>FAIR VALUE OF ASSETS AND LIABILITIES</t>
        </is>
      </c>
      <c r="B68" s="4" t="inlineStr">
        <is>
          <t xml:space="preserve"> </t>
        </is>
      </c>
      <c r="C68" s="4" t="inlineStr">
        <is>
          <t xml:space="preserve"> </t>
        </is>
      </c>
    </row>
    <row r="69">
      <c r="A69" s="4" t="inlineStr">
        <is>
          <t>Derivative financial liabilities</t>
        </is>
      </c>
      <c r="B69" s="6" t="n">
        <v>95691</v>
      </c>
      <c r="C69" s="6" t="n">
        <v>232568</v>
      </c>
    </row>
    <row r="70">
      <c r="A70" s="4" t="inlineStr">
        <is>
          <t>Recurring Fair Value | Level 2 | Options | Foreign exchange contracts</t>
        </is>
      </c>
      <c r="B70" s="4" t="inlineStr">
        <is>
          <t xml:space="preserve"> </t>
        </is>
      </c>
      <c r="C70" s="4" t="inlineStr">
        <is>
          <t xml:space="preserve"> </t>
        </is>
      </c>
    </row>
    <row r="71">
      <c r="A71" s="3" t="inlineStr">
        <is>
          <t>FAIR VALUE OF ASSETS AND LIABILITIES</t>
        </is>
      </c>
      <c r="B71" s="4" t="inlineStr">
        <is>
          <t xml:space="preserve"> </t>
        </is>
      </c>
      <c r="C71" s="4" t="inlineStr">
        <is>
          <t xml:space="preserve"> </t>
        </is>
      </c>
    </row>
    <row r="72">
      <c r="A72" s="4" t="inlineStr">
        <is>
          <t>Derivative financial liabilities</t>
        </is>
      </c>
      <c r="B72" s="6" t="n">
        <v>95691</v>
      </c>
      <c r="C72" s="6" t="n">
        <v>232568</v>
      </c>
    </row>
    <row r="73">
      <c r="A73" s="4" t="inlineStr">
        <is>
          <t>Recurring Fair Value | Level 3</t>
        </is>
      </c>
      <c r="B73" s="4" t="inlineStr">
        <is>
          <t xml:space="preserve"> </t>
        </is>
      </c>
      <c r="C73" s="4" t="inlineStr">
        <is>
          <t xml:space="preserve"> </t>
        </is>
      </c>
    </row>
    <row r="74">
      <c r="A74" s="3" t="inlineStr">
        <is>
          <t>FAIR VALUE OF ASSETS AND LIABILITIES</t>
        </is>
      </c>
      <c r="B74" s="4" t="inlineStr">
        <is>
          <t xml:space="preserve"> </t>
        </is>
      </c>
      <c r="C74" s="4" t="inlineStr">
        <is>
          <t xml:space="preserve"> </t>
        </is>
      </c>
    </row>
    <row r="75">
      <c r="A75" s="4" t="inlineStr">
        <is>
          <t>Derivative financial liabilities</t>
        </is>
      </c>
      <c r="B75" s="6" t="n">
        <v>235528</v>
      </c>
      <c r="C75" s="6" t="n">
        <v>183728</v>
      </c>
    </row>
    <row r="76">
      <c r="A76" s="4" t="inlineStr">
        <is>
          <t>Recurring Fair Value | Level 3 | Forwards</t>
        </is>
      </c>
      <c r="B76" s="4" t="inlineStr">
        <is>
          <t xml:space="preserve"> </t>
        </is>
      </c>
      <c r="C76" s="4" t="inlineStr">
        <is>
          <t xml:space="preserve"> </t>
        </is>
      </c>
    </row>
    <row r="77">
      <c r="A77" s="3" t="inlineStr">
        <is>
          <t>FAIR VALUE OF ASSETS AND LIABILITIES</t>
        </is>
      </c>
      <c r="B77" s="4" t="inlineStr">
        <is>
          <t xml:space="preserve"> </t>
        </is>
      </c>
      <c r="C77" s="4" t="inlineStr">
        <is>
          <t xml:space="preserve"> </t>
        </is>
      </c>
    </row>
    <row r="78">
      <c r="A78" s="4" t="inlineStr">
        <is>
          <t>Derivative financial liabilities</t>
        </is>
      </c>
      <c r="B78" s="6" t="n">
        <v>203183</v>
      </c>
      <c r="C78" s="6" t="n">
        <v>69677</v>
      </c>
    </row>
    <row r="79">
      <c r="A79" s="4" t="inlineStr">
        <is>
          <t>Recurring Fair Value | Level 3 | Forwards | Foreign exchange contracts</t>
        </is>
      </c>
      <c r="B79" s="4" t="inlineStr">
        <is>
          <t xml:space="preserve"> </t>
        </is>
      </c>
      <c r="C79" s="4" t="inlineStr">
        <is>
          <t xml:space="preserve"> </t>
        </is>
      </c>
    </row>
    <row r="80">
      <c r="A80" s="3" t="inlineStr">
        <is>
          <t>FAIR VALUE OF ASSETS AND LIABILITIES</t>
        </is>
      </c>
      <c r="B80" s="4" t="inlineStr">
        <is>
          <t xml:space="preserve"> </t>
        </is>
      </c>
      <c r="C80" s="4" t="inlineStr">
        <is>
          <t xml:space="preserve"> </t>
        </is>
      </c>
    </row>
    <row r="81">
      <c r="A81" s="4" t="inlineStr">
        <is>
          <t>Derivative financial liabilities</t>
        </is>
      </c>
      <c r="B81" s="6" t="n">
        <v>203183</v>
      </c>
      <c r="C81" s="6" t="n">
        <v>67825</v>
      </c>
    </row>
    <row r="82">
      <c r="A82" s="4" t="inlineStr">
        <is>
          <t>Recurring Fair Value | Level 3 | Forwards | Equity contracts</t>
        </is>
      </c>
      <c r="B82" s="4" t="inlineStr">
        <is>
          <t xml:space="preserve"> </t>
        </is>
      </c>
      <c r="C82" s="4" t="inlineStr">
        <is>
          <t xml:space="preserve"> </t>
        </is>
      </c>
    </row>
    <row r="83">
      <c r="A83" s="3" t="inlineStr">
        <is>
          <t>FAIR VALUE OF ASSETS AND LIABILITIES</t>
        </is>
      </c>
      <c r="B83" s="4" t="inlineStr">
        <is>
          <t xml:space="preserve"> </t>
        </is>
      </c>
      <c r="C83" s="4" t="inlineStr">
        <is>
          <t xml:space="preserve"> </t>
        </is>
      </c>
    </row>
    <row r="84">
      <c r="A84" s="4" t="inlineStr">
        <is>
          <t>Derivative financial liabilities</t>
        </is>
      </c>
      <c r="B84" s="4" t="inlineStr">
        <is>
          <t xml:space="preserve"> </t>
        </is>
      </c>
      <c r="C84" s="6" t="n">
        <v>1852</v>
      </c>
    </row>
    <row r="85">
      <c r="A85" s="4" t="inlineStr">
        <is>
          <t>Recurring Fair Value | Level 3 | Swaps</t>
        </is>
      </c>
      <c r="B85" s="4" t="inlineStr">
        <is>
          <t xml:space="preserve"> </t>
        </is>
      </c>
      <c r="C85" s="4" t="inlineStr">
        <is>
          <t xml:space="preserve"> </t>
        </is>
      </c>
    </row>
    <row r="86">
      <c r="A86" s="3" t="inlineStr">
        <is>
          <t>FAIR VALUE OF ASSETS AND LIABILITIES</t>
        </is>
      </c>
      <c r="B86" s="4" t="inlineStr">
        <is>
          <t xml:space="preserve"> </t>
        </is>
      </c>
      <c r="C86" s="4" t="inlineStr">
        <is>
          <t xml:space="preserve"> </t>
        </is>
      </c>
    </row>
    <row r="87">
      <c r="A87" s="4" t="inlineStr">
        <is>
          <t>Derivative financial liabilities</t>
        </is>
      </c>
      <c r="B87" s="6" t="n">
        <v>32345</v>
      </c>
      <c r="C87" s="6" t="n">
        <v>114051</v>
      </c>
    </row>
    <row r="88">
      <c r="A88" s="4" t="inlineStr">
        <is>
          <t>Recurring Fair Value | Level 3 | Swaps | Foreign exchange contracts</t>
        </is>
      </c>
      <c r="B88" s="4" t="inlineStr">
        <is>
          <t xml:space="preserve"> </t>
        </is>
      </c>
      <c r="C88" s="4" t="inlineStr">
        <is>
          <t xml:space="preserve"> </t>
        </is>
      </c>
    </row>
    <row r="89">
      <c r="A89" s="3" t="inlineStr">
        <is>
          <t>FAIR VALUE OF ASSETS AND LIABILITIES</t>
        </is>
      </c>
      <c r="B89" s="4" t="inlineStr">
        <is>
          <t xml:space="preserve"> </t>
        </is>
      </c>
      <c r="C89" s="4" t="inlineStr">
        <is>
          <t xml:space="preserve"> </t>
        </is>
      </c>
    </row>
    <row r="90">
      <c r="A90" s="4" t="inlineStr">
        <is>
          <t>Derivative financial liabilities</t>
        </is>
      </c>
      <c r="B90" s="6" t="n">
        <v>22117</v>
      </c>
      <c r="C90" s="6" t="n">
        <v>102973</v>
      </c>
    </row>
    <row r="91">
      <c r="A91" s="4" t="inlineStr">
        <is>
          <t>Recurring Fair Value | Level 3 | Swaps | Interest rate contracts</t>
        </is>
      </c>
      <c r="B91" s="4" t="inlineStr">
        <is>
          <t xml:space="preserve"> </t>
        </is>
      </c>
      <c r="C91" s="4" t="inlineStr">
        <is>
          <t xml:space="preserve"> </t>
        </is>
      </c>
    </row>
    <row r="92">
      <c r="A92" s="3" t="inlineStr">
        <is>
          <t>FAIR VALUE OF ASSETS AND LIABILITIES</t>
        </is>
      </c>
      <c r="B92" s="4" t="inlineStr">
        <is>
          <t xml:space="preserve"> </t>
        </is>
      </c>
      <c r="C92" s="4" t="inlineStr">
        <is>
          <t xml:space="preserve"> </t>
        </is>
      </c>
    </row>
    <row r="93">
      <c r="A93" s="4" t="inlineStr">
        <is>
          <t>Derivative financial liabilities</t>
        </is>
      </c>
      <c r="B93" s="5" t="n">
        <v>10228</v>
      </c>
      <c r="C93" s="5" t="n">
        <v>1107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of assets that are not measured at fair value (Details) - COP ($) $ in Millions</t>
        </is>
      </c>
      <c r="B1" s="2" t="inlineStr">
        <is>
          <t>Jun. 30, 2024</t>
        </is>
      </c>
      <c r="C1" s="2" t="inlineStr">
        <is>
          <t>Dec. 31, 2023</t>
        </is>
      </c>
    </row>
    <row r="2">
      <c r="A2" s="3" t="inlineStr">
        <is>
          <t>FAIR VALUE OF ASSETS AND LIABILITIES</t>
        </is>
      </c>
      <c r="B2" s="4" t="inlineStr">
        <is>
          <t xml:space="preserve"> </t>
        </is>
      </c>
      <c r="C2" s="4" t="inlineStr">
        <is>
          <t xml:space="preserve"> </t>
        </is>
      </c>
    </row>
    <row r="3">
      <c r="A3" s="4" t="inlineStr">
        <is>
          <t>Loans and advances to customers, net</t>
        </is>
      </c>
      <c r="B3" s="5" t="n">
        <v>251427847</v>
      </c>
      <c r="C3" s="5" t="n">
        <v>237728544</v>
      </c>
    </row>
    <row r="4">
      <c r="A4" s="4" t="inlineStr">
        <is>
          <t>Not measured at fair value</t>
        </is>
      </c>
      <c r="B4" s="4" t="inlineStr">
        <is>
          <t xml:space="preserve"> </t>
        </is>
      </c>
      <c r="C4" s="4" t="inlineStr">
        <is>
          <t xml:space="preserve"> </t>
        </is>
      </c>
    </row>
    <row r="5">
      <c r="A5" s="3" t="inlineStr">
        <is>
          <t>FAIR VALUE OF ASSETS AND LIABILITIES</t>
        </is>
      </c>
      <c r="B5" s="4" t="inlineStr">
        <is>
          <t xml:space="preserve"> </t>
        </is>
      </c>
      <c r="C5" s="4" t="inlineStr">
        <is>
          <t xml:space="preserve"> </t>
        </is>
      </c>
    </row>
    <row r="6">
      <c r="A6" s="4" t="inlineStr">
        <is>
          <t>Debt instruments</t>
        </is>
      </c>
      <c r="B6" s="6" t="n">
        <v>7521613</v>
      </c>
      <c r="C6" s="6" t="n">
        <v>6840867</v>
      </c>
    </row>
    <row r="7">
      <c r="A7" s="4" t="inlineStr">
        <is>
          <t>Loans and advances to customers, net</t>
        </is>
      </c>
      <c r="B7" s="6" t="n">
        <v>255681512</v>
      </c>
      <c r="C7" s="6" t="n">
        <v>239105396</v>
      </c>
    </row>
    <row r="8">
      <c r="A8" s="4" t="inlineStr">
        <is>
          <t>Total</t>
        </is>
      </c>
      <c r="B8" s="6" t="n">
        <v>263203125</v>
      </c>
      <c r="C8" s="6" t="n">
        <v>245946263</v>
      </c>
    </row>
    <row r="9">
      <c r="A9" s="4" t="inlineStr">
        <is>
          <t>Not measured at fair value | Securities issued by the Colombian Government</t>
        </is>
      </c>
      <c r="B9" s="4" t="inlineStr">
        <is>
          <t xml:space="preserve"> </t>
        </is>
      </c>
      <c r="C9" s="4" t="inlineStr">
        <is>
          <t xml:space="preserve"> </t>
        </is>
      </c>
    </row>
    <row r="10">
      <c r="A10" s="3" t="inlineStr">
        <is>
          <t>FAIR VALUE OF ASSETS AND LIABILITIES</t>
        </is>
      </c>
      <c r="B10" s="4" t="inlineStr">
        <is>
          <t xml:space="preserve"> </t>
        </is>
      </c>
      <c r="C10" s="4" t="inlineStr">
        <is>
          <t xml:space="preserve"> </t>
        </is>
      </c>
    </row>
    <row r="11">
      <c r="A11" s="4" t="inlineStr">
        <is>
          <t>Debt instruments</t>
        </is>
      </c>
      <c r="B11" s="6" t="n">
        <v>145051</v>
      </c>
      <c r="C11" s="6" t="n">
        <v>67514</v>
      </c>
    </row>
    <row r="12">
      <c r="A12" s="4" t="inlineStr">
        <is>
          <t>Not measured at fair value | Securities issued or secured by government entities</t>
        </is>
      </c>
      <c r="B12" s="4" t="inlineStr">
        <is>
          <t xml:space="preserve"> </t>
        </is>
      </c>
      <c r="C12" s="4" t="inlineStr">
        <is>
          <t xml:space="preserve"> </t>
        </is>
      </c>
    </row>
    <row r="13">
      <c r="A13" s="3" t="inlineStr">
        <is>
          <t>FAIR VALUE OF ASSETS AND LIABILITIES</t>
        </is>
      </c>
      <c r="B13" s="4" t="inlineStr">
        <is>
          <t xml:space="preserve"> </t>
        </is>
      </c>
      <c r="C13" s="4" t="inlineStr">
        <is>
          <t xml:space="preserve"> </t>
        </is>
      </c>
    </row>
    <row r="14">
      <c r="A14" s="4" t="inlineStr">
        <is>
          <t>Debt instruments</t>
        </is>
      </c>
      <c r="B14" s="6" t="n">
        <v>3393422</v>
      </c>
      <c r="C14" s="6" t="n">
        <v>3125916</v>
      </c>
    </row>
    <row r="15">
      <c r="A15" s="4" t="inlineStr">
        <is>
          <t>Not measured at fair value | Securities issued by other financial institutions</t>
        </is>
      </c>
      <c r="B15" s="4" t="inlineStr">
        <is>
          <t xml:space="preserve"> </t>
        </is>
      </c>
      <c r="C15" s="4" t="inlineStr">
        <is>
          <t xml:space="preserve"> </t>
        </is>
      </c>
    </row>
    <row r="16">
      <c r="A16" s="3" t="inlineStr">
        <is>
          <t>FAIR VALUE OF ASSETS AND LIABILITIES</t>
        </is>
      </c>
      <c r="B16" s="4" t="inlineStr">
        <is>
          <t xml:space="preserve"> </t>
        </is>
      </c>
      <c r="C16" s="4" t="inlineStr">
        <is>
          <t xml:space="preserve"> </t>
        </is>
      </c>
    </row>
    <row r="17">
      <c r="A17" s="4" t="inlineStr">
        <is>
          <t>Debt instruments</t>
        </is>
      </c>
      <c r="B17" s="6" t="n">
        <v>565421</v>
      </c>
      <c r="C17" s="6" t="n">
        <v>544952</v>
      </c>
    </row>
    <row r="18">
      <c r="A18" s="4" t="inlineStr">
        <is>
          <t>Not measured at fair value | Securities issued by foreign governments</t>
        </is>
      </c>
      <c r="B18" s="4" t="inlineStr">
        <is>
          <t xml:space="preserve"> </t>
        </is>
      </c>
      <c r="C18" s="4" t="inlineStr">
        <is>
          <t xml:space="preserve"> </t>
        </is>
      </c>
    </row>
    <row r="19">
      <c r="A19" s="3" t="inlineStr">
        <is>
          <t>FAIR VALUE OF ASSETS AND LIABILITIES</t>
        </is>
      </c>
      <c r="B19" s="4" t="inlineStr">
        <is>
          <t xml:space="preserve"> </t>
        </is>
      </c>
      <c r="C19" s="4" t="inlineStr">
        <is>
          <t xml:space="preserve"> </t>
        </is>
      </c>
    </row>
    <row r="20">
      <c r="A20" s="4" t="inlineStr">
        <is>
          <t>Debt instruments</t>
        </is>
      </c>
      <c r="B20" s="6" t="n">
        <v>583841</v>
      </c>
      <c r="C20" s="6" t="n">
        <v>528255</v>
      </c>
    </row>
    <row r="21">
      <c r="A21" s="4" t="inlineStr">
        <is>
          <t>Not measured at fair value | Corporate bonds</t>
        </is>
      </c>
      <c r="B21" s="4" t="inlineStr">
        <is>
          <t xml:space="preserve"> </t>
        </is>
      </c>
      <c r="C21" s="4" t="inlineStr">
        <is>
          <t xml:space="preserve"> </t>
        </is>
      </c>
    </row>
    <row r="22">
      <c r="A22" s="3" t="inlineStr">
        <is>
          <t>FAIR VALUE OF ASSETS AND LIABILITIES</t>
        </is>
      </c>
      <c r="B22" s="4" t="inlineStr">
        <is>
          <t xml:space="preserve"> </t>
        </is>
      </c>
      <c r="C22" s="4" t="inlineStr">
        <is>
          <t xml:space="preserve"> </t>
        </is>
      </c>
    </row>
    <row r="23">
      <c r="A23" s="4" t="inlineStr">
        <is>
          <t>Debt instruments</t>
        </is>
      </c>
      <c r="B23" s="6" t="n">
        <v>2833878</v>
      </c>
      <c r="C23" s="6" t="n">
        <v>2574230</v>
      </c>
    </row>
    <row r="24">
      <c r="A24" s="4" t="inlineStr">
        <is>
          <t>Not measured at fair value | Level 1</t>
        </is>
      </c>
      <c r="B24" s="4" t="inlineStr">
        <is>
          <t xml:space="preserve"> </t>
        </is>
      </c>
      <c r="C24" s="4" t="inlineStr">
        <is>
          <t xml:space="preserve"> </t>
        </is>
      </c>
    </row>
    <row r="25">
      <c r="A25" s="3" t="inlineStr">
        <is>
          <t>FAIR VALUE OF ASSETS AND LIABILITIES</t>
        </is>
      </c>
      <c r="B25" s="4" t="inlineStr">
        <is>
          <t xml:space="preserve"> </t>
        </is>
      </c>
      <c r="C25" s="4" t="inlineStr">
        <is>
          <t xml:space="preserve"> </t>
        </is>
      </c>
    </row>
    <row r="26">
      <c r="A26" s="4" t="inlineStr">
        <is>
          <t>Debt instruments</t>
        </is>
      </c>
      <c r="B26" s="6" t="n">
        <v>1669935</v>
      </c>
      <c r="C26" s="6" t="n">
        <v>1202011</v>
      </c>
    </row>
    <row r="27">
      <c r="A27" s="4" t="inlineStr">
        <is>
          <t>Total</t>
        </is>
      </c>
      <c r="B27" s="6" t="n">
        <v>1669935</v>
      </c>
      <c r="C27" s="6" t="n">
        <v>1202011</v>
      </c>
    </row>
    <row r="28">
      <c r="A28" s="4" t="inlineStr">
        <is>
          <t>Not measured at fair value | Level 1 | Securities issued by the Colombian Government</t>
        </is>
      </c>
      <c r="B28" s="4" t="inlineStr">
        <is>
          <t xml:space="preserve"> </t>
        </is>
      </c>
      <c r="C28" s="4" t="inlineStr">
        <is>
          <t xml:space="preserve"> </t>
        </is>
      </c>
    </row>
    <row r="29">
      <c r="A29" s="3" t="inlineStr">
        <is>
          <t>FAIR VALUE OF ASSETS AND LIABILITIES</t>
        </is>
      </c>
      <c r="B29" s="4" t="inlineStr">
        <is>
          <t xml:space="preserve"> </t>
        </is>
      </c>
      <c r="C29" s="4" t="inlineStr">
        <is>
          <t xml:space="preserve"> </t>
        </is>
      </c>
    </row>
    <row r="30">
      <c r="A30" s="4" t="inlineStr">
        <is>
          <t>Debt instruments</t>
        </is>
      </c>
      <c r="B30" s="6" t="n">
        <v>145051</v>
      </c>
      <c r="C30" s="6" t="n">
        <v>67514</v>
      </c>
    </row>
    <row r="31">
      <c r="A31" s="4" t="inlineStr">
        <is>
          <t>Not measured at fair value | Level 1 | Securities issued by other financial institutions</t>
        </is>
      </c>
      <c r="B31" s="4" t="inlineStr">
        <is>
          <t xml:space="preserve"> </t>
        </is>
      </c>
      <c r="C31" s="4" t="inlineStr">
        <is>
          <t xml:space="preserve"> </t>
        </is>
      </c>
    </row>
    <row r="32">
      <c r="A32" s="3" t="inlineStr">
        <is>
          <t>FAIR VALUE OF ASSETS AND LIABILITIES</t>
        </is>
      </c>
      <c r="B32" s="4" t="inlineStr">
        <is>
          <t xml:space="preserve"> </t>
        </is>
      </c>
      <c r="C32" s="4" t="inlineStr">
        <is>
          <t xml:space="preserve"> </t>
        </is>
      </c>
    </row>
    <row r="33">
      <c r="A33" s="4" t="inlineStr">
        <is>
          <t>Debt instruments</t>
        </is>
      </c>
      <c r="B33" s="6" t="n">
        <v>246036</v>
      </c>
      <c r="C33" s="6" t="n">
        <v>209178</v>
      </c>
    </row>
    <row r="34">
      <c r="A34" s="4" t="inlineStr">
        <is>
          <t>Not measured at fair value | Level 1 | Securities issued by foreign governments</t>
        </is>
      </c>
      <c r="B34" s="4" t="inlineStr">
        <is>
          <t xml:space="preserve"> </t>
        </is>
      </c>
      <c r="C34" s="4" t="inlineStr">
        <is>
          <t xml:space="preserve"> </t>
        </is>
      </c>
    </row>
    <row r="35">
      <c r="A35" s="3" t="inlineStr">
        <is>
          <t>FAIR VALUE OF ASSETS AND LIABILITIES</t>
        </is>
      </c>
      <c r="B35" s="4" t="inlineStr">
        <is>
          <t xml:space="preserve"> </t>
        </is>
      </c>
      <c r="C35" s="4" t="inlineStr">
        <is>
          <t xml:space="preserve"> </t>
        </is>
      </c>
    </row>
    <row r="36">
      <c r="A36" s="4" t="inlineStr">
        <is>
          <t>Debt instruments</t>
        </is>
      </c>
      <c r="B36" s="6" t="n">
        <v>275670</v>
      </c>
      <c r="C36" s="6" t="n">
        <v>150695</v>
      </c>
    </row>
    <row r="37">
      <c r="A37" s="4" t="inlineStr">
        <is>
          <t>Not measured at fair value | Level 1 | Corporate bonds</t>
        </is>
      </c>
      <c r="B37" s="4" t="inlineStr">
        <is>
          <t xml:space="preserve"> </t>
        </is>
      </c>
      <c r="C37" s="4" t="inlineStr">
        <is>
          <t xml:space="preserve"> </t>
        </is>
      </c>
    </row>
    <row r="38">
      <c r="A38" s="3" t="inlineStr">
        <is>
          <t>FAIR VALUE OF ASSETS AND LIABILITIES</t>
        </is>
      </c>
      <c r="B38" s="4" t="inlineStr">
        <is>
          <t xml:space="preserve"> </t>
        </is>
      </c>
      <c r="C38" s="4" t="inlineStr">
        <is>
          <t xml:space="preserve"> </t>
        </is>
      </c>
    </row>
    <row r="39">
      <c r="A39" s="4" t="inlineStr">
        <is>
          <t>Debt instruments</t>
        </is>
      </c>
      <c r="B39" s="6" t="n">
        <v>1003178</v>
      </c>
      <c r="C39" s="6" t="n">
        <v>774624</v>
      </c>
    </row>
    <row r="40">
      <c r="A40" s="4" t="inlineStr">
        <is>
          <t>Not measured at fair value | Level 2</t>
        </is>
      </c>
      <c r="B40" s="4" t="inlineStr">
        <is>
          <t xml:space="preserve"> </t>
        </is>
      </c>
      <c r="C40" s="4" t="inlineStr">
        <is>
          <t xml:space="preserve"> </t>
        </is>
      </c>
    </row>
    <row r="41">
      <c r="A41" s="3" t="inlineStr">
        <is>
          <t>FAIR VALUE OF ASSETS AND LIABILITIES</t>
        </is>
      </c>
      <c r="B41" s="4" t="inlineStr">
        <is>
          <t xml:space="preserve"> </t>
        </is>
      </c>
      <c r="C41" s="4" t="inlineStr">
        <is>
          <t xml:space="preserve"> </t>
        </is>
      </c>
    </row>
    <row r="42">
      <c r="A42" s="4" t="inlineStr">
        <is>
          <t>Debt instruments</t>
        </is>
      </c>
      <c r="B42" s="6" t="n">
        <v>423523</v>
      </c>
      <c r="C42" s="6" t="n">
        <v>720822</v>
      </c>
    </row>
    <row r="43">
      <c r="A43" s="4" t="inlineStr">
        <is>
          <t>Total</t>
        </is>
      </c>
      <c r="B43" s="6" t="n">
        <v>423523</v>
      </c>
      <c r="C43" s="6" t="n">
        <v>720822</v>
      </c>
    </row>
    <row r="44">
      <c r="A44" s="4" t="inlineStr">
        <is>
          <t>Not measured at fair value | Level 2 | Securities issued or secured by government entities</t>
        </is>
      </c>
      <c r="B44" s="4" t="inlineStr">
        <is>
          <t xml:space="preserve"> </t>
        </is>
      </c>
      <c r="C44" s="4" t="inlineStr">
        <is>
          <t xml:space="preserve"> </t>
        </is>
      </c>
    </row>
    <row r="45">
      <c r="A45" s="3" t="inlineStr">
        <is>
          <t>FAIR VALUE OF ASSETS AND LIABILITIES</t>
        </is>
      </c>
      <c r="B45" s="4" t="inlineStr">
        <is>
          <t xml:space="preserve"> </t>
        </is>
      </c>
      <c r="C45" s="4" t="inlineStr">
        <is>
          <t xml:space="preserve"> </t>
        </is>
      </c>
    </row>
    <row r="46">
      <c r="A46" s="4" t="inlineStr">
        <is>
          <t>Debt instruments</t>
        </is>
      </c>
      <c r="B46" s="6" t="n">
        <v>46169</v>
      </c>
      <c r="C46" s="6" t="n">
        <v>49980</v>
      </c>
    </row>
    <row r="47">
      <c r="A47" s="4" t="inlineStr">
        <is>
          <t>Not measured at fair value | Level 2 | Securities issued by other financial institutions</t>
        </is>
      </c>
      <c r="B47" s="4" t="inlineStr">
        <is>
          <t xml:space="preserve"> </t>
        </is>
      </c>
      <c r="C47" s="4" t="inlineStr">
        <is>
          <t xml:space="preserve"> </t>
        </is>
      </c>
    </row>
    <row r="48">
      <c r="A48" s="3" t="inlineStr">
        <is>
          <t>FAIR VALUE OF ASSETS AND LIABILITIES</t>
        </is>
      </c>
      <c r="B48" s="4" t="inlineStr">
        <is>
          <t xml:space="preserve"> </t>
        </is>
      </c>
      <c r="C48" s="4" t="inlineStr">
        <is>
          <t xml:space="preserve"> </t>
        </is>
      </c>
    </row>
    <row r="49">
      <c r="A49" s="4" t="inlineStr">
        <is>
          <t>Debt instruments</t>
        </is>
      </c>
      <c r="B49" s="6" t="n">
        <v>56221</v>
      </c>
      <c r="C49" s="6" t="n">
        <v>280662</v>
      </c>
    </row>
    <row r="50">
      <c r="A50" s="4" t="inlineStr">
        <is>
          <t>Not measured at fair value | Level 2 | Securities issued by foreign governments</t>
        </is>
      </c>
      <c r="B50" s="4" t="inlineStr">
        <is>
          <t xml:space="preserve"> </t>
        </is>
      </c>
      <c r="C50" s="4" t="inlineStr">
        <is>
          <t xml:space="preserve"> </t>
        </is>
      </c>
    </row>
    <row r="51">
      <c r="A51" s="3" t="inlineStr">
        <is>
          <t>FAIR VALUE OF ASSETS AND LIABILITIES</t>
        </is>
      </c>
      <c r="B51" s="4" t="inlineStr">
        <is>
          <t xml:space="preserve"> </t>
        </is>
      </c>
      <c r="C51" s="4" t="inlineStr">
        <is>
          <t xml:space="preserve"> </t>
        </is>
      </c>
    </row>
    <row r="52">
      <c r="A52" s="4" t="inlineStr">
        <is>
          <t>Debt instruments</t>
        </is>
      </c>
      <c r="B52" s="6" t="n">
        <v>308171</v>
      </c>
      <c r="C52" s="6" t="n">
        <v>377560</v>
      </c>
    </row>
    <row r="53">
      <c r="A53" s="4" t="inlineStr">
        <is>
          <t>Not measured at fair value | Level 2 | Corporate bonds</t>
        </is>
      </c>
      <c r="B53" s="4" t="inlineStr">
        <is>
          <t xml:space="preserve"> </t>
        </is>
      </c>
      <c r="C53" s="4" t="inlineStr">
        <is>
          <t xml:space="preserve"> </t>
        </is>
      </c>
    </row>
    <row r="54">
      <c r="A54" s="3" t="inlineStr">
        <is>
          <t>FAIR VALUE OF ASSETS AND LIABILITIES</t>
        </is>
      </c>
      <c r="B54" s="4" t="inlineStr">
        <is>
          <t xml:space="preserve"> </t>
        </is>
      </c>
      <c r="C54" s="4" t="inlineStr">
        <is>
          <t xml:space="preserve"> </t>
        </is>
      </c>
    </row>
    <row r="55">
      <c r="A55" s="4" t="inlineStr">
        <is>
          <t>Debt instruments</t>
        </is>
      </c>
      <c r="B55" s="6" t="n">
        <v>12962</v>
      </c>
      <c r="C55" s="6" t="n">
        <v>12620</v>
      </c>
    </row>
    <row r="56">
      <c r="A56" s="4" t="inlineStr">
        <is>
          <t>Not measured at fair value | Level 3</t>
        </is>
      </c>
      <c r="B56" s="4" t="inlineStr">
        <is>
          <t xml:space="preserve"> </t>
        </is>
      </c>
      <c r="C56" s="4" t="inlineStr">
        <is>
          <t xml:space="preserve"> </t>
        </is>
      </c>
    </row>
    <row r="57">
      <c r="A57" s="3" t="inlineStr">
        <is>
          <t>FAIR VALUE OF ASSETS AND LIABILITIES</t>
        </is>
      </c>
      <c r="B57" s="4" t="inlineStr">
        <is>
          <t xml:space="preserve"> </t>
        </is>
      </c>
      <c r="C57" s="4" t="inlineStr">
        <is>
          <t xml:space="preserve"> </t>
        </is>
      </c>
    </row>
    <row r="58">
      <c r="A58" s="4" t="inlineStr">
        <is>
          <t>Debt instruments</t>
        </is>
      </c>
      <c r="B58" s="6" t="n">
        <v>5428155</v>
      </c>
      <c r="C58" s="6" t="n">
        <v>4918034</v>
      </c>
    </row>
    <row r="59">
      <c r="A59" s="4" t="inlineStr">
        <is>
          <t>Loans and advances to customers, net</t>
        </is>
      </c>
      <c r="B59" s="6" t="n">
        <v>255681512</v>
      </c>
      <c r="C59" s="6" t="n">
        <v>239105396</v>
      </c>
    </row>
    <row r="60">
      <c r="A60" s="4" t="inlineStr">
        <is>
          <t>Total</t>
        </is>
      </c>
      <c r="B60" s="6" t="n">
        <v>261109667</v>
      </c>
      <c r="C60" s="6" t="n">
        <v>244023430</v>
      </c>
    </row>
    <row r="61">
      <c r="A61" s="4" t="inlineStr">
        <is>
          <t>Not measured at fair value | Level 3 | Securities issued or secured by government entities</t>
        </is>
      </c>
      <c r="B61" s="4" t="inlineStr">
        <is>
          <t xml:space="preserve"> </t>
        </is>
      </c>
      <c r="C61" s="4" t="inlineStr">
        <is>
          <t xml:space="preserve"> </t>
        </is>
      </c>
    </row>
    <row r="62">
      <c r="A62" s="3" t="inlineStr">
        <is>
          <t>FAIR VALUE OF ASSETS AND LIABILITIES</t>
        </is>
      </c>
      <c r="B62" s="4" t="inlineStr">
        <is>
          <t xml:space="preserve"> </t>
        </is>
      </c>
      <c r="C62" s="4" t="inlineStr">
        <is>
          <t xml:space="preserve"> </t>
        </is>
      </c>
    </row>
    <row r="63">
      <c r="A63" s="4" t="inlineStr">
        <is>
          <t>Debt instruments</t>
        </is>
      </c>
      <c r="B63" s="6" t="n">
        <v>3347253</v>
      </c>
      <c r="C63" s="6" t="n">
        <v>3075936</v>
      </c>
    </row>
    <row r="64">
      <c r="A64" s="4" t="inlineStr">
        <is>
          <t>Not measured at fair value | Level 3 | Securities issued by other financial institutions</t>
        </is>
      </c>
      <c r="B64" s="4" t="inlineStr">
        <is>
          <t xml:space="preserve"> </t>
        </is>
      </c>
      <c r="C64" s="4" t="inlineStr">
        <is>
          <t xml:space="preserve"> </t>
        </is>
      </c>
    </row>
    <row r="65">
      <c r="A65" s="3" t="inlineStr">
        <is>
          <t>FAIR VALUE OF ASSETS AND LIABILITIES</t>
        </is>
      </c>
      <c r="B65" s="4" t="inlineStr">
        <is>
          <t xml:space="preserve"> </t>
        </is>
      </c>
      <c r="C65" s="4" t="inlineStr">
        <is>
          <t xml:space="preserve"> </t>
        </is>
      </c>
    </row>
    <row r="66">
      <c r="A66" s="4" t="inlineStr">
        <is>
          <t>Debt instruments</t>
        </is>
      </c>
      <c r="B66" s="6" t="n">
        <v>263164</v>
      </c>
      <c r="C66" s="6" t="n">
        <v>55112</v>
      </c>
    </row>
    <row r="67">
      <c r="A67" s="4" t="inlineStr">
        <is>
          <t>Not measured at fair value | Level 3 | Corporate bonds</t>
        </is>
      </c>
      <c r="B67" s="4" t="inlineStr">
        <is>
          <t xml:space="preserve"> </t>
        </is>
      </c>
      <c r="C67" s="4" t="inlineStr">
        <is>
          <t xml:space="preserve"> </t>
        </is>
      </c>
    </row>
    <row r="68">
      <c r="A68" s="3" t="inlineStr">
        <is>
          <t>FAIR VALUE OF ASSETS AND LIABILITIES</t>
        </is>
      </c>
      <c r="B68" s="4" t="inlineStr">
        <is>
          <t xml:space="preserve"> </t>
        </is>
      </c>
      <c r="C68" s="4" t="inlineStr">
        <is>
          <t xml:space="preserve"> </t>
        </is>
      </c>
    </row>
    <row r="69">
      <c r="A69" s="4" t="inlineStr">
        <is>
          <t>Debt instruments</t>
        </is>
      </c>
      <c r="B69" s="5" t="n">
        <v>1817738</v>
      </c>
      <c r="C69" s="5" t="n">
        <v>178698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of liabilities that are not measured at fair value (Details) - Not measured at fair value - COP ($) $ in Millions</t>
        </is>
      </c>
      <c r="B1" s="2" t="inlineStr">
        <is>
          <t>Jun. 30, 2024</t>
        </is>
      </c>
      <c r="C1" s="2" t="inlineStr">
        <is>
          <t>Dec. 31, 2023</t>
        </is>
      </c>
    </row>
    <row r="2">
      <c r="A2" s="3" t="inlineStr">
        <is>
          <t>FAIR VALUE OF ASSETS AND LIABILITIES</t>
        </is>
      </c>
      <c r="B2" s="4" t="inlineStr">
        <is>
          <t xml:space="preserve"> </t>
        </is>
      </c>
      <c r="C2" s="4" t="inlineStr">
        <is>
          <t xml:space="preserve"> </t>
        </is>
      </c>
    </row>
    <row r="3">
      <c r="A3" s="4" t="inlineStr">
        <is>
          <t>Liabilities</t>
        </is>
      </c>
      <c r="B3" s="5" t="n">
        <v>288822001</v>
      </c>
      <c r="C3" s="5" t="n">
        <v>280928761</v>
      </c>
    </row>
    <row r="4">
      <c r="A4" s="4" t="inlineStr">
        <is>
          <t>Deposits by customers</t>
        </is>
      </c>
      <c r="B4" s="4" t="inlineStr">
        <is>
          <t xml:space="preserve"> </t>
        </is>
      </c>
      <c r="C4" s="4" t="inlineStr">
        <is>
          <t xml:space="preserve"> </t>
        </is>
      </c>
    </row>
    <row r="5">
      <c r="A5" s="3" t="inlineStr">
        <is>
          <t>FAIR VALUE OF ASSETS AND LIABILITIES</t>
        </is>
      </c>
      <c r="B5" s="4" t="inlineStr">
        <is>
          <t xml:space="preserve"> </t>
        </is>
      </c>
      <c r="C5" s="4" t="inlineStr">
        <is>
          <t xml:space="preserve"> </t>
        </is>
      </c>
    </row>
    <row r="6">
      <c r="A6" s="4" t="inlineStr">
        <is>
          <t>Liabilities</t>
        </is>
      </c>
      <c r="B6" s="6" t="n">
        <v>258372722</v>
      </c>
      <c r="C6" s="6" t="n">
        <v>249340519</v>
      </c>
    </row>
    <row r="7">
      <c r="A7" s="4" t="inlineStr">
        <is>
          <t>Interbank deposits</t>
        </is>
      </c>
      <c r="B7" s="4" t="inlineStr">
        <is>
          <t xml:space="preserve"> </t>
        </is>
      </c>
      <c r="C7" s="4" t="inlineStr">
        <is>
          <t xml:space="preserve"> </t>
        </is>
      </c>
    </row>
    <row r="8">
      <c r="A8" s="3" t="inlineStr">
        <is>
          <t>FAIR VALUE OF ASSETS AND LIABILITIES</t>
        </is>
      </c>
      <c r="B8" s="4" t="inlineStr">
        <is>
          <t xml:space="preserve"> </t>
        </is>
      </c>
      <c r="C8" s="4" t="inlineStr">
        <is>
          <t xml:space="preserve"> </t>
        </is>
      </c>
    </row>
    <row r="9">
      <c r="A9" s="4" t="inlineStr">
        <is>
          <t>Liabilities</t>
        </is>
      </c>
      <c r="B9" s="6" t="n">
        <v>511000</v>
      </c>
      <c r="C9" s="6" t="n">
        <v>606141</v>
      </c>
    </row>
    <row r="10">
      <c r="A10" s="4" t="inlineStr">
        <is>
          <t>Repurchase agreements and other similar secured borrowing</t>
        </is>
      </c>
      <c r="B10" s="4" t="inlineStr">
        <is>
          <t xml:space="preserve"> </t>
        </is>
      </c>
      <c r="C10" s="4" t="inlineStr">
        <is>
          <t xml:space="preserve"> </t>
        </is>
      </c>
    </row>
    <row r="11">
      <c r="A11" s="3" t="inlineStr">
        <is>
          <t>FAIR VALUE OF ASSETS AND LIABILITIES</t>
        </is>
      </c>
      <c r="B11" s="4" t="inlineStr">
        <is>
          <t xml:space="preserve"> </t>
        </is>
      </c>
      <c r="C11" s="4" t="inlineStr">
        <is>
          <t xml:space="preserve"> </t>
        </is>
      </c>
    </row>
    <row r="12">
      <c r="A12" s="4" t="inlineStr">
        <is>
          <t>Liabilities</t>
        </is>
      </c>
      <c r="B12" s="6" t="n">
        <v>594983</v>
      </c>
      <c r="C12" s="6" t="n">
        <v>470295</v>
      </c>
    </row>
    <row r="13">
      <c r="A13" s="4" t="inlineStr">
        <is>
          <t>Borrowings from other financial institutions</t>
        </is>
      </c>
      <c r="B13" s="4" t="inlineStr">
        <is>
          <t xml:space="preserve"> </t>
        </is>
      </c>
      <c r="C13" s="4" t="inlineStr">
        <is>
          <t xml:space="preserve"> </t>
        </is>
      </c>
    </row>
    <row r="14">
      <c r="A14" s="3" t="inlineStr">
        <is>
          <t>FAIR VALUE OF ASSETS AND LIABILITIES</t>
        </is>
      </c>
      <c r="B14" s="4" t="inlineStr">
        <is>
          <t xml:space="preserve"> </t>
        </is>
      </c>
      <c r="C14" s="4" t="inlineStr">
        <is>
          <t xml:space="preserve"> </t>
        </is>
      </c>
    </row>
    <row r="15">
      <c r="A15" s="4" t="inlineStr">
        <is>
          <t>Liabilities</t>
        </is>
      </c>
      <c r="B15" s="6" t="n">
        <v>12938759</v>
      </c>
      <c r="C15" s="6" t="n">
        <v>15648606</v>
      </c>
    </row>
    <row r="16">
      <c r="A16" s="4" t="inlineStr">
        <is>
          <t>Debt Instruments in issue</t>
        </is>
      </c>
      <c r="B16" s="4" t="inlineStr">
        <is>
          <t xml:space="preserve"> </t>
        </is>
      </c>
      <c r="C16" s="4" t="inlineStr">
        <is>
          <t xml:space="preserve"> </t>
        </is>
      </c>
    </row>
    <row r="17">
      <c r="A17" s="3" t="inlineStr">
        <is>
          <t>FAIR VALUE OF ASSETS AND LIABILITIES</t>
        </is>
      </c>
      <c r="B17" s="4" t="inlineStr">
        <is>
          <t xml:space="preserve"> </t>
        </is>
      </c>
      <c r="C17" s="4" t="inlineStr">
        <is>
          <t xml:space="preserve"> </t>
        </is>
      </c>
    </row>
    <row r="18">
      <c r="A18" s="4" t="inlineStr">
        <is>
          <t>Liabilities</t>
        </is>
      </c>
      <c r="B18" s="6" t="n">
        <v>16005787</v>
      </c>
      <c r="C18" s="6" t="n">
        <v>14468650</v>
      </c>
    </row>
    <row r="19">
      <c r="A19" s="4" t="inlineStr">
        <is>
          <t>Preferred shares</t>
        </is>
      </c>
      <c r="B19" s="4" t="inlineStr">
        <is>
          <t xml:space="preserve"> </t>
        </is>
      </c>
      <c r="C19" s="4" t="inlineStr">
        <is>
          <t xml:space="preserve"> </t>
        </is>
      </c>
    </row>
    <row r="20">
      <c r="A20" s="3" t="inlineStr">
        <is>
          <t>FAIR VALUE OF ASSETS AND LIABILITIES</t>
        </is>
      </c>
      <c r="B20" s="4" t="inlineStr">
        <is>
          <t xml:space="preserve"> </t>
        </is>
      </c>
      <c r="C20" s="4" t="inlineStr">
        <is>
          <t xml:space="preserve"> </t>
        </is>
      </c>
    </row>
    <row r="21">
      <c r="A21" s="4" t="inlineStr">
        <is>
          <t>Liabilities</t>
        </is>
      </c>
      <c r="B21" s="6" t="n">
        <v>398750</v>
      </c>
      <c r="C21" s="6" t="n">
        <v>394550</v>
      </c>
    </row>
    <row r="22">
      <c r="A22" s="4" t="inlineStr">
        <is>
          <t>Level 1</t>
        </is>
      </c>
      <c r="B22" s="4" t="inlineStr">
        <is>
          <t xml:space="preserve"> </t>
        </is>
      </c>
      <c r="C22" s="4" t="inlineStr">
        <is>
          <t xml:space="preserve"> </t>
        </is>
      </c>
    </row>
    <row r="23">
      <c r="A23" s="3" t="inlineStr">
        <is>
          <t>FAIR VALUE OF ASSETS AND LIABILITIES</t>
        </is>
      </c>
      <c r="B23" s="4" t="inlineStr">
        <is>
          <t xml:space="preserve"> </t>
        </is>
      </c>
      <c r="C23" s="4" t="inlineStr">
        <is>
          <t xml:space="preserve"> </t>
        </is>
      </c>
    </row>
    <row r="24">
      <c r="A24" s="4" t="inlineStr">
        <is>
          <t>Liabilities</t>
        </is>
      </c>
      <c r="B24" s="6" t="n">
        <v>9955532</v>
      </c>
      <c r="C24" s="6" t="n">
        <v>8021700</v>
      </c>
    </row>
    <row r="25">
      <c r="A25" s="4" t="inlineStr">
        <is>
          <t>Level 1 | Debt Instruments in issue</t>
        </is>
      </c>
      <c r="B25" s="4" t="inlineStr">
        <is>
          <t xml:space="preserve"> </t>
        </is>
      </c>
      <c r="C25" s="4" t="inlineStr">
        <is>
          <t xml:space="preserve"> </t>
        </is>
      </c>
    </row>
    <row r="26">
      <c r="A26" s="3" t="inlineStr">
        <is>
          <t>FAIR VALUE OF ASSETS AND LIABILITIES</t>
        </is>
      </c>
      <c r="B26" s="4" t="inlineStr">
        <is>
          <t xml:space="preserve"> </t>
        </is>
      </c>
      <c r="C26" s="4" t="inlineStr">
        <is>
          <t xml:space="preserve"> </t>
        </is>
      </c>
    </row>
    <row r="27">
      <c r="A27" s="4" t="inlineStr">
        <is>
          <t>Liabilities</t>
        </is>
      </c>
      <c r="B27" s="6" t="n">
        <v>9955532</v>
      </c>
      <c r="C27" s="6" t="n">
        <v>8021700</v>
      </c>
    </row>
    <row r="28">
      <c r="A28" s="4" t="inlineStr">
        <is>
          <t>Level 2</t>
        </is>
      </c>
      <c r="B28" s="4" t="inlineStr">
        <is>
          <t xml:space="preserve"> </t>
        </is>
      </c>
      <c r="C28" s="4" t="inlineStr">
        <is>
          <t xml:space="preserve"> </t>
        </is>
      </c>
    </row>
    <row r="29">
      <c r="A29" s="3" t="inlineStr">
        <is>
          <t>FAIR VALUE OF ASSETS AND LIABILITIES</t>
        </is>
      </c>
      <c r="B29" s="4" t="inlineStr">
        <is>
          <t xml:space="preserve"> </t>
        </is>
      </c>
      <c r="C29" s="4" t="inlineStr">
        <is>
          <t xml:space="preserve"> </t>
        </is>
      </c>
    </row>
    <row r="30">
      <c r="A30" s="4" t="inlineStr">
        <is>
          <t>Liabilities</t>
        </is>
      </c>
      <c r="B30" s="6" t="n">
        <v>65882886</v>
      </c>
      <c r="C30" s="6" t="n">
        <v>64261677</v>
      </c>
    </row>
    <row r="31">
      <c r="A31" s="4" t="inlineStr">
        <is>
          <t>Level 2 | Deposits by customers</t>
        </is>
      </c>
      <c r="B31" s="4" t="inlineStr">
        <is>
          <t xml:space="preserve"> </t>
        </is>
      </c>
      <c r="C31" s="4" t="inlineStr">
        <is>
          <t xml:space="preserve"> </t>
        </is>
      </c>
    </row>
    <row r="32">
      <c r="A32" s="3" t="inlineStr">
        <is>
          <t>FAIR VALUE OF ASSETS AND LIABILITIES</t>
        </is>
      </c>
      <c r="B32" s="4" t="inlineStr">
        <is>
          <t xml:space="preserve"> </t>
        </is>
      </c>
      <c r="C32" s="4" t="inlineStr">
        <is>
          <t xml:space="preserve"> </t>
        </is>
      </c>
    </row>
    <row r="33">
      <c r="A33" s="4" t="inlineStr">
        <is>
          <t>Liabilities</t>
        </is>
      </c>
      <c r="B33" s="6" t="n">
        <v>61889394</v>
      </c>
      <c r="C33" s="6" t="n">
        <v>60236355</v>
      </c>
    </row>
    <row r="34">
      <c r="A34" s="4" t="inlineStr">
        <is>
          <t>Level 2 | Debt Instruments in issue</t>
        </is>
      </c>
      <c r="B34" s="4" t="inlineStr">
        <is>
          <t xml:space="preserve"> </t>
        </is>
      </c>
      <c r="C34" s="4" t="inlineStr">
        <is>
          <t xml:space="preserve"> </t>
        </is>
      </c>
    </row>
    <row r="35">
      <c r="A35" s="3" t="inlineStr">
        <is>
          <t>FAIR VALUE OF ASSETS AND LIABILITIES</t>
        </is>
      </c>
      <c r="B35" s="4" t="inlineStr">
        <is>
          <t xml:space="preserve"> </t>
        </is>
      </c>
      <c r="C35" s="4" t="inlineStr">
        <is>
          <t xml:space="preserve"> </t>
        </is>
      </c>
    </row>
    <row r="36">
      <c r="A36" s="4" t="inlineStr">
        <is>
          <t>Liabilities</t>
        </is>
      </c>
      <c r="B36" s="6" t="n">
        <v>3993492</v>
      </c>
      <c r="C36" s="6" t="n">
        <v>4025322</v>
      </c>
    </row>
    <row r="37">
      <c r="A37" s="4" t="inlineStr">
        <is>
          <t>Level 3</t>
        </is>
      </c>
      <c r="B37" s="4" t="inlineStr">
        <is>
          <t xml:space="preserve"> </t>
        </is>
      </c>
      <c r="C37" s="4" t="inlineStr">
        <is>
          <t xml:space="preserve"> </t>
        </is>
      </c>
    </row>
    <row r="38">
      <c r="A38" s="3" t="inlineStr">
        <is>
          <t>FAIR VALUE OF ASSETS AND LIABILITIES</t>
        </is>
      </c>
      <c r="B38" s="4" t="inlineStr">
        <is>
          <t xml:space="preserve"> </t>
        </is>
      </c>
      <c r="C38" s="4" t="inlineStr">
        <is>
          <t xml:space="preserve"> </t>
        </is>
      </c>
    </row>
    <row r="39">
      <c r="A39" s="4" t="inlineStr">
        <is>
          <t>Liabilities</t>
        </is>
      </c>
      <c r="B39" s="6" t="n">
        <v>212983583</v>
      </c>
      <c r="C39" s="6" t="n">
        <v>208645384</v>
      </c>
    </row>
    <row r="40">
      <c r="A40" s="4" t="inlineStr">
        <is>
          <t>Level 3 | Deposits by customers</t>
        </is>
      </c>
      <c r="B40" s="4" t="inlineStr">
        <is>
          <t xml:space="preserve"> </t>
        </is>
      </c>
      <c r="C40" s="4" t="inlineStr">
        <is>
          <t xml:space="preserve"> </t>
        </is>
      </c>
    </row>
    <row r="41">
      <c r="A41" s="3" t="inlineStr">
        <is>
          <t>FAIR VALUE OF ASSETS AND LIABILITIES</t>
        </is>
      </c>
      <c r="B41" s="4" t="inlineStr">
        <is>
          <t xml:space="preserve"> </t>
        </is>
      </c>
      <c r="C41" s="4" t="inlineStr">
        <is>
          <t xml:space="preserve"> </t>
        </is>
      </c>
    </row>
    <row r="42">
      <c r="A42" s="4" t="inlineStr">
        <is>
          <t>Liabilities</t>
        </is>
      </c>
      <c r="B42" s="6" t="n">
        <v>196483328</v>
      </c>
      <c r="C42" s="6" t="n">
        <v>189104164</v>
      </c>
    </row>
    <row r="43">
      <c r="A43" s="4" t="inlineStr">
        <is>
          <t>Level 3 | Interbank deposits</t>
        </is>
      </c>
      <c r="B43" s="4" t="inlineStr">
        <is>
          <t xml:space="preserve"> </t>
        </is>
      </c>
      <c r="C43" s="4" t="inlineStr">
        <is>
          <t xml:space="preserve"> </t>
        </is>
      </c>
    </row>
    <row r="44">
      <c r="A44" s="3" t="inlineStr">
        <is>
          <t>FAIR VALUE OF ASSETS AND LIABILITIES</t>
        </is>
      </c>
      <c r="B44" s="4" t="inlineStr">
        <is>
          <t xml:space="preserve"> </t>
        </is>
      </c>
      <c r="C44" s="4" t="inlineStr">
        <is>
          <t xml:space="preserve"> </t>
        </is>
      </c>
    </row>
    <row r="45">
      <c r="A45" s="4" t="inlineStr">
        <is>
          <t>Liabilities</t>
        </is>
      </c>
      <c r="B45" s="6" t="n">
        <v>511000</v>
      </c>
      <c r="C45" s="6" t="n">
        <v>606141</v>
      </c>
    </row>
    <row r="46">
      <c r="A46" s="4" t="inlineStr">
        <is>
          <t>Level 3 | Repurchase agreements and other similar secured borrowing</t>
        </is>
      </c>
      <c r="B46" s="4" t="inlineStr">
        <is>
          <t xml:space="preserve"> </t>
        </is>
      </c>
      <c r="C46" s="4" t="inlineStr">
        <is>
          <t xml:space="preserve"> </t>
        </is>
      </c>
    </row>
    <row r="47">
      <c r="A47" s="3" t="inlineStr">
        <is>
          <t>FAIR VALUE OF ASSETS AND LIABILITIES</t>
        </is>
      </c>
      <c r="B47" s="4" t="inlineStr">
        <is>
          <t xml:space="preserve"> </t>
        </is>
      </c>
      <c r="C47" s="4" t="inlineStr">
        <is>
          <t xml:space="preserve"> </t>
        </is>
      </c>
    </row>
    <row r="48">
      <c r="A48" s="4" t="inlineStr">
        <is>
          <t>Liabilities</t>
        </is>
      </c>
      <c r="B48" s="6" t="n">
        <v>594983</v>
      </c>
      <c r="C48" s="6" t="n">
        <v>470295</v>
      </c>
    </row>
    <row r="49">
      <c r="A49" s="4" t="inlineStr">
        <is>
          <t>Level 3 | Borrowings from other financial institutions</t>
        </is>
      </c>
      <c r="B49" s="4" t="inlineStr">
        <is>
          <t xml:space="preserve"> </t>
        </is>
      </c>
      <c r="C49" s="4" t="inlineStr">
        <is>
          <t xml:space="preserve"> </t>
        </is>
      </c>
    </row>
    <row r="50">
      <c r="A50" s="3" t="inlineStr">
        <is>
          <t>FAIR VALUE OF ASSETS AND LIABILITIES</t>
        </is>
      </c>
      <c r="B50" s="4" t="inlineStr">
        <is>
          <t xml:space="preserve"> </t>
        </is>
      </c>
      <c r="C50" s="4" t="inlineStr">
        <is>
          <t xml:space="preserve"> </t>
        </is>
      </c>
    </row>
    <row r="51">
      <c r="A51" s="4" t="inlineStr">
        <is>
          <t>Liabilities</t>
        </is>
      </c>
      <c r="B51" s="6" t="n">
        <v>12938759</v>
      </c>
      <c r="C51" s="6" t="n">
        <v>15648606</v>
      </c>
    </row>
    <row r="52">
      <c r="A52" s="4" t="inlineStr">
        <is>
          <t>Level 3 | Debt Instruments in issue</t>
        </is>
      </c>
      <c r="B52" s="4" t="inlineStr">
        <is>
          <t xml:space="preserve"> </t>
        </is>
      </c>
      <c r="C52" s="4" t="inlineStr">
        <is>
          <t xml:space="preserve"> </t>
        </is>
      </c>
    </row>
    <row r="53">
      <c r="A53" s="3" t="inlineStr">
        <is>
          <t>FAIR VALUE OF ASSETS AND LIABILITIES</t>
        </is>
      </c>
      <c r="B53" s="4" t="inlineStr">
        <is>
          <t xml:space="preserve"> </t>
        </is>
      </c>
      <c r="C53" s="4" t="inlineStr">
        <is>
          <t xml:space="preserve"> </t>
        </is>
      </c>
    </row>
    <row r="54">
      <c r="A54" s="4" t="inlineStr">
        <is>
          <t>Liabilities</t>
        </is>
      </c>
      <c r="B54" s="6" t="n">
        <v>2056763</v>
      </c>
      <c r="C54" s="6" t="n">
        <v>2421628</v>
      </c>
    </row>
    <row r="55">
      <c r="A55" s="4" t="inlineStr">
        <is>
          <t>Level 3 | Preferred shares</t>
        </is>
      </c>
      <c r="B55" s="4" t="inlineStr">
        <is>
          <t xml:space="preserve"> </t>
        </is>
      </c>
      <c r="C55" s="4" t="inlineStr">
        <is>
          <t xml:space="preserve"> </t>
        </is>
      </c>
    </row>
    <row r="56">
      <c r="A56" s="3" t="inlineStr">
        <is>
          <t>FAIR VALUE OF ASSETS AND LIABILITIES</t>
        </is>
      </c>
      <c r="B56" s="4" t="inlineStr">
        <is>
          <t xml:space="preserve"> </t>
        </is>
      </c>
      <c r="C56" s="4" t="inlineStr">
        <is>
          <t xml:space="preserve"> </t>
        </is>
      </c>
    </row>
    <row r="57">
      <c r="A57" s="4" t="inlineStr">
        <is>
          <t>Liabilities</t>
        </is>
      </c>
      <c r="B57" s="5" t="n">
        <v>398750</v>
      </c>
      <c r="C57" s="5" t="n">
        <v>39455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Items measured at fair value on a non-recurring basis (Details) - Non-recurring fair value measurement - COP ($) $ in Millions</t>
        </is>
      </c>
      <c r="B1" s="2" t="inlineStr">
        <is>
          <t>Jun. 30, 2024</t>
        </is>
      </c>
      <c r="C1" s="2" t="inlineStr">
        <is>
          <t>Dec. 31, 2023</t>
        </is>
      </c>
    </row>
    <row r="2">
      <c r="A2" s="3" t="inlineStr">
        <is>
          <t>FAIR VALUE OF ASSETS AND LIABILITIES</t>
        </is>
      </c>
      <c r="B2" s="4" t="inlineStr">
        <is>
          <t xml:space="preserve"> </t>
        </is>
      </c>
      <c r="C2" s="4" t="inlineStr">
        <is>
          <t xml:space="preserve"> </t>
        </is>
      </c>
    </row>
    <row r="3">
      <c r="A3" s="4" t="inlineStr">
        <is>
          <t>Financial assets, at fair value</t>
        </is>
      </c>
      <c r="B3" s="5" t="n">
        <v>205795</v>
      </c>
      <c r="C3" s="5" t="n">
        <v>159451</v>
      </c>
    </row>
    <row r="4">
      <c r="A4" s="4" t="inlineStr">
        <is>
          <t>Machinery and equipment</t>
        </is>
      </c>
      <c r="B4" s="4" t="inlineStr">
        <is>
          <t xml:space="preserve"> </t>
        </is>
      </c>
      <c r="C4" s="4" t="inlineStr">
        <is>
          <t xml:space="preserve"> </t>
        </is>
      </c>
    </row>
    <row r="5">
      <c r="A5" s="3" t="inlineStr">
        <is>
          <t>FAIR VALUE OF ASSETS AND LIABILITIES</t>
        </is>
      </c>
      <c r="B5" s="4" t="inlineStr">
        <is>
          <t xml:space="preserve"> </t>
        </is>
      </c>
      <c r="C5" s="4" t="inlineStr">
        <is>
          <t xml:space="preserve"> </t>
        </is>
      </c>
    </row>
    <row r="6">
      <c r="A6" s="4" t="inlineStr">
        <is>
          <t>Financial assets, at fair value</t>
        </is>
      </c>
      <c r="B6" s="6" t="n">
        <v>12329</v>
      </c>
      <c r="C6" s="6" t="n">
        <v>11702</v>
      </c>
    </row>
    <row r="7">
      <c r="A7" s="4" t="inlineStr">
        <is>
          <t>Real estate for residential purposes</t>
        </is>
      </c>
      <c r="B7" s="4" t="inlineStr">
        <is>
          <t xml:space="preserve"> </t>
        </is>
      </c>
      <c r="C7" s="4" t="inlineStr">
        <is>
          <t xml:space="preserve"> </t>
        </is>
      </c>
    </row>
    <row r="8">
      <c r="A8" s="3" t="inlineStr">
        <is>
          <t>FAIR VALUE OF ASSETS AND LIABILITIES</t>
        </is>
      </c>
      <c r="B8" s="4" t="inlineStr">
        <is>
          <t xml:space="preserve"> </t>
        </is>
      </c>
      <c r="C8" s="4" t="inlineStr">
        <is>
          <t xml:space="preserve"> </t>
        </is>
      </c>
    </row>
    <row r="9">
      <c r="A9" s="4" t="inlineStr">
        <is>
          <t>Financial assets, at fair value</t>
        </is>
      </c>
      <c r="B9" s="6" t="n">
        <v>155937</v>
      </c>
      <c r="C9" s="6" t="n">
        <v>117476</v>
      </c>
    </row>
    <row r="10">
      <c r="A10" s="4" t="inlineStr">
        <is>
          <t>Real estate different from residential properties</t>
        </is>
      </c>
      <c r="B10" s="4" t="inlineStr">
        <is>
          <t xml:space="preserve"> </t>
        </is>
      </c>
      <c r="C10" s="4" t="inlineStr">
        <is>
          <t xml:space="preserve"> </t>
        </is>
      </c>
    </row>
    <row r="11">
      <c r="A11" s="3" t="inlineStr">
        <is>
          <t>FAIR VALUE OF ASSETS AND LIABILITIES</t>
        </is>
      </c>
      <c r="B11" s="4" t="inlineStr">
        <is>
          <t xml:space="preserve"> </t>
        </is>
      </c>
      <c r="C11" s="4" t="inlineStr">
        <is>
          <t xml:space="preserve"> </t>
        </is>
      </c>
    </row>
    <row r="12">
      <c r="A12" s="4" t="inlineStr">
        <is>
          <t>Financial assets, at fair value</t>
        </is>
      </c>
      <c r="B12" s="6" t="n">
        <v>37529</v>
      </c>
      <c r="C12" s="6" t="n">
        <v>30273</v>
      </c>
    </row>
    <row r="13">
      <c r="A13" s="4" t="inlineStr">
        <is>
          <t>Level 3</t>
        </is>
      </c>
      <c r="B13" s="4" t="inlineStr">
        <is>
          <t xml:space="preserve"> </t>
        </is>
      </c>
      <c r="C13" s="4" t="inlineStr">
        <is>
          <t xml:space="preserve"> </t>
        </is>
      </c>
    </row>
    <row r="14">
      <c r="A14" s="3" t="inlineStr">
        <is>
          <t>FAIR VALUE OF ASSETS AND LIABILITIES</t>
        </is>
      </c>
      <c r="B14" s="4" t="inlineStr">
        <is>
          <t xml:space="preserve"> </t>
        </is>
      </c>
      <c r="C14" s="4" t="inlineStr">
        <is>
          <t xml:space="preserve"> </t>
        </is>
      </c>
    </row>
    <row r="15">
      <c r="A15" s="4" t="inlineStr">
        <is>
          <t>Financial assets, at fair value</t>
        </is>
      </c>
      <c r="B15" s="6" t="n">
        <v>205795</v>
      </c>
      <c r="C15" s="6" t="n">
        <v>159451</v>
      </c>
    </row>
    <row r="16">
      <c r="A16" s="4" t="inlineStr">
        <is>
          <t>Level 3 | Machinery and equipment</t>
        </is>
      </c>
      <c r="B16" s="4" t="inlineStr">
        <is>
          <t xml:space="preserve"> </t>
        </is>
      </c>
      <c r="C16" s="4" t="inlineStr">
        <is>
          <t xml:space="preserve"> </t>
        </is>
      </c>
    </row>
    <row r="17">
      <c r="A17" s="3" t="inlineStr">
        <is>
          <t>FAIR VALUE OF ASSETS AND LIABILITIES</t>
        </is>
      </c>
      <c r="B17" s="4" t="inlineStr">
        <is>
          <t xml:space="preserve"> </t>
        </is>
      </c>
      <c r="C17" s="4" t="inlineStr">
        <is>
          <t xml:space="preserve"> </t>
        </is>
      </c>
    </row>
    <row r="18">
      <c r="A18" s="4" t="inlineStr">
        <is>
          <t>Financial assets, at fair value</t>
        </is>
      </c>
      <c r="B18" s="6" t="n">
        <v>12329</v>
      </c>
      <c r="C18" s="6" t="n">
        <v>11702</v>
      </c>
    </row>
    <row r="19">
      <c r="A19" s="4" t="inlineStr">
        <is>
          <t>Level 3 | Real estate for residential purposes</t>
        </is>
      </c>
      <c r="B19" s="4" t="inlineStr">
        <is>
          <t xml:space="preserve"> </t>
        </is>
      </c>
      <c r="C19" s="4" t="inlineStr">
        <is>
          <t xml:space="preserve"> </t>
        </is>
      </c>
    </row>
    <row r="20">
      <c r="A20" s="3" t="inlineStr">
        <is>
          <t>FAIR VALUE OF ASSETS AND LIABILITIES</t>
        </is>
      </c>
      <c r="B20" s="4" t="inlineStr">
        <is>
          <t xml:space="preserve"> </t>
        </is>
      </c>
      <c r="C20" s="4" t="inlineStr">
        <is>
          <t xml:space="preserve"> </t>
        </is>
      </c>
    </row>
    <row r="21">
      <c r="A21" s="4" t="inlineStr">
        <is>
          <t>Financial assets, at fair value</t>
        </is>
      </c>
      <c r="B21" s="6" t="n">
        <v>155937</v>
      </c>
      <c r="C21" s="6" t="n">
        <v>117476</v>
      </c>
    </row>
    <row r="22">
      <c r="A22" s="4" t="inlineStr">
        <is>
          <t>Level 3 | Real estate different from residential properties</t>
        </is>
      </c>
      <c r="B22" s="4" t="inlineStr">
        <is>
          <t xml:space="preserve"> </t>
        </is>
      </c>
      <c r="C22" s="4" t="inlineStr">
        <is>
          <t xml:space="preserve"> </t>
        </is>
      </c>
    </row>
    <row r="23">
      <c r="A23" s="3" t="inlineStr">
        <is>
          <t>FAIR VALUE OF ASSETS AND LIABILITIES</t>
        </is>
      </c>
      <c r="B23" s="4" t="inlineStr">
        <is>
          <t xml:space="preserve"> </t>
        </is>
      </c>
      <c r="C23" s="4" t="inlineStr">
        <is>
          <t xml:space="preserve"> </t>
        </is>
      </c>
    </row>
    <row r="24">
      <c r="A24" s="4" t="inlineStr">
        <is>
          <t>Financial assets, at fair value</t>
        </is>
      </c>
      <c r="B24" s="5" t="n">
        <v>37529</v>
      </c>
      <c r="C24" s="5" t="n">
        <v>3027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OF ASSETS AND LIABILITIES - Reconciliation for all assets measured at fair value (Details) - COP ($) $ in Millions</t>
        </is>
      </c>
      <c r="B1" s="2" t="inlineStr">
        <is>
          <t>6 Months Ended</t>
        </is>
      </c>
      <c r="D1" s="2" t="inlineStr">
        <is>
          <t>12 Months Ended</t>
        </is>
      </c>
    </row>
    <row r="2">
      <c r="B2" s="2" t="inlineStr">
        <is>
          <t>Jun. 30, 2024</t>
        </is>
      </c>
      <c r="C2" s="2" t="inlineStr">
        <is>
          <t>Jun. 30, 2023</t>
        </is>
      </c>
      <c r="D2" s="2" t="inlineStr">
        <is>
          <t>Dec. 31, 2023</t>
        </is>
      </c>
    </row>
    <row r="3">
      <c r="A3" s="3" t="inlineStr">
        <is>
          <t>Assets</t>
        </is>
      </c>
      <c r="B3" s="4" t="inlineStr">
        <is>
          <t xml:space="preserve"> </t>
        </is>
      </c>
      <c r="C3" s="4" t="inlineStr">
        <is>
          <t xml:space="preserve"> </t>
        </is>
      </c>
      <c r="D3" s="4" t="inlineStr">
        <is>
          <t xml:space="preserve"> </t>
        </is>
      </c>
    </row>
    <row r="4">
      <c r="A4" s="4" t="inlineStr">
        <is>
          <t>Assets, beginning balance</t>
        </is>
      </c>
      <c r="B4" s="5" t="n">
        <v>342928809</v>
      </c>
      <c r="C4" s="4" t="inlineStr">
        <is>
          <t xml:space="preserve"> </t>
        </is>
      </c>
      <c r="D4" s="4" t="inlineStr">
        <is>
          <t xml:space="preserve"> </t>
        </is>
      </c>
    </row>
    <row r="5">
      <c r="A5" s="4" t="inlineStr">
        <is>
          <t>Assets, ending balance</t>
        </is>
      </c>
      <c r="B5" s="6" t="n">
        <v>352199072</v>
      </c>
      <c r="C5" s="4" t="inlineStr">
        <is>
          <t xml:space="preserve"> </t>
        </is>
      </c>
      <c r="D5" s="5" t="n">
        <v>342928809</v>
      </c>
    </row>
    <row r="6">
      <c r="A6" s="4" t="inlineStr">
        <is>
          <t>Recurring Fair Value | Level 3</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Assets, beginning balance</t>
        </is>
      </c>
      <c r="B8" s="6" t="n">
        <v>6254248</v>
      </c>
      <c r="C8" s="5" t="n">
        <v>3310580</v>
      </c>
      <c r="D8" s="6" t="n">
        <v>3310580</v>
      </c>
    </row>
    <row r="9">
      <c r="A9" s="4" t="inlineStr">
        <is>
          <t>Included in earnings</t>
        </is>
      </c>
      <c r="B9" s="6" t="n">
        <v>63694</v>
      </c>
      <c r="C9" s="6" t="n">
        <v>138699</v>
      </c>
      <c r="D9" s="4" t="inlineStr">
        <is>
          <t xml:space="preserve"> </t>
        </is>
      </c>
    </row>
    <row r="10">
      <c r="A10" s="4" t="inlineStr">
        <is>
          <t>OCI</t>
        </is>
      </c>
      <c r="B10" s="6" t="n">
        <v>20868</v>
      </c>
      <c r="C10" s="6" t="n">
        <v>28581</v>
      </c>
      <c r="D10" s="4" t="inlineStr">
        <is>
          <t xml:space="preserve"> </t>
        </is>
      </c>
    </row>
    <row r="11">
      <c r="A11" s="4" t="inlineStr">
        <is>
          <t>Purchases</t>
        </is>
      </c>
      <c r="B11" s="6" t="n">
        <v>1153136</v>
      </c>
      <c r="C11" s="6" t="n">
        <v>4016694</v>
      </c>
      <c r="D11" s="4" t="inlineStr">
        <is>
          <t xml:space="preserve"> </t>
        </is>
      </c>
    </row>
    <row r="12">
      <c r="A12" s="4" t="inlineStr">
        <is>
          <t>Settlement</t>
        </is>
      </c>
      <c r="B12" s="6" t="n">
        <v>-3756039</v>
      </c>
      <c r="C12" s="6" t="n">
        <v>-505505</v>
      </c>
      <c r="D12" s="4" t="inlineStr">
        <is>
          <t xml:space="preserve"> </t>
        </is>
      </c>
    </row>
    <row r="13">
      <c r="A13" s="4" t="inlineStr">
        <is>
          <t>Reclassifications</t>
        </is>
      </c>
      <c r="B13" s="6" t="n">
        <v>-8329</v>
      </c>
      <c r="C13" s="6" t="n">
        <v>-294111</v>
      </c>
      <c r="D13" s="4" t="inlineStr">
        <is>
          <t xml:space="preserve"> </t>
        </is>
      </c>
    </row>
    <row r="14">
      <c r="A14" s="4" t="inlineStr">
        <is>
          <t>Prepaids</t>
        </is>
      </c>
      <c r="B14" s="6" t="n">
        <v>-1643</v>
      </c>
      <c r="C14" s="6" t="n">
        <v>-5330</v>
      </c>
      <c r="D14" s="4" t="inlineStr">
        <is>
          <t xml:space="preserve"> </t>
        </is>
      </c>
    </row>
    <row r="15">
      <c r="A15" s="4" t="inlineStr">
        <is>
          <t>Transfers in to Level 3</t>
        </is>
      </c>
      <c r="B15" s="6" t="n">
        <v>93859</v>
      </c>
      <c r="C15" s="6" t="n">
        <v>198834</v>
      </c>
      <c r="D15" s="4" t="inlineStr">
        <is>
          <t xml:space="preserve"> </t>
        </is>
      </c>
    </row>
    <row r="16">
      <c r="A16" s="4" t="inlineStr">
        <is>
          <t>Transfers out of Level 3</t>
        </is>
      </c>
      <c r="B16" s="6" t="n">
        <v>-158502</v>
      </c>
      <c r="C16" s="6" t="n">
        <v>-271285</v>
      </c>
      <c r="D16" s="4" t="inlineStr">
        <is>
          <t xml:space="preserve"> </t>
        </is>
      </c>
    </row>
    <row r="17">
      <c r="A17" s="4" t="inlineStr">
        <is>
          <t>Assets, ending balance</t>
        </is>
      </c>
      <c r="B17" s="6" t="n">
        <v>3661292</v>
      </c>
      <c r="C17" s="6" t="n">
        <v>6617157</v>
      </c>
      <c r="D17" s="6" t="n">
        <v>6254248</v>
      </c>
    </row>
    <row r="18">
      <c r="A18" s="4" t="inlineStr">
        <is>
          <t>Recurring Fair Value | Level 3 | Derivative financial instruments</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Assets, beginning balance</t>
        </is>
      </c>
      <c r="B20" s="6" t="n">
        <v>1403157</v>
      </c>
      <c r="C20" s="6" t="n">
        <v>1192611</v>
      </c>
      <c r="D20" s="6" t="n">
        <v>1192611</v>
      </c>
    </row>
    <row r="21">
      <c r="A21" s="4" t="inlineStr">
        <is>
          <t>Included in earnings</t>
        </is>
      </c>
      <c r="B21" s="6" t="n">
        <v>-67247</v>
      </c>
      <c r="C21" s="6" t="n">
        <v>26061</v>
      </c>
      <c r="D21" s="4" t="inlineStr">
        <is>
          <t xml:space="preserve"> </t>
        </is>
      </c>
    </row>
    <row r="22">
      <c r="A22" s="4" t="inlineStr">
        <is>
          <t>Purchases</t>
        </is>
      </c>
      <c r="B22" s="6" t="n">
        <v>1048894</v>
      </c>
      <c r="C22" s="6" t="n">
        <v>1515370</v>
      </c>
      <c r="D22" s="4" t="inlineStr">
        <is>
          <t xml:space="preserve"> </t>
        </is>
      </c>
    </row>
    <row r="23">
      <c r="A23" s="4" t="inlineStr">
        <is>
          <t>Settlement</t>
        </is>
      </c>
      <c r="B23" s="6" t="n">
        <v>-1059683</v>
      </c>
      <c r="C23" s="6" t="n">
        <v>-496748</v>
      </c>
      <c r="D23" s="4" t="inlineStr">
        <is>
          <t xml:space="preserve"> </t>
        </is>
      </c>
    </row>
    <row r="24">
      <c r="A24" s="4" t="inlineStr">
        <is>
          <t>Reclassifications</t>
        </is>
      </c>
      <c r="B24" s="6" t="n">
        <v>-8329</v>
      </c>
      <c r="C24" s="6" t="n">
        <v>-294111</v>
      </c>
      <c r="D24" s="4" t="inlineStr">
        <is>
          <t xml:space="preserve"> </t>
        </is>
      </c>
    </row>
    <row r="25">
      <c r="A25" s="4" t="inlineStr">
        <is>
          <t>Transfers in to Level 3</t>
        </is>
      </c>
      <c r="B25" s="6" t="n">
        <v>80336</v>
      </c>
      <c r="C25" s="6" t="n">
        <v>194555</v>
      </c>
      <c r="D25" s="4" t="inlineStr">
        <is>
          <t xml:space="preserve"> </t>
        </is>
      </c>
    </row>
    <row r="26">
      <c r="A26" s="4" t="inlineStr">
        <is>
          <t>Transfers out of Level 3</t>
        </is>
      </c>
      <c r="B26" s="6" t="n">
        <v>-152933</v>
      </c>
      <c r="C26" s="6" t="n">
        <v>-271285</v>
      </c>
      <c r="D26" s="4" t="inlineStr">
        <is>
          <t xml:space="preserve"> </t>
        </is>
      </c>
    </row>
    <row r="27">
      <c r="A27" s="4" t="inlineStr">
        <is>
          <t>Assets, ending balance</t>
        </is>
      </c>
      <c r="B27" s="6" t="n">
        <v>1244195</v>
      </c>
      <c r="C27" s="6" t="n">
        <v>1866453</v>
      </c>
      <c r="D27" s="6" t="n">
        <v>1403157</v>
      </c>
    </row>
    <row r="28">
      <c r="A28" s="4" t="inlineStr">
        <is>
          <t>Recurring Fair Value | Level 3 | Derivative financial instruments | Foreign exchange contracts</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Assets, beginning balance</t>
        </is>
      </c>
      <c r="B30" s="6" t="n">
        <v>1384673</v>
      </c>
      <c r="C30" s="6" t="n">
        <v>1163336</v>
      </c>
      <c r="D30" s="6" t="n">
        <v>1163336</v>
      </c>
    </row>
    <row r="31">
      <c r="A31" s="4" t="inlineStr">
        <is>
          <t>Included in earnings</t>
        </is>
      </c>
      <c r="B31" s="6" t="n">
        <v>-62945</v>
      </c>
      <c r="C31" s="6" t="n">
        <v>32705</v>
      </c>
      <c r="D31" s="4" t="inlineStr">
        <is>
          <t xml:space="preserve"> </t>
        </is>
      </c>
    </row>
    <row r="32">
      <c r="A32" s="4" t="inlineStr">
        <is>
          <t>Purchases</t>
        </is>
      </c>
      <c r="B32" s="6" t="n">
        <v>1043329</v>
      </c>
      <c r="C32" s="6" t="n">
        <v>1513367</v>
      </c>
      <c r="D32" s="4" t="inlineStr">
        <is>
          <t xml:space="preserve"> </t>
        </is>
      </c>
    </row>
    <row r="33">
      <c r="A33" s="4" t="inlineStr">
        <is>
          <t>Settlement</t>
        </is>
      </c>
      <c r="B33" s="6" t="n">
        <v>-1054191</v>
      </c>
      <c r="C33" s="6" t="n">
        <v>-493734</v>
      </c>
      <c r="D33" s="4" t="inlineStr">
        <is>
          <t xml:space="preserve"> </t>
        </is>
      </c>
    </row>
    <row r="34">
      <c r="A34" s="4" t="inlineStr">
        <is>
          <t>Reclassifications</t>
        </is>
      </c>
      <c r="B34" s="6" t="n">
        <v>-8263</v>
      </c>
      <c r="C34" s="6" t="n">
        <v>-293934</v>
      </c>
      <c r="D34" s="4" t="inlineStr">
        <is>
          <t xml:space="preserve"> </t>
        </is>
      </c>
    </row>
    <row r="35">
      <c r="A35" s="4" t="inlineStr">
        <is>
          <t>Transfers in to Level 3</t>
        </is>
      </c>
      <c r="B35" s="6" t="n">
        <v>76960</v>
      </c>
      <c r="C35" s="6" t="n">
        <v>193635</v>
      </c>
      <c r="D35" s="4" t="inlineStr">
        <is>
          <t xml:space="preserve"> </t>
        </is>
      </c>
    </row>
    <row r="36">
      <c r="A36" s="4" t="inlineStr">
        <is>
          <t>Transfers out of Level 3</t>
        </is>
      </c>
      <c r="B36" s="6" t="n">
        <v>-147478</v>
      </c>
      <c r="C36" s="6" t="n">
        <v>-264267</v>
      </c>
      <c r="D36" s="4" t="inlineStr">
        <is>
          <t xml:space="preserve"> </t>
        </is>
      </c>
    </row>
    <row r="37">
      <c r="A37" s="4" t="inlineStr">
        <is>
          <t>Assets, ending balance</t>
        </is>
      </c>
      <c r="B37" s="6" t="n">
        <v>1232085</v>
      </c>
      <c r="C37" s="6" t="n">
        <v>1851108</v>
      </c>
      <c r="D37" s="6" t="n">
        <v>1384673</v>
      </c>
    </row>
    <row r="38">
      <c r="A38" s="4" t="inlineStr">
        <is>
          <t>Recurring Fair Value | Level 3 | Derivative financial instruments | Interest rate contracts</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Assets, beginning balance</t>
        </is>
      </c>
      <c r="B40" s="6" t="n">
        <v>15621</v>
      </c>
      <c r="C40" s="6" t="n">
        <v>29170</v>
      </c>
      <c r="D40" s="6" t="n">
        <v>29170</v>
      </c>
    </row>
    <row r="41">
      <c r="A41" s="4" t="inlineStr">
        <is>
          <t>Included in earnings</t>
        </is>
      </c>
      <c r="B41" s="6" t="n">
        <v>-4302</v>
      </c>
      <c r="C41" s="6" t="n">
        <v>-6644</v>
      </c>
      <c r="D41" s="4" t="inlineStr">
        <is>
          <t xml:space="preserve"> </t>
        </is>
      </c>
    </row>
    <row r="42">
      <c r="A42" s="4" t="inlineStr">
        <is>
          <t>Purchases</t>
        </is>
      </c>
      <c r="B42" s="6" t="n">
        <v>5565</v>
      </c>
      <c r="C42" s="6" t="n">
        <v>2003</v>
      </c>
      <c r="D42" s="4" t="inlineStr">
        <is>
          <t xml:space="preserve"> </t>
        </is>
      </c>
    </row>
    <row r="43">
      <c r="A43" s="4" t="inlineStr">
        <is>
          <t>Settlement</t>
        </is>
      </c>
      <c r="B43" s="6" t="n">
        <v>-2629</v>
      </c>
      <c r="C43" s="6" t="n">
        <v>-2909</v>
      </c>
      <c r="D43" s="4" t="inlineStr">
        <is>
          <t xml:space="preserve"> </t>
        </is>
      </c>
    </row>
    <row r="44">
      <c r="A44" s="4" t="inlineStr">
        <is>
          <t>Reclassifications</t>
        </is>
      </c>
      <c r="B44" s="6" t="n">
        <v>-66</v>
      </c>
      <c r="C44" s="6" t="n">
        <v>-177</v>
      </c>
      <c r="D44" s="4" t="inlineStr">
        <is>
          <t xml:space="preserve"> </t>
        </is>
      </c>
    </row>
    <row r="45">
      <c r="A45" s="4" t="inlineStr">
        <is>
          <t>Transfers in to Level 3</t>
        </is>
      </c>
      <c r="B45" s="6" t="n">
        <v>3376</v>
      </c>
      <c r="C45" s="6" t="n">
        <v>920</v>
      </c>
      <c r="D45" s="4" t="inlineStr">
        <is>
          <t xml:space="preserve"> </t>
        </is>
      </c>
    </row>
    <row r="46">
      <c r="A46" s="4" t="inlineStr">
        <is>
          <t>Transfers out of Level 3</t>
        </is>
      </c>
      <c r="B46" s="6" t="n">
        <v>-5455</v>
      </c>
      <c r="C46" s="6" t="n">
        <v>-7018</v>
      </c>
      <c r="D46" s="4" t="inlineStr">
        <is>
          <t xml:space="preserve"> </t>
        </is>
      </c>
    </row>
    <row r="47">
      <c r="A47" s="4" t="inlineStr">
        <is>
          <t>Assets, ending balance</t>
        </is>
      </c>
      <c r="B47" s="6" t="n">
        <v>12110</v>
      </c>
      <c r="C47" s="6" t="n">
        <v>15345</v>
      </c>
      <c r="D47" s="6" t="n">
        <v>15621</v>
      </c>
    </row>
    <row r="48">
      <c r="A48" s="4" t="inlineStr">
        <is>
          <t>Recurring Fair Value | Level 3 | Derivative financial instruments | Equity contracts</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Assets, beginning balance</t>
        </is>
      </c>
      <c r="B50" s="6" t="n">
        <v>2863</v>
      </c>
      <c r="C50" s="6" t="n">
        <v>105</v>
      </c>
      <c r="D50" s="6" t="n">
        <v>105</v>
      </c>
    </row>
    <row r="51">
      <c r="A51" s="4" t="inlineStr">
        <is>
          <t>Settlement</t>
        </is>
      </c>
      <c r="B51" s="6" t="n">
        <v>-2863</v>
      </c>
      <c r="C51" s="6" t="n">
        <v>-105</v>
      </c>
      <c r="D51" s="4" t="inlineStr">
        <is>
          <t xml:space="preserve"> </t>
        </is>
      </c>
    </row>
    <row r="52">
      <c r="A52" s="4" t="inlineStr">
        <is>
          <t>Assets, ending balance</t>
        </is>
      </c>
      <c r="B52" s="4" t="inlineStr">
        <is>
          <t xml:space="preserve"> </t>
        </is>
      </c>
      <c r="C52" s="4" t="inlineStr">
        <is>
          <t xml:space="preserve"> </t>
        </is>
      </c>
      <c r="D52" s="6" t="n">
        <v>2863</v>
      </c>
    </row>
    <row r="53">
      <c r="A53" s="4" t="inlineStr">
        <is>
          <t>Recurring Fair Value | Level 3 | Equity securities</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Assets, beginning balance</t>
        </is>
      </c>
      <c r="B55" s="6" t="n">
        <v>384682</v>
      </c>
      <c r="C55" s="6" t="n">
        <v>462253</v>
      </c>
      <c r="D55" s="6" t="n">
        <v>462253</v>
      </c>
    </row>
    <row r="56">
      <c r="A56" s="4" t="inlineStr">
        <is>
          <t>Included in earnings</t>
        </is>
      </c>
      <c r="B56" s="6" t="n">
        <v>1360</v>
      </c>
      <c r="C56" s="6" t="n">
        <v>-285</v>
      </c>
      <c r="D56" s="4" t="inlineStr">
        <is>
          <t xml:space="preserve"> </t>
        </is>
      </c>
    </row>
    <row r="57">
      <c r="A57" s="4" t="inlineStr">
        <is>
          <t>OCI</t>
        </is>
      </c>
      <c r="B57" s="6" t="n">
        <v>19576</v>
      </c>
      <c r="C57" s="6" t="n">
        <v>-2901</v>
      </c>
      <c r="D57" s="4" t="inlineStr">
        <is>
          <t xml:space="preserve"> </t>
        </is>
      </c>
    </row>
    <row r="58">
      <c r="A58" s="4" t="inlineStr">
        <is>
          <t>Purchases</t>
        </is>
      </c>
      <c r="B58" s="6" t="n">
        <v>4163</v>
      </c>
      <c r="C58" s="6" t="n">
        <v>3700</v>
      </c>
      <c r="D58" s="4" t="inlineStr">
        <is>
          <t xml:space="preserve"> </t>
        </is>
      </c>
    </row>
    <row r="59">
      <c r="A59" s="4" t="inlineStr">
        <is>
          <t>Settlement</t>
        </is>
      </c>
      <c r="B59" s="6" t="n">
        <v>-21135</v>
      </c>
      <c r="C59" s="6" t="n">
        <v>-1021</v>
      </c>
      <c r="D59" s="4" t="inlineStr">
        <is>
          <t xml:space="preserve"> </t>
        </is>
      </c>
    </row>
    <row r="60">
      <c r="A60" s="4" t="inlineStr">
        <is>
          <t>Transfers out of Level 3</t>
        </is>
      </c>
      <c r="B60" s="6" t="n">
        <v>-2</v>
      </c>
      <c r="C60" s="4" t="inlineStr">
        <is>
          <t xml:space="preserve"> </t>
        </is>
      </c>
      <c r="D60" s="4" t="inlineStr">
        <is>
          <t xml:space="preserve"> </t>
        </is>
      </c>
    </row>
    <row r="61">
      <c r="A61" s="4" t="inlineStr">
        <is>
          <t>Assets, ending balance</t>
        </is>
      </c>
      <c r="B61" s="6" t="n">
        <v>388644</v>
      </c>
      <c r="C61" s="6" t="n">
        <v>461746</v>
      </c>
      <c r="D61" s="6" t="n">
        <v>384682</v>
      </c>
    </row>
    <row r="62">
      <c r="A62" s="4" t="inlineStr">
        <is>
          <t>Recurring Fair Value | Level 3 | Other financial instruments</t>
        </is>
      </c>
      <c r="B62" s="4" t="inlineStr">
        <is>
          <t xml:space="preserve"> </t>
        </is>
      </c>
      <c r="C62" s="4" t="inlineStr">
        <is>
          <t xml:space="preserve"> </t>
        </is>
      </c>
      <c r="D62" s="4" t="inlineStr">
        <is>
          <t xml:space="preserve"> </t>
        </is>
      </c>
    </row>
    <row r="63">
      <c r="A63" s="3" t="inlineStr">
        <is>
          <t>Assets</t>
        </is>
      </c>
      <c r="B63" s="4" t="inlineStr">
        <is>
          <t xml:space="preserve"> </t>
        </is>
      </c>
      <c r="C63" s="4" t="inlineStr">
        <is>
          <t xml:space="preserve"> </t>
        </is>
      </c>
      <c r="D63" s="4" t="inlineStr">
        <is>
          <t xml:space="preserve"> </t>
        </is>
      </c>
    </row>
    <row r="64">
      <c r="A64" s="4" t="inlineStr">
        <is>
          <t>Assets, beginning balance</t>
        </is>
      </c>
      <c r="B64" s="6" t="n">
        <v>38319</v>
      </c>
      <c r="C64" s="6" t="n">
        <v>42171</v>
      </c>
      <c r="D64" s="6" t="n">
        <v>42171</v>
      </c>
    </row>
    <row r="65">
      <c r="A65" s="4" t="inlineStr">
        <is>
          <t>Included in earnings</t>
        </is>
      </c>
      <c r="B65" s="6" t="n">
        <v>-7405</v>
      </c>
      <c r="C65" s="6" t="n">
        <v>-20727</v>
      </c>
      <c r="D65" s="4" t="inlineStr">
        <is>
          <t xml:space="preserve"> </t>
        </is>
      </c>
    </row>
    <row r="66">
      <c r="A66" s="4" t="inlineStr">
        <is>
          <t>Purchases</t>
        </is>
      </c>
      <c r="B66" s="4" t="inlineStr">
        <is>
          <t xml:space="preserve"> </t>
        </is>
      </c>
      <c r="C66" s="6" t="n">
        <v>5057</v>
      </c>
      <c r="D66" s="4" t="inlineStr">
        <is>
          <t xml:space="preserve"> </t>
        </is>
      </c>
    </row>
    <row r="67">
      <c r="A67" s="4" t="inlineStr">
        <is>
          <t>Assets, ending balance</t>
        </is>
      </c>
      <c r="B67" s="6" t="n">
        <v>30914</v>
      </c>
      <c r="C67" s="6" t="n">
        <v>26501</v>
      </c>
      <c r="D67" s="6" t="n">
        <v>38319</v>
      </c>
    </row>
    <row r="68">
      <c r="A68" s="4" t="inlineStr">
        <is>
          <t>Recurring Fair Value | Level 3 | Investment in associates</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Assets, beginning balance</t>
        </is>
      </c>
      <c r="B70" s="6" t="n">
        <v>1670782</v>
      </c>
      <c r="C70" s="6" t="n">
        <v>1532156</v>
      </c>
      <c r="D70" s="6" t="n">
        <v>1532156</v>
      </c>
    </row>
    <row r="71">
      <c r="A71" s="4" t="inlineStr">
        <is>
          <t>Included in earnings</t>
        </is>
      </c>
      <c r="B71" s="6" t="n">
        <v>136343</v>
      </c>
      <c r="C71" s="6" t="n">
        <v>126295</v>
      </c>
      <c r="D71" s="4" t="inlineStr">
        <is>
          <t xml:space="preserve"> </t>
        </is>
      </c>
    </row>
    <row r="72">
      <c r="A72" s="4" t="inlineStr">
        <is>
          <t>Purchases</t>
        </is>
      </c>
      <c r="B72" s="6" t="n">
        <v>5656</v>
      </c>
      <c r="C72" s="6" t="n">
        <v>917</v>
      </c>
      <c r="D72" s="4" t="inlineStr">
        <is>
          <t xml:space="preserve"> </t>
        </is>
      </c>
    </row>
    <row r="73">
      <c r="A73" s="4" t="inlineStr">
        <is>
          <t>Assets, ending balance</t>
        </is>
      </c>
      <c r="B73" s="6" t="n">
        <v>1812781</v>
      </c>
      <c r="C73" s="6" t="n">
        <v>1659368</v>
      </c>
      <c r="D73" s="6" t="n">
        <v>1670782</v>
      </c>
    </row>
    <row r="74">
      <c r="A74" s="4" t="inlineStr">
        <is>
          <t>Recurring Fair Value | Level 3 | Investment in associates | P.A. Viva Malls</t>
        </is>
      </c>
      <c r="B74" s="4" t="inlineStr">
        <is>
          <t xml:space="preserve"> </t>
        </is>
      </c>
      <c r="C74" s="4" t="inlineStr">
        <is>
          <t xml:space="preserve"> </t>
        </is>
      </c>
      <c r="D74" s="4" t="inlineStr">
        <is>
          <t xml:space="preserve"> </t>
        </is>
      </c>
    </row>
    <row r="75">
      <c r="A75" s="3" t="inlineStr">
        <is>
          <t>Assets</t>
        </is>
      </c>
      <c r="B75" s="4" t="inlineStr">
        <is>
          <t xml:space="preserve"> </t>
        </is>
      </c>
      <c r="C75" s="4" t="inlineStr">
        <is>
          <t xml:space="preserve"> </t>
        </is>
      </c>
      <c r="D75" s="4" t="inlineStr">
        <is>
          <t xml:space="preserve"> </t>
        </is>
      </c>
    </row>
    <row r="76">
      <c r="A76" s="4" t="inlineStr">
        <is>
          <t>Assets, beginning balance</t>
        </is>
      </c>
      <c r="B76" s="6" t="n">
        <v>1661679</v>
      </c>
      <c r="C76" s="6" t="n">
        <v>1530459</v>
      </c>
      <c r="D76" s="6" t="n">
        <v>1530459</v>
      </c>
    </row>
    <row r="77">
      <c r="A77" s="4" t="inlineStr">
        <is>
          <t>Included in earnings</t>
        </is>
      </c>
      <c r="B77" s="6" t="n">
        <v>133512</v>
      </c>
      <c r="C77" s="6" t="n">
        <v>126307</v>
      </c>
      <c r="D77" s="4" t="inlineStr">
        <is>
          <t xml:space="preserve"> </t>
        </is>
      </c>
    </row>
    <row r="78">
      <c r="A78" s="4" t="inlineStr">
        <is>
          <t>Purchases</t>
        </is>
      </c>
      <c r="B78" s="4" t="inlineStr">
        <is>
          <t xml:space="preserve"> </t>
        </is>
      </c>
      <c r="C78" s="6" t="n">
        <v>917</v>
      </c>
      <c r="D78" s="4" t="inlineStr">
        <is>
          <t xml:space="preserve"> </t>
        </is>
      </c>
    </row>
    <row r="79">
      <c r="A79" s="4" t="inlineStr">
        <is>
          <t>Assets, ending balance</t>
        </is>
      </c>
      <c r="B79" s="6" t="n">
        <v>1795191</v>
      </c>
      <c r="C79" s="6" t="n">
        <v>1657683</v>
      </c>
      <c r="D79" s="6" t="n">
        <v>1661679</v>
      </c>
    </row>
    <row r="80">
      <c r="A80" s="4" t="inlineStr">
        <is>
          <t>Recurring Fair Value | Level 3 | Investment in associates | P.A Distrito Vera</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Assets, beginning balance</t>
        </is>
      </c>
      <c r="B82" s="6" t="n">
        <v>9103</v>
      </c>
      <c r="C82" s="6" t="n">
        <v>1697</v>
      </c>
      <c r="D82" s="6" t="n">
        <v>1697</v>
      </c>
    </row>
    <row r="83">
      <c r="A83" s="4" t="inlineStr">
        <is>
          <t>Included in earnings</t>
        </is>
      </c>
      <c r="B83" s="6" t="n">
        <v>2831</v>
      </c>
      <c r="C83" s="6" t="n">
        <v>-12</v>
      </c>
      <c r="D83" s="4" t="inlineStr">
        <is>
          <t xml:space="preserve"> </t>
        </is>
      </c>
    </row>
    <row r="84">
      <c r="A84" s="4" t="inlineStr">
        <is>
          <t>Purchases</t>
        </is>
      </c>
      <c r="B84" s="6" t="n">
        <v>5656</v>
      </c>
      <c r="C84" s="4" t="inlineStr">
        <is>
          <t xml:space="preserve"> </t>
        </is>
      </c>
      <c r="D84" s="4" t="inlineStr">
        <is>
          <t xml:space="preserve"> </t>
        </is>
      </c>
    </row>
    <row r="85">
      <c r="A85" s="4" t="inlineStr">
        <is>
          <t>Assets, ending balance</t>
        </is>
      </c>
      <c r="B85" s="6" t="n">
        <v>17590</v>
      </c>
      <c r="C85" s="6" t="n">
        <v>1685</v>
      </c>
      <c r="D85" s="6" t="n">
        <v>9103</v>
      </c>
    </row>
    <row r="86">
      <c r="A86" s="4" t="inlineStr">
        <is>
          <t>Recurring Fair Value | Level 3 | Fair value through profit or loss | Debt instruments</t>
        </is>
      </c>
      <c r="B86" s="4" t="inlineStr">
        <is>
          <t xml:space="preserve"> </t>
        </is>
      </c>
      <c r="C86" s="4" t="inlineStr">
        <is>
          <t xml:space="preserve"> </t>
        </is>
      </c>
      <c r="D86" s="4" t="inlineStr">
        <is>
          <t xml:space="preserve"> </t>
        </is>
      </c>
    </row>
    <row r="87">
      <c r="A87" s="3" t="inlineStr">
        <is>
          <t>Assets</t>
        </is>
      </c>
      <c r="B87" s="4" t="inlineStr">
        <is>
          <t xml:space="preserve"> </t>
        </is>
      </c>
      <c r="C87" s="4" t="inlineStr">
        <is>
          <t xml:space="preserve"> </t>
        </is>
      </c>
      <c r="D87" s="4" t="inlineStr">
        <is>
          <t xml:space="preserve"> </t>
        </is>
      </c>
    </row>
    <row r="88">
      <c r="A88" s="4" t="inlineStr">
        <is>
          <t>Assets, beginning balance</t>
        </is>
      </c>
      <c r="B88" s="6" t="n">
        <v>93013</v>
      </c>
      <c r="C88" s="6" t="n">
        <v>81389</v>
      </c>
      <c r="D88" s="6" t="n">
        <v>81389</v>
      </c>
    </row>
    <row r="89">
      <c r="A89" s="4" t="inlineStr">
        <is>
          <t>Included in earnings</t>
        </is>
      </c>
      <c r="B89" s="6" t="n">
        <v>643</v>
      </c>
      <c r="C89" s="6" t="n">
        <v>7355</v>
      </c>
      <c r="D89" s="4" t="inlineStr">
        <is>
          <t xml:space="preserve"> </t>
        </is>
      </c>
    </row>
    <row r="90">
      <c r="A90" s="4" t="inlineStr">
        <is>
          <t>Purchases</t>
        </is>
      </c>
      <c r="B90" s="6" t="n">
        <v>4890</v>
      </c>
      <c r="C90" s="6" t="n">
        <v>1003</v>
      </c>
      <c r="D90" s="4" t="inlineStr">
        <is>
          <t xml:space="preserve"> </t>
        </is>
      </c>
    </row>
    <row r="91">
      <c r="A91" s="4" t="inlineStr">
        <is>
          <t>Settlement</t>
        </is>
      </c>
      <c r="B91" s="6" t="n">
        <v>-10926</v>
      </c>
      <c r="C91" s="6" t="n">
        <v>-7736</v>
      </c>
      <c r="D91" s="4" t="inlineStr">
        <is>
          <t xml:space="preserve"> </t>
        </is>
      </c>
    </row>
    <row r="92">
      <c r="A92" s="4" t="inlineStr">
        <is>
          <t>Prepaids</t>
        </is>
      </c>
      <c r="B92" s="6" t="n">
        <v>-1643</v>
      </c>
      <c r="C92" s="6" t="n">
        <v>-5330</v>
      </c>
      <c r="D92" s="4" t="inlineStr">
        <is>
          <t xml:space="preserve"> </t>
        </is>
      </c>
    </row>
    <row r="93">
      <c r="A93" s="4" t="inlineStr">
        <is>
          <t>Transfers in to Level 3</t>
        </is>
      </c>
      <c r="B93" s="6" t="n">
        <v>13523</v>
      </c>
      <c r="C93" s="6" t="n">
        <v>4279</v>
      </c>
      <c r="D93" s="4" t="inlineStr">
        <is>
          <t xml:space="preserve"> </t>
        </is>
      </c>
    </row>
    <row r="94">
      <c r="A94" s="4" t="inlineStr">
        <is>
          <t>Transfers out of Level 3</t>
        </is>
      </c>
      <c r="B94" s="6" t="n">
        <v>-5567</v>
      </c>
      <c r="C94" s="4" t="inlineStr">
        <is>
          <t xml:space="preserve"> </t>
        </is>
      </c>
      <c r="D94" s="4" t="inlineStr">
        <is>
          <t xml:space="preserve"> </t>
        </is>
      </c>
    </row>
    <row r="95">
      <c r="A95" s="4" t="inlineStr">
        <is>
          <t>Assets, ending balance</t>
        </is>
      </c>
      <c r="B95" s="6" t="n">
        <v>93933</v>
      </c>
      <c r="C95" s="6" t="n">
        <v>80960</v>
      </c>
      <c r="D95" s="6" t="n">
        <v>93013</v>
      </c>
    </row>
    <row r="96">
      <c r="A96" s="4" t="inlineStr">
        <is>
          <t>Recurring Fair Value | Level 3 | Fair value through profit or loss | Debt instruments | Securities issued or secured by other financial entities</t>
        </is>
      </c>
      <c r="B96" s="4" t="inlineStr">
        <is>
          <t xml:space="preserve"> </t>
        </is>
      </c>
      <c r="C96" s="4" t="inlineStr">
        <is>
          <t xml:space="preserve"> </t>
        </is>
      </c>
      <c r="D96" s="4" t="inlineStr">
        <is>
          <t xml:space="preserve"> </t>
        </is>
      </c>
    </row>
    <row r="97">
      <c r="A97" s="3" t="inlineStr">
        <is>
          <t>Assets</t>
        </is>
      </c>
      <c r="B97" s="4" t="inlineStr">
        <is>
          <t xml:space="preserve"> </t>
        </is>
      </c>
      <c r="C97" s="4" t="inlineStr">
        <is>
          <t xml:space="preserve"> </t>
        </is>
      </c>
      <c r="D97" s="4" t="inlineStr">
        <is>
          <t xml:space="preserve"> </t>
        </is>
      </c>
    </row>
    <row r="98">
      <c r="A98" s="4" t="inlineStr">
        <is>
          <t>Assets, beginning balance</t>
        </is>
      </c>
      <c r="B98" s="6" t="n">
        <v>78729</v>
      </c>
      <c r="C98" s="6" t="n">
        <v>81389</v>
      </c>
      <c r="D98" s="6" t="n">
        <v>81389</v>
      </c>
    </row>
    <row r="99">
      <c r="A99" s="4" t="inlineStr">
        <is>
          <t>Included in earnings</t>
        </is>
      </c>
      <c r="B99" s="6" t="n">
        <v>-4</v>
      </c>
      <c r="C99" s="6" t="n">
        <v>7355</v>
      </c>
      <c r="D99" s="4" t="inlineStr">
        <is>
          <t xml:space="preserve"> </t>
        </is>
      </c>
    </row>
    <row r="100">
      <c r="A100" s="4" t="inlineStr">
        <is>
          <t>Purchases</t>
        </is>
      </c>
      <c r="B100" s="6" t="n">
        <v>4519</v>
      </c>
      <c r="C100" s="6" t="n">
        <v>1003</v>
      </c>
      <c r="D100" s="4" t="inlineStr">
        <is>
          <t xml:space="preserve"> </t>
        </is>
      </c>
    </row>
    <row r="101">
      <c r="A101" s="4" t="inlineStr">
        <is>
          <t>Settlement</t>
        </is>
      </c>
      <c r="B101" s="6" t="n">
        <v>-10926</v>
      </c>
      <c r="C101" s="6" t="n">
        <v>-7736</v>
      </c>
      <c r="D101" s="4" t="inlineStr">
        <is>
          <t xml:space="preserve"> </t>
        </is>
      </c>
    </row>
    <row r="102">
      <c r="A102" s="4" t="inlineStr">
        <is>
          <t>Prepaids</t>
        </is>
      </c>
      <c r="B102" s="6" t="n">
        <v>-1643</v>
      </c>
      <c r="C102" s="6" t="n">
        <v>-5330</v>
      </c>
      <c r="D102" s="4" t="inlineStr">
        <is>
          <t xml:space="preserve"> </t>
        </is>
      </c>
    </row>
    <row r="103">
      <c r="A103" s="4" t="inlineStr">
        <is>
          <t>Transfers in to Level 3</t>
        </is>
      </c>
      <c r="B103" s="6" t="n">
        <v>9138</v>
      </c>
      <c r="C103" s="6" t="n">
        <v>4279</v>
      </c>
      <c r="D103" s="4" t="inlineStr">
        <is>
          <t xml:space="preserve"> </t>
        </is>
      </c>
    </row>
    <row r="104">
      <c r="A104" s="4" t="inlineStr">
        <is>
          <t>Transfers out of Level 3</t>
        </is>
      </c>
      <c r="B104" s="6" t="n">
        <v>-5567</v>
      </c>
      <c r="C104" s="4" t="inlineStr">
        <is>
          <t xml:space="preserve"> </t>
        </is>
      </c>
      <c r="D104" s="4" t="inlineStr">
        <is>
          <t xml:space="preserve"> </t>
        </is>
      </c>
    </row>
    <row r="105">
      <c r="A105" s="4" t="inlineStr">
        <is>
          <t>Assets, ending balance</t>
        </is>
      </c>
      <c r="B105" s="6" t="n">
        <v>74246</v>
      </c>
      <c r="C105" s="6" t="n">
        <v>80960</v>
      </c>
      <c r="D105" s="6" t="n">
        <v>78729</v>
      </c>
    </row>
    <row r="106">
      <c r="A106" s="4" t="inlineStr">
        <is>
          <t>Recurring Fair Value | Level 3 | Fair value through profit or loss | Debt instruments | Corporate bonds</t>
        </is>
      </c>
      <c r="B106" s="4" t="inlineStr">
        <is>
          <t xml:space="preserve"> </t>
        </is>
      </c>
      <c r="C106" s="4" t="inlineStr">
        <is>
          <t xml:space="preserve"> </t>
        </is>
      </c>
      <c r="D106" s="4" t="inlineStr">
        <is>
          <t xml:space="preserve"> </t>
        </is>
      </c>
    </row>
    <row r="107">
      <c r="A107" s="3" t="inlineStr">
        <is>
          <t>Assets</t>
        </is>
      </c>
      <c r="B107" s="4" t="inlineStr">
        <is>
          <t xml:space="preserve"> </t>
        </is>
      </c>
      <c r="C107" s="4" t="inlineStr">
        <is>
          <t xml:space="preserve"> </t>
        </is>
      </c>
      <c r="D107" s="4" t="inlineStr">
        <is>
          <t xml:space="preserve"> </t>
        </is>
      </c>
    </row>
    <row r="108">
      <c r="A108" s="4" t="inlineStr">
        <is>
          <t>Assets, beginning balance</t>
        </is>
      </c>
      <c r="B108" s="6" t="n">
        <v>14284</v>
      </c>
      <c r="C108" s="4" t="inlineStr">
        <is>
          <t xml:space="preserve"> </t>
        </is>
      </c>
      <c r="D108" s="4" t="inlineStr">
        <is>
          <t xml:space="preserve"> </t>
        </is>
      </c>
    </row>
    <row r="109">
      <c r="A109" s="4" t="inlineStr">
        <is>
          <t>Included in earnings</t>
        </is>
      </c>
      <c r="B109" s="6" t="n">
        <v>647</v>
      </c>
      <c r="C109" s="4" t="inlineStr">
        <is>
          <t xml:space="preserve"> </t>
        </is>
      </c>
      <c r="D109" s="4" t="inlineStr">
        <is>
          <t xml:space="preserve"> </t>
        </is>
      </c>
    </row>
    <row r="110">
      <c r="A110" s="4" t="inlineStr">
        <is>
          <t>Purchases</t>
        </is>
      </c>
      <c r="B110" s="6" t="n">
        <v>371</v>
      </c>
      <c r="C110" s="4" t="inlineStr">
        <is>
          <t xml:space="preserve"> </t>
        </is>
      </c>
      <c r="D110" s="4" t="inlineStr">
        <is>
          <t xml:space="preserve"> </t>
        </is>
      </c>
    </row>
    <row r="111">
      <c r="A111" s="4" t="inlineStr">
        <is>
          <t>Transfers in to Level 3</t>
        </is>
      </c>
      <c r="B111" s="6" t="n">
        <v>4385</v>
      </c>
      <c r="C111" s="4" t="inlineStr">
        <is>
          <t xml:space="preserve"> </t>
        </is>
      </c>
      <c r="D111" s="4" t="inlineStr">
        <is>
          <t xml:space="preserve"> </t>
        </is>
      </c>
    </row>
    <row r="112">
      <c r="A112" s="4" t="inlineStr">
        <is>
          <t>Assets, ending balance</t>
        </is>
      </c>
      <c r="B112" s="6" t="n">
        <v>19687</v>
      </c>
      <c r="C112" s="4" t="inlineStr">
        <is>
          <t xml:space="preserve"> </t>
        </is>
      </c>
      <c r="D112" s="6" t="n">
        <v>14284</v>
      </c>
    </row>
    <row r="113">
      <c r="A113" s="4" t="inlineStr">
        <is>
          <t>Recurring Fair Value | Level 3 | Fair value through other comprehensive income | Debt instruments</t>
        </is>
      </c>
      <c r="B113" s="4" t="inlineStr">
        <is>
          <t xml:space="preserve"> </t>
        </is>
      </c>
      <c r="C113" s="4" t="inlineStr">
        <is>
          <t xml:space="preserve"> </t>
        </is>
      </c>
      <c r="D113" s="4" t="inlineStr">
        <is>
          <t xml:space="preserve"> </t>
        </is>
      </c>
    </row>
    <row r="114">
      <c r="A114" s="3" t="inlineStr">
        <is>
          <t>Assets</t>
        </is>
      </c>
      <c r="B114" s="4" t="inlineStr">
        <is>
          <t xml:space="preserve"> </t>
        </is>
      </c>
      <c r="C114" s="4" t="inlineStr">
        <is>
          <t xml:space="preserve"> </t>
        </is>
      </c>
      <c r="D114" s="4" t="inlineStr">
        <is>
          <t xml:space="preserve"> </t>
        </is>
      </c>
    </row>
    <row r="115">
      <c r="A115" s="4" t="inlineStr">
        <is>
          <t>Assets, beginning balance</t>
        </is>
      </c>
      <c r="B115" s="6" t="n">
        <v>2664295</v>
      </c>
      <c r="C115" s="4" t="inlineStr">
        <is>
          <t xml:space="preserve"> </t>
        </is>
      </c>
      <c r="D115" s="4" t="inlineStr">
        <is>
          <t xml:space="preserve"> </t>
        </is>
      </c>
    </row>
    <row r="116">
      <c r="A116" s="4" t="inlineStr">
        <is>
          <t>OCI</t>
        </is>
      </c>
      <c r="B116" s="6" t="n">
        <v>1292</v>
      </c>
      <c r="C116" s="6" t="n">
        <v>31482</v>
      </c>
      <c r="D116" s="4" t="inlineStr">
        <is>
          <t xml:space="preserve"> </t>
        </is>
      </c>
    </row>
    <row r="117">
      <c r="A117" s="4" t="inlineStr">
        <is>
          <t>Purchases</t>
        </is>
      </c>
      <c r="B117" s="6" t="n">
        <v>89533</v>
      </c>
      <c r="C117" s="6" t="n">
        <v>2490647</v>
      </c>
      <c r="D117" s="4" t="inlineStr">
        <is>
          <t xml:space="preserve"> </t>
        </is>
      </c>
    </row>
    <row r="118">
      <c r="A118" s="4" t="inlineStr">
        <is>
          <t>Settlement</t>
        </is>
      </c>
      <c r="B118" s="6" t="n">
        <v>-2664295</v>
      </c>
      <c r="C118" s="4" t="inlineStr">
        <is>
          <t xml:space="preserve"> </t>
        </is>
      </c>
      <c r="D118" s="4" t="inlineStr">
        <is>
          <t xml:space="preserve"> </t>
        </is>
      </c>
    </row>
    <row r="119">
      <c r="A119" s="4" t="inlineStr">
        <is>
          <t>Assets, ending balance</t>
        </is>
      </c>
      <c r="B119" s="6" t="n">
        <v>90825</v>
      </c>
      <c r="C119" s="6" t="n">
        <v>2522129</v>
      </c>
      <c r="D119" s="6" t="n">
        <v>2664295</v>
      </c>
    </row>
    <row r="120">
      <c r="A120" s="4" t="inlineStr">
        <is>
          <t>Recurring Fair Value | Level 3 | Fair value through other comprehensive income | Debt instruments | Securities issued by the Colombian Government</t>
        </is>
      </c>
      <c r="B120" s="4" t="inlineStr">
        <is>
          <t xml:space="preserve"> </t>
        </is>
      </c>
      <c r="C120" s="4" t="inlineStr">
        <is>
          <t xml:space="preserve"> </t>
        </is>
      </c>
      <c r="D120" s="4" t="inlineStr">
        <is>
          <t xml:space="preserve"> </t>
        </is>
      </c>
    </row>
    <row r="121">
      <c r="A121" s="3" t="inlineStr">
        <is>
          <t>Assets</t>
        </is>
      </c>
      <c r="B121" s="4" t="inlineStr">
        <is>
          <t xml:space="preserve"> </t>
        </is>
      </c>
      <c r="C121" s="4" t="inlineStr">
        <is>
          <t xml:space="preserve"> </t>
        </is>
      </c>
      <c r="D121" s="4" t="inlineStr">
        <is>
          <t xml:space="preserve"> </t>
        </is>
      </c>
    </row>
    <row r="122">
      <c r="A122" s="4" t="inlineStr">
        <is>
          <t>Assets, beginning balance</t>
        </is>
      </c>
      <c r="B122" s="6" t="n">
        <v>2664295</v>
      </c>
      <c r="C122" s="4" t="inlineStr">
        <is>
          <t xml:space="preserve"> </t>
        </is>
      </c>
      <c r="D122" s="4" t="inlineStr">
        <is>
          <t xml:space="preserve"> </t>
        </is>
      </c>
    </row>
    <row r="123">
      <c r="A123" s="4" t="inlineStr">
        <is>
          <t>OCI</t>
        </is>
      </c>
      <c r="B123" s="4" t="inlineStr">
        <is>
          <t xml:space="preserve"> </t>
        </is>
      </c>
      <c r="C123" s="6" t="n">
        <v>31482</v>
      </c>
      <c r="D123" s="4" t="inlineStr">
        <is>
          <t xml:space="preserve"> </t>
        </is>
      </c>
    </row>
    <row r="124">
      <c r="A124" s="4" t="inlineStr">
        <is>
          <t>Purchases</t>
        </is>
      </c>
      <c r="B124" s="4" t="inlineStr">
        <is>
          <t xml:space="preserve"> </t>
        </is>
      </c>
      <c r="C124" s="6" t="n">
        <v>2490647</v>
      </c>
      <c r="D124" s="4" t="inlineStr">
        <is>
          <t xml:space="preserve"> </t>
        </is>
      </c>
    </row>
    <row r="125">
      <c r="A125" s="4" t="inlineStr">
        <is>
          <t>Settlement</t>
        </is>
      </c>
      <c r="B125" s="6" t="n">
        <v>-2664295</v>
      </c>
      <c r="C125" s="4" t="inlineStr">
        <is>
          <t xml:space="preserve"> </t>
        </is>
      </c>
      <c r="D125" s="4" t="inlineStr">
        <is>
          <t xml:space="preserve"> </t>
        </is>
      </c>
    </row>
    <row r="126">
      <c r="A126" s="4" t="inlineStr">
        <is>
          <t>Assets, ending balance</t>
        </is>
      </c>
      <c r="B126" s="4" t="inlineStr">
        <is>
          <t xml:space="preserve"> </t>
        </is>
      </c>
      <c r="C126" s="5" t="n">
        <v>2522129</v>
      </c>
      <c r="D126" s="6" t="n">
        <v>2664295</v>
      </c>
    </row>
    <row r="127">
      <c r="A127" s="4" t="inlineStr">
        <is>
          <t>Recurring Fair Value | Level 3 | Fair value through other comprehensive income | Debt instruments | Securities issued or secured by other financial entities</t>
        </is>
      </c>
      <c r="B127" s="4" t="inlineStr">
        <is>
          <t xml:space="preserve"> </t>
        </is>
      </c>
      <c r="C127" s="4" t="inlineStr">
        <is>
          <t xml:space="preserve"> </t>
        </is>
      </c>
      <c r="D127" s="4" t="inlineStr">
        <is>
          <t xml:space="preserve"> </t>
        </is>
      </c>
    </row>
    <row r="128">
      <c r="A128" s="3" t="inlineStr">
        <is>
          <t>Assets</t>
        </is>
      </c>
      <c r="B128" s="4" t="inlineStr">
        <is>
          <t xml:space="preserve"> </t>
        </is>
      </c>
      <c r="C128" s="4" t="inlineStr">
        <is>
          <t xml:space="preserve"> </t>
        </is>
      </c>
      <c r="D128" s="4" t="inlineStr">
        <is>
          <t xml:space="preserve"> </t>
        </is>
      </c>
    </row>
    <row r="129">
      <c r="A129" s="4" t="inlineStr">
        <is>
          <t>Assets, beginning balance</t>
        </is>
      </c>
      <c r="B129" s="6" t="n">
        <v>0</v>
      </c>
      <c r="C129" s="4" t="inlineStr">
        <is>
          <t xml:space="preserve"> </t>
        </is>
      </c>
      <c r="D129" s="4" t="inlineStr">
        <is>
          <t xml:space="preserve"> </t>
        </is>
      </c>
    </row>
    <row r="130">
      <c r="A130" s="4" t="inlineStr">
        <is>
          <t>OCI</t>
        </is>
      </c>
      <c r="B130" s="6" t="n">
        <v>5</v>
      </c>
      <c r="C130" s="4" t="inlineStr">
        <is>
          <t xml:space="preserve"> </t>
        </is>
      </c>
      <c r="D130" s="4" t="inlineStr">
        <is>
          <t xml:space="preserve"> </t>
        </is>
      </c>
    </row>
    <row r="131">
      <c r="A131" s="4" t="inlineStr">
        <is>
          <t>Purchases</t>
        </is>
      </c>
      <c r="B131" s="6" t="n">
        <v>50016</v>
      </c>
      <c r="C131" s="4" t="inlineStr">
        <is>
          <t xml:space="preserve"> </t>
        </is>
      </c>
      <c r="D131" s="4" t="inlineStr">
        <is>
          <t xml:space="preserve"> </t>
        </is>
      </c>
    </row>
    <row r="132">
      <c r="A132" s="4" t="inlineStr">
        <is>
          <t>Assets, ending balance</t>
        </is>
      </c>
      <c r="B132" s="6" t="n">
        <v>50021</v>
      </c>
      <c r="C132" s="4" t="inlineStr">
        <is>
          <t xml:space="preserve"> </t>
        </is>
      </c>
      <c r="D132" s="6" t="n">
        <v>0</v>
      </c>
    </row>
    <row r="133">
      <c r="A133" s="4" t="inlineStr">
        <is>
          <t>Recurring Fair Value | Level 3 | Fair value through other comprehensive income | Debt instruments | Corporate bonds</t>
        </is>
      </c>
      <c r="B133" s="4" t="inlineStr">
        <is>
          <t xml:space="preserve"> </t>
        </is>
      </c>
      <c r="C133" s="4" t="inlineStr">
        <is>
          <t xml:space="preserve"> </t>
        </is>
      </c>
      <c r="D133" s="4" t="inlineStr">
        <is>
          <t xml:space="preserve"> </t>
        </is>
      </c>
    </row>
    <row r="134">
      <c r="A134" s="3" t="inlineStr">
        <is>
          <t>Assets</t>
        </is>
      </c>
      <c r="B134" s="4" t="inlineStr">
        <is>
          <t xml:space="preserve"> </t>
        </is>
      </c>
      <c r="C134" s="4" t="inlineStr">
        <is>
          <t xml:space="preserve"> </t>
        </is>
      </c>
      <c r="D134" s="4" t="inlineStr">
        <is>
          <t xml:space="preserve"> </t>
        </is>
      </c>
    </row>
    <row r="135">
      <c r="A135" s="4" t="inlineStr">
        <is>
          <t>Assets, beginning balance</t>
        </is>
      </c>
      <c r="B135" s="6" t="n">
        <v>0</v>
      </c>
      <c r="C135" s="4" t="inlineStr">
        <is>
          <t xml:space="preserve"> </t>
        </is>
      </c>
      <c r="D135" s="4" t="inlineStr">
        <is>
          <t xml:space="preserve"> </t>
        </is>
      </c>
    </row>
    <row r="136">
      <c r="A136" s="4" t="inlineStr">
        <is>
          <t>OCI</t>
        </is>
      </c>
      <c r="B136" s="6" t="n">
        <v>1287</v>
      </c>
      <c r="C136" s="4" t="inlineStr">
        <is>
          <t xml:space="preserve"> </t>
        </is>
      </c>
      <c r="D136" s="4" t="inlineStr">
        <is>
          <t xml:space="preserve"> </t>
        </is>
      </c>
    </row>
    <row r="137">
      <c r="A137" s="4" t="inlineStr">
        <is>
          <t>Purchases</t>
        </is>
      </c>
      <c r="B137" s="6" t="n">
        <v>39517</v>
      </c>
      <c r="C137" s="4" t="inlineStr">
        <is>
          <t xml:space="preserve"> </t>
        </is>
      </c>
      <c r="D137" s="4" t="inlineStr">
        <is>
          <t xml:space="preserve"> </t>
        </is>
      </c>
    </row>
    <row r="138">
      <c r="A138" s="4" t="inlineStr">
        <is>
          <t>Assets, ending balance</t>
        </is>
      </c>
      <c r="B138" s="5" t="n">
        <v>40804</v>
      </c>
      <c r="C138" s="4" t="inlineStr">
        <is>
          <t xml:space="preserve"> </t>
        </is>
      </c>
      <c r="D138" s="5" t="n">
        <v>0</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ASSETS AND LIABILITIES - Reconciliation for all liabilities measured at fair value (Details) - COP ($) $ in Millions</t>
        </is>
      </c>
      <c r="B1" s="2" t="inlineStr">
        <is>
          <t>6 Months Ended</t>
        </is>
      </c>
    </row>
    <row r="2">
      <c r="B2" s="2" t="inlineStr">
        <is>
          <t>Jun. 30, 2024</t>
        </is>
      </c>
      <c r="C2" s="2" t="inlineStr">
        <is>
          <t>Jun. 30, 2023</t>
        </is>
      </c>
    </row>
    <row r="3">
      <c r="A3" s="3" t="inlineStr">
        <is>
          <t>Liabilities</t>
        </is>
      </c>
      <c r="B3" s="4" t="inlineStr">
        <is>
          <t xml:space="preserve"> </t>
        </is>
      </c>
      <c r="C3" s="4" t="inlineStr">
        <is>
          <t xml:space="preserve"> </t>
        </is>
      </c>
    </row>
    <row r="4">
      <c r="A4" s="4" t="inlineStr">
        <is>
          <t>Liabilities, beginning balance</t>
        </is>
      </c>
      <c r="B4" s="5" t="n">
        <v>303879080</v>
      </c>
      <c r="C4" s="4" t="inlineStr">
        <is>
          <t xml:space="preserve"> </t>
        </is>
      </c>
    </row>
    <row r="5">
      <c r="A5" s="4" t="inlineStr">
        <is>
          <t>Liabilities, ending balance</t>
        </is>
      </c>
      <c r="B5" s="6" t="n">
        <v>311994122</v>
      </c>
      <c r="C5" s="4" t="inlineStr">
        <is>
          <t xml:space="preserve"> </t>
        </is>
      </c>
    </row>
    <row r="6">
      <c r="A6" s="4" t="inlineStr">
        <is>
          <t>Recurring Fair Value | Level 3</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Liabilities, beginning balance</t>
        </is>
      </c>
      <c r="B8" s="6" t="n">
        <v>183728</v>
      </c>
      <c r="C8" s="5" t="n">
        <v>399689</v>
      </c>
    </row>
    <row r="9">
      <c r="A9" s="4" t="inlineStr">
        <is>
          <t>Included in earnings</t>
        </is>
      </c>
      <c r="B9" s="6" t="n">
        <v>17900</v>
      </c>
      <c r="C9" s="6" t="n">
        <v>136590</v>
      </c>
    </row>
    <row r="10">
      <c r="A10" s="4" t="inlineStr">
        <is>
          <t>Purchases</t>
        </is>
      </c>
      <c r="B10" s="6" t="n">
        <v>71774</v>
      </c>
      <c r="C10" s="6" t="n">
        <v>194801</v>
      </c>
    </row>
    <row r="11">
      <c r="A11" s="4" t="inlineStr">
        <is>
          <t>Settlement</t>
        </is>
      </c>
      <c r="B11" s="6" t="n">
        <v>-64713</v>
      </c>
      <c r="C11" s="6" t="n">
        <v>-145404</v>
      </c>
    </row>
    <row r="12">
      <c r="A12" s="4" t="inlineStr">
        <is>
          <t>Reclassifications</t>
        </is>
      </c>
      <c r="B12" s="6" t="n">
        <v>-8329</v>
      </c>
      <c r="C12" s="6" t="n">
        <v>-294111</v>
      </c>
    </row>
    <row r="13">
      <c r="A13" s="4" t="inlineStr">
        <is>
          <t>Transfers into Level 3</t>
        </is>
      </c>
      <c r="B13" s="6" t="n">
        <v>142697</v>
      </c>
      <c r="C13" s="6" t="n">
        <v>55969</v>
      </c>
    </row>
    <row r="14">
      <c r="A14" s="4" t="inlineStr">
        <is>
          <t>Transfers out of Level 3</t>
        </is>
      </c>
      <c r="B14" s="6" t="n">
        <v>-107529</v>
      </c>
      <c r="C14" s="6" t="n">
        <v>-83215</v>
      </c>
    </row>
    <row r="15">
      <c r="A15" s="4" t="inlineStr">
        <is>
          <t>Liabilities, ending balance</t>
        </is>
      </c>
      <c r="B15" s="6" t="n">
        <v>235528</v>
      </c>
      <c r="C15" s="6" t="n">
        <v>264319</v>
      </c>
    </row>
    <row r="16">
      <c r="A16" s="4" t="inlineStr">
        <is>
          <t>Recurring Fair Value | Level 3 | Derivative financial instrument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Liabilities, beginning balance</t>
        </is>
      </c>
      <c r="B18" s="6" t="n">
        <v>183728</v>
      </c>
      <c r="C18" s="6" t="n">
        <v>399689</v>
      </c>
    </row>
    <row r="19">
      <c r="A19" s="4" t="inlineStr">
        <is>
          <t>Included in earnings</t>
        </is>
      </c>
      <c r="B19" s="6" t="n">
        <v>17900</v>
      </c>
      <c r="C19" s="6" t="n">
        <v>136590</v>
      </c>
    </row>
    <row r="20">
      <c r="A20" s="4" t="inlineStr">
        <is>
          <t>Purchases</t>
        </is>
      </c>
      <c r="B20" s="6" t="n">
        <v>71774</v>
      </c>
      <c r="C20" s="6" t="n">
        <v>194801</v>
      </c>
    </row>
    <row r="21">
      <c r="A21" s="4" t="inlineStr">
        <is>
          <t>Settlement</t>
        </is>
      </c>
      <c r="B21" s="6" t="n">
        <v>-64713</v>
      </c>
      <c r="C21" s="6" t="n">
        <v>-145404</v>
      </c>
    </row>
    <row r="22">
      <c r="A22" s="4" t="inlineStr">
        <is>
          <t>Reclassifications</t>
        </is>
      </c>
      <c r="B22" s="6" t="n">
        <v>-8329</v>
      </c>
      <c r="C22" s="6" t="n">
        <v>-294111</v>
      </c>
    </row>
    <row r="23">
      <c r="A23" s="4" t="inlineStr">
        <is>
          <t>Transfers into Level 3</t>
        </is>
      </c>
      <c r="B23" s="6" t="n">
        <v>142697</v>
      </c>
      <c r="C23" s="6" t="n">
        <v>55969</v>
      </c>
    </row>
    <row r="24">
      <c r="A24" s="4" t="inlineStr">
        <is>
          <t>Transfers out of Level 3</t>
        </is>
      </c>
      <c r="B24" s="6" t="n">
        <v>-107529</v>
      </c>
      <c r="C24" s="6" t="n">
        <v>-83215</v>
      </c>
    </row>
    <row r="25">
      <c r="A25" s="4" t="inlineStr">
        <is>
          <t>Liabilities, ending balance</t>
        </is>
      </c>
      <c r="B25" s="6" t="n">
        <v>235528</v>
      </c>
      <c r="C25" s="6" t="n">
        <v>264319</v>
      </c>
    </row>
    <row r="26">
      <c r="A26" s="4" t="inlineStr">
        <is>
          <t>Recurring Fair Value | Level 3 | Derivative financial instruments | Foreign exchange contract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Liabilities, beginning balance</t>
        </is>
      </c>
      <c r="B28" s="6" t="n">
        <v>170798</v>
      </c>
      <c r="C28" s="6" t="n">
        <v>348027</v>
      </c>
    </row>
    <row r="29">
      <c r="A29" s="4" t="inlineStr">
        <is>
          <t>Included in earnings</t>
        </is>
      </c>
      <c r="B29" s="6" t="n">
        <v>18019</v>
      </c>
      <c r="C29" s="6" t="n">
        <v>141187</v>
      </c>
    </row>
    <row r="30">
      <c r="A30" s="4" t="inlineStr">
        <is>
          <t>Purchases</t>
        </is>
      </c>
      <c r="B30" s="6" t="n">
        <v>71754</v>
      </c>
      <c r="C30" s="6" t="n">
        <v>181497</v>
      </c>
    </row>
    <row r="31">
      <c r="A31" s="4" t="inlineStr">
        <is>
          <t>Settlement</t>
        </is>
      </c>
      <c r="B31" s="6" t="n">
        <v>-60961</v>
      </c>
      <c r="C31" s="6" t="n">
        <v>-131393</v>
      </c>
    </row>
    <row r="32">
      <c r="A32" s="4" t="inlineStr">
        <is>
          <t>Reclassifications</t>
        </is>
      </c>
      <c r="B32" s="6" t="n">
        <v>-8263</v>
      </c>
      <c r="C32" s="6" t="n">
        <v>-293934</v>
      </c>
    </row>
    <row r="33">
      <c r="A33" s="4" t="inlineStr">
        <is>
          <t>Transfers into Level 3</t>
        </is>
      </c>
      <c r="B33" s="6" t="n">
        <v>132722</v>
      </c>
      <c r="C33" s="6" t="n">
        <v>36685</v>
      </c>
    </row>
    <row r="34">
      <c r="A34" s="4" t="inlineStr">
        <is>
          <t>Transfers out of Level 3</t>
        </is>
      </c>
      <c r="B34" s="6" t="n">
        <v>-98769</v>
      </c>
      <c r="C34" s="6" t="n">
        <v>-56598</v>
      </c>
    </row>
    <row r="35">
      <c r="A35" s="4" t="inlineStr">
        <is>
          <t>Liabilities, ending balance</t>
        </is>
      </c>
      <c r="B35" s="6" t="n">
        <v>225300</v>
      </c>
      <c r="C35" s="6" t="n">
        <v>225471</v>
      </c>
    </row>
    <row r="36">
      <c r="A36" s="4" t="inlineStr">
        <is>
          <t>Recurring Fair Value | Level 3 | Derivative financial instruments | Interest rate contracts</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Liabilities, beginning balance</t>
        </is>
      </c>
      <c r="B38" s="6" t="n">
        <v>11078</v>
      </c>
      <c r="C38" s="6" t="n">
        <v>51662</v>
      </c>
    </row>
    <row r="39">
      <c r="A39" s="4" t="inlineStr">
        <is>
          <t>Included in earnings</t>
        </is>
      </c>
      <c r="B39" s="6" t="n">
        <v>-119</v>
      </c>
      <c r="C39" s="6" t="n">
        <v>-4597</v>
      </c>
    </row>
    <row r="40">
      <c r="A40" s="4" t="inlineStr">
        <is>
          <t>Purchases</t>
        </is>
      </c>
      <c r="B40" s="6" t="n">
        <v>20</v>
      </c>
      <c r="C40" s="6" t="n">
        <v>13304</v>
      </c>
    </row>
    <row r="41">
      <c r="A41" s="4" t="inlineStr">
        <is>
          <t>Settlement</t>
        </is>
      </c>
      <c r="B41" s="6" t="n">
        <v>-1900</v>
      </c>
      <c r="C41" s="6" t="n">
        <v>-14011</v>
      </c>
    </row>
    <row r="42">
      <c r="A42" s="4" t="inlineStr">
        <is>
          <t>Reclassifications</t>
        </is>
      </c>
      <c r="B42" s="6" t="n">
        <v>-66</v>
      </c>
      <c r="C42" s="6" t="n">
        <v>-177</v>
      </c>
    </row>
    <row r="43">
      <c r="A43" s="4" t="inlineStr">
        <is>
          <t>Transfers into Level 3</t>
        </is>
      </c>
      <c r="B43" s="6" t="n">
        <v>9975</v>
      </c>
      <c r="C43" s="6" t="n">
        <v>19284</v>
      </c>
    </row>
    <row r="44">
      <c r="A44" s="4" t="inlineStr">
        <is>
          <t>Transfers out of Level 3</t>
        </is>
      </c>
      <c r="B44" s="6" t="n">
        <v>-8760</v>
      </c>
      <c r="C44" s="6" t="n">
        <v>-26617</v>
      </c>
    </row>
    <row r="45">
      <c r="A45" s="4" t="inlineStr">
        <is>
          <t>Liabilities, ending balance</t>
        </is>
      </c>
      <c r="B45" s="6" t="n">
        <v>10228</v>
      </c>
      <c r="C45" s="5" t="n">
        <v>38848</v>
      </c>
    </row>
    <row r="46">
      <c r="A46" s="4" t="inlineStr">
        <is>
          <t>Recurring Fair Value | Level 3 | Derivative financial instruments | Equity contracts</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Liabilities, beginning balance</t>
        </is>
      </c>
      <c r="B48" s="6" t="n">
        <v>1852</v>
      </c>
      <c r="C48" s="4" t="inlineStr">
        <is>
          <t xml:space="preserve"> </t>
        </is>
      </c>
    </row>
    <row r="49">
      <c r="A49" s="4" t="inlineStr">
        <is>
          <t>Settlement</t>
        </is>
      </c>
      <c r="B49" s="5" t="n">
        <v>-1852</v>
      </c>
      <c r="C49" s="4" t="inlineStr">
        <is>
          <t xml:space="preserve"> </t>
        </is>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OF ASSETS AND LIABILITIES - Transfers between levels (Details) - COP ($) $ in Millions</t>
        </is>
      </c>
      <c r="B1" s="2" t="inlineStr">
        <is>
          <t>6 Months Ended</t>
        </is>
      </c>
      <c r="D1" s="2" t="inlineStr">
        <is>
          <t>12 Months Ended</t>
        </is>
      </c>
    </row>
    <row r="2">
      <c r="B2" s="2" t="inlineStr">
        <is>
          <t>Jun. 30, 2024</t>
        </is>
      </c>
      <c r="C2" s="2" t="inlineStr">
        <is>
          <t>Jun. 30, 2023</t>
        </is>
      </c>
      <c r="D2" s="2" t="inlineStr">
        <is>
          <t>Dec. 31, 2023</t>
        </is>
      </c>
    </row>
    <row r="3">
      <c r="A3" s="4" t="inlineStr">
        <is>
          <t>Derivative financial instruments | Foreign exchange contracts and interest rate contracts</t>
        </is>
      </c>
      <c r="B3" s="4" t="inlineStr">
        <is>
          <t xml:space="preserve"> </t>
        </is>
      </c>
      <c r="C3" s="4" t="inlineStr">
        <is>
          <t xml:space="preserve"> </t>
        </is>
      </c>
      <c r="D3" s="4" t="inlineStr">
        <is>
          <t xml:space="preserve"> </t>
        </is>
      </c>
    </row>
    <row r="4">
      <c r="A4" s="3" t="inlineStr">
        <is>
          <t>Transfers between levels, Assets</t>
        </is>
      </c>
      <c r="B4" s="4" t="inlineStr">
        <is>
          <t xml:space="preserve"> </t>
        </is>
      </c>
      <c r="C4" s="4" t="inlineStr">
        <is>
          <t xml:space="preserve"> </t>
        </is>
      </c>
      <c r="D4" s="4" t="inlineStr">
        <is>
          <t xml:space="preserve"> </t>
        </is>
      </c>
    </row>
    <row r="5">
      <c r="A5" s="4" t="inlineStr">
        <is>
          <t>Transfers out of Level 3</t>
        </is>
      </c>
      <c r="B5" s="5" t="n">
        <v>45404</v>
      </c>
      <c r="C5" s="5" t="n">
        <v>188070</v>
      </c>
      <c r="D5" s="4" t="inlineStr">
        <is>
          <t xml:space="preserve"> </t>
        </is>
      </c>
    </row>
    <row r="6">
      <c r="A6" s="4" t="inlineStr">
        <is>
          <t>Transfers in to Level 3</t>
        </is>
      </c>
      <c r="B6" s="6" t="n">
        <v>-62361</v>
      </c>
      <c r="C6" s="4" t="inlineStr">
        <is>
          <t xml:space="preserve"> </t>
        </is>
      </c>
      <c r="D6" s="4" t="inlineStr">
        <is>
          <t xml:space="preserve"> </t>
        </is>
      </c>
    </row>
    <row r="7">
      <c r="A7" s="4" t="inlineStr">
        <is>
          <t>Debt instruments</t>
        </is>
      </c>
      <c r="B7" s="4" t="inlineStr">
        <is>
          <t xml:space="preserve"> </t>
        </is>
      </c>
      <c r="C7" s="4" t="inlineStr">
        <is>
          <t xml:space="preserve"> </t>
        </is>
      </c>
      <c r="D7" s="4" t="inlineStr">
        <is>
          <t xml:space="preserve"> </t>
        </is>
      </c>
    </row>
    <row r="8">
      <c r="A8" s="3" t="inlineStr">
        <is>
          <t>FAIR VALUE OF ASSETS AND LIABILITIES</t>
        </is>
      </c>
      <c r="B8" s="4" t="inlineStr">
        <is>
          <t xml:space="preserve"> </t>
        </is>
      </c>
      <c r="C8" s="4" t="inlineStr">
        <is>
          <t xml:space="preserve"> </t>
        </is>
      </c>
      <c r="D8" s="4" t="inlineStr">
        <is>
          <t xml:space="preserve"> </t>
        </is>
      </c>
    </row>
    <row r="9">
      <c r="A9" s="4" t="inlineStr">
        <is>
          <t>Unrealized gains (losses)</t>
        </is>
      </c>
      <c r="B9" s="6" t="n">
        <v>643</v>
      </c>
      <c r="C9" s="4" t="inlineStr">
        <is>
          <t xml:space="preserve"> </t>
        </is>
      </c>
      <c r="D9" s="5" t="n">
        <v>7355</v>
      </c>
    </row>
    <row r="10">
      <c r="A10" s="4" t="inlineStr">
        <is>
          <t>Equity securities</t>
        </is>
      </c>
      <c r="B10" s="4" t="inlineStr">
        <is>
          <t xml:space="preserve"> </t>
        </is>
      </c>
      <c r="C10" s="4" t="inlineStr">
        <is>
          <t xml:space="preserve"> </t>
        </is>
      </c>
      <c r="D10" s="4" t="inlineStr">
        <is>
          <t xml:space="preserve"> </t>
        </is>
      </c>
    </row>
    <row r="11">
      <c r="A11" s="3" t="inlineStr">
        <is>
          <t>FAIR VALUE OF ASSETS AND LIABILITIES</t>
        </is>
      </c>
      <c r="B11" s="4" t="inlineStr">
        <is>
          <t xml:space="preserve"> </t>
        </is>
      </c>
      <c r="C11" s="4" t="inlineStr">
        <is>
          <t xml:space="preserve"> </t>
        </is>
      </c>
      <c r="D11" s="4" t="inlineStr">
        <is>
          <t xml:space="preserve"> </t>
        </is>
      </c>
    </row>
    <row r="12">
      <c r="A12" s="4" t="inlineStr">
        <is>
          <t>Unrealized gains (losses)</t>
        </is>
      </c>
      <c r="B12" s="6" t="n">
        <v>1360</v>
      </c>
      <c r="C12" s="4" t="inlineStr">
        <is>
          <t xml:space="preserve"> </t>
        </is>
      </c>
      <c r="D12" s="6" t="n">
        <v>-285</v>
      </c>
    </row>
    <row r="13">
      <c r="A13" s="3" t="inlineStr">
        <is>
          <t>Transfers between levels, Assets</t>
        </is>
      </c>
      <c r="B13" s="4" t="inlineStr">
        <is>
          <t xml:space="preserve"> </t>
        </is>
      </c>
      <c r="C13" s="4" t="inlineStr">
        <is>
          <t xml:space="preserve"> </t>
        </is>
      </c>
      <c r="D13" s="4" t="inlineStr">
        <is>
          <t xml:space="preserve"> </t>
        </is>
      </c>
    </row>
    <row r="14">
      <c r="A14" s="4" t="inlineStr">
        <is>
          <t>Transfers, Level 1 to Level 2</t>
        </is>
      </c>
      <c r="B14" s="6" t="n">
        <v>61459</v>
      </c>
      <c r="C14" s="4" t="inlineStr">
        <is>
          <t xml:space="preserve"> </t>
        </is>
      </c>
      <c r="D14" s="6" t="n">
        <v>13740</v>
      </c>
    </row>
    <row r="15">
      <c r="A15" s="4" t="inlineStr">
        <is>
          <t>Transfers, Level 2 to Level 1</t>
        </is>
      </c>
      <c r="B15" s="6" t="n">
        <v>13202</v>
      </c>
      <c r="C15" s="4" t="inlineStr">
        <is>
          <t xml:space="preserve"> </t>
        </is>
      </c>
      <c r="D15" s="6" t="n">
        <v>7</v>
      </c>
    </row>
    <row r="16">
      <c r="A16" s="4" t="inlineStr">
        <is>
          <t>Fair value through profit or loss | Debt instruments</t>
        </is>
      </c>
      <c r="B16" s="4" t="inlineStr">
        <is>
          <t xml:space="preserve"> </t>
        </is>
      </c>
      <c r="C16" s="4" t="inlineStr">
        <is>
          <t xml:space="preserve"> </t>
        </is>
      </c>
      <c r="D16" s="4" t="inlineStr">
        <is>
          <t xml:space="preserve"> </t>
        </is>
      </c>
    </row>
    <row r="17">
      <c r="A17" s="3" t="inlineStr">
        <is>
          <t>Transfers between levels, Assets</t>
        </is>
      </c>
      <c r="B17" s="4" t="inlineStr">
        <is>
          <t xml:space="preserve"> </t>
        </is>
      </c>
      <c r="C17" s="4" t="inlineStr">
        <is>
          <t xml:space="preserve"> </t>
        </is>
      </c>
      <c r="D17" s="4" t="inlineStr">
        <is>
          <t xml:space="preserve"> </t>
        </is>
      </c>
    </row>
    <row r="18">
      <c r="A18" s="4" t="inlineStr">
        <is>
          <t>Transfers, Level 1 to Level 2</t>
        </is>
      </c>
      <c r="B18" s="6" t="n">
        <v>3721</v>
      </c>
      <c r="C18" s="4" t="inlineStr">
        <is>
          <t xml:space="preserve"> </t>
        </is>
      </c>
      <c r="D18" s="6" t="n">
        <v>17179</v>
      </c>
    </row>
    <row r="19">
      <c r="A19" s="4" t="inlineStr">
        <is>
          <t>Transfers, Level 2 to Level 1</t>
        </is>
      </c>
      <c r="B19" s="6" t="n">
        <v>19844</v>
      </c>
      <c r="C19" s="4" t="inlineStr">
        <is>
          <t xml:space="preserve"> </t>
        </is>
      </c>
      <c r="D19" s="6" t="n">
        <v>8397</v>
      </c>
    </row>
    <row r="20">
      <c r="A20" s="4" t="inlineStr">
        <is>
          <t>Fair value through profit or loss | Debt instruments | Securities issued or secured by foreign government</t>
        </is>
      </c>
      <c r="B20" s="4" t="inlineStr">
        <is>
          <t xml:space="preserve"> </t>
        </is>
      </c>
      <c r="C20" s="4" t="inlineStr">
        <is>
          <t xml:space="preserve"> </t>
        </is>
      </c>
      <c r="D20" s="4" t="inlineStr">
        <is>
          <t xml:space="preserve"> </t>
        </is>
      </c>
    </row>
    <row r="21">
      <c r="A21" s="3" t="inlineStr">
        <is>
          <t>Transfers between levels, Assets</t>
        </is>
      </c>
      <c r="B21" s="4" t="inlineStr">
        <is>
          <t xml:space="preserve"> </t>
        </is>
      </c>
      <c r="C21" s="4" t="inlineStr">
        <is>
          <t xml:space="preserve"> </t>
        </is>
      </c>
      <c r="D21" s="4" t="inlineStr">
        <is>
          <t xml:space="preserve"> </t>
        </is>
      </c>
    </row>
    <row r="22">
      <c r="A22" s="4" t="inlineStr">
        <is>
          <t>Transfers, Level 1 to Level 2</t>
        </is>
      </c>
      <c r="B22" s="4" t="inlineStr">
        <is>
          <t xml:space="preserve"> </t>
        </is>
      </c>
      <c r="C22" s="4" t="inlineStr">
        <is>
          <t xml:space="preserve"> </t>
        </is>
      </c>
      <c r="D22" s="6" t="n">
        <v>1712</v>
      </c>
    </row>
    <row r="23">
      <c r="A23" s="4" t="inlineStr">
        <is>
          <t>Transfers, Level 2 to Level 1</t>
        </is>
      </c>
      <c r="B23" s="6" t="n">
        <v>929</v>
      </c>
      <c r="C23" s="4" t="inlineStr">
        <is>
          <t xml:space="preserve"> </t>
        </is>
      </c>
      <c r="D23" s="4" t="inlineStr">
        <is>
          <t xml:space="preserve"> </t>
        </is>
      </c>
    </row>
    <row r="24">
      <c r="A24" s="4" t="inlineStr">
        <is>
          <t>Fair value through profit or loss | Debt instruments | Securities issued or secured by government entities</t>
        </is>
      </c>
      <c r="B24" s="4" t="inlineStr">
        <is>
          <t xml:space="preserve"> </t>
        </is>
      </c>
      <c r="C24" s="4" t="inlineStr">
        <is>
          <t xml:space="preserve"> </t>
        </is>
      </c>
      <c r="D24" s="4" t="inlineStr">
        <is>
          <t xml:space="preserve"> </t>
        </is>
      </c>
    </row>
    <row r="25">
      <c r="A25" s="3" t="inlineStr">
        <is>
          <t>Transfers between levels, Assets</t>
        </is>
      </c>
      <c r="B25" s="4" t="inlineStr">
        <is>
          <t xml:space="preserve"> </t>
        </is>
      </c>
      <c r="C25" s="4" t="inlineStr">
        <is>
          <t xml:space="preserve"> </t>
        </is>
      </c>
      <c r="D25" s="4" t="inlineStr">
        <is>
          <t xml:space="preserve"> </t>
        </is>
      </c>
    </row>
    <row r="26">
      <c r="A26" s="4" t="inlineStr">
        <is>
          <t>Transfers, Level 1 to Level 2</t>
        </is>
      </c>
      <c r="B26" s="4" t="inlineStr">
        <is>
          <t xml:space="preserve"> </t>
        </is>
      </c>
      <c r="C26" s="4" t="inlineStr">
        <is>
          <t xml:space="preserve"> </t>
        </is>
      </c>
      <c r="D26" s="6" t="n">
        <v>13619</v>
      </c>
    </row>
    <row r="27">
      <c r="A27" s="4" t="inlineStr">
        <is>
          <t>Transfers, Level 2 to Level 1</t>
        </is>
      </c>
      <c r="B27" s="6" t="n">
        <v>17067</v>
      </c>
      <c r="C27" s="4" t="inlineStr">
        <is>
          <t xml:space="preserve"> </t>
        </is>
      </c>
      <c r="D27" s="4" t="inlineStr">
        <is>
          <t xml:space="preserve"> </t>
        </is>
      </c>
    </row>
    <row r="28">
      <c r="A28" s="4" t="inlineStr">
        <is>
          <t>Fair value through profit or loss | Debt instruments | Corporate bonds</t>
        </is>
      </c>
      <c r="B28" s="4" t="inlineStr">
        <is>
          <t xml:space="preserve"> </t>
        </is>
      </c>
      <c r="C28" s="4" t="inlineStr">
        <is>
          <t xml:space="preserve"> </t>
        </is>
      </c>
      <c r="D28" s="4" t="inlineStr">
        <is>
          <t xml:space="preserve"> </t>
        </is>
      </c>
    </row>
    <row r="29">
      <c r="A29" s="3" t="inlineStr">
        <is>
          <t>Transfers between levels, Assets</t>
        </is>
      </c>
      <c r="B29" s="4" t="inlineStr">
        <is>
          <t xml:space="preserve"> </t>
        </is>
      </c>
      <c r="C29" s="4" t="inlineStr">
        <is>
          <t xml:space="preserve"> </t>
        </is>
      </c>
      <c r="D29" s="4" t="inlineStr">
        <is>
          <t xml:space="preserve"> </t>
        </is>
      </c>
    </row>
    <row r="30">
      <c r="A30" s="4" t="inlineStr">
        <is>
          <t>Transfers, Level 2 to Level 1</t>
        </is>
      </c>
      <c r="B30" s="4" t="inlineStr">
        <is>
          <t xml:space="preserve"> </t>
        </is>
      </c>
      <c r="C30" s="4" t="inlineStr">
        <is>
          <t xml:space="preserve"> </t>
        </is>
      </c>
      <c r="D30" s="6" t="n">
        <v>8397</v>
      </c>
    </row>
    <row r="31">
      <c r="A31" s="4" t="inlineStr">
        <is>
          <t>Fair value through profit or loss | Debt instruments | Securities issued by the Colombian Government</t>
        </is>
      </c>
      <c r="B31" s="4" t="inlineStr">
        <is>
          <t xml:space="preserve"> </t>
        </is>
      </c>
      <c r="C31" s="4" t="inlineStr">
        <is>
          <t xml:space="preserve"> </t>
        </is>
      </c>
      <c r="D31" s="4" t="inlineStr">
        <is>
          <t xml:space="preserve"> </t>
        </is>
      </c>
    </row>
    <row r="32">
      <c r="A32" s="3" t="inlineStr">
        <is>
          <t>Transfers between levels, Assets</t>
        </is>
      </c>
      <c r="B32" s="4" t="inlineStr">
        <is>
          <t xml:space="preserve"> </t>
        </is>
      </c>
      <c r="C32" s="4" t="inlineStr">
        <is>
          <t xml:space="preserve"> </t>
        </is>
      </c>
      <c r="D32" s="4" t="inlineStr">
        <is>
          <t xml:space="preserve"> </t>
        </is>
      </c>
    </row>
    <row r="33">
      <c r="A33" s="4" t="inlineStr">
        <is>
          <t>Transfers, Level 1 to Level 2</t>
        </is>
      </c>
      <c r="B33" s="6" t="n">
        <v>3721</v>
      </c>
      <c r="C33" s="4" t="inlineStr">
        <is>
          <t xml:space="preserve"> </t>
        </is>
      </c>
      <c r="D33" s="4" t="inlineStr">
        <is>
          <t xml:space="preserve"> </t>
        </is>
      </c>
    </row>
    <row r="34">
      <c r="A34" s="4" t="inlineStr">
        <is>
          <t>Fair value through profit or loss | Debt instruments | Securities issued or secured by other financial entities</t>
        </is>
      </c>
      <c r="B34" s="4" t="inlineStr">
        <is>
          <t xml:space="preserve"> </t>
        </is>
      </c>
      <c r="C34" s="4" t="inlineStr">
        <is>
          <t xml:space="preserve"> </t>
        </is>
      </c>
      <c r="D34" s="4" t="inlineStr">
        <is>
          <t xml:space="preserve"> </t>
        </is>
      </c>
    </row>
    <row r="35">
      <c r="A35" s="3" t="inlineStr">
        <is>
          <t>Transfers between levels, Assets</t>
        </is>
      </c>
      <c r="B35" s="4" t="inlineStr">
        <is>
          <t xml:space="preserve"> </t>
        </is>
      </c>
      <c r="C35" s="4" t="inlineStr">
        <is>
          <t xml:space="preserve"> </t>
        </is>
      </c>
      <c r="D35" s="4" t="inlineStr">
        <is>
          <t xml:space="preserve"> </t>
        </is>
      </c>
    </row>
    <row r="36">
      <c r="A36" s="4" t="inlineStr">
        <is>
          <t>Transfers, Level 1 to Level 2</t>
        </is>
      </c>
      <c r="B36" s="4" t="inlineStr">
        <is>
          <t xml:space="preserve"> </t>
        </is>
      </c>
      <c r="C36" s="4" t="inlineStr">
        <is>
          <t xml:space="preserve"> </t>
        </is>
      </c>
      <c r="D36" s="6" t="n">
        <v>1848</v>
      </c>
    </row>
    <row r="37">
      <c r="A37" s="4" t="inlineStr">
        <is>
          <t>Transfers, Level 2 to Level 1</t>
        </is>
      </c>
      <c r="B37" s="6" t="n">
        <v>1848</v>
      </c>
      <c r="C37" s="4" t="inlineStr">
        <is>
          <t xml:space="preserve"> </t>
        </is>
      </c>
      <c r="D37" s="4" t="inlineStr">
        <is>
          <t xml:space="preserve"> </t>
        </is>
      </c>
    </row>
    <row r="38">
      <c r="A38" s="4" t="inlineStr">
        <is>
          <t>Fair value through OCI | Debt instruments</t>
        </is>
      </c>
      <c r="B38" s="4" t="inlineStr">
        <is>
          <t xml:space="preserve"> </t>
        </is>
      </c>
      <c r="C38" s="4" t="inlineStr">
        <is>
          <t xml:space="preserve"> </t>
        </is>
      </c>
      <c r="D38" s="4" t="inlineStr">
        <is>
          <t xml:space="preserve"> </t>
        </is>
      </c>
    </row>
    <row r="39">
      <c r="A39" s="3" t="inlineStr">
        <is>
          <t>Transfers between levels, Assets</t>
        </is>
      </c>
      <c r="B39" s="4" t="inlineStr">
        <is>
          <t xml:space="preserve"> </t>
        </is>
      </c>
      <c r="C39" s="4" t="inlineStr">
        <is>
          <t xml:space="preserve"> </t>
        </is>
      </c>
      <c r="D39" s="4" t="inlineStr">
        <is>
          <t xml:space="preserve"> </t>
        </is>
      </c>
    </row>
    <row r="40">
      <c r="A40" s="4" t="inlineStr">
        <is>
          <t>Transfers, Level 1 to Level 2</t>
        </is>
      </c>
      <c r="B40" s="4" t="inlineStr">
        <is>
          <t xml:space="preserve"> </t>
        </is>
      </c>
      <c r="C40" s="4" t="inlineStr">
        <is>
          <t xml:space="preserve"> </t>
        </is>
      </c>
      <c r="D40" s="6" t="n">
        <v>637744</v>
      </c>
    </row>
    <row r="41">
      <c r="A41" s="4" t="inlineStr">
        <is>
          <t>Transfers, Level 2 to Level 1</t>
        </is>
      </c>
      <c r="B41" s="6" t="n">
        <v>388524</v>
      </c>
      <c r="C41" s="4" t="inlineStr">
        <is>
          <t xml:space="preserve"> </t>
        </is>
      </c>
      <c r="D41" s="6" t="n">
        <v>95572</v>
      </c>
    </row>
    <row r="42">
      <c r="A42" s="4" t="inlineStr">
        <is>
          <t>Fair value through OCI | Debt instruments | Securities issued or secured by foreign government</t>
        </is>
      </c>
      <c r="B42" s="4" t="inlineStr">
        <is>
          <t xml:space="preserve"> </t>
        </is>
      </c>
      <c r="C42" s="4" t="inlineStr">
        <is>
          <t xml:space="preserve"> </t>
        </is>
      </c>
      <c r="D42" s="4" t="inlineStr">
        <is>
          <t xml:space="preserve"> </t>
        </is>
      </c>
    </row>
    <row r="43">
      <c r="A43" s="3" t="inlineStr">
        <is>
          <t>Transfers between levels, Assets</t>
        </is>
      </c>
      <c r="B43" s="4" t="inlineStr">
        <is>
          <t xml:space="preserve"> </t>
        </is>
      </c>
      <c r="C43" s="4" t="inlineStr">
        <is>
          <t xml:space="preserve"> </t>
        </is>
      </c>
      <c r="D43" s="4" t="inlineStr">
        <is>
          <t xml:space="preserve"> </t>
        </is>
      </c>
    </row>
    <row r="44">
      <c r="A44" s="4" t="inlineStr">
        <is>
          <t>Transfers, Level 1 to Level 2</t>
        </is>
      </c>
      <c r="B44" s="4" t="inlineStr">
        <is>
          <t xml:space="preserve"> </t>
        </is>
      </c>
      <c r="C44" s="4" t="inlineStr">
        <is>
          <t xml:space="preserve"> </t>
        </is>
      </c>
      <c r="D44" s="6" t="n">
        <v>572800</v>
      </c>
    </row>
    <row r="45">
      <c r="A45" s="4" t="inlineStr">
        <is>
          <t>Transfers, Level 2 to Level 1</t>
        </is>
      </c>
      <c r="B45" s="6" t="n">
        <v>327888</v>
      </c>
      <c r="C45" s="4" t="inlineStr">
        <is>
          <t xml:space="preserve"> </t>
        </is>
      </c>
      <c r="D45" s="4" t="inlineStr">
        <is>
          <t xml:space="preserve"> </t>
        </is>
      </c>
    </row>
    <row r="46">
      <c r="A46" s="4" t="inlineStr">
        <is>
          <t>Fair value through OCI | Debt instruments | Corporate bonds</t>
        </is>
      </c>
      <c r="B46" s="4" t="inlineStr">
        <is>
          <t xml:space="preserve"> </t>
        </is>
      </c>
      <c r="C46" s="4" t="inlineStr">
        <is>
          <t xml:space="preserve"> </t>
        </is>
      </c>
      <c r="D46" s="4" t="inlineStr">
        <is>
          <t xml:space="preserve"> </t>
        </is>
      </c>
    </row>
    <row r="47">
      <c r="A47" s="3" t="inlineStr">
        <is>
          <t>Transfers between levels, Assets</t>
        </is>
      </c>
      <c r="B47" s="4" t="inlineStr">
        <is>
          <t xml:space="preserve"> </t>
        </is>
      </c>
      <c r="C47" s="4" t="inlineStr">
        <is>
          <t xml:space="preserve"> </t>
        </is>
      </c>
      <c r="D47" s="4" t="inlineStr">
        <is>
          <t xml:space="preserve"> </t>
        </is>
      </c>
    </row>
    <row r="48">
      <c r="A48" s="4" t="inlineStr">
        <is>
          <t>Transfers, Level 2 to Level 1</t>
        </is>
      </c>
      <c r="B48" s="4" t="inlineStr">
        <is>
          <t xml:space="preserve"> </t>
        </is>
      </c>
      <c r="C48" s="4" t="inlineStr">
        <is>
          <t xml:space="preserve"> </t>
        </is>
      </c>
      <c r="D48" s="6" t="n">
        <v>95572</v>
      </c>
    </row>
    <row r="49">
      <c r="A49" s="4" t="inlineStr">
        <is>
          <t>Fair value through OCI | Debt instruments | Securities issued or secured by other financial entities</t>
        </is>
      </c>
      <c r="B49" s="4" t="inlineStr">
        <is>
          <t xml:space="preserve"> </t>
        </is>
      </c>
      <c r="C49" s="4" t="inlineStr">
        <is>
          <t xml:space="preserve"> </t>
        </is>
      </c>
      <c r="D49" s="4" t="inlineStr">
        <is>
          <t xml:space="preserve"> </t>
        </is>
      </c>
    </row>
    <row r="50">
      <c r="A50" s="3" t="inlineStr">
        <is>
          <t>Transfers between levels, Assets</t>
        </is>
      </c>
      <c r="B50" s="4" t="inlineStr">
        <is>
          <t xml:space="preserve"> </t>
        </is>
      </c>
      <c r="C50" s="4" t="inlineStr">
        <is>
          <t xml:space="preserve"> </t>
        </is>
      </c>
      <c r="D50" s="4" t="inlineStr">
        <is>
          <t xml:space="preserve"> </t>
        </is>
      </c>
    </row>
    <row r="51">
      <c r="A51" s="4" t="inlineStr">
        <is>
          <t>Transfers, Level 1 to Level 2</t>
        </is>
      </c>
      <c r="B51" s="4" t="inlineStr">
        <is>
          <t xml:space="preserve"> </t>
        </is>
      </c>
      <c r="C51" s="4" t="inlineStr">
        <is>
          <t xml:space="preserve"> </t>
        </is>
      </c>
      <c r="D51" s="5" t="n">
        <v>64944</v>
      </c>
    </row>
    <row r="52">
      <c r="A52" s="4" t="inlineStr">
        <is>
          <t>Transfers, Level 2 to Level 1</t>
        </is>
      </c>
      <c r="B52" s="5" t="n">
        <v>60636</v>
      </c>
      <c r="C52" s="4" t="inlineStr">
        <is>
          <t xml:space="preserve"> </t>
        </is>
      </c>
      <c r="D52" s="4" t="inlineStr">
        <is>
          <t xml:space="preserve"> </t>
        </is>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ASSETS AND LIABILITIES - Significant unobservable inputs and and the sensitivity of these fair values (Details) $ in Millions</t>
        </is>
      </c>
      <c r="B1" s="2" t="inlineStr">
        <is>
          <t>6 Months Ended</t>
        </is>
      </c>
      <c r="C1" s="2" t="inlineStr">
        <is>
          <t>12 Months Ended</t>
        </is>
      </c>
    </row>
    <row r="2">
      <c r="B2" s="2" t="inlineStr">
        <is>
          <t>Jun. 30, 2024 COP ($)</t>
        </is>
      </c>
      <c r="C2" s="2" t="inlineStr">
        <is>
          <t>Dec. 31, 2023 COP ($)</t>
        </is>
      </c>
    </row>
    <row r="3">
      <c r="A3" s="4" t="inlineStr">
        <is>
          <t>Debt instruments</t>
        </is>
      </c>
      <c r="B3" s="4" t="inlineStr">
        <is>
          <t xml:space="preserve"> </t>
        </is>
      </c>
      <c r="C3" s="4" t="inlineStr">
        <is>
          <t xml:space="preserve"> </t>
        </is>
      </c>
    </row>
    <row r="4">
      <c r="A4" s="3" t="inlineStr">
        <is>
          <t>FAIR VALUE OF ASSETS AND LIABILITIES</t>
        </is>
      </c>
      <c r="B4" s="4" t="inlineStr">
        <is>
          <t xml:space="preserve"> </t>
        </is>
      </c>
      <c r="C4" s="4" t="inlineStr">
        <is>
          <t xml:space="preserve"> </t>
        </is>
      </c>
    </row>
    <row r="5">
      <c r="A5" s="4" t="inlineStr">
        <is>
          <t>Fair Value</t>
        </is>
      </c>
      <c r="B5" s="5" t="n">
        <v>184758</v>
      </c>
      <c r="C5" s="5" t="n">
        <v>2757308</v>
      </c>
    </row>
    <row r="6">
      <c r="A6" s="4" t="inlineStr">
        <is>
          <t>Debt instruments | Securities issued by other financial institutions</t>
        </is>
      </c>
      <c r="B6" s="4" t="inlineStr">
        <is>
          <t xml:space="preserve"> </t>
        </is>
      </c>
      <c r="C6" s="4" t="inlineStr">
        <is>
          <t xml:space="preserve"> </t>
        </is>
      </c>
    </row>
    <row r="7">
      <c r="A7" s="3" t="inlineStr">
        <is>
          <t>FAIR VALUE OF ASSETS AND LIABILITIES</t>
        </is>
      </c>
      <c r="B7" s="4" t="inlineStr">
        <is>
          <t xml:space="preserve"> </t>
        </is>
      </c>
      <c r="C7" s="4" t="inlineStr">
        <is>
          <t xml:space="preserve"> </t>
        </is>
      </c>
    </row>
    <row r="8">
      <c r="A8" s="4" t="inlineStr">
        <is>
          <t>Fair Value</t>
        </is>
      </c>
      <c r="B8" s="6" t="n">
        <v>72199</v>
      </c>
      <c r="C8" s="6" t="n">
        <v>78729</v>
      </c>
    </row>
    <row r="9">
      <c r="A9" s="4" t="inlineStr">
        <is>
          <t>Debt instruments | TIPS</t>
        </is>
      </c>
      <c r="B9" s="4" t="inlineStr">
        <is>
          <t xml:space="preserve"> </t>
        </is>
      </c>
      <c r="C9" s="4" t="inlineStr">
        <is>
          <t xml:space="preserve"> </t>
        </is>
      </c>
    </row>
    <row r="10">
      <c r="A10" s="3" t="inlineStr">
        <is>
          <t>FAIR VALUE OF ASSETS AND LIABILITIES</t>
        </is>
      </c>
      <c r="B10" s="4" t="inlineStr">
        <is>
          <t xml:space="preserve"> </t>
        </is>
      </c>
      <c r="C10" s="4" t="inlineStr">
        <is>
          <t xml:space="preserve"> </t>
        </is>
      </c>
    </row>
    <row r="11">
      <c r="A11" s="4" t="inlineStr">
        <is>
          <t>Fair Value</t>
        </is>
      </c>
      <c r="B11" s="6" t="n">
        <v>63854</v>
      </c>
      <c r="C11" s="6" t="n">
        <v>74087</v>
      </c>
    </row>
    <row r="12">
      <c r="A12" s="4" t="inlineStr">
        <is>
          <t>Debt instruments | TIPS | Discounted cash flow</t>
        </is>
      </c>
      <c r="B12" s="4" t="inlineStr">
        <is>
          <t xml:space="preserve"> </t>
        </is>
      </c>
      <c r="C12" s="4" t="inlineStr">
        <is>
          <t xml:space="preserve"> </t>
        </is>
      </c>
    </row>
    <row r="13">
      <c r="A13" s="3" t="inlineStr">
        <is>
          <t>FAIR VALUE OF ASSETS AND LIABILITIES</t>
        </is>
      </c>
      <c r="B13" s="4" t="inlineStr">
        <is>
          <t xml:space="preserve"> </t>
        </is>
      </c>
      <c r="C13" s="4" t="inlineStr">
        <is>
          <t xml:space="preserve"> </t>
        </is>
      </c>
    </row>
    <row r="14">
      <c r="A14" s="4" t="inlineStr">
        <is>
          <t>Sensitivity 100 basis point increase</t>
        </is>
      </c>
      <c r="B14" s="6" t="n">
        <v>61838</v>
      </c>
      <c r="C14" s="4" t="inlineStr">
        <is>
          <t xml:space="preserve"> </t>
        </is>
      </c>
    </row>
    <row r="15">
      <c r="A15" s="4" t="inlineStr">
        <is>
          <t>Sensitivity 100 basis point decrease</t>
        </is>
      </c>
      <c r="B15" s="5" t="n">
        <v>65966</v>
      </c>
      <c r="C15" s="4" t="inlineStr">
        <is>
          <t xml:space="preserve"> </t>
        </is>
      </c>
    </row>
    <row r="16">
      <c r="A16" s="4" t="inlineStr">
        <is>
          <t>Debt instruments | TIPS | Discounted cash flow | Minimum</t>
        </is>
      </c>
      <c r="B16" s="4" t="inlineStr">
        <is>
          <t xml:space="preserve"> </t>
        </is>
      </c>
      <c r="C16" s="4" t="inlineStr">
        <is>
          <t xml:space="preserve"> </t>
        </is>
      </c>
    </row>
    <row r="17">
      <c r="A17" s="3" t="inlineStr">
        <is>
          <t>FAIR VALUE OF ASSETS AND LIABILITIES</t>
        </is>
      </c>
      <c r="B17" s="4" t="inlineStr">
        <is>
          <t xml:space="preserve"> </t>
        </is>
      </c>
      <c r="C17" s="4" t="inlineStr">
        <is>
          <t xml:space="preserve"> </t>
        </is>
      </c>
    </row>
    <row r="18">
      <c r="A18" s="4" t="inlineStr">
        <is>
          <t>Significant unobservable input, assets</t>
        </is>
      </c>
      <c r="B18" s="6" t="n">
        <v>0</v>
      </c>
      <c r="C18" s="4" t="inlineStr">
        <is>
          <t xml:space="preserve"> </t>
        </is>
      </c>
    </row>
    <row r="19">
      <c r="A19" s="4" t="inlineStr">
        <is>
          <t>Debt instruments | TIPS | Discounted cash flow | Maximum</t>
        </is>
      </c>
      <c r="B19" s="4" t="inlineStr">
        <is>
          <t xml:space="preserve"> </t>
        </is>
      </c>
      <c r="C19" s="4" t="inlineStr">
        <is>
          <t xml:space="preserve"> </t>
        </is>
      </c>
    </row>
    <row r="20">
      <c r="A20" s="3" t="inlineStr">
        <is>
          <t>FAIR VALUE OF ASSETS AND LIABILITIES</t>
        </is>
      </c>
      <c r="B20" s="4" t="inlineStr">
        <is>
          <t xml:space="preserve"> </t>
        </is>
      </c>
      <c r="C20" s="4" t="inlineStr">
        <is>
          <t xml:space="preserve"> </t>
        </is>
      </c>
    </row>
    <row r="21">
      <c r="A21" s="4" t="inlineStr">
        <is>
          <t>Significant unobservable input, assets</t>
        </is>
      </c>
      <c r="B21" s="11" t="n">
        <v>9.67</v>
      </c>
      <c r="C21" s="4" t="inlineStr">
        <is>
          <t xml:space="preserve"> </t>
        </is>
      </c>
    </row>
    <row r="22">
      <c r="A22" s="4" t="inlineStr">
        <is>
          <t>Debt instruments | TIPS | Discounted cash flow | Weighted average</t>
        </is>
      </c>
      <c r="B22" s="4" t="inlineStr">
        <is>
          <t xml:space="preserve"> </t>
        </is>
      </c>
      <c r="C22" s="4" t="inlineStr">
        <is>
          <t xml:space="preserve"> </t>
        </is>
      </c>
    </row>
    <row r="23">
      <c r="A23" s="3" t="inlineStr">
        <is>
          <t>FAIR VALUE OF ASSETS AND LIABILITIES</t>
        </is>
      </c>
      <c r="B23" s="4" t="inlineStr">
        <is>
          <t xml:space="preserve"> </t>
        </is>
      </c>
      <c r="C23" s="4" t="inlineStr">
        <is>
          <t xml:space="preserve"> </t>
        </is>
      </c>
    </row>
    <row r="24">
      <c r="A24" s="4" t="inlineStr">
        <is>
          <t>Significant unobservable input, assets</t>
        </is>
      </c>
      <c r="B24" s="11" t="n">
        <v>3.33</v>
      </c>
      <c r="C24" s="4" t="inlineStr">
        <is>
          <t xml:space="preserve"> </t>
        </is>
      </c>
    </row>
    <row r="25">
      <c r="A25" s="4" t="inlineStr">
        <is>
          <t>Debt instruments | TIPS | Discounted cash flow | Yield</t>
        </is>
      </c>
      <c r="B25" s="4" t="inlineStr">
        <is>
          <t xml:space="preserve"> </t>
        </is>
      </c>
      <c r="C25" s="4" t="inlineStr">
        <is>
          <t xml:space="preserve"> </t>
        </is>
      </c>
    </row>
    <row r="26">
      <c r="A26" s="3" t="inlineStr">
        <is>
          <t>FAIR VALUE OF ASSETS AND LIABILITIES</t>
        </is>
      </c>
      <c r="B26" s="4" t="inlineStr">
        <is>
          <t xml:space="preserve"> </t>
        </is>
      </c>
      <c r="C26" s="4" t="inlineStr">
        <is>
          <t xml:space="preserve"> </t>
        </is>
      </c>
    </row>
    <row r="27">
      <c r="A27" s="4" t="inlineStr">
        <is>
          <t>Sensitivity 100 basis point increase</t>
        </is>
      </c>
      <c r="B27" s="5" t="n">
        <v>65536</v>
      </c>
      <c r="C27" s="6" t="n">
        <v>70982</v>
      </c>
    </row>
    <row r="28">
      <c r="A28" s="4" t="inlineStr">
        <is>
          <t>Sensitivity 100 basis point decrease</t>
        </is>
      </c>
      <c r="B28" s="4" t="inlineStr">
        <is>
          <t xml:space="preserve"> </t>
        </is>
      </c>
      <c r="C28" s="5" t="n">
        <v>75852</v>
      </c>
    </row>
    <row r="29">
      <c r="A29" s="4" t="inlineStr">
        <is>
          <t>Debt instruments | TIPS | Discounted cash flow | Yield | Minimum</t>
        </is>
      </c>
      <c r="B29" s="4" t="inlineStr">
        <is>
          <t xml:space="preserve"> </t>
        </is>
      </c>
      <c r="C29" s="4" t="inlineStr">
        <is>
          <t xml:space="preserve"> </t>
        </is>
      </c>
    </row>
    <row r="30">
      <c r="A30" s="3" t="inlineStr">
        <is>
          <t>FAIR VALUE OF ASSETS AND LIABILITIES</t>
        </is>
      </c>
      <c r="B30" s="4" t="inlineStr">
        <is>
          <t xml:space="preserve"> </t>
        </is>
      </c>
      <c r="C30" s="4" t="inlineStr">
        <is>
          <t xml:space="preserve"> </t>
        </is>
      </c>
    </row>
    <row r="31">
      <c r="A31" s="4" t="inlineStr">
        <is>
          <t>Significant unobservable input, assets</t>
        </is>
      </c>
      <c r="B31" s="4" t="inlineStr">
        <is>
          <t xml:space="preserve"> </t>
        </is>
      </c>
      <c r="C31" s="11" t="n">
        <v>2.06</v>
      </c>
    </row>
    <row r="32">
      <c r="A32" s="4" t="inlineStr">
        <is>
          <t>Debt instruments | TIPS | Discounted cash flow | Yield | Maximum</t>
        </is>
      </c>
      <c r="B32" s="4" t="inlineStr">
        <is>
          <t xml:space="preserve"> </t>
        </is>
      </c>
      <c r="C32" s="4" t="inlineStr">
        <is>
          <t xml:space="preserve"> </t>
        </is>
      </c>
    </row>
    <row r="33">
      <c r="A33" s="3" t="inlineStr">
        <is>
          <t>FAIR VALUE OF ASSETS AND LIABILITIES</t>
        </is>
      </c>
      <c r="B33" s="4" t="inlineStr">
        <is>
          <t xml:space="preserve"> </t>
        </is>
      </c>
      <c r="C33" s="4" t="inlineStr">
        <is>
          <t xml:space="preserve"> </t>
        </is>
      </c>
    </row>
    <row r="34">
      <c r="A34" s="4" t="inlineStr">
        <is>
          <t>Significant unobservable input, assets</t>
        </is>
      </c>
      <c r="B34" s="4" t="inlineStr">
        <is>
          <t xml:space="preserve"> </t>
        </is>
      </c>
      <c r="C34" s="11" t="n">
        <v>10.73</v>
      </c>
    </row>
    <row r="35">
      <c r="A35" s="4" t="inlineStr">
        <is>
          <t>Debt instruments | TIPS | Discounted cash flow | Yield | Weighted average</t>
        </is>
      </c>
      <c r="B35" s="4" t="inlineStr">
        <is>
          <t xml:space="preserve"> </t>
        </is>
      </c>
      <c r="C35" s="4" t="inlineStr">
        <is>
          <t xml:space="preserve"> </t>
        </is>
      </c>
    </row>
    <row r="36">
      <c r="A36" s="3" t="inlineStr">
        <is>
          <t>FAIR VALUE OF ASSETS AND LIABILITIES</t>
        </is>
      </c>
      <c r="B36" s="4" t="inlineStr">
        <is>
          <t xml:space="preserve"> </t>
        </is>
      </c>
      <c r="C36" s="4" t="inlineStr">
        <is>
          <t xml:space="preserve"> </t>
        </is>
      </c>
    </row>
    <row r="37">
      <c r="A37" s="4" t="inlineStr">
        <is>
          <t>Significant unobservable input, assets</t>
        </is>
      </c>
      <c r="B37" s="4" t="inlineStr">
        <is>
          <t xml:space="preserve"> </t>
        </is>
      </c>
      <c r="C37" s="11" t="n">
        <v>5.48</v>
      </c>
    </row>
    <row r="38">
      <c r="A38" s="4" t="inlineStr">
        <is>
          <t>Debt instruments | TIPS | Discounted cash flow | Prepayment speed</t>
        </is>
      </c>
      <c r="B38" s="4" t="inlineStr">
        <is>
          <t xml:space="preserve"> </t>
        </is>
      </c>
      <c r="C38" s="4" t="inlineStr">
        <is>
          <t xml:space="preserve"> </t>
        </is>
      </c>
    </row>
    <row r="39">
      <c r="A39" s="3" t="inlineStr">
        <is>
          <t>FAIR VALUE OF ASSETS AND LIABILITIES</t>
        </is>
      </c>
      <c r="B39" s="4" t="inlineStr">
        <is>
          <t xml:space="preserve"> </t>
        </is>
      </c>
      <c r="C39" s="4" t="inlineStr">
        <is>
          <t xml:space="preserve"> </t>
        </is>
      </c>
    </row>
    <row r="40">
      <c r="A40" s="4" t="inlineStr">
        <is>
          <t>Sensitivity 100 basis point increase</t>
        </is>
      </c>
      <c r="B40" s="6" t="n">
        <v>60696</v>
      </c>
      <c r="C40" s="5" t="n">
        <v>78953</v>
      </c>
    </row>
    <row r="41">
      <c r="A41" s="4" t="inlineStr">
        <is>
          <t>Debt instruments | Bonds by government entities</t>
        </is>
      </c>
      <c r="B41" s="4" t="inlineStr">
        <is>
          <t xml:space="preserve"> </t>
        </is>
      </c>
      <c r="C41" s="4" t="inlineStr">
        <is>
          <t xml:space="preserve"> </t>
        </is>
      </c>
    </row>
    <row r="42">
      <c r="A42" s="3" t="inlineStr">
        <is>
          <t>FAIR VALUE OF ASSETS AND LIABILITIES</t>
        </is>
      </c>
      <c r="B42" s="4" t="inlineStr">
        <is>
          <t xml:space="preserve"> </t>
        </is>
      </c>
      <c r="C42" s="4" t="inlineStr">
        <is>
          <t xml:space="preserve"> </t>
        </is>
      </c>
    </row>
    <row r="43">
      <c r="A43" s="4" t="inlineStr">
        <is>
          <t>Fair Value</t>
        </is>
      </c>
      <c r="B43" s="4" t="inlineStr">
        <is>
          <t xml:space="preserve"> </t>
        </is>
      </c>
      <c r="C43" s="6" t="n">
        <v>2664295</v>
      </c>
    </row>
    <row r="44">
      <c r="A44" s="4" t="inlineStr">
        <is>
          <t>Debt instruments | Bonds by government entities | Discounted cash flow | Yield</t>
        </is>
      </c>
      <c r="B44" s="4" t="inlineStr">
        <is>
          <t xml:space="preserve"> </t>
        </is>
      </c>
      <c r="C44" s="4" t="inlineStr">
        <is>
          <t xml:space="preserve"> </t>
        </is>
      </c>
    </row>
    <row r="45">
      <c r="A45" s="3" t="inlineStr">
        <is>
          <t>FAIR VALUE OF ASSETS AND LIABILITIES</t>
        </is>
      </c>
      <c r="B45" s="4" t="inlineStr">
        <is>
          <t xml:space="preserve"> </t>
        </is>
      </c>
      <c r="C45" s="4" t="inlineStr">
        <is>
          <t xml:space="preserve"> </t>
        </is>
      </c>
    </row>
    <row r="46">
      <c r="A46" s="4" t="inlineStr">
        <is>
          <t>Sensitivity 100 basis point increase</t>
        </is>
      </c>
      <c r="B46" s="4" t="inlineStr">
        <is>
          <t xml:space="preserve"> </t>
        </is>
      </c>
      <c r="C46" s="6" t="n">
        <v>2658010</v>
      </c>
    </row>
    <row r="47">
      <c r="A47" s="4" t="inlineStr">
        <is>
          <t>Sensitivity 100 basis point decrease</t>
        </is>
      </c>
      <c r="B47" s="4" t="inlineStr">
        <is>
          <t xml:space="preserve"> </t>
        </is>
      </c>
      <c r="C47" s="5" t="n">
        <v>2679372</v>
      </c>
    </row>
    <row r="48">
      <c r="A48" s="4" t="inlineStr">
        <is>
          <t>Debt instruments | Bonds by government entities | Discounted cash flow | Yield | Minimum</t>
        </is>
      </c>
      <c r="B48" s="4" t="inlineStr">
        <is>
          <t xml:space="preserve"> </t>
        </is>
      </c>
      <c r="C48" s="4" t="inlineStr">
        <is>
          <t xml:space="preserve"> </t>
        </is>
      </c>
    </row>
    <row r="49">
      <c r="A49" s="3" t="inlineStr">
        <is>
          <t>FAIR VALUE OF ASSETS AND LIABILITIES</t>
        </is>
      </c>
      <c r="B49" s="4" t="inlineStr">
        <is>
          <t xml:space="preserve"> </t>
        </is>
      </c>
      <c r="C49" s="4" t="inlineStr">
        <is>
          <t xml:space="preserve"> </t>
        </is>
      </c>
    </row>
    <row r="50">
      <c r="A50" s="4" t="inlineStr">
        <is>
          <t>Significant unobservable input, assets</t>
        </is>
      </c>
      <c r="B50" s="4" t="inlineStr">
        <is>
          <t xml:space="preserve"> </t>
        </is>
      </c>
      <c r="C50" s="6" t="n">
        <v>0</v>
      </c>
    </row>
    <row r="51">
      <c r="A51" s="4" t="inlineStr">
        <is>
          <t>Debt instruments | Bonds by government entities | Discounted cash flow | Yield | Maximum</t>
        </is>
      </c>
      <c r="B51" s="4" t="inlineStr">
        <is>
          <t xml:space="preserve"> </t>
        </is>
      </c>
      <c r="C51" s="4" t="inlineStr">
        <is>
          <t xml:space="preserve"> </t>
        </is>
      </c>
    </row>
    <row r="52">
      <c r="A52" s="3" t="inlineStr">
        <is>
          <t>FAIR VALUE OF ASSETS AND LIABILITIES</t>
        </is>
      </c>
      <c r="B52" s="4" t="inlineStr">
        <is>
          <t xml:space="preserve"> </t>
        </is>
      </c>
      <c r="C52" s="4" t="inlineStr">
        <is>
          <t xml:space="preserve"> </t>
        </is>
      </c>
    </row>
    <row r="53">
      <c r="A53" s="4" t="inlineStr">
        <is>
          <t>Significant unobservable input, assets</t>
        </is>
      </c>
      <c r="B53" s="4" t="inlineStr">
        <is>
          <t xml:space="preserve"> </t>
        </is>
      </c>
      <c r="C53" s="11" t="n">
        <v>1.18</v>
      </c>
    </row>
    <row r="54">
      <c r="A54" s="4" t="inlineStr">
        <is>
          <t>Debt instruments | Bonds by government entities | Discounted cash flow | Yield | Weighted average</t>
        </is>
      </c>
      <c r="B54" s="4" t="inlineStr">
        <is>
          <t xml:space="preserve"> </t>
        </is>
      </c>
      <c r="C54" s="4" t="inlineStr">
        <is>
          <t xml:space="preserve"> </t>
        </is>
      </c>
    </row>
    <row r="55">
      <c r="A55" s="3" t="inlineStr">
        <is>
          <t>FAIR VALUE OF ASSETS AND LIABILITIES</t>
        </is>
      </c>
      <c r="B55" s="4" t="inlineStr">
        <is>
          <t xml:space="preserve"> </t>
        </is>
      </c>
      <c r="C55" s="4" t="inlineStr">
        <is>
          <t xml:space="preserve"> </t>
        </is>
      </c>
    </row>
    <row r="56">
      <c r="A56" s="4" t="inlineStr">
        <is>
          <t>Significant unobservable input, assets</t>
        </is>
      </c>
      <c r="B56" s="4" t="inlineStr">
        <is>
          <t xml:space="preserve"> </t>
        </is>
      </c>
      <c r="C56" s="12" t="n">
        <v>0.0117</v>
      </c>
    </row>
    <row r="57">
      <c r="A57" s="4" t="inlineStr">
        <is>
          <t>Debt instruments | Time deposits</t>
        </is>
      </c>
      <c r="B57" s="4" t="inlineStr">
        <is>
          <t xml:space="preserve"> </t>
        </is>
      </c>
      <c r="C57" s="4" t="inlineStr">
        <is>
          <t xml:space="preserve"> </t>
        </is>
      </c>
    </row>
    <row r="58">
      <c r="A58" s="3" t="inlineStr">
        <is>
          <t>FAIR VALUE OF ASSETS AND LIABILITIES</t>
        </is>
      </c>
      <c r="B58" s="4" t="inlineStr">
        <is>
          <t xml:space="preserve"> </t>
        </is>
      </c>
      <c r="C58" s="4" t="inlineStr">
        <is>
          <t xml:space="preserve"> </t>
        </is>
      </c>
    </row>
    <row r="59">
      <c r="A59" s="4" t="inlineStr">
        <is>
          <t>Fair Value</t>
        </is>
      </c>
      <c r="B59" s="6" t="n">
        <v>8345</v>
      </c>
      <c r="C59" s="5" t="n">
        <v>4642</v>
      </c>
    </row>
    <row r="60">
      <c r="A60" s="4" t="inlineStr">
        <is>
          <t>Debt instruments | Time deposits | Discounted cash flow | Prepayment speed</t>
        </is>
      </c>
      <c r="B60" s="4" t="inlineStr">
        <is>
          <t xml:space="preserve"> </t>
        </is>
      </c>
      <c r="C60" s="4" t="inlineStr">
        <is>
          <t xml:space="preserve"> </t>
        </is>
      </c>
    </row>
    <row r="61">
      <c r="A61" s="3" t="inlineStr">
        <is>
          <t>FAIR VALUE OF ASSETS AND LIABILITIES</t>
        </is>
      </c>
      <c r="B61" s="4" t="inlineStr">
        <is>
          <t xml:space="preserve"> </t>
        </is>
      </c>
      <c r="C61" s="4" t="inlineStr">
        <is>
          <t xml:space="preserve"> </t>
        </is>
      </c>
    </row>
    <row r="62">
      <c r="A62" s="4" t="inlineStr">
        <is>
          <t>Sensitivity 100 basis point increase</t>
        </is>
      </c>
      <c r="B62" s="4" t="inlineStr">
        <is>
          <t xml:space="preserve"> </t>
        </is>
      </c>
      <c r="C62" s="6" t="n">
        <v>73271</v>
      </c>
    </row>
    <row r="63">
      <c r="A63" s="4" t="inlineStr">
        <is>
          <t>Debt instruments | Time deposits | Discounted cash flow | Yield / interest rate</t>
        </is>
      </c>
      <c r="B63" s="4" t="inlineStr">
        <is>
          <t xml:space="preserve"> </t>
        </is>
      </c>
      <c r="C63" s="4" t="inlineStr">
        <is>
          <t xml:space="preserve"> </t>
        </is>
      </c>
    </row>
    <row r="64">
      <c r="A64" s="3" t="inlineStr">
        <is>
          <t>FAIR VALUE OF ASSETS AND LIABILITIES</t>
        </is>
      </c>
      <c r="B64" s="4" t="inlineStr">
        <is>
          <t xml:space="preserve"> </t>
        </is>
      </c>
      <c r="C64" s="4" t="inlineStr">
        <is>
          <t xml:space="preserve"> </t>
        </is>
      </c>
    </row>
    <row r="65">
      <c r="A65" s="4" t="inlineStr">
        <is>
          <t>Sensitivity 100 basis point increase</t>
        </is>
      </c>
      <c r="B65" s="4" t="inlineStr">
        <is>
          <t xml:space="preserve"> </t>
        </is>
      </c>
      <c r="C65" s="6" t="n">
        <v>4277</v>
      </c>
    </row>
    <row r="66">
      <c r="A66" s="4" t="inlineStr">
        <is>
          <t>Sensitivity 100 basis point decrease</t>
        </is>
      </c>
      <c r="B66" s="4" t="inlineStr">
        <is>
          <t xml:space="preserve"> </t>
        </is>
      </c>
      <c r="C66" s="5" t="n">
        <v>4701</v>
      </c>
    </row>
    <row r="67">
      <c r="A67" s="4" t="inlineStr">
        <is>
          <t>Debt instruments | Time deposits | Discounted cash flow | Yield / interest rate | Minimum</t>
        </is>
      </c>
      <c r="B67" s="4" t="inlineStr">
        <is>
          <t xml:space="preserve"> </t>
        </is>
      </c>
      <c r="C67" s="4" t="inlineStr">
        <is>
          <t xml:space="preserve"> </t>
        </is>
      </c>
    </row>
    <row r="68">
      <c r="A68" s="3" t="inlineStr">
        <is>
          <t>FAIR VALUE OF ASSETS AND LIABILITIES</t>
        </is>
      </c>
      <c r="B68" s="4" t="inlineStr">
        <is>
          <t xml:space="preserve"> </t>
        </is>
      </c>
      <c r="C68" s="4" t="inlineStr">
        <is>
          <t xml:space="preserve"> </t>
        </is>
      </c>
    </row>
    <row r="69">
      <c r="A69" s="4" t="inlineStr">
        <is>
          <t>Significant unobservable input, assets</t>
        </is>
      </c>
      <c r="B69" s="4" t="inlineStr">
        <is>
          <t xml:space="preserve"> </t>
        </is>
      </c>
      <c r="C69" s="11" t="n">
        <v>2.15</v>
      </c>
    </row>
    <row r="70">
      <c r="A70" s="4" t="inlineStr">
        <is>
          <t>Debt instruments | Time deposits | Discounted cash flow | Yield / interest rate | Maximum</t>
        </is>
      </c>
      <c r="B70" s="4" t="inlineStr">
        <is>
          <t xml:space="preserve"> </t>
        </is>
      </c>
      <c r="C70" s="4" t="inlineStr">
        <is>
          <t xml:space="preserve"> </t>
        </is>
      </c>
    </row>
    <row r="71">
      <c r="A71" s="3" t="inlineStr">
        <is>
          <t>FAIR VALUE OF ASSETS AND LIABILITIES</t>
        </is>
      </c>
      <c r="B71" s="4" t="inlineStr">
        <is>
          <t xml:space="preserve"> </t>
        </is>
      </c>
      <c r="C71" s="4" t="inlineStr">
        <is>
          <t xml:space="preserve"> </t>
        </is>
      </c>
    </row>
    <row r="72">
      <c r="A72" s="4" t="inlineStr">
        <is>
          <t>Significant unobservable input, assets</t>
        </is>
      </c>
      <c r="B72" s="4" t="inlineStr">
        <is>
          <t xml:space="preserve"> </t>
        </is>
      </c>
      <c r="C72" s="13" t="n">
        <v>5.7</v>
      </c>
    </row>
    <row r="73">
      <c r="A73" s="4" t="inlineStr">
        <is>
          <t>Debt instruments | Time deposits | Discounted cash flow | Yield / interest rate | Weighted average</t>
        </is>
      </c>
      <c r="B73" s="4" t="inlineStr">
        <is>
          <t xml:space="preserve"> </t>
        </is>
      </c>
      <c r="C73" s="4" t="inlineStr">
        <is>
          <t xml:space="preserve"> </t>
        </is>
      </c>
    </row>
    <row r="74">
      <c r="A74" s="3" t="inlineStr">
        <is>
          <t>FAIR VALUE OF ASSETS AND LIABILITIES</t>
        </is>
      </c>
      <c r="B74" s="4" t="inlineStr">
        <is>
          <t xml:space="preserve"> </t>
        </is>
      </c>
      <c r="C74" s="4" t="inlineStr">
        <is>
          <t xml:space="preserve"> </t>
        </is>
      </c>
    </row>
    <row r="75">
      <c r="A75" s="4" t="inlineStr">
        <is>
          <t>Significant unobservable input, assets</t>
        </is>
      </c>
      <c r="B75" s="4" t="inlineStr">
        <is>
          <t xml:space="preserve"> </t>
        </is>
      </c>
      <c r="C75" s="12" t="n">
        <v>0.0378</v>
      </c>
    </row>
    <row r="76">
      <c r="A76" s="4" t="inlineStr">
        <is>
          <t>Debt instruments | Time deposits | Discounted cash flow | Interest rate</t>
        </is>
      </c>
      <c r="B76" s="4" t="inlineStr">
        <is>
          <t xml:space="preserve"> </t>
        </is>
      </c>
      <c r="C76" s="4" t="inlineStr">
        <is>
          <t xml:space="preserve"> </t>
        </is>
      </c>
    </row>
    <row r="77">
      <c r="A77" s="3" t="inlineStr">
        <is>
          <t>FAIR VALUE OF ASSETS AND LIABILITIES</t>
        </is>
      </c>
      <c r="B77" s="4" t="inlineStr">
        <is>
          <t xml:space="preserve"> </t>
        </is>
      </c>
      <c r="C77" s="4" t="inlineStr">
        <is>
          <t xml:space="preserve"> </t>
        </is>
      </c>
    </row>
    <row r="78">
      <c r="A78" s="4" t="inlineStr">
        <is>
          <t>Sensitivity 100 basis point increase</t>
        </is>
      </c>
      <c r="B78" s="6" t="n">
        <v>8113</v>
      </c>
      <c r="C78" s="4" t="inlineStr">
        <is>
          <t xml:space="preserve"> </t>
        </is>
      </c>
    </row>
    <row r="79">
      <c r="A79" s="4" t="inlineStr">
        <is>
          <t>Sensitivity 100 basis point decrease</t>
        </is>
      </c>
      <c r="B79" s="5" t="n">
        <v>8416</v>
      </c>
      <c r="C79" s="4" t="inlineStr">
        <is>
          <t xml:space="preserve"> </t>
        </is>
      </c>
    </row>
    <row r="80">
      <c r="A80" s="4" t="inlineStr">
        <is>
          <t>Debt instruments | Time deposits | Discounted cash flow | Interest rate | Minimum</t>
        </is>
      </c>
      <c r="B80" s="4" t="inlineStr">
        <is>
          <t xml:space="preserve"> </t>
        </is>
      </c>
      <c r="C80" s="4" t="inlineStr">
        <is>
          <t xml:space="preserve"> </t>
        </is>
      </c>
    </row>
    <row r="81">
      <c r="A81" s="3" t="inlineStr">
        <is>
          <t>FAIR VALUE OF ASSETS AND LIABILITIES</t>
        </is>
      </c>
      <c r="B81" s="4" t="inlineStr">
        <is>
          <t xml:space="preserve"> </t>
        </is>
      </c>
      <c r="C81" s="4" t="inlineStr">
        <is>
          <t xml:space="preserve"> </t>
        </is>
      </c>
    </row>
    <row r="82">
      <c r="A82" s="4" t="inlineStr">
        <is>
          <t>Significant unobservable input, assets</t>
        </is>
      </c>
      <c r="B82" s="11" t="n">
        <v>0.91</v>
      </c>
      <c r="C82" s="4" t="inlineStr">
        <is>
          <t xml:space="preserve"> </t>
        </is>
      </c>
    </row>
    <row r="83">
      <c r="A83" s="4" t="inlineStr">
        <is>
          <t>Debt instruments | Time deposits | Discounted cash flow | Interest rate | Maximum</t>
        </is>
      </c>
      <c r="B83" s="4" t="inlineStr">
        <is>
          <t xml:space="preserve"> </t>
        </is>
      </c>
      <c r="C83" s="4" t="inlineStr">
        <is>
          <t xml:space="preserve"> </t>
        </is>
      </c>
    </row>
    <row r="84">
      <c r="A84" s="3" t="inlineStr">
        <is>
          <t>FAIR VALUE OF ASSETS AND LIABILITIES</t>
        </is>
      </c>
      <c r="B84" s="4" t="inlineStr">
        <is>
          <t xml:space="preserve"> </t>
        </is>
      </c>
      <c r="C84" s="4" t="inlineStr">
        <is>
          <t xml:space="preserve"> </t>
        </is>
      </c>
    </row>
    <row r="85">
      <c r="A85" s="4" t="inlineStr">
        <is>
          <t>Significant unobservable input, assets</t>
        </is>
      </c>
      <c r="B85" s="13" t="n">
        <v>6.2</v>
      </c>
      <c r="C85" s="4" t="inlineStr">
        <is>
          <t xml:space="preserve"> </t>
        </is>
      </c>
    </row>
    <row r="86">
      <c r="A86" s="4" t="inlineStr">
        <is>
          <t>Debt instruments | Time deposits | Discounted cash flow | Interest rate | Weighted average</t>
        </is>
      </c>
      <c r="B86" s="4" t="inlineStr">
        <is>
          <t xml:space="preserve"> </t>
        </is>
      </c>
      <c r="C86" s="4" t="inlineStr">
        <is>
          <t xml:space="preserve"> </t>
        </is>
      </c>
    </row>
    <row r="87">
      <c r="A87" s="3" t="inlineStr">
        <is>
          <t>FAIR VALUE OF ASSETS AND LIABILITIES</t>
        </is>
      </c>
      <c r="B87" s="4" t="inlineStr">
        <is>
          <t xml:space="preserve"> </t>
        </is>
      </c>
      <c r="C87" s="4" t="inlineStr">
        <is>
          <t xml:space="preserve"> </t>
        </is>
      </c>
    </row>
    <row r="88">
      <c r="A88" s="4" t="inlineStr">
        <is>
          <t>Significant unobservable input, assets</t>
        </is>
      </c>
      <c r="B88" s="11" t="n">
        <v>2.71</v>
      </c>
      <c r="C88" s="4" t="inlineStr">
        <is>
          <t xml:space="preserve"> </t>
        </is>
      </c>
    </row>
    <row r="89">
      <c r="A89" s="4" t="inlineStr">
        <is>
          <t>Debt instruments | Corporate bonds</t>
        </is>
      </c>
      <c r="B89" s="4" t="inlineStr">
        <is>
          <t xml:space="preserve"> </t>
        </is>
      </c>
      <c r="C89" s="4" t="inlineStr">
        <is>
          <t xml:space="preserve"> </t>
        </is>
      </c>
    </row>
    <row r="90">
      <c r="A90" s="3" t="inlineStr">
        <is>
          <t>FAIR VALUE OF ASSETS AND LIABILITIES</t>
        </is>
      </c>
      <c r="B90" s="4" t="inlineStr">
        <is>
          <t xml:space="preserve"> </t>
        </is>
      </c>
      <c r="C90" s="4" t="inlineStr">
        <is>
          <t xml:space="preserve"> </t>
        </is>
      </c>
    </row>
    <row r="91">
      <c r="A91" s="4" t="inlineStr">
        <is>
          <t>Fair Value</t>
        </is>
      </c>
      <c r="B91" s="5" t="n">
        <v>60491</v>
      </c>
      <c r="C91" s="5" t="n">
        <v>14284</v>
      </c>
    </row>
    <row r="92">
      <c r="A92" s="4" t="inlineStr">
        <is>
          <t>Debt instruments | Corporate bonds | Discounted cash flow | Yield</t>
        </is>
      </c>
      <c r="B92" s="4" t="inlineStr">
        <is>
          <t xml:space="preserve"> </t>
        </is>
      </c>
      <c r="C92" s="4" t="inlineStr">
        <is>
          <t xml:space="preserve"> </t>
        </is>
      </c>
    </row>
    <row r="93">
      <c r="A93" s="3" t="inlineStr">
        <is>
          <t>FAIR VALUE OF ASSETS AND LIABILITIES</t>
        </is>
      </c>
      <c r="B93" s="4" t="inlineStr">
        <is>
          <t xml:space="preserve"> </t>
        </is>
      </c>
      <c r="C93" s="4" t="inlineStr">
        <is>
          <t xml:space="preserve"> </t>
        </is>
      </c>
    </row>
    <row r="94">
      <c r="A94" s="4" t="inlineStr">
        <is>
          <t>Sensitivity 100 basis point increase</t>
        </is>
      </c>
      <c r="B94" s="6" t="n">
        <v>59766</v>
      </c>
      <c r="C94" s="6" t="n">
        <v>13700</v>
      </c>
    </row>
    <row r="95">
      <c r="A95" s="4" t="inlineStr">
        <is>
          <t>Sensitivity 100 basis point decrease</t>
        </is>
      </c>
      <c r="B95" s="5" t="n">
        <v>63102</v>
      </c>
      <c r="C95" s="5" t="n">
        <v>14912</v>
      </c>
    </row>
    <row r="96">
      <c r="A96" s="4" t="inlineStr">
        <is>
          <t>Debt instruments | Corporate bonds | Discounted cash flow | Yield | Minimum</t>
        </is>
      </c>
      <c r="B96" s="4" t="inlineStr">
        <is>
          <t xml:space="preserve"> </t>
        </is>
      </c>
      <c r="C96" s="4" t="inlineStr">
        <is>
          <t xml:space="preserve"> </t>
        </is>
      </c>
    </row>
    <row r="97">
      <c r="A97" s="3" t="inlineStr">
        <is>
          <t>FAIR VALUE OF ASSETS AND LIABILITIES</t>
        </is>
      </c>
      <c r="B97" s="4" t="inlineStr">
        <is>
          <t xml:space="preserve"> </t>
        </is>
      </c>
      <c r="C97" s="4" t="inlineStr">
        <is>
          <t xml:space="preserve"> </t>
        </is>
      </c>
    </row>
    <row r="98">
      <c r="A98" s="4" t="inlineStr">
        <is>
          <t>Significant unobservable input, assets</t>
        </is>
      </c>
      <c r="B98" s="11" t="n">
        <v>-0.02</v>
      </c>
      <c r="C98" s="11" t="n">
        <v>3.49</v>
      </c>
    </row>
    <row r="99">
      <c r="A99" s="4" t="inlineStr">
        <is>
          <t>Debt instruments | Corporate bonds | Discounted cash flow | Yield | Maximum</t>
        </is>
      </c>
      <c r="B99" s="4" t="inlineStr">
        <is>
          <t xml:space="preserve"> </t>
        </is>
      </c>
      <c r="C99" s="4" t="inlineStr">
        <is>
          <t xml:space="preserve"> </t>
        </is>
      </c>
    </row>
    <row r="100">
      <c r="A100" s="3" t="inlineStr">
        <is>
          <t>FAIR VALUE OF ASSETS AND LIABILITIES</t>
        </is>
      </c>
      <c r="B100" s="4" t="inlineStr">
        <is>
          <t xml:space="preserve"> </t>
        </is>
      </c>
      <c r="C100" s="4" t="inlineStr">
        <is>
          <t xml:space="preserve"> </t>
        </is>
      </c>
    </row>
    <row r="101">
      <c r="A101" s="4" t="inlineStr">
        <is>
          <t>Significant unobservable input, assets</t>
        </is>
      </c>
      <c r="B101" s="11" t="n">
        <v>5.25</v>
      </c>
      <c r="C101" s="11" t="n">
        <v>3.49</v>
      </c>
    </row>
    <row r="102">
      <c r="A102" s="4" t="inlineStr">
        <is>
          <t>Debt instruments | Corporate bonds | Discounted cash flow | Yield | Weighted average</t>
        </is>
      </c>
      <c r="B102" s="4" t="inlineStr">
        <is>
          <t xml:space="preserve"> </t>
        </is>
      </c>
      <c r="C102" s="4" t="inlineStr">
        <is>
          <t xml:space="preserve"> </t>
        </is>
      </c>
    </row>
    <row r="103">
      <c r="A103" s="3" t="inlineStr">
        <is>
          <t>FAIR VALUE OF ASSETS AND LIABILITIES</t>
        </is>
      </c>
      <c r="B103" s="4" t="inlineStr">
        <is>
          <t xml:space="preserve"> </t>
        </is>
      </c>
      <c r="C103" s="4" t="inlineStr">
        <is>
          <t xml:space="preserve"> </t>
        </is>
      </c>
    </row>
    <row r="104">
      <c r="A104" s="4" t="inlineStr">
        <is>
          <t>Significant unobservable input, assets</t>
        </is>
      </c>
      <c r="B104" s="12" t="n">
        <v>0.0204</v>
      </c>
      <c r="C104" s="12" t="n">
        <v>0.0349</v>
      </c>
    </row>
    <row r="105">
      <c r="A105" s="4" t="inlineStr">
        <is>
          <t>Debt instruments | Other Bonds</t>
        </is>
      </c>
      <c r="B105" s="4" t="inlineStr">
        <is>
          <t xml:space="preserve"> </t>
        </is>
      </c>
      <c r="C105" s="4" t="inlineStr">
        <is>
          <t xml:space="preserve"> </t>
        </is>
      </c>
    </row>
    <row r="106">
      <c r="A106" s="3" t="inlineStr">
        <is>
          <t>FAIR VALUE OF ASSETS AND LIABILITIES</t>
        </is>
      </c>
      <c r="B106" s="4" t="inlineStr">
        <is>
          <t xml:space="preserve"> </t>
        </is>
      </c>
      <c r="C106" s="4" t="inlineStr">
        <is>
          <t xml:space="preserve"> </t>
        </is>
      </c>
    </row>
    <row r="107">
      <c r="A107" s="4" t="inlineStr">
        <is>
          <t>Fair Value</t>
        </is>
      </c>
      <c r="B107" s="5" t="n">
        <v>52068</v>
      </c>
      <c r="C107" s="4" t="inlineStr">
        <is>
          <t xml:space="preserve"> </t>
        </is>
      </c>
    </row>
    <row r="108">
      <c r="A108" s="4" t="inlineStr">
        <is>
          <t>Debt instruments | Other Bonds | Discounted cash flow | Yield</t>
        </is>
      </c>
      <c r="B108" s="4" t="inlineStr">
        <is>
          <t xml:space="preserve"> </t>
        </is>
      </c>
      <c r="C108" s="4" t="inlineStr">
        <is>
          <t xml:space="preserve"> </t>
        </is>
      </c>
    </row>
    <row r="109">
      <c r="A109" s="3" t="inlineStr">
        <is>
          <t>FAIR VALUE OF ASSETS AND LIABILITIES</t>
        </is>
      </c>
      <c r="B109" s="4" t="inlineStr">
        <is>
          <t xml:space="preserve"> </t>
        </is>
      </c>
      <c r="C109" s="4" t="inlineStr">
        <is>
          <t xml:space="preserve"> </t>
        </is>
      </c>
    </row>
    <row r="110">
      <c r="A110" s="4" t="inlineStr">
        <is>
          <t>Sensitivity 100 basis point increase</t>
        </is>
      </c>
      <c r="B110" s="6" t="n">
        <v>51168</v>
      </c>
      <c r="C110" s="4" t="inlineStr">
        <is>
          <t xml:space="preserve"> </t>
        </is>
      </c>
    </row>
    <row r="111">
      <c r="A111" s="4" t="inlineStr">
        <is>
          <t>Sensitivity 100 basis point decrease</t>
        </is>
      </c>
      <c r="B111" s="5" t="n">
        <v>54061</v>
      </c>
      <c r="C111" s="4" t="inlineStr">
        <is>
          <t xml:space="preserve"> </t>
        </is>
      </c>
    </row>
    <row r="112">
      <c r="A112" s="4" t="inlineStr">
        <is>
          <t>Debt instruments | Other Bonds | Discounted cash flow | Yield | Minimum</t>
        </is>
      </c>
      <c r="B112" s="4" t="inlineStr">
        <is>
          <t xml:space="preserve"> </t>
        </is>
      </c>
      <c r="C112" s="4" t="inlineStr">
        <is>
          <t xml:space="preserve"> </t>
        </is>
      </c>
    </row>
    <row r="113">
      <c r="A113" s="3" t="inlineStr">
        <is>
          <t>FAIR VALUE OF ASSETS AND LIABILITIES</t>
        </is>
      </c>
      <c r="B113" s="4" t="inlineStr">
        <is>
          <t xml:space="preserve"> </t>
        </is>
      </c>
      <c r="C113" s="4" t="inlineStr">
        <is>
          <t xml:space="preserve"> </t>
        </is>
      </c>
    </row>
    <row r="114">
      <c r="A114" s="4" t="inlineStr">
        <is>
          <t>Significant unobservable input, assets</t>
        </is>
      </c>
      <c r="B114" s="11" t="n">
        <v>0.17</v>
      </c>
      <c r="C114" s="4" t="inlineStr">
        <is>
          <t xml:space="preserve"> </t>
        </is>
      </c>
    </row>
    <row r="115">
      <c r="A115" s="4" t="inlineStr">
        <is>
          <t>Debt instruments | Other Bonds | Discounted cash flow | Yield | Maximum</t>
        </is>
      </c>
      <c r="B115" s="4" t="inlineStr">
        <is>
          <t xml:space="preserve"> </t>
        </is>
      </c>
      <c r="C115" s="4" t="inlineStr">
        <is>
          <t xml:space="preserve"> </t>
        </is>
      </c>
    </row>
    <row r="116">
      <c r="A116" s="3" t="inlineStr">
        <is>
          <t>FAIR VALUE OF ASSETS AND LIABILITIES</t>
        </is>
      </c>
      <c r="B116" s="4" t="inlineStr">
        <is>
          <t xml:space="preserve"> </t>
        </is>
      </c>
      <c r="C116" s="4" t="inlineStr">
        <is>
          <t xml:space="preserve"> </t>
        </is>
      </c>
    </row>
    <row r="117">
      <c r="A117" s="4" t="inlineStr">
        <is>
          <t>Significant unobservable input, assets</t>
        </is>
      </c>
      <c r="B117" s="11" t="n">
        <v>1.06</v>
      </c>
      <c r="C117" s="4" t="inlineStr">
        <is>
          <t xml:space="preserve"> </t>
        </is>
      </c>
    </row>
    <row r="118">
      <c r="A118" s="4" t="inlineStr">
        <is>
          <t>Debt instruments | Other Bonds | Discounted cash flow | Yield | Weighted average</t>
        </is>
      </c>
      <c r="B118" s="4" t="inlineStr">
        <is>
          <t xml:space="preserve"> </t>
        </is>
      </c>
      <c r="C118" s="4" t="inlineStr">
        <is>
          <t xml:space="preserve"> </t>
        </is>
      </c>
    </row>
    <row r="119">
      <c r="A119" s="3" t="inlineStr">
        <is>
          <t>FAIR VALUE OF ASSETS AND LIABILITIES</t>
        </is>
      </c>
      <c r="B119" s="4" t="inlineStr">
        <is>
          <t xml:space="preserve"> </t>
        </is>
      </c>
      <c r="C119" s="4" t="inlineStr">
        <is>
          <t xml:space="preserve"> </t>
        </is>
      </c>
    </row>
    <row r="120">
      <c r="A120" s="4" t="inlineStr">
        <is>
          <t>Significant unobservable input, assets</t>
        </is>
      </c>
      <c r="B120" s="11" t="n">
        <v>1.02</v>
      </c>
      <c r="C120" s="4" t="inlineStr">
        <is>
          <t xml:space="preserve"> </t>
        </is>
      </c>
    </row>
    <row r="121">
      <c r="A121" s="4" t="inlineStr">
        <is>
          <t>Equity securities</t>
        </is>
      </c>
      <c r="B121" s="4" t="inlineStr">
        <is>
          <t xml:space="preserve"> </t>
        </is>
      </c>
      <c r="C121" s="4" t="inlineStr">
        <is>
          <t xml:space="preserve"> </t>
        </is>
      </c>
    </row>
    <row r="122">
      <c r="A122" s="3" t="inlineStr">
        <is>
          <t>FAIR VALUE OF ASSETS AND LIABILITIES</t>
        </is>
      </c>
      <c r="B122" s="4" t="inlineStr">
        <is>
          <t xml:space="preserve"> </t>
        </is>
      </c>
      <c r="C122" s="4" t="inlineStr">
        <is>
          <t xml:space="preserve"> </t>
        </is>
      </c>
    </row>
    <row r="123">
      <c r="A123" s="4" t="inlineStr">
        <is>
          <t>Fair Value</t>
        </is>
      </c>
      <c r="B123" s="5" t="n">
        <v>388644</v>
      </c>
      <c r="C123" s="5" t="n">
        <v>384682</v>
      </c>
    </row>
    <row r="124">
      <c r="A124" s="4" t="inlineStr">
        <is>
          <t>Other financial instruments</t>
        </is>
      </c>
      <c r="B124" s="4" t="inlineStr">
        <is>
          <t xml:space="preserve"> </t>
        </is>
      </c>
      <c r="C124" s="4" t="inlineStr">
        <is>
          <t xml:space="preserve"> </t>
        </is>
      </c>
    </row>
    <row r="125">
      <c r="A125" s="3" t="inlineStr">
        <is>
          <t>FAIR VALUE OF ASSETS AND LIABILITIES</t>
        </is>
      </c>
      <c r="B125" s="4" t="inlineStr">
        <is>
          <t xml:space="preserve"> </t>
        </is>
      </c>
      <c r="C125" s="4" t="inlineStr">
        <is>
          <t xml:space="preserve"> </t>
        </is>
      </c>
    </row>
    <row r="126">
      <c r="A126" s="4" t="inlineStr">
        <is>
          <t>Fair Value</t>
        </is>
      </c>
      <c r="B126" s="6" t="n">
        <v>30914</v>
      </c>
      <c r="C126" s="6" t="n">
        <v>38319</v>
      </c>
    </row>
    <row r="127">
      <c r="A127" s="4" t="inlineStr">
        <is>
          <t>Derivative financial instruments</t>
        </is>
      </c>
      <c r="B127" s="4" t="inlineStr">
        <is>
          <t xml:space="preserve"> </t>
        </is>
      </c>
      <c r="C127" s="4" t="inlineStr">
        <is>
          <t xml:space="preserve"> </t>
        </is>
      </c>
    </row>
    <row r="128">
      <c r="A128" s="3" t="inlineStr">
        <is>
          <t>FAIR VALUE OF ASSETS AND LIABILITIES</t>
        </is>
      </c>
      <c r="B128" s="4" t="inlineStr">
        <is>
          <t xml:space="preserve"> </t>
        </is>
      </c>
      <c r="C128" s="4" t="inlineStr">
        <is>
          <t xml:space="preserve"> </t>
        </is>
      </c>
    </row>
    <row r="129">
      <c r="A129" s="4" t="inlineStr">
        <is>
          <t>Fair Value</t>
        </is>
      </c>
      <c r="B129" s="6" t="n">
        <v>1008667</v>
      </c>
      <c r="C129" s="6" t="n">
        <v>1219429</v>
      </c>
    </row>
    <row r="130">
      <c r="A130" s="4" t="inlineStr">
        <is>
          <t>Forwards</t>
        </is>
      </c>
      <c r="B130" s="4" t="inlineStr">
        <is>
          <t xml:space="preserve"> </t>
        </is>
      </c>
      <c r="C130" s="4" t="inlineStr">
        <is>
          <t xml:space="preserve"> </t>
        </is>
      </c>
    </row>
    <row r="131">
      <c r="A131" s="3" t="inlineStr">
        <is>
          <t>FAIR VALUE OF ASSETS AND LIABILITIES</t>
        </is>
      </c>
      <c r="B131" s="4" t="inlineStr">
        <is>
          <t xml:space="preserve"> </t>
        </is>
      </c>
      <c r="C131" s="4" t="inlineStr">
        <is>
          <t xml:space="preserve"> </t>
        </is>
      </c>
    </row>
    <row r="132">
      <c r="A132" s="4" t="inlineStr">
        <is>
          <t>Fair Value</t>
        </is>
      </c>
      <c r="B132" s="6" t="n">
        <v>866551</v>
      </c>
      <c r="C132" s="6" t="n">
        <v>1006834</v>
      </c>
    </row>
    <row r="133">
      <c r="A133" s="4" t="inlineStr">
        <is>
          <t>Forwards | Discounted cash flow | Credit spread / yield</t>
        </is>
      </c>
      <c r="B133" s="4" t="inlineStr">
        <is>
          <t xml:space="preserve"> </t>
        </is>
      </c>
      <c r="C133" s="4" t="inlineStr">
        <is>
          <t xml:space="preserve"> </t>
        </is>
      </c>
    </row>
    <row r="134">
      <c r="A134" s="3" t="inlineStr">
        <is>
          <t>FAIR VALUE OF ASSETS AND LIABILITIES</t>
        </is>
      </c>
      <c r="B134" s="4" t="inlineStr">
        <is>
          <t xml:space="preserve"> </t>
        </is>
      </c>
      <c r="C134" s="4" t="inlineStr">
        <is>
          <t xml:space="preserve"> </t>
        </is>
      </c>
    </row>
    <row r="135">
      <c r="A135" s="4" t="inlineStr">
        <is>
          <t>Sensitivity 100 basis point increase</t>
        </is>
      </c>
      <c r="B135" s="6" t="n">
        <v>864776</v>
      </c>
      <c r="C135" s="6" t="n">
        <v>1004399</v>
      </c>
    </row>
    <row r="136">
      <c r="A136" s="4" t="inlineStr">
        <is>
          <t>Sensitivity 100 basis point decrease</t>
        </is>
      </c>
      <c r="B136" s="5" t="n">
        <v>868215</v>
      </c>
      <c r="C136" s="5" t="n">
        <v>1009283</v>
      </c>
    </row>
    <row r="137">
      <c r="A137" s="4" t="inlineStr">
        <is>
          <t>Forwards | Discounted cash flow | Credit spread / yield | Minimum</t>
        </is>
      </c>
      <c r="B137" s="4" t="inlineStr">
        <is>
          <t xml:space="preserve"> </t>
        </is>
      </c>
      <c r="C137" s="4" t="inlineStr">
        <is>
          <t xml:space="preserve"> </t>
        </is>
      </c>
    </row>
    <row r="138">
      <c r="A138" s="3" t="inlineStr">
        <is>
          <t>FAIR VALUE OF ASSETS AND LIABILITIES</t>
        </is>
      </c>
      <c r="B138" s="4" t="inlineStr">
        <is>
          <t xml:space="preserve"> </t>
        </is>
      </c>
      <c r="C138" s="4" t="inlineStr">
        <is>
          <t xml:space="preserve"> </t>
        </is>
      </c>
    </row>
    <row r="139">
      <c r="A139" s="4" t="inlineStr">
        <is>
          <t>Significant unobservable input, assets</t>
        </is>
      </c>
      <c r="B139" s="6" t="n">
        <v>0</v>
      </c>
      <c r="C139" s="6" t="n">
        <v>0</v>
      </c>
    </row>
    <row r="140">
      <c r="A140" s="4" t="inlineStr">
        <is>
          <t>Forwards | Discounted cash flow | Credit spread / yield | Maximum</t>
        </is>
      </c>
      <c r="B140" s="4" t="inlineStr">
        <is>
          <t xml:space="preserve"> </t>
        </is>
      </c>
      <c r="C140" s="4" t="inlineStr">
        <is>
          <t xml:space="preserve"> </t>
        </is>
      </c>
    </row>
    <row r="141">
      <c r="A141" s="3" t="inlineStr">
        <is>
          <t>FAIR VALUE OF ASSETS AND LIABILITIES</t>
        </is>
      </c>
      <c r="B141" s="4" t="inlineStr">
        <is>
          <t xml:space="preserve"> </t>
        </is>
      </c>
      <c r="C141" s="4" t="inlineStr">
        <is>
          <t xml:space="preserve"> </t>
        </is>
      </c>
    </row>
    <row r="142">
      <c r="A142" s="4" t="inlineStr">
        <is>
          <t>Significant unobservable input, assets</t>
        </is>
      </c>
      <c r="B142" s="11" t="n">
        <v>40.05</v>
      </c>
      <c r="C142" s="11" t="n">
        <v>50.58</v>
      </c>
    </row>
    <row r="143">
      <c r="A143" s="4" t="inlineStr">
        <is>
          <t>Forwards | Discounted cash flow | Credit spread / yield | Weighted average</t>
        </is>
      </c>
      <c r="B143" s="4" t="inlineStr">
        <is>
          <t xml:space="preserve"> </t>
        </is>
      </c>
      <c r="C143" s="4" t="inlineStr">
        <is>
          <t xml:space="preserve"> </t>
        </is>
      </c>
    </row>
    <row r="144">
      <c r="A144" s="3" t="inlineStr">
        <is>
          <t>FAIR VALUE OF ASSETS AND LIABILITIES</t>
        </is>
      </c>
      <c r="B144" s="4" t="inlineStr">
        <is>
          <t xml:space="preserve"> </t>
        </is>
      </c>
      <c r="C144" s="4" t="inlineStr">
        <is>
          <t xml:space="preserve"> </t>
        </is>
      </c>
    </row>
    <row r="145">
      <c r="A145" s="4" t="inlineStr">
        <is>
          <t>Significant unobservable input, assets</t>
        </is>
      </c>
      <c r="B145" s="12" t="n">
        <v>0.0624</v>
      </c>
      <c r="C145" s="12" t="n">
        <v>0.0722</v>
      </c>
    </row>
    <row r="146">
      <c r="A146" s="4" t="inlineStr">
        <is>
          <t>Swaps</t>
        </is>
      </c>
      <c r="B146" s="4" t="inlineStr">
        <is>
          <t xml:space="preserve"> </t>
        </is>
      </c>
      <c r="C146" s="4" t="inlineStr">
        <is>
          <t xml:space="preserve"> </t>
        </is>
      </c>
    </row>
    <row r="147">
      <c r="A147" s="3" t="inlineStr">
        <is>
          <t>FAIR VALUE OF ASSETS AND LIABILITIES</t>
        </is>
      </c>
      <c r="B147" s="4" t="inlineStr">
        <is>
          <t xml:space="preserve"> </t>
        </is>
      </c>
      <c r="C147" s="4" t="inlineStr">
        <is>
          <t xml:space="preserve"> </t>
        </is>
      </c>
    </row>
    <row r="148">
      <c r="A148" s="4" t="inlineStr">
        <is>
          <t>Fair Value</t>
        </is>
      </c>
      <c r="B148" s="5" t="n">
        <v>87899</v>
      </c>
      <c r="C148" s="5" t="n">
        <v>138992</v>
      </c>
    </row>
    <row r="149">
      <c r="A149" s="4" t="inlineStr">
        <is>
          <t>Swaps | Discounted cash flow | Credit spread</t>
        </is>
      </c>
      <c r="B149" s="4" t="inlineStr">
        <is>
          <t xml:space="preserve"> </t>
        </is>
      </c>
      <c r="C149" s="4" t="inlineStr">
        <is>
          <t xml:space="preserve"> </t>
        </is>
      </c>
    </row>
    <row r="150">
      <c r="A150" s="3" t="inlineStr">
        <is>
          <t>FAIR VALUE OF ASSETS AND LIABILITIES</t>
        </is>
      </c>
      <c r="B150" s="4" t="inlineStr">
        <is>
          <t xml:space="preserve"> </t>
        </is>
      </c>
      <c r="C150" s="4" t="inlineStr">
        <is>
          <t xml:space="preserve"> </t>
        </is>
      </c>
    </row>
    <row r="151">
      <c r="A151" s="4" t="inlineStr">
        <is>
          <t>Sensitivity 100 basis point increase</t>
        </is>
      </c>
      <c r="B151" s="6" t="n">
        <v>85478</v>
      </c>
      <c r="C151" s="6" t="n">
        <v>139451</v>
      </c>
    </row>
    <row r="152">
      <c r="A152" s="4" t="inlineStr">
        <is>
          <t>Sensitivity 100 basis point decrease</t>
        </is>
      </c>
      <c r="B152" s="5" t="n">
        <v>91026</v>
      </c>
      <c r="C152" s="5" t="n">
        <v>138577</v>
      </c>
    </row>
    <row r="153">
      <c r="A153" s="4" t="inlineStr">
        <is>
          <t>Swaps | Discounted cash flow | Credit spread | Minimum</t>
        </is>
      </c>
      <c r="B153" s="4" t="inlineStr">
        <is>
          <t xml:space="preserve"> </t>
        </is>
      </c>
      <c r="C153" s="4" t="inlineStr">
        <is>
          <t xml:space="preserve"> </t>
        </is>
      </c>
    </row>
    <row r="154">
      <c r="A154" s="3" t="inlineStr">
        <is>
          <t>FAIR VALUE OF ASSETS AND LIABILITIES</t>
        </is>
      </c>
      <c r="B154" s="4" t="inlineStr">
        <is>
          <t xml:space="preserve"> </t>
        </is>
      </c>
      <c r="C154" s="4" t="inlineStr">
        <is>
          <t xml:space="preserve"> </t>
        </is>
      </c>
    </row>
    <row r="155">
      <c r="A155" s="4" t="inlineStr">
        <is>
          <t>Significant unobservable input, assets</t>
        </is>
      </c>
      <c r="B155" s="6" t="n">
        <v>0</v>
      </c>
      <c r="C155" s="6" t="n">
        <v>0</v>
      </c>
    </row>
    <row r="156">
      <c r="A156" s="4" t="inlineStr">
        <is>
          <t>Swaps | Discounted cash flow | Credit spread | Maximum</t>
        </is>
      </c>
      <c r="B156" s="4" t="inlineStr">
        <is>
          <t xml:space="preserve"> </t>
        </is>
      </c>
      <c r="C156" s="4" t="inlineStr">
        <is>
          <t xml:space="preserve"> </t>
        </is>
      </c>
    </row>
    <row r="157">
      <c r="A157" s="3" t="inlineStr">
        <is>
          <t>FAIR VALUE OF ASSETS AND LIABILITIES</t>
        </is>
      </c>
      <c r="B157" s="4" t="inlineStr">
        <is>
          <t xml:space="preserve"> </t>
        </is>
      </c>
      <c r="C157" s="4" t="inlineStr">
        <is>
          <t xml:space="preserve"> </t>
        </is>
      </c>
    </row>
    <row r="158">
      <c r="A158" s="4" t="inlineStr">
        <is>
          <t>Significant unobservable input, assets</t>
        </is>
      </c>
      <c r="B158" s="11" t="n">
        <v>50.15</v>
      </c>
      <c r="C158" s="11" t="n">
        <v>63.39</v>
      </c>
    </row>
    <row r="159">
      <c r="A159" s="4" t="inlineStr">
        <is>
          <t>Swaps | Discounted cash flow | Credit spread | Weighted average</t>
        </is>
      </c>
      <c r="B159" s="4" t="inlineStr">
        <is>
          <t xml:space="preserve"> </t>
        </is>
      </c>
      <c r="C159" s="4" t="inlineStr">
        <is>
          <t xml:space="preserve"> </t>
        </is>
      </c>
    </row>
    <row r="160">
      <c r="A160" s="3" t="inlineStr">
        <is>
          <t>FAIR VALUE OF ASSETS AND LIABILITIES</t>
        </is>
      </c>
      <c r="B160" s="4" t="inlineStr">
        <is>
          <t xml:space="preserve"> </t>
        </is>
      </c>
      <c r="C160" s="4" t="inlineStr">
        <is>
          <t xml:space="preserve"> </t>
        </is>
      </c>
    </row>
    <row r="161">
      <c r="A161" s="4" t="inlineStr">
        <is>
          <t>Significant unobservable input, assets</t>
        </is>
      </c>
      <c r="B161" s="12" t="n">
        <v>0.0613</v>
      </c>
      <c r="C161" s="12" t="n">
        <v>0.0586</v>
      </c>
    </row>
    <row r="162">
      <c r="A162" s="4" t="inlineStr">
        <is>
          <t>Options</t>
        </is>
      </c>
      <c r="B162" s="4" t="inlineStr">
        <is>
          <t xml:space="preserve"> </t>
        </is>
      </c>
      <c r="C162" s="4" t="inlineStr">
        <is>
          <t xml:space="preserve"> </t>
        </is>
      </c>
    </row>
    <row r="163">
      <c r="A163" s="3" t="inlineStr">
        <is>
          <t>FAIR VALUE OF ASSETS AND LIABILITIES</t>
        </is>
      </c>
      <c r="B163" s="4" t="inlineStr">
        <is>
          <t xml:space="preserve"> </t>
        </is>
      </c>
      <c r="C163" s="4" t="inlineStr">
        <is>
          <t xml:space="preserve"> </t>
        </is>
      </c>
    </row>
    <row r="164">
      <c r="A164" s="4" t="inlineStr">
        <is>
          <t>Fair Value</t>
        </is>
      </c>
      <c r="B164" s="5" t="n">
        <v>54217</v>
      </c>
      <c r="C164" s="5" t="n">
        <v>73603</v>
      </c>
    </row>
    <row r="165">
      <c r="A165" s="4" t="inlineStr">
        <is>
          <t>Options | Discounted cash flow | Credit spread</t>
        </is>
      </c>
      <c r="B165" s="4" t="inlineStr">
        <is>
          <t xml:space="preserve"> </t>
        </is>
      </c>
      <c r="C165" s="4" t="inlineStr">
        <is>
          <t xml:space="preserve"> </t>
        </is>
      </c>
    </row>
    <row r="166">
      <c r="A166" s="3" t="inlineStr">
        <is>
          <t>FAIR VALUE OF ASSETS AND LIABILITIES</t>
        </is>
      </c>
      <c r="B166" s="4" t="inlineStr">
        <is>
          <t xml:space="preserve"> </t>
        </is>
      </c>
      <c r="C166" s="4" t="inlineStr">
        <is>
          <t xml:space="preserve"> </t>
        </is>
      </c>
    </row>
    <row r="167">
      <c r="A167" s="4" t="inlineStr">
        <is>
          <t>Sensitivity 100 basis point increase</t>
        </is>
      </c>
      <c r="B167" s="6" t="n">
        <v>53808</v>
      </c>
      <c r="C167" s="6" t="n">
        <v>73048</v>
      </c>
    </row>
    <row r="168">
      <c r="A168" s="4" t="inlineStr">
        <is>
          <t>Sensitivity 100 basis point decrease</t>
        </is>
      </c>
      <c r="B168" s="5" t="n">
        <v>54392</v>
      </c>
      <c r="C168" s="5" t="n">
        <v>73870</v>
      </c>
    </row>
    <row r="169">
      <c r="A169" s="4" t="inlineStr">
        <is>
          <t>Options | Discounted cash flow | Credit spread | Minimum</t>
        </is>
      </c>
      <c r="B169" s="4" t="inlineStr">
        <is>
          <t xml:space="preserve"> </t>
        </is>
      </c>
      <c r="C169" s="4" t="inlineStr">
        <is>
          <t xml:space="preserve"> </t>
        </is>
      </c>
    </row>
    <row r="170">
      <c r="A170" s="3" t="inlineStr">
        <is>
          <t>FAIR VALUE OF ASSETS AND LIABILITIES</t>
        </is>
      </c>
      <c r="B170" s="4" t="inlineStr">
        <is>
          <t xml:space="preserve"> </t>
        </is>
      </c>
      <c r="C170" s="4" t="inlineStr">
        <is>
          <t xml:space="preserve"> </t>
        </is>
      </c>
    </row>
    <row r="171">
      <c r="A171" s="4" t="inlineStr">
        <is>
          <t>Significant unobservable input, assets</t>
        </is>
      </c>
      <c r="B171" s="11" t="n">
        <v>0.14</v>
      </c>
      <c r="C171" s="11" t="n">
        <v>0.13</v>
      </c>
    </row>
    <row r="172">
      <c r="A172" s="4" t="inlineStr">
        <is>
          <t>Options | Discounted cash flow | Credit spread | Maximum</t>
        </is>
      </c>
      <c r="B172" s="4" t="inlineStr">
        <is>
          <t xml:space="preserve"> </t>
        </is>
      </c>
      <c r="C172" s="4" t="inlineStr">
        <is>
          <t xml:space="preserve"> </t>
        </is>
      </c>
    </row>
    <row r="173">
      <c r="A173" s="3" t="inlineStr">
        <is>
          <t>FAIR VALUE OF ASSETS AND LIABILITIES</t>
        </is>
      </c>
      <c r="B173" s="4" t="inlineStr">
        <is>
          <t xml:space="preserve"> </t>
        </is>
      </c>
      <c r="C173" s="4" t="inlineStr">
        <is>
          <t xml:space="preserve"> </t>
        </is>
      </c>
    </row>
    <row r="174">
      <c r="A174" s="4" t="inlineStr">
        <is>
          <t>Significant unobservable input, assets</t>
        </is>
      </c>
      <c r="B174" s="11" t="n">
        <v>34.19</v>
      </c>
      <c r="C174" s="11" t="n">
        <v>33.77</v>
      </c>
    </row>
    <row r="175">
      <c r="A175" s="4" t="inlineStr">
        <is>
          <t>Options | Discounted cash flow | Credit spread | Weighted average</t>
        </is>
      </c>
      <c r="B175" s="4" t="inlineStr">
        <is>
          <t xml:space="preserve"> </t>
        </is>
      </c>
      <c r="C175" s="4" t="inlineStr">
        <is>
          <t xml:space="preserve"> </t>
        </is>
      </c>
    </row>
    <row r="176">
      <c r="A176" s="3" t="inlineStr">
        <is>
          <t>FAIR VALUE OF ASSETS AND LIABILITIES</t>
        </is>
      </c>
      <c r="B176" s="4" t="inlineStr">
        <is>
          <t xml:space="preserve"> </t>
        </is>
      </c>
      <c r="C176" s="4" t="inlineStr">
        <is>
          <t xml:space="preserve"> </t>
        </is>
      </c>
    </row>
    <row r="177">
      <c r="A177" s="4" t="inlineStr">
        <is>
          <t>Significant unobservable input, assets</t>
        </is>
      </c>
      <c r="B177" s="12" t="n">
        <v>0.0061</v>
      </c>
      <c r="C177" s="12" t="n">
        <v>0.0057</v>
      </c>
    </row>
    <row r="178">
      <c r="A178" s="4" t="inlineStr">
        <is>
          <t>Investment in associates</t>
        </is>
      </c>
      <c r="B178" s="4" t="inlineStr">
        <is>
          <t xml:space="preserve"> </t>
        </is>
      </c>
      <c r="C178" s="4" t="inlineStr">
        <is>
          <t xml:space="preserve"> </t>
        </is>
      </c>
    </row>
    <row r="179">
      <c r="A179" s="3" t="inlineStr">
        <is>
          <t>FAIR VALUE OF ASSETS AND LIABILITIES</t>
        </is>
      </c>
      <c r="B179" s="4" t="inlineStr">
        <is>
          <t xml:space="preserve"> </t>
        </is>
      </c>
      <c r="C179" s="4" t="inlineStr">
        <is>
          <t xml:space="preserve"> </t>
        </is>
      </c>
    </row>
    <row r="180">
      <c r="A180" s="4" t="inlineStr">
        <is>
          <t>Fair Value</t>
        </is>
      </c>
      <c r="B180" s="5" t="n">
        <v>1812781</v>
      </c>
      <c r="C180" s="5" t="n">
        <v>1670782</v>
      </c>
    </row>
    <row r="181">
      <c r="A181" s="4" t="inlineStr">
        <is>
          <t>Investment in associates | P.A. Viva Malls</t>
        </is>
      </c>
      <c r="B181" s="4" t="inlineStr">
        <is>
          <t xml:space="preserve"> </t>
        </is>
      </c>
      <c r="C181" s="4" t="inlineStr">
        <is>
          <t xml:space="preserve"> </t>
        </is>
      </c>
    </row>
    <row r="182">
      <c r="A182" s="3" t="inlineStr">
        <is>
          <t>FAIR VALUE OF ASSETS AND LIABILITIES</t>
        </is>
      </c>
      <c r="B182" s="4" t="inlineStr">
        <is>
          <t xml:space="preserve"> </t>
        </is>
      </c>
      <c r="C182" s="4" t="inlineStr">
        <is>
          <t xml:space="preserve"> </t>
        </is>
      </c>
    </row>
    <row r="183">
      <c r="A183" s="4" t="inlineStr">
        <is>
          <t>Fair Value</t>
        </is>
      </c>
      <c r="B183" s="6" t="n">
        <v>1795191</v>
      </c>
      <c r="C183" s="6" t="n">
        <v>1661679</v>
      </c>
    </row>
    <row r="184">
      <c r="A184" s="4" t="inlineStr">
        <is>
          <t>Investment in associates | P.A Distrito Vera</t>
        </is>
      </c>
      <c r="B184" s="4" t="inlineStr">
        <is>
          <t xml:space="preserve"> </t>
        </is>
      </c>
      <c r="C184" s="4" t="inlineStr">
        <is>
          <t xml:space="preserve"> </t>
        </is>
      </c>
    </row>
    <row r="185">
      <c r="A185" s="3" t="inlineStr">
        <is>
          <t>FAIR VALUE OF ASSETS AND LIABILITIES</t>
        </is>
      </c>
      <c r="B185" s="4" t="inlineStr">
        <is>
          <t xml:space="preserve"> </t>
        </is>
      </c>
      <c r="C185" s="4" t="inlineStr">
        <is>
          <t xml:space="preserve"> </t>
        </is>
      </c>
    </row>
    <row r="186">
      <c r="A186" s="4" t="inlineStr">
        <is>
          <t>Fair Value</t>
        </is>
      </c>
      <c r="B186" s="5" t="n">
        <v>17590</v>
      </c>
      <c r="C186" s="5" t="n">
        <v>9103</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FAIR VALUE OF ASSETS AND LIABILITIES - Valuation techniques (Details)</t>
        </is>
      </c>
      <c r="B1" s="2" t="inlineStr">
        <is>
          <t>3 Months Ended</t>
        </is>
      </c>
      <c r="C1" s="2" t="inlineStr">
        <is>
          <t>12 Months Ended</t>
        </is>
      </c>
    </row>
    <row r="2">
      <c r="B2" s="2" t="inlineStr">
        <is>
          <t>Jun. 30, 2024</t>
        </is>
      </c>
      <c r="C2" s="2" t="inlineStr">
        <is>
          <t>Dec. 31, 2023</t>
        </is>
      </c>
    </row>
    <row r="3">
      <c r="A3" s="4" t="inlineStr">
        <is>
          <t>Direct capitalization | Capitalisation rate</t>
        </is>
      </c>
      <c r="B3" s="4" t="inlineStr">
        <is>
          <t xml:space="preserve"> </t>
        </is>
      </c>
      <c r="C3" s="4" t="inlineStr">
        <is>
          <t xml:space="preserve"> </t>
        </is>
      </c>
    </row>
    <row r="4">
      <c r="A4" s="3" t="inlineStr">
        <is>
          <t>FAIR VALUE OF ASSETS AND LIABILITIES</t>
        </is>
      </c>
      <c r="B4" s="4" t="inlineStr">
        <is>
          <t xml:space="preserve"> </t>
        </is>
      </c>
      <c r="C4" s="4" t="inlineStr">
        <is>
          <t xml:space="preserve"> </t>
        </is>
      </c>
    </row>
    <row r="5">
      <c r="A5" s="4" t="inlineStr">
        <is>
          <t>Significant unobservable input, assets</t>
        </is>
      </c>
      <c r="B5" s="12" t="n">
        <v>0.0819</v>
      </c>
      <c r="C5" s="12" t="n">
        <v>0.08069999999999999</v>
      </c>
    </row>
    <row r="6">
      <c r="A6" s="4" t="inlineStr">
        <is>
          <t>Discounted cash flow | Discount rate</t>
        </is>
      </c>
      <c r="B6" s="4" t="inlineStr">
        <is>
          <t xml:space="preserve"> </t>
        </is>
      </c>
      <c r="C6" s="4" t="inlineStr">
        <is>
          <t xml:space="preserve"> </t>
        </is>
      </c>
    </row>
    <row r="7">
      <c r="A7" s="3" t="inlineStr">
        <is>
          <t>FAIR VALUE OF ASSETS AND LIABILITIES</t>
        </is>
      </c>
      <c r="B7" s="4" t="inlineStr">
        <is>
          <t xml:space="preserve"> </t>
        </is>
      </c>
      <c r="C7" s="4" t="inlineStr">
        <is>
          <t xml:space="preserve"> </t>
        </is>
      </c>
    </row>
    <row r="8">
      <c r="A8" s="4" t="inlineStr">
        <is>
          <t>Significant unobservable input, assets</t>
        </is>
      </c>
      <c r="B8" s="12" t="n">
        <v>0.1249</v>
      </c>
      <c r="C8" s="12" t="n">
        <v>0.1244</v>
      </c>
    </row>
    <row r="9">
      <c r="A9" s="4" t="inlineStr">
        <is>
          <t>Discounted cash flow | Terminal rate</t>
        </is>
      </c>
      <c r="B9" s="4" t="inlineStr">
        <is>
          <t xml:space="preserve"> </t>
        </is>
      </c>
      <c r="C9" s="4" t="inlineStr">
        <is>
          <t xml:space="preserve"> </t>
        </is>
      </c>
    </row>
    <row r="10">
      <c r="A10" s="3" t="inlineStr">
        <is>
          <t>FAIR VALUE OF ASSETS AND LIABILITIES</t>
        </is>
      </c>
      <c r="B10" s="4" t="inlineStr">
        <is>
          <t xml:space="preserve"> </t>
        </is>
      </c>
      <c r="C10" s="4" t="inlineStr">
        <is>
          <t xml:space="preserve"> </t>
        </is>
      </c>
    </row>
    <row r="11">
      <c r="A11" s="4" t="inlineStr">
        <is>
          <t>Significant unobservable input, assets</t>
        </is>
      </c>
      <c r="B11" s="12" t="n">
        <v>0.08309999999999999</v>
      </c>
      <c r="C11" s="12" t="n">
        <v>0.0825</v>
      </c>
    </row>
    <row r="12">
      <c r="A12" s="4" t="inlineStr">
        <is>
          <t>Income approach</t>
        </is>
      </c>
      <c r="B12" s="4" t="inlineStr">
        <is>
          <t xml:space="preserve"> </t>
        </is>
      </c>
      <c r="C12" s="4" t="inlineStr">
        <is>
          <t xml:space="preserve"> </t>
        </is>
      </c>
    </row>
    <row r="13">
      <c r="A13" s="3" t="inlineStr">
        <is>
          <t>FAIR VALUE OF ASSETS AND LIABILITIES</t>
        </is>
      </c>
      <c r="B13" s="4" t="inlineStr">
        <is>
          <t xml:space="preserve"> </t>
        </is>
      </c>
      <c r="C13" s="4" t="inlineStr">
        <is>
          <t xml:space="preserve"> </t>
        </is>
      </c>
    </row>
    <row r="14">
      <c r="A14" s="4" t="inlineStr">
        <is>
          <t>Ratio between monthly gross income and real estate value</t>
        </is>
      </c>
      <c r="B14" s="7" t="n">
        <v>0.008</v>
      </c>
      <c r="C14" s="7" t="n">
        <v>0.008200000000000001</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2" customWidth="1" min="2" max="2"/>
  </cols>
  <sheetData>
    <row r="1">
      <c r="A1" s="1" t="inlineStr">
        <is>
          <t>SUBSEQUENT EVENTS - Additional information (Details)</t>
        </is>
      </c>
      <c r="B1" s="2" t="inlineStr">
        <is>
          <t>Jul. 08, 2024 USD ($)</t>
        </is>
      </c>
    </row>
    <row r="2">
      <c r="A2" s="4" t="inlineStr">
        <is>
          <t>Repurchase transaction of bonds</t>
        </is>
      </c>
      <c r="B2" s="4" t="inlineStr">
        <is>
          <t xml:space="preserve"> </t>
        </is>
      </c>
    </row>
    <row r="3">
      <c r="A3" s="3" t="inlineStr">
        <is>
          <t>Disclosure of non-adjusting events after reporting period [line items]</t>
        </is>
      </c>
      <c r="B3" s="4" t="inlineStr">
        <is>
          <t xml:space="preserve"> </t>
        </is>
      </c>
    </row>
    <row r="4">
      <c r="A4" s="4" t="inlineStr">
        <is>
          <t>Designated as hedging bonds partial discontinuation of coverage</t>
        </is>
      </c>
      <c r="B4" s="5" t="n">
        <v>6674</v>
      </c>
    </row>
    <row r="5">
      <c r="A5" s="4" t="inlineStr">
        <is>
          <t>Ordinary bonds maturing 2025 | Repurchase of bonds</t>
        </is>
      </c>
      <c r="B5" s="4" t="inlineStr">
        <is>
          <t xml:space="preserve"> </t>
        </is>
      </c>
    </row>
    <row r="6">
      <c r="A6" s="3" t="inlineStr">
        <is>
          <t>Disclosure of non-adjusting events after reporting period [line items]</t>
        </is>
      </c>
      <c r="B6" s="4" t="inlineStr">
        <is>
          <t xml:space="preserve"> </t>
        </is>
      </c>
    </row>
    <row r="7">
      <c r="A7" s="4" t="inlineStr">
        <is>
          <t>Repurchase of bonds</t>
        </is>
      </c>
      <c r="B7" s="6" t="n">
        <v>2013</v>
      </c>
    </row>
    <row r="8">
      <c r="A8" s="4" t="inlineStr">
        <is>
          <t>Subordinated bonds maturing 2027 | Repurchase of bonds</t>
        </is>
      </c>
      <c r="B8" s="4" t="inlineStr">
        <is>
          <t xml:space="preserve"> </t>
        </is>
      </c>
    </row>
    <row r="9">
      <c r="A9" s="3" t="inlineStr">
        <is>
          <t>Disclosure of non-adjusting events after reporting period [line items]</t>
        </is>
      </c>
      <c r="B9" s="4" t="inlineStr">
        <is>
          <t xml:space="preserve"> </t>
        </is>
      </c>
    </row>
    <row r="10">
      <c r="A10" s="4" t="inlineStr">
        <is>
          <t>Repurchase of bonds</t>
        </is>
      </c>
      <c r="B10" s="5" t="n">
        <v>466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6 Months Ended</t>
        </is>
      </c>
    </row>
    <row r="2">
      <c r="B2" s="2" t="inlineStr">
        <is>
          <t>Jun. 30, 2024</t>
        </is>
      </c>
    </row>
    <row r="3">
      <c r="A3" s="3" t="inlineStr">
        <is>
          <t>OPERATING SEGMENTS</t>
        </is>
      </c>
      <c r="B3" s="4" t="inlineStr">
        <is>
          <t xml:space="preserve"> </t>
        </is>
      </c>
    </row>
    <row r="4">
      <c r="A4" s="4" t="inlineStr">
        <is>
          <t>OPERATING SEGMENTS</t>
        </is>
      </c>
      <c r="B4" s="4" t="inlineStr">
        <is>
          <t xml:space="preserve">NOTE 3. OPERATING SEGMENTS Operating segments are defined as components of an entity about which separate financial information is available and that is evaluated regularly by the chief operating decision maker (CODM) in deciding how to allocate resources and assessing performance; the CODM is comprised of the Bank’s President (CEO) and Financial Vicepresident (CFO). The segment information has been prepared following the Bank’s accounting policies and has been presented consistently with the internal reports provided to the CODM. The chief operating decision maker (CODM) uses a variety of information and key financial data on a segment basis to assess the performance and make decisions regarding the investment and allocation of resources, such as:
• Net interest margin (Net margin on financial instruments divided by average interest-earning assets).
• Return on average total assets (Net income divided by average total assets).
• Return on average stockholders’ equity.
• Efficiency ratio (Operating expenses as a percentage of interest, fees, services and other operating income).
• Asset quality and loan coverage ratios. The Bank has the following segments: Banking Colombia, Banking Panama, Banking El Salvador, Banking Guatemala, Trust, Investment Banking, Brokerage, International Banking and All other segments. The factors used to identify the Bank’s reportable segments are the nature of the products and services provided by the subsidiaries and the geographical locations where the subsidiaries are domiciled, in line with the CODM’s operating decisions related to the results of each segment. The Bank’s operating segments are comprised as follows:
• Banking Colombia This segment provides retail and corporate banking products and services to individuals, companies and national and local governments in Colombia. The Bank’s strategy in Colombia is to grow with these clients based on value added and long-term relationships. In order to offer specialized services to individuals to guarantee quality service and promote business growth and country development. In order to offer specialized services to individuals, small and medium-sized As of June 30, 2024, Nequi is in process to obtain an authorization certificate or operating permit, accredited by the Financial Superintendence of Colombia in order to operate. For further information, see Note 1. Reporting Entity. This segment is responsible for managing the Bank operations with its own portfolio, liquidity and distribution of treasury products and services to its customers in Colombia.
• Banking Panama This segment provides retail and commercial banking products and services to individuals and companies in Panama and includes all the operations of Banistmo S.A. and its subsidiaries, which are managed and monitored by the CODM on a consolidated basis. Banking Panama also includes operations of the following operational stage subsidiaries: Banistmo Investment Corporation S.A., Leasing Banistmo S.A. y Valores Banistmo S.A.; and of the following non-operational This segment is also responsible for the management of Banistmo’s proprietary trading activities, liquidity and distribution of treasury products and services to its client base in Panama.
• Banking El Salvador This segment provides retail and commercial banking products and services to individuals, companies and national and local governments in El Salvador through Banco Agrícola S.A. Banking El Salvador also includes operations of the following subsidiaries: Banagrícola S.A, Inversiones Financieras Banco Agrícola S.A. IFBA, Bagrícola Costa Rica S.A., Gestora de Fondos de Inversión Banagricola, S.A, Valores Banagrícola S.A. de C.V., Accelera S.A. de C.V. (before Credibac S.A. de C.V.) and Arrendadora Financiera S.A. Arfinsa. This segment is also responsible for the management of Banco Agrícola’s proprietary trading activities, liquidity and distribution of treasury products and services to its client base in El Salvador.
• Banking Guatemala This segment provides retail and commercial banking and insurance products and services to individuals, companies and national and local governments in Guatemala through Banco Agromercantil de Guatemala S.A., Banking Guatemala also includes operations of the following subsidiaries: Seguros Agromercantil S.A., Financiera Agromercantil S.A., Agrovalores S.A., Arrendadora Agromercantil S.A., Asistencia y Ajustes S.A., Serproba S.A., Servicios de Formalización S.A., Conserjería, Mantenimiento y Mensajería S.A.(company in liquidation), New Alma Enterprises LTD. On June 29, 2023, Agencia de Seguros y Fianzas Agromercantil S.A.S. was wound up. The assets and liabilities of operations in Barbados through Mercom Bank were transferred to other companies, leaving the balances of the credit portfolio and deposit portfolio at zero as of January 31, 2023. As of June 30, 2024, the company is in the process of dissolution and liquidation, for further information, see Note 1. Reporting Entity. This segment is also responsible for the management of Banco Agromercantil’s proprietary trading activities, liquidity and distribution of treasury products and services to its client base in Guatemala.
• Trust This segment provides trust and asset management services to clients in Colombia through Fiduciaria Bancolombia S.A. Sociedad Fiduciaria. The main products offered by this segment include money market accounts, mutual and pension funds, private equity funds, payment trust, custody services and corporate trust.
• Investment banking This segment provides corporate and project financial advisory services, underwriting, capital markets services and private equity management through Banca de Inversión Bancolombia S.A. Corporación Financiera. Its customers include private and publicly-held corporations as well as government institutions.
• Brokerage This segment provides brokerage, investment advisory and private banking services to individuals and institutions through Valores Bancolombia S.A. Comisionista de Bolsa. It sells and distributes equities, futures, foreign currencies, fixed income securities, mutual funds and structured products. This segments also includes the operations of Bancolombia Capital Holdings USA LLC, Bancolombia Capital LLC and Bancolombia Capital Advisers LLC, to provide broker-dealer and investment advisor services in the United States.
• International Banking This segment provides a complete line of international banking services to Colombian and foreign customers through Bancolombia Panamá S.A. and Bancolombia Puerto Rico International, Inc. It offers loans to private sector companies, trade financing, leases financing and financing for industrial projects, as well as a complete portfolio of cash management products, such as checking accounts, international collections and payments. Through these subsidiaries, the Bank also offers investment opportunities in U.S. dollars, savings and checking accounts, time deposits, and investment funds to its high net worth clients and private banking customers. Operations in the Cayman Islands through Sinesa Cayman, Inc. (before Bancolombia Cayman) have been canceled or transferred. On November 22, 2023, the Cayman Islands Monetary Authority approved the delivery of the banking license in accordance with Section 20(1)(a) of the Banking and Trust Companies Act (2021 Revision) (the “BTCA”). Therefore, the banking license has been canceled as of that date. As of June 30, 2024, the company is in the process of dissolution and liquidation. For further information, see Note 1. Reporting entity.
• All other segments This segment provides financial and operating lease activities, including leasing services to clients in Colombia. Bancolombia offers these services mainly through the following Subsidiaries: Renting Colombia S.A.S. and Transportempo S.A.S. (company in liquidation). Additionally, through the FCP Fondo Inmobiliario Colombia, P.A. FAI CALLE 77, P.A. Nomad Salitre, P.A. Mercurio, P.A. Nomad Central, P.A. Calle 84 (2), P.A. Calle 84 (3) and since May 2024 the P.A. Cedis Sodimac the Bank provides real estate service. This segment also includes results from the operations of investment vehicles of the Bank: Valores Simesa S.A., Negocios Digitales Colombia S.A.S., Inversiones CFNS S.A.S., Sistema de Inversiones y Negocios S.A. Sinesa and the technology services company Wompi S.A.S. In addition, it includes Wenia LTD, a corporate vehicle for the creation and implementation of operating systems and software applications and it includes Wenia S.A.S. and Wenia P.A. In accordance with IFRS 8, the figures reported in “all other segments” combine the information on operating segments that did not meet the quantitative thresholds defined by this same standard, i.e., the absolute individual amount of their reported results is, in absolute terms, less than 10 percent of the combined results of all segments and their assets represent less than 10 percent of the combined assets of all operating segments of the Bank. Financial performance by operating segment: The CODM reviews the performance of the Bank using the following financial information by operating segment:
Six months ended June 30, 2024
Banking Colombia Banking Panamá Banking El Salvador Banking Guatemala Trust Investment Banking Brokerage International Banking All other segments Total segments
In millions of COP
Total interest and valuation on financial instruments 14,181,605 1,303,962 869,760 911,749 45 2 18,024 615,687 140,035 18,040,869
Interest income on loans and financial leases 13,357,143 1,110,143 764,182 849,663 45 —  2,998 481,788 142,021 16,707,983
Total debt investments 692,757 143,634 104,520 59,626 —  2 13,324 67,149 —  1,081,012
Derivatives, net (10,287 ) 1,312 746 —  —  —  (2,059 ) —  (1,986 ) (12,274 )
Total liquidity operations, net 141,992 48,873 312 2,460 —  —  3,761 66,750 —  264,148
Interest expenses (6,072,945 ) (630,941 ) (209,191 ) (371,131 ) (85 ) —  (86 ) (330,292 ) (81,294 ) (7,695,965 )
Net interest margin and valuation on financial instruments before impairment on loans and financial leases, off balance sheet credit instruments and other financial instruments 8,108,660 673,021 660,569 540,618 (40 ) 2 17,938 285,395 58,741 10,344,904
Total credit impairment charges, net (2,377,416 ) (194,406 ) (130,399 ) (189,405 ) (682 ) 40 (4 ) (5,728 ) (35,763 ) (2,933,763 )
Net interest margin and valuation on financial instruments after impairment on loans and financial leases, off balance sheet credit instruments and other financial instruments 5,731,244 478,615 530,170 351,213 (722 ) 42 17,934 279,667 22,978 7,411,141
(Expenses) Income from transactions the operating segments of the Bank (64,899 ) (20,301 ) (14,716 ) (35,511 ) (27,161 ) 5,593 40,753 189,247 (73,005 ) — 
Commissions income (1) 2,731,031 275,091 234,132 99,279 214,445 40,624 64,236 25,766 15,334 3,699,938
Commissions expenses (1,367,225 ) (122,593 ) (103,018 ) (38,787 ) (1,822 ) (83 ) (4,644 ) (5,426 ) (25,570 ) (1,669,168 )
Total commissions, net 1,363,806 152,498 131,114 60,492 212,623 40,541 59,592 20,340 (10,236 ) 2,030,770
Six months ended June 30, 2024
Banking Colombia Banking Panamá Banking El Salvador Banking Guatemala Trust Investment Banking Brokerage International Banking All other segments Total segments
In millions of COP
Other operating income 303,552 25,301 23,702 53,070 5,127 925 1,987 5,522 951,227 1,370,413
Dividends and net income on equity investments (2) (164,746 ) 6,761 4,400 1,497 14,495 (127,408 ) 3,096 14 121,123 (140,768 )
Total operating income, net 7,168,957 642,874 674,670 430,761 204,362 (80,307 ) 123,362 494,790 1,012,087 10,671,556
Operating expenses (3) (4,147,282 ) (395,105 ) (320,235 ) (288,228 ) (75,544 ) (23,717 ) (92,197 ) (42,614 ) (516,991 ) (5,901,913 )
Impairment, depreciation and amortization (388,655 ) (53,299 ) (69,965 ) (24,536 ) (1,387 ) (46 ) (1,389 ) (1,068 ) (24,330 ) (564,675 )
Total operating expenses (4,535,937 ) (448,404 ) (390,200 ) (312,764 ) (76,931 ) (23,763 ) (93,586 ) (43,682 ) (541,321 ) (6,466,588 )
Profit before income tax 2,633,020 194,470 284,470 117,997 127,431 (104,070 ) 29,776 451,108 470,766 4,204,968
(1) For further information about income from contracts with customers, see Note 17.3. Commissions income, net.
(2) For further information see Note 17.5. Dividends and net income on equity investments.
(3) Includes salaries and employee benefits, other administration and general expenses and taxes other than income tax.
Three months ended June 30, 2024
Banking Colombia Banking Panamá Banking El Salvador Banking Guatemala Trust Investment Banking Brokerage International Banking All other segments Total segments
In millions of COP
Total interest and valuation on financial instruments 6,974,007 654,101 442,483 474,719 24 1 9,145 319,880 69,115 8,943,475
Interest income on loans and financial leases 6,625,836 554,851 388,082 443,257 24 —  1,465 251,616 71,101 8,336,232
Total debt investments 326,345 74,369 53,693 30,618 —  1 5,960 33,979 —  524,965
Derivatives, net (17,405 ) 536 475 —  —  —  (208 ) —  (1,986 ) (18,588 )
Total liquidity operations, net 39,231 24,345 233 844 —  —  1,928 34,285 —  100,866
Interest expenses (2,938,174 ) (317,537 ) (104,070 ) (189,332 ) (51 ) —  (44 ) (167,883 ) (39,795 ) (3,756,886 )
Net interest margin and valuation on financial instruments before impairment on loans and financial leases, off balance sheet credit instruments and other financial instruments 4,035,833 336,564 338,413 285,387 (27 ) 1 9,101 151,997 29,320 5,186,589
Total credit impairment charges, net (1,314,422 ) (132,548 ) (63,769 ) (89,964 ) (242 ) (781 ) (11 ) (4,307 ) (12,739 ) (1,618,783 )
Net interest margin and valuation on financial instruments after impairment on loans and financial leases, off balance sheet credit instruments and other financial instruments 2,721,411 204,016 274,644 195,423 (269 ) (780 ) 9,090 147,690 16,581 3,567,806
Three months ended June 30, 2024
Banking Colombia Banking Panamá Banking El Salvador Banking Guatemala Trust Investment Banking Brokerage International Banking All other segments Total segments
In millions of COP
(Expenses) Income from transactions the operating segments of the Bank (33,091 ) (11,150 ) (6,126 ) (18,311 ) (14,908 ) 2,374 21,416 97,141 (37,345 ) — 
Commissions income (1) 1,428,322 153,735 120,487 50,419 105,645 32,484 37,091 11,623 8,240 1,948,046
Commissions expenses (758,361 ) (66,497 ) (53,738 ) (20,343 ) (957 ) (53 ) (2,348 ) (2,888 ) (13,050 ) (918,235 )
Total commissions, net 669,961 87,238 66,749 30,076 104,688 32,431 34,743 8,735 (4,810 ) 1,029,811
Other operating income 211,961 13,989 11,946 17,288 2,927 546 946 2,967 478,514 741,084
Dividends and net income on equity investments (2) (161,152 ) 269 2,949 1,490 6,461 (137,689 ) 1,773 7 60,317 (225,575 )
Total operating income, net 3,409,090 294,362 350,162 225,966 98,899 (103,118 ) 67,968 256,540 513,257 5,113,126
Operating expenses (3) (2,139,808 ) (201,793 ) (160,649 ) (144,610 ) (37,510 ) (12,340 ) (44,617 ) (23,133 ) (233,856 ) (2,998,316 )
Impairment, depreciation and amortization (199,244 ) (27,023 ) (36,613 ) (12,600 ) (732 ) (19 ) (713 ) (478 ) (12,311 ) (289,733 )
Total operating expenses (2,339,052 ) (228,816 ) (197,262 ) (157,210 ) (38,242 ) (12,359 ) (45,330 ) (23,611 ) (246,167 ) (3,288,049 )
Profit before income tax 1,070,038 65,546 152,900 68,756 60,657 (115,477 ) 22,638 232,929 267,090 1,825,077
(1) For further information about income from contracts with customers, see Note 17.3. Commissions income, net.
(2) For further information see Note 17.5. Dividends and net income on equity investments.
(3) Includes salaries and employee benefits, other administration and general expenses and taxes other than income tax.
Six months ended June 30, 2023
Banking Colombia Banking Panamá Banking El Salvador Banking Guatemala Trust Investment Banking Brokerage International Banking All other segments Total segments
In millions of COP
Total interest and valuation on financial instruments 14,316,497 1,496,620 915,137 1,023,001 17 5 23,074 563,931 119,522 18,457,804
Interest income on loans and financial leases 14,219,020 1,272,935 788,967 989,325 17 —  2,393 479,557 119,033 17,871,247
Total debt investments 334,445 160,271 115,703 30,026 —  5 17,501 41,834 488 700,273
Derivatives, net (139,441 ) 1,255 10,032 —  —  —  (336 ) —  —  (128,490 )
Total liquidity operations, net (97,527 ) 62,159 435 3,650 —  —  3,516 42,540 1 14,774
Interest expenses (6,580,518 ) (613,571 ) (226,430 ) (369,424 ) (61 ) (1 ) (130 ) (289,592 ) (86,549 ) (8,166,276 )
Net interest margin and valuation on financial instruments before impairment on loans and financial leases, off balance sheet credit instruments and other financial instruments 7,735,979 883,049 688,707 653,577 (44 ) 4 22,944 274,339 32,973 10,291,528
Total credit impairment charges, net (3,694,885 ) (111,821 ) (88,743 ) (217,172 ) (857 ) (131 ) 106 9,311 (23,652 ) (4,127,844 )
Six months ended June 30, 2023
Banking Colombia Banking Panamá Banking El Salvador Banking Guatemala Trust Investment Banking Brokerage International Banking All other segments Total segments
In millions of COP
Net interest margin and valuation on financial instruments after impairment on loans and financial leases, off balance sheet credit instruments and other financial instruments 4,041,094 771,228 599,964 436,405 (901 ) (127 ) 23,050 283,650 9,321 6,163,684
(Expenses) Income from transactions the operating segments of the Bank (96,997 ) (9,498 ) (8,713 ) (39,127 ) (6,227 ) 7,018 34,535 204,688 (85,679 ) — 
Commissions income (1) 2,539,523 257,529 240,972 120,925 177,606 24,153 53,503 23,467 13,762 3,451,440
Commissions expenses (1,171,263 ) (126,448 ) (89,894 ) (50,434 ) (1,976 ) (119 ) (4,473 ) (5,608 ) (1,631 ) (1,451,846 )
Total commissions, net 1,368,260 131,081 151,078 70,491 175,630 24,034 49,030 17,859 12,131 1,999,594
Other operating income (expenses) 877,182 13,202 10,349 72,601 5,792 (416 ) 1,641 5,712 1,123,542 2,109,605
Dividends and net income on equity investments 49,020 9,865 (1,306 ) 1,931 15,157 2,570 310 8 151,351 228,906
Total operating income, net 6,238,559 915,878 751,372 542,301 189,451 33,079 108,566 511,917 1,210,666 10,501,789
Operating expenses (2) (3,812,228 ) (441,413 ) (331,084 ) (328,708 ) (82,421 ) (24,561 ) (92,545 ) (44,490 ) (553,912 ) (5,711,362 )
Impairment, depreciation and amortization (343,761 ) (61,645 ) (55,937 ) (27,211 ) (926 ) (109 ) (1,525 ) (1,342 ) (38,817 ) (531,273 )
Total operating expenses (4,155,989 ) (503,058 ) (387,021 ) (355,919 ) (83,347 ) (24,670 ) (94,070 ) (45,832 ) (592,729 ) (6,242,635 )
Profit before income tax 2,082,570 412,820 364,351 186,382 106,104 8,409 14,496 466,085 617,937 4,259,154
(1) For further information about income from contracts with customers, see Note 17.3. Commissions income, net.
(2) Includes salaries and employee benefits, other administration and general expenses and taxes other than income tax.
Three months ended June 30, 2023
Banking Colombia Banking Panamá Banking El Salvador Banking Guatemala Trust Investment Banking Brokerage International Banking All other segments Total segments
In millions of COP
Total interest and valuation on financial instruments 7,032,810 735,890 456,747 485,951 8 1 11,491 289,458 62,327 9,074,683
Interest income on loans and financial leases 7,177,826 627,266 392,104 481,206 8 —  1,140 243,657 62,288 8,985,495
Total debt investments (31,736 ) 80,426 55,428 2,749 —  1 6,273 21,422 56 134,619
Derivatives, net (40,847 ) 1,482 8,959 —  —  —  (193 ) —  —  (30,599 )
Total liquidity operations, net (72,433 ) 26,716 256 1,996 —  —  4,271 24,379 (17 ) (14,832 )
Interest expenses (3,342,578 ) (304,801 ) (113,420 ) (187,411 ) (28 ) —  (59 ) (147,836 ) (44,880 ) (4,141,013 )
Net interest margin and valuation on financial instruments before impairment on loans and financial leases, off balance sheet credit instruments and other financial instruments 3,690,232 431,089 343,327 298,540 (20 ) 1 11,432 141,622 17,447 4,933,670
Total credit impairment charges, net (1,905,696 ) (50,517 ) (40,323 ) (79,638 ) (521 ) (740 ) 16 10,171 (14,952 ) (2,082,200 )
A-19
Three months ended June 30, 2023
Banking Colombia Banking Panamá Banking El Salvador Banking Guatemala Trust Investment Banking Brokerage International Banking All other segments Total segments
In millions of COP
Net interest margin and valuation on financial instruments after impairment on loans and financial leases, off balance sheet credit instruments and other financial instruments 1,784,536 380,572 303,004 218,902 (541 ) (739 ) 11,448 151,793 2,495 2,851,470
(Expenses) Income from transactions the operating segments of the Bank (51,732 ) (4,966 ) (4,801 ) (19,763 ) (4,683 ) 3,635 18,596 108,704 (44,990 ) — 
Commissions income (1) 1,298,657 129,888 117,964 61,467 90,778 23,486 26,592 11,486 7,138 1,767,456
Commissions expenses (630,206 ) (62,762 ) (44,711 ) (24,570 ) (1,030 ) (61 ) (2,124 ) (2,916 ) (1,078 ) (769,458 )
Total commissions, net 668,451 67,126 73,253 36,897 89,748 23,425 24,468 8,570 6,060 997,998
Other operating income (expenses) 527,682 3,637 6,753 35,122 2,442 (340 ) (1,386 ) 2,621 543,194 1,119,725
Dividends and net income on equity investments 45,775 9,884 (1,305 ) 1,907 4,649 (4,631 ) (341 ) 4 56,328 112,270
Total operating income, net 2,974,712 456,253 376,904 273,065 91,615 21,350 52,785 271,692 563,087 5,081,463
Operating expenses (2) (1,947,642 ) (223,195 ) (166,782 ) (160,247 ) (41,183 ) (12,267 ) (47,194 ) (22,473 ) (278,813 ) (2,899,796 )
Impairment, depreciation and amortization (173,993 ) (30,225 ) (31,850 ) (13,433 ) (469 ) (53 ) (755 ) (644 ) (19,755 ) (271,177 )
Total operating expenses (2,121,635 ) (253,420 ) (198,632 ) (173,680 ) (41,652 ) (12,320 ) (47,949 ) (23,117 ) (298,568 ) (3,170,973 )
Profit before income tax 853,077 202,833 178,272 99,385 49,963 9,030 4,836 248,575 264,519 1,910,490
(1) For further information about income from contracts with customers, see Note 17.3. Commissions income, net.
(2) Includes salaries and employee benefits, other administration and general expenses and taxes other than income tax.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Maximum exposure to credit risk - Financial instruments subject to impairment (Details) - Financial instruments subject to impairment - COP ($) $ in Millions</t>
        </is>
      </c>
      <c r="B1" s="2" t="inlineStr">
        <is>
          <t>Jun. 30, 2024</t>
        </is>
      </c>
      <c r="C1" s="2" t="inlineStr">
        <is>
          <t>Dec. 31, 2023</t>
        </is>
      </c>
    </row>
    <row r="2">
      <c r="A2" s="3" t="inlineStr">
        <is>
          <t>RISK MANAGEMENT</t>
        </is>
      </c>
      <c r="B2" s="4" t="inlineStr">
        <is>
          <t xml:space="preserve"> </t>
        </is>
      </c>
      <c r="C2" s="4" t="inlineStr">
        <is>
          <t xml:space="preserve"> </t>
        </is>
      </c>
    </row>
    <row r="3">
      <c r="A3" s="4" t="inlineStr">
        <is>
          <t>Loss Allowance</t>
        </is>
      </c>
      <c r="B3" s="5" t="n">
        <v>16926461</v>
      </c>
      <c r="C3" s="5" t="n">
        <v>-16477722</v>
      </c>
    </row>
    <row r="4">
      <c r="A4" s="4" t="inlineStr">
        <is>
          <t>Total</t>
        </is>
      </c>
      <c r="B4" s="6" t="n">
        <v>295256983</v>
      </c>
      <c r="C4" s="6" t="n">
        <v>277052663</v>
      </c>
    </row>
    <row r="5">
      <c r="A5" s="4" t="inlineStr">
        <is>
          <t>Stage One</t>
        </is>
      </c>
      <c r="B5" s="4" t="inlineStr">
        <is>
          <t xml:space="preserve"> </t>
        </is>
      </c>
      <c r="C5" s="4" t="inlineStr">
        <is>
          <t xml:space="preserve"> </t>
        </is>
      </c>
    </row>
    <row r="6">
      <c r="A6" s="3" t="inlineStr">
        <is>
          <t>RISK MANAGEMENT</t>
        </is>
      </c>
      <c r="B6" s="4" t="inlineStr">
        <is>
          <t xml:space="preserve"> </t>
        </is>
      </c>
      <c r="C6" s="4" t="inlineStr">
        <is>
          <t xml:space="preserve"> </t>
        </is>
      </c>
    </row>
    <row r="7">
      <c r="A7" s="4" t="inlineStr">
        <is>
          <t>Loss Allowance</t>
        </is>
      </c>
      <c r="B7" s="6" t="n">
        <v>3373602</v>
      </c>
      <c r="C7" s="6" t="n">
        <v>-3854240</v>
      </c>
    </row>
    <row r="8">
      <c r="A8" s="4" t="inlineStr">
        <is>
          <t>Total</t>
        </is>
      </c>
      <c r="B8" s="6" t="n">
        <v>274869378</v>
      </c>
      <c r="C8" s="6" t="n">
        <v>257785019</v>
      </c>
    </row>
    <row r="9">
      <c r="A9" s="4" t="inlineStr">
        <is>
          <t>Stage Two</t>
        </is>
      </c>
      <c r="B9" s="4" t="inlineStr">
        <is>
          <t xml:space="preserve"> </t>
        </is>
      </c>
      <c r="C9" s="4" t="inlineStr">
        <is>
          <t xml:space="preserve"> </t>
        </is>
      </c>
    </row>
    <row r="10">
      <c r="A10" s="3" t="inlineStr">
        <is>
          <t>RISK MANAGEMENT</t>
        </is>
      </c>
      <c r="B10" s="4" t="inlineStr">
        <is>
          <t xml:space="preserve"> </t>
        </is>
      </c>
      <c r="C10" s="4" t="inlineStr">
        <is>
          <t xml:space="preserve"> </t>
        </is>
      </c>
    </row>
    <row r="11">
      <c r="A11" s="4" t="inlineStr">
        <is>
          <t>Loss Allowance</t>
        </is>
      </c>
      <c r="B11" s="6" t="n">
        <v>2695075</v>
      </c>
      <c r="C11" s="6" t="n">
        <v>-2581460</v>
      </c>
    </row>
    <row r="12">
      <c r="A12" s="4" t="inlineStr">
        <is>
          <t>Total</t>
        </is>
      </c>
      <c r="B12" s="6" t="n">
        <v>14318685</v>
      </c>
      <c r="C12" s="6" t="n">
        <v>13615768</v>
      </c>
    </row>
    <row r="13">
      <c r="A13" s="4" t="inlineStr">
        <is>
          <t>Stage Three</t>
        </is>
      </c>
      <c r="B13" s="4" t="inlineStr">
        <is>
          <t xml:space="preserve"> </t>
        </is>
      </c>
      <c r="C13" s="4" t="inlineStr">
        <is>
          <t xml:space="preserve"> </t>
        </is>
      </c>
    </row>
    <row r="14">
      <c r="A14" s="3" t="inlineStr">
        <is>
          <t>RISK MANAGEMENT</t>
        </is>
      </c>
      <c r="B14" s="4" t="inlineStr">
        <is>
          <t xml:space="preserve"> </t>
        </is>
      </c>
      <c r="C14" s="4" t="inlineStr">
        <is>
          <t xml:space="preserve"> </t>
        </is>
      </c>
    </row>
    <row r="15">
      <c r="A15" s="4" t="inlineStr">
        <is>
          <t>Loss Allowance</t>
        </is>
      </c>
      <c r="B15" s="6" t="n">
        <v>10857784</v>
      </c>
      <c r="C15" s="6" t="n">
        <v>-10042022</v>
      </c>
    </row>
    <row r="16">
      <c r="A16" s="4" t="inlineStr">
        <is>
          <t>Total</t>
        </is>
      </c>
      <c r="B16" s="6" t="n">
        <v>6068920</v>
      </c>
      <c r="C16" s="6" t="n">
        <v>5651876</v>
      </c>
    </row>
    <row r="17">
      <c r="A17" s="4" t="inlineStr">
        <is>
          <t>Loans and Advances</t>
        </is>
      </c>
      <c r="B17" s="4" t="inlineStr">
        <is>
          <t xml:space="preserve"> </t>
        </is>
      </c>
      <c r="C17" s="4" t="inlineStr">
        <is>
          <t xml:space="preserve"> </t>
        </is>
      </c>
    </row>
    <row r="18">
      <c r="A18" s="3" t="inlineStr">
        <is>
          <t>RISK MANAGEMENT</t>
        </is>
      </c>
      <c r="B18" s="4" t="inlineStr">
        <is>
          <t xml:space="preserve"> </t>
        </is>
      </c>
      <c r="C18" s="4" t="inlineStr">
        <is>
          <t xml:space="preserve"> </t>
        </is>
      </c>
    </row>
    <row r="19">
      <c r="A19" s="4" t="inlineStr">
        <is>
          <t>Maximum exposure</t>
        </is>
      </c>
      <c r="B19" s="6" t="n">
        <v>268108682</v>
      </c>
      <c r="C19" s="6" t="n">
        <v>253951647</v>
      </c>
    </row>
    <row r="20">
      <c r="A20" s="4" t="inlineStr">
        <is>
          <t>Loans and Advances | Stage One</t>
        </is>
      </c>
      <c r="B20" s="4" t="inlineStr">
        <is>
          <t xml:space="preserve"> </t>
        </is>
      </c>
      <c r="C20" s="4" t="inlineStr">
        <is>
          <t xml:space="preserve"> </t>
        </is>
      </c>
    </row>
    <row r="21">
      <c r="A21" s="3" t="inlineStr">
        <is>
          <t>RISK MANAGEMENT</t>
        </is>
      </c>
      <c r="B21" s="4" t="inlineStr">
        <is>
          <t xml:space="preserve"> </t>
        </is>
      </c>
      <c r="C21" s="4" t="inlineStr">
        <is>
          <t xml:space="preserve"> </t>
        </is>
      </c>
    </row>
    <row r="22">
      <c r="A22" s="4" t="inlineStr">
        <is>
          <t>Maximum exposure</t>
        </is>
      </c>
      <c r="B22" s="6" t="n">
        <v>234510333</v>
      </c>
      <c r="C22" s="6" t="n">
        <v>222372889</v>
      </c>
    </row>
    <row r="23">
      <c r="A23" s="4" t="inlineStr">
        <is>
          <t>Loans and Advances | Stage Two</t>
        </is>
      </c>
      <c r="B23" s="4" t="inlineStr">
        <is>
          <t xml:space="preserve"> </t>
        </is>
      </c>
      <c r="C23" s="4" t="inlineStr">
        <is>
          <t xml:space="preserve"> </t>
        </is>
      </c>
    </row>
    <row r="24">
      <c r="A24" s="3" t="inlineStr">
        <is>
          <t>RISK MANAGEMENT</t>
        </is>
      </c>
      <c r="B24" s="4" t="inlineStr">
        <is>
          <t xml:space="preserve"> </t>
        </is>
      </c>
      <c r="C24" s="4" t="inlineStr">
        <is>
          <t xml:space="preserve"> </t>
        </is>
      </c>
    </row>
    <row r="25">
      <c r="A25" s="4" t="inlineStr">
        <is>
          <t>Maximum exposure</t>
        </is>
      </c>
      <c r="B25" s="6" t="n">
        <v>16844567</v>
      </c>
      <c r="C25" s="6" t="n">
        <v>16042661</v>
      </c>
    </row>
    <row r="26">
      <c r="A26" s="4" t="inlineStr">
        <is>
          <t>Loans and Advances | Stage Three</t>
        </is>
      </c>
      <c r="B26" s="4" t="inlineStr">
        <is>
          <t xml:space="preserve"> </t>
        </is>
      </c>
      <c r="C26" s="4" t="inlineStr">
        <is>
          <t xml:space="preserve"> </t>
        </is>
      </c>
    </row>
    <row r="27">
      <c r="A27" s="3" t="inlineStr">
        <is>
          <t>RISK MANAGEMENT</t>
        </is>
      </c>
      <c r="B27" s="4" t="inlineStr">
        <is>
          <t xml:space="preserve"> </t>
        </is>
      </c>
      <c r="C27" s="4" t="inlineStr">
        <is>
          <t xml:space="preserve"> </t>
        </is>
      </c>
    </row>
    <row r="28">
      <c r="A28" s="4" t="inlineStr">
        <is>
          <t>Maximum exposure</t>
        </is>
      </c>
      <c r="B28" s="6" t="n">
        <v>16753782</v>
      </c>
      <c r="C28" s="6" t="n">
        <v>15536097</v>
      </c>
    </row>
    <row r="29">
      <c r="A29" s="4" t="inlineStr">
        <is>
          <t>Commercial</t>
        </is>
      </c>
      <c r="B29" s="4" t="inlineStr">
        <is>
          <t xml:space="preserve"> </t>
        </is>
      </c>
      <c r="C29" s="4" t="inlineStr">
        <is>
          <t xml:space="preserve"> </t>
        </is>
      </c>
    </row>
    <row r="30">
      <c r="A30" s="3" t="inlineStr">
        <is>
          <t>RISK MANAGEMENT</t>
        </is>
      </c>
      <c r="B30" s="4" t="inlineStr">
        <is>
          <t xml:space="preserve"> </t>
        </is>
      </c>
      <c r="C30" s="4" t="inlineStr">
        <is>
          <t xml:space="preserve"> </t>
        </is>
      </c>
    </row>
    <row r="31">
      <c r="A31" s="4" t="inlineStr">
        <is>
          <t>Maximum exposure</t>
        </is>
      </c>
      <c r="B31" s="6" t="n">
        <v>146301228</v>
      </c>
      <c r="C31" s="6" t="n">
        <v>134687396</v>
      </c>
    </row>
    <row r="32">
      <c r="A32" s="4" t="inlineStr">
        <is>
          <t>Commercial | Stage One</t>
        </is>
      </c>
      <c r="B32" s="4" t="inlineStr">
        <is>
          <t xml:space="preserve"> </t>
        </is>
      </c>
      <c r="C32" s="4" t="inlineStr">
        <is>
          <t xml:space="preserve"> </t>
        </is>
      </c>
    </row>
    <row r="33">
      <c r="A33" s="3" t="inlineStr">
        <is>
          <t>RISK MANAGEMENT</t>
        </is>
      </c>
      <c r="B33" s="4" t="inlineStr">
        <is>
          <t xml:space="preserve"> </t>
        </is>
      </c>
      <c r="C33" s="4" t="inlineStr">
        <is>
          <t xml:space="preserve"> </t>
        </is>
      </c>
    </row>
    <row r="34">
      <c r="A34" s="4" t="inlineStr">
        <is>
          <t>Maximum exposure</t>
        </is>
      </c>
      <c r="B34" s="6" t="n">
        <v>131486672</v>
      </c>
      <c r="C34" s="6" t="n">
        <v>120773927</v>
      </c>
    </row>
    <row r="35">
      <c r="A35" s="4" t="inlineStr">
        <is>
          <t>Commercial | Stage Two</t>
        </is>
      </c>
      <c r="B35" s="4" t="inlineStr">
        <is>
          <t xml:space="preserve"> </t>
        </is>
      </c>
      <c r="C35" s="4" t="inlineStr">
        <is>
          <t xml:space="preserve"> </t>
        </is>
      </c>
    </row>
    <row r="36">
      <c r="A36" s="3" t="inlineStr">
        <is>
          <t>RISK MANAGEMENT</t>
        </is>
      </c>
      <c r="B36" s="4" t="inlineStr">
        <is>
          <t xml:space="preserve"> </t>
        </is>
      </c>
      <c r="C36" s="4" t="inlineStr">
        <is>
          <t xml:space="preserve"> </t>
        </is>
      </c>
    </row>
    <row r="37">
      <c r="A37" s="4" t="inlineStr">
        <is>
          <t>Maximum exposure</t>
        </is>
      </c>
      <c r="B37" s="6" t="n">
        <v>5756755</v>
      </c>
      <c r="C37" s="6" t="n">
        <v>5453537</v>
      </c>
    </row>
    <row r="38">
      <c r="A38" s="4" t="inlineStr">
        <is>
          <t>Commercial | Stage Three</t>
        </is>
      </c>
      <c r="B38" s="4" t="inlineStr">
        <is>
          <t xml:space="preserve"> </t>
        </is>
      </c>
      <c r="C38" s="4" t="inlineStr">
        <is>
          <t xml:space="preserve"> </t>
        </is>
      </c>
    </row>
    <row r="39">
      <c r="A39" s="3" t="inlineStr">
        <is>
          <t>RISK MANAGEMENT</t>
        </is>
      </c>
      <c r="B39" s="4" t="inlineStr">
        <is>
          <t xml:space="preserve"> </t>
        </is>
      </c>
      <c r="C39" s="4" t="inlineStr">
        <is>
          <t xml:space="preserve"> </t>
        </is>
      </c>
    </row>
    <row r="40">
      <c r="A40" s="4" t="inlineStr">
        <is>
          <t>Maximum exposure</t>
        </is>
      </c>
      <c r="B40" s="6" t="n">
        <v>9057801</v>
      </c>
      <c r="C40" s="6" t="n">
        <v>8459932</v>
      </c>
    </row>
    <row r="41">
      <c r="A41" s="4" t="inlineStr">
        <is>
          <t>Consumer</t>
        </is>
      </c>
      <c r="B41" s="4" t="inlineStr">
        <is>
          <t xml:space="preserve"> </t>
        </is>
      </c>
      <c r="C41" s="4" t="inlineStr">
        <is>
          <t xml:space="preserve"> </t>
        </is>
      </c>
    </row>
    <row r="42">
      <c r="A42" s="3" t="inlineStr">
        <is>
          <t>RISK MANAGEMENT</t>
        </is>
      </c>
      <c r="B42" s="4" t="inlineStr">
        <is>
          <t xml:space="preserve"> </t>
        </is>
      </c>
      <c r="C42" s="4" t="inlineStr">
        <is>
          <t xml:space="preserve"> </t>
        </is>
      </c>
    </row>
    <row r="43">
      <c r="A43" s="4" t="inlineStr">
        <is>
          <t>Maximum exposure</t>
        </is>
      </c>
      <c r="B43" s="6" t="n">
        <v>54991509</v>
      </c>
      <c r="C43" s="6" t="n">
        <v>54591769</v>
      </c>
    </row>
    <row r="44">
      <c r="A44" s="4" t="inlineStr">
        <is>
          <t>Consumer | Stage One</t>
        </is>
      </c>
      <c r="B44" s="4" t="inlineStr">
        <is>
          <t xml:space="preserve"> </t>
        </is>
      </c>
      <c r="C44" s="4" t="inlineStr">
        <is>
          <t xml:space="preserve"> </t>
        </is>
      </c>
    </row>
    <row r="45">
      <c r="A45" s="3" t="inlineStr">
        <is>
          <t>RISK MANAGEMENT</t>
        </is>
      </c>
      <c r="B45" s="4" t="inlineStr">
        <is>
          <t xml:space="preserve"> </t>
        </is>
      </c>
      <c r="C45" s="4" t="inlineStr">
        <is>
          <t xml:space="preserve"> </t>
        </is>
      </c>
    </row>
    <row r="46">
      <c r="A46" s="4" t="inlineStr">
        <is>
          <t>Maximum exposure</t>
        </is>
      </c>
      <c r="B46" s="6" t="n">
        <v>46103357</v>
      </c>
      <c r="C46" s="6" t="n">
        <v>46060615</v>
      </c>
    </row>
    <row r="47">
      <c r="A47" s="4" t="inlineStr">
        <is>
          <t>Consumer | Stage Two</t>
        </is>
      </c>
      <c r="B47" s="4" t="inlineStr">
        <is>
          <t xml:space="preserve"> </t>
        </is>
      </c>
      <c r="C47" s="4" t="inlineStr">
        <is>
          <t xml:space="preserve"> </t>
        </is>
      </c>
    </row>
    <row r="48">
      <c r="A48" s="3" t="inlineStr">
        <is>
          <t>RISK MANAGEMENT</t>
        </is>
      </c>
      <c r="B48" s="4" t="inlineStr">
        <is>
          <t xml:space="preserve"> </t>
        </is>
      </c>
      <c r="C48" s="4" t="inlineStr">
        <is>
          <t xml:space="preserve"> </t>
        </is>
      </c>
    </row>
    <row r="49">
      <c r="A49" s="4" t="inlineStr">
        <is>
          <t>Maximum exposure</t>
        </is>
      </c>
      <c r="B49" s="6" t="n">
        <v>4506180</v>
      </c>
      <c r="C49" s="6" t="n">
        <v>4407067</v>
      </c>
    </row>
    <row r="50">
      <c r="A50" s="4" t="inlineStr">
        <is>
          <t>Consumer | Stage Three</t>
        </is>
      </c>
      <c r="B50" s="4" t="inlineStr">
        <is>
          <t xml:space="preserve"> </t>
        </is>
      </c>
      <c r="C50" s="4" t="inlineStr">
        <is>
          <t xml:space="preserve"> </t>
        </is>
      </c>
    </row>
    <row r="51">
      <c r="A51" s="3" t="inlineStr">
        <is>
          <t>RISK MANAGEMENT</t>
        </is>
      </c>
      <c r="B51" s="4" t="inlineStr">
        <is>
          <t xml:space="preserve"> </t>
        </is>
      </c>
      <c r="C51" s="4" t="inlineStr">
        <is>
          <t xml:space="preserve"> </t>
        </is>
      </c>
    </row>
    <row r="52">
      <c r="A52" s="4" t="inlineStr">
        <is>
          <t>Maximum exposure</t>
        </is>
      </c>
      <c r="B52" s="6" t="n">
        <v>4381972</v>
      </c>
      <c r="C52" s="6" t="n">
        <v>4124087</v>
      </c>
    </row>
    <row r="53">
      <c r="A53" s="4" t="inlineStr">
        <is>
          <t>Mortgage</t>
        </is>
      </c>
      <c r="B53" s="4" t="inlineStr">
        <is>
          <t xml:space="preserve"> </t>
        </is>
      </c>
      <c r="C53" s="4" t="inlineStr">
        <is>
          <t xml:space="preserve"> </t>
        </is>
      </c>
    </row>
    <row r="54">
      <c r="A54" s="3" t="inlineStr">
        <is>
          <t>RISK MANAGEMENT</t>
        </is>
      </c>
      <c r="B54" s="4" t="inlineStr">
        <is>
          <t xml:space="preserve"> </t>
        </is>
      </c>
      <c r="C54" s="4" t="inlineStr">
        <is>
          <t xml:space="preserve"> </t>
        </is>
      </c>
    </row>
    <row r="55">
      <c r="A55" s="4" t="inlineStr">
        <is>
          <t>Maximum exposure</t>
        </is>
      </c>
      <c r="B55" s="6" t="n">
        <v>38713478</v>
      </c>
      <c r="C55" s="6" t="n">
        <v>36250408</v>
      </c>
    </row>
    <row r="56">
      <c r="A56" s="4" t="inlineStr">
        <is>
          <t>Mortgage | Stage One</t>
        </is>
      </c>
      <c r="B56" s="4" t="inlineStr">
        <is>
          <t xml:space="preserve"> </t>
        </is>
      </c>
      <c r="C56" s="4" t="inlineStr">
        <is>
          <t xml:space="preserve"> </t>
        </is>
      </c>
    </row>
    <row r="57">
      <c r="A57" s="3" t="inlineStr">
        <is>
          <t>RISK MANAGEMENT</t>
        </is>
      </c>
      <c r="B57" s="4" t="inlineStr">
        <is>
          <t xml:space="preserve"> </t>
        </is>
      </c>
      <c r="C57" s="4" t="inlineStr">
        <is>
          <t xml:space="preserve"> </t>
        </is>
      </c>
    </row>
    <row r="58">
      <c r="A58" s="4" t="inlineStr">
        <is>
          <t>Maximum exposure</t>
        </is>
      </c>
      <c r="B58" s="6" t="n">
        <v>34015085</v>
      </c>
      <c r="C58" s="6" t="n">
        <v>32210648</v>
      </c>
    </row>
    <row r="59">
      <c r="A59" s="4" t="inlineStr">
        <is>
          <t>Mortgage | Stage Two</t>
        </is>
      </c>
      <c r="B59" s="4" t="inlineStr">
        <is>
          <t xml:space="preserve"> </t>
        </is>
      </c>
      <c r="C59" s="4" t="inlineStr">
        <is>
          <t xml:space="preserve"> </t>
        </is>
      </c>
    </row>
    <row r="60">
      <c r="A60" s="3" t="inlineStr">
        <is>
          <t>RISK MANAGEMENT</t>
        </is>
      </c>
      <c r="B60" s="4" t="inlineStr">
        <is>
          <t xml:space="preserve"> </t>
        </is>
      </c>
      <c r="C60" s="4" t="inlineStr">
        <is>
          <t xml:space="preserve"> </t>
        </is>
      </c>
    </row>
    <row r="61">
      <c r="A61" s="4" t="inlineStr">
        <is>
          <t>Maximum exposure</t>
        </is>
      </c>
      <c r="B61" s="6" t="n">
        <v>2961617</v>
      </c>
      <c r="C61" s="6" t="n">
        <v>2628654</v>
      </c>
    </row>
    <row r="62">
      <c r="A62" s="4" t="inlineStr">
        <is>
          <t>Mortgage | Stage Three</t>
        </is>
      </c>
      <c r="B62" s="4" t="inlineStr">
        <is>
          <t xml:space="preserve"> </t>
        </is>
      </c>
      <c r="C62" s="4" t="inlineStr">
        <is>
          <t xml:space="preserve"> </t>
        </is>
      </c>
    </row>
    <row r="63">
      <c r="A63" s="3" t="inlineStr">
        <is>
          <t>RISK MANAGEMENT</t>
        </is>
      </c>
      <c r="B63" s="4" t="inlineStr">
        <is>
          <t xml:space="preserve"> </t>
        </is>
      </c>
      <c r="C63" s="4" t="inlineStr">
        <is>
          <t xml:space="preserve"> </t>
        </is>
      </c>
    </row>
    <row r="64">
      <c r="A64" s="4" t="inlineStr">
        <is>
          <t>Maximum exposure</t>
        </is>
      </c>
      <c r="B64" s="6" t="n">
        <v>1736776</v>
      </c>
      <c r="C64" s="6" t="n">
        <v>1411106</v>
      </c>
    </row>
    <row r="65">
      <c r="A65" s="4" t="inlineStr">
        <is>
          <t>Small Business Loans</t>
        </is>
      </c>
      <c r="B65" s="4" t="inlineStr">
        <is>
          <t xml:space="preserve"> </t>
        </is>
      </c>
      <c r="C65" s="4" t="inlineStr">
        <is>
          <t xml:space="preserve"> </t>
        </is>
      </c>
    </row>
    <row r="66">
      <c r="A66" s="3" t="inlineStr">
        <is>
          <t>RISK MANAGEMENT</t>
        </is>
      </c>
      <c r="B66" s="4" t="inlineStr">
        <is>
          <t xml:space="preserve"> </t>
        </is>
      </c>
      <c r="C66" s="4" t="inlineStr">
        <is>
          <t xml:space="preserve"> </t>
        </is>
      </c>
    </row>
    <row r="67">
      <c r="A67" s="4" t="inlineStr">
        <is>
          <t>Maximum exposure</t>
        </is>
      </c>
      <c r="B67" s="6" t="n">
        <v>1096958</v>
      </c>
      <c r="C67" s="6" t="n">
        <v>1145017</v>
      </c>
    </row>
    <row r="68">
      <c r="A68" s="4" t="inlineStr">
        <is>
          <t>Small Business Loans | Stage One</t>
        </is>
      </c>
      <c r="B68" s="4" t="inlineStr">
        <is>
          <t xml:space="preserve"> </t>
        </is>
      </c>
      <c r="C68" s="4" t="inlineStr">
        <is>
          <t xml:space="preserve"> </t>
        </is>
      </c>
    </row>
    <row r="69">
      <c r="A69" s="3" t="inlineStr">
        <is>
          <t>RISK MANAGEMENT</t>
        </is>
      </c>
      <c r="B69" s="4" t="inlineStr">
        <is>
          <t xml:space="preserve"> </t>
        </is>
      </c>
      <c r="C69" s="4" t="inlineStr">
        <is>
          <t xml:space="preserve"> </t>
        </is>
      </c>
    </row>
    <row r="70">
      <c r="A70" s="4" t="inlineStr">
        <is>
          <t>Maximum exposure</t>
        </is>
      </c>
      <c r="B70" s="6" t="n">
        <v>762647</v>
      </c>
      <c r="C70" s="6" t="n">
        <v>774571</v>
      </c>
    </row>
    <row r="71">
      <c r="A71" s="4" t="inlineStr">
        <is>
          <t>Small Business Loans | Stage Two</t>
        </is>
      </c>
      <c r="B71" s="4" t="inlineStr">
        <is>
          <t xml:space="preserve"> </t>
        </is>
      </c>
      <c r="C71" s="4" t="inlineStr">
        <is>
          <t xml:space="preserve"> </t>
        </is>
      </c>
    </row>
    <row r="72">
      <c r="A72" s="3" t="inlineStr">
        <is>
          <t>RISK MANAGEMENT</t>
        </is>
      </c>
      <c r="B72" s="4" t="inlineStr">
        <is>
          <t xml:space="preserve"> </t>
        </is>
      </c>
      <c r="C72" s="4" t="inlineStr">
        <is>
          <t xml:space="preserve"> </t>
        </is>
      </c>
    </row>
    <row r="73">
      <c r="A73" s="4" t="inlineStr">
        <is>
          <t>Maximum exposure</t>
        </is>
      </c>
      <c r="B73" s="6" t="n">
        <v>220759</v>
      </c>
      <c r="C73" s="6" t="n">
        <v>260303</v>
      </c>
    </row>
    <row r="74">
      <c r="A74" s="4" t="inlineStr">
        <is>
          <t>Small Business Loans | Stage Three</t>
        </is>
      </c>
      <c r="B74" s="4" t="inlineStr">
        <is>
          <t xml:space="preserve"> </t>
        </is>
      </c>
      <c r="C74" s="4" t="inlineStr">
        <is>
          <t xml:space="preserve"> </t>
        </is>
      </c>
    </row>
    <row r="75">
      <c r="A75" s="3" t="inlineStr">
        <is>
          <t>RISK MANAGEMENT</t>
        </is>
      </c>
      <c r="B75" s="4" t="inlineStr">
        <is>
          <t xml:space="preserve"> </t>
        </is>
      </c>
      <c r="C75" s="4" t="inlineStr">
        <is>
          <t xml:space="preserve"> </t>
        </is>
      </c>
    </row>
    <row r="76">
      <c r="A76" s="4" t="inlineStr">
        <is>
          <t>Maximum exposure</t>
        </is>
      </c>
      <c r="B76" s="6" t="n">
        <v>113552</v>
      </c>
      <c r="C76" s="6" t="n">
        <v>110143</v>
      </c>
    </row>
    <row r="77">
      <c r="A77" s="4" t="inlineStr">
        <is>
          <t>Financial Leases</t>
        </is>
      </c>
      <c r="B77" s="4" t="inlineStr">
        <is>
          <t xml:space="preserve"> </t>
        </is>
      </c>
      <c r="C77" s="4" t="inlineStr">
        <is>
          <t xml:space="preserve"> </t>
        </is>
      </c>
    </row>
    <row r="78">
      <c r="A78" s="3" t="inlineStr">
        <is>
          <t>RISK MANAGEMENT</t>
        </is>
      </c>
      <c r="B78" s="4" t="inlineStr">
        <is>
          <t xml:space="preserve"> </t>
        </is>
      </c>
      <c r="C78" s="4" t="inlineStr">
        <is>
          <t xml:space="preserve"> </t>
        </is>
      </c>
    </row>
    <row r="79">
      <c r="A79" s="4" t="inlineStr">
        <is>
          <t>Maximum exposure</t>
        </is>
      </c>
      <c r="B79" s="6" t="n">
        <v>27005509</v>
      </c>
      <c r="C79" s="6" t="n">
        <v>27277057</v>
      </c>
    </row>
    <row r="80">
      <c r="A80" s="4" t="inlineStr">
        <is>
          <t>Financial Leases | Stage One</t>
        </is>
      </c>
      <c r="B80" s="4" t="inlineStr">
        <is>
          <t xml:space="preserve"> </t>
        </is>
      </c>
      <c r="C80" s="4" t="inlineStr">
        <is>
          <t xml:space="preserve"> </t>
        </is>
      </c>
    </row>
    <row r="81">
      <c r="A81" s="3" t="inlineStr">
        <is>
          <t>RISK MANAGEMENT</t>
        </is>
      </c>
      <c r="B81" s="4" t="inlineStr">
        <is>
          <t xml:space="preserve"> </t>
        </is>
      </c>
      <c r="C81" s="4" t="inlineStr">
        <is>
          <t xml:space="preserve"> </t>
        </is>
      </c>
    </row>
    <row r="82">
      <c r="A82" s="4" t="inlineStr">
        <is>
          <t>Maximum exposure</t>
        </is>
      </c>
      <c r="B82" s="6" t="n">
        <v>22142572</v>
      </c>
      <c r="C82" s="6" t="n">
        <v>22553128</v>
      </c>
    </row>
    <row r="83">
      <c r="A83" s="4" t="inlineStr">
        <is>
          <t>Financial Leases | Stage Two</t>
        </is>
      </c>
      <c r="B83" s="4" t="inlineStr">
        <is>
          <t xml:space="preserve"> </t>
        </is>
      </c>
      <c r="C83" s="4" t="inlineStr">
        <is>
          <t xml:space="preserve"> </t>
        </is>
      </c>
    </row>
    <row r="84">
      <c r="A84" s="3" t="inlineStr">
        <is>
          <t>RISK MANAGEMENT</t>
        </is>
      </c>
      <c r="B84" s="4" t="inlineStr">
        <is>
          <t xml:space="preserve"> </t>
        </is>
      </c>
      <c r="C84" s="4" t="inlineStr">
        <is>
          <t xml:space="preserve"> </t>
        </is>
      </c>
    </row>
    <row r="85">
      <c r="A85" s="4" t="inlineStr">
        <is>
          <t>Maximum exposure</t>
        </is>
      </c>
      <c r="B85" s="6" t="n">
        <v>3399256</v>
      </c>
      <c r="C85" s="6" t="n">
        <v>3293100</v>
      </c>
    </row>
    <row r="86">
      <c r="A86" s="4" t="inlineStr">
        <is>
          <t>Financial Leases | Stage Three</t>
        </is>
      </c>
      <c r="B86" s="4" t="inlineStr">
        <is>
          <t xml:space="preserve"> </t>
        </is>
      </c>
      <c r="C86" s="4" t="inlineStr">
        <is>
          <t xml:space="preserve"> </t>
        </is>
      </c>
    </row>
    <row r="87">
      <c r="A87" s="3" t="inlineStr">
        <is>
          <t>RISK MANAGEMENT</t>
        </is>
      </c>
      <c r="B87" s="4" t="inlineStr">
        <is>
          <t xml:space="preserve"> </t>
        </is>
      </c>
      <c r="C87" s="4" t="inlineStr">
        <is>
          <t xml:space="preserve"> </t>
        </is>
      </c>
    </row>
    <row r="88">
      <c r="A88" s="4" t="inlineStr">
        <is>
          <t>Maximum exposure</t>
        </is>
      </c>
      <c r="B88" s="6" t="n">
        <v>1463681</v>
      </c>
      <c r="C88" s="6" t="n">
        <v>1430829</v>
      </c>
    </row>
    <row r="89">
      <c r="A89" s="4" t="inlineStr">
        <is>
          <t>Off Balance Sheet Exposures</t>
        </is>
      </c>
      <c r="B89" s="4" t="inlineStr">
        <is>
          <t xml:space="preserve"> </t>
        </is>
      </c>
      <c r="C89" s="4" t="inlineStr">
        <is>
          <t xml:space="preserve"> </t>
        </is>
      </c>
    </row>
    <row r="90">
      <c r="A90" s="3" t="inlineStr">
        <is>
          <t>RISK MANAGEMENT</t>
        </is>
      </c>
      <c r="B90" s="4" t="inlineStr">
        <is>
          <t xml:space="preserve"> </t>
        </is>
      </c>
      <c r="C90" s="4" t="inlineStr">
        <is>
          <t xml:space="preserve"> </t>
        </is>
      </c>
    </row>
    <row r="91">
      <c r="A91" s="4" t="inlineStr">
        <is>
          <t>Maximum exposure</t>
        </is>
      </c>
      <c r="B91" s="6" t="n">
        <v>44074762</v>
      </c>
      <c r="C91" s="6" t="n">
        <v>39578738</v>
      </c>
    </row>
    <row r="92">
      <c r="A92" s="4" t="inlineStr">
        <is>
          <t>Off Balance Sheet Exposures | Stage One</t>
        </is>
      </c>
      <c r="B92" s="4" t="inlineStr">
        <is>
          <t xml:space="preserve"> </t>
        </is>
      </c>
      <c r="C92" s="4" t="inlineStr">
        <is>
          <t xml:space="preserve"> </t>
        </is>
      </c>
    </row>
    <row r="93">
      <c r="A93" s="3" t="inlineStr">
        <is>
          <t>RISK MANAGEMENT</t>
        </is>
      </c>
      <c r="B93" s="4" t="inlineStr">
        <is>
          <t xml:space="preserve"> </t>
        </is>
      </c>
      <c r="C93" s="4" t="inlineStr">
        <is>
          <t xml:space="preserve"> </t>
        </is>
      </c>
    </row>
    <row r="94">
      <c r="A94" s="4" t="inlineStr">
        <is>
          <t>Maximum exposure</t>
        </is>
      </c>
      <c r="B94" s="6" t="n">
        <v>43732647</v>
      </c>
      <c r="C94" s="6" t="n">
        <v>39266370</v>
      </c>
    </row>
    <row r="95">
      <c r="A95" s="4" t="inlineStr">
        <is>
          <t>Off Balance Sheet Exposures | Stage Two</t>
        </is>
      </c>
      <c r="B95" s="4" t="inlineStr">
        <is>
          <t xml:space="preserve"> </t>
        </is>
      </c>
      <c r="C95" s="4" t="inlineStr">
        <is>
          <t xml:space="preserve"> </t>
        </is>
      </c>
    </row>
    <row r="96">
      <c r="A96" s="3" t="inlineStr">
        <is>
          <t>RISK MANAGEMENT</t>
        </is>
      </c>
      <c r="B96" s="4" t="inlineStr">
        <is>
          <t xml:space="preserve"> </t>
        </is>
      </c>
      <c r="C96" s="4" t="inlineStr">
        <is>
          <t xml:space="preserve"> </t>
        </is>
      </c>
    </row>
    <row r="97">
      <c r="A97" s="4" t="inlineStr">
        <is>
          <t>Maximum exposure</t>
        </is>
      </c>
      <c r="B97" s="6" t="n">
        <v>169193</v>
      </c>
      <c r="C97" s="6" t="n">
        <v>154567</v>
      </c>
    </row>
    <row r="98">
      <c r="A98" s="4" t="inlineStr">
        <is>
          <t>Off Balance Sheet Exposures | Stage Three</t>
        </is>
      </c>
      <c r="B98" s="4" t="inlineStr">
        <is>
          <t xml:space="preserve"> </t>
        </is>
      </c>
      <c r="C98" s="4" t="inlineStr">
        <is>
          <t xml:space="preserve"> </t>
        </is>
      </c>
    </row>
    <row r="99">
      <c r="A99" s="3" t="inlineStr">
        <is>
          <t>RISK MANAGEMENT</t>
        </is>
      </c>
      <c r="B99" s="4" t="inlineStr">
        <is>
          <t xml:space="preserve"> </t>
        </is>
      </c>
      <c r="C99" s="4" t="inlineStr">
        <is>
          <t xml:space="preserve"> </t>
        </is>
      </c>
    </row>
    <row r="100">
      <c r="A100" s="4" t="inlineStr">
        <is>
          <t>Maximum exposure</t>
        </is>
      </c>
      <c r="B100" s="6" t="n">
        <v>172922</v>
      </c>
      <c r="C100" s="6" t="n">
        <v>157801</v>
      </c>
    </row>
    <row r="101">
      <c r="A101" s="4" t="inlineStr">
        <is>
          <t>Financial Guarantees</t>
        </is>
      </c>
      <c r="B101" s="4" t="inlineStr">
        <is>
          <t xml:space="preserve"> </t>
        </is>
      </c>
      <c r="C101" s="4" t="inlineStr">
        <is>
          <t xml:space="preserve"> </t>
        </is>
      </c>
    </row>
    <row r="102">
      <c r="A102" s="3" t="inlineStr">
        <is>
          <t>RISK MANAGEMENT</t>
        </is>
      </c>
      <c r="B102" s="4" t="inlineStr">
        <is>
          <t xml:space="preserve"> </t>
        </is>
      </c>
      <c r="C102" s="4" t="inlineStr">
        <is>
          <t xml:space="preserve"> </t>
        </is>
      </c>
    </row>
    <row r="103">
      <c r="A103" s="4" t="inlineStr">
        <is>
          <t>Maximum exposure</t>
        </is>
      </c>
      <c r="B103" s="6" t="n">
        <v>12228885</v>
      </c>
      <c r="C103" s="6" t="n">
        <v>12691198</v>
      </c>
    </row>
    <row r="104">
      <c r="A104" s="4" t="inlineStr">
        <is>
          <t>Financial Guarantees | Stage One</t>
        </is>
      </c>
      <c r="B104" s="4" t="inlineStr">
        <is>
          <t xml:space="preserve"> </t>
        </is>
      </c>
      <c r="C104" s="4" t="inlineStr">
        <is>
          <t xml:space="preserve"> </t>
        </is>
      </c>
    </row>
    <row r="105">
      <c r="A105" s="3" t="inlineStr">
        <is>
          <t>RISK MANAGEMENT</t>
        </is>
      </c>
      <c r="B105" s="4" t="inlineStr">
        <is>
          <t xml:space="preserve"> </t>
        </is>
      </c>
      <c r="C105" s="4" t="inlineStr">
        <is>
          <t xml:space="preserve"> </t>
        </is>
      </c>
    </row>
    <row r="106">
      <c r="A106" s="4" t="inlineStr">
        <is>
          <t>Maximum exposure</t>
        </is>
      </c>
      <c r="B106" s="6" t="n">
        <v>12070332</v>
      </c>
      <c r="C106" s="6" t="n">
        <v>12533868</v>
      </c>
    </row>
    <row r="107">
      <c r="A107" s="4" t="inlineStr">
        <is>
          <t>Financial Guarantees | Stage Two</t>
        </is>
      </c>
      <c r="B107" s="4" t="inlineStr">
        <is>
          <t xml:space="preserve"> </t>
        </is>
      </c>
      <c r="C107" s="4" t="inlineStr">
        <is>
          <t xml:space="preserve"> </t>
        </is>
      </c>
    </row>
    <row r="108">
      <c r="A108" s="3" t="inlineStr">
        <is>
          <t>RISK MANAGEMENT</t>
        </is>
      </c>
      <c r="B108" s="4" t="inlineStr">
        <is>
          <t xml:space="preserve"> </t>
        </is>
      </c>
      <c r="C108" s="4" t="inlineStr">
        <is>
          <t xml:space="preserve"> </t>
        </is>
      </c>
    </row>
    <row r="109">
      <c r="A109" s="4" t="inlineStr">
        <is>
          <t>Maximum exposure</t>
        </is>
      </c>
      <c r="B109" s="6" t="n">
        <v>16738</v>
      </c>
      <c r="C109" s="6" t="n">
        <v>26889</v>
      </c>
    </row>
    <row r="110">
      <c r="A110" s="4" t="inlineStr">
        <is>
          <t>Financial Guarantees | Stage Three</t>
        </is>
      </c>
      <c r="B110" s="4" t="inlineStr">
        <is>
          <t xml:space="preserve"> </t>
        </is>
      </c>
      <c r="C110" s="4" t="inlineStr">
        <is>
          <t xml:space="preserve"> </t>
        </is>
      </c>
    </row>
    <row r="111">
      <c r="A111" s="3" t="inlineStr">
        <is>
          <t>RISK MANAGEMENT</t>
        </is>
      </c>
      <c r="B111" s="4" t="inlineStr">
        <is>
          <t xml:space="preserve"> </t>
        </is>
      </c>
      <c r="C111" s="4" t="inlineStr">
        <is>
          <t xml:space="preserve"> </t>
        </is>
      </c>
    </row>
    <row r="112">
      <c r="A112" s="4" t="inlineStr">
        <is>
          <t>Maximum exposure</t>
        </is>
      </c>
      <c r="B112" s="6" t="n">
        <v>141815</v>
      </c>
      <c r="C112" s="6" t="n">
        <v>130441</v>
      </c>
    </row>
    <row r="113">
      <c r="A113" s="4" t="inlineStr">
        <is>
          <t>Loan Commitments</t>
        </is>
      </c>
      <c r="B113" s="4" t="inlineStr">
        <is>
          <t xml:space="preserve"> </t>
        </is>
      </c>
      <c r="C113" s="4" t="inlineStr">
        <is>
          <t xml:space="preserve"> </t>
        </is>
      </c>
    </row>
    <row r="114">
      <c r="A114" s="3" t="inlineStr">
        <is>
          <t>RISK MANAGEMENT</t>
        </is>
      </c>
      <c r="B114" s="4" t="inlineStr">
        <is>
          <t xml:space="preserve"> </t>
        </is>
      </c>
      <c r="C114" s="4" t="inlineStr">
        <is>
          <t xml:space="preserve"> </t>
        </is>
      </c>
    </row>
    <row r="115">
      <c r="A115" s="4" t="inlineStr">
        <is>
          <t>Maximum exposure</t>
        </is>
      </c>
      <c r="B115" s="6" t="n">
        <v>31845877</v>
      </c>
      <c r="C115" s="6" t="n">
        <v>26887540</v>
      </c>
    </row>
    <row r="116">
      <c r="A116" s="4" t="inlineStr">
        <is>
          <t>Loan Commitments | Stage One</t>
        </is>
      </c>
      <c r="B116" s="4" t="inlineStr">
        <is>
          <t xml:space="preserve"> </t>
        </is>
      </c>
      <c r="C116" s="4" t="inlineStr">
        <is>
          <t xml:space="preserve"> </t>
        </is>
      </c>
    </row>
    <row r="117">
      <c r="A117" s="3" t="inlineStr">
        <is>
          <t>RISK MANAGEMENT</t>
        </is>
      </c>
      <c r="B117" s="4" t="inlineStr">
        <is>
          <t xml:space="preserve"> </t>
        </is>
      </c>
      <c r="C117" s="4" t="inlineStr">
        <is>
          <t xml:space="preserve"> </t>
        </is>
      </c>
    </row>
    <row r="118">
      <c r="A118" s="4" t="inlineStr">
        <is>
          <t>Maximum exposure</t>
        </is>
      </c>
      <c r="B118" s="6" t="n">
        <v>31662315</v>
      </c>
      <c r="C118" s="6" t="n">
        <v>26732502</v>
      </c>
    </row>
    <row r="119">
      <c r="A119" s="4" t="inlineStr">
        <is>
          <t>Loan Commitments | Stage Two</t>
        </is>
      </c>
      <c r="B119" s="4" t="inlineStr">
        <is>
          <t xml:space="preserve"> </t>
        </is>
      </c>
      <c r="C119" s="4" t="inlineStr">
        <is>
          <t xml:space="preserve"> </t>
        </is>
      </c>
    </row>
    <row r="120">
      <c r="A120" s="3" t="inlineStr">
        <is>
          <t>RISK MANAGEMENT</t>
        </is>
      </c>
      <c r="B120" s="4" t="inlineStr">
        <is>
          <t xml:space="preserve"> </t>
        </is>
      </c>
      <c r="C120" s="4" t="inlineStr">
        <is>
          <t xml:space="preserve"> </t>
        </is>
      </c>
    </row>
    <row r="121">
      <c r="A121" s="4" t="inlineStr">
        <is>
          <t>Maximum exposure</t>
        </is>
      </c>
      <c r="B121" s="6" t="n">
        <v>152455</v>
      </c>
      <c r="C121" s="6" t="n">
        <v>127678</v>
      </c>
    </row>
    <row r="122">
      <c r="A122" s="4" t="inlineStr">
        <is>
          <t>Loan Commitments | Stage Three</t>
        </is>
      </c>
      <c r="B122" s="4" t="inlineStr">
        <is>
          <t xml:space="preserve"> </t>
        </is>
      </c>
      <c r="C122" s="4" t="inlineStr">
        <is>
          <t xml:space="preserve"> </t>
        </is>
      </c>
    </row>
    <row r="123">
      <c r="A123" s="3" t="inlineStr">
        <is>
          <t>RISK MANAGEMENT</t>
        </is>
      </c>
      <c r="B123" s="4" t="inlineStr">
        <is>
          <t xml:space="preserve"> </t>
        </is>
      </c>
      <c r="C123" s="4" t="inlineStr">
        <is>
          <t xml:space="preserve"> </t>
        </is>
      </c>
    </row>
    <row r="124">
      <c r="A124" s="4" t="inlineStr">
        <is>
          <t>Maximum exposure</t>
        </is>
      </c>
      <c r="B124" s="5" t="n">
        <v>31107</v>
      </c>
      <c r="C124" s="5" t="n">
        <v>2736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SK MANAGEMENT - Analysis of the behavior and impairment of the loan portfolio and financial lease operations (Details) - COP ($) $ in Millions</t>
        </is>
      </c>
      <c r="B1" s="2" t="inlineStr">
        <is>
          <t>6 Months Ended</t>
        </is>
      </c>
      <c r="C1" s="2" t="inlineStr">
        <is>
          <t>12 Months Ended</t>
        </is>
      </c>
    </row>
    <row r="2">
      <c r="B2" s="2" t="inlineStr">
        <is>
          <t>Jun. 30, 2024</t>
        </is>
      </c>
      <c r="C2" s="2" t="inlineStr">
        <is>
          <t>Dec. 31, 2023</t>
        </is>
      </c>
    </row>
    <row r="3">
      <c r="A3" s="4" t="inlineStr">
        <is>
          <t>Watch list</t>
        </is>
      </c>
      <c r="B3" s="4" t="inlineStr">
        <is>
          <t xml:space="preserve"> </t>
        </is>
      </c>
      <c r="C3" s="4" t="inlineStr">
        <is>
          <t xml:space="preserve"> </t>
        </is>
      </c>
    </row>
    <row r="4">
      <c r="A4" s="3" t="inlineStr">
        <is>
          <t>RISK MANAGEMENT</t>
        </is>
      </c>
      <c r="B4" s="4" t="inlineStr">
        <is>
          <t xml:space="preserve"> </t>
        </is>
      </c>
      <c r="C4" s="4" t="inlineStr">
        <is>
          <t xml:space="preserve"> </t>
        </is>
      </c>
    </row>
    <row r="5">
      <c r="A5" s="4" t="inlineStr">
        <is>
          <t>Watch List, Amount</t>
        </is>
      </c>
      <c r="B5" s="5" t="n">
        <v>27119863</v>
      </c>
      <c r="C5" s="5" t="n">
        <v>27229184</v>
      </c>
    </row>
    <row r="6">
      <c r="A6" s="4" t="inlineStr">
        <is>
          <t>Percentage of allowance recorded</t>
        </is>
      </c>
      <c r="B6" s="7" t="n">
        <v>0.1995</v>
      </c>
      <c r="C6" s="7" t="n">
        <v>0.2157</v>
      </c>
    </row>
    <row r="7">
      <c r="A7" s="4" t="inlineStr">
        <is>
          <t>Allowance</t>
        </is>
      </c>
      <c r="B7" s="5" t="n">
        <v>5411641</v>
      </c>
      <c r="C7" s="5" t="n">
        <v>5872064</v>
      </c>
    </row>
    <row r="8">
      <c r="A8" s="4" t="inlineStr">
        <is>
          <t>Level 1 - Low Risk</t>
        </is>
      </c>
      <c r="B8" s="4" t="inlineStr">
        <is>
          <t xml:space="preserve"> </t>
        </is>
      </c>
      <c r="C8" s="4" t="inlineStr">
        <is>
          <t xml:space="preserve"> </t>
        </is>
      </c>
    </row>
    <row r="9">
      <c r="A9" s="3" t="inlineStr">
        <is>
          <t>RISK MANAGEMENT</t>
        </is>
      </c>
      <c r="B9" s="4" t="inlineStr">
        <is>
          <t xml:space="preserve"> </t>
        </is>
      </c>
      <c r="C9" s="4" t="inlineStr">
        <is>
          <t xml:space="preserve"> </t>
        </is>
      </c>
    </row>
    <row r="10">
      <c r="A10" s="4" t="inlineStr">
        <is>
          <t>Watch List, Amount</t>
        </is>
      </c>
      <c r="B10" s="5" t="n">
        <v>13168997</v>
      </c>
      <c r="C10" s="5" t="n">
        <v>14358838</v>
      </c>
    </row>
    <row r="11">
      <c r="A11" s="4" t="inlineStr">
        <is>
          <t>Percentage of allowance recorded</t>
        </is>
      </c>
      <c r="B11" s="7" t="n">
        <v>0.007900000000000001</v>
      </c>
      <c r="C11" s="7" t="n">
        <v>0.0102</v>
      </c>
    </row>
    <row r="12">
      <c r="A12" s="4" t="inlineStr">
        <is>
          <t>Allowance</t>
        </is>
      </c>
      <c r="B12" s="5" t="n">
        <v>103623</v>
      </c>
      <c r="C12" s="5" t="n">
        <v>146014</v>
      </c>
    </row>
    <row r="13">
      <c r="A13" s="4" t="inlineStr">
        <is>
          <t>Level 2 - Medium Risk</t>
        </is>
      </c>
      <c r="B13" s="4" t="inlineStr">
        <is>
          <t xml:space="preserve"> </t>
        </is>
      </c>
      <c r="C13" s="4" t="inlineStr">
        <is>
          <t xml:space="preserve"> </t>
        </is>
      </c>
    </row>
    <row r="14">
      <c r="A14" s="3" t="inlineStr">
        <is>
          <t>RISK MANAGEMENT</t>
        </is>
      </c>
      <c r="B14" s="4" t="inlineStr">
        <is>
          <t xml:space="preserve"> </t>
        </is>
      </c>
      <c r="C14" s="4" t="inlineStr">
        <is>
          <t xml:space="preserve"> </t>
        </is>
      </c>
    </row>
    <row r="15">
      <c r="A15" s="4" t="inlineStr">
        <is>
          <t>Watch List, Amount</t>
        </is>
      </c>
      <c r="B15" s="5" t="n">
        <v>5372046</v>
      </c>
      <c r="C15" s="5" t="n">
        <v>4744341</v>
      </c>
    </row>
    <row r="16">
      <c r="A16" s="4" t="inlineStr">
        <is>
          <t>Percentage of allowance recorded</t>
        </is>
      </c>
      <c r="B16" s="7" t="n">
        <v>0.0558</v>
      </c>
      <c r="C16" s="7" t="n">
        <v>0.0738</v>
      </c>
    </row>
    <row r="17">
      <c r="A17" s="4" t="inlineStr">
        <is>
          <t>Allowance</t>
        </is>
      </c>
      <c r="B17" s="5" t="n">
        <v>299932</v>
      </c>
      <c r="C17" s="5" t="n">
        <v>349972</v>
      </c>
    </row>
    <row r="18">
      <c r="A18" s="4" t="inlineStr">
        <is>
          <t>Level 3 - High Risk</t>
        </is>
      </c>
      <c r="B18" s="4" t="inlineStr">
        <is>
          <t xml:space="preserve"> </t>
        </is>
      </c>
      <c r="C18" s="4" t="inlineStr">
        <is>
          <t xml:space="preserve"> </t>
        </is>
      </c>
    </row>
    <row r="19">
      <c r="A19" s="3" t="inlineStr">
        <is>
          <t>RISK MANAGEMENT</t>
        </is>
      </c>
      <c r="B19" s="4" t="inlineStr">
        <is>
          <t xml:space="preserve"> </t>
        </is>
      </c>
      <c r="C19" s="4" t="inlineStr">
        <is>
          <t xml:space="preserve"> </t>
        </is>
      </c>
    </row>
    <row r="20">
      <c r="A20" s="4" t="inlineStr">
        <is>
          <t>Watch List, Amount</t>
        </is>
      </c>
      <c r="B20" s="5" t="n">
        <v>2701105</v>
      </c>
      <c r="C20" s="5" t="n">
        <v>2886649</v>
      </c>
    </row>
    <row r="21">
      <c r="A21" s="4" t="inlineStr">
        <is>
          <t>Percentage of allowance recorded</t>
        </is>
      </c>
      <c r="B21" s="7" t="n">
        <v>0.4992</v>
      </c>
      <c r="C21" s="7" t="n">
        <v>0.5331</v>
      </c>
    </row>
    <row r="22">
      <c r="A22" s="4" t="inlineStr">
        <is>
          <t>Allowance</t>
        </is>
      </c>
      <c r="B22" s="5" t="n">
        <v>1348405</v>
      </c>
      <c r="C22" s="5" t="n">
        <v>1538882</v>
      </c>
    </row>
    <row r="23">
      <c r="A23" s="4" t="inlineStr">
        <is>
          <t>Level 4 - High Risk</t>
        </is>
      </c>
      <c r="B23" s="4" t="inlineStr">
        <is>
          <t xml:space="preserve"> </t>
        </is>
      </c>
      <c r="C23" s="4" t="inlineStr">
        <is>
          <t xml:space="preserve"> </t>
        </is>
      </c>
    </row>
    <row r="24">
      <c r="A24" s="3" t="inlineStr">
        <is>
          <t>RISK MANAGEMENT</t>
        </is>
      </c>
      <c r="B24" s="4" t="inlineStr">
        <is>
          <t xml:space="preserve"> </t>
        </is>
      </c>
      <c r="C24" s="4" t="inlineStr">
        <is>
          <t xml:space="preserve"> </t>
        </is>
      </c>
    </row>
    <row r="25">
      <c r="A25" s="4" t="inlineStr">
        <is>
          <t>Watch List, Amount</t>
        </is>
      </c>
      <c r="B25" s="5" t="n">
        <v>5877715</v>
      </c>
      <c r="C25" s="5" t="n">
        <v>5239356</v>
      </c>
    </row>
    <row r="26">
      <c r="A26" s="4" t="inlineStr">
        <is>
          <t>Percentage of allowance recorded</t>
        </is>
      </c>
      <c r="B26" s="7" t="n">
        <v>0.6226</v>
      </c>
      <c r="C26" s="7" t="n">
        <v>0.7324000000000001</v>
      </c>
    </row>
    <row r="27">
      <c r="A27" s="4" t="inlineStr">
        <is>
          <t>Allowance</t>
        </is>
      </c>
      <c r="B27" s="5" t="n">
        <v>3659681</v>
      </c>
      <c r="C27" s="5" t="n">
        <v>3837196</v>
      </c>
    </row>
    <row r="28">
      <c r="A28" s="4" t="inlineStr">
        <is>
          <t>Loan portfolio and financial lease operations</t>
        </is>
      </c>
      <c r="B28" s="4" t="inlineStr">
        <is>
          <t xml:space="preserve"> </t>
        </is>
      </c>
      <c r="C28" s="4" t="inlineStr">
        <is>
          <t xml:space="preserve"> </t>
        </is>
      </c>
    </row>
    <row r="29">
      <c r="A29" s="3" t="inlineStr">
        <is>
          <t>RISK MANAGEMENT</t>
        </is>
      </c>
      <c r="B29" s="4" t="inlineStr">
        <is>
          <t xml:space="preserve"> </t>
        </is>
      </c>
      <c r="C29" s="4" t="inlineStr">
        <is>
          <t xml:space="preserve"> </t>
        </is>
      </c>
    </row>
    <row r="30">
      <c r="A30" s="4" t="inlineStr">
        <is>
          <t>Percentage increase (decrease) in total loan portfolio</t>
        </is>
      </c>
      <c r="B30" s="7" t="n">
        <v>0.056</v>
      </c>
      <c r="C30" s="7" t="n">
        <v>0.056</v>
      </c>
    </row>
    <row r="31">
      <c r="A31" s="4" t="inlineStr">
        <is>
          <t>30-day past due loan ratio</t>
        </is>
      </c>
      <c r="B31" s="7" t="n">
        <v>0.056</v>
      </c>
      <c r="C31" s="7" t="n">
        <v>0.0539</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oncentration of loans by economic sector (Details) - Loans and Advances - COP ($) $ in Millions</t>
        </is>
      </c>
      <c r="B1" s="2" t="inlineStr">
        <is>
          <t>Jun. 30, 2024</t>
        </is>
      </c>
      <c r="C1" s="2" t="inlineStr">
        <is>
          <t>Dec. 31, 2023</t>
        </is>
      </c>
    </row>
    <row r="2">
      <c r="A2" s="3" t="inlineStr">
        <is>
          <t>RISK MANAGEMENT</t>
        </is>
      </c>
      <c r="B2" s="4" t="inlineStr">
        <is>
          <t xml:space="preserve"> </t>
        </is>
      </c>
      <c r="C2" s="4" t="inlineStr">
        <is>
          <t xml:space="preserve"> </t>
        </is>
      </c>
    </row>
    <row r="3">
      <c r="A3" s="4" t="inlineStr">
        <is>
          <t>Loans and advances</t>
        </is>
      </c>
      <c r="B3" s="5" t="n">
        <v>268108682</v>
      </c>
      <c r="C3" s="5" t="n">
        <v>253951647</v>
      </c>
    </row>
    <row r="4">
      <c r="A4" s="4" t="inlineStr">
        <is>
          <t>Agriculture</t>
        </is>
      </c>
      <c r="B4" s="4" t="inlineStr">
        <is>
          <t xml:space="preserve"> </t>
        </is>
      </c>
      <c r="C4" s="4" t="inlineStr">
        <is>
          <t xml:space="preserve"> </t>
        </is>
      </c>
    </row>
    <row r="5">
      <c r="A5" s="3" t="inlineStr">
        <is>
          <t>RISK MANAGEMENT</t>
        </is>
      </c>
      <c r="B5" s="4" t="inlineStr">
        <is>
          <t xml:space="preserve"> </t>
        </is>
      </c>
      <c r="C5" s="4" t="inlineStr">
        <is>
          <t xml:space="preserve"> </t>
        </is>
      </c>
    </row>
    <row r="6">
      <c r="A6" s="4" t="inlineStr">
        <is>
          <t>Loans and advances</t>
        </is>
      </c>
      <c r="B6" s="6" t="n">
        <v>7989019</v>
      </c>
      <c r="C6" s="6" t="n">
        <v>7651762</v>
      </c>
    </row>
    <row r="7">
      <c r="A7" s="4" t="inlineStr">
        <is>
          <t>Petroleum and Mining Products</t>
        </is>
      </c>
      <c r="B7" s="4" t="inlineStr">
        <is>
          <t xml:space="preserve"> </t>
        </is>
      </c>
      <c r="C7" s="4" t="inlineStr">
        <is>
          <t xml:space="preserve"> </t>
        </is>
      </c>
    </row>
    <row r="8">
      <c r="A8" s="3" t="inlineStr">
        <is>
          <t>RISK MANAGEMENT</t>
        </is>
      </c>
      <c r="B8" s="4" t="inlineStr">
        <is>
          <t xml:space="preserve"> </t>
        </is>
      </c>
      <c r="C8" s="4" t="inlineStr">
        <is>
          <t xml:space="preserve"> </t>
        </is>
      </c>
    </row>
    <row r="9">
      <c r="A9" s="4" t="inlineStr">
        <is>
          <t>Loans and advances</t>
        </is>
      </c>
      <c r="B9" s="6" t="n">
        <v>2001495</v>
      </c>
      <c r="C9" s="6" t="n">
        <v>2080761</v>
      </c>
    </row>
    <row r="10">
      <c r="A10" s="4" t="inlineStr">
        <is>
          <t>Food, Beverages and Tobacco</t>
        </is>
      </c>
      <c r="B10" s="4" t="inlineStr">
        <is>
          <t xml:space="preserve"> </t>
        </is>
      </c>
      <c r="C10" s="4" t="inlineStr">
        <is>
          <t xml:space="preserve"> </t>
        </is>
      </c>
    </row>
    <row r="11">
      <c r="A11" s="3" t="inlineStr">
        <is>
          <t>RISK MANAGEMENT</t>
        </is>
      </c>
      <c r="B11" s="4" t="inlineStr">
        <is>
          <t xml:space="preserve"> </t>
        </is>
      </c>
      <c r="C11" s="4" t="inlineStr">
        <is>
          <t xml:space="preserve"> </t>
        </is>
      </c>
    </row>
    <row r="12">
      <c r="A12" s="4" t="inlineStr">
        <is>
          <t>Loans and advances</t>
        </is>
      </c>
      <c r="B12" s="6" t="n">
        <v>10432182</v>
      </c>
      <c r="C12" s="6" t="n">
        <v>10036365</v>
      </c>
    </row>
    <row r="13">
      <c r="A13" s="4" t="inlineStr">
        <is>
          <t>Chemical Production</t>
        </is>
      </c>
      <c r="B13" s="4" t="inlineStr">
        <is>
          <t xml:space="preserve"> </t>
        </is>
      </c>
      <c r="C13" s="4" t="inlineStr">
        <is>
          <t xml:space="preserve"> </t>
        </is>
      </c>
    </row>
    <row r="14">
      <c r="A14" s="3" t="inlineStr">
        <is>
          <t>RISK MANAGEMENT</t>
        </is>
      </c>
      <c r="B14" s="4" t="inlineStr">
        <is>
          <t xml:space="preserve"> </t>
        </is>
      </c>
      <c r="C14" s="4" t="inlineStr">
        <is>
          <t xml:space="preserve"> </t>
        </is>
      </c>
    </row>
    <row r="15">
      <c r="A15" s="4" t="inlineStr">
        <is>
          <t>Loans and advances</t>
        </is>
      </c>
      <c r="B15" s="6" t="n">
        <v>4642831</v>
      </c>
      <c r="C15" s="6" t="n">
        <v>4324717</v>
      </c>
    </row>
    <row r="16">
      <c r="A16" s="4" t="inlineStr">
        <is>
          <t>Government</t>
        </is>
      </c>
      <c r="B16" s="4" t="inlineStr">
        <is>
          <t xml:space="preserve"> </t>
        </is>
      </c>
      <c r="C16" s="4" t="inlineStr">
        <is>
          <t xml:space="preserve"> </t>
        </is>
      </c>
    </row>
    <row r="17">
      <c r="A17" s="3" t="inlineStr">
        <is>
          <t>RISK MANAGEMENT</t>
        </is>
      </c>
      <c r="B17" s="4" t="inlineStr">
        <is>
          <t xml:space="preserve"> </t>
        </is>
      </c>
      <c r="C17" s="4" t="inlineStr">
        <is>
          <t xml:space="preserve"> </t>
        </is>
      </c>
    </row>
    <row r="18">
      <c r="A18" s="4" t="inlineStr">
        <is>
          <t>Loans and advances</t>
        </is>
      </c>
      <c r="B18" s="6" t="n">
        <v>9465311</v>
      </c>
      <c r="C18" s="6" t="n">
        <v>9257155</v>
      </c>
    </row>
    <row r="19">
      <c r="A19" s="4" t="inlineStr">
        <is>
          <t>Construction</t>
        </is>
      </c>
      <c r="B19" s="4" t="inlineStr">
        <is>
          <t xml:space="preserve"> </t>
        </is>
      </c>
      <c r="C19" s="4" t="inlineStr">
        <is>
          <t xml:space="preserve"> </t>
        </is>
      </c>
    </row>
    <row r="20">
      <c r="A20" s="3" t="inlineStr">
        <is>
          <t>RISK MANAGEMENT</t>
        </is>
      </c>
      <c r="B20" s="4" t="inlineStr">
        <is>
          <t xml:space="preserve"> </t>
        </is>
      </c>
      <c r="C20" s="4" t="inlineStr">
        <is>
          <t xml:space="preserve"> </t>
        </is>
      </c>
    </row>
    <row r="21">
      <c r="A21" s="4" t="inlineStr">
        <is>
          <t>Loans and advances</t>
        </is>
      </c>
      <c r="B21" s="6" t="n">
        <v>24189128</v>
      </c>
      <c r="C21" s="6" t="n">
        <v>21763817</v>
      </c>
    </row>
    <row r="22">
      <c r="A22" s="4" t="inlineStr">
        <is>
          <t>Commerce and Tourism</t>
        </is>
      </c>
      <c r="B22" s="4" t="inlineStr">
        <is>
          <t xml:space="preserve"> </t>
        </is>
      </c>
      <c r="C22" s="4" t="inlineStr">
        <is>
          <t xml:space="preserve"> </t>
        </is>
      </c>
    </row>
    <row r="23">
      <c r="A23" s="3" t="inlineStr">
        <is>
          <t>RISK MANAGEMENT</t>
        </is>
      </c>
      <c r="B23" s="4" t="inlineStr">
        <is>
          <t xml:space="preserve"> </t>
        </is>
      </c>
      <c r="C23" s="4" t="inlineStr">
        <is>
          <t xml:space="preserve"> </t>
        </is>
      </c>
    </row>
    <row r="24">
      <c r="A24" s="4" t="inlineStr">
        <is>
          <t>Loans and advances</t>
        </is>
      </c>
      <c r="B24" s="6" t="n">
        <v>34817353</v>
      </c>
      <c r="C24" s="6" t="n">
        <v>34871879</v>
      </c>
    </row>
    <row r="25">
      <c r="A25" s="4" t="inlineStr">
        <is>
          <t>Transport and Communications</t>
        </is>
      </c>
      <c r="B25" s="4" t="inlineStr">
        <is>
          <t xml:space="preserve"> </t>
        </is>
      </c>
      <c r="C25" s="4" t="inlineStr">
        <is>
          <t xml:space="preserve"> </t>
        </is>
      </c>
    </row>
    <row r="26">
      <c r="A26" s="3" t="inlineStr">
        <is>
          <t>RISK MANAGEMENT</t>
        </is>
      </c>
      <c r="B26" s="4" t="inlineStr">
        <is>
          <t xml:space="preserve"> </t>
        </is>
      </c>
      <c r="C26" s="4" t="inlineStr">
        <is>
          <t xml:space="preserve"> </t>
        </is>
      </c>
    </row>
    <row r="27">
      <c r="A27" s="4" t="inlineStr">
        <is>
          <t>Loans and advances</t>
        </is>
      </c>
      <c r="B27" s="6" t="n">
        <v>11664364</v>
      </c>
      <c r="C27" s="6" t="n">
        <v>9925494</v>
      </c>
    </row>
    <row r="28">
      <c r="A28" s="4" t="inlineStr">
        <is>
          <t>Public Services</t>
        </is>
      </c>
      <c r="B28" s="4" t="inlineStr">
        <is>
          <t xml:space="preserve"> </t>
        </is>
      </c>
      <c r="C28" s="4" t="inlineStr">
        <is>
          <t xml:space="preserve"> </t>
        </is>
      </c>
    </row>
    <row r="29">
      <c r="A29" s="3" t="inlineStr">
        <is>
          <t>RISK MANAGEMENT</t>
        </is>
      </c>
      <c r="B29" s="4" t="inlineStr">
        <is>
          <t xml:space="preserve"> </t>
        </is>
      </c>
      <c r="C29" s="4" t="inlineStr">
        <is>
          <t xml:space="preserve"> </t>
        </is>
      </c>
    </row>
    <row r="30">
      <c r="A30" s="4" t="inlineStr">
        <is>
          <t>Loans and advances</t>
        </is>
      </c>
      <c r="B30" s="6" t="n">
        <v>14145622</v>
      </c>
      <c r="C30" s="6" t="n">
        <v>13044826</v>
      </c>
    </row>
    <row r="31">
      <c r="A31" s="4" t="inlineStr">
        <is>
          <t>Consumer Services</t>
        </is>
      </c>
      <c r="B31" s="4" t="inlineStr">
        <is>
          <t xml:space="preserve"> </t>
        </is>
      </c>
      <c r="C31" s="4" t="inlineStr">
        <is>
          <t xml:space="preserve"> </t>
        </is>
      </c>
    </row>
    <row r="32">
      <c r="A32" s="3" t="inlineStr">
        <is>
          <t>RISK MANAGEMENT</t>
        </is>
      </c>
      <c r="B32" s="4" t="inlineStr">
        <is>
          <t xml:space="preserve"> </t>
        </is>
      </c>
      <c r="C32" s="4" t="inlineStr">
        <is>
          <t xml:space="preserve"> </t>
        </is>
      </c>
    </row>
    <row r="33">
      <c r="A33" s="4" t="inlineStr">
        <is>
          <t>Loans and advances</t>
        </is>
      </c>
      <c r="B33" s="6" t="n">
        <v>91595049</v>
      </c>
      <c r="C33" s="6" t="n">
        <v>91998207</v>
      </c>
    </row>
    <row r="34">
      <c r="A34" s="4" t="inlineStr">
        <is>
          <t>Commercial Services</t>
        </is>
      </c>
      <c r="B34" s="4" t="inlineStr">
        <is>
          <t xml:space="preserve"> </t>
        </is>
      </c>
      <c r="C34" s="4" t="inlineStr">
        <is>
          <t xml:space="preserve"> </t>
        </is>
      </c>
    </row>
    <row r="35">
      <c r="A35" s="3" t="inlineStr">
        <is>
          <t>RISK MANAGEMENT</t>
        </is>
      </c>
      <c r="B35" s="4" t="inlineStr">
        <is>
          <t xml:space="preserve"> </t>
        </is>
      </c>
      <c r="C35" s="4" t="inlineStr">
        <is>
          <t xml:space="preserve"> </t>
        </is>
      </c>
    </row>
    <row r="36">
      <c r="A36" s="4" t="inlineStr">
        <is>
          <t>Loans and advances</t>
        </is>
      </c>
      <c r="B36" s="6" t="n">
        <v>40961662</v>
      </c>
      <c r="C36" s="6" t="n">
        <v>34692184</v>
      </c>
    </row>
    <row r="37">
      <c r="A37" s="4" t="inlineStr">
        <is>
          <t>Other Industries and Manufactured Products</t>
        </is>
      </c>
      <c r="B37" s="4" t="inlineStr">
        <is>
          <t xml:space="preserve"> </t>
        </is>
      </c>
      <c r="C37" s="4" t="inlineStr">
        <is>
          <t xml:space="preserve"> </t>
        </is>
      </c>
    </row>
    <row r="38">
      <c r="A38" s="3" t="inlineStr">
        <is>
          <t>RISK MANAGEMENT</t>
        </is>
      </c>
      <c r="B38" s="4" t="inlineStr">
        <is>
          <t xml:space="preserve"> </t>
        </is>
      </c>
      <c r="C38" s="4" t="inlineStr">
        <is>
          <t xml:space="preserve"> </t>
        </is>
      </c>
    </row>
    <row r="39">
      <c r="A39" s="4" t="inlineStr">
        <is>
          <t>Loans and advances</t>
        </is>
      </c>
      <c r="B39" s="6" t="n">
        <v>16204666</v>
      </c>
      <c r="C39" s="6" t="n">
        <v>14304480</v>
      </c>
    </row>
    <row r="40">
      <c r="A40" s="4" t="inlineStr">
        <is>
          <t>Colombia</t>
        </is>
      </c>
      <c r="B40" s="4" t="inlineStr">
        <is>
          <t xml:space="preserve"> </t>
        </is>
      </c>
      <c r="C40" s="4" t="inlineStr">
        <is>
          <t xml:space="preserve"> </t>
        </is>
      </c>
    </row>
    <row r="41">
      <c r="A41" s="3" t="inlineStr">
        <is>
          <t>RISK MANAGEMENT</t>
        </is>
      </c>
      <c r="B41" s="4" t="inlineStr">
        <is>
          <t xml:space="preserve"> </t>
        </is>
      </c>
      <c r="C41" s="4" t="inlineStr">
        <is>
          <t xml:space="preserve"> </t>
        </is>
      </c>
    </row>
    <row r="42">
      <c r="A42" s="4" t="inlineStr">
        <is>
          <t>Loans and advances</t>
        </is>
      </c>
      <c r="B42" s="6" t="n">
        <v>191287651</v>
      </c>
      <c r="C42" s="6" t="n">
        <v>185351529</v>
      </c>
    </row>
    <row r="43">
      <c r="A43" s="4" t="inlineStr">
        <is>
          <t>Colombia | Agriculture</t>
        </is>
      </c>
      <c r="B43" s="4" t="inlineStr">
        <is>
          <t xml:space="preserve"> </t>
        </is>
      </c>
      <c r="C43" s="4" t="inlineStr">
        <is>
          <t xml:space="preserve"> </t>
        </is>
      </c>
    </row>
    <row r="44">
      <c r="A44" s="3" t="inlineStr">
        <is>
          <t>RISK MANAGEMENT</t>
        </is>
      </c>
      <c r="B44" s="4" t="inlineStr">
        <is>
          <t xml:space="preserve"> </t>
        </is>
      </c>
      <c r="C44" s="4" t="inlineStr">
        <is>
          <t xml:space="preserve"> </t>
        </is>
      </c>
    </row>
    <row r="45">
      <c r="A45" s="4" t="inlineStr">
        <is>
          <t>Loans and advances</t>
        </is>
      </c>
      <c r="B45" s="6" t="n">
        <v>5257729</v>
      </c>
      <c r="C45" s="6" t="n">
        <v>5162973</v>
      </c>
    </row>
    <row r="46">
      <c r="A46" s="4" t="inlineStr">
        <is>
          <t>Colombia | Petroleum and Mining Products</t>
        </is>
      </c>
      <c r="B46" s="4" t="inlineStr">
        <is>
          <t xml:space="preserve"> </t>
        </is>
      </c>
      <c r="C46" s="4" t="inlineStr">
        <is>
          <t xml:space="preserve"> </t>
        </is>
      </c>
    </row>
    <row r="47">
      <c r="A47" s="3" t="inlineStr">
        <is>
          <t>RISK MANAGEMENT</t>
        </is>
      </c>
      <c r="B47" s="4" t="inlineStr">
        <is>
          <t xml:space="preserve"> </t>
        </is>
      </c>
      <c r="C47" s="4" t="inlineStr">
        <is>
          <t xml:space="preserve"> </t>
        </is>
      </c>
    </row>
    <row r="48">
      <c r="A48" s="4" t="inlineStr">
        <is>
          <t>Loans and advances</t>
        </is>
      </c>
      <c r="B48" s="6" t="n">
        <v>1875665</v>
      </c>
      <c r="C48" s="6" t="n">
        <v>1846238</v>
      </c>
    </row>
    <row r="49">
      <c r="A49" s="4" t="inlineStr">
        <is>
          <t>Colombia | Food, Beverages and Tobacco</t>
        </is>
      </c>
      <c r="B49" s="4" t="inlineStr">
        <is>
          <t xml:space="preserve"> </t>
        </is>
      </c>
      <c r="C49" s="4" t="inlineStr">
        <is>
          <t xml:space="preserve"> </t>
        </is>
      </c>
    </row>
    <row r="50">
      <c r="A50" s="3" t="inlineStr">
        <is>
          <t>RISK MANAGEMENT</t>
        </is>
      </c>
      <c r="B50" s="4" t="inlineStr">
        <is>
          <t xml:space="preserve"> </t>
        </is>
      </c>
      <c r="C50" s="4" t="inlineStr">
        <is>
          <t xml:space="preserve"> </t>
        </is>
      </c>
    </row>
    <row r="51">
      <c r="A51" s="4" t="inlineStr">
        <is>
          <t>Loans and advances</t>
        </is>
      </c>
      <c r="B51" s="6" t="n">
        <v>9550022</v>
      </c>
      <c r="C51" s="6" t="n">
        <v>9147936</v>
      </c>
    </row>
    <row r="52">
      <c r="A52" s="4" t="inlineStr">
        <is>
          <t>Colombia | Chemical Production</t>
        </is>
      </c>
      <c r="B52" s="4" t="inlineStr">
        <is>
          <t xml:space="preserve"> </t>
        </is>
      </c>
      <c r="C52" s="4" t="inlineStr">
        <is>
          <t xml:space="preserve"> </t>
        </is>
      </c>
    </row>
    <row r="53">
      <c r="A53" s="3" t="inlineStr">
        <is>
          <t>RISK MANAGEMENT</t>
        </is>
      </c>
      <c r="B53" s="4" t="inlineStr">
        <is>
          <t xml:space="preserve"> </t>
        </is>
      </c>
      <c r="C53" s="4" t="inlineStr">
        <is>
          <t xml:space="preserve"> </t>
        </is>
      </c>
    </row>
    <row r="54">
      <c r="A54" s="4" t="inlineStr">
        <is>
          <t>Loans and advances</t>
        </is>
      </c>
      <c r="B54" s="6" t="n">
        <v>4615911</v>
      </c>
      <c r="C54" s="6" t="n">
        <v>4299308</v>
      </c>
    </row>
    <row r="55">
      <c r="A55" s="4" t="inlineStr">
        <is>
          <t>Colombia | Government</t>
        </is>
      </c>
      <c r="B55" s="4" t="inlineStr">
        <is>
          <t xml:space="preserve"> </t>
        </is>
      </c>
      <c r="C55" s="4" t="inlineStr">
        <is>
          <t xml:space="preserve"> </t>
        </is>
      </c>
    </row>
    <row r="56">
      <c r="A56" s="3" t="inlineStr">
        <is>
          <t>RISK MANAGEMENT</t>
        </is>
      </c>
      <c r="B56" s="4" t="inlineStr">
        <is>
          <t xml:space="preserve"> </t>
        </is>
      </c>
      <c r="C56" s="4" t="inlineStr">
        <is>
          <t xml:space="preserve"> </t>
        </is>
      </c>
    </row>
    <row r="57">
      <c r="A57" s="4" t="inlineStr">
        <is>
          <t>Loans and advances</t>
        </is>
      </c>
      <c r="B57" s="6" t="n">
        <v>8480570</v>
      </c>
      <c r="C57" s="6" t="n">
        <v>8369707</v>
      </c>
    </row>
    <row r="58">
      <c r="A58" s="4" t="inlineStr">
        <is>
          <t>Colombia | Construction</t>
        </is>
      </c>
      <c r="B58" s="4" t="inlineStr">
        <is>
          <t xml:space="preserve"> </t>
        </is>
      </c>
      <c r="C58" s="4" t="inlineStr">
        <is>
          <t xml:space="preserve"> </t>
        </is>
      </c>
    </row>
    <row r="59">
      <c r="A59" s="3" t="inlineStr">
        <is>
          <t>RISK MANAGEMENT</t>
        </is>
      </c>
      <c r="B59" s="4" t="inlineStr">
        <is>
          <t xml:space="preserve"> </t>
        </is>
      </c>
      <c r="C59" s="4" t="inlineStr">
        <is>
          <t xml:space="preserve"> </t>
        </is>
      </c>
    </row>
    <row r="60">
      <c r="A60" s="4" t="inlineStr">
        <is>
          <t>Loans and advances</t>
        </is>
      </c>
      <c r="B60" s="6" t="n">
        <v>15754607</v>
      </c>
      <c r="C60" s="6" t="n">
        <v>16202035</v>
      </c>
    </row>
    <row r="61">
      <c r="A61" s="4" t="inlineStr">
        <is>
          <t>Colombia | Commerce and Tourism</t>
        </is>
      </c>
      <c r="B61" s="4" t="inlineStr">
        <is>
          <t xml:space="preserve"> </t>
        </is>
      </c>
      <c r="C61" s="4" t="inlineStr">
        <is>
          <t xml:space="preserve"> </t>
        </is>
      </c>
    </row>
    <row r="62">
      <c r="A62" s="3" t="inlineStr">
        <is>
          <t>RISK MANAGEMENT</t>
        </is>
      </c>
      <c r="B62" s="4" t="inlineStr">
        <is>
          <t xml:space="preserve"> </t>
        </is>
      </c>
      <c r="C62" s="4" t="inlineStr">
        <is>
          <t xml:space="preserve"> </t>
        </is>
      </c>
    </row>
    <row r="63">
      <c r="A63" s="4" t="inlineStr">
        <is>
          <t>Loans and advances</t>
        </is>
      </c>
      <c r="B63" s="6" t="n">
        <v>24876148</v>
      </c>
      <c r="C63" s="6" t="n">
        <v>23803830</v>
      </c>
    </row>
    <row r="64">
      <c r="A64" s="4" t="inlineStr">
        <is>
          <t>Colombia | Transport and Communications</t>
        </is>
      </c>
      <c r="B64" s="4" t="inlineStr">
        <is>
          <t xml:space="preserve"> </t>
        </is>
      </c>
      <c r="C64" s="4" t="inlineStr">
        <is>
          <t xml:space="preserve"> </t>
        </is>
      </c>
    </row>
    <row r="65">
      <c r="A65" s="3" t="inlineStr">
        <is>
          <t>RISK MANAGEMENT</t>
        </is>
      </c>
      <c r="B65" s="4" t="inlineStr">
        <is>
          <t xml:space="preserve"> </t>
        </is>
      </c>
      <c r="C65" s="4" t="inlineStr">
        <is>
          <t xml:space="preserve"> </t>
        </is>
      </c>
    </row>
    <row r="66">
      <c r="A66" s="4" t="inlineStr">
        <is>
          <t>Loans and advances</t>
        </is>
      </c>
      <c r="B66" s="6" t="n">
        <v>11083700</v>
      </c>
      <c r="C66" s="6" t="n">
        <v>9574318</v>
      </c>
    </row>
    <row r="67">
      <c r="A67" s="4" t="inlineStr">
        <is>
          <t>Colombia | Public Services</t>
        </is>
      </c>
      <c r="B67" s="4" t="inlineStr">
        <is>
          <t xml:space="preserve"> </t>
        </is>
      </c>
      <c r="C67" s="4" t="inlineStr">
        <is>
          <t xml:space="preserve"> </t>
        </is>
      </c>
    </row>
    <row r="68">
      <c r="A68" s="3" t="inlineStr">
        <is>
          <t>RISK MANAGEMENT</t>
        </is>
      </c>
      <c r="B68" s="4" t="inlineStr">
        <is>
          <t xml:space="preserve"> </t>
        </is>
      </c>
      <c r="C68" s="4" t="inlineStr">
        <is>
          <t xml:space="preserve"> </t>
        </is>
      </c>
    </row>
    <row r="69">
      <c r="A69" s="4" t="inlineStr">
        <is>
          <t>Loans and advances</t>
        </is>
      </c>
      <c r="B69" s="6" t="n">
        <v>12269579</v>
      </c>
      <c r="C69" s="6" t="n">
        <v>11758265</v>
      </c>
    </row>
    <row r="70">
      <c r="A70" s="4" t="inlineStr">
        <is>
          <t>Colombia | Consumer Services</t>
        </is>
      </c>
      <c r="B70" s="4" t="inlineStr">
        <is>
          <t xml:space="preserve"> </t>
        </is>
      </c>
      <c r="C70" s="4" t="inlineStr">
        <is>
          <t xml:space="preserve"> </t>
        </is>
      </c>
    </row>
    <row r="71">
      <c r="A71" s="3" t="inlineStr">
        <is>
          <t>RISK MANAGEMENT</t>
        </is>
      </c>
      <c r="B71" s="4" t="inlineStr">
        <is>
          <t xml:space="preserve"> </t>
        </is>
      </c>
      <c r="C71" s="4" t="inlineStr">
        <is>
          <t xml:space="preserve"> </t>
        </is>
      </c>
    </row>
    <row r="72">
      <c r="A72" s="4" t="inlineStr">
        <is>
          <t>Loans and advances</t>
        </is>
      </c>
      <c r="B72" s="6" t="n">
        <v>58526424</v>
      </c>
      <c r="C72" s="6" t="n">
        <v>59032642</v>
      </c>
    </row>
    <row r="73">
      <c r="A73" s="4" t="inlineStr">
        <is>
          <t>Colombia | Commercial Services</t>
        </is>
      </c>
      <c r="B73" s="4" t="inlineStr">
        <is>
          <t xml:space="preserve"> </t>
        </is>
      </c>
      <c r="C73" s="4" t="inlineStr">
        <is>
          <t xml:space="preserve"> </t>
        </is>
      </c>
    </row>
    <row r="74">
      <c r="A74" s="3" t="inlineStr">
        <is>
          <t>RISK MANAGEMENT</t>
        </is>
      </c>
      <c r="B74" s="4" t="inlineStr">
        <is>
          <t xml:space="preserve"> </t>
        </is>
      </c>
      <c r="C74" s="4" t="inlineStr">
        <is>
          <t xml:space="preserve"> </t>
        </is>
      </c>
    </row>
    <row r="75">
      <c r="A75" s="4" t="inlineStr">
        <is>
          <t>Loans and advances</t>
        </is>
      </c>
      <c r="B75" s="6" t="n">
        <v>29238621</v>
      </c>
      <c r="C75" s="6" t="n">
        <v>27474593</v>
      </c>
    </row>
    <row r="76">
      <c r="A76" s="4" t="inlineStr">
        <is>
          <t>Colombia | Other Industries and Manufactured Products</t>
        </is>
      </c>
      <c r="B76" s="4" t="inlineStr">
        <is>
          <t xml:space="preserve"> </t>
        </is>
      </c>
      <c r="C76" s="4" t="inlineStr">
        <is>
          <t xml:space="preserve"> </t>
        </is>
      </c>
    </row>
    <row r="77">
      <c r="A77" s="3" t="inlineStr">
        <is>
          <t>RISK MANAGEMENT</t>
        </is>
      </c>
      <c r="B77" s="4" t="inlineStr">
        <is>
          <t xml:space="preserve"> </t>
        </is>
      </c>
      <c r="C77" s="4" t="inlineStr">
        <is>
          <t xml:space="preserve"> </t>
        </is>
      </c>
    </row>
    <row r="78">
      <c r="A78" s="4" t="inlineStr">
        <is>
          <t>Loans and advances</t>
        </is>
      </c>
      <c r="B78" s="6" t="n">
        <v>9758675</v>
      </c>
      <c r="C78" s="6" t="n">
        <v>8679684</v>
      </c>
    </row>
    <row r="79">
      <c r="A79" s="4" t="inlineStr">
        <is>
          <t>Foreign countries</t>
        </is>
      </c>
      <c r="B79" s="4" t="inlineStr">
        <is>
          <t xml:space="preserve"> </t>
        </is>
      </c>
      <c r="C79" s="4" t="inlineStr">
        <is>
          <t xml:space="preserve"> </t>
        </is>
      </c>
    </row>
    <row r="80">
      <c r="A80" s="3" t="inlineStr">
        <is>
          <t>RISK MANAGEMENT</t>
        </is>
      </c>
      <c r="B80" s="4" t="inlineStr">
        <is>
          <t xml:space="preserve"> </t>
        </is>
      </c>
      <c r="C80" s="4" t="inlineStr">
        <is>
          <t xml:space="preserve"> </t>
        </is>
      </c>
    </row>
    <row r="81">
      <c r="A81" s="4" t="inlineStr">
        <is>
          <t>Loans and advances</t>
        </is>
      </c>
      <c r="B81" s="6" t="n">
        <v>76821031</v>
      </c>
      <c r="C81" s="6" t="n">
        <v>68600118</v>
      </c>
    </row>
    <row r="82">
      <c r="A82" s="4" t="inlineStr">
        <is>
          <t>Foreign countries | Agriculture</t>
        </is>
      </c>
      <c r="B82" s="4" t="inlineStr">
        <is>
          <t xml:space="preserve"> </t>
        </is>
      </c>
      <c r="C82" s="4" t="inlineStr">
        <is>
          <t xml:space="preserve"> </t>
        </is>
      </c>
    </row>
    <row r="83">
      <c r="A83" s="3" t="inlineStr">
        <is>
          <t>RISK MANAGEMENT</t>
        </is>
      </c>
      <c r="B83" s="4" t="inlineStr">
        <is>
          <t xml:space="preserve"> </t>
        </is>
      </c>
      <c r="C83" s="4" t="inlineStr">
        <is>
          <t xml:space="preserve"> </t>
        </is>
      </c>
    </row>
    <row r="84">
      <c r="A84" s="4" t="inlineStr">
        <is>
          <t>Loans and advances</t>
        </is>
      </c>
      <c r="B84" s="6" t="n">
        <v>2731290</v>
      </c>
      <c r="C84" s="6" t="n">
        <v>2488789</v>
      </c>
    </row>
    <row r="85">
      <c r="A85" s="4" t="inlineStr">
        <is>
          <t>Foreign countries | Petroleum and Mining Products</t>
        </is>
      </c>
      <c r="B85" s="4" t="inlineStr">
        <is>
          <t xml:space="preserve"> </t>
        </is>
      </c>
      <c r="C85" s="4" t="inlineStr">
        <is>
          <t xml:space="preserve"> </t>
        </is>
      </c>
    </row>
    <row r="86">
      <c r="A86" s="3" t="inlineStr">
        <is>
          <t>RISK MANAGEMENT</t>
        </is>
      </c>
      <c r="B86" s="4" t="inlineStr">
        <is>
          <t xml:space="preserve"> </t>
        </is>
      </c>
      <c r="C86" s="4" t="inlineStr">
        <is>
          <t xml:space="preserve"> </t>
        </is>
      </c>
    </row>
    <row r="87">
      <c r="A87" s="4" t="inlineStr">
        <is>
          <t>Loans and advances</t>
        </is>
      </c>
      <c r="B87" s="6" t="n">
        <v>125830</v>
      </c>
      <c r="C87" s="6" t="n">
        <v>234523</v>
      </c>
    </row>
    <row r="88">
      <c r="A88" s="4" t="inlineStr">
        <is>
          <t>Foreign countries | Food, Beverages and Tobacco</t>
        </is>
      </c>
      <c r="B88" s="4" t="inlineStr">
        <is>
          <t xml:space="preserve"> </t>
        </is>
      </c>
      <c r="C88" s="4" t="inlineStr">
        <is>
          <t xml:space="preserve"> </t>
        </is>
      </c>
    </row>
    <row r="89">
      <c r="A89" s="3" t="inlineStr">
        <is>
          <t>RISK MANAGEMENT</t>
        </is>
      </c>
      <c r="B89" s="4" t="inlineStr">
        <is>
          <t xml:space="preserve"> </t>
        </is>
      </c>
      <c r="C89" s="4" t="inlineStr">
        <is>
          <t xml:space="preserve"> </t>
        </is>
      </c>
    </row>
    <row r="90">
      <c r="A90" s="4" t="inlineStr">
        <is>
          <t>Loans and advances</t>
        </is>
      </c>
      <c r="B90" s="6" t="n">
        <v>882160</v>
      </c>
      <c r="C90" s="6" t="n">
        <v>888429</v>
      </c>
    </row>
    <row r="91">
      <c r="A91" s="4" t="inlineStr">
        <is>
          <t>Foreign countries | Chemical Production</t>
        </is>
      </c>
      <c r="B91" s="4" t="inlineStr">
        <is>
          <t xml:space="preserve"> </t>
        </is>
      </c>
      <c r="C91" s="4" t="inlineStr">
        <is>
          <t xml:space="preserve"> </t>
        </is>
      </c>
    </row>
    <row r="92">
      <c r="A92" s="3" t="inlineStr">
        <is>
          <t>RISK MANAGEMENT</t>
        </is>
      </c>
      <c r="B92" s="4" t="inlineStr">
        <is>
          <t xml:space="preserve"> </t>
        </is>
      </c>
      <c r="C92" s="4" t="inlineStr">
        <is>
          <t xml:space="preserve"> </t>
        </is>
      </c>
    </row>
    <row r="93">
      <c r="A93" s="4" t="inlineStr">
        <is>
          <t>Loans and advances</t>
        </is>
      </c>
      <c r="B93" s="6" t="n">
        <v>26920</v>
      </c>
      <c r="C93" s="6" t="n">
        <v>25409</v>
      </c>
    </row>
    <row r="94">
      <c r="A94" s="4" t="inlineStr">
        <is>
          <t>Foreign countries | Government</t>
        </is>
      </c>
      <c r="B94" s="4" t="inlineStr">
        <is>
          <t xml:space="preserve"> </t>
        </is>
      </c>
      <c r="C94" s="4" t="inlineStr">
        <is>
          <t xml:space="preserve"> </t>
        </is>
      </c>
    </row>
    <row r="95">
      <c r="A95" s="3" t="inlineStr">
        <is>
          <t>RISK MANAGEMENT</t>
        </is>
      </c>
      <c r="B95" s="4" t="inlineStr">
        <is>
          <t xml:space="preserve"> </t>
        </is>
      </c>
      <c r="C95" s="4" t="inlineStr">
        <is>
          <t xml:space="preserve"> </t>
        </is>
      </c>
    </row>
    <row r="96">
      <c r="A96" s="4" t="inlineStr">
        <is>
          <t>Loans and advances</t>
        </is>
      </c>
      <c r="B96" s="6" t="n">
        <v>984741</v>
      </c>
      <c r="C96" s="6" t="n">
        <v>887448</v>
      </c>
    </row>
    <row r="97">
      <c r="A97" s="4" t="inlineStr">
        <is>
          <t>Foreign countries | Construction</t>
        </is>
      </c>
      <c r="B97" s="4" t="inlineStr">
        <is>
          <t xml:space="preserve"> </t>
        </is>
      </c>
      <c r="C97" s="4" t="inlineStr">
        <is>
          <t xml:space="preserve"> </t>
        </is>
      </c>
    </row>
    <row r="98">
      <c r="A98" s="3" t="inlineStr">
        <is>
          <t>RISK MANAGEMENT</t>
        </is>
      </c>
      <c r="B98" s="4" t="inlineStr">
        <is>
          <t xml:space="preserve"> </t>
        </is>
      </c>
      <c r="C98" s="4" t="inlineStr">
        <is>
          <t xml:space="preserve"> </t>
        </is>
      </c>
    </row>
    <row r="99">
      <c r="A99" s="4" t="inlineStr">
        <is>
          <t>Loans and advances</t>
        </is>
      </c>
      <c r="B99" s="6" t="n">
        <v>8434521</v>
      </c>
      <c r="C99" s="6" t="n">
        <v>5561782</v>
      </c>
    </row>
    <row r="100">
      <c r="A100" s="4" t="inlineStr">
        <is>
          <t>Foreign countries | Commerce and Tourism</t>
        </is>
      </c>
      <c r="B100" s="4" t="inlineStr">
        <is>
          <t xml:space="preserve"> </t>
        </is>
      </c>
      <c r="C100" s="4" t="inlineStr">
        <is>
          <t xml:space="preserve"> </t>
        </is>
      </c>
    </row>
    <row r="101">
      <c r="A101" s="3" t="inlineStr">
        <is>
          <t>RISK MANAGEMENT</t>
        </is>
      </c>
      <c r="B101" s="4" t="inlineStr">
        <is>
          <t xml:space="preserve"> </t>
        </is>
      </c>
      <c r="C101" s="4" t="inlineStr">
        <is>
          <t xml:space="preserve"> </t>
        </is>
      </c>
    </row>
    <row r="102">
      <c r="A102" s="4" t="inlineStr">
        <is>
          <t>Loans and advances</t>
        </is>
      </c>
      <c r="B102" s="6" t="n">
        <v>9941205</v>
      </c>
      <c r="C102" s="6" t="n">
        <v>11068049</v>
      </c>
    </row>
    <row r="103">
      <c r="A103" s="4" t="inlineStr">
        <is>
          <t>Foreign countries | Transport and Communications</t>
        </is>
      </c>
      <c r="B103" s="4" t="inlineStr">
        <is>
          <t xml:space="preserve"> </t>
        </is>
      </c>
      <c r="C103" s="4" t="inlineStr">
        <is>
          <t xml:space="preserve"> </t>
        </is>
      </c>
    </row>
    <row r="104">
      <c r="A104" s="3" t="inlineStr">
        <is>
          <t>RISK MANAGEMENT</t>
        </is>
      </c>
      <c r="B104" s="4" t="inlineStr">
        <is>
          <t xml:space="preserve"> </t>
        </is>
      </c>
      <c r="C104" s="4" t="inlineStr">
        <is>
          <t xml:space="preserve"> </t>
        </is>
      </c>
    </row>
    <row r="105">
      <c r="A105" s="4" t="inlineStr">
        <is>
          <t>Loans and advances</t>
        </is>
      </c>
      <c r="B105" s="6" t="n">
        <v>580664</v>
      </c>
      <c r="C105" s="6" t="n">
        <v>351176</v>
      </c>
    </row>
    <row r="106">
      <c r="A106" s="4" t="inlineStr">
        <is>
          <t>Foreign countries | Public Services</t>
        </is>
      </c>
      <c r="B106" s="4" t="inlineStr">
        <is>
          <t xml:space="preserve"> </t>
        </is>
      </c>
      <c r="C106" s="4" t="inlineStr">
        <is>
          <t xml:space="preserve"> </t>
        </is>
      </c>
    </row>
    <row r="107">
      <c r="A107" s="3" t="inlineStr">
        <is>
          <t>RISK MANAGEMENT</t>
        </is>
      </c>
      <c r="B107" s="4" t="inlineStr">
        <is>
          <t xml:space="preserve"> </t>
        </is>
      </c>
      <c r="C107" s="4" t="inlineStr">
        <is>
          <t xml:space="preserve"> </t>
        </is>
      </c>
    </row>
    <row r="108">
      <c r="A108" s="4" t="inlineStr">
        <is>
          <t>Loans and advances</t>
        </is>
      </c>
      <c r="B108" s="6" t="n">
        <v>1876043</v>
      </c>
      <c r="C108" s="6" t="n">
        <v>1286561</v>
      </c>
    </row>
    <row r="109">
      <c r="A109" s="4" t="inlineStr">
        <is>
          <t>Foreign countries | Consumer Services</t>
        </is>
      </c>
      <c r="B109" s="4" t="inlineStr">
        <is>
          <t xml:space="preserve"> </t>
        </is>
      </c>
      <c r="C109" s="4" t="inlineStr">
        <is>
          <t xml:space="preserve"> </t>
        </is>
      </c>
    </row>
    <row r="110">
      <c r="A110" s="3" t="inlineStr">
        <is>
          <t>RISK MANAGEMENT</t>
        </is>
      </c>
      <c r="B110" s="4" t="inlineStr">
        <is>
          <t xml:space="preserve"> </t>
        </is>
      </c>
      <c r="C110" s="4" t="inlineStr">
        <is>
          <t xml:space="preserve"> </t>
        </is>
      </c>
    </row>
    <row r="111">
      <c r="A111" s="4" t="inlineStr">
        <is>
          <t>Loans and advances</t>
        </is>
      </c>
      <c r="B111" s="6" t="n">
        <v>33068625</v>
      </c>
      <c r="C111" s="6" t="n">
        <v>32965565</v>
      </c>
    </row>
    <row r="112">
      <c r="A112" s="4" t="inlineStr">
        <is>
          <t>Foreign countries | Commercial Services</t>
        </is>
      </c>
      <c r="B112" s="4" t="inlineStr">
        <is>
          <t xml:space="preserve"> </t>
        </is>
      </c>
      <c r="C112" s="4" t="inlineStr">
        <is>
          <t xml:space="preserve"> </t>
        </is>
      </c>
    </row>
    <row r="113">
      <c r="A113" s="3" t="inlineStr">
        <is>
          <t>RISK MANAGEMENT</t>
        </is>
      </c>
      <c r="B113" s="4" t="inlineStr">
        <is>
          <t xml:space="preserve"> </t>
        </is>
      </c>
      <c r="C113" s="4" t="inlineStr">
        <is>
          <t xml:space="preserve"> </t>
        </is>
      </c>
    </row>
    <row r="114">
      <c r="A114" s="4" t="inlineStr">
        <is>
          <t>Loans and advances</t>
        </is>
      </c>
      <c r="B114" s="6" t="n">
        <v>11723041</v>
      </c>
      <c r="C114" s="6" t="n">
        <v>7217591</v>
      </c>
    </row>
    <row r="115">
      <c r="A115" s="4" t="inlineStr">
        <is>
          <t>Foreign countries | Other Industries and Manufactured Products</t>
        </is>
      </c>
      <c r="B115" s="4" t="inlineStr">
        <is>
          <t xml:space="preserve"> </t>
        </is>
      </c>
      <c r="C115" s="4" t="inlineStr">
        <is>
          <t xml:space="preserve"> </t>
        </is>
      </c>
    </row>
    <row r="116">
      <c r="A116" s="3" t="inlineStr">
        <is>
          <t>RISK MANAGEMENT</t>
        </is>
      </c>
      <c r="B116" s="4" t="inlineStr">
        <is>
          <t xml:space="preserve"> </t>
        </is>
      </c>
      <c r="C116" s="4" t="inlineStr">
        <is>
          <t xml:space="preserve"> </t>
        </is>
      </c>
    </row>
    <row r="117">
      <c r="A117" s="4" t="inlineStr">
        <is>
          <t>Loans and advances</t>
        </is>
      </c>
      <c r="B117" s="5" t="n">
        <v>6445991</v>
      </c>
      <c r="C117" s="5" t="n">
        <v>562479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oncentration of loan by maturity (Details) - COP ($) $ in Millions</t>
        </is>
      </c>
      <c r="B1" s="2" t="inlineStr">
        <is>
          <t>Jun. 30, 2024</t>
        </is>
      </c>
      <c r="C1" s="2" t="inlineStr">
        <is>
          <t>Dec. 31, 2023</t>
        </is>
      </c>
    </row>
    <row r="2">
      <c r="A2" s="3" t="inlineStr">
        <is>
          <t>RISK MANAGEMENT</t>
        </is>
      </c>
      <c r="B2" s="4" t="inlineStr">
        <is>
          <t xml:space="preserve"> </t>
        </is>
      </c>
      <c r="C2" s="4" t="inlineStr">
        <is>
          <t xml:space="preserve"> </t>
        </is>
      </c>
    </row>
    <row r="3">
      <c r="A3" s="4" t="inlineStr">
        <is>
          <t>Gross loans and advances to customers</t>
        </is>
      </c>
      <c r="B3" s="5" t="n">
        <v>268108682</v>
      </c>
      <c r="C3" s="5" t="n">
        <v>253951647</v>
      </c>
    </row>
    <row r="4">
      <c r="A4" s="4" t="inlineStr">
        <is>
          <t>Less than 1 year</t>
        </is>
      </c>
      <c r="B4" s="4" t="inlineStr">
        <is>
          <t xml:space="preserve"> </t>
        </is>
      </c>
      <c r="C4" s="4" t="inlineStr">
        <is>
          <t xml:space="preserve"> </t>
        </is>
      </c>
    </row>
    <row r="5">
      <c r="A5" s="3" t="inlineStr">
        <is>
          <t>RISK MANAGEMENT</t>
        </is>
      </c>
      <c r="B5" s="4" t="inlineStr">
        <is>
          <t xml:space="preserve"> </t>
        </is>
      </c>
      <c r="C5" s="4" t="inlineStr">
        <is>
          <t xml:space="preserve"> </t>
        </is>
      </c>
    </row>
    <row r="6">
      <c r="A6" s="4" t="inlineStr">
        <is>
          <t>Gross loans and advances to customers</t>
        </is>
      </c>
      <c r="B6" s="6" t="n">
        <v>45463839</v>
      </c>
      <c r="C6" s="6" t="n">
        <v>43813331</v>
      </c>
    </row>
    <row r="7">
      <c r="A7" s="4" t="inlineStr">
        <is>
          <t>Between 1 and 5 years</t>
        </is>
      </c>
      <c r="B7" s="4" t="inlineStr">
        <is>
          <t xml:space="preserve"> </t>
        </is>
      </c>
      <c r="C7" s="4" t="inlineStr">
        <is>
          <t xml:space="preserve"> </t>
        </is>
      </c>
    </row>
    <row r="8">
      <c r="A8" s="3" t="inlineStr">
        <is>
          <t>RISK MANAGEMENT</t>
        </is>
      </c>
      <c r="B8" s="4" t="inlineStr">
        <is>
          <t xml:space="preserve"> </t>
        </is>
      </c>
      <c r="C8" s="4" t="inlineStr">
        <is>
          <t xml:space="preserve"> </t>
        </is>
      </c>
    </row>
    <row r="9">
      <c r="A9" s="4" t="inlineStr">
        <is>
          <t>Gross loans and advances to customers</t>
        </is>
      </c>
      <c r="B9" s="6" t="n">
        <v>100802414</v>
      </c>
      <c r="C9" s="6" t="n">
        <v>95286052</v>
      </c>
    </row>
    <row r="10">
      <c r="A10" s="4" t="inlineStr">
        <is>
          <t>Between 5 and 15 years</t>
        </is>
      </c>
      <c r="B10" s="4" t="inlineStr">
        <is>
          <t xml:space="preserve"> </t>
        </is>
      </c>
      <c r="C10" s="4" t="inlineStr">
        <is>
          <t xml:space="preserve"> </t>
        </is>
      </c>
    </row>
    <row r="11">
      <c r="A11" s="3" t="inlineStr">
        <is>
          <t>RISK MANAGEMENT</t>
        </is>
      </c>
      <c r="B11" s="4" t="inlineStr">
        <is>
          <t xml:space="preserve"> </t>
        </is>
      </c>
      <c r="C11" s="4" t="inlineStr">
        <is>
          <t xml:space="preserve"> </t>
        </is>
      </c>
    </row>
    <row r="12">
      <c r="A12" s="4" t="inlineStr">
        <is>
          <t>Gross loans and advances to customers</t>
        </is>
      </c>
      <c r="B12" s="6" t="n">
        <v>89221076</v>
      </c>
      <c r="C12" s="6" t="n">
        <v>84759678</v>
      </c>
    </row>
    <row r="13">
      <c r="A13" s="4" t="inlineStr">
        <is>
          <t>Greater than 15 years</t>
        </is>
      </c>
      <c r="B13" s="4" t="inlineStr">
        <is>
          <t xml:space="preserve"> </t>
        </is>
      </c>
      <c r="C13" s="4" t="inlineStr">
        <is>
          <t xml:space="preserve"> </t>
        </is>
      </c>
    </row>
    <row r="14">
      <c r="A14" s="3" t="inlineStr">
        <is>
          <t>RISK MANAGEMENT</t>
        </is>
      </c>
      <c r="B14" s="4" t="inlineStr">
        <is>
          <t xml:space="preserve"> </t>
        </is>
      </c>
      <c r="C14" s="4" t="inlineStr">
        <is>
          <t xml:space="preserve"> </t>
        </is>
      </c>
    </row>
    <row r="15">
      <c r="A15" s="4" t="inlineStr">
        <is>
          <t>Gross loans and advances to customers</t>
        </is>
      </c>
      <c r="B15" s="6" t="n">
        <v>32621353</v>
      </c>
      <c r="C15" s="6" t="n">
        <v>30092586</v>
      </c>
    </row>
    <row r="16">
      <c r="A16" s="4" t="inlineStr">
        <is>
          <t>Commercial</t>
        </is>
      </c>
      <c r="B16" s="4" t="inlineStr">
        <is>
          <t xml:space="preserve"> </t>
        </is>
      </c>
      <c r="C16" s="4" t="inlineStr">
        <is>
          <t xml:space="preserve"> </t>
        </is>
      </c>
    </row>
    <row r="17">
      <c r="A17" s="3" t="inlineStr">
        <is>
          <t>RISK MANAGEMENT</t>
        </is>
      </c>
      <c r="B17" s="4" t="inlineStr">
        <is>
          <t xml:space="preserve"> </t>
        </is>
      </c>
      <c r="C17" s="4" t="inlineStr">
        <is>
          <t xml:space="preserve"> </t>
        </is>
      </c>
    </row>
    <row r="18">
      <c r="A18" s="4" t="inlineStr">
        <is>
          <t>Gross loans and advances to customers</t>
        </is>
      </c>
      <c r="B18" s="6" t="n">
        <v>146301228</v>
      </c>
      <c r="C18" s="6" t="n">
        <v>134687396</v>
      </c>
    </row>
    <row r="19">
      <c r="A19" s="4" t="inlineStr">
        <is>
          <t>Commercial | Less than 1 year</t>
        </is>
      </c>
      <c r="B19" s="4" t="inlineStr">
        <is>
          <t xml:space="preserve"> </t>
        </is>
      </c>
      <c r="C19" s="4" t="inlineStr">
        <is>
          <t xml:space="preserve"> </t>
        </is>
      </c>
    </row>
    <row r="20">
      <c r="A20" s="3" t="inlineStr">
        <is>
          <t>RISK MANAGEMENT</t>
        </is>
      </c>
      <c r="B20" s="4" t="inlineStr">
        <is>
          <t xml:space="preserve"> </t>
        </is>
      </c>
      <c r="C20" s="4" t="inlineStr">
        <is>
          <t xml:space="preserve"> </t>
        </is>
      </c>
    </row>
    <row r="21">
      <c r="A21" s="4" t="inlineStr">
        <is>
          <t>Gross loans and advances to customers</t>
        </is>
      </c>
      <c r="B21" s="6" t="n">
        <v>42442926</v>
      </c>
      <c r="C21" s="6" t="n">
        <v>40601345</v>
      </c>
    </row>
    <row r="22">
      <c r="A22" s="4" t="inlineStr">
        <is>
          <t>Commercial | Between 1 and 5 years</t>
        </is>
      </c>
      <c r="B22" s="4" t="inlineStr">
        <is>
          <t xml:space="preserve"> </t>
        </is>
      </c>
      <c r="C22" s="4" t="inlineStr">
        <is>
          <t xml:space="preserve"> </t>
        </is>
      </c>
    </row>
    <row r="23">
      <c r="A23" s="3" t="inlineStr">
        <is>
          <t>RISK MANAGEMENT</t>
        </is>
      </c>
      <c r="B23" s="4" t="inlineStr">
        <is>
          <t xml:space="preserve"> </t>
        </is>
      </c>
      <c r="C23" s="4" t="inlineStr">
        <is>
          <t xml:space="preserve"> </t>
        </is>
      </c>
    </row>
    <row r="24">
      <c r="A24" s="4" t="inlineStr">
        <is>
          <t>Gross loans and advances to customers</t>
        </is>
      </c>
      <c r="B24" s="6" t="n">
        <v>63513671</v>
      </c>
      <c r="C24" s="6" t="n">
        <v>57828301</v>
      </c>
    </row>
    <row r="25">
      <c r="A25" s="4" t="inlineStr">
        <is>
          <t>Commercial | Between 5 and 15 years</t>
        </is>
      </c>
      <c r="B25" s="4" t="inlineStr">
        <is>
          <t xml:space="preserve"> </t>
        </is>
      </c>
      <c r="C25" s="4" t="inlineStr">
        <is>
          <t xml:space="preserve"> </t>
        </is>
      </c>
    </row>
    <row r="26">
      <c r="A26" s="3" t="inlineStr">
        <is>
          <t>RISK MANAGEMENT</t>
        </is>
      </c>
      <c r="B26" s="4" t="inlineStr">
        <is>
          <t xml:space="preserve"> </t>
        </is>
      </c>
      <c r="C26" s="4" t="inlineStr">
        <is>
          <t xml:space="preserve"> </t>
        </is>
      </c>
    </row>
    <row r="27">
      <c r="A27" s="4" t="inlineStr">
        <is>
          <t>Gross loans and advances to customers</t>
        </is>
      </c>
      <c r="B27" s="6" t="n">
        <v>39564051</v>
      </c>
      <c r="C27" s="6" t="n">
        <v>35936869</v>
      </c>
    </row>
    <row r="28">
      <c r="A28" s="4" t="inlineStr">
        <is>
          <t>Commercial | Greater than 15 years</t>
        </is>
      </c>
      <c r="B28" s="4" t="inlineStr">
        <is>
          <t xml:space="preserve"> </t>
        </is>
      </c>
      <c r="C28" s="4" t="inlineStr">
        <is>
          <t xml:space="preserve"> </t>
        </is>
      </c>
    </row>
    <row r="29">
      <c r="A29" s="3" t="inlineStr">
        <is>
          <t>RISK MANAGEMENT</t>
        </is>
      </c>
      <c r="B29" s="4" t="inlineStr">
        <is>
          <t xml:space="preserve"> </t>
        </is>
      </c>
      <c r="C29" s="4" t="inlineStr">
        <is>
          <t xml:space="preserve"> </t>
        </is>
      </c>
    </row>
    <row r="30">
      <c r="A30" s="4" t="inlineStr">
        <is>
          <t>Gross loans and advances to customers</t>
        </is>
      </c>
      <c r="B30" s="6" t="n">
        <v>780580</v>
      </c>
      <c r="C30" s="6" t="n">
        <v>320881</v>
      </c>
    </row>
    <row r="31">
      <c r="A31" s="4" t="inlineStr">
        <is>
          <t>Commercial | Corporate</t>
        </is>
      </c>
      <c r="B31" s="4" t="inlineStr">
        <is>
          <t xml:space="preserve"> </t>
        </is>
      </c>
      <c r="C31" s="4" t="inlineStr">
        <is>
          <t xml:space="preserve"> </t>
        </is>
      </c>
    </row>
    <row r="32">
      <c r="A32" s="3" t="inlineStr">
        <is>
          <t>RISK MANAGEMENT</t>
        </is>
      </c>
      <c r="B32" s="4" t="inlineStr">
        <is>
          <t xml:space="preserve"> </t>
        </is>
      </c>
      <c r="C32" s="4" t="inlineStr">
        <is>
          <t xml:space="preserve"> </t>
        </is>
      </c>
    </row>
    <row r="33">
      <c r="A33" s="4" t="inlineStr">
        <is>
          <t>Gross loans and advances to customers</t>
        </is>
      </c>
      <c r="B33" s="6" t="n">
        <v>80529110</v>
      </c>
      <c r="C33" s="6" t="n">
        <v>69843654</v>
      </c>
    </row>
    <row r="34">
      <c r="A34" s="4" t="inlineStr">
        <is>
          <t>Commercial | Corporate | Less than 1 year</t>
        </is>
      </c>
      <c r="B34" s="4" t="inlineStr">
        <is>
          <t xml:space="preserve"> </t>
        </is>
      </c>
      <c r="C34" s="4" t="inlineStr">
        <is>
          <t xml:space="preserve"> </t>
        </is>
      </c>
    </row>
    <row r="35">
      <c r="A35" s="3" t="inlineStr">
        <is>
          <t>RISK MANAGEMENT</t>
        </is>
      </c>
      <c r="B35" s="4" t="inlineStr">
        <is>
          <t xml:space="preserve"> </t>
        </is>
      </c>
      <c r="C35" s="4" t="inlineStr">
        <is>
          <t xml:space="preserve"> </t>
        </is>
      </c>
    </row>
    <row r="36">
      <c r="A36" s="4" t="inlineStr">
        <is>
          <t>Gross loans and advances to customers</t>
        </is>
      </c>
      <c r="B36" s="6" t="n">
        <v>24794815</v>
      </c>
      <c r="C36" s="6" t="n">
        <v>22360108</v>
      </c>
    </row>
    <row r="37">
      <c r="A37" s="4" t="inlineStr">
        <is>
          <t>Commercial | Corporate | Between 1 and 5 years</t>
        </is>
      </c>
      <c r="B37" s="4" t="inlineStr">
        <is>
          <t xml:space="preserve"> </t>
        </is>
      </c>
      <c r="C37" s="4" t="inlineStr">
        <is>
          <t xml:space="preserve"> </t>
        </is>
      </c>
    </row>
    <row r="38">
      <c r="A38" s="3" t="inlineStr">
        <is>
          <t>RISK MANAGEMENT</t>
        </is>
      </c>
      <c r="B38" s="4" t="inlineStr">
        <is>
          <t xml:space="preserve"> </t>
        </is>
      </c>
      <c r="C38" s="4" t="inlineStr">
        <is>
          <t xml:space="preserve"> </t>
        </is>
      </c>
    </row>
    <row r="39">
      <c r="A39" s="4" t="inlineStr">
        <is>
          <t>Gross loans and advances to customers</t>
        </is>
      </c>
      <c r="B39" s="6" t="n">
        <v>32405122</v>
      </c>
      <c r="C39" s="6" t="n">
        <v>27329312</v>
      </c>
    </row>
    <row r="40">
      <c r="A40" s="4" t="inlineStr">
        <is>
          <t>Commercial | Corporate | Between 5 and 15 years</t>
        </is>
      </c>
      <c r="B40" s="4" t="inlineStr">
        <is>
          <t xml:space="preserve"> </t>
        </is>
      </c>
      <c r="C40" s="4" t="inlineStr">
        <is>
          <t xml:space="preserve"> </t>
        </is>
      </c>
    </row>
    <row r="41">
      <c r="A41" s="3" t="inlineStr">
        <is>
          <t>RISK MANAGEMENT</t>
        </is>
      </c>
      <c r="B41" s="4" t="inlineStr">
        <is>
          <t xml:space="preserve"> </t>
        </is>
      </c>
      <c r="C41" s="4" t="inlineStr">
        <is>
          <t xml:space="preserve"> </t>
        </is>
      </c>
    </row>
    <row r="42">
      <c r="A42" s="4" t="inlineStr">
        <is>
          <t>Gross loans and advances to customers</t>
        </is>
      </c>
      <c r="B42" s="6" t="n">
        <v>22801900</v>
      </c>
      <c r="C42" s="6" t="n">
        <v>19970727</v>
      </c>
    </row>
    <row r="43">
      <c r="A43" s="4" t="inlineStr">
        <is>
          <t>Commercial | Corporate | Greater than 15 years</t>
        </is>
      </c>
      <c r="B43" s="4" t="inlineStr">
        <is>
          <t xml:space="preserve"> </t>
        </is>
      </c>
      <c r="C43" s="4" t="inlineStr">
        <is>
          <t xml:space="preserve"> </t>
        </is>
      </c>
    </row>
    <row r="44">
      <c r="A44" s="3" t="inlineStr">
        <is>
          <t>RISK MANAGEMENT</t>
        </is>
      </c>
      <c r="B44" s="4" t="inlineStr">
        <is>
          <t xml:space="preserve"> </t>
        </is>
      </c>
      <c r="C44" s="4" t="inlineStr">
        <is>
          <t xml:space="preserve"> </t>
        </is>
      </c>
    </row>
    <row r="45">
      <c r="A45" s="4" t="inlineStr">
        <is>
          <t>Gross loans and advances to customers</t>
        </is>
      </c>
      <c r="B45" s="6" t="n">
        <v>527273</v>
      </c>
      <c r="C45" s="6" t="n">
        <v>183507</v>
      </c>
    </row>
    <row r="46">
      <c r="A46" s="4" t="inlineStr">
        <is>
          <t>Commercial | SME</t>
        </is>
      </c>
      <c r="B46" s="4" t="inlineStr">
        <is>
          <t xml:space="preserve"> </t>
        </is>
      </c>
      <c r="C46" s="4" t="inlineStr">
        <is>
          <t xml:space="preserve"> </t>
        </is>
      </c>
    </row>
    <row r="47">
      <c r="A47" s="3" t="inlineStr">
        <is>
          <t>RISK MANAGEMENT</t>
        </is>
      </c>
      <c r="B47" s="4" t="inlineStr">
        <is>
          <t xml:space="preserve"> </t>
        </is>
      </c>
      <c r="C47" s="4" t="inlineStr">
        <is>
          <t xml:space="preserve"> </t>
        </is>
      </c>
    </row>
    <row r="48">
      <c r="A48" s="4" t="inlineStr">
        <is>
          <t>Gross loans and advances to customers</t>
        </is>
      </c>
      <c r="B48" s="6" t="n">
        <v>14412614</v>
      </c>
      <c r="C48" s="6" t="n">
        <v>14200557</v>
      </c>
    </row>
    <row r="49">
      <c r="A49" s="4" t="inlineStr">
        <is>
          <t>Commercial | SME | Less than 1 year</t>
        </is>
      </c>
      <c r="B49" s="4" t="inlineStr">
        <is>
          <t xml:space="preserve"> </t>
        </is>
      </c>
      <c r="C49" s="4" t="inlineStr">
        <is>
          <t xml:space="preserve"> </t>
        </is>
      </c>
    </row>
    <row r="50">
      <c r="A50" s="3" t="inlineStr">
        <is>
          <t>RISK MANAGEMENT</t>
        </is>
      </c>
      <c r="B50" s="4" t="inlineStr">
        <is>
          <t xml:space="preserve"> </t>
        </is>
      </c>
      <c r="C50" s="4" t="inlineStr">
        <is>
          <t xml:space="preserve"> </t>
        </is>
      </c>
    </row>
    <row r="51">
      <c r="A51" s="4" t="inlineStr">
        <is>
          <t>Gross loans and advances to customers</t>
        </is>
      </c>
      <c r="B51" s="6" t="n">
        <v>4600917</v>
      </c>
      <c r="C51" s="6" t="n">
        <v>4486326</v>
      </c>
    </row>
    <row r="52">
      <c r="A52" s="4" t="inlineStr">
        <is>
          <t>Commercial | SME | Between 1 and 5 years</t>
        </is>
      </c>
      <c r="B52" s="4" t="inlineStr">
        <is>
          <t xml:space="preserve"> </t>
        </is>
      </c>
      <c r="C52" s="4" t="inlineStr">
        <is>
          <t xml:space="preserve"> </t>
        </is>
      </c>
    </row>
    <row r="53">
      <c r="A53" s="3" t="inlineStr">
        <is>
          <t>RISK MANAGEMENT</t>
        </is>
      </c>
      <c r="B53" s="4" t="inlineStr">
        <is>
          <t xml:space="preserve"> </t>
        </is>
      </c>
      <c r="C53" s="4" t="inlineStr">
        <is>
          <t xml:space="preserve"> </t>
        </is>
      </c>
    </row>
    <row r="54">
      <c r="A54" s="4" t="inlineStr">
        <is>
          <t>Gross loans and advances to customers</t>
        </is>
      </c>
      <c r="B54" s="6" t="n">
        <v>7354754</v>
      </c>
      <c r="C54" s="6" t="n">
        <v>7497307</v>
      </c>
    </row>
    <row r="55">
      <c r="A55" s="4" t="inlineStr">
        <is>
          <t>Commercial | SME | Between 5 and 15 years</t>
        </is>
      </c>
      <c r="B55" s="4" t="inlineStr">
        <is>
          <t xml:space="preserve"> </t>
        </is>
      </c>
      <c r="C55" s="4" t="inlineStr">
        <is>
          <t xml:space="preserve"> </t>
        </is>
      </c>
    </row>
    <row r="56">
      <c r="A56" s="3" t="inlineStr">
        <is>
          <t>RISK MANAGEMENT</t>
        </is>
      </c>
      <c r="B56" s="4" t="inlineStr">
        <is>
          <t xml:space="preserve"> </t>
        </is>
      </c>
      <c r="C56" s="4" t="inlineStr">
        <is>
          <t xml:space="preserve"> </t>
        </is>
      </c>
    </row>
    <row r="57">
      <c r="A57" s="4" t="inlineStr">
        <is>
          <t>Gross loans and advances to customers</t>
        </is>
      </c>
      <c r="B57" s="6" t="n">
        <v>2386587</v>
      </c>
      <c r="C57" s="6" t="n">
        <v>2200274</v>
      </c>
    </row>
    <row r="58">
      <c r="A58" s="4" t="inlineStr">
        <is>
          <t>Commercial | SME | Greater than 15 years</t>
        </is>
      </c>
      <c r="B58" s="4" t="inlineStr">
        <is>
          <t xml:space="preserve"> </t>
        </is>
      </c>
      <c r="C58" s="4" t="inlineStr">
        <is>
          <t xml:space="preserve"> </t>
        </is>
      </c>
    </row>
    <row r="59">
      <c r="A59" s="3" t="inlineStr">
        <is>
          <t>RISK MANAGEMENT</t>
        </is>
      </c>
      <c r="B59" s="4" t="inlineStr">
        <is>
          <t xml:space="preserve"> </t>
        </is>
      </c>
      <c r="C59" s="4" t="inlineStr">
        <is>
          <t xml:space="preserve"> </t>
        </is>
      </c>
    </row>
    <row r="60">
      <c r="A60" s="4" t="inlineStr">
        <is>
          <t>Gross loans and advances to customers</t>
        </is>
      </c>
      <c r="B60" s="6" t="n">
        <v>70356</v>
      </c>
      <c r="C60" s="6" t="n">
        <v>16650</v>
      </c>
    </row>
    <row r="61">
      <c r="A61" s="4" t="inlineStr">
        <is>
          <t>Commercial | Others</t>
        </is>
      </c>
      <c r="B61" s="4" t="inlineStr">
        <is>
          <t xml:space="preserve"> </t>
        </is>
      </c>
      <c r="C61" s="4" t="inlineStr">
        <is>
          <t xml:space="preserve"> </t>
        </is>
      </c>
    </row>
    <row r="62">
      <c r="A62" s="3" t="inlineStr">
        <is>
          <t>RISK MANAGEMENT</t>
        </is>
      </c>
      <c r="B62" s="4" t="inlineStr">
        <is>
          <t xml:space="preserve"> </t>
        </is>
      </c>
      <c r="C62" s="4" t="inlineStr">
        <is>
          <t xml:space="preserve"> </t>
        </is>
      </c>
    </row>
    <row r="63">
      <c r="A63" s="4" t="inlineStr">
        <is>
          <t>Gross loans and advances to customers</t>
        </is>
      </c>
      <c r="B63" s="6" t="n">
        <v>51359504</v>
      </c>
      <c r="C63" s="6" t="n">
        <v>50643185</v>
      </c>
    </row>
    <row r="64">
      <c r="A64" s="4" t="inlineStr">
        <is>
          <t>Commercial | Others | Less than 1 year</t>
        </is>
      </c>
      <c r="B64" s="4" t="inlineStr">
        <is>
          <t xml:space="preserve"> </t>
        </is>
      </c>
      <c r="C64" s="4" t="inlineStr">
        <is>
          <t xml:space="preserve"> </t>
        </is>
      </c>
    </row>
    <row r="65">
      <c r="A65" s="3" t="inlineStr">
        <is>
          <t>RISK MANAGEMENT</t>
        </is>
      </c>
      <c r="B65" s="4" t="inlineStr">
        <is>
          <t xml:space="preserve"> </t>
        </is>
      </c>
      <c r="C65" s="4" t="inlineStr">
        <is>
          <t xml:space="preserve"> </t>
        </is>
      </c>
    </row>
    <row r="66">
      <c r="A66" s="4" t="inlineStr">
        <is>
          <t>Gross loans and advances to customers</t>
        </is>
      </c>
      <c r="B66" s="6" t="n">
        <v>13047194</v>
      </c>
      <c r="C66" s="6" t="n">
        <v>13754911</v>
      </c>
    </row>
    <row r="67">
      <c r="A67" s="4" t="inlineStr">
        <is>
          <t>Commercial | Others | Between 1 and 5 years</t>
        </is>
      </c>
      <c r="B67" s="4" t="inlineStr">
        <is>
          <t xml:space="preserve"> </t>
        </is>
      </c>
      <c r="C67" s="4" t="inlineStr">
        <is>
          <t xml:space="preserve"> </t>
        </is>
      </c>
    </row>
    <row r="68">
      <c r="A68" s="3" t="inlineStr">
        <is>
          <t>RISK MANAGEMENT</t>
        </is>
      </c>
      <c r="B68" s="4" t="inlineStr">
        <is>
          <t xml:space="preserve"> </t>
        </is>
      </c>
      <c r="C68" s="4" t="inlineStr">
        <is>
          <t xml:space="preserve"> </t>
        </is>
      </c>
    </row>
    <row r="69">
      <c r="A69" s="4" t="inlineStr">
        <is>
          <t>Gross loans and advances to customers</t>
        </is>
      </c>
      <c r="B69" s="6" t="n">
        <v>23753795</v>
      </c>
      <c r="C69" s="6" t="n">
        <v>23001682</v>
      </c>
    </row>
    <row r="70">
      <c r="A70" s="4" t="inlineStr">
        <is>
          <t>Commercial | Others | Between 5 and 15 years</t>
        </is>
      </c>
      <c r="B70" s="4" t="inlineStr">
        <is>
          <t xml:space="preserve"> </t>
        </is>
      </c>
      <c r="C70" s="4" t="inlineStr">
        <is>
          <t xml:space="preserve"> </t>
        </is>
      </c>
    </row>
    <row r="71">
      <c r="A71" s="3" t="inlineStr">
        <is>
          <t>RISK MANAGEMENT</t>
        </is>
      </c>
      <c r="B71" s="4" t="inlineStr">
        <is>
          <t xml:space="preserve"> </t>
        </is>
      </c>
      <c r="C71" s="4" t="inlineStr">
        <is>
          <t xml:space="preserve"> </t>
        </is>
      </c>
    </row>
    <row r="72">
      <c r="A72" s="4" t="inlineStr">
        <is>
          <t>Gross loans and advances to customers</t>
        </is>
      </c>
      <c r="B72" s="6" t="n">
        <v>14375564</v>
      </c>
      <c r="C72" s="6" t="n">
        <v>13765868</v>
      </c>
    </row>
    <row r="73">
      <c r="A73" s="4" t="inlineStr">
        <is>
          <t>Commercial | Others | Greater than 15 years</t>
        </is>
      </c>
      <c r="B73" s="4" t="inlineStr">
        <is>
          <t xml:space="preserve"> </t>
        </is>
      </c>
      <c r="C73" s="4" t="inlineStr">
        <is>
          <t xml:space="preserve"> </t>
        </is>
      </c>
    </row>
    <row r="74">
      <c r="A74" s="3" t="inlineStr">
        <is>
          <t>RISK MANAGEMENT</t>
        </is>
      </c>
      <c r="B74" s="4" t="inlineStr">
        <is>
          <t xml:space="preserve"> </t>
        </is>
      </c>
      <c r="C74" s="4" t="inlineStr">
        <is>
          <t xml:space="preserve"> </t>
        </is>
      </c>
    </row>
    <row r="75">
      <c r="A75" s="4" t="inlineStr">
        <is>
          <t>Gross loans and advances to customers</t>
        </is>
      </c>
      <c r="B75" s="6" t="n">
        <v>182951</v>
      </c>
      <c r="C75" s="6" t="n">
        <v>120724</v>
      </c>
    </row>
    <row r="76">
      <c r="A76" s="4" t="inlineStr">
        <is>
          <t>Consumer</t>
        </is>
      </c>
      <c r="B76" s="4" t="inlineStr">
        <is>
          <t xml:space="preserve"> </t>
        </is>
      </c>
      <c r="C76" s="4" t="inlineStr">
        <is>
          <t xml:space="preserve"> </t>
        </is>
      </c>
    </row>
    <row r="77">
      <c r="A77" s="3" t="inlineStr">
        <is>
          <t>RISK MANAGEMENT</t>
        </is>
      </c>
      <c r="B77" s="4" t="inlineStr">
        <is>
          <t xml:space="preserve"> </t>
        </is>
      </c>
      <c r="C77" s="4" t="inlineStr">
        <is>
          <t xml:space="preserve"> </t>
        </is>
      </c>
    </row>
    <row r="78">
      <c r="A78" s="4" t="inlineStr">
        <is>
          <t>Gross loans and advances to customers</t>
        </is>
      </c>
      <c r="B78" s="6" t="n">
        <v>54991509</v>
      </c>
      <c r="C78" s="6" t="n">
        <v>54591769</v>
      </c>
    </row>
    <row r="79">
      <c r="A79" s="4" t="inlineStr">
        <is>
          <t>Consumer | Less than 1 year</t>
        </is>
      </c>
      <c r="B79" s="4" t="inlineStr">
        <is>
          <t xml:space="preserve"> </t>
        </is>
      </c>
      <c r="C79" s="4" t="inlineStr">
        <is>
          <t xml:space="preserve"> </t>
        </is>
      </c>
    </row>
    <row r="80">
      <c r="A80" s="3" t="inlineStr">
        <is>
          <t>RISK MANAGEMENT</t>
        </is>
      </c>
      <c r="B80" s="4" t="inlineStr">
        <is>
          <t xml:space="preserve"> </t>
        </is>
      </c>
      <c r="C80" s="4" t="inlineStr">
        <is>
          <t xml:space="preserve"> </t>
        </is>
      </c>
    </row>
    <row r="81">
      <c r="A81" s="4" t="inlineStr">
        <is>
          <t>Gross loans and advances to customers</t>
        </is>
      </c>
      <c r="B81" s="6" t="n">
        <v>1266588</v>
      </c>
      <c r="C81" s="6" t="n">
        <v>1289150</v>
      </c>
    </row>
    <row r="82">
      <c r="A82" s="4" t="inlineStr">
        <is>
          <t>Consumer | Between 1 and 5 years</t>
        </is>
      </c>
      <c r="B82" s="4" t="inlineStr">
        <is>
          <t xml:space="preserve"> </t>
        </is>
      </c>
      <c r="C82" s="4" t="inlineStr">
        <is>
          <t xml:space="preserve"> </t>
        </is>
      </c>
    </row>
    <row r="83">
      <c r="A83" s="3" t="inlineStr">
        <is>
          <t>RISK MANAGEMENT</t>
        </is>
      </c>
      <c r="B83" s="4" t="inlineStr">
        <is>
          <t xml:space="preserve"> </t>
        </is>
      </c>
      <c r="C83" s="4" t="inlineStr">
        <is>
          <t xml:space="preserve"> </t>
        </is>
      </c>
    </row>
    <row r="84">
      <c r="A84" s="4" t="inlineStr">
        <is>
          <t>Gross loans and advances to customers</t>
        </is>
      </c>
      <c r="B84" s="6" t="n">
        <v>26596091</v>
      </c>
      <c r="C84" s="6" t="n">
        <v>26549043</v>
      </c>
    </row>
    <row r="85">
      <c r="A85" s="4" t="inlineStr">
        <is>
          <t>Consumer | Between 5 and 15 years</t>
        </is>
      </c>
      <c r="B85" s="4" t="inlineStr">
        <is>
          <t xml:space="preserve"> </t>
        </is>
      </c>
      <c r="C85" s="4" t="inlineStr">
        <is>
          <t xml:space="preserve"> </t>
        </is>
      </c>
    </row>
    <row r="86">
      <c r="A86" s="3" t="inlineStr">
        <is>
          <t>RISK MANAGEMENT</t>
        </is>
      </c>
      <c r="B86" s="4" t="inlineStr">
        <is>
          <t xml:space="preserve"> </t>
        </is>
      </c>
      <c r="C86" s="4" t="inlineStr">
        <is>
          <t xml:space="preserve"> </t>
        </is>
      </c>
    </row>
    <row r="87">
      <c r="A87" s="4" t="inlineStr">
        <is>
          <t>Gross loans and advances to customers</t>
        </is>
      </c>
      <c r="B87" s="6" t="n">
        <v>26413082</v>
      </c>
      <c r="C87" s="6" t="n">
        <v>26086537</v>
      </c>
    </row>
    <row r="88">
      <c r="A88" s="4" t="inlineStr">
        <is>
          <t>Consumer | Greater than 15 years</t>
        </is>
      </c>
      <c r="B88" s="4" t="inlineStr">
        <is>
          <t xml:space="preserve"> </t>
        </is>
      </c>
      <c r="C88" s="4" t="inlineStr">
        <is>
          <t xml:space="preserve"> </t>
        </is>
      </c>
    </row>
    <row r="89">
      <c r="A89" s="3" t="inlineStr">
        <is>
          <t>RISK MANAGEMENT</t>
        </is>
      </c>
      <c r="B89" s="4" t="inlineStr">
        <is>
          <t xml:space="preserve"> </t>
        </is>
      </c>
      <c r="C89" s="4" t="inlineStr">
        <is>
          <t xml:space="preserve"> </t>
        </is>
      </c>
    </row>
    <row r="90">
      <c r="A90" s="4" t="inlineStr">
        <is>
          <t>Gross loans and advances to customers</t>
        </is>
      </c>
      <c r="B90" s="6" t="n">
        <v>715748</v>
      </c>
      <c r="C90" s="6" t="n">
        <v>667039</v>
      </c>
    </row>
    <row r="91">
      <c r="A91" s="4" t="inlineStr">
        <is>
          <t>Consumer | Credit card</t>
        </is>
      </c>
      <c r="B91" s="4" t="inlineStr">
        <is>
          <t xml:space="preserve"> </t>
        </is>
      </c>
      <c r="C91" s="4" t="inlineStr">
        <is>
          <t xml:space="preserve"> </t>
        </is>
      </c>
    </row>
    <row r="92">
      <c r="A92" s="3" t="inlineStr">
        <is>
          <t>RISK MANAGEMENT</t>
        </is>
      </c>
      <c r="B92" s="4" t="inlineStr">
        <is>
          <t xml:space="preserve"> </t>
        </is>
      </c>
      <c r="C92" s="4" t="inlineStr">
        <is>
          <t xml:space="preserve"> </t>
        </is>
      </c>
    </row>
    <row r="93">
      <c r="A93" s="4" t="inlineStr">
        <is>
          <t>Gross loans and advances to customers</t>
        </is>
      </c>
      <c r="B93" s="6" t="n">
        <v>11209906</v>
      </c>
      <c r="C93" s="6" t="n">
        <v>11207731</v>
      </c>
    </row>
    <row r="94">
      <c r="A94" s="4" t="inlineStr">
        <is>
          <t>Consumer | Credit card | Less than 1 year</t>
        </is>
      </c>
      <c r="B94" s="4" t="inlineStr">
        <is>
          <t xml:space="preserve"> </t>
        </is>
      </c>
      <c r="C94" s="4" t="inlineStr">
        <is>
          <t xml:space="preserve"> </t>
        </is>
      </c>
    </row>
    <row r="95">
      <c r="A95" s="3" t="inlineStr">
        <is>
          <t>RISK MANAGEMENT</t>
        </is>
      </c>
      <c r="B95" s="4" t="inlineStr">
        <is>
          <t xml:space="preserve"> </t>
        </is>
      </c>
      <c r="C95" s="4" t="inlineStr">
        <is>
          <t xml:space="preserve"> </t>
        </is>
      </c>
    </row>
    <row r="96">
      <c r="A96" s="4" t="inlineStr">
        <is>
          <t>Gross loans and advances to customers</t>
        </is>
      </c>
      <c r="B96" s="6" t="n">
        <v>275776</v>
      </c>
      <c r="C96" s="6" t="n">
        <v>417390</v>
      </c>
    </row>
    <row r="97">
      <c r="A97" s="4" t="inlineStr">
        <is>
          <t>Consumer | Credit card | Between 1 and 5 years</t>
        </is>
      </c>
      <c r="B97" s="4" t="inlineStr">
        <is>
          <t xml:space="preserve"> </t>
        </is>
      </c>
      <c r="C97" s="4" t="inlineStr">
        <is>
          <t xml:space="preserve"> </t>
        </is>
      </c>
    </row>
    <row r="98">
      <c r="A98" s="3" t="inlineStr">
        <is>
          <t>RISK MANAGEMENT</t>
        </is>
      </c>
      <c r="B98" s="4" t="inlineStr">
        <is>
          <t xml:space="preserve"> </t>
        </is>
      </c>
      <c r="C98" s="4" t="inlineStr">
        <is>
          <t xml:space="preserve"> </t>
        </is>
      </c>
    </row>
    <row r="99">
      <c r="A99" s="4" t="inlineStr">
        <is>
          <t>Gross loans and advances to customers</t>
        </is>
      </c>
      <c r="B99" s="6" t="n">
        <v>2011369</v>
      </c>
      <c r="C99" s="6" t="n">
        <v>1755518</v>
      </c>
    </row>
    <row r="100">
      <c r="A100" s="4" t="inlineStr">
        <is>
          <t>Consumer | Credit card | Between 5 and 15 years</t>
        </is>
      </c>
      <c r="B100" s="4" t="inlineStr">
        <is>
          <t xml:space="preserve"> </t>
        </is>
      </c>
      <c r="C100" s="4" t="inlineStr">
        <is>
          <t xml:space="preserve"> </t>
        </is>
      </c>
    </row>
    <row r="101">
      <c r="A101" s="3" t="inlineStr">
        <is>
          <t>RISK MANAGEMENT</t>
        </is>
      </c>
      <c r="B101" s="4" t="inlineStr">
        <is>
          <t xml:space="preserve"> </t>
        </is>
      </c>
      <c r="C101" s="4" t="inlineStr">
        <is>
          <t xml:space="preserve"> </t>
        </is>
      </c>
    </row>
    <row r="102">
      <c r="A102" s="4" t="inlineStr">
        <is>
          <t>Gross loans and advances to customers</t>
        </is>
      </c>
      <c r="B102" s="6" t="n">
        <v>8922761</v>
      </c>
      <c r="C102" s="6" t="n">
        <v>9034823</v>
      </c>
    </row>
    <row r="103">
      <c r="A103" s="4" t="inlineStr">
        <is>
          <t>Consumer | Credit card | Greater than 15 years</t>
        </is>
      </c>
      <c r="B103" s="4" t="inlineStr">
        <is>
          <t xml:space="preserve"> </t>
        </is>
      </c>
      <c r="C103" s="4" t="inlineStr">
        <is>
          <t xml:space="preserve"> </t>
        </is>
      </c>
    </row>
    <row r="104">
      <c r="A104" s="3" t="inlineStr">
        <is>
          <t>RISK MANAGEMENT</t>
        </is>
      </c>
      <c r="B104" s="4" t="inlineStr">
        <is>
          <t xml:space="preserve"> </t>
        </is>
      </c>
      <c r="C104" s="4" t="inlineStr">
        <is>
          <t xml:space="preserve"> </t>
        </is>
      </c>
    </row>
    <row r="105">
      <c r="A105" s="4" t="inlineStr">
        <is>
          <t>Gross loans and advances to customers</t>
        </is>
      </c>
      <c r="B105" s="6" t="n">
        <v>0</v>
      </c>
      <c r="C105" s="6" t="n">
        <v>0</v>
      </c>
    </row>
    <row r="106">
      <c r="A106" s="4" t="inlineStr">
        <is>
          <t>Consumer | Vehicle</t>
        </is>
      </c>
      <c r="B106" s="4" t="inlineStr">
        <is>
          <t xml:space="preserve"> </t>
        </is>
      </c>
      <c r="C106" s="4" t="inlineStr">
        <is>
          <t xml:space="preserve"> </t>
        </is>
      </c>
    </row>
    <row r="107">
      <c r="A107" s="3" t="inlineStr">
        <is>
          <t>RISK MANAGEMENT</t>
        </is>
      </c>
      <c r="B107" s="4" t="inlineStr">
        <is>
          <t xml:space="preserve"> </t>
        </is>
      </c>
      <c r="C107" s="4" t="inlineStr">
        <is>
          <t xml:space="preserve"> </t>
        </is>
      </c>
    </row>
    <row r="108">
      <c r="A108" s="4" t="inlineStr">
        <is>
          <t>Gross loans and advances to customers</t>
        </is>
      </c>
      <c r="B108" s="6" t="n">
        <v>5583250</v>
      </c>
      <c r="C108" s="6" t="n">
        <v>5409226</v>
      </c>
    </row>
    <row r="109">
      <c r="A109" s="4" t="inlineStr">
        <is>
          <t>Consumer | Vehicle | Less than 1 year</t>
        </is>
      </c>
      <c r="B109" s="4" t="inlineStr">
        <is>
          <t xml:space="preserve"> </t>
        </is>
      </c>
      <c r="C109" s="4" t="inlineStr">
        <is>
          <t xml:space="preserve"> </t>
        </is>
      </c>
    </row>
    <row r="110">
      <c r="A110" s="3" t="inlineStr">
        <is>
          <t>RISK MANAGEMENT</t>
        </is>
      </c>
      <c r="B110" s="4" t="inlineStr">
        <is>
          <t xml:space="preserve"> </t>
        </is>
      </c>
      <c r="C110" s="4" t="inlineStr">
        <is>
          <t xml:space="preserve"> </t>
        </is>
      </c>
    </row>
    <row r="111">
      <c r="A111" s="4" t="inlineStr">
        <is>
          <t>Gross loans and advances to customers</t>
        </is>
      </c>
      <c r="B111" s="6" t="n">
        <v>64383</v>
      </c>
      <c r="C111" s="6" t="n">
        <v>55295</v>
      </c>
    </row>
    <row r="112">
      <c r="A112" s="4" t="inlineStr">
        <is>
          <t>Consumer | Vehicle | Between 1 and 5 years</t>
        </is>
      </c>
      <c r="B112" s="4" t="inlineStr">
        <is>
          <t xml:space="preserve"> </t>
        </is>
      </c>
      <c r="C112" s="4" t="inlineStr">
        <is>
          <t xml:space="preserve"> </t>
        </is>
      </c>
    </row>
    <row r="113">
      <c r="A113" s="3" t="inlineStr">
        <is>
          <t>RISK MANAGEMENT</t>
        </is>
      </c>
      <c r="B113" s="4" t="inlineStr">
        <is>
          <t xml:space="preserve"> </t>
        </is>
      </c>
      <c r="C113" s="4" t="inlineStr">
        <is>
          <t xml:space="preserve"> </t>
        </is>
      </c>
    </row>
    <row r="114">
      <c r="A114" s="4" t="inlineStr">
        <is>
          <t>Gross loans and advances to customers</t>
        </is>
      </c>
      <c r="B114" s="6" t="n">
        <v>3156967</v>
      </c>
      <c r="C114" s="6" t="n">
        <v>2982439</v>
      </c>
    </row>
    <row r="115">
      <c r="A115" s="4" t="inlineStr">
        <is>
          <t>Consumer | Vehicle | Between 5 and 15 years</t>
        </is>
      </c>
      <c r="B115" s="4" t="inlineStr">
        <is>
          <t xml:space="preserve"> </t>
        </is>
      </c>
      <c r="C115" s="4" t="inlineStr">
        <is>
          <t xml:space="preserve"> </t>
        </is>
      </c>
    </row>
    <row r="116">
      <c r="A116" s="3" t="inlineStr">
        <is>
          <t>RISK MANAGEMENT</t>
        </is>
      </c>
      <c r="B116" s="4" t="inlineStr">
        <is>
          <t xml:space="preserve"> </t>
        </is>
      </c>
      <c r="C116" s="4" t="inlineStr">
        <is>
          <t xml:space="preserve"> </t>
        </is>
      </c>
    </row>
    <row r="117">
      <c r="A117" s="4" t="inlineStr">
        <is>
          <t>Gross loans and advances to customers</t>
        </is>
      </c>
      <c r="B117" s="6" t="n">
        <v>2361799</v>
      </c>
      <c r="C117" s="6" t="n">
        <v>2371163</v>
      </c>
    </row>
    <row r="118">
      <c r="A118" s="4" t="inlineStr">
        <is>
          <t>Consumer | Vehicle | Greater than 15 years</t>
        </is>
      </c>
      <c r="B118" s="4" t="inlineStr">
        <is>
          <t xml:space="preserve"> </t>
        </is>
      </c>
      <c r="C118" s="4" t="inlineStr">
        <is>
          <t xml:space="preserve"> </t>
        </is>
      </c>
    </row>
    <row r="119">
      <c r="A119" s="3" t="inlineStr">
        <is>
          <t>RISK MANAGEMENT</t>
        </is>
      </c>
      <c r="B119" s="4" t="inlineStr">
        <is>
          <t xml:space="preserve"> </t>
        </is>
      </c>
      <c r="C119" s="4" t="inlineStr">
        <is>
          <t xml:space="preserve"> </t>
        </is>
      </c>
    </row>
    <row r="120">
      <c r="A120" s="4" t="inlineStr">
        <is>
          <t>Gross loans and advances to customers</t>
        </is>
      </c>
      <c r="B120" s="6" t="n">
        <v>101</v>
      </c>
      <c r="C120" s="6" t="n">
        <v>329</v>
      </c>
    </row>
    <row r="121">
      <c r="A121" s="4" t="inlineStr">
        <is>
          <t>Consumer | Order of payment</t>
        </is>
      </c>
      <c r="B121" s="4" t="inlineStr">
        <is>
          <t xml:space="preserve"> </t>
        </is>
      </c>
      <c r="C121" s="4" t="inlineStr">
        <is>
          <t xml:space="preserve"> </t>
        </is>
      </c>
    </row>
    <row r="122">
      <c r="A122" s="3" t="inlineStr">
        <is>
          <t>RISK MANAGEMENT</t>
        </is>
      </c>
      <c r="B122" s="4" t="inlineStr">
        <is>
          <t xml:space="preserve"> </t>
        </is>
      </c>
      <c r="C122" s="4" t="inlineStr">
        <is>
          <t xml:space="preserve"> </t>
        </is>
      </c>
    </row>
    <row r="123">
      <c r="A123" s="4" t="inlineStr">
        <is>
          <t>Gross loans and advances to customers</t>
        </is>
      </c>
      <c r="B123" s="6" t="n">
        <v>10046692</v>
      </c>
      <c r="C123" s="6" t="n">
        <v>9461889</v>
      </c>
    </row>
    <row r="124">
      <c r="A124" s="4" t="inlineStr">
        <is>
          <t>Consumer | Order of payment | Less than 1 year</t>
        </is>
      </c>
      <c r="B124" s="4" t="inlineStr">
        <is>
          <t xml:space="preserve"> </t>
        </is>
      </c>
      <c r="C124" s="4" t="inlineStr">
        <is>
          <t xml:space="preserve"> </t>
        </is>
      </c>
    </row>
    <row r="125">
      <c r="A125" s="3" t="inlineStr">
        <is>
          <t>RISK MANAGEMENT</t>
        </is>
      </c>
      <c r="B125" s="4" t="inlineStr">
        <is>
          <t xml:space="preserve"> </t>
        </is>
      </c>
      <c r="C125" s="4" t="inlineStr">
        <is>
          <t xml:space="preserve"> </t>
        </is>
      </c>
    </row>
    <row r="126">
      <c r="A126" s="4" t="inlineStr">
        <is>
          <t>Gross loans and advances to customers</t>
        </is>
      </c>
      <c r="B126" s="6" t="n">
        <v>44756</v>
      </c>
      <c r="C126" s="6" t="n">
        <v>57211</v>
      </c>
    </row>
    <row r="127">
      <c r="A127" s="4" t="inlineStr">
        <is>
          <t>Consumer | Order of payment | Between 1 and 5 years</t>
        </is>
      </c>
      <c r="B127" s="4" t="inlineStr">
        <is>
          <t xml:space="preserve"> </t>
        </is>
      </c>
      <c r="C127" s="4" t="inlineStr">
        <is>
          <t xml:space="preserve"> </t>
        </is>
      </c>
    </row>
    <row r="128">
      <c r="A128" s="3" t="inlineStr">
        <is>
          <t>RISK MANAGEMENT</t>
        </is>
      </c>
      <c r="B128" s="4" t="inlineStr">
        <is>
          <t xml:space="preserve"> </t>
        </is>
      </c>
      <c r="C128" s="4" t="inlineStr">
        <is>
          <t xml:space="preserve"> </t>
        </is>
      </c>
    </row>
    <row r="129">
      <c r="A129" s="4" t="inlineStr">
        <is>
          <t>Gross loans and advances to customers</t>
        </is>
      </c>
      <c r="B129" s="6" t="n">
        <v>2022082</v>
      </c>
      <c r="C129" s="6" t="n">
        <v>1872546</v>
      </c>
    </row>
    <row r="130">
      <c r="A130" s="4" t="inlineStr">
        <is>
          <t>Consumer | Order of payment | Between 5 and 15 years</t>
        </is>
      </c>
      <c r="B130" s="4" t="inlineStr">
        <is>
          <t xml:space="preserve"> </t>
        </is>
      </c>
      <c r="C130" s="4" t="inlineStr">
        <is>
          <t xml:space="preserve"> </t>
        </is>
      </c>
    </row>
    <row r="131">
      <c r="A131" s="3" t="inlineStr">
        <is>
          <t>RISK MANAGEMENT</t>
        </is>
      </c>
      <c r="B131" s="4" t="inlineStr">
        <is>
          <t xml:space="preserve"> </t>
        </is>
      </c>
      <c r="C131" s="4" t="inlineStr">
        <is>
          <t xml:space="preserve"> </t>
        </is>
      </c>
    </row>
    <row r="132">
      <c r="A132" s="4" t="inlineStr">
        <is>
          <t>Gross loans and advances to customers</t>
        </is>
      </c>
      <c r="B132" s="6" t="n">
        <v>7470814</v>
      </c>
      <c r="C132" s="6" t="n">
        <v>7061605</v>
      </c>
    </row>
    <row r="133">
      <c r="A133" s="4" t="inlineStr">
        <is>
          <t>Consumer | Order of payment | Greater than 15 years</t>
        </is>
      </c>
      <c r="B133" s="4" t="inlineStr">
        <is>
          <t xml:space="preserve"> </t>
        </is>
      </c>
      <c r="C133" s="4" t="inlineStr">
        <is>
          <t xml:space="preserve"> </t>
        </is>
      </c>
    </row>
    <row r="134">
      <c r="A134" s="3" t="inlineStr">
        <is>
          <t>RISK MANAGEMENT</t>
        </is>
      </c>
      <c r="B134" s="4" t="inlineStr">
        <is>
          <t xml:space="preserve"> </t>
        </is>
      </c>
      <c r="C134" s="4" t="inlineStr">
        <is>
          <t xml:space="preserve"> </t>
        </is>
      </c>
    </row>
    <row r="135">
      <c r="A135" s="4" t="inlineStr">
        <is>
          <t>Gross loans and advances to customers</t>
        </is>
      </c>
      <c r="B135" s="6" t="n">
        <v>509040</v>
      </c>
      <c r="C135" s="6" t="n">
        <v>470527</v>
      </c>
    </row>
    <row r="136">
      <c r="A136" s="4" t="inlineStr">
        <is>
          <t>Consumer | Others</t>
        </is>
      </c>
      <c r="B136" s="4" t="inlineStr">
        <is>
          <t xml:space="preserve"> </t>
        </is>
      </c>
      <c r="C136" s="4" t="inlineStr">
        <is>
          <t xml:space="preserve"> </t>
        </is>
      </c>
    </row>
    <row r="137">
      <c r="A137" s="3" t="inlineStr">
        <is>
          <t>RISK MANAGEMENT</t>
        </is>
      </c>
      <c r="B137" s="4" t="inlineStr">
        <is>
          <t xml:space="preserve"> </t>
        </is>
      </c>
      <c r="C137" s="4" t="inlineStr">
        <is>
          <t xml:space="preserve"> </t>
        </is>
      </c>
    </row>
    <row r="138">
      <c r="A138" s="4" t="inlineStr">
        <is>
          <t>Gross loans and advances to customers</t>
        </is>
      </c>
      <c r="B138" s="6" t="n">
        <v>28151661</v>
      </c>
      <c r="C138" s="6" t="n">
        <v>28512923</v>
      </c>
    </row>
    <row r="139">
      <c r="A139" s="4" t="inlineStr">
        <is>
          <t>Consumer | Others | Less than 1 year</t>
        </is>
      </c>
      <c r="B139" s="4" t="inlineStr">
        <is>
          <t xml:space="preserve"> </t>
        </is>
      </c>
      <c r="C139" s="4" t="inlineStr">
        <is>
          <t xml:space="preserve"> </t>
        </is>
      </c>
    </row>
    <row r="140">
      <c r="A140" s="3" t="inlineStr">
        <is>
          <t>RISK MANAGEMENT</t>
        </is>
      </c>
      <c r="B140" s="4" t="inlineStr">
        <is>
          <t xml:space="preserve"> </t>
        </is>
      </c>
      <c r="C140" s="4" t="inlineStr">
        <is>
          <t xml:space="preserve"> </t>
        </is>
      </c>
    </row>
    <row r="141">
      <c r="A141" s="4" t="inlineStr">
        <is>
          <t>Gross loans and advances to customers</t>
        </is>
      </c>
      <c r="B141" s="6" t="n">
        <v>881673</v>
      </c>
      <c r="C141" s="6" t="n">
        <v>759254</v>
      </c>
    </row>
    <row r="142">
      <c r="A142" s="4" t="inlineStr">
        <is>
          <t>Consumer | Others | Between 1 and 5 years</t>
        </is>
      </c>
      <c r="B142" s="4" t="inlineStr">
        <is>
          <t xml:space="preserve"> </t>
        </is>
      </c>
      <c r="C142" s="4" t="inlineStr">
        <is>
          <t xml:space="preserve"> </t>
        </is>
      </c>
    </row>
    <row r="143">
      <c r="A143" s="3" t="inlineStr">
        <is>
          <t>RISK MANAGEMENT</t>
        </is>
      </c>
      <c r="B143" s="4" t="inlineStr">
        <is>
          <t xml:space="preserve"> </t>
        </is>
      </c>
      <c r="C143" s="4" t="inlineStr">
        <is>
          <t xml:space="preserve"> </t>
        </is>
      </c>
    </row>
    <row r="144">
      <c r="A144" s="4" t="inlineStr">
        <is>
          <t>Gross loans and advances to customers</t>
        </is>
      </c>
      <c r="B144" s="6" t="n">
        <v>19405673</v>
      </c>
      <c r="C144" s="6" t="n">
        <v>19938540</v>
      </c>
    </row>
    <row r="145">
      <c r="A145" s="4" t="inlineStr">
        <is>
          <t>Consumer | Others | Between 5 and 15 years</t>
        </is>
      </c>
      <c r="B145" s="4" t="inlineStr">
        <is>
          <t xml:space="preserve"> </t>
        </is>
      </c>
      <c r="C145" s="4" t="inlineStr">
        <is>
          <t xml:space="preserve"> </t>
        </is>
      </c>
    </row>
    <row r="146">
      <c r="A146" s="3" t="inlineStr">
        <is>
          <t>RISK MANAGEMENT</t>
        </is>
      </c>
      <c r="B146" s="4" t="inlineStr">
        <is>
          <t xml:space="preserve"> </t>
        </is>
      </c>
      <c r="C146" s="4" t="inlineStr">
        <is>
          <t xml:space="preserve"> </t>
        </is>
      </c>
    </row>
    <row r="147">
      <c r="A147" s="4" t="inlineStr">
        <is>
          <t>Gross loans and advances to customers</t>
        </is>
      </c>
      <c r="B147" s="6" t="n">
        <v>7657708</v>
      </c>
      <c r="C147" s="6" t="n">
        <v>7618946</v>
      </c>
    </row>
    <row r="148">
      <c r="A148" s="4" t="inlineStr">
        <is>
          <t>Consumer | Others | Greater than 15 years</t>
        </is>
      </c>
      <c r="B148" s="4" t="inlineStr">
        <is>
          <t xml:space="preserve"> </t>
        </is>
      </c>
      <c r="C148" s="4" t="inlineStr">
        <is>
          <t xml:space="preserve"> </t>
        </is>
      </c>
    </row>
    <row r="149">
      <c r="A149" s="3" t="inlineStr">
        <is>
          <t>RISK MANAGEMENT</t>
        </is>
      </c>
      <c r="B149" s="4" t="inlineStr">
        <is>
          <t xml:space="preserve"> </t>
        </is>
      </c>
      <c r="C149" s="4" t="inlineStr">
        <is>
          <t xml:space="preserve"> </t>
        </is>
      </c>
    </row>
    <row r="150">
      <c r="A150" s="4" t="inlineStr">
        <is>
          <t>Gross loans and advances to customers</t>
        </is>
      </c>
      <c r="B150" s="6" t="n">
        <v>206607</v>
      </c>
      <c r="C150" s="6" t="n">
        <v>196183</v>
      </c>
    </row>
    <row r="151">
      <c r="A151" s="4" t="inlineStr">
        <is>
          <t>Mortgage</t>
        </is>
      </c>
      <c r="B151" s="4" t="inlineStr">
        <is>
          <t xml:space="preserve"> </t>
        </is>
      </c>
      <c r="C151" s="4" t="inlineStr">
        <is>
          <t xml:space="preserve"> </t>
        </is>
      </c>
    </row>
    <row r="152">
      <c r="A152" s="3" t="inlineStr">
        <is>
          <t>RISK MANAGEMENT</t>
        </is>
      </c>
      <c r="B152" s="4" t="inlineStr">
        <is>
          <t xml:space="preserve"> </t>
        </is>
      </c>
      <c r="C152" s="4" t="inlineStr">
        <is>
          <t xml:space="preserve"> </t>
        </is>
      </c>
    </row>
    <row r="153">
      <c r="A153" s="4" t="inlineStr">
        <is>
          <t>Gross loans and advances to customers</t>
        </is>
      </c>
      <c r="B153" s="6" t="n">
        <v>38713478</v>
      </c>
      <c r="C153" s="6" t="n">
        <v>36250408</v>
      </c>
    </row>
    <row r="154">
      <c r="A154" s="4" t="inlineStr">
        <is>
          <t>Mortgage | Less than 1 year</t>
        </is>
      </c>
      <c r="B154" s="4" t="inlineStr">
        <is>
          <t xml:space="preserve"> </t>
        </is>
      </c>
      <c r="C154" s="4" t="inlineStr">
        <is>
          <t xml:space="preserve"> </t>
        </is>
      </c>
    </row>
    <row r="155">
      <c r="A155" s="3" t="inlineStr">
        <is>
          <t>RISK MANAGEMENT</t>
        </is>
      </c>
      <c r="B155" s="4" t="inlineStr">
        <is>
          <t xml:space="preserve"> </t>
        </is>
      </c>
      <c r="C155" s="4" t="inlineStr">
        <is>
          <t xml:space="preserve"> </t>
        </is>
      </c>
    </row>
    <row r="156">
      <c r="A156" s="4" t="inlineStr">
        <is>
          <t>Gross loans and advances to customers</t>
        </is>
      </c>
      <c r="B156" s="6" t="n">
        <v>70360</v>
      </c>
      <c r="C156" s="6" t="n">
        <v>75189</v>
      </c>
    </row>
    <row r="157">
      <c r="A157" s="4" t="inlineStr">
        <is>
          <t>Mortgage | Between 1 and 5 years</t>
        </is>
      </c>
      <c r="B157" s="4" t="inlineStr">
        <is>
          <t xml:space="preserve"> </t>
        </is>
      </c>
      <c r="C157" s="4" t="inlineStr">
        <is>
          <t xml:space="preserve"> </t>
        </is>
      </c>
    </row>
    <row r="158">
      <c r="A158" s="3" t="inlineStr">
        <is>
          <t>RISK MANAGEMENT</t>
        </is>
      </c>
      <c r="B158" s="4" t="inlineStr">
        <is>
          <t xml:space="preserve"> </t>
        </is>
      </c>
      <c r="C158" s="4" t="inlineStr">
        <is>
          <t xml:space="preserve"> </t>
        </is>
      </c>
    </row>
    <row r="159">
      <c r="A159" s="4" t="inlineStr">
        <is>
          <t>Gross loans and advances to customers</t>
        </is>
      </c>
      <c r="B159" s="6" t="n">
        <v>1088582</v>
      </c>
      <c r="C159" s="6" t="n">
        <v>1005831</v>
      </c>
    </row>
    <row r="160">
      <c r="A160" s="4" t="inlineStr">
        <is>
          <t>Mortgage | Between 5 and 15 years</t>
        </is>
      </c>
      <c r="B160" s="4" t="inlineStr">
        <is>
          <t xml:space="preserve"> </t>
        </is>
      </c>
      <c r="C160" s="4" t="inlineStr">
        <is>
          <t xml:space="preserve"> </t>
        </is>
      </c>
    </row>
    <row r="161">
      <c r="A161" s="3" t="inlineStr">
        <is>
          <t>RISK MANAGEMENT</t>
        </is>
      </c>
      <c r="B161" s="4" t="inlineStr">
        <is>
          <t xml:space="preserve"> </t>
        </is>
      </c>
      <c r="C161" s="4" t="inlineStr">
        <is>
          <t xml:space="preserve"> </t>
        </is>
      </c>
    </row>
    <row r="162">
      <c r="A162" s="4" t="inlineStr">
        <is>
          <t>Gross loans and advances to customers</t>
        </is>
      </c>
      <c r="B162" s="6" t="n">
        <v>10048018</v>
      </c>
      <c r="C162" s="6" t="n">
        <v>9601783</v>
      </c>
    </row>
    <row r="163">
      <c r="A163" s="4" t="inlineStr">
        <is>
          <t>Mortgage | Greater than 15 years</t>
        </is>
      </c>
      <c r="B163" s="4" t="inlineStr">
        <is>
          <t xml:space="preserve"> </t>
        </is>
      </c>
      <c r="C163" s="4" t="inlineStr">
        <is>
          <t xml:space="preserve"> </t>
        </is>
      </c>
    </row>
    <row r="164">
      <c r="A164" s="3" t="inlineStr">
        <is>
          <t>RISK MANAGEMENT</t>
        </is>
      </c>
      <c r="B164" s="4" t="inlineStr">
        <is>
          <t xml:space="preserve"> </t>
        </is>
      </c>
      <c r="C164" s="4" t="inlineStr">
        <is>
          <t xml:space="preserve"> </t>
        </is>
      </c>
    </row>
    <row r="165">
      <c r="A165" s="4" t="inlineStr">
        <is>
          <t>Gross loans and advances to customers</t>
        </is>
      </c>
      <c r="B165" s="6" t="n">
        <v>27506518</v>
      </c>
      <c r="C165" s="6" t="n">
        <v>25567605</v>
      </c>
    </row>
    <row r="166">
      <c r="A166" s="4" t="inlineStr">
        <is>
          <t>Mortgage | VIS</t>
        </is>
      </c>
      <c r="B166" s="4" t="inlineStr">
        <is>
          <t xml:space="preserve"> </t>
        </is>
      </c>
      <c r="C166" s="4" t="inlineStr">
        <is>
          <t xml:space="preserve"> </t>
        </is>
      </c>
    </row>
    <row r="167">
      <c r="A167" s="3" t="inlineStr">
        <is>
          <t>RISK MANAGEMENT</t>
        </is>
      </c>
      <c r="B167" s="4" t="inlineStr">
        <is>
          <t xml:space="preserve"> </t>
        </is>
      </c>
      <c r="C167" s="4" t="inlineStr">
        <is>
          <t xml:space="preserve"> </t>
        </is>
      </c>
    </row>
    <row r="168">
      <c r="A168" s="4" t="inlineStr">
        <is>
          <t>Gross loans and advances to customers</t>
        </is>
      </c>
      <c r="B168" s="6" t="n">
        <v>14576848</v>
      </c>
      <c r="C168" s="6" t="n">
        <v>12997624</v>
      </c>
    </row>
    <row r="169">
      <c r="A169" s="4" t="inlineStr">
        <is>
          <t>Mortgage | VIS | Less than 1 year</t>
        </is>
      </c>
      <c r="B169" s="4" t="inlineStr">
        <is>
          <t xml:space="preserve"> </t>
        </is>
      </c>
      <c r="C169" s="4" t="inlineStr">
        <is>
          <t xml:space="preserve"> </t>
        </is>
      </c>
    </row>
    <row r="170">
      <c r="A170" s="3" t="inlineStr">
        <is>
          <t>RISK MANAGEMENT</t>
        </is>
      </c>
      <c r="B170" s="4" t="inlineStr">
        <is>
          <t xml:space="preserve"> </t>
        </is>
      </c>
      <c r="C170" s="4" t="inlineStr">
        <is>
          <t xml:space="preserve"> </t>
        </is>
      </c>
    </row>
    <row r="171">
      <c r="A171" s="4" t="inlineStr">
        <is>
          <t>Gross loans and advances to customers</t>
        </is>
      </c>
      <c r="B171" s="6" t="n">
        <v>11311</v>
      </c>
      <c r="C171" s="6" t="n">
        <v>23303</v>
      </c>
    </row>
    <row r="172">
      <c r="A172" s="4" t="inlineStr">
        <is>
          <t>Mortgage | VIS | Between 1 and 5 years</t>
        </is>
      </c>
      <c r="B172" s="4" t="inlineStr">
        <is>
          <t xml:space="preserve"> </t>
        </is>
      </c>
      <c r="C172" s="4" t="inlineStr">
        <is>
          <t xml:space="preserve"> </t>
        </is>
      </c>
    </row>
    <row r="173">
      <c r="A173" s="3" t="inlineStr">
        <is>
          <t>RISK MANAGEMENT</t>
        </is>
      </c>
      <c r="B173" s="4" t="inlineStr">
        <is>
          <t xml:space="preserve"> </t>
        </is>
      </c>
      <c r="C173" s="4" t="inlineStr">
        <is>
          <t xml:space="preserve"> </t>
        </is>
      </c>
    </row>
    <row r="174">
      <c r="A174" s="4" t="inlineStr">
        <is>
          <t>Gross loans and advances to customers</t>
        </is>
      </c>
      <c r="B174" s="6" t="n">
        <v>274730</v>
      </c>
      <c r="C174" s="6" t="n">
        <v>264232</v>
      </c>
    </row>
    <row r="175">
      <c r="A175" s="4" t="inlineStr">
        <is>
          <t>Mortgage | VIS | Between 5 and 15 years</t>
        </is>
      </c>
      <c r="B175" s="4" t="inlineStr">
        <is>
          <t xml:space="preserve"> </t>
        </is>
      </c>
      <c r="C175" s="4" t="inlineStr">
        <is>
          <t xml:space="preserve"> </t>
        </is>
      </c>
    </row>
    <row r="176">
      <c r="A176" s="3" t="inlineStr">
        <is>
          <t>RISK MANAGEMENT</t>
        </is>
      </c>
      <c r="B176" s="4" t="inlineStr">
        <is>
          <t xml:space="preserve"> </t>
        </is>
      </c>
      <c r="C176" s="4" t="inlineStr">
        <is>
          <t xml:space="preserve"> </t>
        </is>
      </c>
    </row>
    <row r="177">
      <c r="A177" s="4" t="inlineStr">
        <is>
          <t>Gross loans and advances to customers</t>
        </is>
      </c>
      <c r="B177" s="6" t="n">
        <v>2331847</v>
      </c>
      <c r="C177" s="6" t="n">
        <v>2157322</v>
      </c>
    </row>
    <row r="178">
      <c r="A178" s="4" t="inlineStr">
        <is>
          <t>Mortgage | VIS | Greater than 15 years</t>
        </is>
      </c>
      <c r="B178" s="4" t="inlineStr">
        <is>
          <t xml:space="preserve"> </t>
        </is>
      </c>
      <c r="C178" s="4" t="inlineStr">
        <is>
          <t xml:space="preserve"> </t>
        </is>
      </c>
    </row>
    <row r="179">
      <c r="A179" s="3" t="inlineStr">
        <is>
          <t>RISK MANAGEMENT</t>
        </is>
      </c>
      <c r="B179" s="4" t="inlineStr">
        <is>
          <t xml:space="preserve"> </t>
        </is>
      </c>
      <c r="C179" s="4" t="inlineStr">
        <is>
          <t xml:space="preserve"> </t>
        </is>
      </c>
    </row>
    <row r="180">
      <c r="A180" s="4" t="inlineStr">
        <is>
          <t>Gross loans and advances to customers</t>
        </is>
      </c>
      <c r="B180" s="6" t="n">
        <v>11958960</v>
      </c>
      <c r="C180" s="6" t="n">
        <v>10552767</v>
      </c>
    </row>
    <row r="181">
      <c r="A181" s="4" t="inlineStr">
        <is>
          <t>Mortgage | Non-VIS</t>
        </is>
      </c>
      <c r="B181" s="4" t="inlineStr">
        <is>
          <t xml:space="preserve"> </t>
        </is>
      </c>
      <c r="C181" s="4" t="inlineStr">
        <is>
          <t xml:space="preserve"> </t>
        </is>
      </c>
    </row>
    <row r="182">
      <c r="A182" s="3" t="inlineStr">
        <is>
          <t>RISK MANAGEMENT</t>
        </is>
      </c>
      <c r="B182" s="4" t="inlineStr">
        <is>
          <t xml:space="preserve"> </t>
        </is>
      </c>
      <c r="C182" s="4" t="inlineStr">
        <is>
          <t xml:space="preserve"> </t>
        </is>
      </c>
    </row>
    <row r="183">
      <c r="A183" s="4" t="inlineStr">
        <is>
          <t>Gross loans and advances to customers</t>
        </is>
      </c>
      <c r="B183" s="6" t="n">
        <v>24136630</v>
      </c>
      <c r="C183" s="6" t="n">
        <v>23252784</v>
      </c>
    </row>
    <row r="184">
      <c r="A184" s="4" t="inlineStr">
        <is>
          <t>Mortgage | Non-VIS | Less than 1 year</t>
        </is>
      </c>
      <c r="B184" s="4" t="inlineStr">
        <is>
          <t xml:space="preserve"> </t>
        </is>
      </c>
      <c r="C184" s="4" t="inlineStr">
        <is>
          <t xml:space="preserve"> </t>
        </is>
      </c>
    </row>
    <row r="185">
      <c r="A185" s="3" t="inlineStr">
        <is>
          <t>RISK MANAGEMENT</t>
        </is>
      </c>
      <c r="B185" s="4" t="inlineStr">
        <is>
          <t xml:space="preserve"> </t>
        </is>
      </c>
      <c r="C185" s="4" t="inlineStr">
        <is>
          <t xml:space="preserve"> </t>
        </is>
      </c>
    </row>
    <row r="186">
      <c r="A186" s="4" t="inlineStr">
        <is>
          <t>Gross loans and advances to customers</t>
        </is>
      </c>
      <c r="B186" s="6" t="n">
        <v>59049</v>
      </c>
      <c r="C186" s="6" t="n">
        <v>51886</v>
      </c>
    </row>
    <row r="187">
      <c r="A187" s="4" t="inlineStr">
        <is>
          <t>Mortgage | Non-VIS | Between 1 and 5 years</t>
        </is>
      </c>
      <c r="B187" s="4" t="inlineStr">
        <is>
          <t xml:space="preserve"> </t>
        </is>
      </c>
      <c r="C187" s="4" t="inlineStr">
        <is>
          <t xml:space="preserve"> </t>
        </is>
      </c>
    </row>
    <row r="188">
      <c r="A188" s="3" t="inlineStr">
        <is>
          <t>RISK MANAGEMENT</t>
        </is>
      </c>
      <c r="B188" s="4" t="inlineStr">
        <is>
          <t xml:space="preserve"> </t>
        </is>
      </c>
      <c r="C188" s="4" t="inlineStr">
        <is>
          <t xml:space="preserve"> </t>
        </is>
      </c>
    </row>
    <row r="189">
      <c r="A189" s="4" t="inlineStr">
        <is>
          <t>Gross loans and advances to customers</t>
        </is>
      </c>
      <c r="B189" s="6" t="n">
        <v>813852</v>
      </c>
      <c r="C189" s="6" t="n">
        <v>741599</v>
      </c>
    </row>
    <row r="190">
      <c r="A190" s="4" t="inlineStr">
        <is>
          <t>Mortgage | Non-VIS | Between 5 and 15 years</t>
        </is>
      </c>
      <c r="B190" s="4" t="inlineStr">
        <is>
          <t xml:space="preserve"> </t>
        </is>
      </c>
      <c r="C190" s="4" t="inlineStr">
        <is>
          <t xml:space="preserve"> </t>
        </is>
      </c>
    </row>
    <row r="191">
      <c r="A191" s="3" t="inlineStr">
        <is>
          <t>RISK MANAGEMENT</t>
        </is>
      </c>
      <c r="B191" s="4" t="inlineStr">
        <is>
          <t xml:space="preserve"> </t>
        </is>
      </c>
      <c r="C191" s="4" t="inlineStr">
        <is>
          <t xml:space="preserve"> </t>
        </is>
      </c>
    </row>
    <row r="192">
      <c r="A192" s="4" t="inlineStr">
        <is>
          <t>Gross loans and advances to customers</t>
        </is>
      </c>
      <c r="B192" s="6" t="n">
        <v>7716171</v>
      </c>
      <c r="C192" s="6" t="n">
        <v>7444461</v>
      </c>
    </row>
    <row r="193">
      <c r="A193" s="4" t="inlineStr">
        <is>
          <t>Mortgage | Non-VIS | Greater than 15 years</t>
        </is>
      </c>
      <c r="B193" s="4" t="inlineStr">
        <is>
          <t xml:space="preserve"> </t>
        </is>
      </c>
      <c r="C193" s="4" t="inlineStr">
        <is>
          <t xml:space="preserve"> </t>
        </is>
      </c>
    </row>
    <row r="194">
      <c r="A194" s="3" t="inlineStr">
        <is>
          <t>RISK MANAGEMENT</t>
        </is>
      </c>
      <c r="B194" s="4" t="inlineStr">
        <is>
          <t xml:space="preserve"> </t>
        </is>
      </c>
      <c r="C194" s="4" t="inlineStr">
        <is>
          <t xml:space="preserve"> </t>
        </is>
      </c>
    </row>
    <row r="195">
      <c r="A195" s="4" t="inlineStr">
        <is>
          <t>Gross loans and advances to customers</t>
        </is>
      </c>
      <c r="B195" s="6" t="n">
        <v>15547558</v>
      </c>
      <c r="C195" s="6" t="n">
        <v>15014838</v>
      </c>
    </row>
    <row r="196">
      <c r="A196" s="4" t="inlineStr">
        <is>
          <t>Financial Leases</t>
        </is>
      </c>
      <c r="B196" s="4" t="inlineStr">
        <is>
          <t xml:space="preserve"> </t>
        </is>
      </c>
      <c r="C196" s="4" t="inlineStr">
        <is>
          <t xml:space="preserve"> </t>
        </is>
      </c>
    </row>
    <row r="197">
      <c r="A197" s="3" t="inlineStr">
        <is>
          <t>RISK MANAGEMENT</t>
        </is>
      </c>
      <c r="B197" s="4" t="inlineStr">
        <is>
          <t xml:space="preserve"> </t>
        </is>
      </c>
      <c r="C197" s="4" t="inlineStr">
        <is>
          <t xml:space="preserve"> </t>
        </is>
      </c>
    </row>
    <row r="198">
      <c r="A198" s="4" t="inlineStr">
        <is>
          <t>Gross loans and advances to customers</t>
        </is>
      </c>
      <c r="B198" s="6" t="n">
        <v>27005509</v>
      </c>
      <c r="C198" s="6" t="n">
        <v>27277057</v>
      </c>
    </row>
    <row r="199">
      <c r="A199" s="4" t="inlineStr">
        <is>
          <t>Financial Leases | Less than 1 year</t>
        </is>
      </c>
      <c r="B199" s="4" t="inlineStr">
        <is>
          <t xml:space="preserve"> </t>
        </is>
      </c>
      <c r="C199" s="4" t="inlineStr">
        <is>
          <t xml:space="preserve"> </t>
        </is>
      </c>
    </row>
    <row r="200">
      <c r="A200" s="3" t="inlineStr">
        <is>
          <t>RISK MANAGEMENT</t>
        </is>
      </c>
      <c r="B200" s="4" t="inlineStr">
        <is>
          <t xml:space="preserve"> </t>
        </is>
      </c>
      <c r="C200" s="4" t="inlineStr">
        <is>
          <t xml:space="preserve"> </t>
        </is>
      </c>
    </row>
    <row r="201">
      <c r="A201" s="4" t="inlineStr">
        <is>
          <t>Gross loans and advances to customers</t>
        </is>
      </c>
      <c r="B201" s="6" t="n">
        <v>1438673</v>
      </c>
      <c r="C201" s="6" t="n">
        <v>1639218</v>
      </c>
    </row>
    <row r="202">
      <c r="A202" s="4" t="inlineStr">
        <is>
          <t>Financial Leases | Between 1 and 5 years</t>
        </is>
      </c>
      <c r="B202" s="4" t="inlineStr">
        <is>
          <t xml:space="preserve"> </t>
        </is>
      </c>
      <c r="C202" s="4" t="inlineStr">
        <is>
          <t xml:space="preserve"> </t>
        </is>
      </c>
    </row>
    <row r="203">
      <c r="A203" s="3" t="inlineStr">
        <is>
          <t>RISK MANAGEMENT</t>
        </is>
      </c>
      <c r="B203" s="4" t="inlineStr">
        <is>
          <t xml:space="preserve"> </t>
        </is>
      </c>
      <c r="C203" s="4" t="inlineStr">
        <is>
          <t xml:space="preserve"> </t>
        </is>
      </c>
    </row>
    <row r="204">
      <c r="A204" s="4" t="inlineStr">
        <is>
          <t>Gross loans and advances to customers</t>
        </is>
      </c>
      <c r="B204" s="6" t="n">
        <v>8990233</v>
      </c>
      <c r="C204" s="6" t="n">
        <v>9165622</v>
      </c>
    </row>
    <row r="205">
      <c r="A205" s="4" t="inlineStr">
        <is>
          <t>Financial Leases | Between 5 and 15 years</t>
        </is>
      </c>
      <c r="B205" s="4" t="inlineStr">
        <is>
          <t xml:space="preserve"> </t>
        </is>
      </c>
      <c r="C205" s="4" t="inlineStr">
        <is>
          <t xml:space="preserve"> </t>
        </is>
      </c>
    </row>
    <row r="206">
      <c r="A206" s="3" t="inlineStr">
        <is>
          <t>RISK MANAGEMENT</t>
        </is>
      </c>
      <c r="B206" s="4" t="inlineStr">
        <is>
          <t xml:space="preserve"> </t>
        </is>
      </c>
      <c r="C206" s="4" t="inlineStr">
        <is>
          <t xml:space="preserve"> </t>
        </is>
      </c>
    </row>
    <row r="207">
      <c r="A207" s="4" t="inlineStr">
        <is>
          <t>Gross loans and advances to customers</t>
        </is>
      </c>
      <c r="B207" s="6" t="n">
        <v>13008796</v>
      </c>
      <c r="C207" s="6" t="n">
        <v>12939908</v>
      </c>
    </row>
    <row r="208">
      <c r="A208" s="4" t="inlineStr">
        <is>
          <t>Financial Leases | Greater than 15 years</t>
        </is>
      </c>
      <c r="B208" s="4" t="inlineStr">
        <is>
          <t xml:space="preserve"> </t>
        </is>
      </c>
      <c r="C208" s="4" t="inlineStr">
        <is>
          <t xml:space="preserve"> </t>
        </is>
      </c>
    </row>
    <row r="209">
      <c r="A209" s="3" t="inlineStr">
        <is>
          <t>RISK MANAGEMENT</t>
        </is>
      </c>
      <c r="B209" s="4" t="inlineStr">
        <is>
          <t xml:space="preserve"> </t>
        </is>
      </c>
      <c r="C209" s="4" t="inlineStr">
        <is>
          <t xml:space="preserve"> </t>
        </is>
      </c>
    </row>
    <row r="210">
      <c r="A210" s="4" t="inlineStr">
        <is>
          <t>Gross loans and advances to customers</t>
        </is>
      </c>
      <c r="B210" s="6" t="n">
        <v>3567807</v>
      </c>
      <c r="C210" s="6" t="n">
        <v>3532309</v>
      </c>
    </row>
    <row r="211">
      <c r="A211" s="4" t="inlineStr">
        <is>
          <t>Small Business Loans [Member]</t>
        </is>
      </c>
      <c r="B211" s="4" t="inlineStr">
        <is>
          <t xml:space="preserve"> </t>
        </is>
      </c>
      <c r="C211" s="4" t="inlineStr">
        <is>
          <t xml:space="preserve"> </t>
        </is>
      </c>
    </row>
    <row r="212">
      <c r="A212" s="3" t="inlineStr">
        <is>
          <t>RISK MANAGEMENT</t>
        </is>
      </c>
      <c r="B212" s="4" t="inlineStr">
        <is>
          <t xml:space="preserve"> </t>
        </is>
      </c>
      <c r="C212" s="4" t="inlineStr">
        <is>
          <t xml:space="preserve"> </t>
        </is>
      </c>
    </row>
    <row r="213">
      <c r="A213" s="4" t="inlineStr">
        <is>
          <t>Gross loans and advances to customers</t>
        </is>
      </c>
      <c r="B213" s="6" t="n">
        <v>1096958</v>
      </c>
      <c r="C213" s="6" t="n">
        <v>1145017</v>
      </c>
    </row>
    <row r="214">
      <c r="A214" s="4" t="inlineStr">
        <is>
          <t>Small Business Loans [Member] | Less than 1 year</t>
        </is>
      </c>
      <c r="B214" s="4" t="inlineStr">
        <is>
          <t xml:space="preserve"> </t>
        </is>
      </c>
      <c r="C214" s="4" t="inlineStr">
        <is>
          <t xml:space="preserve"> </t>
        </is>
      </c>
    </row>
    <row r="215">
      <c r="A215" s="3" t="inlineStr">
        <is>
          <t>RISK MANAGEMENT</t>
        </is>
      </c>
      <c r="B215" s="4" t="inlineStr">
        <is>
          <t xml:space="preserve"> </t>
        </is>
      </c>
      <c r="C215" s="4" t="inlineStr">
        <is>
          <t xml:space="preserve"> </t>
        </is>
      </c>
    </row>
    <row r="216">
      <c r="A216" s="4" t="inlineStr">
        <is>
          <t>Gross loans and advances to customers</t>
        </is>
      </c>
      <c r="B216" s="6" t="n">
        <v>245292</v>
      </c>
      <c r="C216" s="6" t="n">
        <v>208429</v>
      </c>
    </row>
    <row r="217">
      <c r="A217" s="4" t="inlineStr">
        <is>
          <t>Small Business Loans [Member] | Between 1 and 5 years</t>
        </is>
      </c>
      <c r="B217" s="4" t="inlineStr">
        <is>
          <t xml:space="preserve"> </t>
        </is>
      </c>
      <c r="C217" s="4" t="inlineStr">
        <is>
          <t xml:space="preserve"> </t>
        </is>
      </c>
    </row>
    <row r="218">
      <c r="A218" s="3" t="inlineStr">
        <is>
          <t>RISK MANAGEMENT</t>
        </is>
      </c>
      <c r="B218" s="4" t="inlineStr">
        <is>
          <t xml:space="preserve"> </t>
        </is>
      </c>
      <c r="C218" s="4" t="inlineStr">
        <is>
          <t xml:space="preserve"> </t>
        </is>
      </c>
    </row>
    <row r="219">
      <c r="A219" s="4" t="inlineStr">
        <is>
          <t>Gross loans and advances to customers</t>
        </is>
      </c>
      <c r="B219" s="6" t="n">
        <v>613837</v>
      </c>
      <c r="C219" s="6" t="n">
        <v>737255</v>
      </c>
    </row>
    <row r="220">
      <c r="A220" s="4" t="inlineStr">
        <is>
          <t>Small Business Loans [Member] | Between 5 and 15 years</t>
        </is>
      </c>
      <c r="B220" s="4" t="inlineStr">
        <is>
          <t xml:space="preserve"> </t>
        </is>
      </c>
      <c r="C220" s="4" t="inlineStr">
        <is>
          <t xml:space="preserve"> </t>
        </is>
      </c>
    </row>
    <row r="221">
      <c r="A221" s="3" t="inlineStr">
        <is>
          <t>RISK MANAGEMENT</t>
        </is>
      </c>
      <c r="B221" s="4" t="inlineStr">
        <is>
          <t xml:space="preserve"> </t>
        </is>
      </c>
      <c r="C221" s="4" t="inlineStr">
        <is>
          <t xml:space="preserve"> </t>
        </is>
      </c>
    </row>
    <row r="222">
      <c r="A222" s="4" t="inlineStr">
        <is>
          <t>Gross loans and advances to customers</t>
        </is>
      </c>
      <c r="B222" s="6" t="n">
        <v>187129</v>
      </c>
      <c r="C222" s="6" t="n">
        <v>194581</v>
      </c>
    </row>
    <row r="223">
      <c r="A223" s="4" t="inlineStr">
        <is>
          <t>Small Business Loans [Member] | Greater than 15 years</t>
        </is>
      </c>
      <c r="B223" s="4" t="inlineStr">
        <is>
          <t xml:space="preserve"> </t>
        </is>
      </c>
      <c r="C223" s="4" t="inlineStr">
        <is>
          <t xml:space="preserve"> </t>
        </is>
      </c>
    </row>
    <row r="224">
      <c r="A224" s="3" t="inlineStr">
        <is>
          <t>RISK MANAGEMENT</t>
        </is>
      </c>
      <c r="B224" s="4" t="inlineStr">
        <is>
          <t xml:space="preserve"> </t>
        </is>
      </c>
      <c r="C224" s="4" t="inlineStr">
        <is>
          <t xml:space="preserve"> </t>
        </is>
      </c>
    </row>
    <row r="225">
      <c r="A225" s="4" t="inlineStr">
        <is>
          <t>Gross loans and advances to customers</t>
        </is>
      </c>
      <c r="B225" s="5" t="n">
        <v>50700</v>
      </c>
      <c r="C225" s="5" t="n">
        <v>475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Maximum exposure to credit risk - Other financial instruments (Details) - COP ($) $ in Millions</t>
        </is>
      </c>
      <c r="B1" s="2" t="inlineStr">
        <is>
          <t>Jun. 30, 2024</t>
        </is>
      </c>
      <c r="C1" s="2" t="inlineStr">
        <is>
          <t>Dec. 31, 2023</t>
        </is>
      </c>
    </row>
    <row r="2">
      <c r="A2" s="4" t="inlineStr">
        <is>
          <t>Other financial instruments</t>
        </is>
      </c>
      <c r="B2" s="4" t="inlineStr">
        <is>
          <t xml:space="preserve"> </t>
        </is>
      </c>
      <c r="C2" s="4" t="inlineStr">
        <is>
          <t xml:space="preserve"> </t>
        </is>
      </c>
    </row>
    <row r="3">
      <c r="A3" s="3" t="inlineStr">
        <is>
          <t>RISK MANAGEMENT</t>
        </is>
      </c>
      <c r="B3" s="4" t="inlineStr">
        <is>
          <t xml:space="preserve"> </t>
        </is>
      </c>
      <c r="C3" s="4" t="inlineStr">
        <is>
          <t xml:space="preserve"> </t>
        </is>
      </c>
    </row>
    <row r="4">
      <c r="A4" s="4" t="inlineStr">
        <is>
          <t>Maximum exposure</t>
        </is>
      </c>
      <c r="B4" s="5" t="n">
        <v>31731535</v>
      </c>
      <c r="C4" s="5" t="n">
        <v>27554748</v>
      </c>
    </row>
    <row r="5">
      <c r="A5" s="4" t="inlineStr">
        <is>
          <t>Collateral</t>
        </is>
      </c>
      <c r="B5" s="6" t="n">
        <v>-1658645</v>
      </c>
      <c r="C5" s="6" t="n">
        <v>-2106146</v>
      </c>
    </row>
    <row r="6">
      <c r="A6" s="4" t="inlineStr">
        <is>
          <t>Net exposure</t>
        </is>
      </c>
      <c r="B6" s="6" t="n">
        <v>30072890</v>
      </c>
      <c r="C6" s="6" t="n">
        <v>25448602</v>
      </c>
    </row>
    <row r="7">
      <c r="A7" s="4" t="inlineStr">
        <is>
          <t>Debt instruments</t>
        </is>
      </c>
      <c r="B7" s="4" t="inlineStr">
        <is>
          <t xml:space="preserve"> </t>
        </is>
      </c>
      <c r="C7" s="4" t="inlineStr">
        <is>
          <t xml:space="preserve"> </t>
        </is>
      </c>
    </row>
    <row r="8">
      <c r="A8" s="3" t="inlineStr">
        <is>
          <t>RISK MANAGEMENT</t>
        </is>
      </c>
      <c r="B8" s="4" t="inlineStr">
        <is>
          <t xml:space="preserve"> </t>
        </is>
      </c>
      <c r="C8" s="4" t="inlineStr">
        <is>
          <t xml:space="preserve"> </t>
        </is>
      </c>
    </row>
    <row r="9">
      <c r="A9" s="4" t="inlineStr">
        <is>
          <t>Maximum exposure</t>
        </is>
      </c>
      <c r="B9" s="6" t="n">
        <v>29954499</v>
      </c>
      <c r="C9" s="6" t="n">
        <v>25148469</v>
      </c>
    </row>
    <row r="10">
      <c r="A10" s="4" t="inlineStr">
        <is>
          <t>Collateral</t>
        </is>
      </c>
      <c r="B10" s="6" t="n">
        <v>-1247240</v>
      </c>
      <c r="C10" s="6" t="n">
        <v>-1407484</v>
      </c>
    </row>
    <row r="11">
      <c r="A11" s="4" t="inlineStr">
        <is>
          <t>Net exposure</t>
        </is>
      </c>
      <c r="B11" s="6" t="n">
        <v>28707259</v>
      </c>
      <c r="C11" s="6" t="n">
        <v>23740985</v>
      </c>
    </row>
    <row r="12">
      <c r="A12" s="4" t="inlineStr">
        <is>
          <t>Derivatives</t>
        </is>
      </c>
      <c r="B12" s="4" t="inlineStr">
        <is>
          <t xml:space="preserve"> </t>
        </is>
      </c>
      <c r="C12" s="4" t="inlineStr">
        <is>
          <t xml:space="preserve"> </t>
        </is>
      </c>
    </row>
    <row r="13">
      <c r="A13" s="3" t="inlineStr">
        <is>
          <t>RISK MANAGEMENT</t>
        </is>
      </c>
      <c r="B13" s="4" t="inlineStr">
        <is>
          <t xml:space="preserve"> </t>
        </is>
      </c>
      <c r="C13" s="4" t="inlineStr">
        <is>
          <t xml:space="preserve"> </t>
        </is>
      </c>
    </row>
    <row r="14">
      <c r="A14" s="4" t="inlineStr">
        <is>
          <t>Maximum exposure</t>
        </is>
      </c>
      <c r="B14" s="6" t="n">
        <v>1113390</v>
      </c>
      <c r="C14" s="6" t="n">
        <v>1824750</v>
      </c>
    </row>
    <row r="15">
      <c r="A15" s="4" t="inlineStr">
        <is>
          <t>Collateral</t>
        </is>
      </c>
      <c r="B15" s="6" t="n">
        <v>-411405</v>
      </c>
      <c r="C15" s="6" t="n">
        <v>-698662</v>
      </c>
    </row>
    <row r="16">
      <c r="A16" s="4" t="inlineStr">
        <is>
          <t>Net exposure</t>
        </is>
      </c>
      <c r="B16" s="6" t="n">
        <v>701985</v>
      </c>
      <c r="C16" s="6" t="n">
        <v>1126088</v>
      </c>
    </row>
    <row r="17">
      <c r="A17" s="4" t="inlineStr">
        <is>
          <t>Equity</t>
        </is>
      </c>
      <c r="B17" s="4" t="inlineStr">
        <is>
          <t xml:space="preserve"> </t>
        </is>
      </c>
      <c r="C17" s="4" t="inlineStr">
        <is>
          <t xml:space="preserve"> </t>
        </is>
      </c>
    </row>
    <row r="18">
      <c r="A18" s="3" t="inlineStr">
        <is>
          <t>RISK MANAGEMENT</t>
        </is>
      </c>
      <c r="B18" s="4" t="inlineStr">
        <is>
          <t xml:space="preserve"> </t>
        </is>
      </c>
      <c r="C18" s="4" t="inlineStr">
        <is>
          <t xml:space="preserve"> </t>
        </is>
      </c>
    </row>
    <row r="19">
      <c r="A19" s="4" t="inlineStr">
        <is>
          <t>Maximum exposure</t>
        </is>
      </c>
      <c r="B19" s="6" t="n">
        <v>632732</v>
      </c>
      <c r="C19" s="6" t="n">
        <v>543210</v>
      </c>
    </row>
    <row r="20">
      <c r="A20" s="4" t="inlineStr">
        <is>
          <t>Collateral</t>
        </is>
      </c>
      <c r="B20" s="6" t="n">
        <v>0</v>
      </c>
      <c r="C20" s="6" t="n">
        <v>0</v>
      </c>
    </row>
    <row r="21">
      <c r="A21" s="4" t="inlineStr">
        <is>
          <t>Net exposure</t>
        </is>
      </c>
      <c r="B21" s="6" t="n">
        <v>632732</v>
      </c>
      <c r="C21" s="6" t="n">
        <v>543210</v>
      </c>
    </row>
    <row r="22">
      <c r="A22" s="4" t="inlineStr">
        <is>
          <t>Other financial instruments</t>
        </is>
      </c>
      <c r="B22" s="4" t="inlineStr">
        <is>
          <t xml:space="preserve"> </t>
        </is>
      </c>
      <c r="C22" s="4" t="inlineStr">
        <is>
          <t xml:space="preserve"> </t>
        </is>
      </c>
    </row>
    <row r="23">
      <c r="A23" s="3" t="inlineStr">
        <is>
          <t>RISK MANAGEMENT</t>
        </is>
      </c>
      <c r="B23" s="4" t="inlineStr">
        <is>
          <t xml:space="preserve"> </t>
        </is>
      </c>
      <c r="C23" s="4" t="inlineStr">
        <is>
          <t xml:space="preserve"> </t>
        </is>
      </c>
    </row>
    <row r="24">
      <c r="A24" s="4" t="inlineStr">
        <is>
          <t>Maximum exposure</t>
        </is>
      </c>
      <c r="B24" s="6" t="n">
        <v>30914</v>
      </c>
      <c r="C24" s="6" t="n">
        <v>38319</v>
      </c>
    </row>
    <row r="25">
      <c r="A25" s="4" t="inlineStr">
        <is>
          <t>Collateral</t>
        </is>
      </c>
      <c r="B25" s="6" t="n">
        <v>0</v>
      </c>
      <c r="C25" s="6" t="n">
        <v>0</v>
      </c>
    </row>
    <row r="26">
      <c r="A26" s="4" t="inlineStr">
        <is>
          <t>Net exposure</t>
        </is>
      </c>
      <c r="B26" s="5" t="n">
        <v>30914</v>
      </c>
      <c r="C26" s="5" t="n">
        <v>3831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oncentration by past due days (Details) - COP ($) $ in Millions</t>
        </is>
      </c>
      <c r="B1" s="2" t="inlineStr">
        <is>
          <t>Jun. 30, 2024</t>
        </is>
      </c>
      <c r="C1" s="2" t="inlineStr">
        <is>
          <t>Dec. 31, 2023</t>
        </is>
      </c>
    </row>
    <row r="2">
      <c r="A2" s="3" t="inlineStr">
        <is>
          <t>RISK MANAGEMENT</t>
        </is>
      </c>
      <c r="B2" s="4" t="inlineStr">
        <is>
          <t xml:space="preserve"> </t>
        </is>
      </c>
      <c r="C2" s="4" t="inlineStr">
        <is>
          <t xml:space="preserve"> </t>
        </is>
      </c>
    </row>
    <row r="3">
      <c r="A3" s="4" t="inlineStr">
        <is>
          <t>Gross loans and advances to customers</t>
        </is>
      </c>
      <c r="B3" s="5" t="n">
        <v>268108682</v>
      </c>
      <c r="C3" s="5" t="n">
        <v>253951647</v>
      </c>
    </row>
    <row r="4">
      <c r="A4" s="4" t="inlineStr">
        <is>
          <t>0 - 30 Days</t>
        </is>
      </c>
      <c r="B4" s="4" t="inlineStr">
        <is>
          <t xml:space="preserve"> </t>
        </is>
      </c>
      <c r="C4" s="4" t="inlineStr">
        <is>
          <t xml:space="preserve"> </t>
        </is>
      </c>
    </row>
    <row r="5">
      <c r="A5" s="3" t="inlineStr">
        <is>
          <t>RISK MANAGEMENT</t>
        </is>
      </c>
      <c r="B5" s="4" t="inlineStr">
        <is>
          <t xml:space="preserve"> </t>
        </is>
      </c>
      <c r="C5" s="4" t="inlineStr">
        <is>
          <t xml:space="preserve"> </t>
        </is>
      </c>
    </row>
    <row r="6">
      <c r="A6" s="4" t="inlineStr">
        <is>
          <t>Gross loans and advances to customers</t>
        </is>
      </c>
      <c r="B6" s="6" t="n">
        <v>253093079</v>
      </c>
      <c r="C6" s="6" t="n">
        <v>240251654</v>
      </c>
    </row>
    <row r="7">
      <c r="A7" s="4" t="inlineStr">
        <is>
          <t>31 - 90 Days</t>
        </is>
      </c>
      <c r="B7" s="4" t="inlineStr">
        <is>
          <t xml:space="preserve"> </t>
        </is>
      </c>
      <c r="C7" s="4" t="inlineStr">
        <is>
          <t xml:space="preserve"> </t>
        </is>
      </c>
    </row>
    <row r="8">
      <c r="A8" s="3" t="inlineStr">
        <is>
          <t>RISK MANAGEMENT</t>
        </is>
      </c>
      <c r="B8" s="4" t="inlineStr">
        <is>
          <t xml:space="preserve"> </t>
        </is>
      </c>
      <c r="C8" s="4" t="inlineStr">
        <is>
          <t xml:space="preserve"> </t>
        </is>
      </c>
    </row>
    <row r="9">
      <c r="A9" s="4" t="inlineStr">
        <is>
          <t>Gross loans and advances to customers</t>
        </is>
      </c>
      <c r="B9" s="6" t="n">
        <v>4552106</v>
      </c>
      <c r="C9" s="6" t="n">
        <v>4332890</v>
      </c>
    </row>
    <row r="10">
      <c r="A10" s="4" t="inlineStr">
        <is>
          <t>91 - 120 Days</t>
        </is>
      </c>
      <c r="B10" s="4" t="inlineStr">
        <is>
          <t xml:space="preserve"> </t>
        </is>
      </c>
      <c r="C10" s="4" t="inlineStr">
        <is>
          <t xml:space="preserve"> </t>
        </is>
      </c>
    </row>
    <row r="11">
      <c r="A11" s="3" t="inlineStr">
        <is>
          <t>RISK MANAGEMENT</t>
        </is>
      </c>
      <c r="B11" s="4" t="inlineStr">
        <is>
          <t xml:space="preserve"> </t>
        </is>
      </c>
      <c r="C11" s="4" t="inlineStr">
        <is>
          <t xml:space="preserve"> </t>
        </is>
      </c>
    </row>
    <row r="12">
      <c r="A12" s="4" t="inlineStr">
        <is>
          <t>Gross loans and advances to customers</t>
        </is>
      </c>
      <c r="B12" s="6" t="n">
        <v>1344931</v>
      </c>
      <c r="C12" s="6" t="n">
        <v>1282872</v>
      </c>
    </row>
    <row r="13">
      <c r="A13" s="4" t="inlineStr">
        <is>
          <t>121 - 360 Days</t>
        </is>
      </c>
      <c r="B13" s="4" t="inlineStr">
        <is>
          <t xml:space="preserve"> </t>
        </is>
      </c>
      <c r="C13" s="4" t="inlineStr">
        <is>
          <t xml:space="preserve"> </t>
        </is>
      </c>
    </row>
    <row r="14">
      <c r="A14" s="3" t="inlineStr">
        <is>
          <t>RISK MANAGEMENT</t>
        </is>
      </c>
      <c r="B14" s="4" t="inlineStr">
        <is>
          <t xml:space="preserve"> </t>
        </is>
      </c>
      <c r="C14" s="4" t="inlineStr">
        <is>
          <t xml:space="preserve"> </t>
        </is>
      </c>
    </row>
    <row r="15">
      <c r="A15" s="4" t="inlineStr">
        <is>
          <t>Gross loans and advances to customers</t>
        </is>
      </c>
      <c r="B15" s="6" t="n">
        <v>4530460</v>
      </c>
      <c r="C15" s="6" t="n">
        <v>4626541</v>
      </c>
    </row>
    <row r="16">
      <c r="A16" s="4" t="inlineStr">
        <is>
          <t>More Than 360 Days</t>
        </is>
      </c>
      <c r="B16" s="4" t="inlineStr">
        <is>
          <t xml:space="preserve"> </t>
        </is>
      </c>
      <c r="C16" s="4" t="inlineStr">
        <is>
          <t xml:space="preserve"> </t>
        </is>
      </c>
    </row>
    <row r="17">
      <c r="A17" s="3" t="inlineStr">
        <is>
          <t>RISK MANAGEMENT</t>
        </is>
      </c>
      <c r="B17" s="4" t="inlineStr">
        <is>
          <t xml:space="preserve"> </t>
        </is>
      </c>
      <c r="C17" s="4" t="inlineStr">
        <is>
          <t xml:space="preserve"> </t>
        </is>
      </c>
    </row>
    <row r="18">
      <c r="A18" s="4" t="inlineStr">
        <is>
          <t>Gross loans and advances to customers</t>
        </is>
      </c>
      <c r="B18" s="6" t="n">
        <v>4588106</v>
      </c>
      <c r="C18" s="6" t="n">
        <v>3457690</v>
      </c>
    </row>
    <row r="19">
      <c r="A19" s="4" t="inlineStr">
        <is>
          <t>Commercial</t>
        </is>
      </c>
      <c r="B19" s="4" t="inlineStr">
        <is>
          <t xml:space="preserve"> </t>
        </is>
      </c>
      <c r="C19" s="4" t="inlineStr">
        <is>
          <t xml:space="preserve"> </t>
        </is>
      </c>
    </row>
    <row r="20">
      <c r="A20" s="3" t="inlineStr">
        <is>
          <t>RISK MANAGEMENT</t>
        </is>
      </c>
      <c r="B20" s="4" t="inlineStr">
        <is>
          <t xml:space="preserve"> </t>
        </is>
      </c>
      <c r="C20" s="4" t="inlineStr">
        <is>
          <t xml:space="preserve"> </t>
        </is>
      </c>
    </row>
    <row r="21">
      <c r="A21" s="4" t="inlineStr">
        <is>
          <t>Gross loans and advances to customers</t>
        </is>
      </c>
      <c r="B21" s="6" t="n">
        <v>146301228</v>
      </c>
      <c r="C21" s="6" t="n">
        <v>134687396</v>
      </c>
    </row>
    <row r="22">
      <c r="A22" s="4" t="inlineStr">
        <is>
          <t>Commercial | 0 - 30 Days</t>
        </is>
      </c>
      <c r="B22" s="4" t="inlineStr">
        <is>
          <t xml:space="preserve"> </t>
        </is>
      </c>
      <c r="C22" s="4" t="inlineStr">
        <is>
          <t xml:space="preserve"> </t>
        </is>
      </c>
    </row>
    <row r="23">
      <c r="A23" s="3" t="inlineStr">
        <is>
          <t>RISK MANAGEMENT</t>
        </is>
      </c>
      <c r="B23" s="4" t="inlineStr">
        <is>
          <t xml:space="preserve"> </t>
        </is>
      </c>
      <c r="C23" s="4" t="inlineStr">
        <is>
          <t xml:space="preserve"> </t>
        </is>
      </c>
    </row>
    <row r="24">
      <c r="A24" s="4" t="inlineStr">
        <is>
          <t>Gross loans and advances to customers</t>
        </is>
      </c>
      <c r="B24" s="6" t="n">
        <v>140669531</v>
      </c>
      <c r="C24" s="6" t="n">
        <v>129866971</v>
      </c>
    </row>
    <row r="25">
      <c r="A25" s="4" t="inlineStr">
        <is>
          <t>Commercial | 31 - 90 Days</t>
        </is>
      </c>
      <c r="B25" s="4" t="inlineStr">
        <is>
          <t xml:space="preserve"> </t>
        </is>
      </c>
      <c r="C25" s="4" t="inlineStr">
        <is>
          <t xml:space="preserve"> </t>
        </is>
      </c>
    </row>
    <row r="26">
      <c r="A26" s="3" t="inlineStr">
        <is>
          <t>RISK MANAGEMENT</t>
        </is>
      </c>
      <c r="B26" s="4" t="inlineStr">
        <is>
          <t xml:space="preserve"> </t>
        </is>
      </c>
      <c r="C26" s="4" t="inlineStr">
        <is>
          <t xml:space="preserve"> </t>
        </is>
      </c>
    </row>
    <row r="27">
      <c r="A27" s="4" t="inlineStr">
        <is>
          <t>Gross loans and advances to customers</t>
        </is>
      </c>
      <c r="B27" s="6" t="n">
        <v>698537</v>
      </c>
      <c r="C27" s="6" t="n">
        <v>500794</v>
      </c>
    </row>
    <row r="28">
      <c r="A28" s="4" t="inlineStr">
        <is>
          <t>Commercial | 91 - 120 Days</t>
        </is>
      </c>
      <c r="B28" s="4" t="inlineStr">
        <is>
          <t xml:space="preserve"> </t>
        </is>
      </c>
      <c r="C28" s="4" t="inlineStr">
        <is>
          <t xml:space="preserve"> </t>
        </is>
      </c>
    </row>
    <row r="29">
      <c r="A29" s="3" t="inlineStr">
        <is>
          <t>RISK MANAGEMENT</t>
        </is>
      </c>
      <c r="B29" s="4" t="inlineStr">
        <is>
          <t xml:space="preserve"> </t>
        </is>
      </c>
      <c r="C29" s="4" t="inlineStr">
        <is>
          <t xml:space="preserve"> </t>
        </is>
      </c>
    </row>
    <row r="30">
      <c r="A30" s="4" t="inlineStr">
        <is>
          <t>Gross loans and advances to customers</t>
        </is>
      </c>
      <c r="B30" s="6" t="n">
        <v>309082</v>
      </c>
      <c r="C30" s="6" t="n">
        <v>205141</v>
      </c>
    </row>
    <row r="31">
      <c r="A31" s="4" t="inlineStr">
        <is>
          <t>Commercial | 121 - 360 Days</t>
        </is>
      </c>
      <c r="B31" s="4" t="inlineStr">
        <is>
          <t xml:space="preserve"> </t>
        </is>
      </c>
      <c r="C31" s="4" t="inlineStr">
        <is>
          <t xml:space="preserve"> </t>
        </is>
      </c>
    </row>
    <row r="32">
      <c r="A32" s="3" t="inlineStr">
        <is>
          <t>RISK MANAGEMENT</t>
        </is>
      </c>
      <c r="B32" s="4" t="inlineStr">
        <is>
          <t xml:space="preserve"> </t>
        </is>
      </c>
      <c r="C32" s="4" t="inlineStr">
        <is>
          <t xml:space="preserve"> </t>
        </is>
      </c>
    </row>
    <row r="33">
      <c r="A33" s="4" t="inlineStr">
        <is>
          <t>Gross loans and advances to customers</t>
        </is>
      </c>
      <c r="B33" s="6" t="n">
        <v>1375480</v>
      </c>
      <c r="C33" s="6" t="n">
        <v>1777620</v>
      </c>
    </row>
    <row r="34">
      <c r="A34" s="4" t="inlineStr">
        <is>
          <t>Commercial | More Than 360 Days</t>
        </is>
      </c>
      <c r="B34" s="4" t="inlineStr">
        <is>
          <t xml:space="preserve"> </t>
        </is>
      </c>
      <c r="C34" s="4" t="inlineStr">
        <is>
          <t xml:space="preserve"> </t>
        </is>
      </c>
    </row>
    <row r="35">
      <c r="A35" s="3" t="inlineStr">
        <is>
          <t>RISK MANAGEMENT</t>
        </is>
      </c>
      <c r="B35" s="4" t="inlineStr">
        <is>
          <t xml:space="preserve"> </t>
        </is>
      </c>
      <c r="C35" s="4" t="inlineStr">
        <is>
          <t xml:space="preserve"> </t>
        </is>
      </c>
    </row>
    <row r="36">
      <c r="A36" s="4" t="inlineStr">
        <is>
          <t>Gross loans and advances to customers</t>
        </is>
      </c>
      <c r="B36" s="6" t="n">
        <v>3248598</v>
      </c>
      <c r="C36" s="6" t="n">
        <v>2336870</v>
      </c>
    </row>
    <row r="37">
      <c r="A37" s="4" t="inlineStr">
        <is>
          <t>Consumer</t>
        </is>
      </c>
      <c r="B37" s="4" t="inlineStr">
        <is>
          <t xml:space="preserve"> </t>
        </is>
      </c>
      <c r="C37" s="4" t="inlineStr">
        <is>
          <t xml:space="preserve"> </t>
        </is>
      </c>
    </row>
    <row r="38">
      <c r="A38" s="3" t="inlineStr">
        <is>
          <t>RISK MANAGEMENT</t>
        </is>
      </c>
      <c r="B38" s="4" t="inlineStr">
        <is>
          <t xml:space="preserve"> </t>
        </is>
      </c>
      <c r="C38" s="4" t="inlineStr">
        <is>
          <t xml:space="preserve"> </t>
        </is>
      </c>
    </row>
    <row r="39">
      <c r="A39" s="4" t="inlineStr">
        <is>
          <t>Gross loans and advances to customers</t>
        </is>
      </c>
      <c r="B39" s="6" t="n">
        <v>54991509</v>
      </c>
      <c r="C39" s="6" t="n">
        <v>54591769</v>
      </c>
    </row>
    <row r="40">
      <c r="A40" s="4" t="inlineStr">
        <is>
          <t>Consumer | 0 - 30 Days</t>
        </is>
      </c>
      <c r="B40" s="4" t="inlineStr">
        <is>
          <t xml:space="preserve"> </t>
        </is>
      </c>
      <c r="C40" s="4" t="inlineStr">
        <is>
          <t xml:space="preserve"> </t>
        </is>
      </c>
    </row>
    <row r="41">
      <c r="A41" s="3" t="inlineStr">
        <is>
          <t>RISK MANAGEMENT</t>
        </is>
      </c>
      <c r="B41" s="4" t="inlineStr">
        <is>
          <t xml:space="preserve"> </t>
        </is>
      </c>
      <c r="C41" s="4" t="inlineStr">
        <is>
          <t xml:space="preserve"> </t>
        </is>
      </c>
    </row>
    <row r="42">
      <c r="A42" s="4" t="inlineStr">
        <is>
          <t>Gross loans and advances to customers</t>
        </is>
      </c>
      <c r="B42" s="6" t="n">
        <v>50001741</v>
      </c>
      <c r="C42" s="6" t="n">
        <v>49418431</v>
      </c>
    </row>
    <row r="43">
      <c r="A43" s="4" t="inlineStr">
        <is>
          <t>Consumer | 31 - 90 Days</t>
        </is>
      </c>
      <c r="B43" s="4" t="inlineStr">
        <is>
          <t xml:space="preserve"> </t>
        </is>
      </c>
      <c r="C43" s="4" t="inlineStr">
        <is>
          <t xml:space="preserve"> </t>
        </is>
      </c>
    </row>
    <row r="44">
      <c r="A44" s="3" t="inlineStr">
        <is>
          <t>RISK MANAGEMENT</t>
        </is>
      </c>
      <c r="B44" s="4" t="inlineStr">
        <is>
          <t xml:space="preserve"> </t>
        </is>
      </c>
      <c r="C44" s="4" t="inlineStr">
        <is>
          <t xml:space="preserve"> </t>
        </is>
      </c>
    </row>
    <row r="45">
      <c r="A45" s="4" t="inlineStr">
        <is>
          <t>Gross loans and advances to customers</t>
        </is>
      </c>
      <c r="B45" s="6" t="n">
        <v>1948887</v>
      </c>
      <c r="C45" s="6" t="n">
        <v>2244017</v>
      </c>
    </row>
    <row r="46">
      <c r="A46" s="4" t="inlineStr">
        <is>
          <t>Consumer | 91 - 120 Days</t>
        </is>
      </c>
      <c r="B46" s="4" t="inlineStr">
        <is>
          <t xml:space="preserve"> </t>
        </is>
      </c>
      <c r="C46" s="4" t="inlineStr">
        <is>
          <t xml:space="preserve"> </t>
        </is>
      </c>
    </row>
    <row r="47">
      <c r="A47" s="3" t="inlineStr">
        <is>
          <t>RISK MANAGEMENT</t>
        </is>
      </c>
      <c r="B47" s="4" t="inlineStr">
        <is>
          <t xml:space="preserve"> </t>
        </is>
      </c>
      <c r="C47" s="4" t="inlineStr">
        <is>
          <t xml:space="preserve"> </t>
        </is>
      </c>
    </row>
    <row r="48">
      <c r="A48" s="4" t="inlineStr">
        <is>
          <t>Gross loans and advances to customers</t>
        </is>
      </c>
      <c r="B48" s="6" t="n">
        <v>697631</v>
      </c>
      <c r="C48" s="6" t="n">
        <v>794005</v>
      </c>
    </row>
    <row r="49">
      <c r="A49" s="4" t="inlineStr">
        <is>
          <t>Consumer | 121 - 360 Days</t>
        </is>
      </c>
      <c r="B49" s="4" t="inlineStr">
        <is>
          <t xml:space="preserve"> </t>
        </is>
      </c>
      <c r="C49" s="4" t="inlineStr">
        <is>
          <t xml:space="preserve"> </t>
        </is>
      </c>
    </row>
    <row r="50">
      <c r="A50" s="3" t="inlineStr">
        <is>
          <t>RISK MANAGEMENT</t>
        </is>
      </c>
      <c r="B50" s="4" t="inlineStr">
        <is>
          <t xml:space="preserve"> </t>
        </is>
      </c>
      <c r="C50" s="4" t="inlineStr">
        <is>
          <t xml:space="preserve"> </t>
        </is>
      </c>
    </row>
    <row r="51">
      <c r="A51" s="4" t="inlineStr">
        <is>
          <t>Gross loans and advances to customers</t>
        </is>
      </c>
      <c r="B51" s="6" t="n">
        <v>2114684</v>
      </c>
      <c r="C51" s="6" t="n">
        <v>1994748</v>
      </c>
    </row>
    <row r="52">
      <c r="A52" s="4" t="inlineStr">
        <is>
          <t>Consumer | More Than 360 Days</t>
        </is>
      </c>
      <c r="B52" s="4" t="inlineStr">
        <is>
          <t xml:space="preserve"> </t>
        </is>
      </c>
      <c r="C52" s="4" t="inlineStr">
        <is>
          <t xml:space="preserve"> </t>
        </is>
      </c>
    </row>
    <row r="53">
      <c r="A53" s="3" t="inlineStr">
        <is>
          <t>RISK MANAGEMENT</t>
        </is>
      </c>
      <c r="B53" s="4" t="inlineStr">
        <is>
          <t xml:space="preserve"> </t>
        </is>
      </c>
      <c r="C53" s="4" t="inlineStr">
        <is>
          <t xml:space="preserve"> </t>
        </is>
      </c>
    </row>
    <row r="54">
      <c r="A54" s="4" t="inlineStr">
        <is>
          <t>Gross loans and advances to customers</t>
        </is>
      </c>
      <c r="B54" s="6" t="n">
        <v>228566</v>
      </c>
      <c r="C54" s="6" t="n">
        <v>140568</v>
      </c>
    </row>
    <row r="55">
      <c r="A55" s="4" t="inlineStr">
        <is>
          <t>Mortgage</t>
        </is>
      </c>
      <c r="B55" s="4" t="inlineStr">
        <is>
          <t xml:space="preserve"> </t>
        </is>
      </c>
      <c r="C55" s="4" t="inlineStr">
        <is>
          <t xml:space="preserve"> </t>
        </is>
      </c>
    </row>
    <row r="56">
      <c r="A56" s="3" t="inlineStr">
        <is>
          <t>RISK MANAGEMENT</t>
        </is>
      </c>
      <c r="B56" s="4" t="inlineStr">
        <is>
          <t xml:space="preserve"> </t>
        </is>
      </c>
      <c r="C56" s="4" t="inlineStr">
        <is>
          <t xml:space="preserve"> </t>
        </is>
      </c>
    </row>
    <row r="57">
      <c r="A57" s="4" t="inlineStr">
        <is>
          <t>Gross loans and advances to customers</t>
        </is>
      </c>
      <c r="B57" s="6" t="n">
        <v>38713478</v>
      </c>
      <c r="C57" s="6" t="n">
        <v>36250408</v>
      </c>
    </row>
    <row r="58">
      <c r="A58" s="4" t="inlineStr">
        <is>
          <t>Mortgage | 0 - 30 Days</t>
        </is>
      </c>
      <c r="B58" s="4" t="inlineStr">
        <is>
          <t xml:space="preserve"> </t>
        </is>
      </c>
      <c r="C58" s="4" t="inlineStr">
        <is>
          <t xml:space="preserve"> </t>
        </is>
      </c>
    </row>
    <row r="59">
      <c r="A59" s="3" t="inlineStr">
        <is>
          <t>RISK MANAGEMENT</t>
        </is>
      </c>
      <c r="B59" s="4" t="inlineStr">
        <is>
          <t xml:space="preserve"> </t>
        </is>
      </c>
      <c r="C59" s="4" t="inlineStr">
        <is>
          <t xml:space="preserve"> </t>
        </is>
      </c>
    </row>
    <row r="60">
      <c r="A60" s="4" t="inlineStr">
        <is>
          <t>Gross loans and advances to customers</t>
        </is>
      </c>
      <c r="B60" s="6" t="n">
        <v>35456267</v>
      </c>
      <c r="C60" s="6" t="n">
        <v>33524034</v>
      </c>
    </row>
    <row r="61">
      <c r="A61" s="4" t="inlineStr">
        <is>
          <t>Mortgage | 31 - 90 Days</t>
        </is>
      </c>
      <c r="B61" s="4" t="inlineStr">
        <is>
          <t xml:space="preserve"> </t>
        </is>
      </c>
      <c r="C61" s="4" t="inlineStr">
        <is>
          <t xml:space="preserve"> </t>
        </is>
      </c>
    </row>
    <row r="62">
      <c r="A62" s="3" t="inlineStr">
        <is>
          <t>RISK MANAGEMENT</t>
        </is>
      </c>
      <c r="B62" s="4" t="inlineStr">
        <is>
          <t xml:space="preserve"> </t>
        </is>
      </c>
      <c r="C62" s="4" t="inlineStr">
        <is>
          <t xml:space="preserve"> </t>
        </is>
      </c>
    </row>
    <row r="63">
      <c r="A63" s="4" t="inlineStr">
        <is>
          <t>Gross loans and advances to customers</t>
        </is>
      </c>
      <c r="B63" s="6" t="n">
        <v>1499419</v>
      </c>
      <c r="C63" s="6" t="n">
        <v>1290817</v>
      </c>
    </row>
    <row r="64">
      <c r="A64" s="4" t="inlineStr">
        <is>
          <t>Mortgage | 91 - 120 Days</t>
        </is>
      </c>
      <c r="B64" s="4" t="inlineStr">
        <is>
          <t xml:space="preserve"> </t>
        </is>
      </c>
      <c r="C64" s="4" t="inlineStr">
        <is>
          <t xml:space="preserve"> </t>
        </is>
      </c>
    </row>
    <row r="65">
      <c r="A65" s="3" t="inlineStr">
        <is>
          <t>RISK MANAGEMENT</t>
        </is>
      </c>
      <c r="B65" s="4" t="inlineStr">
        <is>
          <t xml:space="preserve"> </t>
        </is>
      </c>
      <c r="C65" s="4" t="inlineStr">
        <is>
          <t xml:space="preserve"> </t>
        </is>
      </c>
    </row>
    <row r="66">
      <c r="A66" s="4" t="inlineStr">
        <is>
          <t>Gross loans and advances to customers</t>
        </is>
      </c>
      <c r="B66" s="6" t="n">
        <v>268225</v>
      </c>
      <c r="C66" s="6" t="n">
        <v>212433</v>
      </c>
    </row>
    <row r="67">
      <c r="A67" s="4" t="inlineStr">
        <is>
          <t>Mortgage | 121 - 360 Days</t>
        </is>
      </c>
      <c r="B67" s="4" t="inlineStr">
        <is>
          <t xml:space="preserve"> </t>
        </is>
      </c>
      <c r="C67" s="4" t="inlineStr">
        <is>
          <t xml:space="preserve"> </t>
        </is>
      </c>
    </row>
    <row r="68">
      <c r="A68" s="3" t="inlineStr">
        <is>
          <t>RISK MANAGEMENT</t>
        </is>
      </c>
      <c r="B68" s="4" t="inlineStr">
        <is>
          <t xml:space="preserve"> </t>
        </is>
      </c>
      <c r="C68" s="4" t="inlineStr">
        <is>
          <t xml:space="preserve"> </t>
        </is>
      </c>
    </row>
    <row r="69">
      <c r="A69" s="4" t="inlineStr">
        <is>
          <t>Gross loans and advances to customers</t>
        </is>
      </c>
      <c r="B69" s="6" t="n">
        <v>774212</v>
      </c>
      <c r="C69" s="6" t="n">
        <v>599351</v>
      </c>
    </row>
    <row r="70">
      <c r="A70" s="4" t="inlineStr">
        <is>
          <t>Mortgage | More Than 360 Days</t>
        </is>
      </c>
      <c r="B70" s="4" t="inlineStr">
        <is>
          <t xml:space="preserve"> </t>
        </is>
      </c>
      <c r="C70" s="4" t="inlineStr">
        <is>
          <t xml:space="preserve"> </t>
        </is>
      </c>
    </row>
    <row r="71">
      <c r="A71" s="3" t="inlineStr">
        <is>
          <t>RISK MANAGEMENT</t>
        </is>
      </c>
      <c r="B71" s="4" t="inlineStr">
        <is>
          <t xml:space="preserve"> </t>
        </is>
      </c>
      <c r="C71" s="4" t="inlineStr">
        <is>
          <t xml:space="preserve"> </t>
        </is>
      </c>
    </row>
    <row r="72">
      <c r="A72" s="4" t="inlineStr">
        <is>
          <t>Gross loans and advances to customers</t>
        </is>
      </c>
      <c r="B72" s="6" t="n">
        <v>715355</v>
      </c>
      <c r="C72" s="6" t="n">
        <v>623773</v>
      </c>
    </row>
    <row r="73">
      <c r="A73" s="4" t="inlineStr">
        <is>
          <t>Financial Leases</t>
        </is>
      </c>
      <c r="B73" s="4" t="inlineStr">
        <is>
          <t xml:space="preserve"> </t>
        </is>
      </c>
      <c r="C73" s="4" t="inlineStr">
        <is>
          <t xml:space="preserve"> </t>
        </is>
      </c>
    </row>
    <row r="74">
      <c r="A74" s="3" t="inlineStr">
        <is>
          <t>RISK MANAGEMENT</t>
        </is>
      </c>
      <c r="B74" s="4" t="inlineStr">
        <is>
          <t xml:space="preserve"> </t>
        </is>
      </c>
      <c r="C74" s="4" t="inlineStr">
        <is>
          <t xml:space="preserve"> </t>
        </is>
      </c>
    </row>
    <row r="75">
      <c r="A75" s="4" t="inlineStr">
        <is>
          <t>Gross loans and advances to customers</t>
        </is>
      </c>
      <c r="B75" s="6" t="n">
        <v>27005509</v>
      </c>
      <c r="C75" s="6" t="n">
        <v>27277057</v>
      </c>
    </row>
    <row r="76">
      <c r="A76" s="4" t="inlineStr">
        <is>
          <t>Financial Leases | 0 - 30 Days</t>
        </is>
      </c>
      <c r="B76" s="4" t="inlineStr">
        <is>
          <t xml:space="preserve"> </t>
        </is>
      </c>
      <c r="C76" s="4" t="inlineStr">
        <is>
          <t xml:space="preserve"> </t>
        </is>
      </c>
    </row>
    <row r="77">
      <c r="A77" s="3" t="inlineStr">
        <is>
          <t>RISK MANAGEMENT</t>
        </is>
      </c>
      <c r="B77" s="4" t="inlineStr">
        <is>
          <t xml:space="preserve"> </t>
        </is>
      </c>
      <c r="C77" s="4" t="inlineStr">
        <is>
          <t xml:space="preserve"> </t>
        </is>
      </c>
    </row>
    <row r="78">
      <c r="A78" s="4" t="inlineStr">
        <is>
          <t>Gross loans and advances to customers</t>
        </is>
      </c>
      <c r="B78" s="6" t="n">
        <v>25997218</v>
      </c>
      <c r="C78" s="6" t="n">
        <v>26436493</v>
      </c>
    </row>
    <row r="79">
      <c r="A79" s="4" t="inlineStr">
        <is>
          <t>Financial Leases | 31 - 90 Days</t>
        </is>
      </c>
      <c r="B79" s="4" t="inlineStr">
        <is>
          <t xml:space="preserve"> </t>
        </is>
      </c>
      <c r="C79" s="4" t="inlineStr">
        <is>
          <t xml:space="preserve"> </t>
        </is>
      </c>
    </row>
    <row r="80">
      <c r="A80" s="3" t="inlineStr">
        <is>
          <t>RISK MANAGEMENT</t>
        </is>
      </c>
      <c r="B80" s="4" t="inlineStr">
        <is>
          <t xml:space="preserve"> </t>
        </is>
      </c>
      <c r="C80" s="4" t="inlineStr">
        <is>
          <t xml:space="preserve"> </t>
        </is>
      </c>
    </row>
    <row r="81">
      <c r="A81" s="4" t="inlineStr">
        <is>
          <t>Gross loans and advances to customers</t>
        </is>
      </c>
      <c r="B81" s="6" t="n">
        <v>361533</v>
      </c>
      <c r="C81" s="6" t="n">
        <v>247124</v>
      </c>
    </row>
    <row r="82">
      <c r="A82" s="4" t="inlineStr">
        <is>
          <t>Financial Leases | 91 - 120 Days</t>
        </is>
      </c>
      <c r="B82" s="4" t="inlineStr">
        <is>
          <t xml:space="preserve"> </t>
        </is>
      </c>
      <c r="C82" s="4" t="inlineStr">
        <is>
          <t xml:space="preserve"> </t>
        </is>
      </c>
    </row>
    <row r="83">
      <c r="A83" s="3" t="inlineStr">
        <is>
          <t>RISK MANAGEMENT</t>
        </is>
      </c>
      <c r="B83" s="4" t="inlineStr">
        <is>
          <t xml:space="preserve"> </t>
        </is>
      </c>
      <c r="C83" s="4" t="inlineStr">
        <is>
          <t xml:space="preserve"> </t>
        </is>
      </c>
    </row>
    <row r="84">
      <c r="A84" s="4" t="inlineStr">
        <is>
          <t>Gross loans and advances to customers</t>
        </is>
      </c>
      <c r="B84" s="6" t="n">
        <v>54129</v>
      </c>
      <c r="C84" s="6" t="n">
        <v>56434</v>
      </c>
    </row>
    <row r="85">
      <c r="A85" s="4" t="inlineStr">
        <is>
          <t>Financial Leases | 121 - 360 Days</t>
        </is>
      </c>
      <c r="B85" s="4" t="inlineStr">
        <is>
          <t xml:space="preserve"> </t>
        </is>
      </c>
      <c r="C85" s="4" t="inlineStr">
        <is>
          <t xml:space="preserve"> </t>
        </is>
      </c>
    </row>
    <row r="86">
      <c r="A86" s="3" t="inlineStr">
        <is>
          <t>RISK MANAGEMENT</t>
        </is>
      </c>
      <c r="B86" s="4" t="inlineStr">
        <is>
          <t xml:space="preserve"> </t>
        </is>
      </c>
      <c r="C86" s="4" t="inlineStr">
        <is>
          <t xml:space="preserve"> </t>
        </is>
      </c>
    </row>
    <row r="87">
      <c r="A87" s="4" t="inlineStr">
        <is>
          <t>Gross loans and advances to customers</t>
        </is>
      </c>
      <c r="B87" s="6" t="n">
        <v>213705</v>
      </c>
      <c r="C87" s="6" t="n">
        <v>196578</v>
      </c>
    </row>
    <row r="88">
      <c r="A88" s="4" t="inlineStr">
        <is>
          <t>Financial Leases | More Than 360 Days</t>
        </is>
      </c>
      <c r="B88" s="4" t="inlineStr">
        <is>
          <t xml:space="preserve"> </t>
        </is>
      </c>
      <c r="C88" s="4" t="inlineStr">
        <is>
          <t xml:space="preserve"> </t>
        </is>
      </c>
    </row>
    <row r="89">
      <c r="A89" s="3" t="inlineStr">
        <is>
          <t>RISK MANAGEMENT</t>
        </is>
      </c>
      <c r="B89" s="4" t="inlineStr">
        <is>
          <t xml:space="preserve"> </t>
        </is>
      </c>
      <c r="C89" s="4" t="inlineStr">
        <is>
          <t xml:space="preserve"> </t>
        </is>
      </c>
    </row>
    <row r="90">
      <c r="A90" s="4" t="inlineStr">
        <is>
          <t>Gross loans and advances to customers</t>
        </is>
      </c>
      <c r="B90" s="6" t="n">
        <v>378924</v>
      </c>
      <c r="C90" s="6" t="n">
        <v>340428</v>
      </c>
    </row>
    <row r="91">
      <c r="A91" s="4" t="inlineStr">
        <is>
          <t>Small Business Loans</t>
        </is>
      </c>
      <c r="B91" s="4" t="inlineStr">
        <is>
          <t xml:space="preserve"> </t>
        </is>
      </c>
      <c r="C91" s="4" t="inlineStr">
        <is>
          <t xml:space="preserve"> </t>
        </is>
      </c>
    </row>
    <row r="92">
      <c r="A92" s="3" t="inlineStr">
        <is>
          <t>RISK MANAGEMENT</t>
        </is>
      </c>
      <c r="B92" s="4" t="inlineStr">
        <is>
          <t xml:space="preserve"> </t>
        </is>
      </c>
      <c r="C92" s="4" t="inlineStr">
        <is>
          <t xml:space="preserve"> </t>
        </is>
      </c>
    </row>
    <row r="93">
      <c r="A93" s="4" t="inlineStr">
        <is>
          <t>Gross loans and advances to customers</t>
        </is>
      </c>
      <c r="B93" s="6" t="n">
        <v>1096958</v>
      </c>
      <c r="C93" s="6" t="n">
        <v>1145017</v>
      </c>
    </row>
    <row r="94">
      <c r="A94" s="4" t="inlineStr">
        <is>
          <t>Small Business Loans | 0 - 30 Days</t>
        </is>
      </c>
      <c r="B94" s="4" t="inlineStr">
        <is>
          <t xml:space="preserve"> </t>
        </is>
      </c>
      <c r="C94" s="4" t="inlineStr">
        <is>
          <t xml:space="preserve"> </t>
        </is>
      </c>
    </row>
    <row r="95">
      <c r="A95" s="3" t="inlineStr">
        <is>
          <t>RISK MANAGEMENT</t>
        </is>
      </c>
      <c r="B95" s="4" t="inlineStr">
        <is>
          <t xml:space="preserve"> </t>
        </is>
      </c>
      <c r="C95" s="4" t="inlineStr">
        <is>
          <t xml:space="preserve"> </t>
        </is>
      </c>
    </row>
    <row r="96">
      <c r="A96" s="4" t="inlineStr">
        <is>
          <t>Gross loans and advances to customers</t>
        </is>
      </c>
      <c r="B96" s="6" t="n">
        <v>968322</v>
      </c>
      <c r="C96" s="6" t="n">
        <v>1005725</v>
      </c>
    </row>
    <row r="97">
      <c r="A97" s="4" t="inlineStr">
        <is>
          <t>Small Business Loans | 31 - 90 Days</t>
        </is>
      </c>
      <c r="B97" s="4" t="inlineStr">
        <is>
          <t xml:space="preserve"> </t>
        </is>
      </c>
      <c r="C97" s="4" t="inlineStr">
        <is>
          <t xml:space="preserve"> </t>
        </is>
      </c>
    </row>
    <row r="98">
      <c r="A98" s="3" t="inlineStr">
        <is>
          <t>RISK MANAGEMENT</t>
        </is>
      </c>
      <c r="B98" s="4" t="inlineStr">
        <is>
          <t xml:space="preserve"> </t>
        </is>
      </c>
      <c r="C98" s="4" t="inlineStr">
        <is>
          <t xml:space="preserve"> </t>
        </is>
      </c>
    </row>
    <row r="99">
      <c r="A99" s="4" t="inlineStr">
        <is>
          <t>Gross loans and advances to customers</t>
        </is>
      </c>
      <c r="B99" s="6" t="n">
        <v>43730</v>
      </c>
      <c r="C99" s="6" t="n">
        <v>50138</v>
      </c>
    </row>
    <row r="100">
      <c r="A100" s="4" t="inlineStr">
        <is>
          <t>Small Business Loans | 91 - 120 Days</t>
        </is>
      </c>
      <c r="B100" s="4" t="inlineStr">
        <is>
          <t xml:space="preserve"> </t>
        </is>
      </c>
      <c r="C100" s="4" t="inlineStr">
        <is>
          <t xml:space="preserve"> </t>
        </is>
      </c>
    </row>
    <row r="101">
      <c r="A101" s="3" t="inlineStr">
        <is>
          <t>RISK MANAGEMENT</t>
        </is>
      </c>
      <c r="B101" s="4" t="inlineStr">
        <is>
          <t xml:space="preserve"> </t>
        </is>
      </c>
      <c r="C101" s="4" t="inlineStr">
        <is>
          <t xml:space="preserve"> </t>
        </is>
      </c>
    </row>
    <row r="102">
      <c r="A102" s="4" t="inlineStr">
        <is>
          <t>Gross loans and advances to customers</t>
        </is>
      </c>
      <c r="B102" s="6" t="n">
        <v>15864</v>
      </c>
      <c r="C102" s="6" t="n">
        <v>14859</v>
      </c>
    </row>
    <row r="103">
      <c r="A103" s="4" t="inlineStr">
        <is>
          <t>Small Business Loans | 121 - 360 Days</t>
        </is>
      </c>
      <c r="B103" s="4" t="inlineStr">
        <is>
          <t xml:space="preserve"> </t>
        </is>
      </c>
      <c r="C103" s="4" t="inlineStr">
        <is>
          <t xml:space="preserve"> </t>
        </is>
      </c>
    </row>
    <row r="104">
      <c r="A104" s="3" t="inlineStr">
        <is>
          <t>RISK MANAGEMENT</t>
        </is>
      </c>
      <c r="B104" s="4" t="inlineStr">
        <is>
          <t xml:space="preserve"> </t>
        </is>
      </c>
      <c r="C104" s="4" t="inlineStr">
        <is>
          <t xml:space="preserve"> </t>
        </is>
      </c>
    </row>
    <row r="105">
      <c r="A105" s="4" t="inlineStr">
        <is>
          <t>Gross loans and advances to customers</t>
        </is>
      </c>
      <c r="B105" s="6" t="n">
        <v>52379</v>
      </c>
      <c r="C105" s="6" t="n">
        <v>58244</v>
      </c>
    </row>
    <row r="106">
      <c r="A106" s="4" t="inlineStr">
        <is>
          <t>Small Business Loans | More Than 360 Days</t>
        </is>
      </c>
      <c r="B106" s="4" t="inlineStr">
        <is>
          <t xml:space="preserve"> </t>
        </is>
      </c>
      <c r="C106" s="4" t="inlineStr">
        <is>
          <t xml:space="preserve"> </t>
        </is>
      </c>
    </row>
    <row r="107">
      <c r="A107" s="3" t="inlineStr">
        <is>
          <t>RISK MANAGEMENT</t>
        </is>
      </c>
      <c r="B107" s="4" t="inlineStr">
        <is>
          <t xml:space="preserve"> </t>
        </is>
      </c>
      <c r="C107" s="4" t="inlineStr">
        <is>
          <t xml:space="preserve"> </t>
        </is>
      </c>
    </row>
    <row r="108">
      <c r="A108" s="4" t="inlineStr">
        <is>
          <t>Gross loans and advances to customers</t>
        </is>
      </c>
      <c r="B108" s="5" t="n">
        <v>16663</v>
      </c>
      <c r="C108" s="5" t="n">
        <v>1605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redit Quality Analysis of the Group (Details) - COP ($) $ in Millions</t>
        </is>
      </c>
      <c r="B1" s="2" t="inlineStr">
        <is>
          <t>Jun. 30, 2024</t>
        </is>
      </c>
      <c r="C1" s="2" t="inlineStr">
        <is>
          <t>Dec. 31, 2023</t>
        </is>
      </c>
    </row>
    <row r="2">
      <c r="A2" s="4" t="inlineStr">
        <is>
          <t>Total</t>
        </is>
      </c>
      <c r="B2" s="4" t="inlineStr">
        <is>
          <t xml:space="preserve"> </t>
        </is>
      </c>
      <c r="C2" s="4" t="inlineStr">
        <is>
          <t xml:space="preserve"> </t>
        </is>
      </c>
    </row>
    <row r="3">
      <c r="A3" s="3" t="inlineStr">
        <is>
          <t>RISK MANAGEMENT</t>
        </is>
      </c>
      <c r="B3" s="4" t="inlineStr">
        <is>
          <t xml:space="preserve"> </t>
        </is>
      </c>
      <c r="C3" s="4" t="inlineStr">
        <is>
          <t xml:space="preserve"> </t>
        </is>
      </c>
    </row>
    <row r="4">
      <c r="A4" s="4" t="inlineStr">
        <is>
          <t>Maximum exposure</t>
        </is>
      </c>
      <c r="B4" s="5" t="n">
        <v>31731535</v>
      </c>
      <c r="C4" s="5" t="n">
        <v>27554748</v>
      </c>
    </row>
    <row r="5">
      <c r="A5" s="4" t="inlineStr">
        <is>
          <t>Debt instruments</t>
        </is>
      </c>
      <c r="B5" s="4" t="inlineStr">
        <is>
          <t xml:space="preserve"> </t>
        </is>
      </c>
      <c r="C5" s="4" t="inlineStr">
        <is>
          <t xml:space="preserve"> </t>
        </is>
      </c>
    </row>
    <row r="6">
      <c r="A6" s="3" t="inlineStr">
        <is>
          <t>RISK MANAGEMENT</t>
        </is>
      </c>
      <c r="B6" s="4" t="inlineStr">
        <is>
          <t xml:space="preserve"> </t>
        </is>
      </c>
      <c r="C6" s="4" t="inlineStr">
        <is>
          <t xml:space="preserve"> </t>
        </is>
      </c>
    </row>
    <row r="7">
      <c r="A7" s="4" t="inlineStr">
        <is>
          <t>Percentage of financial instruments not in default</t>
        </is>
      </c>
      <c r="B7" s="8" t="n">
        <v>1</v>
      </c>
      <c r="C7" s="4" t="inlineStr">
        <is>
          <t xml:space="preserve"> </t>
        </is>
      </c>
    </row>
    <row r="8">
      <c r="A8" s="4" t="inlineStr">
        <is>
          <t>Maximum exposure</t>
        </is>
      </c>
      <c r="B8" s="5" t="n">
        <v>29954499</v>
      </c>
      <c r="C8" s="6" t="n">
        <v>25148469</v>
      </c>
    </row>
    <row r="9">
      <c r="A9" s="4" t="inlineStr">
        <is>
          <t>Debt instruments | Low Risk</t>
        </is>
      </c>
      <c r="B9" s="4" t="inlineStr">
        <is>
          <t xml:space="preserve"> </t>
        </is>
      </c>
      <c r="C9" s="4" t="inlineStr">
        <is>
          <t xml:space="preserve"> </t>
        </is>
      </c>
    </row>
    <row r="10">
      <c r="A10" s="3" t="inlineStr">
        <is>
          <t>RISK MANAGEMENT</t>
        </is>
      </c>
      <c r="B10" s="4" t="inlineStr">
        <is>
          <t xml:space="preserve"> </t>
        </is>
      </c>
      <c r="C10" s="4" t="inlineStr">
        <is>
          <t xml:space="preserve"> </t>
        </is>
      </c>
    </row>
    <row r="11">
      <c r="A11" s="4" t="inlineStr">
        <is>
          <t>Maximum exposure</t>
        </is>
      </c>
      <c r="B11" s="6" t="n">
        <v>22771391</v>
      </c>
      <c r="C11" s="6" t="n">
        <v>21078496</v>
      </c>
    </row>
    <row r="12">
      <c r="A12" s="4" t="inlineStr">
        <is>
          <t>Debt instruments | Medium Risk</t>
        </is>
      </c>
      <c r="B12" s="4" t="inlineStr">
        <is>
          <t xml:space="preserve"> </t>
        </is>
      </c>
      <c r="C12" s="4" t="inlineStr">
        <is>
          <t xml:space="preserve"> </t>
        </is>
      </c>
    </row>
    <row r="13">
      <c r="A13" s="3" t="inlineStr">
        <is>
          <t>RISK MANAGEMENT</t>
        </is>
      </c>
      <c r="B13" s="4" t="inlineStr">
        <is>
          <t xml:space="preserve"> </t>
        </is>
      </c>
      <c r="C13" s="4" t="inlineStr">
        <is>
          <t xml:space="preserve"> </t>
        </is>
      </c>
    </row>
    <row r="14">
      <c r="A14" s="4" t="inlineStr">
        <is>
          <t>Maximum exposure</t>
        </is>
      </c>
      <c r="B14" s="6" t="n">
        <v>4527110</v>
      </c>
      <c r="C14" s="6" t="n">
        <v>827469</v>
      </c>
    </row>
    <row r="15">
      <c r="A15" s="4" t="inlineStr">
        <is>
          <t>Debt instruments | High Risk</t>
        </is>
      </c>
      <c r="B15" s="4" t="inlineStr">
        <is>
          <t xml:space="preserve"> </t>
        </is>
      </c>
      <c r="C15" s="4" t="inlineStr">
        <is>
          <t xml:space="preserve"> </t>
        </is>
      </c>
    </row>
    <row r="16">
      <c r="A16" s="3" t="inlineStr">
        <is>
          <t>RISK MANAGEMENT</t>
        </is>
      </c>
      <c r="B16" s="4" t="inlineStr">
        <is>
          <t xml:space="preserve"> </t>
        </is>
      </c>
      <c r="C16" s="4" t="inlineStr">
        <is>
          <t xml:space="preserve"> </t>
        </is>
      </c>
    </row>
    <row r="17">
      <c r="A17" s="4" t="inlineStr">
        <is>
          <t>Maximum exposure</t>
        </is>
      </c>
      <c r="B17" s="6" t="n">
        <v>2629896</v>
      </c>
      <c r="C17" s="6" t="n">
        <v>3242504</v>
      </c>
    </row>
    <row r="18">
      <c r="A18" s="4" t="inlineStr">
        <is>
          <t>Debt instruments | Without Rating</t>
        </is>
      </c>
      <c r="B18" s="4" t="inlineStr">
        <is>
          <t xml:space="preserve"> </t>
        </is>
      </c>
      <c r="C18" s="4" t="inlineStr">
        <is>
          <t xml:space="preserve"> </t>
        </is>
      </c>
    </row>
    <row r="19">
      <c r="A19" s="3" t="inlineStr">
        <is>
          <t>RISK MANAGEMENT</t>
        </is>
      </c>
      <c r="B19" s="4" t="inlineStr">
        <is>
          <t xml:space="preserve"> </t>
        </is>
      </c>
      <c r="C19" s="4" t="inlineStr">
        <is>
          <t xml:space="preserve"> </t>
        </is>
      </c>
    </row>
    <row r="20">
      <c r="A20" s="4" t="inlineStr">
        <is>
          <t>Maximum exposure</t>
        </is>
      </c>
      <c r="B20" s="6" t="n">
        <v>26102</v>
      </c>
      <c r="C20" s="6" t="n">
        <v>0</v>
      </c>
    </row>
    <row r="21">
      <c r="A21" s="4" t="inlineStr">
        <is>
          <t>Equity</t>
        </is>
      </c>
      <c r="B21" s="4" t="inlineStr">
        <is>
          <t xml:space="preserve"> </t>
        </is>
      </c>
      <c r="C21" s="4" t="inlineStr">
        <is>
          <t xml:space="preserve"> </t>
        </is>
      </c>
    </row>
    <row r="22">
      <c r="A22" s="3" t="inlineStr">
        <is>
          <t>RISK MANAGEMENT</t>
        </is>
      </c>
      <c r="B22" s="4" t="inlineStr">
        <is>
          <t xml:space="preserve"> </t>
        </is>
      </c>
      <c r="C22" s="4" t="inlineStr">
        <is>
          <t xml:space="preserve"> </t>
        </is>
      </c>
    </row>
    <row r="23">
      <c r="A23" s="4" t="inlineStr">
        <is>
          <t>Maximum exposure</t>
        </is>
      </c>
      <c r="B23" s="6" t="n">
        <v>632732</v>
      </c>
      <c r="C23" s="6" t="n">
        <v>543210</v>
      </c>
    </row>
    <row r="24">
      <c r="A24" s="4" t="inlineStr">
        <is>
          <t>Equity | Low Risk</t>
        </is>
      </c>
      <c r="B24" s="4" t="inlineStr">
        <is>
          <t xml:space="preserve"> </t>
        </is>
      </c>
      <c r="C24" s="4" t="inlineStr">
        <is>
          <t xml:space="preserve"> </t>
        </is>
      </c>
    </row>
    <row r="25">
      <c r="A25" s="3" t="inlineStr">
        <is>
          <t>RISK MANAGEMENT</t>
        </is>
      </c>
      <c r="B25" s="4" t="inlineStr">
        <is>
          <t xml:space="preserve"> </t>
        </is>
      </c>
      <c r="C25" s="4" t="inlineStr">
        <is>
          <t xml:space="preserve"> </t>
        </is>
      </c>
    </row>
    <row r="26">
      <c r="A26" s="4" t="inlineStr">
        <is>
          <t>Maximum exposure</t>
        </is>
      </c>
      <c r="B26" s="6" t="n">
        <v>354697</v>
      </c>
      <c r="C26" s="6" t="n">
        <v>220967</v>
      </c>
    </row>
    <row r="27">
      <c r="A27" s="4" t="inlineStr">
        <is>
          <t>Equity | Medium Risk</t>
        </is>
      </c>
      <c r="B27" s="4" t="inlineStr">
        <is>
          <t xml:space="preserve"> </t>
        </is>
      </c>
      <c r="C27" s="4" t="inlineStr">
        <is>
          <t xml:space="preserve"> </t>
        </is>
      </c>
    </row>
    <row r="28">
      <c r="A28" s="3" t="inlineStr">
        <is>
          <t>RISK MANAGEMENT</t>
        </is>
      </c>
      <c r="B28" s="4" t="inlineStr">
        <is>
          <t xml:space="preserve"> </t>
        </is>
      </c>
      <c r="C28" s="4" t="inlineStr">
        <is>
          <t xml:space="preserve"> </t>
        </is>
      </c>
    </row>
    <row r="29">
      <c r="A29" s="4" t="inlineStr">
        <is>
          <t>Maximum exposure</t>
        </is>
      </c>
      <c r="B29" s="6" t="n">
        <v>0</v>
      </c>
      <c r="C29" s="6" t="n">
        <v>17354</v>
      </c>
    </row>
    <row r="30">
      <c r="A30" s="4" t="inlineStr">
        <is>
          <t>Equity | High Risk</t>
        </is>
      </c>
      <c r="B30" s="4" t="inlineStr">
        <is>
          <t xml:space="preserve"> </t>
        </is>
      </c>
      <c r="C30" s="4" t="inlineStr">
        <is>
          <t xml:space="preserve"> </t>
        </is>
      </c>
    </row>
    <row r="31">
      <c r="A31" s="3" t="inlineStr">
        <is>
          <t>RISK MANAGEMENT</t>
        </is>
      </c>
      <c r="B31" s="4" t="inlineStr">
        <is>
          <t xml:space="preserve"> </t>
        </is>
      </c>
      <c r="C31" s="4" t="inlineStr">
        <is>
          <t xml:space="preserve"> </t>
        </is>
      </c>
    </row>
    <row r="32">
      <c r="A32" s="4" t="inlineStr">
        <is>
          <t>Maximum exposure</t>
        </is>
      </c>
      <c r="B32" s="6" t="n">
        <v>2384</v>
      </c>
      <c r="C32" s="6" t="n">
        <v>587</v>
      </c>
    </row>
    <row r="33">
      <c r="A33" s="4" t="inlineStr">
        <is>
          <t>Equity | Without Rating</t>
        </is>
      </c>
      <c r="B33" s="4" t="inlineStr">
        <is>
          <t xml:space="preserve"> </t>
        </is>
      </c>
      <c r="C33" s="4" t="inlineStr">
        <is>
          <t xml:space="preserve"> </t>
        </is>
      </c>
    </row>
    <row r="34">
      <c r="A34" s="3" t="inlineStr">
        <is>
          <t>RISK MANAGEMENT</t>
        </is>
      </c>
      <c r="B34" s="4" t="inlineStr">
        <is>
          <t xml:space="preserve"> </t>
        </is>
      </c>
      <c r="C34" s="4" t="inlineStr">
        <is>
          <t xml:space="preserve"> </t>
        </is>
      </c>
    </row>
    <row r="35">
      <c r="A35" s="4" t="inlineStr">
        <is>
          <t>Maximum exposure</t>
        </is>
      </c>
      <c r="B35" s="6" t="n">
        <v>275651</v>
      </c>
      <c r="C35" s="6" t="n">
        <v>304302</v>
      </c>
    </row>
    <row r="36">
      <c r="A36" s="4" t="inlineStr">
        <is>
          <t>Other financial instruments</t>
        </is>
      </c>
      <c r="B36" s="4" t="inlineStr">
        <is>
          <t xml:space="preserve"> </t>
        </is>
      </c>
      <c r="C36" s="4" t="inlineStr">
        <is>
          <t xml:space="preserve"> </t>
        </is>
      </c>
    </row>
    <row r="37">
      <c r="A37" s="3" t="inlineStr">
        <is>
          <t>RISK MANAGEMENT</t>
        </is>
      </c>
      <c r="B37" s="4" t="inlineStr">
        <is>
          <t xml:space="preserve"> </t>
        </is>
      </c>
      <c r="C37" s="4" t="inlineStr">
        <is>
          <t xml:space="preserve"> </t>
        </is>
      </c>
    </row>
    <row r="38">
      <c r="A38" s="4" t="inlineStr">
        <is>
          <t>Maximum exposure</t>
        </is>
      </c>
      <c r="B38" s="6" t="n">
        <v>30914</v>
      </c>
      <c r="C38" s="6" t="n">
        <v>38319</v>
      </c>
    </row>
    <row r="39">
      <c r="A39" s="4" t="inlineStr">
        <is>
          <t>Other financial instruments | Low Risk</t>
        </is>
      </c>
      <c r="B39" s="4" t="inlineStr">
        <is>
          <t xml:space="preserve"> </t>
        </is>
      </c>
      <c r="C39" s="4" t="inlineStr">
        <is>
          <t xml:space="preserve"> </t>
        </is>
      </c>
    </row>
    <row r="40">
      <c r="A40" s="3" t="inlineStr">
        <is>
          <t>RISK MANAGEMENT</t>
        </is>
      </c>
      <c r="B40" s="4" t="inlineStr">
        <is>
          <t xml:space="preserve"> </t>
        </is>
      </c>
      <c r="C40" s="4" t="inlineStr">
        <is>
          <t xml:space="preserve"> </t>
        </is>
      </c>
    </row>
    <row r="41">
      <c r="A41" s="4" t="inlineStr">
        <is>
          <t>Maximum exposure</t>
        </is>
      </c>
      <c r="B41" s="6" t="n">
        <v>3059</v>
      </c>
      <c r="C41" s="6" t="n">
        <v>21976</v>
      </c>
    </row>
    <row r="42">
      <c r="A42" s="4" t="inlineStr">
        <is>
          <t>Other financial instruments | Medium Risk</t>
        </is>
      </c>
      <c r="B42" s="4" t="inlineStr">
        <is>
          <t xml:space="preserve"> </t>
        </is>
      </c>
      <c r="C42" s="4" t="inlineStr">
        <is>
          <t xml:space="preserve"> </t>
        </is>
      </c>
    </row>
    <row r="43">
      <c r="A43" s="3" t="inlineStr">
        <is>
          <t>RISK MANAGEMENT</t>
        </is>
      </c>
      <c r="B43" s="4" t="inlineStr">
        <is>
          <t xml:space="preserve"> </t>
        </is>
      </c>
      <c r="C43" s="4" t="inlineStr">
        <is>
          <t xml:space="preserve"> </t>
        </is>
      </c>
    </row>
    <row r="44">
      <c r="A44" s="4" t="inlineStr">
        <is>
          <t>Maximum exposure</t>
        </is>
      </c>
      <c r="B44" s="6" t="n">
        <v>12444</v>
      </c>
      <c r="C44" s="6" t="n">
        <v>0</v>
      </c>
    </row>
    <row r="45">
      <c r="A45" s="4" t="inlineStr">
        <is>
          <t>Other financial instruments | High Risk</t>
        </is>
      </c>
      <c r="B45" s="4" t="inlineStr">
        <is>
          <t xml:space="preserve"> </t>
        </is>
      </c>
      <c r="C45" s="4" t="inlineStr">
        <is>
          <t xml:space="preserve"> </t>
        </is>
      </c>
    </row>
    <row r="46">
      <c r="A46" s="3" t="inlineStr">
        <is>
          <t>RISK MANAGEMENT</t>
        </is>
      </c>
      <c r="B46" s="4" t="inlineStr">
        <is>
          <t xml:space="preserve"> </t>
        </is>
      </c>
      <c r="C46" s="4" t="inlineStr">
        <is>
          <t xml:space="preserve"> </t>
        </is>
      </c>
    </row>
    <row r="47">
      <c r="A47" s="4" t="inlineStr">
        <is>
          <t>Maximum exposure</t>
        </is>
      </c>
      <c r="B47" s="6" t="n">
        <v>2967</v>
      </c>
      <c r="C47" s="6" t="n">
        <v>2966</v>
      </c>
    </row>
    <row r="48">
      <c r="A48" s="4" t="inlineStr">
        <is>
          <t>Other financial instruments | Without Rating</t>
        </is>
      </c>
      <c r="B48" s="4" t="inlineStr">
        <is>
          <t xml:space="preserve"> </t>
        </is>
      </c>
      <c r="C48" s="4" t="inlineStr">
        <is>
          <t xml:space="preserve"> </t>
        </is>
      </c>
    </row>
    <row r="49">
      <c r="A49" s="3" t="inlineStr">
        <is>
          <t>RISK MANAGEMENT</t>
        </is>
      </c>
      <c r="B49" s="4" t="inlineStr">
        <is>
          <t xml:space="preserve"> </t>
        </is>
      </c>
      <c r="C49" s="4" t="inlineStr">
        <is>
          <t xml:space="preserve"> </t>
        </is>
      </c>
    </row>
    <row r="50">
      <c r="A50" s="4" t="inlineStr">
        <is>
          <t>Maximum exposure</t>
        </is>
      </c>
      <c r="B50" s="5" t="n">
        <v>12444</v>
      </c>
      <c r="C50" s="6" t="n">
        <v>13377</v>
      </c>
    </row>
    <row r="51">
      <c r="A51" s="4" t="inlineStr">
        <is>
          <t>Derivatives</t>
        </is>
      </c>
      <c r="B51" s="4" t="inlineStr">
        <is>
          <t xml:space="preserve"> </t>
        </is>
      </c>
      <c r="C51" s="4" t="inlineStr">
        <is>
          <t xml:space="preserve"> </t>
        </is>
      </c>
    </row>
    <row r="52">
      <c r="A52" s="3" t="inlineStr">
        <is>
          <t>RISK MANAGEMENT</t>
        </is>
      </c>
      <c r="B52" s="4" t="inlineStr">
        <is>
          <t xml:space="preserve"> </t>
        </is>
      </c>
      <c r="C52" s="4" t="inlineStr">
        <is>
          <t xml:space="preserve"> </t>
        </is>
      </c>
    </row>
    <row r="53">
      <c r="A53" s="4" t="inlineStr">
        <is>
          <t>Percentage of financial instruments not in default</t>
        </is>
      </c>
      <c r="B53" s="7" t="n">
        <v>0.999</v>
      </c>
      <c r="C53" s="4" t="inlineStr">
        <is>
          <t xml:space="preserve"> </t>
        </is>
      </c>
    </row>
    <row r="54">
      <c r="A54" s="4" t="inlineStr">
        <is>
          <t>Maximum exposure</t>
        </is>
      </c>
      <c r="B54" s="5" t="n">
        <v>1113390</v>
      </c>
      <c r="C54" s="6" t="n">
        <v>1824750</v>
      </c>
    </row>
    <row r="55">
      <c r="A55" s="4" t="inlineStr">
        <is>
          <t>Derivatives | Low Risk</t>
        </is>
      </c>
      <c r="B55" s="4" t="inlineStr">
        <is>
          <t xml:space="preserve"> </t>
        </is>
      </c>
      <c r="C55" s="4" t="inlineStr">
        <is>
          <t xml:space="preserve"> </t>
        </is>
      </c>
    </row>
    <row r="56">
      <c r="A56" s="3" t="inlineStr">
        <is>
          <t>RISK MANAGEMENT</t>
        </is>
      </c>
      <c r="B56" s="4" t="inlineStr">
        <is>
          <t xml:space="preserve"> </t>
        </is>
      </c>
      <c r="C56" s="4" t="inlineStr">
        <is>
          <t xml:space="preserve"> </t>
        </is>
      </c>
    </row>
    <row r="57">
      <c r="A57" s="4" t="inlineStr">
        <is>
          <t>Maximum exposure</t>
        </is>
      </c>
      <c r="B57" s="6" t="n">
        <v>1032547</v>
      </c>
      <c r="C57" s="6" t="n">
        <v>1711788</v>
      </c>
    </row>
    <row r="58">
      <c r="A58" s="4" t="inlineStr">
        <is>
          <t>Derivatives | Medium Risk</t>
        </is>
      </c>
      <c r="B58" s="4" t="inlineStr">
        <is>
          <t xml:space="preserve"> </t>
        </is>
      </c>
      <c r="C58" s="4" t="inlineStr">
        <is>
          <t xml:space="preserve"> </t>
        </is>
      </c>
    </row>
    <row r="59">
      <c r="A59" s="3" t="inlineStr">
        <is>
          <t>RISK MANAGEMENT</t>
        </is>
      </c>
      <c r="B59" s="4" t="inlineStr">
        <is>
          <t xml:space="preserve"> </t>
        </is>
      </c>
      <c r="C59" s="4" t="inlineStr">
        <is>
          <t xml:space="preserve"> </t>
        </is>
      </c>
    </row>
    <row r="60">
      <c r="A60" s="4" t="inlineStr">
        <is>
          <t>Maximum exposure</t>
        </is>
      </c>
      <c r="B60" s="6" t="n">
        <v>111</v>
      </c>
      <c r="C60" s="6" t="n">
        <v>316</v>
      </c>
    </row>
    <row r="61">
      <c r="A61" s="4" t="inlineStr">
        <is>
          <t>Derivatives | High Risk</t>
        </is>
      </c>
      <c r="B61" s="4" t="inlineStr">
        <is>
          <t xml:space="preserve"> </t>
        </is>
      </c>
      <c r="C61" s="4" t="inlineStr">
        <is>
          <t xml:space="preserve"> </t>
        </is>
      </c>
    </row>
    <row r="62">
      <c r="A62" s="3" t="inlineStr">
        <is>
          <t>RISK MANAGEMENT</t>
        </is>
      </c>
      <c r="B62" s="4" t="inlineStr">
        <is>
          <t xml:space="preserve"> </t>
        </is>
      </c>
      <c r="C62" s="4" t="inlineStr">
        <is>
          <t xml:space="preserve"> </t>
        </is>
      </c>
    </row>
    <row r="63">
      <c r="A63" s="4" t="inlineStr">
        <is>
          <t>Maximum exposure</t>
        </is>
      </c>
      <c r="B63" s="6" t="n">
        <v>2749</v>
      </c>
      <c r="C63" s="6" t="n">
        <v>17327</v>
      </c>
    </row>
    <row r="64">
      <c r="A64" s="4" t="inlineStr">
        <is>
          <t>Derivatives | Without Rating</t>
        </is>
      </c>
      <c r="B64" s="4" t="inlineStr">
        <is>
          <t xml:space="preserve"> </t>
        </is>
      </c>
      <c r="C64" s="4" t="inlineStr">
        <is>
          <t xml:space="preserve"> </t>
        </is>
      </c>
    </row>
    <row r="65">
      <c r="A65" s="3" t="inlineStr">
        <is>
          <t>RISK MANAGEMENT</t>
        </is>
      </c>
      <c r="B65" s="4" t="inlineStr">
        <is>
          <t xml:space="preserve"> </t>
        </is>
      </c>
      <c r="C65" s="4" t="inlineStr">
        <is>
          <t xml:space="preserve"> </t>
        </is>
      </c>
    </row>
    <row r="66">
      <c r="A66" s="4" t="inlineStr">
        <is>
          <t>Maximum exposure</t>
        </is>
      </c>
      <c r="B66" s="5" t="n">
        <v>77983</v>
      </c>
      <c r="C66" s="5" t="n">
        <v>9531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Risk exposure by credit rating (Details) - Other financial instruments - COP ($) $ in Millions</t>
        </is>
      </c>
      <c r="B1" s="2" t="inlineStr">
        <is>
          <t>Jun. 30, 2024</t>
        </is>
      </c>
      <c r="C1" s="2" t="inlineStr">
        <is>
          <t>Dec. 31, 2023</t>
        </is>
      </c>
    </row>
    <row r="2">
      <c r="A2" s="3" t="inlineStr">
        <is>
          <t>RISK MANAGEMENT</t>
        </is>
      </c>
      <c r="B2" s="4" t="inlineStr">
        <is>
          <t xml:space="preserve"> </t>
        </is>
      </c>
      <c r="C2" s="4" t="inlineStr">
        <is>
          <t xml:space="preserve"> </t>
        </is>
      </c>
    </row>
    <row r="3">
      <c r="A3" s="4" t="inlineStr">
        <is>
          <t>Maximum Exposure to Credit Risk</t>
        </is>
      </c>
      <c r="B3" s="5" t="n">
        <v>31731535</v>
      </c>
      <c r="C3" s="5" t="n">
        <v>27554748</v>
      </c>
    </row>
    <row r="4">
      <c r="A4" s="4" t="inlineStr">
        <is>
          <t>Sovereign Risk</t>
        </is>
      </c>
      <c r="B4" s="4" t="inlineStr">
        <is>
          <t xml:space="preserve"> </t>
        </is>
      </c>
      <c r="C4" s="4" t="inlineStr">
        <is>
          <t xml:space="preserve"> </t>
        </is>
      </c>
    </row>
    <row r="5">
      <c r="A5" s="3" t="inlineStr">
        <is>
          <t>RISK MANAGEMENT</t>
        </is>
      </c>
      <c r="B5" s="4" t="inlineStr">
        <is>
          <t xml:space="preserve"> </t>
        </is>
      </c>
      <c r="C5" s="4" t="inlineStr">
        <is>
          <t xml:space="preserve"> </t>
        </is>
      </c>
    </row>
    <row r="6">
      <c r="A6" s="4" t="inlineStr">
        <is>
          <t>Maximum Exposure to Credit Risk</t>
        </is>
      </c>
      <c r="B6" s="6" t="n">
        <v>9576229</v>
      </c>
      <c r="C6" s="6" t="n">
        <v>7520002</v>
      </c>
    </row>
    <row r="7">
      <c r="A7" s="4" t="inlineStr">
        <is>
          <t>AAA</t>
        </is>
      </c>
      <c r="B7" s="4" t="inlineStr">
        <is>
          <t xml:space="preserve"> </t>
        </is>
      </c>
      <c r="C7" s="4" t="inlineStr">
        <is>
          <t xml:space="preserve"> </t>
        </is>
      </c>
    </row>
    <row r="8">
      <c r="A8" s="3" t="inlineStr">
        <is>
          <t>RISK MANAGEMENT</t>
        </is>
      </c>
      <c r="B8" s="4" t="inlineStr">
        <is>
          <t xml:space="preserve"> </t>
        </is>
      </c>
      <c r="C8" s="4" t="inlineStr">
        <is>
          <t xml:space="preserve"> </t>
        </is>
      </c>
    </row>
    <row r="9">
      <c r="A9" s="4" t="inlineStr">
        <is>
          <t>Maximum Exposure to Credit Risk</t>
        </is>
      </c>
      <c r="B9" s="6" t="n">
        <v>11632443</v>
      </c>
      <c r="C9" s="6" t="n">
        <v>9613353</v>
      </c>
    </row>
    <row r="10">
      <c r="A10" s="4" t="inlineStr">
        <is>
          <t>AA+</t>
        </is>
      </c>
      <c r="B10" s="4" t="inlineStr">
        <is>
          <t xml:space="preserve"> </t>
        </is>
      </c>
      <c r="C10" s="4" t="inlineStr">
        <is>
          <t xml:space="preserve"> </t>
        </is>
      </c>
    </row>
    <row r="11">
      <c r="A11" s="3" t="inlineStr">
        <is>
          <t>RISK MANAGEMENT</t>
        </is>
      </c>
      <c r="B11" s="4" t="inlineStr">
        <is>
          <t xml:space="preserve"> </t>
        </is>
      </c>
      <c r="C11" s="4" t="inlineStr">
        <is>
          <t xml:space="preserve"> </t>
        </is>
      </c>
    </row>
    <row r="12">
      <c r="A12" s="4" t="inlineStr">
        <is>
          <t>Maximum Exposure to Credit Risk</t>
        </is>
      </c>
      <c r="B12" s="6" t="n">
        <v>2545827</v>
      </c>
      <c r="C12" s="6" t="n">
        <v>2934561</v>
      </c>
    </row>
    <row r="13">
      <c r="A13" s="4" t="inlineStr">
        <is>
          <t>AA</t>
        </is>
      </c>
      <c r="B13" s="4" t="inlineStr">
        <is>
          <t xml:space="preserve"> </t>
        </is>
      </c>
      <c r="C13" s="4" t="inlineStr">
        <is>
          <t xml:space="preserve"> </t>
        </is>
      </c>
    </row>
    <row r="14">
      <c r="A14" s="3" t="inlineStr">
        <is>
          <t>RISK MANAGEMENT</t>
        </is>
      </c>
      <c r="B14" s="4" t="inlineStr">
        <is>
          <t xml:space="preserve"> </t>
        </is>
      </c>
      <c r="C14" s="4" t="inlineStr">
        <is>
          <t xml:space="preserve"> </t>
        </is>
      </c>
    </row>
    <row r="15">
      <c r="A15" s="4" t="inlineStr">
        <is>
          <t>Maximum Exposure to Credit Risk</t>
        </is>
      </c>
      <c r="B15" s="6" t="n">
        <v>722808</v>
      </c>
      <c r="C15" s="6" t="n">
        <v>761139</v>
      </c>
    </row>
    <row r="16">
      <c r="A16" s="4" t="inlineStr">
        <is>
          <t>AA-</t>
        </is>
      </c>
      <c r="B16" s="4" t="inlineStr">
        <is>
          <t xml:space="preserve"> </t>
        </is>
      </c>
      <c r="C16" s="4" t="inlineStr">
        <is>
          <t xml:space="preserve"> </t>
        </is>
      </c>
    </row>
    <row r="17">
      <c r="A17" s="3" t="inlineStr">
        <is>
          <t>RISK MANAGEMENT</t>
        </is>
      </c>
      <c r="B17" s="4" t="inlineStr">
        <is>
          <t xml:space="preserve"> </t>
        </is>
      </c>
      <c r="C17" s="4" t="inlineStr">
        <is>
          <t xml:space="preserve"> </t>
        </is>
      </c>
    </row>
    <row r="18">
      <c r="A18" s="4" t="inlineStr">
        <is>
          <t>Maximum Exposure to Credit Risk</t>
        </is>
      </c>
      <c r="B18" s="6" t="n">
        <v>169967</v>
      </c>
      <c r="C18" s="6" t="n">
        <v>285253</v>
      </c>
    </row>
    <row r="19">
      <c r="A19" s="4" t="inlineStr">
        <is>
          <t>A+</t>
        </is>
      </c>
      <c r="B19" s="4" t="inlineStr">
        <is>
          <t xml:space="preserve"> </t>
        </is>
      </c>
      <c r="C19" s="4" t="inlineStr">
        <is>
          <t xml:space="preserve"> </t>
        </is>
      </c>
    </row>
    <row r="20">
      <c r="A20" s="3" t="inlineStr">
        <is>
          <t>RISK MANAGEMENT</t>
        </is>
      </c>
      <c r="B20" s="4" t="inlineStr">
        <is>
          <t xml:space="preserve"> </t>
        </is>
      </c>
      <c r="C20" s="4" t="inlineStr">
        <is>
          <t xml:space="preserve"> </t>
        </is>
      </c>
    </row>
    <row r="21">
      <c r="A21" s="4" t="inlineStr">
        <is>
          <t>Maximum Exposure to Credit Risk</t>
        </is>
      </c>
      <c r="B21" s="6" t="n">
        <v>622674</v>
      </c>
      <c r="C21" s="6" t="n">
        <v>763754</v>
      </c>
    </row>
    <row r="22">
      <c r="A22" s="4" t="inlineStr">
        <is>
          <t>A</t>
        </is>
      </c>
      <c r="B22" s="4" t="inlineStr">
        <is>
          <t xml:space="preserve"> </t>
        </is>
      </c>
      <c r="C22" s="4" t="inlineStr">
        <is>
          <t xml:space="preserve"> </t>
        </is>
      </c>
    </row>
    <row r="23">
      <c r="A23" s="3" t="inlineStr">
        <is>
          <t>RISK MANAGEMENT</t>
        </is>
      </c>
      <c r="B23" s="4" t="inlineStr">
        <is>
          <t xml:space="preserve"> </t>
        </is>
      </c>
      <c r="C23" s="4" t="inlineStr">
        <is>
          <t xml:space="preserve"> </t>
        </is>
      </c>
    </row>
    <row r="24">
      <c r="A24" s="4" t="inlineStr">
        <is>
          <t>Maximum Exposure to Credit Risk</t>
        </is>
      </c>
      <c r="B24" s="6" t="n">
        <v>631813</v>
      </c>
      <c r="C24" s="6" t="n">
        <v>465025</v>
      </c>
    </row>
    <row r="25">
      <c r="A25" s="4" t="inlineStr">
        <is>
          <t>A-</t>
        </is>
      </c>
      <c r="B25" s="4" t="inlineStr">
        <is>
          <t xml:space="preserve"> </t>
        </is>
      </c>
      <c r="C25" s="4" t="inlineStr">
        <is>
          <t xml:space="preserve"> </t>
        </is>
      </c>
    </row>
    <row r="26">
      <c r="A26" s="3" t="inlineStr">
        <is>
          <t>RISK MANAGEMENT</t>
        </is>
      </c>
      <c r="B26" s="4" t="inlineStr">
        <is>
          <t xml:space="preserve"> </t>
        </is>
      </c>
      <c r="C26" s="4" t="inlineStr">
        <is>
          <t xml:space="preserve"> </t>
        </is>
      </c>
    </row>
    <row r="27">
      <c r="A27" s="4" t="inlineStr">
        <is>
          <t>Maximum Exposure to Credit Risk</t>
        </is>
      </c>
      <c r="B27" s="6" t="n">
        <v>257097</v>
      </c>
      <c r="C27" s="6" t="n">
        <v>396755</v>
      </c>
    </row>
    <row r="28">
      <c r="A28" s="4" t="inlineStr">
        <is>
          <t>BBB+</t>
        </is>
      </c>
      <c r="B28" s="4" t="inlineStr">
        <is>
          <t xml:space="preserve"> </t>
        </is>
      </c>
      <c r="C28" s="4" t="inlineStr">
        <is>
          <t xml:space="preserve"> </t>
        </is>
      </c>
    </row>
    <row r="29">
      <c r="A29" s="3" t="inlineStr">
        <is>
          <t>RISK MANAGEMENT</t>
        </is>
      </c>
      <c r="B29" s="4" t="inlineStr">
        <is>
          <t xml:space="preserve"> </t>
        </is>
      </c>
      <c r="C29" s="4" t="inlineStr">
        <is>
          <t xml:space="preserve"> </t>
        </is>
      </c>
    </row>
    <row r="30">
      <c r="A30" s="4" t="inlineStr">
        <is>
          <t>Maximum Exposure to Credit Risk</t>
        </is>
      </c>
      <c r="B30" s="6" t="n">
        <v>546032</v>
      </c>
      <c r="C30" s="6" t="n">
        <v>604672</v>
      </c>
    </row>
    <row r="31">
      <c r="A31" s="4" t="inlineStr">
        <is>
          <t>BBB</t>
        </is>
      </c>
      <c r="B31" s="4" t="inlineStr">
        <is>
          <t xml:space="preserve"> </t>
        </is>
      </c>
      <c r="C31" s="4" t="inlineStr">
        <is>
          <t xml:space="preserve"> </t>
        </is>
      </c>
    </row>
    <row r="32">
      <c r="A32" s="3" t="inlineStr">
        <is>
          <t>RISK MANAGEMENT</t>
        </is>
      </c>
      <c r="B32" s="4" t="inlineStr">
        <is>
          <t xml:space="preserve"> </t>
        </is>
      </c>
      <c r="C32" s="4" t="inlineStr">
        <is>
          <t xml:space="preserve"> </t>
        </is>
      </c>
    </row>
    <row r="33">
      <c r="A33" s="4" t="inlineStr">
        <is>
          <t>Maximum Exposure to Credit Risk</t>
        </is>
      </c>
      <c r="B33" s="6" t="n">
        <v>302694</v>
      </c>
      <c r="C33" s="6" t="n">
        <v>243820</v>
      </c>
    </row>
    <row r="34">
      <c r="A34" s="4" t="inlineStr">
        <is>
          <t>BBB-</t>
        </is>
      </c>
      <c r="B34" s="4" t="inlineStr">
        <is>
          <t xml:space="preserve"> </t>
        </is>
      </c>
      <c r="C34" s="4" t="inlineStr">
        <is>
          <t xml:space="preserve"> </t>
        </is>
      </c>
    </row>
    <row r="35">
      <c r="A35" s="3" t="inlineStr">
        <is>
          <t>RISK MANAGEMENT</t>
        </is>
      </c>
      <c r="B35" s="4" t="inlineStr">
        <is>
          <t xml:space="preserve"> </t>
        </is>
      </c>
      <c r="C35" s="4" t="inlineStr">
        <is>
          <t xml:space="preserve"> </t>
        </is>
      </c>
    </row>
    <row r="36">
      <c r="A36" s="4" t="inlineStr">
        <is>
          <t>Maximum Exposure to Credit Risk</t>
        </is>
      </c>
      <c r="B36" s="6" t="n">
        <v>185921</v>
      </c>
      <c r="C36" s="6" t="n">
        <v>1808396</v>
      </c>
    </row>
    <row r="37">
      <c r="A37" s="4" t="inlineStr">
        <is>
          <t>Other</t>
        </is>
      </c>
      <c r="B37" s="4" t="inlineStr">
        <is>
          <t xml:space="preserve"> </t>
        </is>
      </c>
      <c r="C37" s="4" t="inlineStr">
        <is>
          <t xml:space="preserve"> </t>
        </is>
      </c>
    </row>
    <row r="38">
      <c r="A38" s="3" t="inlineStr">
        <is>
          <t>RISK MANAGEMENT</t>
        </is>
      </c>
      <c r="B38" s="4" t="inlineStr">
        <is>
          <t xml:space="preserve"> </t>
        </is>
      </c>
      <c r="C38" s="4" t="inlineStr">
        <is>
          <t xml:space="preserve"> </t>
        </is>
      </c>
    </row>
    <row r="39">
      <c r="A39" s="4" t="inlineStr">
        <is>
          <t>Maximum Exposure to Credit Risk</t>
        </is>
      </c>
      <c r="B39" s="6" t="n">
        <v>4145850</v>
      </c>
      <c r="C39" s="6" t="n">
        <v>1745020</v>
      </c>
    </row>
    <row r="40">
      <c r="A40" s="4" t="inlineStr">
        <is>
          <t>Not rated</t>
        </is>
      </c>
      <c r="B40" s="4" t="inlineStr">
        <is>
          <t xml:space="preserve"> </t>
        </is>
      </c>
      <c r="C40" s="4" t="inlineStr">
        <is>
          <t xml:space="preserve"> </t>
        </is>
      </c>
    </row>
    <row r="41">
      <c r="A41" s="3" t="inlineStr">
        <is>
          <t>RISK MANAGEMENT</t>
        </is>
      </c>
      <c r="B41" s="4" t="inlineStr">
        <is>
          <t xml:space="preserve"> </t>
        </is>
      </c>
      <c r="C41" s="4" t="inlineStr">
        <is>
          <t xml:space="preserve"> </t>
        </is>
      </c>
    </row>
    <row r="42">
      <c r="A42" s="4" t="inlineStr">
        <is>
          <t>Maximum Exposure to Credit Risk</t>
        </is>
      </c>
      <c r="B42" s="5" t="n">
        <v>392180</v>
      </c>
      <c r="C42" s="5" t="n">
        <v>41299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4" customWidth="1" min="1" max="1"/>
    <col width="80" customWidth="1" min="2" max="2"/>
    <col width="16" customWidth="1" min="3" max="3"/>
  </cols>
  <sheetData>
    <row r="1">
      <c r="A1" s="1" t="inlineStr">
        <is>
          <t>RISK MANAGEMENT - Total Market Risk VaR (Details) - COP ($) $ in Millions</t>
        </is>
      </c>
      <c r="B1" s="2" t="inlineStr">
        <is>
          <t>6 Months Ended</t>
        </is>
      </c>
      <c r="C1" s="2" t="inlineStr">
        <is>
          <t>12 Months Ended</t>
        </is>
      </c>
    </row>
    <row r="2">
      <c r="B2" s="2" t="inlineStr">
        <is>
          <t>Jun. 30, 2024</t>
        </is>
      </c>
      <c r="C2" s="2" t="inlineStr">
        <is>
          <t>Dec. 31, 2023</t>
        </is>
      </c>
    </row>
    <row r="3">
      <c r="A3" s="3" t="inlineStr">
        <is>
          <t>RISK MANAGEMENT</t>
        </is>
      </c>
      <c r="B3" s="4" t="inlineStr">
        <is>
          <t xml:space="preserve"> </t>
        </is>
      </c>
      <c r="C3" s="4" t="inlineStr">
        <is>
          <t xml:space="preserve"> </t>
        </is>
      </c>
    </row>
    <row r="4">
      <c r="A4" s="4" t="inlineStr">
        <is>
          <t>Value at risk</t>
        </is>
      </c>
      <c r="B4" s="5" t="n">
        <v>1503210</v>
      </c>
      <c r="C4" s="5" t="n">
        <v>1096000</v>
      </c>
    </row>
    <row r="5">
      <c r="A5" s="4" t="inlineStr">
        <is>
          <t>Description of risk exposure and the portfolio diversification matrix</t>
        </is>
      </c>
      <c r="B5" s="4" t="inlineStr">
        <is>
          <t>the internal methodology of historical weighted simulation, which use a confidence level of 99%, a holding period of 10 days, a time frame of 250 business days and hierarchical VaR limits</t>
        </is>
      </c>
      <c r="C5" s="4" t="inlineStr">
        <is>
          <t xml:space="preserve"> </t>
        </is>
      </c>
    </row>
    <row r="6">
      <c r="A6" s="4" t="inlineStr">
        <is>
          <t>Average</t>
        </is>
      </c>
      <c r="B6" s="4" t="inlineStr">
        <is>
          <t xml:space="preserve"> </t>
        </is>
      </c>
      <c r="C6" s="4" t="inlineStr">
        <is>
          <t xml:space="preserve"> </t>
        </is>
      </c>
    </row>
    <row r="7">
      <c r="A7" s="3" t="inlineStr">
        <is>
          <t>RISK MANAGEMENT</t>
        </is>
      </c>
      <c r="B7" s="4" t="inlineStr">
        <is>
          <t xml:space="preserve"> </t>
        </is>
      </c>
      <c r="C7" s="4" t="inlineStr">
        <is>
          <t xml:space="preserve"> </t>
        </is>
      </c>
    </row>
    <row r="8">
      <c r="A8" s="4" t="inlineStr">
        <is>
          <t>Value at risk</t>
        </is>
      </c>
      <c r="B8" s="5" t="n">
        <v>1305960</v>
      </c>
      <c r="C8" s="4" t="inlineStr">
        <is>
          <t xml:space="preserve"> </t>
        </is>
      </c>
    </row>
    <row r="9">
      <c r="A9" s="4" t="inlineStr">
        <is>
          <t>Maximum</t>
        </is>
      </c>
      <c r="B9" s="4" t="inlineStr">
        <is>
          <t xml:space="preserve"> </t>
        </is>
      </c>
      <c r="C9" s="4" t="inlineStr">
        <is>
          <t xml:space="preserve"> </t>
        </is>
      </c>
    </row>
    <row r="10">
      <c r="A10" s="3" t="inlineStr">
        <is>
          <t>RISK MANAGEMENT</t>
        </is>
      </c>
      <c r="B10" s="4" t="inlineStr">
        <is>
          <t xml:space="preserve"> </t>
        </is>
      </c>
      <c r="C10" s="4" t="inlineStr">
        <is>
          <t xml:space="preserve"> </t>
        </is>
      </c>
    </row>
    <row r="11">
      <c r="A11" s="4" t="inlineStr">
        <is>
          <t>Value at risk</t>
        </is>
      </c>
      <c r="B11" s="6" t="n">
        <v>1503210</v>
      </c>
      <c r="C11" s="6" t="n">
        <v>1204500</v>
      </c>
    </row>
    <row r="12">
      <c r="A12" s="4" t="inlineStr">
        <is>
          <t>Minimum</t>
        </is>
      </c>
      <c r="B12" s="4" t="inlineStr">
        <is>
          <t xml:space="preserve"> </t>
        </is>
      </c>
      <c r="C12" s="4" t="inlineStr">
        <is>
          <t xml:space="preserve"> </t>
        </is>
      </c>
    </row>
    <row r="13">
      <c r="A13" s="3" t="inlineStr">
        <is>
          <t>RISK MANAGEMENT</t>
        </is>
      </c>
      <c r="B13" s="4" t="inlineStr">
        <is>
          <t xml:space="preserve"> </t>
        </is>
      </c>
      <c r="C13" s="4" t="inlineStr">
        <is>
          <t xml:space="preserve"> </t>
        </is>
      </c>
    </row>
    <row r="14">
      <c r="A14" s="4" t="inlineStr">
        <is>
          <t>Value at risk</t>
        </is>
      </c>
      <c r="B14" s="6" t="n">
        <v>1182360</v>
      </c>
      <c r="C14" s="5" t="n">
        <v>815373</v>
      </c>
    </row>
    <row r="15">
      <c r="A15" s="4" t="inlineStr">
        <is>
          <t>Market Risk</t>
        </is>
      </c>
      <c r="B15" s="4" t="inlineStr">
        <is>
          <t xml:space="preserve"> </t>
        </is>
      </c>
      <c r="C15" s="4" t="inlineStr">
        <is>
          <t xml:space="preserve"> </t>
        </is>
      </c>
    </row>
    <row r="16">
      <c r="A16" s="3" t="inlineStr">
        <is>
          <t>RISK MANAGEMENT</t>
        </is>
      </c>
      <c r="B16" s="4" t="inlineStr">
        <is>
          <t xml:space="preserve"> </t>
        </is>
      </c>
      <c r="C16" s="4" t="inlineStr">
        <is>
          <t xml:space="preserve"> </t>
        </is>
      </c>
    </row>
    <row r="17">
      <c r="A17" s="4" t="inlineStr">
        <is>
          <t>Percentage increase (decrease) in VaR</t>
        </is>
      </c>
      <c r="B17" s="4" t="inlineStr">
        <is>
          <t xml:space="preserve"> </t>
        </is>
      </c>
      <c r="C17" s="7" t="n">
        <v>0.372</v>
      </c>
    </row>
    <row r="18">
      <c r="A18" s="4" t="inlineStr">
        <is>
          <t>Value at risk</t>
        </is>
      </c>
      <c r="B18" s="6" t="n">
        <v>1503210</v>
      </c>
      <c r="C18" s="5" t="n">
        <v>1096000</v>
      </c>
    </row>
    <row r="19">
      <c r="A19" s="4" t="inlineStr">
        <is>
          <t>Market Risk | Average</t>
        </is>
      </c>
      <c r="B19" s="4" t="inlineStr">
        <is>
          <t xml:space="preserve"> </t>
        </is>
      </c>
      <c r="C19" s="4" t="inlineStr">
        <is>
          <t xml:space="preserve"> </t>
        </is>
      </c>
    </row>
    <row r="20">
      <c r="A20" s="3" t="inlineStr">
        <is>
          <t>RISK MANAGEMENT</t>
        </is>
      </c>
      <c r="B20" s="4" t="inlineStr">
        <is>
          <t xml:space="preserve"> </t>
        </is>
      </c>
      <c r="C20" s="4" t="inlineStr">
        <is>
          <t xml:space="preserve"> </t>
        </is>
      </c>
    </row>
    <row r="21">
      <c r="A21" s="4" t="inlineStr">
        <is>
          <t>Value at risk</t>
        </is>
      </c>
      <c r="B21" s="4" t="inlineStr">
        <is>
          <t xml:space="preserve"> </t>
        </is>
      </c>
      <c r="C21" s="6" t="n">
        <v>959832</v>
      </c>
    </row>
    <row r="22">
      <c r="A22" s="4" t="inlineStr">
        <is>
          <t>Interest Rate Risk VaR</t>
        </is>
      </c>
      <c r="B22" s="4" t="inlineStr">
        <is>
          <t xml:space="preserve"> </t>
        </is>
      </c>
      <c r="C22" s="4" t="inlineStr">
        <is>
          <t xml:space="preserve"> </t>
        </is>
      </c>
    </row>
    <row r="23">
      <c r="A23" s="3" t="inlineStr">
        <is>
          <t>RISK MANAGEMENT</t>
        </is>
      </c>
      <c r="B23" s="4" t="inlineStr">
        <is>
          <t xml:space="preserve"> </t>
        </is>
      </c>
      <c r="C23" s="4" t="inlineStr">
        <is>
          <t xml:space="preserve"> </t>
        </is>
      </c>
    </row>
    <row r="24">
      <c r="A24" s="4" t="inlineStr">
        <is>
          <t>Value at risk</t>
        </is>
      </c>
      <c r="B24" s="6" t="n">
        <v>492287</v>
      </c>
      <c r="C24" s="6" t="n">
        <v>405467</v>
      </c>
    </row>
    <row r="25">
      <c r="A25" s="4" t="inlineStr">
        <is>
          <t>Interest Rate Risk VaR | Average</t>
        </is>
      </c>
      <c r="B25" s="4" t="inlineStr">
        <is>
          <t xml:space="preserve"> </t>
        </is>
      </c>
      <c r="C25" s="4" t="inlineStr">
        <is>
          <t xml:space="preserve"> </t>
        </is>
      </c>
    </row>
    <row r="26">
      <c r="A26" s="3" t="inlineStr">
        <is>
          <t>RISK MANAGEMENT</t>
        </is>
      </c>
      <c r="B26" s="4" t="inlineStr">
        <is>
          <t xml:space="preserve"> </t>
        </is>
      </c>
      <c r="C26" s="4" t="inlineStr">
        <is>
          <t xml:space="preserve"> </t>
        </is>
      </c>
    </row>
    <row r="27">
      <c r="A27" s="4" t="inlineStr">
        <is>
          <t>Value at risk</t>
        </is>
      </c>
      <c r="B27" s="6" t="n">
        <v>477874</v>
      </c>
      <c r="C27" s="6" t="n">
        <v>418472</v>
      </c>
    </row>
    <row r="28">
      <c r="A28" s="4" t="inlineStr">
        <is>
          <t>Interest Rate Risk VaR | Maximum</t>
        </is>
      </c>
      <c r="B28" s="4" t="inlineStr">
        <is>
          <t xml:space="preserve"> </t>
        </is>
      </c>
      <c r="C28" s="4" t="inlineStr">
        <is>
          <t xml:space="preserve"> </t>
        </is>
      </c>
    </row>
    <row r="29">
      <c r="A29" s="3" t="inlineStr">
        <is>
          <t>RISK MANAGEMENT</t>
        </is>
      </c>
      <c r="B29" s="4" t="inlineStr">
        <is>
          <t xml:space="preserve"> </t>
        </is>
      </c>
      <c r="C29" s="4" t="inlineStr">
        <is>
          <t xml:space="preserve"> </t>
        </is>
      </c>
    </row>
    <row r="30">
      <c r="A30" s="4" t="inlineStr">
        <is>
          <t>Value at risk</t>
        </is>
      </c>
      <c r="B30" s="6" t="n">
        <v>492287</v>
      </c>
      <c r="C30" s="6" t="n">
        <v>542464</v>
      </c>
    </row>
    <row r="31">
      <c r="A31" s="4" t="inlineStr">
        <is>
          <t>Interest Rate Risk VaR | Minimum</t>
        </is>
      </c>
      <c r="B31" s="4" t="inlineStr">
        <is>
          <t xml:space="preserve"> </t>
        </is>
      </c>
      <c r="C31" s="4" t="inlineStr">
        <is>
          <t xml:space="preserve"> </t>
        </is>
      </c>
    </row>
    <row r="32">
      <c r="A32" s="3" t="inlineStr">
        <is>
          <t>RISK MANAGEMENT</t>
        </is>
      </c>
      <c r="B32" s="4" t="inlineStr">
        <is>
          <t xml:space="preserve"> </t>
        </is>
      </c>
      <c r="C32" s="4" t="inlineStr">
        <is>
          <t xml:space="preserve"> </t>
        </is>
      </c>
    </row>
    <row r="33">
      <c r="A33" s="4" t="inlineStr">
        <is>
          <t>Value at risk</t>
        </is>
      </c>
      <c r="B33" s="6" t="n">
        <v>453240</v>
      </c>
      <c r="C33" s="6" t="n">
        <v>383914</v>
      </c>
    </row>
    <row r="34">
      <c r="A34" s="4" t="inlineStr">
        <is>
          <t>Foreign Exchange Rate Risk VaR</t>
        </is>
      </c>
      <c r="B34" s="4" t="inlineStr">
        <is>
          <t xml:space="preserve"> </t>
        </is>
      </c>
      <c r="C34" s="4" t="inlineStr">
        <is>
          <t xml:space="preserve"> </t>
        </is>
      </c>
    </row>
    <row r="35">
      <c r="A35" s="3" t="inlineStr">
        <is>
          <t>RISK MANAGEMENT</t>
        </is>
      </c>
      <c r="B35" s="4" t="inlineStr">
        <is>
          <t xml:space="preserve"> </t>
        </is>
      </c>
      <c r="C35" s="4" t="inlineStr">
        <is>
          <t xml:space="preserve"> </t>
        </is>
      </c>
    </row>
    <row r="36">
      <c r="A36" s="4" t="inlineStr">
        <is>
          <t>Value at risk</t>
        </is>
      </c>
      <c r="B36" s="6" t="n">
        <v>642237</v>
      </c>
      <c r="C36" s="6" t="n">
        <v>332662</v>
      </c>
    </row>
    <row r="37">
      <c r="A37" s="4" t="inlineStr">
        <is>
          <t>Foreign Exchange Rate Risk VaR | Average</t>
        </is>
      </c>
      <c r="B37" s="4" t="inlineStr">
        <is>
          <t xml:space="preserve"> </t>
        </is>
      </c>
      <c r="C37" s="4" t="inlineStr">
        <is>
          <t xml:space="preserve"> </t>
        </is>
      </c>
    </row>
    <row r="38">
      <c r="A38" s="3" t="inlineStr">
        <is>
          <t>RISK MANAGEMENT</t>
        </is>
      </c>
      <c r="B38" s="4" t="inlineStr">
        <is>
          <t xml:space="preserve"> </t>
        </is>
      </c>
      <c r="C38" s="4" t="inlineStr">
        <is>
          <t xml:space="preserve"> </t>
        </is>
      </c>
    </row>
    <row r="39">
      <c r="A39" s="4" t="inlineStr">
        <is>
          <t>Value at risk</t>
        </is>
      </c>
      <c r="B39" s="6" t="n">
        <v>457877</v>
      </c>
      <c r="C39" s="6" t="n">
        <v>185624</v>
      </c>
    </row>
    <row r="40">
      <c r="A40" s="4" t="inlineStr">
        <is>
          <t>Foreign Exchange Rate Risk VaR | Maximum</t>
        </is>
      </c>
      <c r="B40" s="4" t="inlineStr">
        <is>
          <t xml:space="preserve"> </t>
        </is>
      </c>
      <c r="C40" s="4" t="inlineStr">
        <is>
          <t xml:space="preserve"> </t>
        </is>
      </c>
    </row>
    <row r="41">
      <c r="A41" s="3" t="inlineStr">
        <is>
          <t>RISK MANAGEMENT</t>
        </is>
      </c>
      <c r="B41" s="4" t="inlineStr">
        <is>
          <t xml:space="preserve"> </t>
        </is>
      </c>
      <c r="C41" s="4" t="inlineStr">
        <is>
          <t xml:space="preserve"> </t>
        </is>
      </c>
    </row>
    <row r="42">
      <c r="A42" s="4" t="inlineStr">
        <is>
          <t>Value at risk</t>
        </is>
      </c>
      <c r="B42" s="6" t="n">
        <v>642237</v>
      </c>
      <c r="C42" s="6" t="n">
        <v>295572</v>
      </c>
    </row>
    <row r="43">
      <c r="A43" s="4" t="inlineStr">
        <is>
          <t>Foreign Exchange Rate Risk VaR | Minimum</t>
        </is>
      </c>
      <c r="B43" s="4" t="inlineStr">
        <is>
          <t xml:space="preserve"> </t>
        </is>
      </c>
      <c r="C43" s="4" t="inlineStr">
        <is>
          <t xml:space="preserve"> </t>
        </is>
      </c>
    </row>
    <row r="44">
      <c r="A44" s="3" t="inlineStr">
        <is>
          <t>RISK MANAGEMENT</t>
        </is>
      </c>
      <c r="B44" s="4" t="inlineStr">
        <is>
          <t xml:space="preserve"> </t>
        </is>
      </c>
      <c r="C44" s="4" t="inlineStr">
        <is>
          <t xml:space="preserve"> </t>
        </is>
      </c>
    </row>
    <row r="45">
      <c r="A45" s="4" t="inlineStr">
        <is>
          <t>Value at risk</t>
        </is>
      </c>
      <c r="B45" s="6" t="n">
        <v>364421</v>
      </c>
      <c r="C45" s="6" t="n">
        <v>95115</v>
      </c>
    </row>
    <row r="46">
      <c r="A46" s="4" t="inlineStr">
        <is>
          <t>Equity Risk VaR</t>
        </is>
      </c>
      <c r="B46" s="4" t="inlineStr">
        <is>
          <t xml:space="preserve"> </t>
        </is>
      </c>
      <c r="C46" s="4" t="inlineStr">
        <is>
          <t xml:space="preserve"> </t>
        </is>
      </c>
    </row>
    <row r="47">
      <c r="A47" s="3" t="inlineStr">
        <is>
          <t>RISK MANAGEMENT</t>
        </is>
      </c>
      <c r="B47" s="4" t="inlineStr">
        <is>
          <t xml:space="preserve"> </t>
        </is>
      </c>
      <c r="C47" s="4" t="inlineStr">
        <is>
          <t xml:space="preserve"> </t>
        </is>
      </c>
    </row>
    <row r="48">
      <c r="A48" s="4" t="inlineStr">
        <is>
          <t>Value at risk</t>
        </is>
      </c>
      <c r="B48" s="6" t="n">
        <v>347947</v>
      </c>
      <c r="C48" s="6" t="n">
        <v>342024</v>
      </c>
    </row>
    <row r="49">
      <c r="A49" s="4" t="inlineStr">
        <is>
          <t>Equity Risk VaR | Average</t>
        </is>
      </c>
      <c r="B49" s="4" t="inlineStr">
        <is>
          <t xml:space="preserve"> </t>
        </is>
      </c>
      <c r="C49" s="4" t="inlineStr">
        <is>
          <t xml:space="preserve"> </t>
        </is>
      </c>
    </row>
    <row r="50">
      <c r="A50" s="3" t="inlineStr">
        <is>
          <t>RISK MANAGEMENT</t>
        </is>
      </c>
      <c r="B50" s="4" t="inlineStr">
        <is>
          <t xml:space="preserve"> </t>
        </is>
      </c>
      <c r="C50" s="4" t="inlineStr">
        <is>
          <t xml:space="preserve"> </t>
        </is>
      </c>
    </row>
    <row r="51">
      <c r="A51" s="4" t="inlineStr">
        <is>
          <t>Value at risk</t>
        </is>
      </c>
      <c r="B51" s="6" t="n">
        <v>347135</v>
      </c>
      <c r="C51" s="6" t="n">
        <v>332443</v>
      </c>
    </row>
    <row r="52">
      <c r="A52" s="4" t="inlineStr">
        <is>
          <t>Equity Risk VaR | Maximum</t>
        </is>
      </c>
      <c r="B52" s="4" t="inlineStr">
        <is>
          <t xml:space="preserve"> </t>
        </is>
      </c>
      <c r="C52" s="4" t="inlineStr">
        <is>
          <t xml:space="preserve"> </t>
        </is>
      </c>
    </row>
    <row r="53">
      <c r="A53" s="3" t="inlineStr">
        <is>
          <t>RISK MANAGEMENT</t>
        </is>
      </c>
      <c r="B53" s="4" t="inlineStr">
        <is>
          <t xml:space="preserve"> </t>
        </is>
      </c>
      <c r="C53" s="4" t="inlineStr">
        <is>
          <t xml:space="preserve"> </t>
        </is>
      </c>
    </row>
    <row r="54">
      <c r="A54" s="4" t="inlineStr">
        <is>
          <t>Value at risk</t>
        </is>
      </c>
      <c r="B54" s="6" t="n">
        <v>347947</v>
      </c>
      <c r="C54" s="6" t="n">
        <v>338540</v>
      </c>
    </row>
    <row r="55">
      <c r="A55" s="4" t="inlineStr">
        <is>
          <t>Equity Risk VaR | Minimum</t>
        </is>
      </c>
      <c r="B55" s="4" t="inlineStr">
        <is>
          <t xml:space="preserve"> </t>
        </is>
      </c>
      <c r="C55" s="4" t="inlineStr">
        <is>
          <t xml:space="preserve"> </t>
        </is>
      </c>
    </row>
    <row r="56">
      <c r="A56" s="3" t="inlineStr">
        <is>
          <t>RISK MANAGEMENT</t>
        </is>
      </c>
      <c r="B56" s="4" t="inlineStr">
        <is>
          <t xml:space="preserve"> </t>
        </is>
      </c>
      <c r="C56" s="4" t="inlineStr">
        <is>
          <t xml:space="preserve"> </t>
        </is>
      </c>
    </row>
    <row r="57">
      <c r="A57" s="4" t="inlineStr">
        <is>
          <t>Value at risk</t>
        </is>
      </c>
      <c r="B57" s="6" t="n">
        <v>346694</v>
      </c>
      <c r="C57" s="6" t="n">
        <v>312136</v>
      </c>
    </row>
    <row r="58">
      <c r="A58" s="4" t="inlineStr">
        <is>
          <t>Fund Risk VaR</t>
        </is>
      </c>
      <c r="B58" s="4" t="inlineStr">
        <is>
          <t xml:space="preserve"> </t>
        </is>
      </c>
      <c r="C58" s="4" t="inlineStr">
        <is>
          <t xml:space="preserve"> </t>
        </is>
      </c>
    </row>
    <row r="59">
      <c r="A59" s="3" t="inlineStr">
        <is>
          <t>RISK MANAGEMENT</t>
        </is>
      </c>
      <c r="B59" s="4" t="inlineStr">
        <is>
          <t xml:space="preserve"> </t>
        </is>
      </c>
      <c r="C59" s="4" t="inlineStr">
        <is>
          <t xml:space="preserve"> </t>
        </is>
      </c>
    </row>
    <row r="60">
      <c r="A60" s="4" t="inlineStr">
        <is>
          <t>Value at risk</t>
        </is>
      </c>
      <c r="B60" s="6" t="n">
        <v>20739</v>
      </c>
      <c r="C60" s="6" t="n">
        <v>15847</v>
      </c>
    </row>
    <row r="61">
      <c r="A61" s="4" t="inlineStr">
        <is>
          <t>Fund Risk VaR | Average</t>
        </is>
      </c>
      <c r="B61" s="4" t="inlineStr">
        <is>
          <t xml:space="preserve"> </t>
        </is>
      </c>
      <c r="C61" s="4" t="inlineStr">
        <is>
          <t xml:space="preserve"> </t>
        </is>
      </c>
    </row>
    <row r="62">
      <c r="A62" s="3" t="inlineStr">
        <is>
          <t>RISK MANAGEMENT</t>
        </is>
      </c>
      <c r="B62" s="4" t="inlineStr">
        <is>
          <t xml:space="preserve"> </t>
        </is>
      </c>
      <c r="C62" s="4" t="inlineStr">
        <is>
          <t xml:space="preserve"> </t>
        </is>
      </c>
    </row>
    <row r="63">
      <c r="A63" s="4" t="inlineStr">
        <is>
          <t>Value at risk</t>
        </is>
      </c>
      <c r="B63" s="6" t="n">
        <v>23074</v>
      </c>
      <c r="C63" s="6" t="n">
        <v>23292</v>
      </c>
    </row>
    <row r="64">
      <c r="A64" s="4" t="inlineStr">
        <is>
          <t>Fund Risk VaR | Maximum</t>
        </is>
      </c>
      <c r="B64" s="4" t="inlineStr">
        <is>
          <t xml:space="preserve"> </t>
        </is>
      </c>
      <c r="C64" s="4" t="inlineStr">
        <is>
          <t xml:space="preserve"> </t>
        </is>
      </c>
    </row>
    <row r="65">
      <c r="A65" s="3" t="inlineStr">
        <is>
          <t>RISK MANAGEMENT</t>
        </is>
      </c>
      <c r="B65" s="4" t="inlineStr">
        <is>
          <t xml:space="preserve"> </t>
        </is>
      </c>
      <c r="C65" s="4" t="inlineStr">
        <is>
          <t xml:space="preserve"> </t>
        </is>
      </c>
    </row>
    <row r="66">
      <c r="A66" s="4" t="inlineStr">
        <is>
          <t>Value at risk</t>
        </is>
      </c>
      <c r="B66" s="6" t="n">
        <v>20739</v>
      </c>
      <c r="C66" s="6" t="n">
        <v>27923</v>
      </c>
    </row>
    <row r="67">
      <c r="A67" s="4" t="inlineStr">
        <is>
          <t>Fund Risk VaR | Minimum</t>
        </is>
      </c>
      <c r="B67" s="4" t="inlineStr">
        <is>
          <t xml:space="preserve"> </t>
        </is>
      </c>
      <c r="C67" s="4" t="inlineStr">
        <is>
          <t xml:space="preserve"> </t>
        </is>
      </c>
    </row>
    <row r="68">
      <c r="A68" s="3" t="inlineStr">
        <is>
          <t>RISK MANAGEMENT</t>
        </is>
      </c>
      <c r="B68" s="4" t="inlineStr">
        <is>
          <t xml:space="preserve"> </t>
        </is>
      </c>
      <c r="C68" s="4" t="inlineStr">
        <is>
          <t xml:space="preserve"> </t>
        </is>
      </c>
    </row>
    <row r="69">
      <c r="A69" s="4" t="inlineStr">
        <is>
          <t>Value at risk</t>
        </is>
      </c>
      <c r="B69" s="5" t="n">
        <v>18005</v>
      </c>
      <c r="C69" s="5" t="n">
        <v>24207</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ISK MANAGEMENT - Sensitivity to Interest Rate Risk of the Banking Book (Details) - Interest Rate Risk - Sensitivity 100 bps $ in Thousands, $ in Millions</t>
        </is>
      </c>
      <c r="B1" s="2" t="inlineStr">
        <is>
          <t>Jun. 30, 2024 COP ($)</t>
        </is>
      </c>
      <c r="C1" s="2" t="inlineStr">
        <is>
          <t>Jun. 30, 2024 USD ($)</t>
        </is>
      </c>
      <c r="D1" s="2" t="inlineStr">
        <is>
          <t>Dec. 31, 2023 COP ($)</t>
        </is>
      </c>
      <c r="E1" s="2" t="inlineStr">
        <is>
          <t>Dec. 31, 2023 USD ($)</t>
        </is>
      </c>
    </row>
    <row r="2">
      <c r="A2" s="3" t="inlineStr">
        <is>
          <t>RISK MANAGEMENT</t>
        </is>
      </c>
      <c r="B2" s="4" t="inlineStr">
        <is>
          <t xml:space="preserve"> </t>
        </is>
      </c>
      <c r="C2" s="4" t="inlineStr">
        <is>
          <t xml:space="preserve"> </t>
        </is>
      </c>
      <c r="D2" s="4" t="inlineStr">
        <is>
          <t xml:space="preserve"> </t>
        </is>
      </c>
      <c r="E2" s="4" t="inlineStr">
        <is>
          <t xml:space="preserve"> </t>
        </is>
      </c>
    </row>
    <row r="3">
      <c r="A3" s="4" t="inlineStr">
        <is>
          <t>Assets</t>
        </is>
      </c>
      <c r="B3" s="5" t="n">
        <v>1142621</v>
      </c>
      <c r="C3" s="5" t="n">
        <v>75189</v>
      </c>
      <c r="D3" s="5" t="n">
        <v>1152782</v>
      </c>
      <c r="E3" s="5" t="n">
        <v>75052</v>
      </c>
    </row>
    <row r="4">
      <c r="A4" s="4" t="inlineStr">
        <is>
          <t>Liabilities</t>
        </is>
      </c>
      <c r="B4" s="6" t="n">
        <v>579089</v>
      </c>
      <c r="C4" s="6" t="n">
        <v>74471</v>
      </c>
      <c r="D4" s="6" t="n">
        <v>595749</v>
      </c>
      <c r="E4" s="6" t="n">
        <v>74800</v>
      </c>
    </row>
    <row r="5">
      <c r="A5" s="4" t="inlineStr">
        <is>
          <t>Net</t>
        </is>
      </c>
      <c r="B5" s="5" t="n">
        <v>563532</v>
      </c>
      <c r="C5" s="5" t="n">
        <v>718</v>
      </c>
      <c r="D5" s="5" t="n">
        <v>557033</v>
      </c>
      <c r="E5" s="5" t="n">
        <v>25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6 Months Ended</t>
        </is>
      </c>
    </row>
    <row r="2">
      <c r="B2" s="2" t="inlineStr">
        <is>
          <t>Jun. 30, 2024</t>
        </is>
      </c>
    </row>
    <row r="3">
      <c r="A3" s="3" t="inlineStr">
        <is>
          <t>CASH AND CASH EQUIVALENTS</t>
        </is>
      </c>
      <c r="B3" s="4" t="inlineStr">
        <is>
          <t xml:space="preserve"> </t>
        </is>
      </c>
    </row>
    <row r="4">
      <c r="A4" s="4" t="inlineStr">
        <is>
          <t>CASH AND CASH EQUIVALENTS</t>
        </is>
      </c>
      <c r="B4" s="4" t="inlineStr">
        <is>
          <t xml:space="preserve"> NOTE 4. CASH AND CASH EQUIVALENTS For purposes of the Condensed Consolidated Interim Statement of cash flow and the Condensed Consolidated Interim Statement of Financial Position, the following assets are considered as cash and cash equivalents:
June 30, 2024 December 31, 2023
In millions of COP
Cash and balances at central bank
Cash 8,510,449 8,830,305
Due from central banks (1)(2) 7,590,076 11,248,230
Due from other private financial entities 4,955,506 7,607,921
Checks on hold 221,841 214,004
Remittances of domestic negotiated checks in transit 96,828 74,524
Total cash and due from banks 21,374,700 27,974,984
June 30, 2024 December 31, 2023
In millions of COP
Money market transactions
Interbank borrowings 3,717,447 3,983,699
Reverse repurchase agreements and other similar secured loans 6,373,029 7,840,926
Total money market transactions 10,090,476 11,824,625
Total cash and cash equivalents 31,465,176 39,799,609
(1) According to External Resolution No. 20 of 2020 of Banco de la República Colombia, which amends External Resolution No. 5 of 2008 issued by the Colombian Central Bank, Bancolombia S.A. must maintain, the equivalent of 8% of the deposits mentioned in Article 1, paragraph (a), and the equivalent of 3.5% of its customer’s deposits with a maturity of less than 18 months (paragraph b), as ordinary reserve, represented in deposits at the Central Bank or as cash in hand. In addition, according to Resolution Number 177 of 2002 issued by the Guatemala Monetary Board, Grupo Agromercantil Holding through its subsidiary Banco Agromercantil de Guatemala must maintain the equivalent of 14.60% of its customer’s deposits daily balances as a legal banking reserve, represented in unrestricted deposits at the Bank of Guatemala. Additionally, circular SBP-DR-0011-2024 SBP-GJD-0003-2014 NPBT-12, (NRP-28),
(2) The variation corresponds mainly the effect of the usual transactionality of the operation of Bancolombia and the cancellation of interest-bearing deposits of COP 3.5 billion opened in December 2023 and cancelled in January 2024. As of June 30, 2024 and December 31, 2023, there is restricted cash amounting to COP 1,223,368 and COP 1,082,611, respectively, included in other assets on the Condensed Consolidated Interim Statement of Financial Position, which represents margin deposits pledged as collateral for derivative contracts traded through clearing house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SK MANAGEMENT - Liquidity risk exposure (Details) - Liquidity risk - COP ($) $ in Millions</t>
        </is>
      </c>
      <c r="B1" s="2" t="inlineStr">
        <is>
          <t>6 Months Ended</t>
        </is>
      </c>
      <c r="C1" s="2" t="inlineStr">
        <is>
          <t>12 Months Ended</t>
        </is>
      </c>
    </row>
    <row r="2">
      <c r="B2" s="2" t="inlineStr">
        <is>
          <t>Jun. 30, 2024</t>
        </is>
      </c>
      <c r="C2" s="2" t="inlineStr">
        <is>
          <t>Dec. 31, 2023</t>
        </is>
      </c>
    </row>
    <row r="3">
      <c r="A3" s="3" t="inlineStr">
        <is>
          <t>RISK MANAGEMENT</t>
        </is>
      </c>
      <c r="B3" s="4" t="inlineStr">
        <is>
          <t xml:space="preserve"> </t>
        </is>
      </c>
      <c r="C3" s="4" t="inlineStr">
        <is>
          <t xml:space="preserve"> </t>
        </is>
      </c>
    </row>
    <row r="4">
      <c r="A4" s="4" t="inlineStr">
        <is>
          <t>Net cash outflows into 30 days</t>
        </is>
      </c>
      <c r="B4" s="5" t="n">
        <v>16196929</v>
      </c>
      <c r="C4" s="5" t="n">
        <v>13752496</v>
      </c>
    </row>
    <row r="5">
      <c r="A5" s="4" t="inlineStr">
        <is>
          <t>Liquid assets</t>
        </is>
      </c>
      <c r="B5" s="5" t="n">
        <v>50703906</v>
      </c>
      <c r="C5" s="5" t="n">
        <v>50680823</v>
      </c>
    </row>
    <row r="6">
      <c r="A6" s="4" t="inlineStr">
        <is>
          <t>Liquidity coverage ratio</t>
        </is>
      </c>
      <c r="B6" s="7" t="n">
        <v>3.1305</v>
      </c>
      <c r="C6" s="7" t="n">
        <v>3.6852</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Liquid Assets (Details) - Liquidity risk - COP ($) $ in Millions</t>
        </is>
      </c>
      <c r="B1" s="2" t="inlineStr">
        <is>
          <t>Jun. 30, 2024</t>
        </is>
      </c>
      <c r="C1" s="2" t="inlineStr">
        <is>
          <t>Dec. 31, 2023</t>
        </is>
      </c>
    </row>
    <row r="2">
      <c r="A2" s="3" t="inlineStr">
        <is>
          <t>RISK MANAGEMENT</t>
        </is>
      </c>
      <c r="B2" s="4" t="inlineStr">
        <is>
          <t xml:space="preserve"> </t>
        </is>
      </c>
      <c r="C2" s="4" t="inlineStr">
        <is>
          <t xml:space="preserve"> </t>
        </is>
      </c>
    </row>
    <row r="3">
      <c r="A3" s="4" t="inlineStr">
        <is>
          <t>Liquid assets</t>
        </is>
      </c>
      <c r="B3" s="5" t="n">
        <v>50703906</v>
      </c>
      <c r="C3" s="5" t="n">
        <v>50680823</v>
      </c>
    </row>
    <row r="4">
      <c r="A4" s="4" t="inlineStr">
        <is>
          <t>High quality liquid assets | Cash</t>
        </is>
      </c>
      <c r="B4" s="4" t="inlineStr">
        <is>
          <t xml:space="preserve"> </t>
        </is>
      </c>
      <c r="C4" s="4" t="inlineStr">
        <is>
          <t xml:space="preserve"> </t>
        </is>
      </c>
    </row>
    <row r="5">
      <c r="A5" s="3" t="inlineStr">
        <is>
          <t>RISK MANAGEMENT</t>
        </is>
      </c>
      <c r="B5" s="4" t="inlineStr">
        <is>
          <t xml:space="preserve"> </t>
        </is>
      </c>
      <c r="C5" s="4" t="inlineStr">
        <is>
          <t xml:space="preserve"> </t>
        </is>
      </c>
    </row>
    <row r="6">
      <c r="A6" s="4" t="inlineStr">
        <is>
          <t>Liquid assets</t>
        </is>
      </c>
      <c r="B6" s="6" t="n">
        <v>22728761</v>
      </c>
      <c r="C6" s="6" t="n">
        <v>25273317</v>
      </c>
    </row>
    <row r="7">
      <c r="A7" s="4" t="inlineStr">
        <is>
          <t>High quality liquid assets | High quality liquid securities</t>
        </is>
      </c>
      <c r="B7" s="4" t="inlineStr">
        <is>
          <t xml:space="preserve"> </t>
        </is>
      </c>
      <c r="C7" s="4" t="inlineStr">
        <is>
          <t xml:space="preserve"> </t>
        </is>
      </c>
    </row>
    <row r="8">
      <c r="A8" s="3" t="inlineStr">
        <is>
          <t>RISK MANAGEMENT</t>
        </is>
      </c>
      <c r="B8" s="4" t="inlineStr">
        <is>
          <t xml:space="preserve"> </t>
        </is>
      </c>
      <c r="C8" s="4" t="inlineStr">
        <is>
          <t xml:space="preserve"> </t>
        </is>
      </c>
    </row>
    <row r="9">
      <c r="A9" s="4" t="inlineStr">
        <is>
          <t>Liquid assets</t>
        </is>
      </c>
      <c r="B9" s="6" t="n">
        <v>20546711</v>
      </c>
      <c r="C9" s="6" t="n">
        <v>19951771</v>
      </c>
    </row>
    <row r="10">
      <c r="A10" s="4" t="inlineStr">
        <is>
          <t>Other liquid assets | Other securities</t>
        </is>
      </c>
      <c r="B10" s="4" t="inlineStr">
        <is>
          <t xml:space="preserve"> </t>
        </is>
      </c>
      <c r="C10" s="4" t="inlineStr">
        <is>
          <t xml:space="preserve"> </t>
        </is>
      </c>
    </row>
    <row r="11">
      <c r="A11" s="3" t="inlineStr">
        <is>
          <t>RISK MANAGEMENT</t>
        </is>
      </c>
      <c r="B11" s="4" t="inlineStr">
        <is>
          <t xml:space="preserve"> </t>
        </is>
      </c>
      <c r="C11" s="4" t="inlineStr">
        <is>
          <t xml:space="preserve"> </t>
        </is>
      </c>
    </row>
    <row r="12">
      <c r="A12" s="4" t="inlineStr">
        <is>
          <t>Liquid assets</t>
        </is>
      </c>
      <c r="B12" s="5" t="n">
        <v>7428434</v>
      </c>
      <c r="C12" s="5" t="n">
        <v>545573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Interest Rate Benchmark Reform (Details) - COP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Loans</t>
        </is>
      </c>
      <c r="B3" s="5" t="n">
        <v>251427847</v>
      </c>
      <c r="C3" s="5" t="n">
        <v>237728544</v>
      </c>
    </row>
    <row r="4">
      <c r="A4" s="4" t="inlineStr">
        <is>
          <t>TOTAL ASSETS</t>
        </is>
      </c>
      <c r="B4" s="6" t="n">
        <v>352199072</v>
      </c>
      <c r="C4" s="6" t="n">
        <v>342928809</v>
      </c>
    </row>
    <row r="5">
      <c r="A5" s="3" t="inlineStr">
        <is>
          <t>Liabilities</t>
        </is>
      </c>
      <c r="B5" s="4" t="inlineStr">
        <is>
          <t xml:space="preserve"> </t>
        </is>
      </c>
      <c r="C5" s="4" t="inlineStr">
        <is>
          <t xml:space="preserve"> </t>
        </is>
      </c>
    </row>
    <row r="6">
      <c r="A6" s="4" t="inlineStr">
        <is>
          <t>Term deposits</t>
        </is>
      </c>
      <c r="B6" s="6" t="n">
        <v>106871203</v>
      </c>
      <c r="C6" s="6" t="n">
        <v>98686516</v>
      </c>
    </row>
    <row r="7">
      <c r="A7" s="4" t="inlineStr">
        <is>
          <t>TOTAL LIABILITIES</t>
        </is>
      </c>
      <c r="B7" s="6" t="n">
        <v>311994122</v>
      </c>
      <c r="C7" s="6" t="n">
        <v>303879080</v>
      </c>
    </row>
    <row r="8">
      <c r="A8" s="4" t="inlineStr">
        <is>
          <t>USD LIBO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Loans</t>
        </is>
      </c>
      <c r="B10" s="6" t="n">
        <v>26867</v>
      </c>
      <c r="C10" s="6" t="n">
        <v>66351</v>
      </c>
    </row>
    <row r="11">
      <c r="A11" s="4" t="inlineStr">
        <is>
          <t>TOTAL ASSETS</t>
        </is>
      </c>
      <c r="B11" s="6" t="n">
        <v>26867</v>
      </c>
      <c r="C11" s="6" t="n">
        <v>66351</v>
      </c>
    </row>
    <row r="12">
      <c r="A12" s="3" t="inlineStr">
        <is>
          <t>Liabilities</t>
        </is>
      </c>
      <c r="B12" s="4" t="inlineStr">
        <is>
          <t xml:space="preserve"> </t>
        </is>
      </c>
      <c r="C12" s="4" t="inlineStr">
        <is>
          <t xml:space="preserve"> </t>
        </is>
      </c>
    </row>
    <row r="13">
      <c r="A13" s="4" t="inlineStr">
        <is>
          <t>Loans</t>
        </is>
      </c>
      <c r="B13" s="6" t="n">
        <v>52</v>
      </c>
      <c r="C13" s="6" t="n">
        <v>323</v>
      </c>
    </row>
    <row r="14">
      <c r="A14" s="4" t="inlineStr">
        <is>
          <t>Term deposits</t>
        </is>
      </c>
      <c r="B14" s="6" t="n">
        <v>9886</v>
      </c>
      <c r="C14" s="6" t="n">
        <v>6750</v>
      </c>
    </row>
    <row r="15">
      <c r="A15" s="4" t="inlineStr">
        <is>
          <t>TOTAL LIABILITIES</t>
        </is>
      </c>
      <c r="B15" s="5" t="n">
        <v>9938</v>
      </c>
      <c r="C15" s="5" t="n">
        <v>707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ASSETS INVESTMENTS AND DERIVATIVES</t>
        </is>
      </c>
      <c r="B1" s="2" t="inlineStr">
        <is>
          <t>6 Months Ended</t>
        </is>
      </c>
    </row>
    <row r="2">
      <c r="B2" s="2" t="inlineStr">
        <is>
          <t>Jun. 30, 2024</t>
        </is>
      </c>
    </row>
    <row r="3">
      <c r="A3" s="3" t="inlineStr">
        <is>
          <t>FINANCIAL ASSETS INVESTMENTS AND DERIVATIVES</t>
        </is>
      </c>
      <c r="B3" s="4" t="inlineStr">
        <is>
          <t xml:space="preserve"> </t>
        </is>
      </c>
    </row>
    <row r="4">
      <c r="A4" s="4" t="inlineStr">
        <is>
          <t>FINANCIAL ASSETS INVESTMENTS AND DERIVATIVES</t>
        </is>
      </c>
      <c r="B4" s="4" t="inlineStr">
        <is>
          <t>NOTE 5. FINANCIAL ASSETS INVESTMENTS AND DERIVATIVES 5.1 Financial assets investments The Bank’s securities portfolios at fair value through profit or loss, other comprehensive income and at amortized cost are listed below, as of June 30, 2024, and December 31, 2023: As of June 30, 2024
Financial assets investments Measurement methodology
Fair value through Fair value through other Amortized Total carrying
In millions of COP
Securities issued by foreign governments (1) 8,895,126 1,741,944 595,737 11,232,807
Securities issued by the Colombian Government (2) 6,925,175 2,578,915 148,480 9,652,570
Corporate bonds 249,837 664,975 2,823,075 3,737,887
Securities issued by government entities 170,731 —  3,393,380 3,564,111
Securities issued by other financial institutions (3) 779,169 364,665 578,779 1,722,613
Total debt instruments (4) 17,020,038 5,350,499 7,539,451 29,909,988
Total equity securities 193,649 439,083 632,732
Total other instruments financial (5) 30,914 30,914
Total financial assets investments 30,573,634
(1) The increase in securities measured at fair value through profit or loss is mostly in Bancolombia S.A. and Banistmo S.A. to bonds issued by the United States and the decrease in securities measured at fair value through OCI corresponds mainly in Banistmo S.A. and Grupo Agromercantil Holding S.A. to maturity of bonds issued by the United States.
(2) The increase in securities measured at fair value through profit or loss corresponds mainly in Bancolombia S.A. to Treasury securities (TES).
(3) Includes mortgage-backed securities (TIPS) measured at fair value through profit or loss amounting to COP 81,766. For further information on TIPS’ fair value measurement see Note 22. Fair value of assets and liabilities.
(4) At June 30, the Bank has recognized in the Condensed Consolidated Interim Statement of Comprehensive Income COP (4,130) related to debt instruments at fair value through OCI. See Condensed Consolidated Interim Statement of Comprehensive Income.
(5) At June 30, the Bank has recognized in the Condensed Consolidated Interim Statement of Comprehensive Income COP (4,130) related to debt instruments at fair value through OCI. See Condensed Consolidated Interim Statement of Comprehensive Income.
(6) Corresponds to convertible notes or agreements for the future purchase of shares, Simple Agreement for Future Equity “SAFE”, by Inversiones CFNS S.A.S., Sistema de Inversiones y Negocios, S.A. and Banagrícola S.A. As of December 31, 2023
Financial assets investments Measurement methodology
Fair value through Fair value through other Amortized Total carrying
In millions of COP
Securities issued by foreign governments 6,274,400 2,437,996 537,831 9,250,227
Securities issued by the Colombian Government 4,725,605 2,725,722 68,624 7,519,951
Corporate bonds 237,234 611,153 2,559,336 3,407,723
Securities issued by government entities 84,990 —  3,129,501 3,214,491
Securities issued by other financial institutions (1) 774,178 373,306 552,790 1,700,274
Total debt instruments (2) 12,096,407 6,148,177 6,848,082 25,092,666
Total equity securities 98,853 444,357 543,210
Total other instruments financial (3) 38,319 38,319
Total financial assets investments 25,674,195
(1) Includes mortgage-backed securities (TIPS) measured at fair value through profit or loss amounting to COP 84,301. For further information on TIPS’ fair value measurement see Note 22. Fair value of assets and liabilities.
(2) At December 31, the Bank has recognized in the Consolidated Statement of Comprehensive Income COP 93,264 related to debt instruments at fair value through OCI.
(3) Corresponds to convertible notes or agreements for the future purchase of shares, Simple Agreement for Future Equity “SAFE”, by Inversiones CFNS S.A.S., Sistema de Inversiones y Negocios, S.A. and Banagrícola S.A T he following table shows the breakdown of the changes As of June 30, 2024
Debt instruments portfolio measure at fair value through Stage 1 Stage 2 Stage 3 Total
In millions of COP
Gross carrying amount as at 1 January 2024 12,760,342 205,133 30,784 12,996,259
Transfer from stage 1 to stage 2 (1) (70,633 ) 70,633 —  — 
Transfer from stage 2 to stage 1 (1) 12,608 (12,608 ) —  — 
Sales and maturities (5,376,963 ) (171,505 ) —  (5,548,468 )
Purchases and renewals 5,029,023 4,148 —  5,033,171
Valuation and payments 9,669 1,704 2,662 14,035
Foreign Exchange 389,185 2,989 2,779 394,953
Gross carrying amount as at 30 June 2024 12,753,231 100,494 36,225 12,889,950
(1) Stage transfer in corporate bonds by Banistmo S.A. and Bangrícola S.A. y Filiales. As of December 31, 2023
Debt instruments portfolio measure at fair value through Stage 1 Stage 2 Stage 3 Total
In millions of COP
Gross carrying amount as at 1 January 2023 15,973,144 340,891 —  16,314,035
Transfer from stage 1 to stage 3 (1) (30,784 ) —  30,784 — 
Transfer from stage 2 to stage 1 (1) 6,627 (6,627 ) —  — 
Sales and maturities (9,792,950 ) —  —  (9,792,950 )
Purchases and renewals 7,701,763 —  —  7,701,763
Valuation and payments 84,609 (66,959 ) —  17,650
Foreign Exchange (1,182,067 ) (62,172 ) —  (1,244,239 )
Gross carrying amount as at 31 December 2023 12,760,342 205,133 30,784 12,996,259
(1) Stage transfer in corporate bonds by Banistmo S.A. The following shows provisions detail for the debt instruments portfolio using the expected credit losses model: As of June 30, 2024
Concept Stage 1 Stage 2 Stage 3 Total
In millions of COP
Securities at amortized cost 7,467,187 36,039 36,225 7,539,451
Carrying amount 7,494,585 40,286 49,091 7,583,962
Loss allowance (27,398 ) (4,247 ) (12,866 ) (44,511 )
Securities at fair value through other comprehensive income (1) 5,286,044 64,455 —  5,350,499
Total debt instruments portfolio measure at fair value through OCI and amortized cost 12,753,231 100,494 36,225 12,889,950
(1) Loss allowance of investments at fair value through OCI corresponds to COP (8,084) classified mostly in stage 1. Transfer of 19 securities in Banistmo S.A. from stage 1 to stage 2 related to bonds for COP (152). The increase in relation to 2023 is due to the net effect of the sales and maturities, debt instruments purchased, net provisions recognized during the period and foreign exchange for COP (2,522). As of December 31, 2023
Concept Stage 1 Stage 2 Stage 3 Total
In millions of COP
Securities at amortized cost 6,612,165 205,133 30,784 6,848,082
Carrying amount 6,642,104 217,046 44,735 6,903,885
Loss allowance (29,939 ) (11,913 ) (13,951 ) (55,803 )
Securities at fair value through other comprehensive income (1) 6,148,177 —  —  6,148,177
Total debt instruments portfolio measure at fair value through OCI and amortized cost 12,760,342 205,133 30,784 12,996,259
(1) Loss allowance of investments at fair value through OCI corresponds to COP (5,562) classified in stage 1. The following table se ts forth the changes in the allowance for debt instruments measured As of June 30, 2024
Concept Stage 1 Stage 2 Stage 3 Total
In millions of COP
Loss allowance of January 1, 2024 29,939 11,913 13,951 55,803
Transfer from stage 1 to stage 2 (1) (665 ) 665 —  — 
Transfer from stage 2 to stage 1 (1) 354 (354 ) —  — 
Sales and maturities (2,659 ) (5,895 ) —  (8,554 )
New debt instruments purchased (2) 5,717 343 —  6,060
Net provisions recognised during the period (6,841 ) (2,778 ) (2,150 ) (11,769 )
Foreign Exchange 1,553 353 1,065 2,971
Loss allowance of June 30, 2024 27,398 4,247 12,866 44,511
(1) Stage transfer in corporate bonds by Banistmo S.A. and Bangrícola S.A. y Filiales.
(2) Impairment is mainly in securities issued by government entities and corporate bonds by Bancolombia S.A. and Banistmo S.A. As of June 30, 2023
Concept Stage 1 Stage 2 Total
In millions of COP
Loss allowance of January 1, 2023 29,881 35,020 64,901
Transfer from stage 1 to stage 2 (1) (1,134 ) 1,134 — 
Sales and maturities (1,149 ) —  (1,149 )
New debt instruments purchased (2) 9,870 —  9,870
Net provisions recognised during the period 6,293 (5,057 ) 1,236
Foreign Exchange (3,506 ) (4,292 ) (7,798 )
Loss allowance of June 30, 2023 40,255 26,805 67,060
(1) Stage transfer in corporate bonds by Banistmo S.A.
(2) Impairment is mainly in securities issued by government entities and corporate bonds by Bancolombia S.A. and Banistmo S.A. The Bank has recognized in the Condensed Consolidated Interim Statement of Comprehensive Income related to equity securities and trust funds at fair value through OCI as of June 30, 2024, and 2023, COP 18,496 7,491 Equity securities that are measured at fair value through OCI are considered strategic for the Bank and, thus, there is no intention to sell them in the foreseeable future and that is the main reason for using this presentation alternative. The following table details the equity instruments designated at fair value
Equity securities Carrying amount
June 30, 2024 December 31, 2023
In millions of COP
Securities at fair value through OCI:
Equity securities listed in Colombia 2 2
Equity securities listed in foreign countries 72,415 78,787
Equity securities unlisted:
Telered S.A. 153,701 164,981
Asociación Gremial de Instituciones Financieras Credibanco S.A. 114,551 110,786
Transacciones y Transferencias, S. A. (1) 39,287 17,346
Compañía de Procesamiento de Medios de Pago Guatemala (Bahamas), S. A. 17,774 16,333
Cámara de Riesgo Central de Contraparte de Colombia S.A. 15,763 14,998
Derecho Fiduciario Inmobiliaria Cadenalco 4,105 4,449
Others 21,485 36,675
Total equity securities at fair value through OCI 439,083 444,357
(1) The increase is due to the valuation of the company during 2024. As of June 30, 2024 and 2023 impairment loss was recognized on equity securities for COP 0 and COP 14, respectively. Dividends received from equity investments at fair value through OCI held as of June 30, 2024 and 2023 amounted to COP 12,623 and COP 19,197, respectively. See Note 17.5. Dividends and net income on equity investments. 5.2 Derivative financial instruments Group Bancolombia derivative activities do not give rise to significant open positions in portfolios of derivatives. Group Bancolombia enters into derivative transactions to facilitate customer business, for hedging purposes and arbitrage activities, such as forwards, options or swaps where the underlying are exchange rates, interest rates and securities. A swap agreement is a contract between two parties to exchange cash flows based on specified underlying notional amounts, assets and/or indices. Financial futures and forward settlement contracts are agreements to buy or sell a quantity of a financial instrument (including another derivative financial instrument), index, currency or commodity at a predetermined rate or price during a period or at a date in the future. Futures and option contracts are standardized agreements for future delivery, traded on exchanges that typically act as a platform. For further information related to the objectives, policies and processes for managing Group Bancolombia risk, please see Risk Management. The following table sets forth the carrying values of Group Bancolombia
Derivatives June 30, 2024 December 31, 2023
In millions of COP
Forwards
Assets
Foreign exchange contracts 1,907,739 4,381,906
Equity contracts 903 3,015
Subtotal assets 1,908,642 4,384,921
Liabilities
Foreign exchange contracts 1,897,735 4,526,353
Equity contracts 8,753 10,481
Subtotal liabilities 1,906,488 4,536,834
Total forwards 2,154 (151,913 )
Swaps
Assets
Foreign exchange contracts 1,176,991 1,304,337
Interest rate contracts 254,506 352,424
Subtotal assets 1,431,497 1,656,761
Liabilities
Foreign exchange contracts 1,340,846 1,491,086
Interest rate contracts 336,766 449,857
Subtotal liabilities 1,677,612 1,940,943
Total swaps (246,115 ) (284,182 )
Options
Assets
Foreign exchange contracts 104,100 210,588
Subtotal assets 104,100 210,588
Liabilities
Foreign exchange contracts 96,118 232,587
Subtotal liabilities 96,118 232,587
Total options 7,982 (21,999 )
Derivative assets 3,444,239 6,252,270
Derivative liabilities 3,680,218 6,710,364
Hedges of a net asset in a foreign operation The Bank has designated debt instruments in issue and financing with correspondent banks (only applies to year 2023) for USD 1,124,613 as of June 30, 2024 and USD 1,592,034 as of December 31, 2023 as hedge accounting for an equivalent amount of the net assets of its investment in Banistmo. The purpose of this operation is to protect the Bank from the foreign exchange rate risk (USD/COP) of a portion of the net assets in the subsidiary Banistmo S.A., a company domiciled in Panama, which has a different functional currency from that of the Group Bancolombia. The following is the detail of the hedging instruments of the net foreign investment: As of June 30, 2024
Debt securities issued designated as a hedging instrument (1)
In thousands of USD
Opening date Expiration date Rate Principal balance Designated capital as
18/10/2017 18/10/2027 7.03% 466,368 360,000
18/12/2019 18/12/2029 4.68% 436,516 436,516
18/12/2019 18/12/2029 4.68% 85,710 85,710
18/12/2019 18/12/2029 4.68% 27,774 27,774
29/01/2020 29/01/2025 3.02% 214,613 214,613
Total debt securities issued 1,230,981 1,124,613
(1) The Bank discontinued the hedging relationship in March 2024 USD 200,000 as a result of the prepayment of the total financing with Correspondent Banks and in June 2024 USD 267,421 as result of the repurchase of Debt securities issued, designated as a hedging instrument. As of December 31, 2023
Debt securities issued designated as a hedging instrument
In thousands of USD
Opening date Expiration date Rate Principal balance Designated capital as
18/10/2017 18/10/2027 7.03% 750,000 360,000
18/12/2019 18/12/2029 4.68% 436,516 436,516
18/12/2019 18/12/2029 4.68% 85,710 85,710
18/12/2019 18/12/2029 4.68% 27,774 27,774
29/01/2020 29/01/2025 3.02% 482,034 482,034
Total debt securities issued 1,782,034 1,392,034
Financing with Correspondent Banks designated as a hedging instrument
31/03/2022 17/03/2025 6.06% 150,000 150,000
7/09/2022 5/09/2025 6.36% 50,000 50,000
Total financing with Correspondent Banks 200,000 200,000
Total 1,982,034 1,592,034
Measurement of effectiveness and ineffectiveness A hedge is considered effective if, at the beginning of the period and subsequent periods, changes in fair value or cash flows attributable to the hedge risk during the period for which the hedge has been designated. The Bank has documented the effectiveness tests of the hedge. The hedge is considered effective, since the critical terms and risks of the obligations that serve as a hedging instrument are identical to those of the primary hedged position. Hedged effectiveness is measured on a before income tax. Gains or losses on the conversion of Banistmo’s financial statements are recognized in Condensed Consolidated Interim Statements of Comprehensive Income. Consequently, the exchange difference related to the conversion of debt securities issued and financing with Correspondent banks is recognized directly in OCI, as a result of the variation of the peso against the dollar, the adjustment recognized in Condensed Consolidated Interim Statements of Comprehensive Income amounted to COP (452,000), COP 1,303,197, for the six months period ended June 30, 2024 and 2023, respectively. For further information see note 12. Borrowings from other financial institutions, note 13. Debt instruments in issue and Condensed Consolidated Interim Statement of Comprehensiv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AND ADVANCES TO CUSTOMERS, NET</t>
        </is>
      </c>
      <c r="B1" s="2" t="inlineStr">
        <is>
          <t>6 Months Ended</t>
        </is>
      </c>
    </row>
    <row r="2">
      <c r="B2" s="2" t="inlineStr">
        <is>
          <t>Jun. 30, 2024</t>
        </is>
      </c>
    </row>
    <row r="3">
      <c r="A3" s="3" t="inlineStr">
        <is>
          <t>LOANS AND ADVANCES TO CUSTOMERS, NET</t>
        </is>
      </c>
      <c r="B3" s="4" t="inlineStr">
        <is>
          <t xml:space="preserve"> </t>
        </is>
      </c>
    </row>
    <row r="4">
      <c r="A4" s="4" t="inlineStr">
        <is>
          <t>LOANS AND ADVANCES TO CUSTOMERS, NET</t>
        </is>
      </c>
      <c r="B4" s="4" t="inlineStr">
        <is>
          <t>NOTE 6. LOANS AND ADVANCES TO CUSTOMERS, NET Loans and financial leasing operating portfolio The following is the composition of the loans and financial leasing operations portfolio, net as of June 30, 2024 and December 31, 2023:
Composition June 30, 2024 December 31, 2023
In millions of COP
Commercial 146,301,228 134,687,396
Consumer 54,991,509 54,591,769
Mortgage 38,713,478 36,250,408
Financial Leases 27,005,509 27,277,057
Small Business Loans 1,096,958 1,145,017
Total gross loans and advances to customers (1) 268,108,682 253,951,647
Total allowance for loans, advances and lease losses (16,680,835 ) (16,223,103 )
Total loans and advances to customers, net 251,427,847 237,728,544
(1) The operations in Colombia and Banistmo in Panama contributed to the portfolio increase. In addition, in June 2024 the Colombian peso devaluation 8.53% against the US dollar. Allowance for loans losses The following table sets forth the changes in the allowance for loans and advances and lease losses as of June 30, 2024 and 2023: As of June 30, 2024
Concept Commercial Consumer Mortgage Financial Small Total
In millions of COP
Balance at January 1, 2024 6,290,266 7,717,038 1,023,206 1,024,575 168,018 16,223,103
Recovery of charged - off loans (1) 66,406 260,035 27,696 36,741 3,236 394,114
Credit impairment charges on loans, advances and financial leases, net (2) 362,459 2,393,897 137,446 58,128 5,994 2,957,924
Adjusted stage 3 (3) 166,390 297,922 18,271 35,605 5,150 523,338
Charges-off (1) (407,168 ) (3,118,936 ) (65,587 ) (86,742 ) (51,923 ) (3,730,356 )
Translation adjustment 130,146 147,028 29,076 4,800 1,662 312,712
Balance at June 30, 2024 6,608,499 7,696,984 1,170,108 1,073,107 132,137 16,680,835
(1) The charges-off
(2) The loss allowance for the first half of 2024 decreased by 28% compared to the same period of the previous year. This reduction is primarily due to a decrease in the expenditure for the provision of credit losses on the consumer portfolio. This is a result of the lending and collection actions that the Bank initiated in 2023, which have had positive effects in 2024. Additionally, the reduction in the provision for credit losses due to macroeconomic variables, generated by the decrease in the interest rate in Colombia, is noteworthy.
(3) Recognized as a reduction to Interest Income on loans and financial leases in Condensed Consolidated Interim Statement of Income, in accordance with IFRS 9. As of June 30, 2023
Concept Commercial Consumer Mortgage Financial Small Total
In millions of COP
Balance at January 1, 2023 7,270,305 6,047,135 1,024,091 1,013,074 125,035 15,479,640
Recovery of charged - off loans (1) 30,171 205,040 22,962 34,397 847 293,417
Credit impairment charges on loans, advances and financial leases, net 632,430 3,232,309 114,891 77,524 45,625 4,102,779
Adjusted stage 3 (2) 227,468 220,647 15,398 32,256 5,198 500,967
Charges-off (1) (425,070 ) (2,120,189 ) (65,019 ) (178,133 ) (36,694 ) (2,825,105 )
Translation adjustment (294,603 ) (242,464 ) (41,523 ) (5,179 ) (5,058 ) (588,827 )
Balance at June 30, 2023 7,440,701 7,342,478 1,070,800 973,939 134,953 16,962,871
(1) The charges-off
(2) Recognized as a reduction to Interest Income on loans and financial leases in Condensed Consolidated Interim Statement of Income, in accordance with IFRS 9. The following table presents information about the nature and effects of changes in the contractual cash flows of the loan portfolio that did not result in derecognition and the effect of these changes on the measurement of expected credit losses.
Changes in the contractual cash flows of the loan portfolio that did not result in derecognition
In millions of COP
June 30, 2024 December 31, 2023
Loan portfolio modified during the period
Amortized cost before modification 4,468,564 7,566,692
Net gain or loss on changes (457,249 ) (182,023 )
Loan portfolio modified since initial recognition
Gross carrying value of the previously modified loan portfolio for which the allowance for losses has been changed from the asset’s life to the expected credit losses for 12 months. 247,308 393,789 Impact of movements in the value of the portfolio and loss allowance by Stage Variation June 2024 vs December 2023 Stage 1 (12-month The exposure in Stage 1 increased by COP 12,137,444 and the loss allowance decreased by COP 469,374. The increase in the portfolio in this Stage is mainly due to a better dynamic of disbursements to the corporate portfolio and the restatement of the dollar loans into Colombian Pesos due to a higher exchange rate. The decrease in the loss allowance is due to the macroeconomic impact on the PD (probability of default) models, which have a more favorable economic outlook, where a downward trend in interest rates in Colombia is observed, which positively affects the portfolios of individuals. Stage 2 (Lifetime expected credit losses) The exposure in Stage 2 increased by COP 801,906 and the loss allowance increased by COP 110,955. The increase in exposure is mainly due to clients who exit default (Stage 3) and remain in Stage 2 for a period of one year. Additionally, there is an observed increase in deterioration within the corporate portfolio, which aligns with expectations. The increase in the loss allowance is in accordance with the influx of these clients. Stage 3 (Lifetime expected credit losses) The exposure in Stage 3 increased by COP 1,217,685 and the loss allowance increased by COP 816,151. The variation in exposure and loss allowance in this stage is mainly due to SME portfolio clients reaching a delinquency height of more than 90 days, and clients who increase their risk level in the SME and business segments, and in the corporate sectors: commercial, real estate, and construction. Variation December 2023 vs December 2022 Stage 1 (12-month Stage 1 exposure decreased by COP 14,397,167 and the loss allowance increased by COP 820,111. The decrease in the portfolio at this stage is mainly due to the restatement of the dollar loans into colombian pesos due to a lower in the market representative rate and a slow disbursement dynamic of the consumer portfolio compared to the previous period. The increase in the loss allowance is due to the impact of a less favorable economic outlook, where there is lower economic growth and a high trend of interest rates throughout the year. Stage 2 (Lifetime expected credit losses) The exposure in Stage 2 decreased by COP 2,613,778 and the loss allowance decreased by COP 608,427. The decrease in exposure is due to the migration of loans with delinquency over 90 days to Stage 3, and the level of new overdue portfolio being lower than the previous period. The decrease of loss allowance is in accordance with the decrease in exposure. Stage 3 (Lifetime expected credit losses) The exposure in Stage 3 increased by COP 1,038,853, and the loss allowance increased by COP 531,779. The variation in exposure and loss allowance in this Stage is mainly due to clients of the consumer portfolio reaching a delinquency height over 90 days and the impairment of significant clients from the construction sector. The following explains the significant changes in the loans and the allowance for loan losses by category during the periods ended on June 30, 2024 and December 31, 2023 as a result of applying the expected credit loss model according to IFRS 9: As of June 30, 2024
Maximum exposure to credit risk
In millions of COP
Stage 1 Stage 2 Stage 3 Total
Commercial 131,486,672 5,756,755 9,057,801 146,301,228
Consumer 46,103,357 4,506,180 4,381,972 54,991,509
Mortgage 34,015,085 2,961,617 1,736,776 38,713,478
Financial Leases 22,142,572 3,399,256 1,463,681 27,005,509
Small Business Loans 762,647 220,759 113,552 1,096,958
Total gross loans and advances to customers 234,510,333 16,844,567 16,753,782 268,108,682
Total allowance (3,226,529 ) (2,647,357 ) (10,806,949 ) (16,680,835 )
Total Net loans and advances to customers 231,283,804 14,197,210 5,946,833 251,427,847
As of December 31, 2023
Maximum exposure to credit risk
In millions of COP
Stage 1 Stage 2 Stage 3 Total
Commercial 120,773,927 5,453,537 8,459,932 134,687,396
Consumer 46,060,615 4,407,067 4,124,087 54,591,769
Mortgage 32,210,648 2,628,654 1,411,106 36,250,408
Financial Leases 22,553,128 3,293,100 1,430,829 27,277,057
Small Business Loans 774,571 260,303 110,143 1,145,017
Total gross loans and advances to customers 222,372,889 16,042,661 15,536,097 253,951,647
Total allowance (3,695,903 ) (2,536,402 ) (9,990,798 ) (16,223,103 )
Total Net loans and advances to customers 218,676,986 13,506,259 5,545,299 237,728,54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6 Months Ended</t>
        </is>
      </c>
    </row>
    <row r="2">
      <c r="B2" s="2" t="inlineStr">
        <is>
          <t>Jun. 30, 2024</t>
        </is>
      </c>
    </row>
    <row r="3">
      <c r="A3" s="3" t="inlineStr">
        <is>
          <t>GOODWILL AND INTANGIBLE ASSETS, NET</t>
        </is>
      </c>
      <c r="B3" s="4" t="inlineStr">
        <is>
          <t xml:space="preserve"> </t>
        </is>
      </c>
    </row>
    <row r="4">
      <c r="A4" s="4" t="inlineStr">
        <is>
          <t>GOODWILL AND INTANGIBLE ASSETS, NET</t>
        </is>
      </c>
      <c r="B4" s="4" t="inlineStr">
        <is>
          <t>NOTE 7. GOODWILL AND INTANGIBLE ASSETS, NET Intangibles assets and goodwill net are as follows:
June 30, 2024 December 31, 2023
In millions of COP
Goodwill (1) 8,484,039 7,818,125
Intangible assets 707,259 671,572
Total intangible assets and goodwill, net 9,191,298 8,489,697
(1) The increase is due to the variation in the exchange rate. The detail of intangible assets as of December 31, 2023 is included in the annual report of the 2023 Consolidated Financial Statements; in the six-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6 Months Ended</t>
        </is>
      </c>
    </row>
    <row r="2">
      <c r="B2" s="2" t="inlineStr">
        <is>
          <t>Jun. 30, 2024</t>
        </is>
      </c>
    </row>
    <row r="3">
      <c r="A3" s="3" t="inlineStr">
        <is>
          <t>INVESTMENT PROPERTIES</t>
        </is>
      </c>
      <c r="B3" s="4" t="inlineStr">
        <is>
          <t xml:space="preserve"> </t>
        </is>
      </c>
    </row>
    <row r="4">
      <c r="A4" s="4" t="inlineStr">
        <is>
          <t>INVESTMENT PROPERTIES</t>
        </is>
      </c>
      <c r="B4" s="4" t="inlineStr">
        <is>
          <t xml:space="preserve">NOTE 8. INVESTMENT PROPERTIES The table below sets forth the conciliation between the initial and ending balances of the market value of investment properties of Consolidated Interim Statement of Financial Position at the end of the period:
June 30, 2024 December 31, 2023
In millions of COP
Balance at January 1, 2024 4,709,911 3,994,058
Acquisitions (1) 694,492 294,569
Subsequent expenditure recognised as an asset 90,392 170,920
Sales/Write-offs (123,597 ) (21,194 )
Amount reclassified from premises and (2) —  39,096
Gains on valuation (3) 51,820 232,462
Balance at June 30, 2024 (4) 5,423,018 4,709,911
(1) In 2024, corresponds to PA Cedis Sodimac for COP 461,815 and Constellation for COP 161,247.
(2) In 2023, the amount to relates properties from FCP Fondo Inmobiliario Colombia that were reclassified from premises and equipment to investment property, because they are held for obtaining profits and capital appreciation.
(3) In 2023 the difference with the line Investment property valuation included in Other operating income included in the annual report of the 2023 Consolidated Financial Statements corresponds to the gain recorded for the acquisition in advantageous conditions.
(4) Between June 30, 2024 and December 31, 2023, there were no transfers in and out of Level 3 fair value hierarchy related to investment properties. See Note 22. Fair value of assets and liabilities. The following amounts related to the leasing of investment properties were recognized in income and expense as of June 30, 2024 and 2023:
June 30, 2024 June 30, 2023
In millions of COP
Income from rentals 145,419 62,475
Operating expenses due to:
Investment properties that generated income through rentals 22,476 11,651
Investment properties that did not generate income through rentals 5,883 3,353 Currently, there are no restrictions on the use or income derived from the buildings or lands that the Bank has as investment property. The fair value of the Bank’s investment properties for the period ending on June 30, 2024 and December 31, 2023, has been recorded according to the assessment made by independent external consulting companies that have the appropriate capacity and experience in performing those assessments. The appraisers are either approved by the Property Market Auctions of Colombia or foreign appraisers, who are required to provide a second signature by a Colombia appraiser accredited by the Property Market Auctions. Fair value appraisals are carried out in accordance with IFRS 13. The reports made by the external consulting company contain the description of the valuation methodologies used, and key assumptions such as: discount rates, calculation of applied expenses and income approach, among others. The fair value of the investment properties is based on the comparative market approach, which reflects the prices of recent transactions with similar characteristics. In determining the fair value of these assets, the highest and best use of these assets is their current use and there are no changes in the valuation technique during the reported period. For further information about measurement techniques and inputs used by consulting companies, see Note 19. Fair Value of assets and liabilities. As of June 30, 2024 and December 31, 2023, the Bank does not have investment properties held under financial lea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MISES AND EQUIPMENT, NET</t>
        </is>
      </c>
      <c r="B1" s="2" t="inlineStr">
        <is>
          <t>6 Months Ended</t>
        </is>
      </c>
    </row>
    <row r="2">
      <c r="B2" s="2" t="inlineStr">
        <is>
          <t>Jun. 30, 2024</t>
        </is>
      </c>
    </row>
    <row r="3">
      <c r="A3" s="3" t="inlineStr">
        <is>
          <t>PREMISES AND EQUIPMENT, NET</t>
        </is>
      </c>
      <c r="B3" s="4" t="inlineStr">
        <is>
          <t xml:space="preserve"> </t>
        </is>
      </c>
    </row>
    <row r="4">
      <c r="A4" s="4" t="inlineStr">
        <is>
          <t>PREMISES AND EQUIPMENT, NET</t>
        </is>
      </c>
      <c r="B4" s="4" t="inlineStr">
        <is>
          <t xml:space="preserve">NOTE 9. PREMISES AND EQUIPMENT, NET As of June 30, 2024, and December 31, 2023, the premises and equipment, net consisted of the following: As of June 30, 2024
Premises and equipment total Balance at Roll - forward Balance at
Additions Expenses (1) Disposals Assets Effect of
In millions of COP
Premises and equipment for own use
Cost 4,044,231 122,792 —  (35,268 ) (16,793 ) 121,036 4,235,998
Accumulated depreciation (1,518,977 ) —  (97,678 ) 32,375 318 (58,834 ) (1,642,796 )
Accumulated impairment —  —  (422 ) 422 —  —  — 
Premises and equipment in operating leases (2)
Cost 5,017,897 279,056 —  (64,410 ) (739,787 ) —  4,492,756
Accumulated depreciation (1,020,617 ) —  (228,241 ) 19,058 191,848 —  (1,037,952 )
Total premises and equipment - cost 9,062,128 401,848 —  (99,678 ) (756,580 ) 121,036 8,728,754
Total premises and equipment - accumulated (2,539,594 ) —  (325,919 ) 51,433 192,166 (58,834 ) (2,680,748 )
Total premises and equipment - accumulated —  —  (422 ) 422 —  —  — 
Total premises and equipment - net 6,522,534 401,848 (326,341 ) (47,823 ) (564,414 ) 62,202 6,048,006
(1) See Note 18.3. Impairment, depreciation and amortization.
(2) The decrease is mainly due to cancellations and transfers to inventories of vehicles leased. As of December 31, 2023
Premises and equipment total Balance at Roll - forward Balance at
Additions Expenses (1) Disposals Assets Effect of
In millions of COP
Premises and equipment for own use
Cost 4,294,739 299,734 —  (161,985 ) (42,407 ) (345,850 ) 4,044,231
Accumulated depreciation (1,584,666 ) —  (203,046 ) 115,660 (16,030 ) 169,105 (1,518,977 )
Accumulated impairment —  —  (2,457 ) 2,457 —  —  — 
Premises and equipment in operating leases
Cost 4,871,465 1,223,252 —  (83,743 ) (993,077 ) —  5,017,897
Accumulated depreciation (854,472 ) —  (433,330 ) 22,036 245,149 —  (1,020,617 )
Accumulated impairment —  —  (2,023 ) 2,023 —  —  — 
Total premises and equipment - cost 9,166,204 1,522,986 —  (245,728 ) (1,035,484 ) (345,850 ) 9,062,128
Total premises and equipment - accumulated depreciation (2,439,138 ) —  (636,376 ) 137,696 229,119 169,105 (2,539,594 )
Total premises and equipment - accumulated impairment —  —  (4,480 ) 4,480 —  —  — 
Total premises and equipment - net 6,727,066 1,522,986 (640,856 ) (103,552 ) (806,365 ) (176,745 ) 6,522,534
(1) See Note 18.3. Impairment, depreciation and amortization. As of June 30, 2024, and December 31, 2023, there were contractual commitments for the purchase of premises and equipment of COP 23,736 and COP 4,025, respectively. As of June 2024, these commitments are mainly for projects in branches, ATMs, administrative headquarters and improvements in the Datacenter Niquia (data processing center). As of June 30, 2024, and December 31, 2023, there was no premises and equipment related with subsidiaries classified as held for sale, pledged as collateral, or with ownership restrictions. Additionally, the assessment made by Group Bancolombia indicates there is no evidence of impairment of its premises and equipment. As of June 30, 2024, and December 31, 2023, the amount of fully depreciated premises and equipment that is still in use is COP 714,284 and COP 673,376, respectively, mainly comprised of computer equipment, furniture and fixtures, office equipment and buildings. As of June 30, 2024, and December 31, 2023, the temporarily idle premises and equipment amounted to COP 88,231 and COP 79,644,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6 Months Ended</t>
        </is>
      </c>
    </row>
    <row r="2">
      <c r="B2" s="2" t="inlineStr">
        <is>
          <t>Jun. 30, 2024</t>
        </is>
      </c>
    </row>
    <row r="3">
      <c r="A3" s="3" t="inlineStr">
        <is>
          <t>INCOME TAX</t>
        </is>
      </c>
      <c r="B3" s="4" t="inlineStr">
        <is>
          <t xml:space="preserve"> </t>
        </is>
      </c>
    </row>
    <row r="4">
      <c r="A4" s="4" t="inlineStr">
        <is>
          <t>INCOME TAX</t>
        </is>
      </c>
      <c r="B4" s="4" t="inlineStr">
        <is>
          <t xml:space="preserve">NOTE 10. INCOME TAX The income tax is recognized in each of the countries where the Group Bancolombia has operations, in accordance with the tax regulations in force in each of the jurisdictions. 10.1 Components recognized in the Condensed Consolidated Interim Statement of income:
For the six-month Quarterly
2024 2023 2024 2023
In millions of COP
Current tax (1)
Fiscal term (822,349 ) (648,358 ) (163,926 ) (207,179 )
Prior fiscal terms (2) 161,943 1,452 92,104 1,111
Total current tax (660,406 ) (646,906 ) (71,822 ) (206,068 )
Deferred tax
Fiscal term (409,268 ) (362,376 ) (312,040 ) (229,305 )
Adjustments for consolidation purposes 11,471 (3,417 ) 20,539 9,045
Total deferred tax (397,797 ) (365,793 ) (291,501 ) (220,260 )
Total income tax (3) (1,058,203 ) (1,012,699 ) (363,323 ) (426,328 )
(1) The nominal income tax rate used in Colombia for the year 2024 and 2023 is of 35%. Additionally, the Colombian financial institutions of the Group liquidated some additional points in the income tax of 5%.
(2) Mainly due to the effects of EC Sentence 26739 of January 25, 2024 in Bancolombia S.A. and Renting Colombia S.A.S.; as well as for EMRF invoices and industry and commerce tax paid prior to the filing of the income tax return
(3) See table 10.2 Reconciliation of the effective tax rate.
10.2 Reconciliation of the effective tax rate The reconciliation between total income tax expenses calculated at the current nominal tax rate and the tax expense recognized in the Condensed Consolidated Interim Statement of Income for the six-month
Reconciliation of the tax rate For the six-month Quarterly
2024 2023 2024 2023
In millions of COP
Accounting profit 4,204,968 4,259,154 1,825,077 1,910,490
Applicable tax with nominal rate (1) (1,681,987 ) (1,703,662 ) (730,031 ) (764,196 )
Non-deductible (182,760 ) (277,060 ) (133,919 ) (148,340 )
Accounting and non-tax 327,012 474,218 144,699 152,284
Differences in accounting bases (2) 250,860 (188,385 ) 185,421 30,544
Net tax and non-accountable (487,139 ) (64,111 ) (429,194 ) (31,465 )
Ordinary activities income exempt from taxation 832,115 473,169 637,908 262,184
Ordinary activities income not constituting income or occasional tax gain 64,335 66,479 3,971 6,083
Tax deductions 133,369 103,354 101,695 52,254
Goodwill Depreciation 2,531 231 2,416 115
Tax depreciation surplus 108,896 111,170 54,406 57,853
Untaxed recoveries (42,168 ) (37,210 ) (24,670 ) (16,525 )
Tax rate effect in other countries (225,026 ) (85,911 ) (147,935 ) 952
Reconciliation of the tax rate For the six-month Quarterly
2024 2023 2024 2023
In millions of COP
Prior fiscal terms 161,943 1,452 92,104 1,111
Other effects of the tax rate by reconciliation between accounting profit and tax expense (income) (320,184 ) 104,934 (120,194 ) (37,815 )
Tax credits settlement —  8,633 —  8,633
Total income tax (1,058,203 ) (1,012,699 ) (363,323 ) (426,328 )
(1) The nominal income tax rate used in Colombia for the year 2024 and 2023 is of 35%. Additionally, the Colombian financial institutions of the Group liquidated some additional points in the income tax of 5%.
(2) Difference between the technical accounting frameworks in force in Colombia and the full International Financial Reporting Standards (IFRS). 10.3 Components recognized in the Condensed Consolidated Interim Statement of Comprehensive Income (OCI) Accumulated Results See Condensed Consolidated Interim Statement of Comprehensive Income
June 30, 2024
In millions of COP
Amounts Deferred tax Net taxes
Remeasurement income related to defined benefit liability 15,028 (5,386 ) 9,642
Unrealized gain Investments in equity instruments measured at fair value through other comprehensive income (FVTOCI) 13,102 5,394 18,496
Unrealized loss Investments in debt instruments measured at fair value through other comprehensive income (FVTOCI) (14,973 ) 10,843 (4,130 )
Loss on net investment hedge in foreign operations (452,000 ) 178,154 (273,846 )
Exchange differences arising on translating the foreign operations 1,669,069 —  1,669,069
Unrealized loss on investments in associates and joint ventures using equity method (6,247 ) 890 (5,357 )
Net 1,223,979 189,895 1,413,874
June 30, 2023
In millions of COP
Amounts Deferred tax Net taxes
Remeasurement expenses related to defined benefit liability (22,504 ) 8,554 (13,950 )
Unrealized gain Investments in equity instruments measured at fair value through other comprehensive income (FVTOCI) 10,467 (2,976 ) 7,491
Unrealized gain Investments in debt instruments measured at fair value through other comprehensive income (FVTOCI) 87,636 (15,675 ) 71,961
Gain on net investment hedge in foreign operations 1,303,197 (503,882 ) 799,315
Exchange differences arising on translating the foreign operations (3,196,672 ) —  (3,196,672 )
Unrealized gain on investments in associates and joint ventures using equity method 2,383 (340 ) 2,043
Net (1,815,493 ) (514,319 ) (2,329,812 )
Quarterly results See Condensed Consolidated Interim Statement of Comprehensive Income
June 30, 2024
In millions of COP
Amounts before taxes Deferred tax Net taxes
Remeasurement income related to defined benefit liability 15,028 (5,393 ) 9,635
Unrealized gain Investments in equity instruments measured at fair value through other comprehensive income (FVTOCI) 6,642 5,935 12,577
Unrealized loss Investments in debt instruments measured at fair value through other comprehensive income (FVTOCI) (8,753 ) 8,651 (102 )
Loss on net investment hedge in foreign operations (413,925 ) 161,370 (252,555 )
Exchange differences arising on translating the foreign operations 1,572,026 —  1,572,026
Unrealized gain on investments in associates and joint ventures using equity method 100 (18 ) 82
Net 1,171,118 170,545 1,341,663
June 30, 2023
In millions of COP
Amounts before taxes Deferred tax Net taxes
Remeasurement expenses related to defined benefit liability (22,433 ) 8,448 (13,985 )
Unrealized expenses Investments in equity instruments measured at fair value through other comprehensive income (FVTOCI) 1,362 (2,352 ) (990 )
Unrealized gain Investments in debt instruments measured at fair value through other comprehensive income (FVTOCI) 27,023 (6,884 ) 20,139
Gain on net investment hedge in foreign operations 965,110 (373,160 ) 591,950
Exchange differences arising on translating the foreign operations (2,390,144 ) —  (2,390,144 )
Unrealized expenses on investments in associates and joint ventures using equity method (512 ) 48 (464 )
Net (1,419,594 ) (373,900 ) (1,793,494 )
10.4 Deferred tax In accordance with its financial projections, the companies from the Group Bancolombia’s expects in the future to generate enough liquid income to offset the items recorded as deductible deferred tax. These estimates start from the financial projections that were prepared considering information from the Group Bancolombia’s economic research records, the expected economic environment for the next five years. The main indicators on which the models are based are GDP growth, loans growth and interest rates. In addition to these elements, the long-term Group’s strategy is taken into account. The deferred tax asset and liability for each of the concepts that generated taxable or deductible temporary differences for the period ending June 30, 2024 are detailed below:
December 31, 2023 Effect on Income Statement Effect on OCI Effect on Equity (1) Tax Made (2) Foreign Exchange Adjustments for consolidation purposes June 30, 2024
In millions of COP
Asset Deferred Tax:
Property and equipment 5,982 (1,810 ) —  —  —  (3,703 ) 371 840
Employee Benefits 259,406 9,123 (5,386 ) —  —  2,449 —  265,592
Deterioration assessment 416,452 33,629 —  —  —  31,389 113,938 595,408
Investments evaluation 5,061 737 13 —  —  10 7,906 13,727
Derivatives Valuation 235,067 (83,106 ) —  —  —  —  1,189 153,150
Tax credits settlement 34,940 28,015 —  —  —  2,587 —  65,542
Financial Obligations —  53,889 —  —  —  —  —  53,889
Insurance Operations 13,319 487 —  —  —  1,136 —  14,942
Net investment coverage in operations abroad 528,438 (100,786 ) 178,154 —  (67,605 ) —  —  538,201
Other deductions 241,635 (78,518 ) —  —  —  6,178 —  169,295
implementation adjustment 376,216 (50 ) —  —  —  15,876 —  392,042
Total Asset Deferred Tax (3) 2,116,516 (138,390 ) 172,781 —  (67,605 ) 55,922 123,404 2,262,628
December 31, Effect on Effect on Effect on (1) Tax (2) Foreign Adjustments for June 30,
In millions of COP
Liability Deferred Tax:
Property and equipment (144,988 ) 26,553 —  —  —  (1,735 ) 2,592 (117,578 )
Deterioration assessment (113,391 ) (371,946 ) —  —  —  (2,741 ) (137,492 ) (625,570 )
Participatory titles evaluation (369,809 ) (47,509 ) 16,224 —  —  2,316 13,803 (384,975 )
Derivatives evaluation (10,045 ) 8,333 —  —  —  (655 ) 823 (1,544 )
Lease restatement (215,411 ) (53,693 ) —  —  —  —  —  (269,104 )
Investments in associates Adjustment for equity method (79,584 ) (1,192 ) 890 (161 ) —  38,167 8,341 (33,539 )
Financial Obligations (179,947 ) 179,453 —  —  —  (58 ) —  (552 )
Goodwill (1,573,966 ) 350 —  —  —  (575 ) —  (1,574,191 )
Insurance Operations (13,949 ) (181 ) —  —  —  (1,190 ) —  (15,320 )
Properties received in payment (148,462 ) 39,103 —  —  —  (1,129 ) —  (110,488 )
Other deductions (366,557 ) (50,149 ) —  —  —  (44,402 ) —  (461,108 )
implementation adjustment (25 ) —  —  —  —  —  —  (25 )
Total Liability Deferred Tax (3) (3,216,134 ) (270,878 ) 17,114 (161 ) —  (12,002 ) (111,933 ) (3,593,994 )
Net Deferred Tax (1,099,618 ) (409,268 ) 189,895 (161 ) (67,605 ) 43,920 11,471 (1,331,366 )
(1) Recognition of the valuation of the investment in Protection by Fiduciaria Bancolombia S.A. and Banca de Inversion Bancolombia S.A.
(2) Current tax arising from the exchange difference on payment of debt and liquidation of bonds that were associated as hedging instruments.
(3) The values revealed in the Condensed Consolidated Interim Statement of Financial Position correspond to the sum of the net deferred tax per company 10.5 Amount of temporary differences in subsidiaries, branches, associates over which deferred tax was not recognized is: In accordance with IAS 12, no deferred tax credit was recorded, because management can control the future moment in which such differences are reversed and this is not expected to occur in the foreseeable future.
June 30, 2024 December 31, 2023
In millions of Colombian pesos
Temporary differences
Local Subsidiaries (1,076,678 ) (1,378,775 )
Foreign Subsidiaries (19,554,400 ) (17,696,145 ) 10.6 Tax credits For the period 2024, a deferred tax asset was recognized since the Group companies will have future taxable profits in which they can charge this temporary difference. The following is the detail of the fiscal losses and presumptive income excesses over net income in the Group’s entities, which have not been used, as of June 30, 2024.
Company  Base  Deferred tax  recognized asset 
In millions of Colombian pesos
Renting Colombia 53,170 17,546
Nequi S.A., Compañía de Financiamiento 122,988 43,046
Wompi S.A.S 14,142 4,950
Total 190,300 65,542
10.7 Dividends
10.7.1 Dividend Payment If the parent company or any of its subsidiaries were to distribute dividends, they would be subject to the tax regulations of each of the countries in which they are decreed and distributed. In the case of Colombian companies, dividends will be subject to the application of Articles 48 and 49 of the Tax Statute and consequently will be subject to withholding at source at the established rates, in accordance with the tax characteristics of each shareholder.
10.7.2 Dividends received from Subsidiary Companies Considering the historical tax status of the dividends received by the Bank from its affiliates and national subsidiaries, it is expected that in the future dividends will be received on the basis of non-income
10.8 Tax contingent liabilities and assets In the determination of the effective current and deferred taxes subject to review by the tax authority, the relevant regulations have been applied in accordance with the interpretations made by the Group Bancolombia. In Colombia due to the complexity of the tax system, ongoing amendments to the tax regulations, accounting changes with implications on tax bases and in general the legal instability of the country, the tax authority may at any time have different criteria than that of the Group Bancolombia. Consequently, a dispute or inspection by the tax authority on a tax treatment may affect the Group Bancolombia accounting of assets or liabilities for deferred or current taxes, in accordance with the requirements of IAS 12. However, based on the criteria established in the interpretation of IFRIC 23, the Group Bancolombia did not recognize uncertain tax positions in it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 OF FINANCIAL POSITION - COP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31465176</v>
      </c>
      <c r="C3" s="5" t="n">
        <v>39799609</v>
      </c>
    </row>
    <row r="4">
      <c r="A4" s="4" t="inlineStr">
        <is>
          <t>Financial assets investments</t>
        </is>
      </c>
      <c r="B4" s="6" t="n">
        <v>30573634</v>
      </c>
      <c r="C4" s="6" t="n">
        <v>25674195</v>
      </c>
    </row>
    <row r="5">
      <c r="A5" s="4" t="inlineStr">
        <is>
          <t>Derivative financial instruments</t>
        </is>
      </c>
      <c r="B5" s="6" t="n">
        <v>3444239</v>
      </c>
      <c r="C5" s="6" t="n">
        <v>6252270</v>
      </c>
    </row>
    <row r="6">
      <c r="A6" s="4" t="inlineStr">
        <is>
          <t>Financial assets investments and derivative financial instruments</t>
        </is>
      </c>
      <c r="B6" s="6" t="n">
        <v>34017873</v>
      </c>
      <c r="C6" s="6" t="n">
        <v>31926465</v>
      </c>
    </row>
    <row r="7">
      <c r="A7" s="4" t="inlineStr">
        <is>
          <t>Loans and advances to customers</t>
        </is>
      </c>
      <c r="B7" s="6" t="n">
        <v>251427847</v>
      </c>
      <c r="C7" s="6" t="n">
        <v>237728544</v>
      </c>
    </row>
    <row r="8">
      <c r="A8" s="4" t="inlineStr">
        <is>
          <t>Assets held for sale and inventories, net</t>
        </is>
      </c>
      <c r="B8" s="6" t="n">
        <v>993902</v>
      </c>
      <c r="C8" s="6" t="n">
        <v>906753</v>
      </c>
    </row>
    <row r="9">
      <c r="A9" s="4" t="inlineStr">
        <is>
          <t>Investment in associates and joint ventures</t>
        </is>
      </c>
      <c r="B9" s="6" t="n">
        <v>2850311</v>
      </c>
      <c r="C9" s="6" t="n">
        <v>2997603</v>
      </c>
    </row>
    <row r="10">
      <c r="A10" s="4" t="inlineStr">
        <is>
          <t>Investment properties</t>
        </is>
      </c>
      <c r="B10" s="6" t="n">
        <v>5423018</v>
      </c>
      <c r="C10" s="6" t="n">
        <v>4709911</v>
      </c>
    </row>
    <row r="11">
      <c r="A11" s="4" t="inlineStr">
        <is>
          <t>Premises and equipment, net</t>
        </is>
      </c>
      <c r="B11" s="6" t="n">
        <v>6048006</v>
      </c>
      <c r="C11" s="6" t="n">
        <v>6522534</v>
      </c>
    </row>
    <row r="12">
      <c r="A12" s="4" t="inlineStr">
        <is>
          <t>Right-of-use assets, lease</t>
        </is>
      </c>
      <c r="B12" s="6" t="n">
        <v>1668641</v>
      </c>
      <c r="C12" s="6" t="n">
        <v>1634045</v>
      </c>
    </row>
    <row r="13">
      <c r="A13" s="4" t="inlineStr">
        <is>
          <t>Goodwill and intangible assets, net</t>
        </is>
      </c>
      <c r="B13" s="6" t="n">
        <v>9191298</v>
      </c>
      <c r="C13" s="6" t="n">
        <v>8489697</v>
      </c>
    </row>
    <row r="14">
      <c r="A14" s="4" t="inlineStr">
        <is>
          <t>Deferred tax, net</t>
        </is>
      </c>
      <c r="B14" s="6" t="n">
        <v>796955</v>
      </c>
      <c r="C14" s="6" t="n">
        <v>685612</v>
      </c>
    </row>
    <row r="15">
      <c r="A15" s="4" t="inlineStr">
        <is>
          <t>Other assets, net</t>
        </is>
      </c>
      <c r="B15" s="6" t="n">
        <v>8316045</v>
      </c>
      <c r="C15" s="6" t="n">
        <v>7528036</v>
      </c>
    </row>
    <row r="16">
      <c r="A16" s="4" t="inlineStr">
        <is>
          <t>TOTAL ASSETS</t>
        </is>
      </c>
      <c r="B16" s="6" t="n">
        <v>352199072</v>
      </c>
      <c r="C16" s="6" t="n">
        <v>342928809</v>
      </c>
    </row>
    <row r="17">
      <c r="A17" s="3" t="inlineStr">
        <is>
          <t>LIABILITIES</t>
        </is>
      </c>
      <c r="B17" s="4" t="inlineStr">
        <is>
          <t xml:space="preserve"> </t>
        </is>
      </c>
      <c r="C17" s="4" t="inlineStr">
        <is>
          <t xml:space="preserve"> </t>
        </is>
      </c>
    </row>
    <row r="18">
      <c r="A18" s="4" t="inlineStr">
        <is>
          <t>Deposits by customers</t>
        </is>
      </c>
      <c r="B18" s="6" t="n">
        <v>257869276</v>
      </c>
      <c r="C18" s="6" t="n">
        <v>247941180</v>
      </c>
    </row>
    <row r="19">
      <c r="A19" s="4" t="inlineStr">
        <is>
          <t>Interbank deposits and repurchase agreements and other similar secured borrowing</t>
        </is>
      </c>
      <c r="B19" s="6" t="n">
        <v>1105983</v>
      </c>
      <c r="C19" s="6" t="n">
        <v>1076436</v>
      </c>
    </row>
    <row r="20">
      <c r="A20" s="4" t="inlineStr">
        <is>
          <t>Derivative financial instruments</t>
        </is>
      </c>
      <c r="B20" s="6" t="n">
        <v>3680218</v>
      </c>
      <c r="C20" s="6" t="n">
        <v>6710364</v>
      </c>
    </row>
    <row r="21">
      <c r="A21" s="4" t="inlineStr">
        <is>
          <t>Borrowings from other financial institutions</t>
        </is>
      </c>
      <c r="B21" s="6" t="n">
        <v>12938759</v>
      </c>
      <c r="C21" s="6" t="n">
        <v>15648606</v>
      </c>
    </row>
    <row r="22">
      <c r="A22" s="4" t="inlineStr">
        <is>
          <t>Debt instruments in issue</t>
        </is>
      </c>
      <c r="B22" s="6" t="n">
        <v>16107674</v>
      </c>
      <c r="C22" s="6" t="n">
        <v>14663576</v>
      </c>
    </row>
    <row r="23">
      <c r="A23" s="4" t="inlineStr">
        <is>
          <t>Lease liabilities</t>
        </is>
      </c>
      <c r="B23" s="6" t="n">
        <v>1817740</v>
      </c>
      <c r="C23" s="6" t="n">
        <v>1773610</v>
      </c>
    </row>
    <row r="24">
      <c r="A24" s="4" t="inlineStr">
        <is>
          <t>Preferred shares</t>
        </is>
      </c>
      <c r="B24" s="6" t="n">
        <v>555152</v>
      </c>
      <c r="C24" s="6" t="n">
        <v>584204</v>
      </c>
    </row>
    <row r="25">
      <c r="A25" s="4" t="inlineStr">
        <is>
          <t>Current tax</t>
        </is>
      </c>
      <c r="B25" s="6" t="n">
        <v>695645</v>
      </c>
      <c r="C25" s="6" t="n">
        <v>164339</v>
      </c>
    </row>
    <row r="26">
      <c r="A26" s="4" t="inlineStr">
        <is>
          <t>Deferred tax, net</t>
        </is>
      </c>
      <c r="B26" s="6" t="n">
        <v>2128321</v>
      </c>
      <c r="C26" s="6" t="n">
        <v>1785230</v>
      </c>
    </row>
    <row r="27">
      <c r="A27" s="4" t="inlineStr">
        <is>
          <t>Employee benefit plans</t>
        </is>
      </c>
      <c r="B27" s="6" t="n">
        <v>895682</v>
      </c>
      <c r="C27" s="6" t="n">
        <v>882954</v>
      </c>
    </row>
    <row r="28">
      <c r="A28" s="4" t="inlineStr">
        <is>
          <t>Other liabilities</t>
        </is>
      </c>
      <c r="B28" s="6" t="n">
        <v>14199672</v>
      </c>
      <c r="C28" s="6" t="n">
        <v>12648581</v>
      </c>
    </row>
    <row r="29">
      <c r="A29" s="4" t="inlineStr">
        <is>
          <t>TOTAL LIABILITIES</t>
        </is>
      </c>
      <c r="B29" s="6" t="n">
        <v>311994122</v>
      </c>
      <c r="C29" s="6" t="n">
        <v>303879080</v>
      </c>
    </row>
    <row r="30">
      <c r="A30" s="3" t="inlineStr">
        <is>
          <t>EQUITY</t>
        </is>
      </c>
      <c r="B30" s="4" t="inlineStr">
        <is>
          <t xml:space="preserve"> </t>
        </is>
      </c>
      <c r="C30" s="4" t="inlineStr">
        <is>
          <t xml:space="preserve"> </t>
        </is>
      </c>
    </row>
    <row r="31">
      <c r="A31" s="4" t="inlineStr">
        <is>
          <t>Share capital</t>
        </is>
      </c>
      <c r="B31" s="6" t="n">
        <v>480914</v>
      </c>
      <c r="C31" s="6" t="n">
        <v>480914</v>
      </c>
    </row>
    <row r="32">
      <c r="A32" s="4" t="inlineStr">
        <is>
          <t>Additional paid-in-capital</t>
        </is>
      </c>
      <c r="B32" s="6" t="n">
        <v>4857454</v>
      </c>
      <c r="C32" s="6" t="n">
        <v>4857454</v>
      </c>
    </row>
    <row r="33">
      <c r="A33" s="4" t="inlineStr">
        <is>
          <t>Appropriated reserves</t>
        </is>
      </c>
      <c r="B33" s="6" t="n">
        <v>22632835</v>
      </c>
      <c r="C33" s="6" t="n">
        <v>20044769</v>
      </c>
    </row>
    <row r="34">
      <c r="A34" s="4" t="inlineStr">
        <is>
          <t>Retained earnings</t>
        </is>
      </c>
      <c r="B34" s="6" t="n">
        <v>2675951</v>
      </c>
      <c r="C34" s="6" t="n">
        <v>2515278</v>
      </c>
    </row>
    <row r="35">
      <c r="A35" s="4" t="inlineStr">
        <is>
          <t>Net income attributable to equity holders of the Parent Company</t>
        </is>
      </c>
      <c r="B35" s="6" t="n">
        <v>3103246</v>
      </c>
      <c r="C35" s="6" t="n">
        <v>6116936</v>
      </c>
    </row>
    <row r="36">
      <c r="A36" s="4" t="inlineStr">
        <is>
          <t>Accumulated other comprehensive income, net of tax</t>
        </is>
      </c>
      <c r="B36" s="6" t="n">
        <v>5469515</v>
      </c>
      <c r="C36" s="6" t="n">
        <v>4074161</v>
      </c>
    </row>
    <row r="37">
      <c r="A37" s="4" t="inlineStr">
        <is>
          <t>SHAREHOLDERS' EQUITY ATTRIBUTABLE TO THE OWNERS OF THE PARENT COMPANY</t>
        </is>
      </c>
      <c r="B37" s="6" t="n">
        <v>39219915</v>
      </c>
      <c r="C37" s="6" t="n">
        <v>38089512</v>
      </c>
    </row>
    <row r="38">
      <c r="A38" s="4" t="inlineStr">
        <is>
          <t>Non-controlling interest</t>
        </is>
      </c>
      <c r="B38" s="6" t="n">
        <v>985035</v>
      </c>
      <c r="C38" s="6" t="n">
        <v>960217</v>
      </c>
    </row>
    <row r="39">
      <c r="A39" s="4" t="inlineStr">
        <is>
          <t>TOTAL EQUITY</t>
        </is>
      </c>
      <c r="B39" s="6" t="n">
        <v>40204950</v>
      </c>
      <c r="C39" s="6" t="n">
        <v>39049729</v>
      </c>
    </row>
    <row r="40">
      <c r="A40" s="4" t="inlineStr">
        <is>
          <t>TOTAL LIABILITIES AND EQUITY</t>
        </is>
      </c>
      <c r="B40" s="6" t="n">
        <v>352199072</v>
      </c>
      <c r="C40" s="6" t="n">
        <v>342928809</v>
      </c>
    </row>
    <row r="41">
      <c r="A41" s="4" t="inlineStr">
        <is>
          <t>Cost</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Loans and advances to customers</t>
        </is>
      </c>
      <c r="B43" s="6" t="n">
        <v>268108682</v>
      </c>
      <c r="C43" s="6" t="n">
        <v>253951647</v>
      </c>
    </row>
    <row r="44">
      <c r="A44" s="4" t="inlineStr">
        <is>
          <t>Premises and equipment, net</t>
        </is>
      </c>
      <c r="B44" s="6" t="n">
        <v>8728754</v>
      </c>
      <c r="C44" s="6" t="n">
        <v>9062128</v>
      </c>
    </row>
    <row r="45">
      <c r="A45" s="4" t="inlineStr">
        <is>
          <t>Allowance</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Loans and advances to customers</t>
        </is>
      </c>
      <c r="B47" s="5" t="n">
        <v>-16680835</v>
      </c>
      <c r="C47" s="5" t="n">
        <v>-162231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POSITS BY CUSTOMERS</t>
        </is>
      </c>
      <c r="B1" s="2" t="inlineStr">
        <is>
          <t>6 Months Ended</t>
        </is>
      </c>
    </row>
    <row r="2">
      <c r="B2" s="2" t="inlineStr">
        <is>
          <t>Jun. 30, 2024</t>
        </is>
      </c>
    </row>
    <row r="3">
      <c r="A3" s="3" t="inlineStr">
        <is>
          <t>DEPOSITS BY CUSTOMERS.</t>
        </is>
      </c>
      <c r="B3" s="4" t="inlineStr">
        <is>
          <t xml:space="preserve"> </t>
        </is>
      </c>
    </row>
    <row r="4">
      <c r="A4" s="4" t="inlineStr">
        <is>
          <t>DEPOSITS BY CUSTOMERS</t>
        </is>
      </c>
      <c r="B4" s="4" t="inlineStr">
        <is>
          <t xml:space="preserve"> NOTE 11. DEPOSITS BY CUSTOMERS The detail of the deposits as of June 30, 2024 and December 31, 2023 is as follows:
Deposits June 30, 2024 December 31, 2023
In millions of COP
Saving accounts (1)(2) 111,241,322 108,971,334
Time deposits (3) 106,871,203 98,686,516
Checking accounts 35,245,828 34,993,066
Other deposits (1) 4,510,923 5,290,264
Total deposits by customers 257,869,276 247,941,180
(1) Includes Nequi deposits by COP 3,187,057 and COP 2,924,906, respectively.
(2) The increase is mainly explained by the 8.53% devaluation of the peso against the dollar as of December 2023, which has an upward impact on the balances of foreign subsidiaries.
(3) The increase is mainly in Bancolombia S.A. in time deposits with maturities between 6 and 12 month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ORROWINGS FROM OTHER FINANCIAL INSTITUTIONS</t>
        </is>
      </c>
      <c r="B1" s="2" t="inlineStr">
        <is>
          <t>6 Months Ended</t>
        </is>
      </c>
    </row>
    <row r="2">
      <c r="B2" s="2" t="inlineStr">
        <is>
          <t>Jun. 30, 2024</t>
        </is>
      </c>
    </row>
    <row r="3">
      <c r="A3" s="3" t="inlineStr">
        <is>
          <t>BORROWINGS FROM OTHER FINANCIAL INSTITUTIONS</t>
        </is>
      </c>
      <c r="B3" s="4" t="inlineStr">
        <is>
          <t xml:space="preserve"> </t>
        </is>
      </c>
    </row>
    <row r="4">
      <c r="A4" s="4" t="inlineStr">
        <is>
          <t>BORROWINGS FROM OTHER FINANCIAL INSTITUTIONS</t>
        </is>
      </c>
      <c r="B4" s="4" t="inlineStr">
        <is>
          <t xml:space="preserve"> NOTE 12. BORROWINGS FROM OTHER FINANCIAL INSTITUTIONS As of June 30, 2024 and December 31, 2023, the composition of the borrowings from other financial institutions measured at amortized cost is the following:
Borrowings from other financial institutions June 30, 2024 December 31, 2023
In millions of COP
Obligations granted by foreign banks (1) 7,370,339 9,139,834
Obligations granted by domestic banks (1) 5,568,420 6,508,772
Total borrowings from other financial institutions 12,938,759 15,648,606
(1) The variation is due to cancellation of obligations for advance payments and maturities. Obligations granted by foreign banks As of June 30, 2024
Financial entity Rate Minimum Rate Maximum June 30, 2024
In millions of COP
Financing with Correspondent Banks and Multilateral Entities (1) 1.25 % 10.00 % 6,748,436
Banco Interamericano de Desarrollo (BID) 9.45 % 10.60 % 579,583
Banco Latinoamericano de Comercio Exterior (Bladex) 7.08 % 7.08 % 42,320
Total 7,370,339
(1) During the year 2024, the Bank discontinued USD 200 mill i As of December 31, 2023
Financial entity Rate Rate December 31, 2023
In millions of COP
Financing with Correspondent Banks and Multilateral Entities (1) 1.21 % 10.06 % 8,566,580
Banco Interamericano de Desarrollo (BID) 9.50 % 10.64 % 532,899
Banco Latinoamericano de Comercio Exterior (Bladex) 6.91 % 6.91 % 40,355
Total 9,139,834
(1) At Bancolombia S.A. USD 200 million were designated as coverage of net investment abroad. See Note 5.2 Derivative financial instruments- Hedges of a net asset in a foreign operation. The maturities of the financial obligations with foreign entities as of June 30, 2024 and December 31, 2023, are the following:
Foreign June 30, 2024 December 31, 2023
In millions of COP
Amount expected to be settled:
No more than twelve months after the reporting period 3,251,757 3,813,504
More than twelve months after the reporting period (1) 4,118,582 5,326,330
Total 7,370,339 9,139,834
(1) The variation is due to cancellation of obligations for advance payments and maturities. Obligations granted by domestic banks As of June 30, 2024
Financial entity Rate Rate June 30, 2024
In millions of COP
Financiera de desarrollo territorial (Findeter) 5.76 % 19.22 % 2,430,423
Fondo para el financiamiento del sector agropecuario (Finagro) 6.56 % 15.02 % 1,400,291
Banco de comercio exterior de Colombia (Bancoldex) (1) 2.17 % 19.82 % 675,143
Other private financial entities 10.32 % 20.01 % 1,062,563
Total 5,568,420
(1) The variation is due to cancellation of obligations for advance payments and maturities. As of December 31, 2023
Financial entity Rate Rate December 31, 2023
In millions of COP
Financiera de desarrollo territorial (Findeter) 8.15 % 20.85 % 2,530,570
Fondo para el financiamiento del sector agropecuario (Finagro) 8.37 % 15.88 % 1,509,594
Banco de comercio exterior de Colombia (Bancoldex) 2.17 % 21.46 % 1,404,873
Other private financial entities 12.88 % 16.67 % 1,063,735
Total 6,508,772
The maturities of financial obligations with domestic banks as of June 30, 2024 and December 31, 2023, are as follows:
Domestic June 30, 2024 December 31, 2023
In millions of COP
Amount expected to be settled:
No more than twelve months after the reporting period (1) 190,212 767,470
More than twelve months after the reporting period 5,378,208 5,741,302
Total 5,568,420 6,508,772
(1) The variation is due to cancellation of obligations for advance payments and maturities. As of June 30, 2024 and December 31, 2023, there were some financial covenants, mainly regarding capital adequacy ratios, past due loans and allowances, linked to some of the aforementioned outstanding credit facilities. None of these covenants had been breached nor were the related obligations past du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INSTRUMENTS IN ISSUE</t>
        </is>
      </c>
      <c r="B1" s="2" t="inlineStr">
        <is>
          <t>6 Months Ended</t>
        </is>
      </c>
    </row>
    <row r="2">
      <c r="B2" s="2" t="inlineStr">
        <is>
          <t>Jun. 30, 2024</t>
        </is>
      </c>
    </row>
    <row r="3">
      <c r="A3" s="3" t="inlineStr">
        <is>
          <t>DEBT INSTRUMENTS IN ISSUE.</t>
        </is>
      </c>
      <c r="B3" s="4" t="inlineStr">
        <is>
          <t xml:space="preserve"> </t>
        </is>
      </c>
    </row>
    <row r="4">
      <c r="A4" s="4" t="inlineStr">
        <is>
          <t>DEBT INSTRUMENTS IN ISSUE</t>
        </is>
      </c>
      <c r="B4" s="4" t="inlineStr">
        <is>
          <t xml:space="preserve">NOTE 13. DEBT INSTRUMENTS IN ISSUE Duly authorized by the authority in each country bonds have been issued as follows: As of June 30, 2024
Issuer Currency Face value (1) Balance COP Rate Range
Bancolombia S.A. Local COP 3,627,966 3,647,807 9.81%-14.38%
Bancolombia S.A. (2)(3)(4) Foreign USD 2,061,981 8,440,422 3.02%-8.82%
Banistmo S.A. (5) Foreign USD 691,644 2,909,578 3.00%-6.35%
Banco Agrícola S.A. (6) Foreign USD 169,950 705,043 5.60%-7.66%
Bancolombia Puerto Rico Internacional Inc. Foreign USD 54,146 235,942 4.80%-5.50%
Bancolombia Panamá S.A. Foreign USD 38,486 166,837 4.80%-6.10%
Grupo Agromercantil Holding S.A. Foreign USD 493 2,045 0.25%-7.25%
Total debt instruments in issue 16,107,674
(1) Face value is in US dollar for foreign currency bonds.
(2) See Note 13.1. Issue of Bancolombia S.A. subordinary bonds.
(3) See Note 13.2. Repurchase Bonds maturing in 2025 and 2027 Bancolombia S.A..
(4) As of June 2024, USD 1,124,613 were designated as net investment coverage abroad. See Note 5.2. Derivative financial instruments- Hedges of a net asset in a foreign operation.
(5) See Note 13.3. Issue of Banistmo S.A. ordinary bonds.
(6) See Note 13.4. Issue of Banco Agrícola S.A. ordinary bonds. As of December 31, 2023
Issuer Currency Face value (1) Balance COP Rate Range
Bancolombia S.A. Local COP 4,029,882 4,097,727 12.87%-21.06%
Bancolombia S.A. (2) Foreign USD 1,832,534 6,861,098 3.02%-7.03%
Banistmo S.A. (3) Foreign USD 679,395 2,626,235 3.00%-6.25%
Banco Agrícola S.A. (4) Foreign USD 162,700 623,568 5.58%-7.57%
Bancolombia Puerto Rico Internacional Inc. Foreign USD 69,648 276,451 5.05%-5.50%
Bancolombia Panamá S.A. Foreign USD 44,924 176,376 4.70%-6.10%
Grupo Agromercantil Holding S.A. Foreign USD 555 2,121 0.25%-7.25%
Total debt instruments in issue 14,663,576
(1) Face value is in US dollar for foreign currency bonds.
(2) As of December 31, 2023, USD 1,392,034 were designated as net investment coverage abroad. See Note 5.2. Derivative financial instruments- Hedges of a net asset in a foreign operation.
(3) See Note 13.3. Issue of Banistmo S.A. ordinary bonds.
(4) See Note 13.4. Issue of Banco Agrícola S.A. ordinary bonds. 13.1. Issue of Bancolombia S.A. subordinated bonds. On June 24, 2024, the Bank issued Subordinated Bonds for USD 800,000,000, maturing in 2034, which have an early redemption option that can be exercised after five years from the date of issuance and a coupon of 8.625%. Payable semi-annually on December 24 and June 24 of each year, beginning on December 24, 2024. 13.2. Repurchase Bonds maturing in 2025 and 2027 Bancolombia S.A. On June 24, 2024, the Bank carried out a debt management operation offering the market a repurchase of the bonds maturing in 2025 and 2027 for USD 267,421 and USD 283,632, respectively. 13.3 Issue of Banistmo S.A. ordinary bonds. Banistmo S.A., a subsidiary of the Bank issued in 2024 bonds under the Revolving Bond Program, totaling USD 10,100 with a term of 1 year each and rates of 6.35%. In the year 2023 issued bonds under the Revolving Bond Program, totaling USD 58,062 with a term of 1 year each and rates between 6% and 6.25%. 13.4. Issue of Banco Agrícola S.A. ordinary bonds. Banco Agrícola a subsidiary of the Bank issued ordinary bonds in 2024 for USD 7,250 with rates from 7.00% to 7.05% and terms from 1 year to 1.5 years. In the year 2023 issued ordinary bonds for USD 77,700 with rates from 6.68% to 7.25% and terms from 1.5 years to 8 years. For information related to the disclosures of fair value of the debt securities in issue, see Note 22 Fair value of assets and liabilities. As of June 30, 2024 and 2023, there were no financial covenants linked to the aforementioned securities in issue, except for some financial covenants related to the Banistmo S.A. social gender private placement bond. None of these covenants had been breached nor were the related obligations past du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6 Months Ended</t>
        </is>
      </c>
    </row>
    <row r="2">
      <c r="B2" s="2" t="inlineStr">
        <is>
          <t>Jun. 30, 2024</t>
        </is>
      </c>
    </row>
    <row r="3">
      <c r="A3" s="3" t="inlineStr">
        <is>
          <t>OTHER LIABILITIES</t>
        </is>
      </c>
      <c r="B3" s="4" t="inlineStr">
        <is>
          <t xml:space="preserve"> </t>
        </is>
      </c>
    </row>
    <row r="4">
      <c r="A4" s="4" t="inlineStr">
        <is>
          <t>OTHER LIABILITIES</t>
        </is>
      </c>
      <c r="B4" s="4" t="inlineStr">
        <is>
          <t xml:space="preserve">NOTE 14. OTHER LIABILITIES Other liabilities consist of the following:
Other liabilities June 30, 2024 December 31, 2023
In millions of COP
Payables 4,281,945 4,746,323
Dividends (1) 2,573,539 870,846
Collection services (2) 1,918,015 820,393
Suppliers 1,668,539 1,653,424
Advances 1,467,735 1,199,509
Security contributions 533,570 524,741
Salaries and other labor obligations 389,610 396,734
Provisions 385,610 401,111
Bonuses and short-term benefits (3) 345,601 734,916
Deposits delivered as security (4) 230,577 795,628
Advances in leasing operations and loans 161,402 186,547
Deferred interests 133,235 217,507
Liabilities from contracts with customers 69,317 60,128
Other 40,977 40,774
Total 14,199,672 12,648,581
(1) Dividends payable corresponding to the distribution of profits for the year 2023, declared in March 2024. See Condensed Consolidated Interim Statement of Changes in Equity, distribution of dividends.
(2) The increase is related to collection periods.
(3) The variation is mainly due to the payment of bonuses for employees in accordance with the variable compensation model of the Bank.
(4) Guarantees related to derivative transactions. See Note 5.2 Derivative financial instru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S AND CONTINGENT LIABILITIES</t>
        </is>
      </c>
      <c r="B1" s="2" t="inlineStr">
        <is>
          <t>6 Months Ended</t>
        </is>
      </c>
    </row>
    <row r="2">
      <c r="B2" s="2" t="inlineStr">
        <is>
          <t>Jun. 30, 2024</t>
        </is>
      </c>
    </row>
    <row r="3">
      <c r="A3" s="3" t="inlineStr">
        <is>
          <t>PROVISIONS AND CONTINGENT LIABILITIES</t>
        </is>
      </c>
      <c r="B3" s="4" t="inlineStr">
        <is>
          <t xml:space="preserve"> </t>
        </is>
      </c>
    </row>
    <row r="4">
      <c r="A4" s="4" t="inlineStr">
        <is>
          <t>PROVISIONS AND CONTINGENT LIABILITIES</t>
        </is>
      </c>
      <c r="B4" s="4" t="inlineStr">
        <is>
          <t>NOTE 15. PROVISIONS AND CONTINGENT LIABILITIES Contingencies due to judicial or administrative proceedings/litigations in which Bancolombia and the entities with which financial statements are consolidated as of June 30, 2024, are listed as follow, and that represents a contingency superior to USD 7,110. Dollar amounts are stated in thousands. Some of the proceedings in which the claims are inferior and that were revelated in prior periods will be kept to provide information about its evolution. BANCOLOMBIA S.A. Neos Group S.A.S. (in reorganization) and Inversiones Davanic S.A.S. On November 3, 2022, Bancolombia was informed of a lawsuit in which the plaintiff contends that a loan agreement is in place between the parties, rather than a lease. The plaintiff also requested that the purchase and sale agreement be rescinded on the basis that the price of the property was lower than its fair price. The plaintiff seeks COP 65,000. The likelihood of recovering this amount is considered to be remote because the parties always intended to celebrate a lease and not a different type of contract. On December 7, 2022, Bancolombia issued an answer to the lawsuit. As of June 30, 2024, the scheduling of the initial hearing date is pending. Bancolombia has not recorded a provision for this matter. Public Interest Class Action - Carlos Julio Aguilar and other In this proceeding, a constitutional public interest action was filed, in which the plaintiffs allege that due to the restructuring of Departamento del Valle´s financial obligations and its Performance Plan, the collective rights of the public administration and the public funds of the Departamento del Valle were breached. According to the Bank’s defense arguments, the agreement was made in accordance with the law. As of June 30, 2024, the procedure is pending a first instance judgment. The contingency is deemed to be possible. Bancolombia has not recorded a provision for this matter. Contraloría Departamental de Cundinamarca v. GEHS, Bancolombia and other natural persons The development of the Water Treatment Plant PTAR Chía I Delicias Sur from Municipio de Chía, Colombia, was outlined in a lease agreement signed on September 28, 2015. The price agreed was COP 19,000. The object of the agreement was the financing of the Project, as well as the optimization, design, and construction of the Water Treatment Plant PTAR Chía I Delicias Sur. As of December 31, 2018, Bancolombia had anticipated certain payments to the Supplier of the Project. The Municipio de Chía´s Mayor Office, has claimed that irregularities have been found during the execution of the Project. Due to these allegations, the Contraloría de Cundinamarca began a proceeding of Fiscal Responsibility against GEHS Global Environment and Health Solutions de Colombia (Supplier), Guillermo Varela Romero, Rafael Antonio Ballesteros Gómez, Luís Alejandro Prieto González (Municipio de Chía´s former Mayor and employees of the municipal administration), and Bancolombia S.A., based on the alleged loss. Bancolombia has alleged in its defense, among other arguments, that the Bank fully complied with its contractual obligations and that it is not responsible for the loss of the Municipality’s resources. The Contraloría de Cundinamarca at first instance and the apellate court held responsible five individuals, including Bancolombia, for a total amount of COP 7,650. As of June 30, 2024, the proceeding at the Contraloría de Cundinamarca has ended due to the total payment of the awarded amount. Despite the judgment, Bancolombia at the Administrative Jurisdiction filed a lawsuit seeking the reversal of the judgment and the reimbursement of the awarded amount paid. Remediation Plan for Santa Elena´s property In 1987, Bancolombia (formerly Bank of Colombia) received a property located in Municipio de Cartagena, Colombia from the National Federation of Algodoneros. After the settlement was signed, soil contamination from pesticides and herbicides was found on the property. Bancolombia initiated a civil responsibility judicial procedure against the Federation alleging environmental contamination. On November 13, 2015, the final judgment was issued, and it was decided that the National Federation of Algodoneros was liable for environmental damages and that Bancolombia was not. Despite not being liable for environmental damages, Bancolombia is subject to decontamination requirements with respect to the property. Bancolombia has carried out over the years various activities aimed at containing the environmental impact, as well as the social management of the communities neighboring the lot. These activities include, among others, the confinement of contaminating material, installation of monitoring wells, and execution of plans to reduce contamination levels. Currently, these plans have the approval of the Autoridad Nacional de Licencias Ambientales de Colombia (ANLA) and their execution is divided into 3 stages: Stage 1, Stage 2 and Stage 3. Bancolombia appealed the administrative act issued by the ANLA based on technical issues for the execution of Stage 3, and it is pending resolution. As of June 30, 2024, Bancolombia has completed the complementary activities of Stage I. It continues with the demolition activities of the warehouses of Stage II and with the execution social management plan with the communities in the influence area of the remediation plan, emergency plan, hazardous waste management plan and biotic environment protection plan. On June 17, 2024, Stage III was approved and its execution is scheduled to begin in 2025. The execution of the plan is expected to be completed within 36 months starting July 2023. The timeframe may be adjusted based on supervening requirements and approved stages from the environmental authority. As of June 30, 2024, Bancolombia has established a provision of COP 73,521 for the accomplishment of the remaining activities. Fredy Alberto Lara Borja On December 13, 2023, Bancolombia was notified of a lawsuit filed by Bancolombia filed an appeal against the court´s order admitting the lawsuit arguing, among other reasons, non-compliance Constructora Primar S.A.S On June 7, 2022 Bancolombia was notified of a lawsuit filed by the companies Incopav S.A.S., Constructora Primar S.A.S., Inversiones M &amp; Galindo y Cía. S en C, Inversiones M &amp; Baquero y Cía. S en C. The plaintiffs request payment of the damages caused by Bancolombia decision not to fully finance the Altos de San Jorge project. The claim is for COP 107,344. The contingency is classified as remote because the plaintiffs are not part of the mutual agreement entered into for the financing of the Altos de San Jorge project. As of June 30, 2024, the first instance judgment hearing is pending. FIDUCIARIA BANCOLOMBIA Quinta Sur S.A.S In March 2022, Fiduciaria Bancolombia was notified of a lawsuit filed by Quinta Sur S.A.S. (in liquidation). According to the lawsuit, Quinta Sur seeks to be indemnified for damages as a result of the failure to transfer the resources to the plaintiff for the beginning of a housing construction project, under the terms agreed in the trust agreement. Fiduciaria Bancolombia alleges that it has complied with the law and the contract, arguing that the property on which the housing project was to be constructed did not fulfill the contractual requirements. The plaintiff seeks On August 24, 2023, a favorable judgment was issued for Fiduciaria Bancolombia. As of June 30, 2024, the proceeding is pending the resolution of the appeal filed by the plaintiff. The contingency is deemed to be possible. Fiduciaria Bancolombia has not recorded provision for this matter. BANISTMO Constructora Tymsa S.A In October 2021, Banistmo and Banistmo Investment were notified of a lawsuit in which the plaintiff alleged fraudulent acts involving the sale of the plaintiff´s property. Constructora Tymsa alleges that the signatures and fingerprints in the public instrument of purchase, sale and in the mortgage in favor of Banistmo are false. The plaintiff seeks USD 10,000, in addition to interests, costs and expenses. Banistmo and Banistmo Investment allege they are not liable for any intentional or negligent conduct in relation to the alleged fraudulent sale of the property. As of June 30, 2024, the lawsuit is pending the admission of evidence presented by the parties. The Bank’s advisors have qualified this contingency as eventual. Five Star Production Inc., Global Men Health Foundation, Ingrid Perscky and Others In April 2022, Banistmo was notified of a lawsuit filed by Five Star Production Inc., Global Men Health Foundation, Ingrid Perscky and others for USD 5,000. The lawsuit was filed based on a dispute between Ingrid Perscky and Jose Barbero (who used to be husband and wife) for the distribution of their assets. In 2017, Ms. Perscky, who had an authorized signature, ordered the cancelation of a fixed term deposit from Five Star and instructed that those funds be transferred to 3 accounts that belonged to persons related to her (for example, her children). Mr. Barbero contacted Banistmo and tried to reverse the instructions, however as it was not possible, Mr. Barbero filed criminal complaints against Ms. Perscky. Banistmo has complied with banking law and has handled the information´s confidentiality according to the law and the contract. The plaintiffs sought compensation for material and moral damages, alleging that Banistmo breached confidentiality and banking secret in detriment of the plaintiffs. As of June 30, 2024, the process ended as a result of a settlement agreement between the parties. Deniss Rafael Pérez Perozo, Carlos Pérez Leal and others Promotora Terramar (client of Banistmo, formerly HSBC Panamá) was paid USD 299, through Visa gift cards issued by a foreign bank. This payment was received as a partial payment of 2 apartments located in Panamá City. The Credit Card Securities and Fraud Prevention department of the HSBC bank detected an irregular activity by Promotora Terramar on June 3, 2008, when a monitoring alert was activated due to the high number of cards with the same BIN and bank. Therefore, pursuant to the Business Establishments Affiliate Agreement, HSBC held funds from Promotora Terramar´s accounts for COP 287. Nevertheless, after further investigations the money was refunded. In October 2013, the plaintiffs filed a claim for compensation As of June 30, 2024, the proceeding is pending the plaintiffs to arrange for defendants to be served. The contingency is deemed to be remote. Banistmo has not recorded a provision for this matter. DD&amp;C, Carlos Pérez Leal and Others In October 2022, Banistmo received a communication announcing the filing of a legal action in the Tribunal of First Instance of Kaloum in the Republic of Guinea. This action was initiated by Inversiones DD&amp;C, Carlos Perez Leal and other natural persons against the Central Bank of the Republic of Guinea (“BCRG”) and five international banks, including Banistmo. The action seeks compensatory damages derived from alleged fraud involving six international transfers for a total USD 1,900 that Inversiones DD&amp;C, who was a client of Banistmo at the time, ordered to be made to a bank account at the BCRG. The parties who initiated the action are seeking USD 28,100 in “dommages matériels” (which are damages for alleged economic loss), as well as additional amounts in “dommages moraux” (which are damages for alleged non-economic On May 22, 2023, a favorable first instance judgment was issued for Banistmo. The plaintiff filed an appeal against the decision. As of June 30, 2024, the result of the appeal hearing is pending, which will take place on July 15 and 16, 2024. The contingency is deemed to be remote. Banistmo has not recorded a provision for this matter. Interfast Panamá &amp; Pacific Point 96624 In February 2024, Banistmo and Banistmo Investment were served of a lawsuit filed against them, 2020 Debt Investors Corp and José Talgham Cohen. The plaintiffs seek compensation for damages originated from the assignment of credit agreement made by Banistmo as the assignor in benefit of the assignee 2020 Debt Investors Corp., of a credit operation managed by Inverfast Panamá for a value of USD 2,000. The loan was secured with a trust in guarantee and administration of real state set up on Banistmo Investment. The plaintiffs alleges that the credit assignment agreement presented irregularities and deviations from Banistmo and breach of fiduciary duties from Banistmo Investment. The value of the claim is USD 15,000. As of June 30, 2024, the proceeding is pending resolution of the lawsuit’s objections presented by the defendants. The contingency is deemed to be remote. Banistmo has not recorded a provision for this matter. BANCO AGRÍCOLA Dirección General de Impuestos Internos El Salvador The authority on taxes of El Salvador (DGII), in accordance with the resolution of October 2018, determined that Banco Agrícola failed to pay and declare income taxes related to fiscal year 2014 for a total of USD 11,116 and related penalties. In 2021, the appeal presented by Banco Agrícola was decided. The Tribunal de Apelaciones de los Impuestos Internos y Aduanas (TAII) modified the Resolution issued by DGII, adjusted the rental tax to USD 6,341 and revoked the sanction. Banco Agrícola filed a lawsuit before the Contentious Administrative Tribunal seeking to overrule DGII´s and TAII´s previous decisions in relation to the tax’s payment. As of June 30, 2024, the proceeding is pending the initial hearing that is schedule to be held on July 9, 2024, in order to present the evidence and to make the corresponding final allegations. The contingency is deemed to be remote. Banco Agrícola has not recorded a provision for this matter. ARRENDADORA FINANCIERA S.A. Cordal Cordal filed a lawsuit against Arrendadora Financiera, seeking compensation for USD 6,454. According to the lawsuit, Cordal was the owner of a current account in Arrendadora Financiera (formerly Banco Capital S.A.) and it alleged that it´s funds were irregularly transferred to third parties. Arrendadora Financiera alleges Cordal´s account was liquidated before the acquisition of Banco Capital S.A. and, therefore, no funds were transferred. As of June 30, 2024, the proceeding is at the evidentiary stage. The contingency is deemed to be remote. Arrendadora Financiera has not recorded a provision for this matter. A former employee of the plaintiff was convicted of aggravated theft in connection with the facts of this lawsuit. BANCO AGROMERCANTIL Bapa Holdings Corp. On September 20, 2022, a lawsuit against Banco Agromercantil was filed by Bapa Holdings Corp. The plaintiff alleges it invested USD 7,000, through a participation agreement with North Shore Development Company (NDSC) for the development of a housing project that was going to be built in a property, which was security for a loan given by Banco Agromercantil to NDSC, located in Roatan Island, Honduras. Bapa claims BAM caused damages due to its failure to provide information about NDSC´s financial situation and going through with the sale of the credit. On October 24, 2022, BAM responded to the claim and filed exceptions alleging that it has no commercial relationship with Bapa, and the statute of limitations deadline expired. As of June, 2024, the court is pending a ruling on the exceptions to the lawsuit presented by BAM. The contingency is deemed to be remote. Banco Agromercantil has not recorded a provision for this matter. Superintendencia de Administración Tributaria (SAT) The Superintendencia de Administración Tributaria (SAT) de Guatemala ordered a tax adjustment in the fiscal year 2014 of Banco Agromercantil´s rental tax declaration, duly paid by BAM, for a value of USD 13,583 (including tax and sanction). BAMinitiated legal proceedings against the decision adopted by the SAT, pleading the inadmissibility of the adjustment by applying the legal rule in an analogous way, the admissibility of the expenses deductions of the revenue tax for being necessary to generate lien revenue and the non-withhol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PPROPRIATED RESERVES</t>
        </is>
      </c>
      <c r="B1" s="2" t="inlineStr">
        <is>
          <t>6 Months Ended</t>
        </is>
      </c>
    </row>
    <row r="2">
      <c r="B2" s="2" t="inlineStr">
        <is>
          <t>Jun. 30, 2024</t>
        </is>
      </c>
    </row>
    <row r="3">
      <c r="A3" s="3" t="inlineStr">
        <is>
          <t>APPROPRIATED RESERVES</t>
        </is>
      </c>
      <c r="B3" s="4" t="inlineStr">
        <is>
          <t xml:space="preserve"> </t>
        </is>
      </c>
    </row>
    <row r="4">
      <c r="A4" s="4" t="inlineStr">
        <is>
          <t>APPROPRIATED RESERVES</t>
        </is>
      </c>
      <c r="B4" s="4" t="inlineStr">
        <is>
          <t xml:space="preserve"> NOTE 16. APPROPRIATED RESERVES As of June 30, 2024 and December 31, 2023, the appropriated retained earnings consist of the following:
Concept June 30, 2024 December 31, 2023
In millions of COP
Appropriation of net income (1)(2) 12,751,479 12,794,057
Others (3) 9,881,356 7,250,712
Total appropriated reserves 22,632,835 20,044,769
(1) The legal reserve fulfills two objectives: to increase and maintain the company’s capital and to absorb economic losses. Based on the aforementioned, this amount shall not be distributed in dividends to the stockholders.
(2) As of June 30, 2024 and December 31, 2023 includes reclassification of unclaimed dividends under Article 85 of the Bancolombia S.A Bylaws for COP 258 and COP 557, respectively.
(3) Reserves for equity strengthening, future growth and donations to social benefit projects available to the Board of Directors, which was approved at the General Shareholders Meet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INCOME</t>
        </is>
      </c>
      <c r="B1" s="2" t="inlineStr">
        <is>
          <t>6 Months Ended</t>
        </is>
      </c>
    </row>
    <row r="2">
      <c r="B2" s="2" t="inlineStr">
        <is>
          <t>Jun. 30, 2024</t>
        </is>
      </c>
    </row>
    <row r="3">
      <c r="A3" s="3" t="inlineStr">
        <is>
          <t>OPERATING INCOME</t>
        </is>
      </c>
      <c r="B3" s="4" t="inlineStr">
        <is>
          <t xml:space="preserve"> </t>
        </is>
      </c>
    </row>
    <row r="4">
      <c r="A4" s="4" t="inlineStr">
        <is>
          <t>OPERATING INCOME</t>
        </is>
      </c>
      <c r="B4" s="4" t="inlineStr">
        <is>
          <t xml:space="preserve"> NOTE 17. OPERATING INCOME 17.1. Interest and valuation on financial instruments The following table sets forth the detail of interest and valuation on financial asset instruments for the six-months
For the six-month Quarterly
Interest and valuation on financial instruments 2024 2023 2024 2023
In millions of COP
Interest on debt instruments using the effective interest method 497,912 503,397 240,138 253,026
Interest and valuation on financial instruments
Debt investments (1) 583,100 196,876 284,827 (118,407 )
Repos (2) 159,184 (60,505 ) 50,792 (25,415 )
Derivatives (12,274 ) (128,490 ) (18,588 ) (30,599 )
Spot transactions (21,454 ) (28,348 ) (14,521 ) (37,853 )
Total valuation on financial instruments 708,556 (20,467 ) 302,510 (212,274 )
Total Interest and valuation on financial instruments 1,206,468 482,930 542,648 40,752
(1) The increase is mainly presented in Bancolombia S.A., due to a higher volume and higher valuation in the portfolio of securities issued by foreign governments (United States Treasury Bonds), which are directly related to the variations in the exchange rate.
(2) The increase is mainly in Bancolombia S.A and is due to the entry into temporary transfer of securities. 17.2. Interest expenses The following table sets forth the detail of interest on financial liability instruments for the six-months
For the six-month Quarterly
Interest expenses 2024 2023 2024 2023
In millions of COP
Deposits (1) 6,235,521 6,461,026 3,047,647 3,270,957
Borrowing costs (1) 734,351 813,515 332,778 424,032
Debt instruments in issue (2) 595,519 762,372 310,348 377,204
Lease liabilities 68,723 55,858 35,509 30,539
Preferred shares 28,650 28,650 13,813 13,813
Overnight funds 10,012 19,593 5,459 11,761
Other interest (expense) 23,189 25,262 11,332 12,707
Total interest expenses 7,695,965 8,166,276 3,756,886 4,141,013
(1) The intervention rate issued by the Banco de la República de Colombia for the period of 2024 started at 13.00% and closed at 11.75% and for 2023 it started at 12.00% and closed at 13.25%. This has an impact on the rates of deposits and financial obligations.
(2) In 2024, the decrease occurs mainly due to maturities of debt securities in legal currency. Net interest income is defined as interest on loan portfolio and financial leasing operations, interest on debt instruments measured by the effective interest method and interest expense amounts to COP 9,509,930 y COP 10,208,368 for the accumulated period of six months ended on June 30, 2024 and 2023, respectively and to COP 4,819,484 and COP 5,097,508 for the three-months period between April 1 and on June 30, 2024 and 2023, respectively. 17.3. Commissions income, net The Bank has elected to present the income from contracts with customers as an element in a line named “Commissions income, net” in the Condensed Intermediate Statement of Consolidated Results separated from the other income sources. The information contained in this section about the fees and commission’s income presents information on the nature, amount, timing and uncertainty of the income from ordinary activities which arise from a contract with a customer under the regulatory framework of IFRS 15 Revenue from Ordinary Activities from Contracts with Customers. In the following table, the description of the main activities through which the Bank generates revenue from contracts with customers is presented:
Commissions income, net Description
Banking services Banking Services are related to commissions from the use of digital physical channels or once the customer makes a transaction. The performance obligation is fulfilled once the payment is delivered to its beneficiary and the proof of receipt of the payment is sent, in that moment, the collection of the commission charged to the customer is generated, which is a fixed amount. The commitment is satisfied during the entire validity of the contract with the customer. The Bank acts as principal.
Credit and debit card fees In debit card product contracts, it is identified that the price assigned to the services promised by the Bank to the customers is fixed. Given that no financing component exists, it is established on the basis of the national and international interbank rate. Additionally, the product charges to the customers commissions for handling fees, at a determined time and with a fixed rate. For Credit Cards, the commissions are the handling fees and depend on the card franchise. The commitment is satisfied in so far that the customer has capacity available on the card. Other revenue received by the (issuer) credit card product, is advance commission; this revenue is the charge generated each time the customer makes a national or international advance, at owned or non-owned In the credit cards product there is a customer loyalty program, in which points are awarded for each transaction made by the customer in a retail establishment. The program is administrated by a third party who assumes the inventory and claims risks, for which it acts as agent. The Bank, recognized it as a lower value of the revenue from the exchange bank fee. The rights and obligations of each party in respect of the goods and services for transfer are clearly identified, the payment terms are explicit, and it is probable, that is, it takes into consideration the capacity of the customer and the intention of having to pay the consideration at termination to those entitled to change the transferred goods or services. The revenue is recognized at a point in time: the Bank satisfies the performance obligation when the “control” of the goods or services was transferred to the customers.
Deposits Deposits are related to the services generated from the offices network of the Bank once a customer makes a transaction. The Bank generally commits to maintain active channels for the products that the customer has with the Bank, with the purpose of making payments and transfers, sending statements and making transactions in general. The commissions are deducted from the deposit account, and they are incurred at a point in time. The Bank acts as principal.
Electronic services and ATMs Revenue received from electronic services and ATMs arises through the provision of services so that the customers may make required transactions, and which are enabled by the Bank. These include online and real-time payments by the customers of the Bank holding a checking or savings accounts, with a debit or credit card for the products and services that the customer offers. Each transaction has a single price, for a single service. The provision of collection services or other different services provided by the Bank, through electronic equipment, generates consideration chargeable to the customer established contractually by the Bank as a fee. The Bank acts as principal and the revenue is recognized at a point in time.
Brokerage Brokerage is a group of services for the negotiation and administration of operations for purchasing fixed revenue securities, equities and operations with derivatives in its own name, but on the account of others. The performance obligations are fulfilled at a point in time when the commission agent in making its best effort can execute the business entrusted by the customer in the best conditions. The performance obligations are considered satisfied once the service stipulated in the contract is fulfilled, as consideration fixed, or variable payments are agreed, depending on the service. The Bank acts generally as principal and in some special cases as agent.
Remittance Revenue for remittance is received as consideration for the commitment established by the Bank to pay remittances sent by the remitting companies to the beneficiaries of the same. The commitment is satisfied at a point in time to the extent that the remittance is paid to the beneficiary. The price is fixed, but may vary in accordance to the transferred amount, due to the operation being dependent on the volume of operations generated and the transaction type. There is no component of financing, nor the right to receive consideration dependent on the occurrence or not of a future event.
Acceptances, Guarantees and Standby Letters of Credit Banking Service from acceptances, guarantees and standby letters of credit which are not part of the portfolio of the Bank. There exist different performance obligations; the satisfaction of performance obligations occurs when the service is given to the customer. The consideration in these types of contracts may include fixed amounts, variable amounts, or both, and the Bank acts as principal. The revenue is recognized at a point in time.
Trust Revenue related to Trust are received from the administration of the customer resources in the business of investment trusts, property trusts, management trusts, guarantee trusts, for the resources of the general social security system, Collective portfolios and Private Equity Funds (PEF). The commitments are established in contracts independently and in an explicit manner, and the services provided by the Bank are not inter-related between the contracts. The performance obligation corresponds to performing the best management in terms of the services to be provided in relation to trust characteristics, thus fixed and variable prices are established depending on the complexity of the business, similarly, revenues are recognized throughout or at a determined time. In all the established businesses it acts as principal.
Placement of Securities Valores Bancolombia makes available its commercial strength for the deposit, reinvestment of resources through financial instruments to the issuing company. It receives a payment for deposits made. The commitment of the contract is satisfied to the extent that the resources requested by the issuer are obtained through the distribution desks of Valores Bancolombia. The collection is made monthly. It is established that Valores Bancolombia may undertake collection of these commissions at the end of the month through a collection account charged to the issuer, acting as principal.
Bancassurance The Bank receives a commission for collecting insurance premiums at a given time and for allowing the use of its network to sell insurance from different insurance companies over time. The Bank in these bancassurance contracts acts as agent (intermediary between the customer and the insurance company), since it is the insurance company which assumes the risks, and which handles the complaints and claims of the customers inherent in each insurance. Therefore, the insurance company acts as principal before the customer. The prices agreed in bancassurance are defined as a percentage on the value of the policy premiums. The payment shall be tied to the premiums collected, sold or taken for the case of employees’ insurance. The aforementioned then means that the price is variable, since the revenue will depend on the quantity of policies or calculations made by the insurance companies.
Collections The Bank acting as principal, commits to collect outstanding invoices receivable by the collecting customers through the different channels offered by the bank, send the information of the collections made and credit the money to the savings or checking account defined by the collecting customer. The commitment is satisfied at a point in time to the extent that the money is collected by the different channels, the information of the said collections is delivered appropriately, and the resources are credited in real-time to the account agreed with the customer. For the service, the Bank receives a fixed payment, which is received for each transaction once the contract is in effect.
Services These are the maintenance services performed on the fleet owned by the customers, these services are performed on demand, and the value of the service cost is invoiced plus an intermediation margin. The collection is made by the amount of expense invoiced by the provider plus an intermediation percentage, which ranges between 5% and 10% depending on the customer. The contract is written, is based on a framework contract which is held between the customers which contains the general terms of negotiation and the payment terms are generally 30 days after generating the invoice. The revenue is recognized when the service is provided. There is no financing nor sanctions for early cancellations. To view the details of the balance, refer to line ‘Logistics services’ in Note 17.4 Other operational Income.
Gains on sale of assets These are the revenue from the sale of assets, where the sale value is higher than the book value recorded in the accounts, the difference representing the gains. The recognition of the revenue is at a point in time once the sale is realized. The Bank acts as principal in this type of transaction and the transaction price is determined by the market value of the asset being sold. To view the details of the balance, refer to line ‘Gain on sale of assets’ in Note 17.4 Other operational Income. A-55
Investment Banking Investment Banking offers to customer’s financial advisory services in the structuring of businesses in accordance with the needs of each one of them. The advisory services consist in realizing a financial structuring of a credit or bond in which the Investment Bank offers the elements so that the company decides the best option for structuring the instrument. In the financial advisory contract, a best efforts clause is included. The promises given to the customers are established in the contracts independently and explicitly. The services provided by the Investment Bank are not interrelated between the contracts, correspond to the independent advice agreed and do not include additional services in the commission agreed with the customer. The advisory services offered in each one of the contracts are identifiable separately from the other performance commitments that the Investment Bank may have with the customers. The Investment Bank does not have a standard contract for the provision of advisory services, given than each contract is tailored to the customer’s needs. The transaction price is defined at the start of the contract and is assigned to each service provided independently. The price contains a fixed and a variable portion which is provided in the contracts. The variation depends on the placement amount for the case of a financial structuring contract and coordination of the issuance and conditions of the same. In these operations Banca de Inversion Bancolombia provides advice to the customers and the price shall depend at times on the success and amount of the operation. In the contracts subject to evaluation there are no incremental costs associated with the satisfaction of the commitments of the Bank with the customers provided for. In the contracts signed with the customers, a penalty clause is established in case of a customer withdrawing from continuing with the provision of the services established in the commercial offer. The penalty shall be recognized in the financial statements once the Investment Bank is notified on the withdrawal under the concept of charges for early termination of the contract. The Bank presents the information on revenue from contracts with customers in accordance with its operating segments defined earlier in Note 3. Operating Segments for each of the principal services offered. The following table shows the balances categorized by nature and by segment of revenue from ordinary activities from contracts with customers, for further information about composition of Bank’ segments see Note 3. Operating segments: As of June 30, 2024
Banking Colombia Banking Panama Banking El Banking Guatemala Trust Investment Banking Brokerage International Banking All Other Segments Total
In millions of COP
Revenue from contracts with customers
Commissions income
Credit and debit card fees and commercial establishments 1,295,450 127,711 114,430 43,138 —  —  —  934 —  1,581,663
Banking services 318,098 76,668 77,960 28,973 —  —  —  21,842 14,821 538,362
Payment and collections 499,814 5,608 —  —  —  —  —  —  —  505,422
Bancassurance 462,424 31,936 25 —  —  —  —  —  —  494,385
Fiduciary Activities and Securities —  9,715 2,984 436 214,445 —  44,410 24 —  272,014
Acceptances, Guarantees and Standby Letters of Credit 37,071 14,113 2,681 1,200 —  —  —  310 —  55,375
Investment banking —  1,083 928 —  —  40,624 4,434 —  —  47,069
Brokerage —  8,079 —  —  —  —  12,608 (1 ) —  20,686
Others 118,174 178 35,124 25,532 —  —  2,784 2,657 513 184,962
Total revenue of contracts with customers 2,731,031 275,091 234,132 99,279 214,445 40,624 64,236 25,766 15,334 3,699,938
For the three-months period from April 1, 2024 to June 30, 2024
Banking Colombia Banking Panama Banking Banking Guatemala Trust Investment Banking Brokerage International Banking All Segments Total
In millions of COP
Revenue from contracts with customers
Commissions income
Credit and debit card fees and commercial establishments 646,625 67,135 59,101 23,284 —  —  —  496 —  796,641
Banking services 168,241 50,815 39,541 13,399 —  —  —  9,619 7,913 289,528
Payment and collections 262,722 2,883 —  —  —  —  —  —  —  265,605
Bancassurance 269,921 16,140 12 —  —  —  —  —  —  286,073
Fiduciary Activities and Securities —  4,811 1,504 204 105,645 —  23,571 12 —  135,747
Acceptances, Guarantees and Standby Letters of Credit 19,131 6,925 1,388 388 —  —  —  153 —  27,985
Investment banking —  692 461 —  —  32,484 2,338 —  —  35,975
Brokerage —  4,212 —  —  —  —  9,524 (1 ) —  13,735
Others 61,682 122 18,480 13,144 —  —  1,658 1,344 327 96,757
Total revenue of contracts with customers 1,428,322 153,735 120,487 50,419 105,645 32,484 37,091 11,623 8,240 1,948,046
As of June 30, 2023
Banking Colombia Banking Panama Banking Banking Guatemala Trust Investment Banking Brokerage International Banking All Segments Total
In millions of COP
Revenue from contracts with customers
Commissions income
Credit and debit card fees and commercial establishments 1,196,749 132,542 114,118 53,297 —  —  —  1,068 —  1,497,774
Banking services 289,666 50,547 80,806 35,655 —  —  —  18,777 10,158 485,609
Payment and collections 461,664 5,742 —  —  —  —  —  —  —  467,406
Bancassurance 430,950 36,653 43 —  2 —  6 —  —  467,654
Fiduciary Activities and Securities —  10,121 3,290 436 177,604 —  37,880 28 —  229,359
Acceptances, Guarantees and Standby Letters of Credit 35,624 12,271 2,827 2,082 —  —  —  425 —  53,229
Investment banking —  749 656 —  —  24,153 5,296 —  —  30,854
Brokerage —  8,733 —  —  —  —  6,274 —  —  15,007
Others 124,870 171 39,232 29,455 —  —  4,047 3,169 3,604 204,548
Total revenue of contracts with customers 2,539,523 257,529 240,972 120,925 177,606 24,153 53,503 23,467 13,762 3,451,440
For the three-months period from April 1, 2023 to June 30, 2023
Banking Colombia Banking Panama Banking Banking Guatemala Trust Investment Banking Brokerage International Banking All Segments Total
In millions of COP
Revenue from contracts with customers
Commissions income
Credit and debit card fees and commercial establishments 601,953 66,894 55,322 28,635 —  —  —  504 —  753,308
Banking services 139,650 25,135 39,905 18,329 —  —  —  9,355 5,344 237,718
Payment and collections 237,166 3,184 —  —  —  —  —  —  —  240,350
Bancassurance 236,333 18,145 19 —  2 —  6 —  —  254,505
Fiduciary Activities and Securities —  5,536 1,513 225 90,776 —  18,744 13 —  116,807
Acceptances, Guarantees and Standby Letters of Credit 17,061 5,419 1,418 904 —  —  —  218 —  25,020
Investment banking —  482 235 —  —  23,486 2,598 —  —  26,801
Brokerage —  5,025 —  —  —  —  3,139 —  —  8,164
Others 66,494 68 19,552 13,374 —  —  2,105 1,396 1,794 104,783
Total revenue of contracts with customers 1,298,657 129,888 117,964 61,467 90,778 23,486 26,592 11,486 7,138 1,767,456
For the determination of the transaction price, the Bank assigns to each one of the services the amount which represents the value expected to be received as consideration for each independent commitment, which is based on the relative price of independent sale. The price that the Bank determines for each performance obligation is done by defining the cost of each service, related tax and associated risks to the operation and inherent to the transaction plus the margin expected to be received in each one of the services, taking as references the market prices and conditions, as well as the segmentation of the customer. In the transactions evaluated in the contracts, changes in the price of the transaction are not identified. Contract assets with customers The Bank receives payments from customers based on the provision of the service, in accordance to that established in the contracts. When the Bank incurs costs for providing the service prior to the invoicing, and if these are directly related with a contract, they improve the resources of the entity and are expected to recuperate, these costs correspond to a contract asset. Currently, the Group does not have assets related to contracts with customers. As a practical expedient, the Bank recognizes the incremental costs of obtaining a contract as an expense when the amortization period of the asset is one year or less. Contract liabilities with customers The contract liabilities constitute the obligation of the Bank to transfer the services to a customer, for which the Group has received a payment on the part of the final customer or if the amount is due before the execution of the contract. They also include deferred income related to services that shall be delivered or provided in the future, which will be invoiced to the customer in advance, but which are still not due. Commissions Expenses The following table sets forth the detail of commissions expenses for the six-months
For the six-month Quarterly
2024 2023 2024 2023
In millions of COP
Banking services 788,110 713,405 415,188 364,469
Sales, collections and other services 434,259 405,513 227,763 213,249
Correspondent banking 295,006 209,523 187,544 124,126
Payments and collections 20,108 20,268 11,181 12,651
Others 131,685 103,137 76,559 54,963
Total commissions expenses 1,669,168 1,451,846 918,235 769,458
17.4. Other operating income The following table sets forth the detail of other operating income net for the six-months
For the six-month Quarterly
Other operating income 2024 2023 2024 2023
In millions of COP
Leases and related services 902,031 849,020 441,935 431,320
Net foreign exchange and Derivatives Foreign exchange contracts (1) 163,051 736,434 143,537 452,635
Investment property valuation (2) 51,820 122,485 44,001 36,998
Insurance (3) 37,987 54,636 11,125 27,819
Gains on sale of assets (4) 32,995 91,060 15,090 43,497
Other reversals 26,168 13,881 7,304 4,209
Logistics services (5) 23,160 88,405 11,245 44,878
Penalties for failure to contracts 4,986 7,931 2,304 4,641
Others 128,215 145,753 64,543 73,728
Total other operating income 1,370,413 2,109,605 741,084 1,119,725
(1) Corresponds to the management of assets and liabilities in foreign currencies and the volatility of the U.S. dollar.
(2) In 2024, the decrease occurs due to the indexation of properties to the UVR and due to updating the appraisals of investment properties.
(3) Corresponds to income from insurance operations of Seguros Agromercantil S.A., subsidiary domiciled in Guatemala.
(4) Corresponds mainly to lower gains on assets held for sale, mostly vehicles and assets returned from leasing contracts.
(5) The decrease is mainly due to the total closure of operations of the subsidiary Transportempo. 17.5. Dividends and net income on equity investments The following table sets forth the detail of dividends received, and share of profits of equity method investees for the six-months
For the six-month Quarterly
Dividends and net income on equity investments 2024 2023 2024 2023
In millions of COP
Equity method (1) 133,312 129,052 56,023 36,769
Dividends (2) 33,867 56,192 23,867 32,312
Equity investments and other financial instruments (3) (8,183 ) (11,212 ) (5,701 ) (11,685 )
Impairment of investments in joint ventures (4) (313,284 ) —  (313,284 ) — 
Others (5) 13,520 54,874 13,520 54,874
Total dividends and net income on equity investments (140,768 ) 228,906 (225,575 ) 112,270
(1) As of June 30, 2024 and 2023, corresponds to income from equity method of investments in associates for COP 188.466 and COP 170,983 (includes valuation of investments in associates at fair value), respectively, and joint ventures for COP (55,154) and COP (41,931), respectively.
(2) As of June 30, 2024 and 2023, includes dividends received from equity investments at fair value through profit or loss for COP 1,224 and COP 729 and investments derecognised for COP 0 and COP 14, respectively; dividends from equity investments at fair value through OCI for COP 12,623 and COP 19,197, respectively, and returns received of the associate at fair value P.A. Viva Malls for COP 20,020 and COP 36,252, respectively.
(3) For 2024, the variation is mainly explained by the valuation of Civico’s investment registered in Sinesa and the investment portfolio of Valores Bancolombia.
(4) As of June 30, 2024, impairment of investments in joint ventures recognized in the Investment Banking segment for COP 156,205, in Bancolombia for COP 156,051 were recognized in Banking Colombia and in Negocios Digitales for COP 31 recognized in other segments.
(5) For 2024, there is a gain from the purchase in advantageou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6 Months Ended</t>
        </is>
      </c>
    </row>
    <row r="2">
      <c r="B2" s="2" t="inlineStr">
        <is>
          <t>Jun. 30, 2024</t>
        </is>
      </c>
    </row>
    <row r="3">
      <c r="A3" s="3" t="inlineStr">
        <is>
          <t>OPERATING EXPENSES</t>
        </is>
      </c>
      <c r="B3" s="4" t="inlineStr">
        <is>
          <t xml:space="preserve"> </t>
        </is>
      </c>
    </row>
    <row r="4">
      <c r="A4" s="4" t="inlineStr">
        <is>
          <t>OPERATING EXPENSES</t>
        </is>
      </c>
      <c r="B4" s="4" t="inlineStr">
        <is>
          <t xml:space="preserve">NOTE 18. OPERATING EXPENSES 18.1. Salaries and employee benefit The detail for salaries and employee benefits for the six and three-months period ended June 30, 2024 and 2023 are as follows:
For the six-month Quarterly
Salaries and employee benefit 2024 2023 2024 2023
In millions of COP
Salaries (1) 1,211,954 1,150,516 602,370 572,287
Social security contributions 314,303 284,170 154,432 141,066
Bonuses (2) 307,329 443,545 153,956 209,541
Private premium (3) 287,230 339,033 123,555 192,033
Indemnization payment 158,201 87,714 112,267 54,286
Other benefits (4) 404,330 371,796 201,816 184,768
Total Salaries and employee benefit 2,683,347 2,676,774 1,348,396 1,353,981
(1) This is mainly explained by salary increases indexed to inflation.
(2) Corresponds mainly to bonuses for employees in accordance with the variable compensation model of the Bank.
(3) This is mainly explained by the adjustment to the provision in accordance with actuarial calculations.
(4) Includes vacations, severance and interest on severance, pension and employee benefits, mainly policy benefits, training and recreation. 18.2. Other administrative and general expenses The details for administrative and general expenses for the six and three-months period ended June 30, 2024 and 2023 are as follows:
For the six-month Quarterly
Other administrative and general expenses 2024 2023 2024 2023
In millions of COP
Maintenance and repairs 446,345 425,180 228,343 216,432
Fees (1) 404,381 431,832 215,901 224,721
Insurance 360,597 365,601 177,577 181,403
Data processing 242,742 219,026 128,276 111,377
Frauds and claim (2) 174,965 134,495 82,938 73,398
Transport 123,955 115,854 65,966 58,586
Advertising 67,676 67,560 41,442 39,964
Cleaning and security services 65,094 65,910 32,894 34,243
Public services 64,153 60,171 34,096 30,907
Contributions and affiliations 60,321 63,954 30,318 32,010
Useful and stationery (3) 55,022 22,769 34,090 10,068
Communications 37,062 38,632 18,106 19,063
Properties improvements and installation 25,035 25,337 14,968 14,879
Disputes, fines and sanctions (4) 22,855 13,400 6,216 4,408
Real estate management 18,732 16,877 9,575 8,512
Travel expenses 13,185 15,073 7,311 8,266
Publications and subscriptions 11,948 11,509 6,157 6,203
Others 243,672 246,679 125,814 124,541
Total other administrative and general expenses 2,437,740 2,339,859 1,259,988 1,198,981
Taxes other than income tax (5) 780,826 694,729 389,932 346,834
(1) The decrease is mainly explained by lower digital transformation fees.
(2) The increase is generated mainly in virtual transactions and card frauds.
(3) The increase is mainly generated by the issuance of debit and credit cards.
(4) The increase is mainly due to commercial litigation.
(5) The increase mainly generates in industry and commerce taxes and value added tax (IVA).
18.3. Impairment, depreciation and amortization The detail for Impairment, depreciation and amortization for the six and three-months period ended June 30, 2024 and 2023 are as follows:
For the six-month Quarterly
Impairment, depreciation and amortization 2024 2023 2024 2023
In millions of COP
Depreciation of premises and equipment (1) 325,919 294,316 160,999 152,930
Depreciation of right-of-use 99,374 120,710 49,677 58,755
Amortization of intangible assets 102,687 95,307 53,881 49,627
Impairment of other assets, net (2) 36,695 20,940 25,176 9,865
Total impairment, depreciation and amortization 564,675 531,273 289,733 271,177
(1) See Note 9. Premises and equipment, net.
(2) Includes impairment of property and equipment for COP 422 in 2024 and COP 1,480 in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 PER SHARE ('EPS')</t>
        </is>
      </c>
      <c r="B1" s="2" t="inlineStr">
        <is>
          <t>6 Months Ended</t>
        </is>
      </c>
    </row>
    <row r="2">
      <c r="B2" s="2" t="inlineStr">
        <is>
          <t>Jun. 30, 2024</t>
        </is>
      </c>
    </row>
    <row r="3">
      <c r="A3" s="3" t="inlineStr">
        <is>
          <t>EARNING PER SHARE ('EPS')</t>
        </is>
      </c>
      <c r="B3" s="4" t="inlineStr">
        <is>
          <t xml:space="preserve"> </t>
        </is>
      </c>
    </row>
    <row r="4">
      <c r="A4" s="4" t="inlineStr">
        <is>
          <t>EARNING PER SHARE ('EPS')</t>
        </is>
      </c>
      <c r="B4" s="4" t="inlineStr">
        <is>
          <t>NOTE 19. EARNING PER SHARE (‘EPS’) Basic EPS is calculated by reducing the income from continuing operations by the amount of dividends declared in the current period for each class of stock and by the contractual amount of dividends that must be paid for the current period. The remaining income is allocated according to the participation of each class of stock as if all the earnings for the period had been distributed. EPS is determined by dividing the total earnings allocated to each security by the weighted average number of common shares outstanding. Diluted EPS is calculated by adjusting the average number of common and preferred shares outstanding to simulate the conversion of all dilutive potential common shares. The Bank had no dilutive potential common shares as of June 30, 2024 and 2023. The following table summarizes information related to the computation of basic EPS for the six and three-month periods ended June 30, 2024 and 2023 (in millions of pesos, except per share data):
For the six-month periods ended June 30 Quarterly
2024 2023 2024 2023
Income from continuing operations before attribution of non-controlling 3,146,765 3,246,455 1,461,754 1,484,162
Less: Non-controlling 43,519 69,187 21,980 23,671
Net income from controlling interest 3,103,246 3,177,268 1,439,774 1,460,491
Less: Preferred dividends declared 770,703 770,703 385,864 385,864
Less: Allocation of undistributed earnings to preferred stockholders 672,846 707,641 283,606 293,344
Net income allocated to common shareholders for basic and diluted EPS 1,659,697 1,698,924 770,304 781,283
Weighted average number of common shares outstanding used in basic EPS calculation (In millions) 510 510 510 510
Basic and diluted earnings per share to common shareholders 3,256 3,333 1,511 1,533
Basic and diluted earnings per share from continuing operations 3,256 3,333 1,511 1,53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 xml:space="preserve">NOTE 20. RELATED PARTY TRANSACTIONS The parent company is Bancolombia S.A. and transactions between companies included in the consolidation process and the Parent company meet the definition of related party transactions and were eliminated from the Condensed Consolidated Interim Financial Statements. The Bank offers banking and financial services to its related parties in order to meet their transactional needs for investment and liquidity in the ordinary course of business. These transactions are carried out in terms similar to those of transactions with third parties. In the case of treasury operations, Bancolombia operates between its own position and its related parties through transactional channels or systems established for this purpose and under the conditions established by current regulations. The details of transactions with related parties as of December 31, 2023, are included in the annual report of the consolidated financial statements of 2023, in the six-month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 OF INCOME - COP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on loans and financial leases</t>
        </is>
      </c>
      <c r="B3" s="4" t="inlineStr">
        <is>
          <t xml:space="preserve"> </t>
        </is>
      </c>
      <c r="C3" s="4" t="inlineStr">
        <is>
          <t xml:space="preserve"> </t>
        </is>
      </c>
      <c r="D3" s="4" t="inlineStr">
        <is>
          <t xml:space="preserve"> </t>
        </is>
      </c>
      <c r="E3" s="4" t="inlineStr">
        <is>
          <t xml:space="preserve"> </t>
        </is>
      </c>
    </row>
    <row r="4">
      <c r="A4" s="4" t="inlineStr">
        <is>
          <t>Total interest income on loans and financial leases</t>
        </is>
      </c>
      <c r="B4" s="5" t="n">
        <v>8336232</v>
      </c>
      <c r="C4" s="5" t="n">
        <v>8985495</v>
      </c>
      <c r="D4" s="5" t="n">
        <v>16707983</v>
      </c>
      <c r="E4" s="5" t="n">
        <v>17871247</v>
      </c>
    </row>
    <row r="5">
      <c r="A5" s="4" t="inlineStr">
        <is>
          <t>Interest on debt instruments using the effective interest method</t>
        </is>
      </c>
      <c r="B5" s="6" t="n">
        <v>240138</v>
      </c>
      <c r="C5" s="6" t="n">
        <v>253026</v>
      </c>
      <c r="D5" s="6" t="n">
        <v>497912</v>
      </c>
      <c r="E5" s="6" t="n">
        <v>503397</v>
      </c>
    </row>
    <row r="6">
      <c r="A6" s="4" t="inlineStr">
        <is>
          <t>Total Interest on financial instruments using the effective interest method</t>
        </is>
      </c>
      <c r="B6" s="6" t="n">
        <v>8576370</v>
      </c>
      <c r="C6" s="6" t="n">
        <v>9238521</v>
      </c>
      <c r="D6" s="6" t="n">
        <v>17205895</v>
      </c>
      <c r="E6" s="6" t="n">
        <v>18374644</v>
      </c>
    </row>
    <row r="7">
      <c r="A7" s="4" t="inlineStr">
        <is>
          <t>Interest income on overnight and market funds</t>
        </is>
      </c>
      <c r="B7" s="6" t="n">
        <v>64595</v>
      </c>
      <c r="C7" s="6" t="n">
        <v>48436</v>
      </c>
      <c r="D7" s="6" t="n">
        <v>126418</v>
      </c>
      <c r="E7" s="6" t="n">
        <v>103627</v>
      </c>
    </row>
    <row r="8">
      <c r="A8" s="4" t="inlineStr">
        <is>
          <t>Interest and valuation on financial instruments</t>
        </is>
      </c>
      <c r="B8" s="6" t="n">
        <v>302510</v>
      </c>
      <c r="C8" s="6" t="n">
        <v>-212274</v>
      </c>
      <c r="D8" s="6" t="n">
        <v>708556</v>
      </c>
      <c r="E8" s="6" t="n">
        <v>-20467</v>
      </c>
    </row>
    <row r="9">
      <c r="A9" s="4" t="inlineStr">
        <is>
          <t>Total interest and valuation on financial instruments</t>
        </is>
      </c>
      <c r="B9" s="6" t="n">
        <v>8943475</v>
      </c>
      <c r="C9" s="6" t="n">
        <v>9074683</v>
      </c>
      <c r="D9" s="6" t="n">
        <v>18040869</v>
      </c>
      <c r="E9" s="6" t="n">
        <v>18457804</v>
      </c>
    </row>
    <row r="10">
      <c r="A10" s="4" t="inlineStr">
        <is>
          <t>Interest expenses</t>
        </is>
      </c>
      <c r="B10" s="6" t="n">
        <v>-3756886</v>
      </c>
      <c r="C10" s="6" t="n">
        <v>-4141013</v>
      </c>
      <c r="D10" s="6" t="n">
        <v>-7695965</v>
      </c>
      <c r="E10" s="6" t="n">
        <v>-8166276</v>
      </c>
    </row>
    <row r="11">
      <c r="A11" s="4" t="inlineStr">
        <is>
          <t>Net interest margin and valuation on financial instruments before impairment on loans and financial leases, off balance sheet credit instruments and other financial instruments</t>
        </is>
      </c>
      <c r="B11" s="6" t="n">
        <v>5186589</v>
      </c>
      <c r="C11" s="6" t="n">
        <v>4933670</v>
      </c>
      <c r="D11" s="6" t="n">
        <v>10344904</v>
      </c>
      <c r="E11" s="6" t="n">
        <v>10291528</v>
      </c>
    </row>
    <row r="12">
      <c r="A12" s="4" t="inlineStr">
        <is>
          <t>Credit impairment charges on loans, advances and financial leases, net</t>
        </is>
      </c>
      <c r="B12" s="6" t="n">
        <v>-1623061</v>
      </c>
      <c r="C12" s="6" t="n">
        <v>-2058130</v>
      </c>
      <c r="D12" s="6" t="n">
        <v>-2957924</v>
      </c>
      <c r="E12" s="6" t="n">
        <v>-4102779</v>
      </c>
    </row>
    <row r="13">
      <c r="A13" s="4" t="inlineStr">
        <is>
          <t>Credit recovery (impairment) for other financial instruments, net</t>
        </is>
      </c>
      <c r="B13" s="6" t="n">
        <v>4278</v>
      </c>
      <c r="C13" s="6" t="n">
        <v>-24070</v>
      </c>
      <c r="D13" s="6" t="n">
        <v>24161</v>
      </c>
      <c r="E13" s="6" t="n">
        <v>-25065</v>
      </c>
    </row>
    <row r="14">
      <c r="A14" s="4" t="inlineStr">
        <is>
          <t>Total credit impairment charges, net</t>
        </is>
      </c>
      <c r="B14" s="6" t="n">
        <v>-1618783</v>
      </c>
      <c r="C14" s="6" t="n">
        <v>-2082200</v>
      </c>
      <c r="D14" s="6" t="n">
        <v>-2933763</v>
      </c>
      <c r="E14" s="6" t="n">
        <v>-4127844</v>
      </c>
    </row>
    <row r="15">
      <c r="A15" s="4" t="inlineStr">
        <is>
          <t>Net interest margin and valuation on financial instruments after impairment on loans and financial leases and off balance sheet credit instruments and other financial instruments</t>
        </is>
      </c>
      <c r="B15" s="6" t="n">
        <v>3567806</v>
      </c>
      <c r="C15" s="6" t="n">
        <v>2851470</v>
      </c>
      <c r="D15" s="6" t="n">
        <v>7411141</v>
      </c>
      <c r="E15" s="6" t="n">
        <v>6163684</v>
      </c>
    </row>
    <row r="16">
      <c r="A16" s="4" t="inlineStr">
        <is>
          <t>Commissions income</t>
        </is>
      </c>
      <c r="B16" s="6" t="n">
        <v>1948046</v>
      </c>
      <c r="C16" s="6" t="n">
        <v>1767456</v>
      </c>
      <c r="D16" s="6" t="n">
        <v>3699938</v>
      </c>
      <c r="E16" s="6" t="n">
        <v>3451440</v>
      </c>
    </row>
    <row r="17">
      <c r="A17" s="4" t="inlineStr">
        <is>
          <t>Commissions expenses</t>
        </is>
      </c>
      <c r="B17" s="6" t="n">
        <v>-918235</v>
      </c>
      <c r="C17" s="6" t="n">
        <v>-769458</v>
      </c>
      <c r="D17" s="6" t="n">
        <v>-1669168</v>
      </c>
      <c r="E17" s="6" t="n">
        <v>-1451846</v>
      </c>
    </row>
    <row r="18">
      <c r="A18" s="4" t="inlineStr">
        <is>
          <t>Total commissions, net</t>
        </is>
      </c>
      <c r="B18" s="6" t="n">
        <v>1029811</v>
      </c>
      <c r="C18" s="6" t="n">
        <v>997998</v>
      </c>
      <c r="D18" s="6" t="n">
        <v>2030770</v>
      </c>
      <c r="E18" s="6" t="n">
        <v>1999594</v>
      </c>
    </row>
    <row r="19">
      <c r="A19" s="4" t="inlineStr">
        <is>
          <t>Other operating income</t>
        </is>
      </c>
      <c r="B19" s="6" t="n">
        <v>741084</v>
      </c>
      <c r="C19" s="6" t="n">
        <v>1119725</v>
      </c>
      <c r="D19" s="6" t="n">
        <v>1370413</v>
      </c>
      <c r="E19" s="6" t="n">
        <v>2109605</v>
      </c>
    </row>
    <row r="20">
      <c r="A20" s="4" t="inlineStr">
        <is>
          <t>Dividends and net income on equity investments</t>
        </is>
      </c>
      <c r="B20" s="6" t="n">
        <v>-225575</v>
      </c>
      <c r="C20" s="6" t="n">
        <v>112270</v>
      </c>
      <c r="D20" s="6" t="n">
        <v>-140768</v>
      </c>
      <c r="E20" s="6" t="n">
        <v>228906</v>
      </c>
    </row>
    <row r="21">
      <c r="A21" s="4" t="inlineStr">
        <is>
          <t>Total operating income, net</t>
        </is>
      </c>
      <c r="B21" s="6" t="n">
        <v>5113126</v>
      </c>
      <c r="C21" s="6" t="n">
        <v>5081463</v>
      </c>
      <c r="D21" s="6" t="n">
        <v>10671556</v>
      </c>
      <c r="E21" s="6" t="n">
        <v>10501789</v>
      </c>
    </row>
    <row r="22">
      <c r="A22" s="3" t="inlineStr">
        <is>
          <t>Operating expenses</t>
        </is>
      </c>
      <c r="B22" s="4" t="inlineStr">
        <is>
          <t xml:space="preserve"> </t>
        </is>
      </c>
      <c r="C22" s="4" t="inlineStr">
        <is>
          <t xml:space="preserve"> </t>
        </is>
      </c>
      <c r="D22" s="4" t="inlineStr">
        <is>
          <t xml:space="preserve"> </t>
        </is>
      </c>
      <c r="E22" s="4" t="inlineStr">
        <is>
          <t xml:space="preserve"> </t>
        </is>
      </c>
    </row>
    <row r="23">
      <c r="A23" s="4" t="inlineStr">
        <is>
          <t>Salaries and employee benefits</t>
        </is>
      </c>
      <c r="B23" s="6" t="n">
        <v>-1348396</v>
      </c>
      <c r="C23" s="6" t="n">
        <v>-1353981</v>
      </c>
      <c r="D23" s="6" t="n">
        <v>-2683347</v>
      </c>
      <c r="E23" s="6" t="n">
        <v>-2676774</v>
      </c>
    </row>
    <row r="24">
      <c r="A24" s="4" t="inlineStr">
        <is>
          <t>Other administrative and general expenses</t>
        </is>
      </c>
      <c r="B24" s="6" t="n">
        <v>-1259988</v>
      </c>
      <c r="C24" s="6" t="n">
        <v>-1198981</v>
      </c>
      <c r="D24" s="6" t="n">
        <v>-2437740</v>
      </c>
      <c r="E24" s="6" t="n">
        <v>-2339859</v>
      </c>
    </row>
    <row r="25">
      <c r="A25" s="4" t="inlineStr">
        <is>
          <t>Taxes other than income tax</t>
        </is>
      </c>
      <c r="B25" s="6" t="n">
        <v>-389932</v>
      </c>
      <c r="C25" s="6" t="n">
        <v>-346834</v>
      </c>
      <c r="D25" s="6" t="n">
        <v>-780826</v>
      </c>
      <c r="E25" s="6" t="n">
        <v>-694729</v>
      </c>
    </row>
    <row r="26">
      <c r="A26" s="4" t="inlineStr">
        <is>
          <t>Impairment, depreciation and amortization</t>
        </is>
      </c>
      <c r="B26" s="6" t="n">
        <v>-289733</v>
      </c>
      <c r="C26" s="6" t="n">
        <v>-271177</v>
      </c>
      <c r="D26" s="6" t="n">
        <v>-564675</v>
      </c>
      <c r="E26" s="6" t="n">
        <v>-531273</v>
      </c>
    </row>
    <row r="27">
      <c r="A27" s="4" t="inlineStr">
        <is>
          <t>Total operating expenses</t>
        </is>
      </c>
      <c r="B27" s="6" t="n">
        <v>-3288049</v>
      </c>
      <c r="C27" s="6" t="n">
        <v>-3170973</v>
      </c>
      <c r="D27" s="6" t="n">
        <v>-6466588</v>
      </c>
      <c r="E27" s="6" t="n">
        <v>-6242635</v>
      </c>
    </row>
    <row r="28">
      <c r="A28" s="4" t="inlineStr">
        <is>
          <t>Profit before income tax</t>
        </is>
      </c>
      <c r="B28" s="6" t="n">
        <v>1825077</v>
      </c>
      <c r="C28" s="6" t="n">
        <v>1910490</v>
      </c>
      <c r="D28" s="6" t="n">
        <v>4204968</v>
      </c>
      <c r="E28" s="6" t="n">
        <v>4259154</v>
      </c>
    </row>
    <row r="29">
      <c r="A29" s="4" t="inlineStr">
        <is>
          <t>Income tax</t>
        </is>
      </c>
      <c r="B29" s="6" t="n">
        <v>-363323</v>
      </c>
      <c r="C29" s="6" t="n">
        <v>-426328</v>
      </c>
      <c r="D29" s="6" t="n">
        <v>-1058203</v>
      </c>
      <c r="E29" s="6" t="n">
        <v>-1012699</v>
      </c>
    </row>
    <row r="30">
      <c r="A30" s="4" t="inlineStr">
        <is>
          <t>Net income</t>
        </is>
      </c>
      <c r="B30" s="6" t="n">
        <v>1461754</v>
      </c>
      <c r="C30" s="6" t="n">
        <v>1484162</v>
      </c>
      <c r="D30" s="6" t="n">
        <v>3146765</v>
      </c>
      <c r="E30" s="6" t="n">
        <v>3246455</v>
      </c>
    </row>
    <row r="31">
      <c r="A31" s="4" t="inlineStr">
        <is>
          <t>Net income attributable to equity holders of the Parent Company</t>
        </is>
      </c>
      <c r="B31" s="6" t="n">
        <v>1439774</v>
      </c>
      <c r="C31" s="6" t="n">
        <v>1460491</v>
      </c>
      <c r="D31" s="6" t="n">
        <v>3103246</v>
      </c>
      <c r="E31" s="6" t="n">
        <v>3177268</v>
      </c>
    </row>
    <row r="32">
      <c r="A32" s="4" t="inlineStr">
        <is>
          <t>Non-controlling interest</t>
        </is>
      </c>
      <c r="B32" s="5" t="n">
        <v>21980</v>
      </c>
      <c r="C32" s="5" t="n">
        <v>23671</v>
      </c>
      <c r="D32" s="5" t="n">
        <v>43519</v>
      </c>
      <c r="E32" s="5" t="n">
        <v>69187</v>
      </c>
    </row>
    <row r="33">
      <c r="A33" s="4" t="inlineStr">
        <is>
          <t>Basic earnings per share to common shareholders, stated in units of Colombian pesos</t>
        </is>
      </c>
      <c r="B33" s="5" t="n">
        <v>1511</v>
      </c>
      <c r="C33" s="5" t="n">
        <v>1533</v>
      </c>
      <c r="D33" s="5" t="n">
        <v>3256</v>
      </c>
      <c r="E33" s="5" t="n">
        <v>3333</v>
      </c>
    </row>
    <row r="34">
      <c r="A34" s="4" t="inlineStr">
        <is>
          <t>Diluted earnings per share to common shareholders, stated in units of Colombian pesos</t>
        </is>
      </c>
      <c r="B34" s="5" t="n">
        <v>1511</v>
      </c>
      <c r="C34" s="5" t="n">
        <v>1533</v>
      </c>
      <c r="D34" s="5" t="n">
        <v>3256</v>
      </c>
      <c r="E34" s="5" t="n">
        <v>3333</v>
      </c>
    </row>
    <row r="35">
      <c r="A35" s="4" t="inlineStr">
        <is>
          <t>Commercial</t>
        </is>
      </c>
      <c r="B35" s="4" t="inlineStr">
        <is>
          <t xml:space="preserve"> </t>
        </is>
      </c>
      <c r="C35" s="4" t="inlineStr">
        <is>
          <t xml:space="preserve"> </t>
        </is>
      </c>
      <c r="D35" s="4" t="inlineStr">
        <is>
          <t xml:space="preserve"> </t>
        </is>
      </c>
      <c r="E35" s="4" t="inlineStr">
        <is>
          <t xml:space="preserve"> </t>
        </is>
      </c>
    </row>
    <row r="36">
      <c r="A36" s="3" t="inlineStr">
        <is>
          <t>Interest on loans and financial leases</t>
        </is>
      </c>
      <c r="B36" s="4" t="inlineStr">
        <is>
          <t xml:space="preserve"> </t>
        </is>
      </c>
      <c r="C36" s="4" t="inlineStr">
        <is>
          <t xml:space="preserve"> </t>
        </is>
      </c>
      <c r="D36" s="4" t="inlineStr">
        <is>
          <t xml:space="preserve"> </t>
        </is>
      </c>
      <c r="E36" s="4" t="inlineStr">
        <is>
          <t xml:space="preserve"> </t>
        </is>
      </c>
    </row>
    <row r="37">
      <c r="A37" s="4" t="inlineStr">
        <is>
          <t>Total interest income on loans and financial leases</t>
        </is>
      </c>
      <c r="B37" s="5" t="n">
        <v>4160195</v>
      </c>
      <c r="C37" s="5" t="n">
        <v>4392859</v>
      </c>
      <c r="D37" s="5" t="n">
        <v>8358202</v>
      </c>
      <c r="E37" s="5" t="n">
        <v>8595698</v>
      </c>
    </row>
    <row r="38">
      <c r="A38" s="4" t="inlineStr">
        <is>
          <t>Consumer</t>
        </is>
      </c>
      <c r="B38" s="4" t="inlineStr">
        <is>
          <t xml:space="preserve"> </t>
        </is>
      </c>
      <c r="C38" s="4" t="inlineStr">
        <is>
          <t xml:space="preserve"> </t>
        </is>
      </c>
      <c r="D38" s="4" t="inlineStr">
        <is>
          <t xml:space="preserve"> </t>
        </is>
      </c>
      <c r="E38" s="4" t="inlineStr">
        <is>
          <t xml:space="preserve"> </t>
        </is>
      </c>
    </row>
    <row r="39">
      <c r="A39" s="3" t="inlineStr">
        <is>
          <t>Interest on loans and financial leases</t>
        </is>
      </c>
      <c r="B39" s="4" t="inlineStr">
        <is>
          <t xml:space="preserve"> </t>
        </is>
      </c>
      <c r="C39" s="4" t="inlineStr">
        <is>
          <t xml:space="preserve"> </t>
        </is>
      </c>
      <c r="D39" s="4" t="inlineStr">
        <is>
          <t xml:space="preserve"> </t>
        </is>
      </c>
      <c r="E39" s="4" t="inlineStr">
        <is>
          <t xml:space="preserve"> </t>
        </is>
      </c>
    </row>
    <row r="40">
      <c r="A40" s="4" t="inlineStr">
        <is>
          <t>Total interest income on loans and financial leases</t>
        </is>
      </c>
      <c r="B40" s="6" t="n">
        <v>2188049</v>
      </c>
      <c r="C40" s="6" t="n">
        <v>2583004</v>
      </c>
      <c r="D40" s="6" t="n">
        <v>4340212</v>
      </c>
      <c r="E40" s="6" t="n">
        <v>5175769</v>
      </c>
    </row>
    <row r="41">
      <c r="A41" s="4" t="inlineStr">
        <is>
          <t>Mortgage</t>
        </is>
      </c>
      <c r="B41" s="4" t="inlineStr">
        <is>
          <t xml:space="preserve"> </t>
        </is>
      </c>
      <c r="C41" s="4" t="inlineStr">
        <is>
          <t xml:space="preserve"> </t>
        </is>
      </c>
      <c r="D41" s="4" t="inlineStr">
        <is>
          <t xml:space="preserve"> </t>
        </is>
      </c>
      <c r="E41" s="4" t="inlineStr">
        <is>
          <t xml:space="preserve"> </t>
        </is>
      </c>
    </row>
    <row r="42">
      <c r="A42" s="3" t="inlineStr">
        <is>
          <t>Interest on loans and financial leases</t>
        </is>
      </c>
      <c r="B42" s="4" t="inlineStr">
        <is>
          <t xml:space="preserve"> </t>
        </is>
      </c>
      <c r="C42" s="4" t="inlineStr">
        <is>
          <t xml:space="preserve"> </t>
        </is>
      </c>
      <c r="D42" s="4" t="inlineStr">
        <is>
          <t xml:space="preserve"> </t>
        </is>
      </c>
      <c r="E42" s="4" t="inlineStr">
        <is>
          <t xml:space="preserve"> </t>
        </is>
      </c>
    </row>
    <row r="43">
      <c r="A43" s="4" t="inlineStr">
        <is>
          <t>Total interest income on loans and financial leases</t>
        </is>
      </c>
      <c r="B43" s="6" t="n">
        <v>1019405</v>
      </c>
      <c r="C43" s="6" t="n">
        <v>996325</v>
      </c>
      <c r="D43" s="6" t="n">
        <v>2032457</v>
      </c>
      <c r="E43" s="6" t="n">
        <v>2112444</v>
      </c>
    </row>
    <row r="44">
      <c r="A44" s="4" t="inlineStr">
        <is>
          <t>Financial Leases</t>
        </is>
      </c>
      <c r="B44" s="4" t="inlineStr">
        <is>
          <t xml:space="preserve"> </t>
        </is>
      </c>
      <c r="C44" s="4" t="inlineStr">
        <is>
          <t xml:space="preserve"> </t>
        </is>
      </c>
      <c r="D44" s="4" t="inlineStr">
        <is>
          <t xml:space="preserve"> </t>
        </is>
      </c>
      <c r="E44" s="4" t="inlineStr">
        <is>
          <t xml:space="preserve"> </t>
        </is>
      </c>
    </row>
    <row r="45">
      <c r="A45" s="3" t="inlineStr">
        <is>
          <t>Interest on loans and financial leases</t>
        </is>
      </c>
      <c r="B45" s="4" t="inlineStr">
        <is>
          <t xml:space="preserve"> </t>
        </is>
      </c>
      <c r="C45" s="4" t="inlineStr">
        <is>
          <t xml:space="preserve"> </t>
        </is>
      </c>
      <c r="D45" s="4" t="inlineStr">
        <is>
          <t xml:space="preserve"> </t>
        </is>
      </c>
      <c r="E45" s="4" t="inlineStr">
        <is>
          <t xml:space="preserve"> </t>
        </is>
      </c>
    </row>
    <row r="46">
      <c r="A46" s="4" t="inlineStr">
        <is>
          <t>Total interest income on loans and financial leases</t>
        </is>
      </c>
      <c r="B46" s="6" t="n">
        <v>917304</v>
      </c>
      <c r="C46" s="6" t="n">
        <v>971439</v>
      </c>
      <c r="D46" s="6" t="n">
        <v>1872129</v>
      </c>
      <c r="E46" s="6" t="n">
        <v>1899985</v>
      </c>
    </row>
    <row r="47">
      <c r="A47" s="4" t="inlineStr">
        <is>
          <t>Small Business Loans</t>
        </is>
      </c>
      <c r="B47" s="4" t="inlineStr">
        <is>
          <t xml:space="preserve"> </t>
        </is>
      </c>
      <c r="C47" s="4" t="inlineStr">
        <is>
          <t xml:space="preserve"> </t>
        </is>
      </c>
      <c r="D47" s="4" t="inlineStr">
        <is>
          <t xml:space="preserve"> </t>
        </is>
      </c>
      <c r="E47" s="4" t="inlineStr">
        <is>
          <t xml:space="preserve"> </t>
        </is>
      </c>
    </row>
    <row r="48">
      <c r="A48" s="3" t="inlineStr">
        <is>
          <t>Interest on loans and financial leases</t>
        </is>
      </c>
      <c r="B48" s="4" t="inlineStr">
        <is>
          <t xml:space="preserve"> </t>
        </is>
      </c>
      <c r="C48" s="4" t="inlineStr">
        <is>
          <t xml:space="preserve"> </t>
        </is>
      </c>
      <c r="D48" s="4" t="inlineStr">
        <is>
          <t xml:space="preserve"> </t>
        </is>
      </c>
      <c r="E48" s="4" t="inlineStr">
        <is>
          <t xml:space="preserve"> </t>
        </is>
      </c>
    </row>
    <row r="49">
      <c r="A49" s="4" t="inlineStr">
        <is>
          <t>Total interest income on loans and financial leases</t>
        </is>
      </c>
      <c r="B49" s="5" t="n">
        <v>51279</v>
      </c>
      <c r="C49" s="5" t="n">
        <v>41868</v>
      </c>
      <c r="D49" s="5" t="n">
        <v>104983</v>
      </c>
      <c r="E49" s="5" t="n">
        <v>87351</v>
      </c>
    </row>
  </sheetData>
  <mergeCells count="3">
    <mergeCell ref="B1:C1"/>
    <mergeCell ref="D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ABILITIES FROM FINANCING ACTIVITIES</t>
        </is>
      </c>
      <c r="B1" s="2" t="inlineStr">
        <is>
          <t>6 Months Ended</t>
        </is>
      </c>
    </row>
    <row r="2">
      <c r="B2" s="2" t="inlineStr">
        <is>
          <t>Jun. 30, 2024</t>
        </is>
      </c>
    </row>
    <row r="3">
      <c r="A3" s="3" t="inlineStr">
        <is>
          <t>LIABILITIES FROM FINANCING ACTIVITIES</t>
        </is>
      </c>
      <c r="B3" s="4" t="inlineStr">
        <is>
          <t xml:space="preserve"> </t>
        </is>
      </c>
    </row>
    <row r="4">
      <c r="A4" s="4" t="inlineStr">
        <is>
          <t>LIABILITIES FROM FINANCING ACTIVITIES</t>
        </is>
      </c>
      <c r="B4" s="4" t="inlineStr">
        <is>
          <t xml:space="preserve">NOTE 21. LIABILITIES FROM FINANCING ACTIVITIES The following table presents the reconciliation of the balances of liabilities from financing activities as of June 30, 2024 and 2023:
Balance as of Cash flows Non-cash Balance as
Foreign currency Interests Other
In millions of COP
Liabilities from financing activities
Repurchase agreements and other similar secured borrowing 470,295 110,501 14,187 —  —  594,983
Borrowings from other financial institutions (1) 15,648,606 (4,548,843 ) 1,103,927 734,351 718 12,938,759
Debt securities in issue (1) 14,663,576 (44,786 ) 893,365 595,519 —  16,107,674
Preferred shares (2) 584,204 (57,702 ) —  28,650 —  555,152
Total liabilities from financing activities 31,366,681 (4,540,830 ) 2,011,479 1,358,520 718 30,196,568
(1) The cash flows disclosed in this table related with Borrowings from other financial institutions and Debt securities in issue include the interests paid during the year amounting to COP 807,150 and COP 564,979, respectively, which are classified as cash flows from operating activities in the Condensed Consolidated Interim Statement of Cash Flow.
(2) The cash flow amounting to COP 57,702 corresponds to the fixed minimum dividend paid to the preferred shares’ holders and is included in the line “dividends paid” of the Condensed Consolidated Interim Statement of Cash Flow, which includes the dividends paid during the year to both preferred and common shares holders. For further information see Note 12 Borrowings from other financial institutions and Note 13 Debt instruments in issue, respectively.
Balance as of Cash flows Non-cash Balance as
Foreign currency Interests Other
In millions of COP
Liabilities from financing activities
Repurchase agreements and other similar secured borrowing 189,052 342,104 (1,047 ) —  —  530,109
Borrowings from other financial institutions (1) 19,692,638 (442,039 ) (2,618,815 ) 813,515 786 17,446,085
Debt securities in issue (1) 19,575,988 (778,191 ) (1,916,603 ) 762,372 —  17,643,566
Preferred shares (2) 584,204 (57,702 ) —  28,650 —  555,152
Total liabilities from financing activities 40,041,882 (935,828 ) (4,536,465 ) 1,604,537 786 36,174,912
(1) The cash flows disclosed in this table related with Borrowings from other financial institutions and Debt securities in issue include the interests paid during the year amounting to COP 826,758 and COP 719,411, respectively, which are classified as cash flows from operating activities in the Condensed Consolidated Interim Statement of Cash Flow.
(2) The cash flow amounting to COP 57,702 corresponds to the fixed minimum dividend paid to the preferred shares’ holders and is included in the line “dividends paid” of the Condensed Consolidated Interim Statement of Cash Flow, which includes the dividends paid during the year to both preferred and common shares holde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4</t>
        </is>
      </c>
    </row>
    <row r="3">
      <c r="A3" s="3" t="inlineStr">
        <is>
          <t>FAIR VALUE OF ASSETS AND LIABILITIES</t>
        </is>
      </c>
      <c r="B3" s="4" t="inlineStr">
        <is>
          <t xml:space="preserve"> </t>
        </is>
      </c>
    </row>
    <row r="4">
      <c r="A4" s="4" t="inlineStr">
        <is>
          <t>FAIR VALUE OF ASSETS AND LIABILITIES</t>
        </is>
      </c>
      <c r="B4" s="4" t="inlineStr">
        <is>
          <t>NOTE 22. FAIR VALUE OF ASSETS AND LIABILITIES The following table presents the carrying amount and the fair value of the assets and liabilities as of June 30, 2024 and December 31, 2023:
Assets and liabilities June 30, 2024 December 31, 2023
Carrying amount Fair value Carrying amount Fair value
In millions of COP
Assets
Debt instruments at fair value through profit or loss 17,020,038 17,020,038 12,096,407 12,096,407
Debt instruments at fair value through OCI 5,350,499 5,350,499 6,148,177 6,148,177
Debt instruments at amortized cost 7,539,451 7,521,613 6,848,082 6,840,867
Derivative financial instruments 3,444,239 3,444,239 6,252,270 6,252,270
Equity securities at fair value 632,732 632,732 543,210 543,210
Other financial instruments (1) 30,914 30,914 38,319 38,319
Loans and advances to customers at amortized cost, net (2) 251,427,847 255,681,512 237,728,544 239,105,396
Investment property 5,423,018 5,423,018 4,709,911 4,709,911
Investments in associates (3) 1,812,781 1,812,781 1,670,782 1,670,782
Total 292,681,519 296,917,346 276,035,702 277,405,339
Liabilities
Deposits by customers 257,869,276 258,372,722 247,941,180 249,340,519
Interbank deposits 511,000 511,000 606,141 606,141
Repurchase agreements and other similar secured borrowing 594,983 594,983 470,295 470,295
Derivative financial instruments 3,680,218 3,680,218 6,710,364 6,710,364
Borrowings from other financial institutions 12,938,759 12,938,759 15,648,606 15,648,606
Preferred shares 555,152 398,750 584,204 394,550
Debt instruments in issue 16,107,674 16,005,787 14,663,576 14,468,650
Total 292,257,062 292,502,219 286,624,366 287,639,125
(1) For further information see Note 5.1. Financial assets investments.
(2) As of December 31, 2023, the fair value of the loans was undervalued by COP 333,672 due to the omission of a change in an input related to observable market rates. Upon detecting the inaccuracy, the Management proceeded to recalculate, finding that the difference with the previously disclosed value does not result in material impacts.
(3) Corresponds to investments in associates P.A. Viva Malls and Distrito Vera. Fair value hierarchy IFRS 13 establishes a fair value hierarchy of valuation techniques based on whether the inputs to those valuation techniques are observable or unobservable, that reflects the significance of inputs adopted in the measurement process. In accordance with IFRS the financial instruments are classified as follows: Level 1: Level 2: Level 3 Valuation process for fair value measurements The valuation to fair value prices is performed using prices, methodologies and inputs provided by the official pricing services provider (Precia - Proveedor de Precios para Valoración S.A.) to the Bank. All methodologies and procedures developed by the pricing services provider are supervised by the Financial Superintendence of Colombia, which has not objected to them. On a daily basis, the back-office Service Valuation Officer (SVO) verifies the valuation of investments, and the Credit and Financial Risk Manager area reports the results of the portfolio’s valuation. Fair value measurement Assets and liabilities a. Debt instruments The Bank assigns prices to those debt investments, using the prices provided by the official pricing services provider (Precia) and assigns the appropriate level according to the procedure described above. For securities not traded or over-the-counter b. Equity securities and other financial instruments The Bank performs the market price valuation of its investments in variable income using the prices provided by the official pricing services provider (Precia) and classifies those investments according to the procedure described above (Hierarchy of fair value section). Likewise, the fair value of unlisted equity securities and other financial instruments is based on an assessment of each individual investment using methodologies that include publicly-traded comparables derived by multiplying a key performance metric (e.g., earnings before interest, taxes, depreciation and amortization) of the portfolio company by the relevant valuation multiple observed for comparable companies, acquisition comparables, and if necessary considered, are subject to appropriate discounts for lack of liquidity or marketability. Interests in investment funds, trusts and collective portfolios are valued using the investment unit value determined by the fund management company. For investment funds where the underlying assets are investment properties, the investment unit value depends on the investment properties value, determined as described below in “i. Investment property”. c. Derivative financial instruments The Bank holds positions in standardized derivatives, such as futures over local stocks, and over the market representative rate. These instruments are evaluated according to the information provided by Precia, which perfectly matches the information provided by the Central Counterparty Clearing House – CCP. Additionally, the Bank holds positions in Over The Counter (OTC) derivatives, which in the absence of prices, are valued using the inputs and methodologies provided by the pricing services provider, which have the no objection of the SFC. The key inputs depend upon the type of derivative and the nature of the underlying instrument and include interest rate yield curves, foreign exchange rates, the spot price of the underlying volatility, credit curves and correlation of such inputs. d. Credit valuation adjustment The Bank measures the effects of the credit risk of its counterparties and its own creditworthiness in determining fair value of the swap, option and forward derivatives. Counterparty credit-risk adjustments are applied to derivatives when the Bank’s position is a derivative asset and the Bank’s credit risk is incorporated when the position is a derivative liability. The Bank attempts to mitigate credit risk to third parties which are international banks by entering into master netting agreements. The agreements allow to offset or bring net amounts that are liabilities, derivates from transactions carried out by the different agreements. Master netting agreements take different forms and may allow payments to be made under a variety of other master agreements or other negotiation agreements between the same parties; some may have a monthly basis and others only apply at the time the agreements are terminated. When assessing the impact of credit exposure, only the net counterparty exposure is considered at risk, due to the offsetting of certain same-counterparty positions and the application of cash and other collateral. The Bank generally calculates the asset’s credit risk adjustment for derivatives transacted with international financial institutions by incorporating indicative credit related pricing that is generally observable in the market (Credit Default Swaps, “CDS”). The credit-risk adjustment for derivatives transacted with non-public e. Impaired loans measured at fair value The Bank measured certain impaired loans based on the fair value of the associated collateral less costs to sell. The fair values were determined as follows using external and internal valuation techniques or third party experts, depending on the type of underlying asset. For vehicles under leasing arrangements, the Bank uses an internal valuation model based on price curves for each type of vehicle. Such curves show the expected price of the vehicle at different points in time based on the initial price and projection of economic variables such as inflation, devaluation and customs. The prices modelled in the curves are compared every six months with market information for the same or similar vehicles and in the case of significant deviation; the curve is adjusted to reflect the market conditions. Other vehicles are measured using matrix pricing from a third party. This matrix is used by most of the market participants and is updated monthly. The matrix is developed from values provided by several price providers for identical or similar vehicles and considers brand, characteristics of the vehicles, and manufacturing date among other variables to determine the prices. For real estate assets, a third-party qualified appraiser is used. The methodologies vary depending on the date of the last appraisal available for the property (the appraisal is estimated based on either of three approaches: cost, sales comparison and income approach, and is required every three years). When the property has been valued in the last 12 months and the market conditions have not shown significant changes, the most recent valuation is considered the fair value of the property. For all other cases (for example, appraisals older than 12 months) the value of the property is updated by adjusting the value in the last appraisal for weighted factors such as location, type and characteristics of the property, size, structural conditions and the expected sales prices, among others. The factors are determined based on current market information gathered from several external real estate specialists. For all other cases (for example, appraisals older than 12 months) the value of the property is updated by adjusting the value in the last appraisal for weighted factors such as location, type and characteristics of the property, size, structural conditions and the expected sales prices, among others. The factors are determined based on current market information gathered from several external real estate specialists. f. Assets held for sale measured at fair value less cost of sale The Bank measures certain impaired foreclosed assets and premises and equipment held for sale based on fair value less costs to sell. The fair values were determined using external and internal valuation techniques, depending on the type of underlying asset. Those assets are comprised mainly of real estate properties for which the appraisal is conducted by experts considering factors such as the location, type and characteristics of the property, size, physical conditions and expected selling costs, among others. Likewise, in some cases the fair value is estimated considering comparable prices or promises of sale and offering prices from auctions process. g. Mortgage-backed securities (“TIPS”) and Asset-Backed securities The Bank invests in asset-backed securities for which underlying assets are mortgages and earnings under contracts issued by financial institutions and corporations, respectively. The Bank does not have a significant exposure to sub-prime TIPS are part of the Bank portfolio and its fair value is measured with published price by the official pricing services provider. These securities are leveled by margin and are assigned level 2 or 3 based on the Precia information. Residual TIPS have their fair value measured using the discounted flow method, taking into account the amortization tables of the Titularizadora Colombiana, the betas in COP and UVR of Precia (used to construct the curves) and the margins; when they are residual TIPS of subordinated issues, a liquidity premium is applied. These securities are assigned level 3. h. Investments in associates measured at fair value The Bank recognizes its investments in P.A Viva Malls and P.A Distrito Vera as an associate at fair value. The estimated amount is provided by the fund manager as the variation of the units according to the units owned by the FCP Fondo Inmobiliario Colombia. The associate’s assets are comprised of investment properties which are measured using the following techniques: comparable prices, discounted cash flows, replacement cost and direct capitalization. For further information about techniques methodologies and inputs used by the external party see “Quantitative Information about Level 3 Fair Value Measurements”. i. Investment property The Bank’s investment property is valued by external experts, who use valuation techniques based on comparable prices, direct capitalization, discounted cash flows and replacement costs. Assets and liabilities measured at fair value on a recurring basis The following table presents for each of the fair-value hierarchy levels the Bank’s assets and liabilities that are measured at fair value on a recurring basis at June 30, 2024 and December 31, 2023:
Financial Assets
Type of instrument June 30, 2024 December 31, 2023
Fair value hierarchy Total fair Fair value hierarchy Total fair
Level 1 Level 2 Level 3 Level 1 Level 2 Level 3
In millions of COP
Investment securities
Debt instruments at fair value through profit or loss
Securities issued by the Colombian Government 5,969,903 955,272 —  6,925,175 4,363,135 362,470 —  4,725,605
Securities issued or secured by government entities 18,291 152,440 —  170,731 —  84,990 —  84,990
Securities issued by other financial institutions 170,884 534,039 74,246 779,169 41,003 654,446 78,729 774,178
Securities issued by foreign governments 5,878,849 3,016,277 —  8,895,126 3,621,960 2,652,440 —  6,274,400
Corporate bonds 118,349 111,801 19,687 249,837 125,010 97,940 14,284 237,234
Total debt instruments at fair value through profit or loss 12,156,276 4,769,829 93,933 17,020,038 8,151,108 3,852,286 93,013 12,096,407
Financial Assets
Type of instrument June 30, 2024 December 31, 2023
Fair value hierarchy Total fair Fair value hierarchy Total fair
Level 1 Level 2 Level 3 Level 1 Level 2 Level 3
In millions of COP
Debt instruments at fair value through OCI
Securities issued by the Colombian Government 57,981 2,520,934 —  2,578,915 61,427 —  2,664,295 2,725,722
Securities issued by other financial institutions 198,997 115,647 50,021 364,665 224,049 149,257 —  373,306
Securities issued by foreign governments 1,595,089 146,855 —  1,741,944 1,675,193 762,803 —  2,437,996
Corporate bonds 64,455 559,716 40,804 664,975 63,475 547,678 —  611,153
Total debt instruments at fair value through OCI 1,916,522 3,343,152 90,825 5,350,499 2,024,144 1,459,738 2,664,295 6,148,177
Total debt instruments 14,072,798 8,112,981 184,758 22,370,537 10,175,252 5,312,024 2,757,308 18,244,584
Equity securities
Equity securities 37,638 206,450 388,644 632,732 89,128 69,400 384,682 543,210
Total equity securities 37,638 206,450 388,644 632,732 89,128 69,400 384,682 543,210
Other financial assets
Other financial assets —  —  30,914 30,914 —  —  38,319 38,319
Total other financial assets —  —  30,914 30,914 —  —  38,319 38,319
Derivative financial instruments Forwards
Foreign exchange contracts —  838,005 1,069,734 1,907,739 —  3,308,258 1,073,648 4,381,906
Equity contracts —  903 —  903 —  152 2,863 3,015
Total forwards —  838,908 1,069,734 1,908,642 —  3,308,410 1,076,511 4,384,921
In millions of COP
Swaps
Foreign exchange contracts —  1,068,857 108,134 1,176,991 —  1,066,915 237,422 1,304,337
Interest rate contracts 92,124 150,272 12,110 254,506 130,792 206,011 15,621 352,424
Total swaps 92,124 1,219,129 120,244 1,431,497 130,792 1,272,926 253,043 1,656,761
Options
Foreign exchange contracts 460 49,423 54,217 104,100 6 136,979 73,603 210,588
Total options 460 49,423 54,217 104,100 6 136,979 73,603 210,588
Total derivative financial instruments 92,584 2,107,460 1,244,195 3,444,239 130,798 4,718,315 1,403,157 6,252,270
Investment properties
Lands —  —  499,366 499,366 —  —  325,394 325,394
Buildings —  —  4,923,652 4,923,652 —  —  4,384,517 4,384,517
Total investment properties —  —  5,423,018 5,423,018 —  —  4,709,911 4,709,911
Financial Assets
Type of instrument June 30, 2024 December 31, 2023
Fair value hierarchy Total fair Fair value hierarchy Total fair
Level 1 Level 2 Level 3 Level 1 Level 2 Level 3
In millions of COP
Investment in associates at fair value
Investment in associates at fair value —  —  1,812,781 1,812,781 —  —  1,670,782 1,670,782
Total investment in associates at fair value —  —  1,812,781 1,812,781 —  —  1,670,782 1,670,782
Total 14,203,020 10,426,891 9,084,310 33,714,221 10,395,178 10,099,739 10,964,159 31,459,076
Financial liabilities
Type of instrument June 30, 2024 December 31, 2023
Fair value hierarchy Total fair Fair value hierarchy Total fair
Level 1 Level 2 Level 3 Level 1 Level 2 Level 3
In millions of COP
Derivative financial instruments
Forwards
Foreign exchange contracts —  1,694,552 203,183 1,897,735 —  4,458,528 67,825 4,526,353
Equity contracts —  8,753 —  8,753 —  8,629 1,852 10,481
Total forwards —  1,703,305 203,183 1,906,488 —  4,467,157 69,677 4,536,834
Swaps
Foreign exchange contracts —  1,318,729 22,117 1,340,846 —  1,388,113 102,973 1,491,086
Interest rate contracts 93,495 233,043 10,228 336,766 126,728 312,051 11,078 449,857
Total swaps 93,495 1,551,772 32,345 1,677,612 126,728 1,700,164 114,051 1,940,943
Options
Foreign exchange contracts 427 95,691 —  96,118 19 232,568 —  232,587
Total options 427 95,691 —  96,118 19 232,568 —  232,587
Total derivative financial instruments 93,922 3,350,768 235,528 3,680,218 126,747 6,399,889 183,728 6,710,364
Total     93,922  3,350,768   235,528  3,680,218    126,747  6,399,889    183,728  6,710,364
Fair value of assets and liabilities that are not measured at fair value in the Statement of Financial Position The following table presents for each of the fair-value hierarchy levels the Bank’s assets and liabilities that are not measured at fair value in the Statement of Financial Position, but for which the fair value is disclosed at June 30, 2024 and December 31, 2023:
Assets
Type of instrument June 30, 2024 December 31, 2023
Fair value hierarchy Total fair Fair value hierarchy Total fair
Level 1 Level 2 Level 1 Level 1 Level 2 Level 1
In millions of COP
Debt instruments
Securities issued by the Colombian Government 145,051 —  —  145,051 67,514 —  —  67,514
Securities issued or secured by government entities —  46,169 3,347,253 3,393,422 —  49,980 3,075,936 3,125,916
Securities issued by other financial institutions 246,036 56,221 263,164 565,421 209,178 280,662 55,112 544,952
Securities issued by foreign governments 275,670 308,171 —  583,841 150,695 377,560 —  528,255
Corporate bonds 1,003,178 12,962 1,817,738 2,833,878 774,624 12,620 1,786,986 2,574,230
Total – Debt instruments 1,669,935 423,523 5,428,155 7,521,613 1,202,011 720,822 4,918,034 6,840,867
Loans and advances to customers, net —  —  255,681,512 255,681,512 —  —  239,105,396 239,105,396
Total 1,669,935   423,523 261,109,667 263,203,125 1,202,011    720,822 244,023,430 245,946,263
Liabilities
Type of instrument June 30, 2024 December 31, 2023
Fair value hierarchy Total fair Fair value hierarchy Total fair
Level 1 Level 2 Level 3 Level 1 Level 2 Level 3
In millions of COP
Deposits by customers —  61,889,394 196,483,328 258,372,722 —  60,236,355 189,104,164 249,340,519
Interbank deposits —  —  511,000 511,000 —  —  606,141 606,141
Repurchase agreements and other similar secured borrowing —  —  594,983 594,983 —  —  470,295 470,295
Borrowings from other financial institutions —  —  12,938,759 12,938,759 —  —  15,648,606 15,648,606
Debt instruments in issue 9,955,532 3,993,492 2,056,763 16,005,787 8,021,700 4,025,322 2,421,628 14,468,650
Preferred shares —  —  398,750 398,750 —  —  394,550 394,550
Total 9,955,532 65,882,886 212,983,583 288,822,001 8,021,700 64,261,677 208,645,384 280,928,761
IFRS requires entities to disclose the fair value of financial instruments, both assets and liabilities recognized and not recognized in the statement of financial position, for which it is practicable to estimate fair value. Certain categories of assets and liabilities, however, are not eligible for fair value accounting. The financial instruments below are not measured at fair value on a recurring and nonrecurring basis: Short-term financial instruments Short-term financial instruments are valued at their carrying amounts included in the consolidated statement of financial position, which are reasonable estimates of fair value due to the relatively short period to maturity of the instruments. This approach was used for cash and cash equivalents, accrued interest receivable, customers’ acceptances, accounts receivable, accounts payable, accrued interest payable and bank acceptances outstanding. Deposits from customers The fair value of time deposits was estimated based on the discounted value of cash flows using the appropriate discount rate for the applicable maturity. Fair value of deposits with no contractual maturities represents the amount payable on demand as of the statement of financial position date. Interbank deposits and repurchase agreements and other similar secured borrowings Short-term interbank borrowings and repurchase agreements have been valued at their carrying amounts because of their relatively short-term nature. Long-term and domestic development bank borrowings have also been valued at their carrying amount because they bear interest at variable rates. Borrowings from other financial institutions The fair value of borrowings from other financial institutions were determined using discounted cash flow models. The cash flows projection of capital and interest was made according to the contractual terms, considering capital amortization and interest bearing. Subsequently, the cash flows were discounted using reference curves formed by the weighted average of the Bank’s deposit rates. Debt instruments in issue The fair value of debt instruments in issue, comprised of bonds issued by Bancolombia S.A. and its subsidiaries, was estimated substantially based on quoted market prices. The fair value of certain bonds which do not have a public trading market, were determined based on the discounted value of cash flows using the rates currently offered for bonds of similar remaining maturities and the Bank’s creditworthiness. Preferred shares In the valuation of the liability component of preferred shares related to the minimum dividend of 1% of the subscription price, the Bank uses the Gordon Model to price the obligation, taking into account its own credit risk, which is measured using the market spread based on observable inputs such as quoted prices of sovereign debt. The Gordon Model is commonly used to determine the intrinsic value of a stock based on a future series of dividends that are estimated by the Bank and growth at a constant rate considering the Bank’s own perspectives of the payout ratio. Loans and advances to customers Estimating the fair value of loans and advances to customers is considered an area of considerable uncertainty as there is no observable market. The loan portfolio is stratified into tranches and loans segments such as commercial, consumer, small business loans, mortgage and leasing. The fair value of loans and advances to customers and financial institutions is determined using a discounted cash flow methodology, considering each credit’s principal and interest projected cash flows to the prepayment date. The projected cash flows are discounted using reference curves according to the type of loan and its maturity date. Items measured at fair value on a non-recurring The Bank measures assets held for sale based on fair value less costs to sell. This category includes certain foreclosed assets and investments in associates held for sale. The fair values were determined using external and internal valuation techniques or third party experts, depending on the type of underlying asset. The following breakdown sets forth the fair value hierarchy of those assets classified by type:
June 30, 2024 December 31, 2023
Type of instrument Fair value hierarchy Total fair Fair value hierarchy Total fair
Level 1 Level 2 Level 3 Level 1 Level 2 Level 3
In millions of COP
Machinery and equipment —  —  12,329 12,329 —  —  11,702 11,702
Real estate for residential purposes —  —  155,937 155,937 —  —  117,476 117,476
Real estate different from residential properties —  —  37,529 37,529 —  —  30,273 30,273
Total —  —  205,795 205,795 —  —  159,451 159,451
Changes in level 3 fair-value category The table below presents reconciliation for all assets and liabilities measured at fair value on a recurring basis using significant unobservable inputs at June 30, 2024 and 2023: As of June 30, 2024
Type of instrument Balance, January 1, 2024 Included in earnings OCI Purchases Settlement Reclassifications (1) Prepaids Transfers in to level 3 Transfers out of level 3 Balance, June 30, 2024
In millions of COP
ASSETS
Debt instruments at fair value though profit or loss
Securities issued or secured by other financial entities 78,729 (4 ) —  4,519 (10,926 ) —  (1,643 ) 9,138 (5,567 ) 74,246
Corporate bonds 14,284 647 —  371 —  —  —  4,385 —  19,687
Total 93,013 643 —  4,890 (10,926 ) —  (1,643 ) 13,523 (5,567 ) 93,933
Debt instruments at fair value through OCI
Securities issued by the Colombian Government 2,664,295 —  —  —  (2,664,295 ) —  —  —  —  — 
Securities issued or secured by other financial entities —  —  5 50,016 —  —  —  —  —  50,021
Corporate bonds —  —  1,287 39,517 —  —  —  —  —  40,804
Total 2,664,295 —  1,292 89,533 (2,664,295 ) —  —  —  —  90,825
Type of Balance, January 1, 2024 Included in earnings OCI Purchases Settlement Reclassifications (1) Prepaids Transfers in to level 3 Transfers out of level 3 Balance, June 30, 2024
In millions of COP
ASSETS
Derivative financial instruments
Foreign exchange contracts 1,384,673 (62,945 ) —  1,043,329 (1,054,191 ) (8,263 ) —  76,960 (147,478 ) 1,232,085
Interest rate contracts 15,621 (4,302 ) —  5,565 (2,629 ) (66 ) —  3,376 (5,455 ) 12,110
Equity contracts 2,863 —  —  —  (2,863 ) —  —  —  —  — 
Total 1,403,157 (67,247 ) —  1,048,894 (1,059,683 ) (8,329 ) —  80,336 (152,933 ) 1,244,195
Equity securities
Equity securities 384,682 1,360 19,576 4,163 (21,135 ) —  —  —  (2 ) 388,644
Total 384,682 1,360 19,576 4,163 (21,135 ) —  —  —  (2 ) 388,644
Other financial instruments
Other financial instruments 38,319 (7,405 ) —  30,914
Total 38,319 (7,405 ) —  —  —  —  —  —  —  30,914
Investment in associates
PA Viva Malls 1,661,679 133,512 —  —  —  —  —  —  —  1,795,191
PA Distrito Vera 9,103 2,831 —  5,656 —  —  —  —  —  17,590
Total 1,670,782 136,343 —  5,656 —  —  —  —  —  1,812,781
Total Assets 6,254,248 63,694 20,868 1,153,136 (3,756,039 ) (8,329 ) (1,643 ) 93,859 (158,502 ) 3,661,292
LIABILITIES
Derivative financial instruments
Foreign exchange contracts 170,798 18,019 —  71,754 (60,961 ) (8,263 ) —  132,722 (98,769 ) 225,300
Interest rate contracts 11,078 (119 ) —  20 (1,900 ) (66 ) —  9,975 (8,760 ) 10,228
Equity contracts 1,852 —  —  —  (1,852 ) —  —  —  —  — 
Total 183,728 17,900 —  71,774 (64,713 ) (8,329 ) —  142,697 (107,529 ) 235,528
Total liabilities 183,728 17,900 —  71,774 (64,713 ) (8,329 ) —  142,697 (107,529 ) 235,528
(1) From derivative assets to derivative liabilities classified in level 3 and vice versa. As of June 30, 2023
Type of instrument Balance, January 1, 2023 Included in earnings OCI Purchases Settlement Reclassifications (1) Prepaids Transfers in to level 3 Transfers out of level 3 Balance, June 30, 2023
In millions of COP
ASSETS
Debt instruments at fair value though profit or loss
Securities issued or secured by other financial entities 81,389 7,355 —  1,003 (7,736 ) —  (5,330 ) 4,279 —  80,960
Total 81,389 7,355 —  1,003 (7,736 ) —  (5,330 ) 4,279 —  80,960
Debt instruments at fair value through OCI
Securities issued by the Colombian Government —  —  31,482 2,490,647 —  —  —  —  —  2,522,129
Total —  —  31,482 2,490,647 —  —  —  —  —  2,522,129
Derivative financial instruments
Foreign exchange contracts 1,163,336 32,705 —  1,513,367 (493,734 ) (293,934 ) —  193,635 (264,267 ) 1,851,108
Interest rate contracts 29,170 (6,644 ) —  2,003 (2,909 ) (177 ) —  920 (7,018 ) 15,345
Equity contracts 105 —  —  —  (105 ) —  —  —  —  — 
Total 1,192,611 26,061 —  1,515,370 (496,748 ) (294,111 ) —  194,555 (271,285 ) 1,866,453
Equity securities
Equity securities 462,253 (285 ) (2,901 ) 3,700 (1,021 ) —  —  —  —  461,746
Total 462,253 (285 ) (2,901 ) 3,700 (1,021 ) —  —  —  —  461,746
Other financial instruments
Other financial instruments 42,171 (20,727 ) —  5,057 —  —  —  —  —  26,501
Total 42,171 (20,727 ) —  5,057 —  —  —  —  —  26,501
Investment in associates
PA Viva Malls 1,530,459 126,307 —  917 —  —  —  —  —  1,657,683
PA Distrito Vera 1,697 (12 ) —  —  —  —  —  —  —  1,685
Total 1,532,156 126,295 —  917 —  —  —  —  —  1,659,368
Total Assets 3,310,580 138,699 28,581 4,016,694 (505,505 ) (294,111 ) (5,330 ) 198,834 (271,285 ) 6,617,157
Type of instrument Balance, January 1, 2023 Included in earnings OCI Purchases Settlement Reclassifications (1) Prepaids Transfers in to level 3 Transfers out of level 3 Balance, June 30, 2023
In millions of COP
LIABILITIES
Derivative financial instruments
Foreign exchange contracts 348,027 141,187 —  181,497 (131,393 ) (293,934 ) —  36,685 (56,598 ) 225,471
Interest rate contracts 51,662 (4,597 ) —  13,304 (14,011 ) (177 ) —  19,284 (26,617 ) 38,848
Total 399,689 136,590 —  194,801 (145,404 ) (294,111 ) —  55,969 (83,215 ) 264,319
Total liabilities 399,689 136,590 —  194,801 (145,404 ) (294,111 ) —  55,969 (83,215 ) 264,319
(1) From derivative assets to derivative liabilities classified in level 3 and vice versa. Level 3 fair value rollforward The following were the significant level 3 transfers at June 30, 2024 and 2023: As of June 30, 2024 and 2023, net transfers in the Bank for COP 45,404 and COP 188,070, respectively, from level 3 to level 2 of derivatives foreign exchange contracts and interest rate contracts, it was presented due to the transfer of the credit risk of the counterparty to the own credit risk. As of June 30, 2024, net transfers for COP (62,361), from level 2 to level 3 of the derivative foreign exchange contracts and interest rate contracts, it was presented due to the transfer of the credit risk from the Bank to the credit risk of the counterparty. As of June 30, 2024 and 2023, unrealized gains and losses on debt instruments were COP 643 and COP 7,355; equity securities COP 1,360 and COP (285), respectively. Transfers between level 1 and level 2 of the fair value hierarchy The table below presents the transfers for all assets and liabilities measured at fair value on a recurring basis between level 1 and level 2 as of June 30, 2024 and December 31, 2023:
Type of instrument June 30, 2024 December 31, 2023
Transfers level 1 to level 2 Transfers level 2 Transfers level 1 to level 2 Transfers level 2
In millions of COP
Debt instruments at fair value though profit or loss
Securities issued or secured by foreign government —  929 1,712 — 
Securities issued or secured by government entities —  17,067 13,619 — 
Securities issued by the Colombian Government 3,721 —  —  — 
Corporate bonds —  —  —  8,397
Securities issued or secured by other financial entities —  1,848 1,848 — 
Total 3,721 19,844 17,179 8,397
Type of instrument June 30, 2024 December 31, 2023
Transfers level 1 to level 2 Transfers level 2 Transfers level 1 to level 2 Transfers level 2
In millions of COP
Debt instruments at fair value through OCI
Securities issued or secured by foreign government —  327,888 572,800 — 
Securities issued or secured by other financial entities —  60,636 64,944 — 
Corporate bonds —  —  —  95,572
Total —  388,524 637,744 95,572
Equity securities
Equity securities 61,459 13,202 13,740 7
Total 61,459 13,202 13,740 7
As of June 30, 2024, the Bank transferred securities from level 1 to level 2, because such securities had lower liquidity and lower trading in an active market. All transfers are assumed to occur at the end of the reporting period. Quantitative information about level 3 fair value measurements The fair value of financial instruments is, in certain circumstances, measured using valuation techniques that incorporate assumptions that are not evidenced by prices from observable market transactions in the same instrument and are not based on observable market data. Changing one or more of the inputs to the valuation models to reasonably possible alternative assumptions would change the fair values and therefore a valuation adjustment would be recognized in profit or loss. Favorable and unfavorable changes are determined on the basis of changes in the value of the instrument as a result of varying the levels of the unobservable input as described in the table below. The following table sets forth information about significant unobservable inputs related to the Bank’s material categories of level 3 financial assets and liabilities and the sensitivity of these fair values to reasonably possible alternative assumptions. As of June 30, 2024
Financial instrument Fair value Valuation technique Significant unobservable input Range of inputs Weighted average Sensitivity 100 basis point increase Sensitivity 100 basis point decrease
In millions of COP
Debt inst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 xml:space="preserve"> NOTE 23. SUBSEQUENT EVENTS Approval of Consolidated Financial Statements These Condensed Consolidated Interim Financial Statements were approved by Chief Executive Financial for publication at August 09, 2024. The Financial Statements have been reviewed, not audited. Repurchase Bonds maturing in 2025 and 2027 Bancolombia S.A. On July 8, 2024, repurchase USD 2,013 of ordinary bonds maturing 2025 and USD 4,661 the subordinated bonds maturing 2027, issued by Bancolombia S.A., was carried out (the “Bonds”), whose public repurchase offer abroad was announced on June 3, 2024. These bonds were designated as hedging instruments in the net exposure of the investment in Banistmo, so the repurchase transaction originates a partial discontinuation of coverage in the amount of USD 6,6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6 Months Ended</t>
        </is>
      </c>
    </row>
    <row r="2">
      <c r="B2" s="2" t="inlineStr">
        <is>
          <t>Jun. 30, 2024</t>
        </is>
      </c>
    </row>
    <row r="3">
      <c r="A3" s="3" t="inlineStr">
        <is>
          <t>RISK MANAGEMENT</t>
        </is>
      </c>
      <c r="B3" s="4" t="inlineStr">
        <is>
          <t xml:space="preserve"> </t>
        </is>
      </c>
    </row>
    <row r="4">
      <c r="A4" s="4" t="inlineStr">
        <is>
          <t>RISK MANAGEMENT</t>
        </is>
      </c>
      <c r="B4" s="4" t="inlineStr">
        <is>
          <t xml:space="preserve"> RISK MANAGEMENT In the economic field, the months that have passed in 2024 have been characterized by positive results in terms of economic growth, while a gradual process of inflationary convergence that has slowed down the monetary normalization processes of most central banks in the world. In parallel, geopolitical conflicts, the global electoral super cycle and sociopolitical uncertainty at the local level have printed more volatility on assets during 2024. In this context, a relevant event within the Bancolombia Group is the start of operations of Wenia Ltd. This new entity of the Group, incorporated in Bermuda and regulated by the Bermuda Monetary Authority (BMA), it has a Class F Digital Asset Business license, which can issue, sell and redeem digital assets, operate as a payment and digital asset exchange service provider, and offer wallet custody services. Wenia offers a stablecoin backed by the Colombian peso (“COPW”), digital asset exchange and custody, and transfers. Initially, its services are aimed only at Colombian citizens of legal age. Wenia’s quarterly results may fluctuate significantly due to variations in cryptocurrency market trading volumes, affecting income, expenses and financial performance of the crypto asset portfolio; and it’s earnings depend on transaction fees, which vary depending on the payment method and transaction value, and these can have a high correlation with the market valuations of Bitcoin, Ethereum and other digital assets. Among other financial risks, there is market risks implied by the introduction of COPW, related to the loss of value of Colombian government bonds backing the stablecoin issuance. Credit risk Credit risk is the risk of an economic loss to the Bank due to a non-fulfillment The information below contains the maximum exposure to credit risk for the periods ending June 30, 2024 and December 2023: June 30, 2024
Maximum exposure to credit risk - Financial instruments subject to impairment
In millions of COP
Stage 1 Stage 2 Stage 3 Total
Loans and Advances 234,510,333 16,844,567 16,753,782 268,108,682
Commercial 131,486,672 5,756,755 9,057,801 146,301,228
Consumer 46,103,357 4,506,180 4,381,972 54,991,509
Mortgage 34,015,085 2,961,617 1,736,776 38,713,478
Small Business Loans 762,647 220,759 113,552 1,096,958
Financial Leases 22,142,572 3,399,256 1,463,681 27,005,509
Off-Balance 43,732,647 169,193 172,922 44,074,762
Financial Guarantees 12,070,332 16,738 141,815 12,228,885
Loan Commitments 31,662,315 152,455 31,107 31,845,877
Loss Allowance 3,373,602 2,695,075 10,857,784 16,926,461
Total 274,869,378 14,318,685 6,068,920 295,256,983
December 31, 2023
Maximum exposure to credit risk - Financial instruments subject to impairment
In millions of COP
Stage 1 Stage 2 Stage 3 Total
Loans and Advances 222,372,889 16,042,661 15,536,097 253,951,647
Commercial 120,773,927 5,453,537 8,459,932 134,687,396
Consumer 46,060,615 4,407,067 4,124,087 54,591,769
Mortgage 32,210,648 2,628,654 1,411,106 36,250,408
Small Business Loans 774,571 260,303 110,143 1,145,017
Financial Leases 22,553,128 3,293,100 1,430,829 27,277,057
Off-Balance 39,266,370 154,567 157,801 39,578,738
Financial Guarantees 12,533,868 26,889 130,441 12,691,198
Loan Commitments 26,732,502 127,678 27,360 26,887,540
Loss Allowance (3,854,240 ) (2,581,460 ) (10,042,022 ) (16,477,722 )
Total 257,785,019 13,615,768 5,651,876 277,052,663
Maximum exposure to credit risk of the loans and advances refers to the carrying amount at the end of the period. It does not take into account any collateral received or any other credit risk mitigants. Maximum exposure to credit risk of financial guarantees and loan commitments corresponds to the total amount guaranteed at the end of the period. It does not take into account any collateral received or any other credit risk mitigants.
a. Credit Risk Management - Loans and Advances The first half of 2024 shows an economic performance with growth, despite a slow decline in inflation levels and interest rates, in addition to the geopolitical tensions that continue to exist globally. About that, proactive credit risk management was maintained through the monitoring and follow-up The risk management of the different types of operations throughout the stages of the credit cycle carried out by the Group is developed through compliance with the policies, procedures and methodologies established in the Risk Management System (in Colombia the Comprehensive Risk Management System - SIAR), which also includes the general criteria for assessing, qualifying, assuming, controlling and covering the aforementioned risk. In addition, the management has developed manuals of procedures and methodologies that specify the policies and procedures for the different products and segments served by the banks and that take into account the strategy approved by the Board of Directors for the monitoring and control of credit risk. Country Risk This risk refers to the possibility of an entity incurring losses as a result of financial operations abroad due to adverse economic and/or political conditions in the country receiving those operations, either because of restrictions on the transfer of foreign exchange or because of factors not attributable to the commercial and financial condition of the country receiving those operations. This definition includes, but is not limited to, sovereign risk (SR) and transfer risk (TR) associated with such factors. The guidelines, policies and methodologies for country risks management are maintained in accordance with what was revealed as of December 31, 2023. At the end of June 2024 compared to December 2023, no alerts were presented changes in the country ratings in any investment, nor were adjustments made for deterioration. Of the relevant movements, the transfer of the investment in Wenia Ltd. from other immaterial entities of the Group to Investment Banking is highlighted. The variation in the value of investments is mainly attributed to variation in the exchange rate, results of the period of foreign subsidiaries and distribution of dividends.
b. Credit Quality Analysis - Loans and Financial Leases At the end of June 2024, the Bank experienced positive dynamics in its portfolio compared to December 2023, with a 5.6% increase in the consolidated portfolio balance in local currency. Part of this increase is explained by the impact of the devaluation of the peso against the dollar during the analysis period of the foreign currency portfolio of the Group; additionally, during the period there was an increase in disbursements, especially in the Commercial portfolio, Corporate segment, across in all banks; the Mortgage portfolio remains stable with a slight upward trend in Colombia and Guatemala, while the Consumer and Microcredit modalities presented slight contractions in their balance in all regions except in Bancoagricola of Salvador. The 30-day non-performing Special Customer Administration (AEC) The Bank implements proactive management in monitoring the credit risk of its clients, accompanied by extraordinary diagnostic spaces, early warning alert mechanisms, and general action strategies for client inclusion and follow-up. As part of the monitoring strategies, the Bank has established a periodic committee to identify and manage risk situations arising from events that could potentially lead to a deterioration in the debtor’s repayment capacity. This committee facilitates tailored solutions based on the circumstances of each client. The amount and allowance of customer included in the described watch list, as of June 30, 2024 and December 2023 is shown below: June 30, 2024
Watch List - June 2024
Million COP
Risk Level Amount % Allowance
Level 1 – Low Risk 13,168,997 0.79 % 103,623
Level 2 – Medium Risk 5,372,046 5.58 % 299,932
Level 3 – High Risk 2,701,105 49.92 % 1,348,405
Level 4 – High Risk 5,877,715 62.26 % 3,659,681
Total 27,119,863 19.95 % 5,411,641
December 31, 2023
Watch List - December 2023
Million COP
Risk Level Amount % Allowance
Level 1 – Low Risk 14,358,838 1.02 % 146,014
Level 2 – Medium Risk 4,744,341 7.38 % 349,972
Level 3 – High Risk 2,886,649 53.31 % 1,538,882
Level 4 – High Risk 5,239,356 73.24 % 3,837,196
Total 27,229,184 21.57 % 5,872,064
Risk Concentration – Loans and Advances Concentration of loans by economic sector June 30, 2024
Loans and advances
Economic sector Local Foreign Total
In millions of COP
Agriculture 5,257,729 2,731,290 7,989,019
Petroleum and Mining Products 1,875,665 125,830 2,001,495
Food, Beverages and Tobacco 9,550,022 882,160 10,432,182
Chemical Production 4,615,911 26,920 4,642,831
Government 8,480,570 984,741 9,465,311
Construction 15,754,607 8,434,521 24,189,128
Commerce and Tourism 24,876,148 9,941,205 34,817,353
Transport and Communications 11,083,700 580,664 11,664,364
Public Services 12,269,579 1,876,043 14,145,622
Consumer Services 58,526,424 33,068,625 91,595,049
Commercial Services 29,238,621 11,723,041 40,961,662
Other Industries and Manufactured Products 9,758,675 6,445,991 16,204,666
Total 191,287,651 76,821,031 268,108,682
December 31, 2023
Loans and advances
Economic sector Local Foreign Total
In millions of COP
Agriculture 5,162,973 2,488,789 7,651,762
Petroleum and Mining Products 1,846,238 234,523 2,080,761
Food, Beverages and Tobacco 9,147,936 888,429 10,036,365
Chemical Production 4,299,308 25,409 4,324,717
Government 8,369,707 887,448 9,257,155
Construction 16,202,035 5,561,782 21,763,817
Commerce and Tourism 23,803,830 11,068,049 34,871,879
Transport and Communications 9,574,318 351,176 9,925,494
Public Services 11,758,265 1,286,561 13,044,826
Consumer Services 59,032,642 32,965,565 91,998,207
Commercial Services 27,474,593 7,217,591 34,692,184
Other Industries and Manufactured Products 8,679,684 5,624,796 14,304,480
Total 185,351,529 68,600,118 253,951,647
Concentration of loan by maturity June 30, 2024
Maturity Less Than 1 Between 1 and Between 5 Greater Than Total
In millions of COP
Commercial 42,442,926 63,513,671 39,564,051 780,580 146,301,228
Corporate 24,794,815 32,405,122 22,801,900 527,273 80,529,110
SME 4,600,917 7,354,754 2,386,587 70,356 14,412,614
Others 13,047,194 23,753,795 14,375,564 182,951 51,359,504
Consumer 1,266,588 26,596,091 26,413,082 715,748 54,991,509
Credit card 275,776 2,011,369 8,922,761 0 11,209,906
Vehicle 64,383 3,156,967 2,361,799 101 5,583,250
Order of payment 44,756 2,022,082 7,470,814 509,040 10,046,692
Others 881,673 19,405,673 7,657,708 206,607 28,151,661
Mortgage 70,360 1,088,582 10,048,018 27,506,518 38,713,478
VIS 11,311 274,730 2,331,847 11,958,960 14,576,848
Non-VIS 59,049 813,852 7,716,171 15,547,558 24,136,630
Finanacial Leases 1,438,673 8,990,233 13,008,796 3,567,807 27,005,509
Small business loans 245,292 613,837 187,129 50,700 1,096,958
Total gross loans and financial leases 45,463,839 100,802,414 89,221,076 32,621,353 268,108,682
December 31, 2023
Maturity Less Than 1 Between 1 Between 5 Greater Than Total
In millions of COP
Commercial 40,601,345 57,828,301 35,936,869 320,881 134,687,396
Corporate 22,360,108 27,329,312 19,970,727 183,507 69,843,654
SME 4,486,326 7,497,307 2,200,274 16,650 14,200,557
Others 13,754,911 23,001,682 13,765,868 120,724 50,643,185
Consumer 1,289,150 26,549,043 26,086,537 667,039 54,591,769
Credit card 417,390 1,755,518 9,034,823 0 11,207,731
Vehicle 55,295 2,982,439 2,371,163 329 5,409,226
Order of payment 57,211 1,872,546 7,061,605 470,527 9,461,889
Others 759,254 19,938,540 7,618,946 196,183 28,512,923
Mortgage 75,189 1,005,831 9,601,783 25,567,605 36,250,408
VIS 23,303 264,232 2,157,322 10,552,767 12,997,624
Non-VIS 51,886 741,599 7,444,461 15,014,838 23,252,784
Financial Leases 1,639,218 9,165,622 12,939,908 3,532,309 27,277,057
Small business loans 208,429 737,255 194,581 4,752 1,145,017
Total gross loans and financial leases 43,813,331 95,286,052 84,759,678 30,092,586 253,951,647
Concentration by past due days June 30, 2024
Past-due
Period 0 - 30 Days 31 - 90 Days 91 - 120 Days 121 - 360 Days More Than 360 Days Total
In millions of COP
Commercial 140,669,531 698,537 309,082 1,375,480 3,248,598 146,301,228
Consumer 50,001,741 1,948,887 697,631 2,114,684 228,566 54,991,509
Mortgage 35,456,267 1,499,419 268,225 774,212 715,355 38,713,478
Financial Leases 25,997,218 361,533 54,129 213,705 378,924 27,005,509
Small Business Loan 968,322 43,730 15,864 52,379 16,663 1,096,958
Total 253,093,079 4,552,106 1,344,931 4,530,460 4,588,106 268,108,682
December 31, 2023
December 31, 2023
Past-due
Period 0 - 30 Days 31 - 90 Days 91 - 120 Days 121 - 360 Days More Than 360 Days Total
In millions of COP
Commercial 129,866,971 500,794 205,141 1,777,620 2,336,870 134,687,396
Consumer 49,418,431 2,244,017 794,005 1,994,748 140,568 54,591,769
Mortgage 33,524,034 1,290,817 212,433 599,351 623,773 36,250,408
Financial Leases 26,436,493 247,124 56,434 196,578 340,428 27,277,057
Small Business Loans 1,005,725 50,138 14,859 58,244 16,051 1,145,017
Total 240,251,654 4,332,890 1,282,872 4,626,541 3,457,690 253,951,647
c. Credit Risk Management – Other Financial Instruments The portfolio is exposed to credit risks given the probability of incurring losses originated by the default in the payment of a coupon, principal and/or yields/dividends of a financial instrument by its issuer or counterparty. The probability of this type of events materializing may increase if there are scenarios of concentration in few issuers (counterparties) and whose credit performance is reflected by higher risk ratings; likewise, increases in credit risk may occur in scenarios in which the portfolio presents low levels of diversification at the level of type and sector of the counterparties with which financial asset transactions are carried out. The Bank maintains the control and continuous monitoring of the assigned credit risk limits, as well as the consumption thereof. Additionally, the Bank follows up and manages alerts on counterparties and issuers of securities, based on public market information and news related to their performance; this allows mitigating the risks of default or reduction of value for the managed positions. For credit risk management, each of the positions that make up the portfolio of the own position are adjusted to the policies and limits that have been defined and that seek to minimize the exposure to the same:
• Term Limits
• Credit Limits
• Counterparty Limits
• Master Agreement
• Margin Agreements
• Counterparty Alerts
d. Credit Quality Analysis - Other Financial Instruments In order to evaluate the credit quality of a counterparty or issuer (to determine a risk level or profile), the Bank relies on two rating systems: an external one and an internal one, both of which allow to identify a degree of risk differentiated by segment and country and to apply the policies that have been established for issuers or counterparties with different levels of risk, in order to limit the impact on liquidity and/or the income statement of the Bank. External credit rating system Internal credit rating system: In accordance with the criteria and considerations specified in the internal rating allocation and external credit rating systems methodologies, the following schemes of relation can be established, according to credit quality given to each one of the qualification scales: Low Risk: BBB-), Medium Risk: BB-), High Risk:
• Credit Quality Analysis of the Bank
Debt Instruments Equity Other financial Derivatives(2)
jun-24 dic-23 jun-24 dic-23 jun-24 dic-23 jun-24 dic-23
In Millions of COP
Maximum Exposure to Credit Risk
Low Risk 22,771,391 21,078,496 354,697 220,967 3,059 21,976 1,032,547 1,711,788
Medium Risk 4,527,110 827,469 0 17,354 12,444 —  111 316
Hihg Risk 2,629,896 3,242,504 2,384 587 2,967 2966 2,749 17,327
Without Rating 26,102 —  275,651 304,302 12,444 13,377 77,983 95319
Total 29,954,499 25,148,469 632,732 543,210 30,914 38,319 1,113,390 1,824,750
1) Corresponds to SAFE “Simple Agreement for Future Equity”, in Inversiones CFNS S.A.S., Sistema de Inversiones y Negocios, S.A. and Banagrícola S.A (For 2023). For the year 2022 were revealed as debt securities and equity.
(2) For derivatives transactions counterparty risk is disclosed as long as the valuation is positive.
• Risk exposure by credit rating
Other financial instruments
June 2024 December 2023
In Millions of COP
Maximum Exposure to Credit Risk
Sovereign Risk 9,576,229 7,520,002
AAA 11,632,443 9,613,353
AA+ 2,545,827 2,934,561
AA 722,808 761,139
AA- 169,967 285,253
A+ 622,674 763,754
A 631,813 465,025
A- 257,097 396,755
BBB+ 546,032 604,672
BBB 302,694 243,820
BBB- 185,921 1,808,396
Other 4,145,850 1,745,020
No rated 392,180 412,998
Total 31,731,535 27,554,748
• Financial credit quality of other financial instruments that are not in default nor impaired in value Debt instruments: Equity: Derivatives:
• Maximum exposure level to the credit risk given:
Maximum Exposure Collateral Net Exposure
jun-24 dic-23 jun-24 dic-23 jun-24 dic-23
In Millions of COP
Maximum Exposure to Credit Risk
Debt Instruments 29,954,499 25,148,469 (1,247,240 ) (1,407,484 ) 28,707,259 23,740,985
Derivatives 1,113,390 1,824,750 (411,405 ) (698,662 ) 701,985 1,126,088
Equity 632,732 543,210 0 0 632,732 543,210
Other financial instruments 30,914 38,319 0 —  30,914 38,319
Total 31,731,535 27,554,748 (1,658,645 ) (2,106,146 ) 30,072,890 25,448,602
Collateral Held (-) and Collateral Pledged (+)
• Collateral - other financial instruments Level of collateral: Assets held as collateral in organized markets: Assets received as bilateral collateral between counterparties: 1 Collateral adjustments for margin agreements: Credit risk concentration - other financial instruments According to the regulations, the Bank must control daily the risk of positions of the Bank’s companies where the same issuer or counterparty stands, below the legal limits. By the same way, the positions of the Bank are verified in respect of the authorized risk levels in each country to guarantee the alerts and positions limits, that are considered outside of the Bank risk appetite. Currently, the Bank’s positions do not exceed the concentration limit. MARKET RISK Bancolombia’s Bank currently measure the treasury book exposure to market risk (including OTC derivatives positions) as well as the currency risk exposure of the banking book, which is provided to the Treasury Division, using a VaR methodology established in accordance with “Chapter XXXI of the Basic Accounting Circular”, issued by the Financial Superintendence of Colombia. The VaR methodology established by “Chapter XXXI of the Basic Accounting Circular” is based on the model recommended by the Amendment to the Capital Accord to Incorporate Market Risks of Basel Committee, which focuses on the treasury book and excludes investments classified as amortized cost which are not being given as collateral and any other investment that comprises the banking book. In addition, the methodology aggregates all risks by the use of correlations, through an allocation system based on defined zones and bands, affected by given sensitivity factors. Bancolombia use different models with the purpose of measure risk exposure and the portfolio diversification effect, the main metrics are: i) the standard methodology required by the Financial Superintendence of Colombia, is established by “Chapter XXXI of the Basic Accounting Circular”, and ii) the internal methodology of historical weighted simulation, which use a confidence level of 99%, a holding period of 10 days, a time frame of 250 business days and hierarchical VaR limits. The guidelines and principles of the Bank´s Market Risk Management have been keeping in accordance with disclose of December 31, 2023. The total market risk VaR had an increase of 37.2%, from COP 1,096,000 on December 31, 2023 to COP 1,503,210 in June 30, 2024, this increase is explained by the exposure to different market risk factors. The risk factor leading the increment is the exchange rate, which registered a greater exposure to the US dollar; followed by the interest
1 A Credit Support Annex (CSA) provides credit protection by setting forth the rules governing the mutual posting of collateral. CSAs are used in documenting collateral arrangements between two parties that trade privately negotiated (over the counter) derivative securities. The trade is documented under a standard contract called a master agreement, developed by the International Swaps and Derivatives Association (ISDA). rate factor driven mainly by the increase in the portfolio in investments in United States government bonds and local public debt. The collective investment funds factor registered an increase mainly due a greater exposure of the Colombia Inmobiliario Fund, followed by the share price factor due to valuations in investments.
Factor June 30, 2024 In millions of Colombian pesos
End of Period Average Maximum June, 2024 Minimum January, 2024
Interest rate 492,287 477,874 492,287 453,240
Exchange rate 642,237 457,877 642,237 364,421
Stock price 347,947 347,135 347,947 346,694
Collective investment funds 20,739 23,074 20,739 18,005
VaR Total 1,503,210 1,305,960 1,503,210 1,182,360
Factor December 31, 2023 In millions of Colombian pesos
End of Period Average Maximum August, 2023 Minimum January, 2023
Interest rate 405,467 418,472 542,464 383,914
Exchange rate 332,662 185,624 295,572 95,115
Stock price 342,024 332,443 338,540 312,136
Collective investment funds 15,847 23,292 27,923 24,207
VaR Total 1,096,000 959,832 1,204,500 815,373
On the other hand, regarding the VaR measured with the internal, no relevant variations were identified in the VaR metrics at the end of the quarter, nor were any exceedances of the approved limits. This exposure has been permanently monitored by the Board of Directors and is an input for the decision-making process to preserve the stability in the Bank. Non-trading Interest Risk Exposure (Banking Book) The Bancolombia Group performs a sensitivity analysis of interest rate risk, estimating the impact on the net interest margin of each position in the banking book using a repricing model and assuming a positive parallel change of 100 basis points (bps) in the rates. Table 1 provides information about the interest rate risk sensitivity of the Bancolombia Group’s banking book positions. Table 1. Sensitivity to Interest Rate Risk of the Banking Book The chart below provides information about interest rate risk sensitivity in local currency (COP) at June 30, 2024 and December 31, 2023:
June 30, 2024 December 31, 2023
In millions of COP
Assets sensitivity 100 bps 1,142,621 1,152,782
Liabilities sensitivity 100 bps 579,089 595,749
Net interest income sensitivity 100 bps 563,532 557,033
The chart below provides information about interest rate risk sensitivity in foreign currency (US dollars) at June 30, 2024 and December 31, 2023:
June 30, 2024 December 31, 2023
In thousands of USD
Assets sensitivity 100 bps 75,189 75,052
Liabilities sensitivity 100 bps 74,471 74,800
Net interest income sensitivity 100 bps 718 252
A positive net sensitivity denotes a higher sensitivity of assets than of liabilities and implies that a rise in interest rates will positively affect the Bank´s net interest income. A negative sensitivity denotes a higher sensitivity of liabilities than of assets and implies that a rise in interest rates will negatively affect the Bank´s net interest income. In the event of a decrease in interest rates, the impacts on net interest income would be opposite to those described above. Total Exposure As of June 30, 2024, the net sensitivity of the banking book in legal currency to positive and parallel variations in interest rates of 100 basis points was COP 563,532. The variation in the sensitivity of the net interest margin between December 2023 and June 2024 is presented by the decrease in liability sensitivity due to the reduction in the balance and an extension in repricing terms for CDTs, passive loans, and bonds indexed to floating rates. On the other hand, the sensitivity to the net interest margin in foreign currency, assuming the same parallel displacement of 100 basis points presented an increase between December 31, 2023 and June 30, 2024, due to a rise in fixed-rate sensitive loans and a decline in passive loans at Bancolombia, Banistmo and BAM, which was partly offset by higher deposit accounts and CDTs at Banistmo and Bancolombia Panamá. Liquidity risk During the first quarter, Bancolombia presented a comfortable liquidity level, accomplishing with internal and mandatory ratios. Likewise, the alerts established for monitoring liquidity did not present breaches that could materialize any risk. Additionally, liquid assets fulfilled the limits and comfortably covered the liquidity requirements of the Bank companies. Liquidity risk exposure In order to estimate liquidity risk, the Bank measures a liquidity coverage ratio to ensure holding liquid assets sufficient to cover potential net cash outflows over 30 days. This indicator allows the Bank to meet liquidity coverage for the next month. The liquidity coverage ratio is presented as follows:
Liquidity Coverage Ratio June 30, 2024 December 31, 2023
In millions of COP
Net cash outflows into 30 days 16,196,929 13,752,496
Liquid Assets 50,703,906 50,680,823
Liquidity coverage ratio* 313.05 % 368.52 %
The coverage indicator presented a reduction from 368.5% in December 2023 to 313.05% in June 2024, mainly explained by the increase in Bancolombia’s liquidity requirement, due to the reduction in the projection of income in active liquidity operations and loans. Liquid Assets One of the main guidelines of the Bank is to maintain a solid liquidity position, therefore, the ALCO Committee, has established a minimum level of liquid assets, based on the funding needs of each subsidiary, to ensure, as far as possible, that it will always have sufficient liquidity to meet its liabilities when they are due, under both normal and stressed conditions, without incurring unacceptable losses or risking damage to the Bank’s reputation. The following table shows the liquid assets held by Bank:
Liquid Assets (1) June 30, 2024 December 31, 2023
In millions of COP
High quality liquid assets
Cash 22,728,761 25,273,317
High quality liquid securities (2) 20,546,711 19,951,771
Other Liquid Assets
Other securities (3) 7,428,434 5,455,735
Total Liquid Assets 50,703,906 50,680,823
(1) Liquid assets: Liquid assets will be considered those that are easily realized and are part of the entity’s portfolio or those that have been received as collateral in active operations in the money market and have not been subsequently used in passive operations in the money market. and do not have any mobility restrictions. The following are considered liquid assets: available assets, shares in open collective investment funds without a permanence agreement, shares registered on a stock exchange in Colombia that are eligible to be subject to repo or repo operations, and negotiable investments available for sale. sale of fixed income securities.
(2) High quality securities are considered to be those available and the shares that are eligible to be subject to repo or repo operations, additionally for those entities that are in the group of OMAS Placement Agents (ACO) those liquid assets that receive the Banco de la República for its monetary expansion and contraction operations described in section 3.1.1 of the External Regulatory Circular DODM-142 the geographies where the Bancolombia Group is located. The characteristic of high liquidity is possessed by the available, in all cases, and those liquid assets that central banks use for their monetary expansion and contraction operations. Liquid assets are adjusted for market liquidity and currency risk.
(3) Other liquid assets: liquid assets that do not meet the quality characteristic are those included in this item. Interest Rate Benchmark Reform As part of the LIBOR benchmark reform that is being implemented since 2017 by the Financial Conduct Authority of the UK, in March of the present year, it was announced that the publication of LIBOR on a representative basis will cease for the one-week two-month Grupo Bancolombia has taken the necessary measures to identify and implement the action plans required to address the discontinuation process of the LIBOR rate, among them, the approval of SOFR rate as the replacement rate of LIBOR in USD, which was approved by the Asset and Liability Management (ALM) Committee and the Risk Committee of the Board of Directors, to commenced with the development of products indexed to the new reference rate (SOFR). The following tables provide a breakdown by currency and nature of financial instruments exposed to the LIBOR rate for the periods ending in June 2024 and December 2023:
June 30,
millions COP
USD LIBOR 1
Assets
Loans 26,867
Bonds
Derivatives
Total Assets 26,867
Liabilities
Loans 52
Term deposits 9,886
Total Liabilities 9,938
1 Cessation date: USD LIBOR 06/30/23. Portfolio balances and market value of derivative transactions outstanding at June 30, 2024.
December 31, 2023
millions COP
USD LIBOR 1
Assets
Loans 66,351
Bonds — 
Derivatives — 
Total Assets 66,351
Liabilities
Loans 323
Term deposits 6,750
Total Liabilities 7,073
1 Cessation date: USD LIBOR 06/30/23. Portfolio balances and market value of derivative transactions outstanding at December 31, 2023. These correspond to transactions conducted before June 30, 2023, whose maturity will occur according to the agreed contractual terms. Risk Any failure by market participants, such as the Bank, and regulators to successfully introduce benchmark rates to replace LIBOR and implement effective transitional arrangements to address the discontinuation of LIBOR could result in disruption of the financial and capital markets. In addition, the transition process to an alternative reference rate could impact the Bank’s business, financial condition or result of operations, as a result of:
• An adverse impact in pricing, liquidity, value, return and trading for a broad array of financial products, loans and derivatives that are included in the Bank’s financial assets and liabilities.
• Extensive changes to internal processes and documentation that contain references to LIBOR or use formulas that depend on LIBOR.
• Disputes, litigation or other actions with counterparties regarding the interpretation and enforceability of provisions in LIBOR -based products such as fallback language or other related provisions.
• The transition and development of appropriate systems and models to effectively transition the Bank’s risk management processes from LIBOR -based products to those based on one or more alternative reference rates in a timely manner; and
• An increase in prepayments of LIBOR -linked loans by the Bank’s clients. From January 2022, products indexed to the SOFR rate began to be offered, additionally it was defined not to carry new operations indexed to the LIBOR rate. In turn, as an organization, we will continue, during operatio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MATERIAL ACCOUNTING POLICIES (Policies)</t>
        </is>
      </c>
      <c r="B1" s="2" t="inlineStr">
        <is>
          <t>6 Months Ended</t>
        </is>
      </c>
    </row>
    <row r="2">
      <c r="B2" s="2" t="inlineStr">
        <is>
          <t>Jun. 30, 2024</t>
        </is>
      </c>
    </row>
    <row r="3">
      <c r="A3" s="3" t="inlineStr">
        <is>
          <t>MATERIAL ACCOUNTING POLICIES</t>
        </is>
      </c>
      <c r="B3" s="4" t="inlineStr">
        <is>
          <t xml:space="preserve"> </t>
        </is>
      </c>
    </row>
    <row r="4">
      <c r="A4" s="4" t="inlineStr">
        <is>
          <t>Basis for preparation of Condensed Consolidated Interim Financial Statements</t>
        </is>
      </c>
      <c r="B4" s="4" t="inlineStr">
        <is>
          <t xml:space="preserve">A. Basis for preparation of Condensed Consolidated Interim Financial Statements The Condensed Consolidated Interim Financial Statements for the cumulative six months ended on June 30, 2024 have been prepared in accordance with International Accounting Standard 34: Interim Financial Reporting (“IAS 34”), issued by the International Accounting Standards Board (hereinafter, IASB). They do not include all the information and disclosures required for full annual financial statements and should be read in conjunction with the Bancolombia S.A. and its subsidiaries consolidated financial statements for the year ended on December 31, 2023 which complied with International Financial Reporting Standards (hereinafter, IFRS) issued by the IASB, as well as the interpretations issued by the International Financial Reporting Interpretations Committee (hereinafter, IFRS-IC). Preparation of the Condensed Consolidated Interim Financial Statements under going concern basis Management has assessed the Group’s ability to continue as a going concern and confirms that the Group Bancolombia has adequate liquidity and solvency to continue operating the business for the foreseeable future, which is at least, but is not limited to, 12 months from the end of the reporting period. Based on the Group’s liquidity position at the date of authorization of the Condensed Consolidated Interim Financial Statements, Management maintains a reasonable expectation that it has adequate liquidity and solvency to continue in operation for at least the next 12 months and that the going concern basis of accounting remains appropriate. The Condensed Consolidated Interim Financial Statements were prepared on a going concern basis and do not include any adjustments to the reported carrying amounts and classification of assets, liabilities and expenses that might otherwise be required if the going concern basis were not correct. In the Management opinion, these Condensed Consolidated Interim Financial Statements reflect all material adjustments considered necessary in the circumstances and based on the best information available as of June 30, 2024 and the date of their promulgation and issuance, for a fair representation of financial results for the interim periods presented. The results of operations for the cumulative six months ended on June 30, 2024 and 2023 are not necessarily indicative of the results for the full year. The Group Bancolombia believes that the disclosures are sufficient to make the information presented not misleading or biased. For this reason, the Condensed Consolidated Interim Financial Statements include selected explanatory notes to explain events and transactions that are important to the financial statements users or represent significant materiality in understanding the changes in the Group’s financial position and performance since the last annual audited financial statements. Assets and liabilities are measured at cost or amortized cost, except for some financial assets and liabilities and investment properties that are measured at fair value. Financial assets and liabilities measured at fair value comprise those classified as assets and liabilities at fair value through profit or loss, debt instruments and equity securities measured at fair value through other comprehensive income (“OCI”) and derivative instruments. Likewise, the carrying value of assets and liabilities recognized as a fair value hedge are adjusted for changes in fair value attributable to the hedged risk. Almost, investments in associates and joint ventures are measured using the equity method. The Condensed Consolidated Interim Financial Statements are stated in Colombian pesos (“COP”) and figures are stated in millions or billions (when indicated), except earnings per share, diluted earnings per share, dividends per share and the exchange rate, which are stated in units of Colombian pesos, while other currencies (dollars, euro, pounds, etc.) are stated in thousands. The Parent Company’s financial statements, which have been prepared in accordance with “Normas de Contabilidad e Información Financiera” (“NCIF”) applicable to separate financial statements, are those that serve as the basis for the regulatory compliance, distribution of dividends and other appropriations by the shareholders. The separate financial statements are those presented by the Parent Company in which the entity recognizes and measures the impairment of credit risk through allowances for loans losses, the classification and measurement of certain financial instruments (such as debt securities and equity instruments) and the recognition of provisions for foreclosed assets, in accordance with the accounting required by the “Superintendencia Financiera de Colombia” (“SFC”), which differ in certain accounting principles from IFRS that are used in the Condensed Consolidated Interim Financial Statements. </t>
        </is>
      </c>
    </row>
    <row r="5">
      <c r="A5" s="4" t="inlineStr">
        <is>
          <t>Use of estimates and judgments</t>
        </is>
      </c>
      <c r="B5" s="4" t="inlineStr">
        <is>
          <t xml:space="preserve">B. Use of estimates and judgments The preparation of Condensed Consolidated Interim Financial Statements requires that the Group’s Management makes judgments, estimates and assumptions that affect the application of accounting policies and the reported amounts of assets, liabilities, income and expenses. The estimates and underlying assumptions are reviewed on an ongoing basis. Changes in accounting estimates are recognized in the period in which the estimate is revised if the revision affects only that period, or in the period of the revision and future periods if the revision affects both current and future periods. For the period ended on June 30, 2024 there were no changes in the significant estimates and judgments made by Management in applying the Group’s accounting, as compared to those applied in the Consolidated Financial Statements at the year ended on December 31, 2023. </t>
        </is>
      </c>
    </row>
    <row r="6">
      <c r="A6" s="4" t="inlineStr">
        <is>
          <t>Material accounting policies and recently issued accounting pronouncements</t>
        </is>
      </c>
      <c r="B6" s="4" t="inlineStr">
        <is>
          <t xml:space="preserve">C. Material accounting policies and recently issued accounting pronouncements The same accounting policies and methods of calculation applied in the Consolidated Financial Statements for the year ended on December 31, 2023 continue to be applied in these Condensed Consolidated Interim Financial Statements, except for the adoption of new standards, improvements and interpretations effective from January 1, 2024, as shown below: Amendments to IAS 1 Presentation of Financial Statements: non-current.
• The amendments specify that the conditions which exist at the end of the reporting period of an obligation are those which will be used to determine if a right to defer settlement of a liability exists.
• Management expectations about events after the balance sheet date, for example on whether a covenant will be breached, or whether early settlement will take place, are not relevant.
• The amendments clarify the situations that are considered settlement of a liability. Additionally, on October 30, 2022, the IASB issued an amendment to IAS 1 to improve the disclosures an entity provides when its right to defer settlement of a liability for at least twelve months is subject to compliance with covenants, and how this impacts the classification of that liability as current or non-current. The amendments to IAS 1 are required to be applied for annual periods beginning on or after January 1, 2024, which is consistent with the application period in Colombia, in accordance with Decreto 938 of August 2021, which includes the update of January 23, 2020. The amendments must be applied retrospectively, in accordance with IAS 8. Early application is permitted. Management concluded that this amendment has no impact on the preparation of the Condensed Consolidated Interim Financial Statements, because the Group Bancolombia presents the Condensed Consolidated Interim Statement of Financial Position ordered by liquidity, according to the business nature.
a) Recently accounting pronouncements issued by IASB pending to incorporate in NCIF framework accepted in Colombia Amendments to IFRS 16 Leases - Lease liability in a sale and leaseback right-of-use This amendment is effective for annual periods beginning on or after January 1, 2024, and early application is permitted. This amendment has been assessed by Management with no evidence of an impact on the Group’s Condensed Consolidated Interim Financial Statements and disclosures, due the new requirements are in line with what the Group Bancolombia has applied and disclosed. Amendments to IFRS 9 Financial instruments and IFRS 7 Financial instruments: disclosures - Classification and measurement of financial instruments: These amendments include:
• Clarifying the classification of financial assets with environmental, social and corporate governance (ESG) and similar features: ESG-linked
• Settlement of liabilities through electronic payment systems: The amendments clarify the date on which a financial asset or financial liability is derecognised. The IASB also decided to develop an accounting policy option to allow a company to derecognise a financial liability before it delivers cash on the settlement date if specified criteria are met. With these amendments, the IASB has also introduced additional disclosure requirements to enhance transparency for investors regarding investments in equity instruments designated at fair value through other comprehensive income and financial instruments with contingent features, for example features tied to ESG-linked The amendments are effective for annual reporting periods beginning on or after January 1, 2024, and early application is permitted. Management is assessing the impact that these amendments will have on the Group’s Condensed Consolidated Interim Financial Statements and disclosures. New standard NIIF 18 Presentation and Disclosure in Financial Statements:
• Improved comparability in the statement of income: IFRS 18 introduces three defined categories for income and expenses (operating, investing and financing) to improve the structure of the statement of income, and requires all companies to provide new defined subtotals, including operating profit.
• Enhanced transparency of management-defined performance measures: The new standard requires companies to disclose explanations of those company-specific measures that are related to the statement of income, referred to as management-defined performance measures.
• More useful grouping of information in the financial statements: IFRS 18 sets out enhanced guidance on how to organize information and whether to provide it in the primary financial statements or in the notes. In addition, the new standard requires companies to provide more transparency about operating expenses, helping investors to find and understand the information they need. IFRS 18 is effective for annual reporting periods beginning on or after January 1, 2027, and early application is permitted. Management is assessing the impact that these amendments will have on the Group’s Condensed Consolidated Interim Financial Statements and disclosur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SEGMENTS (Tables)</t>
        </is>
      </c>
      <c r="B1" s="2" t="inlineStr">
        <is>
          <t>6 Months Ended</t>
        </is>
      </c>
    </row>
    <row r="2">
      <c r="B2" s="2" t="inlineStr">
        <is>
          <t>Jun. 30, 2024</t>
        </is>
      </c>
    </row>
    <row r="3">
      <c r="A3" s="3" t="inlineStr">
        <is>
          <t>OPERATING SEGMENTS</t>
        </is>
      </c>
      <c r="B3" s="4" t="inlineStr">
        <is>
          <t xml:space="preserve"> </t>
        </is>
      </c>
    </row>
    <row r="4">
      <c r="A4" s="4" t="inlineStr">
        <is>
          <t>Schedule of financial performance by operating segment</t>
        </is>
      </c>
      <c r="B4" s="4" t="inlineStr">
        <is>
          <t xml:space="preserve">The CODM reviews the performance of the Bank using the following financial information by operating segment:
Six months ended June 30, 2024
Banking Colombia Banking Panamá Banking El Salvador Banking Guatemala Trust Investment Banking Brokerage International Banking All other segments Total segments
In millions of COP
Total interest and valuation on financial instruments 14,181,605 1,303,962 869,760 911,749 45 2 18,024 615,687 140,035 18,040,869
Interest income on loans and financial leases 13,357,143 1,110,143 764,182 849,663 45 —  2,998 481,788 142,021 16,707,983
Total debt investments 692,757 143,634 104,520 59,626 —  2 13,324 67,149 —  1,081,012
Derivatives, net (10,287 ) 1,312 746 —  —  —  (2,059 ) —  (1,986 ) (12,274 )
Total liquidity operations, net 141,992 48,873 312 2,460 —  —  3,761 66,750 —  264,148
Interest expenses (6,072,945 ) (630,941 ) (209,191 ) (371,131 ) (85 ) —  (86 ) (330,292 ) (81,294 ) (7,695,965 )
Net interest margin and valuation on financial instruments before impairment on loans and financial leases, off balance sheet credit instruments and other financial instruments 8,108,660 673,021 660,569 540,618 (40 ) 2 17,938 285,395 58,741 10,344,904
Total credit impairment charges, net (2,377,416 ) (194,406 ) (130,399 ) (189,405 ) (682 ) 40 (4 ) (5,728 ) (35,763 ) (2,933,763 )
Net interest margin and valuation on financial instruments after impairment on loans and financial leases, off balance sheet credit instruments and other financial instruments 5,731,244 478,615 530,170 351,213 (722 ) 42 17,934 279,667 22,978 7,411,141
(Expenses) Income from transactions the operating segments of the Bank (64,899 ) (20,301 ) (14,716 ) (35,511 ) (27,161 ) 5,593 40,753 189,247 (73,005 ) — 
Commissions income (1) 2,731,031 275,091 234,132 99,279 214,445 40,624 64,236 25,766 15,334 3,699,938
Commissions expenses (1,367,225 ) (122,593 ) (103,018 ) (38,787 ) (1,822 ) (83 ) (4,644 ) (5,426 ) (25,570 ) (1,669,168 )
Total commissions, net 1,363,806 152,498 131,114 60,492 212,623 40,541 59,592 20,340 (10,236 ) 2,030,770
Six months ended June 30, 2024
Banking Colombia Banking Panamá Banking El Salvador Banking Guatemala Trust Investment Banking Brokerage International Banking All other segments Total segments
In millions of COP
Other operating income 303,552 25,301 23,702 53,070 5,127 925 1,987 5,522 951,227 1,370,413
Dividends and net income on equity investments (2) (164,746 ) 6,761 4,400 1,497 14,495 (127,408 ) 3,096 14 121,123 (140,768 )
Total operating income, net 7,168,957 642,874 674,670 430,761 204,362 (80,307 ) 123,362 494,790 1,012,087 10,671,556
Operating expenses (3) (4,147,282 ) (395,105 ) (320,235 ) (288,228 ) (75,544 ) (23,717 ) (92,197 ) (42,614 ) (516,991 ) (5,901,913 )
Impairment, depreciation and amortization (388,655 ) (53,299 ) (69,965 ) (24,536 ) (1,387 ) (46 ) (1,389 ) (1,068 ) (24,330 ) (564,675 )
Total operating expenses (4,535,937 ) (448,404 ) (390,200 ) (312,764 ) (76,931 ) (23,763 ) (93,586 ) (43,682 ) (541,321 ) (6,466,588 )
Profit before income tax 2,633,020 194,470 284,470 117,997 127,431 (104,070 ) 29,776 451,108 470,766 4,204,968
(1) For further information about income from contracts with customers, see Note 17.3. Commissions income, net.
(2) For further information see Note 17.5. Dividends and net income on equity investments.
(3) Includes salaries and employee benefits, other administration and general expenses and taxes other than income tax.
Three months ended June 30, 2024
Banking Colombia Banking Panamá Banking El Salvador Banking Guatemala Trust Investment Banking Brokerage International Banking All other segments Total segments
In millions of COP
Total interest and valuation on financial instruments 6,974,007 654,101 442,483 474,719 24 1 9,145 319,880 69,115 8,943,475
Interest income on loans and financial leases 6,625,836 554,851 388,082 443,257 24 —  1,465 251,616 71,101 8,336,232
Total debt investments 326,345 74,369 53,693 30,618 —  1 5,960 33,979 —  524,965
Derivatives, net (17,405 ) 536 475 —  —  —  (208 ) —  (1,986 ) (18,588 )
Total liquidity operations, net 39,231 24,345 233 844 —  —  1,928 34,285 —  100,866
Interest expenses (2,938,174 ) (317,537 ) (104,070 ) (189,332 ) (51 ) —  (44 ) (167,883 ) (39,795 ) (3,756,886 )
Net interest margin and valuation on financial instruments before impairment on loans and financial leases, off balance sheet credit instruments and other financial instruments 4,035,833 336,564 338,413 285,387 (27 ) 1 9,101 151,997 29,320 5,186,589
Total credit impairment charges, net (1,314,422 ) (132,548 ) (63,769 ) (89,964 ) (242 ) (781 ) (11 ) (4,307 ) (12,739 ) (1,618,783 )
Net interest margin and valuation on financial instruments after impairment on loans and financial leases, off balance sheet credit instruments and other financial instruments 2,721,411 204,016 274,644 195,423 (269 ) (780 ) 9,090 147,690 16,581 3,567,806
Three months ended June 30, 2024
Banking Colombia Banking Panamá Banking El Salvador Banking Guatemala Trust Investment Banking Brokerage International Banking All other segments Total segments
In millions of COP
(Expenses) Income from transactions the operating segments of the Bank (33,091 ) (11,150 ) (6,126 ) (18,311 ) (14,908 ) 2,374 21,416 97,141 (37,345 ) — 
Commissions income (1) 1,428,322 153,735 120,487 50,419 105,645 32,484 37,091 11,623 8,240 1,948,046
Commissions expenses (758,361 ) (66,497 ) (53,738 ) (20,343 ) (957 ) (53 ) (2,348 ) (2,888 ) (13,050 ) (918,235 )
Total commissions, net 669,961 87,238 66,749 30,076 104,688 32,431 34,743 8,735 (4,810 ) 1,029,811
Other operating income 211,961 13,989 11,946 17,288 2,927 546 946 2,967 478,514 741,084
Dividends and net income on equity investments (2) (161,152 ) 269 2,949 1,490 6,461 (137,689 ) 1,773 7 60,317 (225,575 )
Total operating income, net 3,409,090 294,362 350,162 225,966 98,899 (103,118 ) 67,968 256,540 513,257 5,113,126
Operating expenses (3) (2,139,808 ) (201,793 ) (160,649 ) (144,610 ) (37,510 ) (12,340 ) (44,617 ) (23,133 ) (233,856 ) (2,998,316 )
Impairment, depreciation and amortization (199,244 ) (27,023 ) (36,613 ) (12,600 ) (732 ) (19 ) (713 ) (478 ) (12,311 ) (289,733 )
Total operating expenses (2,339,052 ) (228,816 ) (197,262 ) (157,210 ) (38,242 ) (12,359 ) (45,330 ) (23,611 ) (246,167 ) (3,288,049 )
Profit before income tax 1,070,038 65,546 152,900 68,756 60,657 (115,477 ) 22,638 232,929 267,090 1,825,077
(1) For further information about income from contracts with customers, see Note 17.3. Commissions income, net.
(2) For further information see Note 17.5. Dividends and net income on equity investments.
(3) Includes salaries and employee benefits, other administration and general expenses and taxes other than income tax.
Six months ended June 30, 2023
Banking Colombia Banking Panamá Banking El Salvador Banking Guatemala Trust Investment Banking Brokerage International Banking All other segments Total segments
In millions of COP
Total interest and valuation on financial instruments 14,316,497 1,496,620 915,137 1,023,001 17 5 23,074 563,931 119,522 18,457,804
Interest income on loans and financial leases 14,219,020 1,272,935 788,967 989,325 17 —  2,393 479,557 119,033 17,871,247
Total debt investments 334,445 160,271 115,703 30,026 —  5 17,501 41,834 488 700,273
Derivatives, net (139,441 ) 1,255 10,032 —  —  —  (336 ) —  —  (128,490 )
Total liquidity operations, net (97,527 ) 62,159 435 3,650 —  —  3,516 42,540 1 14,774
Interest expenses (6,580,518 ) (613,571 ) (226,430 ) (369,424 ) (61 ) (1 ) (130 ) (289,592 ) (86,549 ) (8,166,276 )
Net interest margin and valuation on financial instruments before impairment on loans and financial leases, off balance sheet credit instruments and other financial instruments 7,735,979 883,049 688,707 653,577 (44 ) 4 22,944 274,339 32,973 10,291,528
Total credit impairment charges, net (3,694,885 ) (111,821 ) (88,743 ) (217,172 ) (857 ) (131 ) 106 9,311 (23,652 ) (4,127,844 )
Six months ended June 30, 2023
Banking Colombia Banking Panamá Banking El Salvador Banking Guatemala Trust Investment Banking Brokerage International Banking All other segments Total segments
In millions of COP
Net interest margin and valuation on financial instruments after impairment on loans and financial leases, off balance sheet credit instruments and other financial instruments 4,041,094 771,228 599,964 436,405 (901 ) (127 ) 23,050 283,650 9,321 6,163,684
(Expenses) Income from transactions the operating segments of the Bank (96,997 ) (9,498 ) (8,713 ) (39,127 ) (6,227 ) 7,018 34,535 204,688 (85,679 ) — 
Commissions income (1) 2,539,523 257,529 240,972 120,925 177,606 24,153 53,503 23,467 13,762 3,451,440
Commissions expenses (1,171,263 ) (126,448 ) (89,894 ) (50,434 ) (1,976 ) (119 ) (4,473 ) (5,608 ) (1,631 ) (1,451,846 )
Total commissions, net 1,368,260 131,081 151,078 70,491 175,630 24,034 49,030 17,859 12,131 1,999,594
Other operating income (expenses) 877,182 13,202 10,349 72,601 5,792 (416 ) 1,641 5,712 1,123,542 2,109,605
Dividends and net income on equity investments 49,020 9,865 (1,306 ) 1,931 15,157 2,570 310 8 151,351 228,906
Total operating income, net 6,238,559 915,878 751,372 542,301 189,451 33,079 108,566 511,917 1,210,666 10,501,789
Operating expenses (2) (3,812,228 ) (441,413 ) (331,084 ) (328,708 ) (82,421 ) (24,561 ) (92,545 ) (44,490 ) (553,912 ) (5,711,362 )
Impairment, depreciation and amortization (343,761 ) (61,645 ) (55,937 ) (27,211 ) (926 ) (109 ) (1,525 ) (1,342 ) (38,817 ) (531,273 )
Total operating expenses (4,155,989 ) (503,058 ) (387,021 ) (355,919 ) (83,347 ) (24,670 ) (94,070 ) (45,832 ) (592,729 ) (6,242,635 )
Profit before income tax 2,082,570 412,820 364,351 186,382 106,104 8,409 14,496 466,085 617,937 4,259,154
(1) For further information about income from contracts with customers, see Note 17.3. Commissions income, net.
(2) Includes salaries and employee benefits, other administration and general expenses and taxes other than income tax.
Three months ended June 30, 2023
Banking Colombia Banking Panamá Banking El Salvador Banking Guatemala Trust Investment Banking Brokerage International Banking All other segments Total segments
In millions of COP
Total interest and valuation on financial instruments 7,032,810 735,890 456,747 485,951 8 1 11,491 289,458 62,327 9,074,683
Interest income on loans and financial leases 7,177,826 627,266 392,104 481,206 8 —  1,140 243,657 62,288 8,985,495
Total debt investments (31,736 ) 80,426 55,428 2,749 —  1 6,273 21,422 56 134,619
Derivatives, net (40,847 ) 1,482 8,959 —  —  —  (193 ) —  —  (30,599 )
Total liquidity operations, net (72,433 ) 26,716 256 1,996 —  —  4,271 24,379 (17 ) (14,832 )
Interest expenses (3,342,578 ) (304,801 ) (113,420 ) (187,411 ) (28 ) —  (59 ) (147,836 ) (44,880 ) (4,141,013 )
Net interest margin and valuation on financial instruments before impairment on loans and financial leases, off balance sheet credit instruments and other financial instruments 3,690,232 431,089 343,327 298,540 (20 ) 1 11,432 141,622 17,447 4,933,670
Total credit impairment charges, net (1,905,696 ) (50,517 ) (40,323 ) (79,638 ) (521 ) (740 ) 16 10,171 (14,952 ) (2,082,200 )
A-19
Three months ended June 30, 2023
Banking Colombia Banking Panamá Banking El Salvador Banking Guatemala Trust Investment Banking Brokerage International Banking All other segments Total segments
In millions of COP
Net interest margin and valuation on financial instruments after impairment on loans and financial leases, off balance sheet credit instruments and other financial instruments 1,784,536 380,572 303,004 218,902 (541 ) (739 ) 11,448 151,793 2,495 2,851,470
(Expenses) Income from transactions the operating segments of the Bank (51,732 ) (4,966 ) (4,801 ) (19,763 ) (4,683 ) 3,635 18,596 108,704 (44,990 ) — 
Commissions income (1) 1,298,657 129,888 117,964 61,467 90,778 23,486 26,592 11,486 7,138 1,767,456
Commissions expenses (630,206 ) (62,762 ) (44,711 ) (24,570 ) (1,030 ) (61 ) (2,124 ) (2,916 ) (1,078 ) (769,458 )
Total commissions, net 668,451 67,126 73,253 36,897 89,748 23,425 24,468 8,570 6,060 997,998
Other operating income (expenses) 527,682 3,637 6,753 35,122 2,442 (340 ) (1,386 ) 2,621 543,194 1,119,725
Dividends and net income on equity investments 45,775 9,884 (1,305 ) 1,907 4,649 (4,631 ) (341 ) 4 56,328 112,270
Total operating income, net 2,974,712 456,253 376,904 273,065 91,615 21,350 52,785 271,692 563,087 5,081,463
Operating expenses (2) (1,947,642 ) (223,195 ) (166,782 ) (160,247 ) (41,183 ) (12,267 ) (47,194 ) (22,473 ) (278,813 ) (2,899,796 )
Impairment, depreciation and amortization (173,993 ) (30,225 ) (31,850 ) (13,433 ) (469 ) (53 ) (755 ) (644 ) (19,755 ) (271,177 )
Total operating expenses (2,121,635 ) (253,420 ) (198,632 ) (173,680 ) (41,652 ) (12,320 ) (47,949 ) (23,117 ) (298,568 ) (3,170,973 )
Profit before income tax 853,077 202,833 178,272 99,385 49,963 9,030 4,836 248,575 264,519 1,910,490
(1) For further information about income from contracts with customers, see Note 17.3. Commissions income, net.
(2) Includes salaries and employee benefits, other administration and general expenses and taxes other than income tax.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4</t>
        </is>
      </c>
    </row>
    <row r="3">
      <c r="A3" s="3" t="inlineStr">
        <is>
          <t>CASH AND CASH EQUIVALENTS</t>
        </is>
      </c>
      <c r="B3" s="4" t="inlineStr">
        <is>
          <t xml:space="preserve"> </t>
        </is>
      </c>
    </row>
    <row r="4">
      <c r="A4" s="4" t="inlineStr">
        <is>
          <t>Schedule of cash and cash equivalents</t>
        </is>
      </c>
      <c r="B4" s="4" t="inlineStr">
        <is>
          <t xml:space="preserve"> For purposes of the Condensed Consolidated Interim Statement of cash flow and the Condensed Consolidated Interim Statement of Financial Position, the following assets are considered as cash and cash equivalents:
June 30, 2024 December 31, 2023
In millions of COP
Cash and balances at central bank
Cash 8,510,449 8,830,305
Due from central banks (1)(2) 7,590,076 11,248,230
Due from other private financial entities 4,955,506 7,607,921
Checks on hold 221,841 214,004
Remittances of domestic negotiated checks in transit 96,828 74,524
Total cash and due from banks 21,374,700 27,974,984
June 30, 2024 December 31, 2023
In millions of COP
Money market transactions
Interbank borrowings 3,717,447 3,983,699
Reverse repurchase agreements and other similar secured loans 6,373,029 7,840,926
Total money market transactions 10,090,476 11,824,625
Total cash and cash equivalents 31,465,176 39,799,609
(1) According to External Resolution No. 20 of 2020 of Banco de la República Colombia, which amends External Resolution No. 5 of 2008 issued by the Colombian Central Bank, Bancolombia S.A. must maintain, the equivalent of 8% of the deposits mentioned in Article 1, paragraph (a), and the equivalent of 3.5% of its customer’s deposits with a maturity of less than 18 months (paragraph b), as ordinary reserve, represented in deposits at the Central Bank or as cash in hand. In addition, according to Resolution Number 177 of 2002 issued by the Guatemala Monetary Board, Grupo Agromercantil Holding through its subsidiary Banco Agromercantil de Guatemala must maintain the equivalent of 14.60% of its customer’s deposits daily balances as a legal banking reserve, represented in unrestricted deposits at the Bank of Guatemala. Additionally, circular SBP-DR-0011-2024 SBP-GJD-0003-2014 NPBT-12, (NRP-28),
(2) The variation corresponds mainly the effect of the usual transactionality of the operation of Bancolombia and the cancellation of interest-bearing deposits of COP 3.5 billion opened in December 2023 and cancelled in January 20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ASSETS INVESTMENTS AND DERIVATIVES (Tables)</t>
        </is>
      </c>
      <c r="B1" s="2" t="inlineStr">
        <is>
          <t>6 Months Ended</t>
        </is>
      </c>
    </row>
    <row r="2">
      <c r="B2" s="2" t="inlineStr">
        <is>
          <t>Jun. 30, 2024</t>
        </is>
      </c>
    </row>
    <row r="3">
      <c r="A3" s="3" t="inlineStr">
        <is>
          <t>FINANCIAL ASSETS INVESTMENTS AND DERIVATIVES</t>
        </is>
      </c>
      <c r="B3" s="4" t="inlineStr">
        <is>
          <t xml:space="preserve"> </t>
        </is>
      </c>
    </row>
    <row r="4">
      <c r="A4" s="4" t="inlineStr">
        <is>
          <t>Schedule of financial assets investments</t>
        </is>
      </c>
      <c r="B4" s="4" t="inlineStr">
        <is>
          <t xml:space="preserve">The Bank’s securities portfolios at fair value through profit or loss, other comprehensive income and at amortized cost are listed below, as of June 30, 2024, and December 31, 2023: As of June 30, 2024
Financial assets investments Measurement methodology
Fair value through Fair value through other Amortized Total carrying
In millions of COP
Securities issued by foreign governments (1) 8,895,126 1,741,944 595,737 11,232,807
Securities issued by the Colombian Government (2) 6,925,175 2,578,915 148,480 9,652,570
Corporate bonds 249,837 664,975 2,823,075 3,737,887
Securities issued by government entities 170,731 —  3,393,380 3,564,111
Securities issued by other financial institutions (3) 779,169 364,665 578,779 1,722,613
Total debt instruments (4) 17,020,038 5,350,499 7,539,451 29,909,988
Total equity securities 193,649 439,083 632,732
Total other instruments financial (5) 30,914 30,914
Total financial assets investments 30,573,634
(1) The increase in securities measured at fair value through profit or loss is mostly in Bancolombia S.A. and Banistmo S.A. to bonds issued by the United States and the decrease in securities measured at fair value through OCI corresponds mainly in Banistmo S.A. and Grupo Agromercantil Holding S.A. to maturity of bonds issued by the United States.
(2) The increase in securities measured at fair value through profit or loss corresponds mainly in Bancolombia S.A. to Treasury securities (TES).
(3) Includes mortgage-backed securities (TIPS) measured at fair value through profit or loss amounting to COP 81,766. For further information on TIPS’ fair value measurement see Note 22. Fair value of assets and liabilities.
(4) At June 30, the Bank has recognized in the Condensed Consolidated Interim Statement of Comprehensive Income COP (4,130) related to debt instruments at fair value through OCI. See Condensed Consolidated Interim Statement of Comprehensive Income.
(5) At June 30, the Bank has recognized in the Condensed Consolidated Interim Statement of Comprehensive Income COP (4,130) related to debt instruments at fair value through OCI. See Condensed Consolidated Interim Statement of Comprehensive Income.
(6) Corresponds to convertible notes or agreements for the future purchase of shares, Simple Agreement for Future Equity “SAFE”, by Inversiones CFNS S.A.S., Sistema de Inversiones y Negocios, S.A. and Banagrícola S.A. As of December 31, 2023
Financial assets investments Measurement methodology
Fair value through Fair value through other Amortized Total carrying
In millions of COP
Securities issued by foreign governments 6,274,400 2,437,996 537,831 9,250,227
Securities issued by the Colombian Government 4,725,605 2,725,722 68,624 7,519,951
Corporate bonds 237,234 611,153 2,559,336 3,407,723
Securities issued by government entities 84,990 —  3,129,501 3,214,491
Securities issued by other financial institutions (1) 774,178 373,306 552,790 1,700,274
Total debt instruments (2) 12,096,407 6,148,177 6,848,082 25,092,666
Total equity securities 98,853 444,357 543,210
Total other instruments financial (3) 38,319 38,319
Total financial assets investments 25,674,195
(1) Includes mortgage-backed securities (TIPS) measured at fair value through profit or loss amounting to COP 84,301. For further information on TIPS’ fair value measurement see Note 22. Fair value of assets and liabilities.
(2) At December 31, the Bank has recognized in the Consolidated Statement of Comprehensive Income COP 93,264 related to debt instruments at fair value through OCI.
(3) Corresponds to convertible notes or agreements for the future purchase of shares, Simple Agreement for Future Equity “SAFE”, by Inversiones CFNS S.A.S., Sistema de Inversiones y Negocios, S.A. and Banagrícola S.A </t>
        </is>
      </c>
    </row>
    <row r="5">
      <c r="A5" s="4" t="inlineStr">
        <is>
          <t>Schedule of changes in debt securities</t>
        </is>
      </c>
      <c r="B5" s="4" t="inlineStr">
        <is>
          <t xml:space="preserve"> T he following table shows the breakdown of the changes As of June 30, 2024
Debt instruments portfolio measure at fair value through Stage 1 Stage 2 Stage 3 Total
In millions of COP
Gross carrying amount as at 1 January 2024 12,760,342 205,133 30,784 12,996,259
Transfer from stage 1 to stage 2 (1) (70,633 ) 70,633 —  — 
Transfer from stage 2 to stage 1 (1) 12,608 (12,608 ) —  — 
Sales and maturities (5,376,963 ) (171,505 ) —  (5,548,468 )
Purchases and renewals 5,029,023 4,148 —  5,033,171
Valuation and payments 9,669 1,704 2,662 14,035
Foreign Exchange 389,185 2,989 2,779 394,953
Gross carrying amount as at 30 June 2024 12,753,231 100,494 36,225 12,889,950
(1) Stage transfer in corporate bonds by Banistmo S.A. and Bangrícola S.A. y Filiales. As of December 31, 2023
Debt instruments portfolio measure at fair value through Stage 1 Stage 2 Stage 3 Total
In millions of COP
Gross carrying amount as at 1 January 2023 15,973,144 340,891 —  16,314,035
Transfer from stage 1 to stage 3 (1) (30,784 ) —  30,784 — 
Transfer from stage 2 to stage 1 (1) 6,627 (6,627 ) —  — 
Sales and maturities (9,792,950 ) —  —  (9,792,950 )
Purchases and renewals 7,701,763 —  —  7,701,763
Valuation and payments 84,609 (66,959 ) —  17,650
Foreign Exchange (1,182,067 ) (62,172 ) —  (1,244,239 )
Gross carrying amount as at 31 December 2023 12,760,342 205,133 30,784 12,996,259
(1) Stage transfer in corporate bonds by Banistmo S.A. </t>
        </is>
      </c>
    </row>
    <row r="6">
      <c r="A6" s="4" t="inlineStr">
        <is>
          <t>Schedule of provisions for the debt instruments portfolio using the expected credit losses model</t>
        </is>
      </c>
      <c r="B6" s="4" t="inlineStr">
        <is>
          <t xml:space="preserve"> The following shows provisions detail for the debt instruments portfolio using the expected credit losses model: As of June 30, 2024
Concept Stage 1 Stage 2 Stage 3 Total
In millions of COP
Securities at amortized cost 7,467,187 36,039 36,225 7,539,451
Carrying amount 7,494,585 40,286 49,091 7,583,962
Loss allowance (27,398 ) (4,247 ) (12,866 ) (44,511 )
Securities at fair value through other comprehensive income (1) 5,286,044 64,455 —  5,350,499
Total debt instruments portfolio measure at fair value through OCI and amortized cost 12,753,231 100,494 36,225 12,889,950
(1) Loss allowance of investments at fair value through OCI corresponds to COP (8,084) classified mostly in stage 1. Transfer of 19 securities in Banistmo S.A. from stage 1 to stage 2 related to bonds for COP (152). The increase in relation to 2023 is due to the net effect of the sales and maturities, debt instruments purchased, net provisions recognized during the period and foreign exchange for COP (2,522). As of December 31, 2023
Concept Stage 1 Stage 2 Stage 3 Total
In millions of COP
Securities at amortized cost 6,612,165 205,133 30,784 6,848,082
Carrying amount 6,642,104 217,046 44,735 6,903,885
Loss allowance (29,939 ) (11,913 ) (13,951 ) (55,803 )
Securities at fair value through other comprehensive income (1) 6,148,177 —  —  6,148,177
Total debt instruments portfolio measure at fair value through OCI and amortized cost 12,760,342 205,133 30,784 12,996,259
(1) Loss allowance of investments at fair value through OCI corresponds to COP (5,562) classified in stage 1. </t>
        </is>
      </c>
    </row>
    <row r="7">
      <c r="A7" s="4" t="inlineStr">
        <is>
          <t>Schedule of the equity instruments designated at fair value through OCI analyzed by listing status</t>
        </is>
      </c>
      <c r="B7" s="4" t="inlineStr">
        <is>
          <t xml:space="preserve">The following table details the equity instruments designated at fair value
Equity securities Carrying amount
June 30, 2024 December 31, 2023
In millions of COP
Securities at fair value through OCI:
Equity securities listed in Colombia 2 2
Equity securities listed in foreign countries 72,415 78,787
Equity securities unlisted:
Telered S.A. 153,701 164,981
Asociación Gremial de Instituciones Financieras Credibanco S.A. 114,551 110,786
Transacciones y Transferencias, S. A. (1) 39,287 17,346
Compañía de Procesamiento de Medios de Pago Guatemala (Bahamas), S. A. 17,774 16,333
Cámara de Riesgo Central de Contraparte de Colombia S.A. 15,763 14,998
Derecho Fiduciario Inmobiliaria Cadenalco 4,105 4,449
Others 21,485 36,675
Total equity securities at fair value through OCI 439,083 444,357
(1) The increase is due to the valuation of the company during 2024. </t>
        </is>
      </c>
    </row>
    <row r="8">
      <c r="A8" s="4" t="inlineStr">
        <is>
          <t>Schedule of the changes in the allowance for debt instruments measured at amortized cost</t>
        </is>
      </c>
      <c r="B8" s="4" t="inlineStr">
        <is>
          <t xml:space="preserve">The following table se ts forth the changes in the allowance for debt instruments measured As of June 30, 2024
Concept Stage 1 Stage 2 Stage 3 Total
In millions of COP
Loss allowance of January 1, 2024 29,939 11,913 13,951 55,803
Transfer from stage 1 to stage 2 (1) (665 ) 665 —  — 
Transfer from stage 2 to stage 1 (1) 354 (354 ) —  — 
Sales and maturities (2,659 ) (5,895 ) —  (8,554 )
New debt instruments purchased (2) 5,717 343 —  6,060
Net provisions recognised during the period (6,841 ) (2,778 ) (2,150 ) (11,769 )
Foreign Exchange 1,553 353 1,065 2,971
Loss allowance of June 30, 2024 27,398 4,247 12,866 44,511
(1) Stage transfer in corporate bonds by Banistmo S.A. and Bangrícola S.A. y Filiales.
(2) Impairment is mainly in securities issued by government entities and corporate bonds by Bancolombia S.A. and Banistmo S.A. As of June 30, 2023
Concept Stage 1 Stage 2 Total
In millions of COP
Loss allowance of January 1, 2023 29,881 35,020 64,901
Transfer from stage 1 to stage 2 (1) (1,134 ) 1,134 — 
Sales and maturities (1,149 ) —  (1,149 )
New debt instruments purchased (2) 9,870 —  9,870
Net provisions recognised during the period 6,293 (5,057 ) 1,236
Foreign Exchange (3,506 ) (4,292 ) (7,798 )
Loss allowance of June 30, 2023 40,255 26,805 67,060
(1) Stage transfer in corporate bonds by Banistmo S.A.
(2) Impairment is mainly in securities issued by government entities and corporate bonds by Bancolombia S.A. and Banistmo S.A. </t>
        </is>
      </c>
    </row>
    <row r="9">
      <c r="A9" s="4" t="inlineStr">
        <is>
          <t>Schedule of the carrying values of Group Bancolombia derivatives by type of risk</t>
        </is>
      </c>
      <c r="B9" s="4" t="inlineStr">
        <is>
          <t>The following table sets forth the carrying values of Group Bancolombia
Derivatives June 30, 2024 December 31, 2023
In millions of COP
Forwards
Assets
Foreign exchange contracts 1,907,739 4,381,906
Equity contracts 903 3,015
Subtotal assets 1,908,642 4,384,921
Liabilities
Foreign exchange contracts 1,897,735 4,526,353
Equity contracts 8,753 10,481
Subtotal liabilities 1,906,488 4,536,834
Total forwards 2,154 (151,913 )
Swaps
Assets
Foreign exchange contracts 1,176,991 1,304,337
Interest rate contracts 254,506 352,424
Subtotal assets 1,431,497 1,656,761
Liabilities
Foreign exchange contracts 1,340,846 1,491,086
Interest rate contracts 336,766 449,857
Subtotal liabilities 1,677,612 1,940,943
Total swaps (246,115 ) (284,182 )
Options
Assets
Foreign exchange contracts 104,100 210,588
Subtotal assets 104,100 210,588
Liabilities
Foreign exchange contracts 96,118 232,587
Subtotal liabilities 96,118 232,587
Total options 7,982 (21,999 )
Derivative assets 3,444,239 6,252,270
Derivative liabilities 3,680,218 6,710,364</t>
        </is>
      </c>
    </row>
    <row r="10">
      <c r="A10" s="4" t="inlineStr">
        <is>
          <t>Schedule of hedging instruments of net foreign investment</t>
        </is>
      </c>
      <c r="B10" s="4" t="inlineStr">
        <is>
          <t>The following is the detail of the hedging instruments of the net foreign investment: As of June 30, 2024
Debt securities issued designated as a hedging instrument (1)
In thousands of USD
Opening date Expiration date Rate Principal balance Designated capital as
18/10/2017 18/10/2027 7.03% 466,368 360,000
18/12/2019 18/12/2029 4.68% 436,516 436,516
18/12/2019 18/12/2029 4.68% 85,710 85,710
18/12/2019 18/12/2029 4.68% 27,774 27,774
29/01/2020 29/01/2025 3.02% 214,613 214,613
Total debt securities issued 1,230,981 1,124,613
(1) The Bank discontinued the hedging relationship in March 2024 USD 200,000 as a result of the prepayment of the total financing with Correspondent Banks and in June 2024 USD 267,421 as result of the repurchase of Debt securities issued, designated as a hedging instrument. As of December 31, 2023
Debt securities issued designated as a hedging instrument
In thousands of USD
Opening date Expiration date Rate Principal balance Designated capital as
18/10/2017 18/10/2027 7.03% 750,000 360,000
18/12/2019 18/12/2029 4.68% 436,516 436,516
18/12/2019 18/12/2029 4.68% 85,710 85,710
18/12/2019 18/12/2029 4.68% 27,774 27,774
29/01/2020 29/01/2025 3.02% 482,034 482,034
Total debt securities issued 1,782,034 1,392,034
Financing with Correspondent Banks designated as a hedging instrument
31/03/2022 17/03/2025 6.06% 150,000 150,000
7/09/2022 5/09/2025 6.36% 50,000 50,000
Total financing with Correspondent Banks 200,000 200,000
Total 1,982,034 1,592,03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AND ADVANCES TO CUSTOMERS, NET (Tables)</t>
        </is>
      </c>
      <c r="B1" s="2" t="inlineStr">
        <is>
          <t>6 Months Ended</t>
        </is>
      </c>
    </row>
    <row r="2">
      <c r="B2" s="2" t="inlineStr">
        <is>
          <t>Jun. 30, 2024</t>
        </is>
      </c>
    </row>
    <row r="3">
      <c r="A3" s="3" t="inlineStr">
        <is>
          <t>LOANS AND ADVANCES TO CUSTOMERS, NET</t>
        </is>
      </c>
      <c r="B3" s="4" t="inlineStr">
        <is>
          <t xml:space="preserve"> </t>
        </is>
      </c>
    </row>
    <row r="4">
      <c r="A4" s="4" t="inlineStr">
        <is>
          <t>Schedule of loans and financial leasing operating portfolio</t>
        </is>
      </c>
      <c r="B4" s="4" t="inlineStr">
        <is>
          <t>The following is the composition of the loans and financial leasing operations portfolio, net as of June 30, 2024 and December 31, 2023:
Composition June 30, 2024 December 31, 2023
In millions of COP
Commercial 146,301,228 134,687,396
Consumer 54,991,509 54,591,769
Mortgage 38,713,478 36,250,408
Financial Leases 27,005,509 27,277,057
Small Business Loans 1,096,958 1,145,017
Total gross loans and advances to customers (1) 268,108,682 253,951,647
Total allowance for loans, advances and lease losses (16,680,835 ) (16,223,103 )
Total loans and advances to customers, net 251,427,847 237,728,544
(1) The operations in Colombia and Banistmo in Panama contributed to the portfolio increase. In addition, in June 2024 the Colombian peso devaluation 8.53% against the US dollar.</t>
        </is>
      </c>
    </row>
    <row r="5">
      <c r="A5" s="4" t="inlineStr">
        <is>
          <t>Schedule of the changes in the allowance for loans and advances and lease losses</t>
        </is>
      </c>
      <c r="B5" s="4" t="inlineStr">
        <is>
          <t xml:space="preserve">The following table sets forth the changes in the allowance for loans and advances and lease losses as of June 30, 2024 and 2023: As of June 30, 2024
Concept Commercial Consumer Mortgage Financial Small Total
In millions of COP
Balance at January 1, 2024 6,290,266 7,717,038 1,023,206 1,024,575 168,018 16,223,103
Recovery of charged - off loans (1) 66,406 260,035 27,696 36,741 3,236 394,114
Credit impairment charges on loans, advances and financial leases, net (2) 362,459 2,393,897 137,446 58,128 5,994 2,957,924
Adjusted stage 3 (3) 166,390 297,922 18,271 35,605 5,150 523,338
Charges-off (1) (407,168 ) (3,118,936 ) (65,587 ) (86,742 ) (51,923 ) (3,730,356 )
Translation adjustment 130,146 147,028 29,076 4,800 1,662 312,712
Balance at June 30, 2024 6,608,499 7,696,984 1,170,108 1,073,107 132,137 16,680,835
(1) The charges-off
(2) The loss allowance for the first half of 2024 decreased by 28% compared to the same period of the previous year. This reduction is primarily due to a decrease in the expenditure for the provision of credit losses on the consumer portfolio. This is a result of the lending and collection actions that the Bank initiated in 2023, which have had positive effects in 2024. Additionally, the reduction in the provision for credit losses due to macroeconomic variables, generated by the decrease in the interest rate in Colombia, is noteworthy.
(3) Recognized as a reduction to Interest Income on loans and financial leases in Condensed Consolidated Interim Statement of Income, in accordance with IFRS 9. As of June 30, 2023
Concept Commercial Consumer Mortgage Financial Small Total
In millions of COP
Balance at January 1, 2023 7,270,305 6,047,135 1,024,091 1,013,074 125,035 15,479,640
Recovery of charged - off loans (1) 30,171 205,040 22,962 34,397 847 293,417
Credit impairment charges on loans, advances and financial leases, net 632,430 3,232,309 114,891 77,524 45,625 4,102,779
Adjusted stage 3 (2) 227,468 220,647 15,398 32,256 5,198 500,967
Charges-off (1) (425,070 ) (2,120,189 ) (65,019 ) (178,133 ) (36,694 ) (2,825,105 )
Translation adjustment (294,603 ) (242,464 ) (41,523 ) (5,179 ) (5,058 ) (588,827 )
Balance at June 30, 2023 7,440,701 7,342,478 1,070,800 973,939 134,953 16,962,871
(1) The charges-off
(2) Recognized as a reduction to Interest Income on loans and financial leases in Condensed Consolidated Interim Statement of Income, in accordance with IFRS 9. </t>
        </is>
      </c>
    </row>
    <row r="6">
      <c r="A6" s="4" t="inlineStr">
        <is>
          <t>Schedule of changes in the contractual cash flows of the loan portfolio that did not result in derecognition</t>
        </is>
      </c>
      <c r="B6" s="4" t="inlineStr">
        <is>
          <t xml:space="preserve">The following table presents information about the nature and effects of changes in the contractual cash flows of the loan portfolio that did not result in derecognition and the effect of these changes on the measurement of expected credit losses.
Changes in the contractual cash flows of the loan portfolio that did not result in derecognition
In millions of COP
June 30, 2024 December 31, 2023
Loan portfolio modified during the period
Amortized cost before modification 4,468,564 7,566,692
Net gain or loss on changes (457,249 ) (182,023 )
Loan portfolio modified since initial recognition
Gross carrying value of the previously modified loan portfolio for which the allowance for losses has been changed from the asset’s life to the expected credit losses for 12 months. 247,308 393,789 </t>
        </is>
      </c>
    </row>
    <row r="7">
      <c r="A7" s="4" t="inlineStr">
        <is>
          <t>Schedule of significant changes in the loans and the allowance for loans losses by category</t>
        </is>
      </c>
      <c r="B7" s="4" t="inlineStr">
        <is>
          <t>The following explains the significant changes in the loans and the allowance for loan losses by category during the periods ended on June 30, 2024 and December 31, 2023 as a result of applying the expected credit loss model according to IFRS 9: As of June 30, 2024
Maximum exposure to credit risk
In millions of COP
Stage 1 Stage 2 Stage 3 Total
Commercial 131,486,672 5,756,755 9,057,801 146,301,228
Consumer 46,103,357 4,506,180 4,381,972 54,991,509
Mortgage 34,015,085 2,961,617 1,736,776 38,713,478
Financial Leases 22,142,572 3,399,256 1,463,681 27,005,509
Small Business Loans 762,647 220,759 113,552 1,096,958
Total gross loans and advances to customers 234,510,333 16,844,567 16,753,782 268,108,682
Total allowance (3,226,529 ) (2,647,357 ) (10,806,949 ) (16,680,835 )
Total Net loans and advances to customers 231,283,804 14,197,210 5,946,833 251,427,847
As of December 31, 2023
Maximum exposure to credit risk
In millions of COP
Stage 1 Stage 2 Stage 3 Total
Commercial 120,773,927 5,453,537 8,459,932 134,687,396
Consumer 46,060,615 4,407,067 4,124,087 54,591,769
Mortgage 32,210,648 2,628,654 1,411,106 36,250,408
Financial Leases 22,553,128 3,293,100 1,430,829 27,277,057
Small Business Loans 774,571 260,303 110,143 1,145,017
Total gross loans and advances to customers 222,372,889 16,042,661 15,536,097 253,951,647
Total allowance (3,695,903 ) (2,536,402 ) (9,990,798 ) (16,223,103 )
Total Net loans and advances to customers 218,676,986 13,506,259 5,545,299 237,728,54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INTANGIBLE ASSETS, NET (Tables)</t>
        </is>
      </c>
      <c r="B1" s="2" t="inlineStr">
        <is>
          <t>6 Months Ended</t>
        </is>
      </c>
    </row>
    <row r="2">
      <c r="B2" s="2" t="inlineStr">
        <is>
          <t>Jun. 30, 2024</t>
        </is>
      </c>
    </row>
    <row r="3">
      <c r="A3" s="3" t="inlineStr">
        <is>
          <t>GOODWILL AND INTANGIBLE ASSETS, NET</t>
        </is>
      </c>
      <c r="B3" s="4" t="inlineStr">
        <is>
          <t xml:space="preserve"> </t>
        </is>
      </c>
    </row>
    <row r="4">
      <c r="A4" s="4" t="inlineStr">
        <is>
          <t>Schedule of intangible assets and goodwill, net</t>
        </is>
      </c>
      <c r="B4" s="4" t="inlineStr">
        <is>
          <t xml:space="preserve">Intangibles assets and goodwill net are as follows:
June 30, 2024 December 31, 2023
In millions of COP
Goodwill (1) 8,484,039 7,818,125
Intangible assets 707,259 671,572
Total intangible assets and goodwill, net 9,191,298 8,489,697
(1) The increase is due to the variation in the exchange rat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INTERIM STATEMENT OF COMPREHENSIVE INCOME - COP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CONSOLIDATED STATEMENT OF COMPREHENSIVE INCOME</t>
        </is>
      </c>
      <c r="C3" s="4" t="inlineStr">
        <is>
          <t xml:space="preserve"> </t>
        </is>
      </c>
      <c r="D3" s="4" t="inlineStr">
        <is>
          <t xml:space="preserve"> </t>
        </is>
      </c>
      <c r="E3" s="4" t="inlineStr">
        <is>
          <t xml:space="preserve"> </t>
        </is>
      </c>
      <c r="F3" s="4" t="inlineStr">
        <is>
          <t xml:space="preserve"> </t>
        </is>
      </c>
    </row>
    <row r="4">
      <c r="A4" s="4" t="inlineStr">
        <is>
          <t>Net income</t>
        </is>
      </c>
      <c r="C4" s="5" t="n">
        <v>1461754</v>
      </c>
      <c r="D4" s="5" t="n">
        <v>1484162</v>
      </c>
      <c r="E4" s="5" t="n">
        <v>3146765</v>
      </c>
      <c r="F4" s="5" t="n">
        <v>3246455</v>
      </c>
    </row>
    <row r="5">
      <c r="A5" s="3" t="inlineStr">
        <is>
          <t>Other comprehensive income that will not be reclassified to net income</t>
        </is>
      </c>
      <c r="C5" s="4" t="inlineStr">
        <is>
          <t xml:space="preserve"> </t>
        </is>
      </c>
      <c r="D5" s="4" t="inlineStr">
        <is>
          <t xml:space="preserve"> </t>
        </is>
      </c>
      <c r="E5" s="4" t="inlineStr">
        <is>
          <t xml:space="preserve"> </t>
        </is>
      </c>
      <c r="F5" s="4" t="inlineStr">
        <is>
          <t xml:space="preserve"> </t>
        </is>
      </c>
    </row>
    <row r="6">
      <c r="A6" s="4" t="inlineStr">
        <is>
          <t>Remeasurement income/(loss) related to defined benefit liability</t>
        </is>
      </c>
      <c r="C6" s="6" t="n">
        <v>15028</v>
      </c>
      <c r="D6" s="6" t="n">
        <v>-22433</v>
      </c>
      <c r="E6" s="6" t="n">
        <v>15028</v>
      </c>
      <c r="F6" s="6" t="n">
        <v>-22504</v>
      </c>
    </row>
    <row r="7">
      <c r="A7" s="4" t="inlineStr">
        <is>
          <t>Income tax</t>
        </is>
      </c>
      <c r="C7" s="6" t="n">
        <v>-5393</v>
      </c>
      <c r="D7" s="6" t="n">
        <v>8448</v>
      </c>
      <c r="E7" s="6" t="n">
        <v>-5386</v>
      </c>
      <c r="F7" s="6" t="n">
        <v>8554</v>
      </c>
    </row>
    <row r="8">
      <c r="A8" s="4" t="inlineStr">
        <is>
          <t>Net of tax amount</t>
        </is>
      </c>
      <c r="C8" s="6" t="n">
        <v>9635</v>
      </c>
      <c r="D8" s="6" t="n">
        <v>-13985</v>
      </c>
      <c r="E8" s="6" t="n">
        <v>9642</v>
      </c>
      <c r="F8" s="6" t="n">
        <v>-13950</v>
      </c>
    </row>
    <row r="9">
      <c r="A9" s="3" t="inlineStr">
        <is>
          <t>Investments in equity instruments measured at fair value through other comprehensive income (FVTOCI)</t>
        </is>
      </c>
      <c r="C9" s="4" t="inlineStr">
        <is>
          <t xml:space="preserve"> </t>
        </is>
      </c>
      <c r="D9" s="4" t="inlineStr">
        <is>
          <t xml:space="preserve"> </t>
        </is>
      </c>
      <c r="E9" s="4" t="inlineStr">
        <is>
          <t xml:space="preserve"> </t>
        </is>
      </c>
      <c r="F9" s="4" t="inlineStr">
        <is>
          <t xml:space="preserve"> </t>
        </is>
      </c>
    </row>
    <row r="10">
      <c r="A10" s="4" t="inlineStr">
        <is>
          <t>Unrealized gain</t>
        </is>
      </c>
      <c r="C10" s="6" t="n">
        <v>6642</v>
      </c>
      <c r="D10" s="6" t="n">
        <v>1362</v>
      </c>
      <c r="E10" s="6" t="n">
        <v>13102</v>
      </c>
      <c r="F10" s="6" t="n">
        <v>10467</v>
      </c>
    </row>
    <row r="11">
      <c r="A11" s="4" t="inlineStr">
        <is>
          <t>Income tax</t>
        </is>
      </c>
      <c r="C11" s="6" t="n">
        <v>5935</v>
      </c>
      <c r="D11" s="6" t="n">
        <v>-2352</v>
      </c>
      <c r="E11" s="6" t="n">
        <v>5394</v>
      </c>
      <c r="F11" s="6" t="n">
        <v>-2976</v>
      </c>
    </row>
    <row r="12">
      <c r="A12" s="4" t="inlineStr">
        <is>
          <t>Net of tax amount</t>
        </is>
      </c>
      <c r="C12" s="6" t="n">
        <v>12577</v>
      </c>
      <c r="D12" s="6" t="n">
        <v>-990</v>
      </c>
      <c r="E12" s="6" t="n">
        <v>18496</v>
      </c>
      <c r="F12" s="6" t="n">
        <v>7491</v>
      </c>
    </row>
    <row r="13">
      <c r="A13" s="4" t="inlineStr">
        <is>
          <t>Total other comprehensive income that will not be reclassified to net income, net of tax</t>
        </is>
      </c>
      <c r="C13" s="6" t="n">
        <v>22212</v>
      </c>
      <c r="D13" s="6" t="n">
        <v>-14975</v>
      </c>
      <c r="E13" s="6" t="n">
        <v>28138</v>
      </c>
      <c r="F13" s="6" t="n">
        <v>-6459</v>
      </c>
    </row>
    <row r="14">
      <c r="A14" s="3" t="inlineStr">
        <is>
          <t>Investments in debt instruments measured at fair value through other comprehensive income (FVTOCI)</t>
        </is>
      </c>
      <c r="C14" s="4" t="inlineStr">
        <is>
          <t xml:space="preserve"> </t>
        </is>
      </c>
      <c r="D14" s="4" t="inlineStr">
        <is>
          <t xml:space="preserve"> </t>
        </is>
      </c>
      <c r="E14" s="4" t="inlineStr">
        <is>
          <t xml:space="preserve"> </t>
        </is>
      </c>
      <c r="F14" s="4" t="inlineStr">
        <is>
          <t xml:space="preserve"> </t>
        </is>
      </c>
    </row>
    <row r="15">
      <c r="A15" s="4" t="inlineStr">
        <is>
          <t>Loss on investments recycled to profit or loss upon disposal</t>
        </is>
      </c>
      <c r="C15" s="6" t="n">
        <v>-1425</v>
      </c>
      <c r="D15" s="6" t="n">
        <v>-288</v>
      </c>
      <c r="E15" s="6" t="n">
        <v>-7233</v>
      </c>
      <c r="F15" s="6" t="n">
        <v>-1401</v>
      </c>
    </row>
    <row r="16">
      <c r="A16" s="4" t="inlineStr">
        <is>
          <t>Unrealized (loss)/ gain</t>
        </is>
      </c>
      <c r="C16" s="6" t="n">
        <v>-10753</v>
      </c>
      <c r="D16" s="6" t="n">
        <v>24053</v>
      </c>
      <c r="E16" s="6" t="n">
        <v>-10037</v>
      </c>
      <c r="F16" s="6" t="n">
        <v>86233</v>
      </c>
    </row>
    <row r="17">
      <c r="A17" s="4" t="inlineStr">
        <is>
          <t>Recovery of investments</t>
        </is>
      </c>
      <c r="C17" s="6" t="n">
        <v>3425</v>
      </c>
      <c r="D17" s="6" t="n">
        <v>3258</v>
      </c>
      <c r="E17" s="6" t="n">
        <v>2297</v>
      </c>
      <c r="F17" s="6" t="n">
        <v>2804</v>
      </c>
    </row>
    <row r="18">
      <c r="A18" s="4" t="inlineStr">
        <is>
          <t>Income tax</t>
        </is>
      </c>
      <c r="C18" s="6" t="n">
        <v>8651</v>
      </c>
      <c r="D18" s="6" t="n">
        <v>-6884</v>
      </c>
      <c r="E18" s="6" t="n">
        <v>10843</v>
      </c>
      <c r="F18" s="6" t="n">
        <v>-15675</v>
      </c>
    </row>
    <row r="19">
      <c r="A19" s="4" t="inlineStr">
        <is>
          <t>Net of tax amount</t>
        </is>
      </c>
      <c r="C19" s="6" t="n">
        <v>-102</v>
      </c>
      <c r="D19" s="6" t="n">
        <v>20139</v>
      </c>
      <c r="E19" s="6" t="n">
        <v>-4130</v>
      </c>
      <c r="F19" s="6" t="n">
        <v>71961</v>
      </c>
    </row>
    <row r="20">
      <c r="A20" s="3" t="inlineStr">
        <is>
          <t>Foreign currency translation adjustments:</t>
        </is>
      </c>
      <c r="C20" s="4" t="inlineStr">
        <is>
          <t xml:space="preserve"> </t>
        </is>
      </c>
      <c r="D20" s="4" t="inlineStr">
        <is>
          <t xml:space="preserve"> </t>
        </is>
      </c>
      <c r="E20" s="4" t="inlineStr">
        <is>
          <t xml:space="preserve"> </t>
        </is>
      </c>
      <c r="F20" s="4" t="inlineStr">
        <is>
          <t xml:space="preserve"> </t>
        </is>
      </c>
    </row>
    <row r="21">
      <c r="A21" s="4" t="inlineStr">
        <is>
          <t>Exchange differences arising on translating the foreign operations</t>
        </is>
      </c>
      <c r="C21" s="6" t="n">
        <v>1572026</v>
      </c>
      <c r="D21" s="6" t="n">
        <v>-2390144</v>
      </c>
      <c r="E21" s="6" t="n">
        <v>1669069</v>
      </c>
      <c r="F21" s="6" t="n">
        <v>-3196672</v>
      </c>
    </row>
    <row r="22">
      <c r="A22" s="4" t="inlineStr">
        <is>
          <t>(Loss)/Gain on net investment hedge in foreign operations</t>
        </is>
      </c>
      <c r="C22" s="6" t="n">
        <v>-413925</v>
      </c>
      <c r="D22" s="6" t="n">
        <v>965110</v>
      </c>
      <c r="E22" s="6" t="n">
        <v>-452000</v>
      </c>
      <c r="F22" s="6" t="n">
        <v>1303197</v>
      </c>
    </row>
    <row r="23">
      <c r="A23" s="4" t="inlineStr">
        <is>
          <t>Income tax</t>
        </is>
      </c>
      <c r="C23" s="6" t="n">
        <v>161370</v>
      </c>
      <c r="D23" s="6" t="n">
        <v>-373160</v>
      </c>
      <c r="E23" s="6" t="n">
        <v>178154</v>
      </c>
      <c r="F23" s="6" t="n">
        <v>-503882</v>
      </c>
    </row>
    <row r="24">
      <c r="A24" s="4" t="inlineStr">
        <is>
          <t>Net of tax amount</t>
        </is>
      </c>
      <c r="B24" s="4" t="inlineStr">
        <is>
          <t>[1]</t>
        </is>
      </c>
      <c r="C24" s="6" t="n">
        <v>1319471</v>
      </c>
      <c r="D24" s="6" t="n">
        <v>-1798194</v>
      </c>
      <c r="E24" s="6" t="n">
        <v>1395223</v>
      </c>
      <c r="F24" s="6" t="n">
        <v>-2397357</v>
      </c>
    </row>
    <row r="25">
      <c r="A25" s="4" t="inlineStr">
        <is>
          <t>Unrealized (loss)/gain on investments in associates and joint ventures using equity method</t>
        </is>
      </c>
      <c r="C25" s="6" t="n">
        <v>100</v>
      </c>
      <c r="D25" s="6" t="n">
        <v>-512</v>
      </c>
      <c r="E25" s="6" t="n">
        <v>-6247</v>
      </c>
      <c r="F25" s="6" t="n">
        <v>2383</v>
      </c>
    </row>
    <row r="26">
      <c r="A26" s="4" t="inlineStr">
        <is>
          <t>Income tax</t>
        </is>
      </c>
      <c r="C26" s="6" t="n">
        <v>-18</v>
      </c>
      <c r="D26" s="6" t="n">
        <v>48</v>
      </c>
      <c r="E26" s="6" t="n">
        <v>890</v>
      </c>
      <c r="F26" s="6" t="n">
        <v>-340</v>
      </c>
    </row>
    <row r="27">
      <c r="A27" s="4" t="inlineStr">
        <is>
          <t>Net of tax amount</t>
        </is>
      </c>
      <c r="C27" s="6" t="n">
        <v>82</v>
      </c>
      <c r="D27" s="6" t="n">
        <v>-464</v>
      </c>
      <c r="E27" s="6" t="n">
        <v>-5357</v>
      </c>
      <c r="F27" s="6" t="n">
        <v>2043</v>
      </c>
    </row>
    <row r="28">
      <c r="A28" s="4" t="inlineStr">
        <is>
          <t>Total other comprehensive income/ (loss) that may be reclassified to net income, net of tax</t>
        </is>
      </c>
      <c r="C28" s="6" t="n">
        <v>1319451</v>
      </c>
      <c r="D28" s="6" t="n">
        <v>-1778519</v>
      </c>
      <c r="E28" s="6" t="n">
        <v>1385736</v>
      </c>
      <c r="F28" s="6" t="n">
        <v>-2323353</v>
      </c>
    </row>
    <row r="29">
      <c r="A29" s="4" t="inlineStr">
        <is>
          <t>Other comprehensive income/ (loss), attributable to the owners of the Parent Company, net of tax</t>
        </is>
      </c>
      <c r="C29" s="6" t="n">
        <v>1341663</v>
      </c>
      <c r="D29" s="6" t="n">
        <v>-1793494</v>
      </c>
      <c r="E29" s="6" t="n">
        <v>1413874</v>
      </c>
      <c r="F29" s="6" t="n">
        <v>-2329812</v>
      </c>
    </row>
    <row r="30">
      <c r="A30" s="4" t="inlineStr">
        <is>
          <t>Other comprehensive income/ (loss), attributable to the Non-controlling interest</t>
        </is>
      </c>
      <c r="C30" s="6" t="n">
        <v>1375</v>
      </c>
      <c r="D30" s="6" t="n">
        <v>-2164</v>
      </c>
      <c r="E30" s="6" t="n">
        <v>1922</v>
      </c>
      <c r="F30" s="6" t="n">
        <v>-3413</v>
      </c>
    </row>
    <row r="31">
      <c r="A31" s="4" t="inlineStr">
        <is>
          <t>Total comprehensive income attributable to:</t>
        </is>
      </c>
      <c r="C31" s="6" t="n">
        <v>2804792</v>
      </c>
      <c r="D31" s="6" t="n">
        <v>-311496</v>
      </c>
      <c r="E31" s="6" t="n">
        <v>4562561</v>
      </c>
      <c r="F31" s="6" t="n">
        <v>913230</v>
      </c>
    </row>
    <row r="32">
      <c r="A32" s="4" t="inlineStr">
        <is>
          <t>Equity holders of the Parent Company</t>
        </is>
      </c>
      <c r="C32" s="6" t="n">
        <v>2781437</v>
      </c>
      <c r="D32" s="6" t="n">
        <v>-333003</v>
      </c>
      <c r="E32" s="6" t="n">
        <v>4517120</v>
      </c>
      <c r="F32" s="6" t="n">
        <v>847456</v>
      </c>
    </row>
    <row r="33">
      <c r="A33" s="4" t="inlineStr">
        <is>
          <t>Non-controlling interest</t>
        </is>
      </c>
      <c r="C33" s="5" t="n">
        <v>23355</v>
      </c>
      <c r="D33" s="5" t="n">
        <v>21507</v>
      </c>
      <c r="E33" s="5" t="n">
        <v>45441</v>
      </c>
      <c r="F33" s="5" t="n">
        <v>65774</v>
      </c>
    </row>
    <row r="34"/>
    <row r="35">
      <c r="A35" s="4" t="inlineStr">
        <is>
          <t>[1]Compared to the same period of the previous year, there was a revaluation of the Colombian peso against the U.S. dollar by 14.70% on average.</t>
        </is>
      </c>
    </row>
  </sheetData>
  <mergeCells count="5">
    <mergeCell ref="A34:E34"/>
    <mergeCell ref="A35:E35"/>
    <mergeCell ref="C1:D1"/>
    <mergeCell ref="E1:F1"/>
    <mergeCell ref="A1:B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MISES AND EQUIPMENT, NET (Tables)</t>
        </is>
      </c>
      <c r="B1" s="2" t="inlineStr">
        <is>
          <t>6 Months Ended</t>
        </is>
      </c>
    </row>
    <row r="2">
      <c r="B2" s="2" t="inlineStr">
        <is>
          <t>Jun. 30, 2024</t>
        </is>
      </c>
    </row>
    <row r="3">
      <c r="A3" s="3" t="inlineStr">
        <is>
          <t>PREMISES AND EQUIPMENT, NET</t>
        </is>
      </c>
      <c r="B3" s="4" t="inlineStr">
        <is>
          <t xml:space="preserve"> </t>
        </is>
      </c>
    </row>
    <row r="4">
      <c r="A4" s="4" t="inlineStr">
        <is>
          <t>Schedule of premises and equipment</t>
        </is>
      </c>
      <c r="B4" s="4" t="inlineStr">
        <is>
          <t xml:space="preserve">As of June 30, 2024
Premises and equipment total Balance at Roll - forward Balance at
Additions Expenses (1) Disposals Assets Effect of
In millions of COP
Premises and equipment for own use
Cost 4,044,231 122,792 —  (35,268 ) (16,793 ) 121,036 4,235,998
Accumulated depreciation (1,518,977 ) —  (97,678 ) 32,375 318 (58,834 ) (1,642,796 )
Accumulated impairment —  —  (422 ) 422 —  —  — 
Premises and equipment in operating leases (2)
Cost 5,017,897 279,056 —  (64,410 ) (739,787 ) —  4,492,756
Accumulated depreciation (1,020,617 ) —  (228,241 ) 19,058 191,848 —  (1,037,952 )
Total premises and equipment - cost 9,062,128 401,848 —  (99,678 ) (756,580 ) 121,036 8,728,754
Total premises and equipment - accumulated (2,539,594 ) —  (325,919 ) 51,433 192,166 (58,834 ) (2,680,748 )
Total premises and equipment - accumulated —  —  (422 ) 422 —  —  — 
Total premises and equipment - net 6,522,534 401,848 (326,341 ) (47,823 ) (564,414 ) 62,202 6,048,006
(1) See Note 18.3. Impairment, depreciation and amortization.
(2) The decrease is mainly due to cancellations and transfers to inventories of vehicles leased. As of December 31, 2023
Premises and equipment total Balance at Roll - forward Balance at
Additions Expenses (1) Disposals Assets Effect of
In millions of COP
Premises and equipment for own use
Cost 4,294,739 299,734 —  (161,985 ) (42,407 ) (345,850 ) 4,044,231
Accumulated depreciation (1,584,666 ) —  (203,046 ) 115,660 (16,030 ) 169,105 (1,518,977 )
Accumulated impairment —  —  (2,457 ) 2,457 —  —  — 
Premises and equipment in operating leases
Cost 4,871,465 1,223,252 —  (83,743 ) (993,077 ) —  5,017,897
Accumulated depreciation (854,472 ) —  (433,330 ) 22,036 245,149 —  (1,020,617 )
Accumulated impairment —  —  (2,023 ) 2,023 —  —  — 
Total premises and equipment - cost 9,166,204 1,522,986 —  (245,728 ) (1,035,484 ) (345,850 ) 9,062,128
Total premises and equipment - accumulated depreciation (2,439,138 ) —  (636,376 ) 137,696 229,119 169,105 (2,539,594 )
Total premises and equipment - accumulated impairment —  —  (4,480 ) 4,480 —  —  — 
Total premises and equipment - net 6,727,066 1,522,986 (640,856 ) (103,552 ) (806,365 ) (176,745 ) 6,522,534
(1) See Note 18.3. Impairment, depreciation and amortizatio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6 Months Ended</t>
        </is>
      </c>
    </row>
    <row r="2">
      <c r="B2" s="2" t="inlineStr">
        <is>
          <t>Jun. 30, 2024</t>
        </is>
      </c>
    </row>
    <row r="3">
      <c r="A3" s="3" t="inlineStr">
        <is>
          <t>INCOME TAX</t>
        </is>
      </c>
      <c r="B3" s="4" t="inlineStr">
        <is>
          <t xml:space="preserve"> </t>
        </is>
      </c>
    </row>
    <row r="4">
      <c r="A4" s="4" t="inlineStr">
        <is>
          <t>Schedule of tax components recognized in the income statement</t>
        </is>
      </c>
      <c r="B4" s="4" t="inlineStr">
        <is>
          <t xml:space="preserve">For the six-month Quarterly
2024 2023 2024 2023
In millions of COP
Current tax (1)
Fiscal term (822,349 ) (648,358 ) (163,926 ) (207,179 )
Prior fiscal terms (2) 161,943 1,452 92,104 1,111
Total current tax (660,406 ) (646,906 ) (71,822 ) (206,068 )
Deferred tax
Fiscal term (409,268 ) (362,376 ) (312,040 ) (229,305 )
Adjustments for consolidation purposes 11,471 (3,417 ) 20,539 9,045
Total deferred tax (397,797 ) (365,793 ) (291,501 ) (220,260 )
Total income tax (3) (1,058,203 ) (1,012,699 ) (363,323 ) (426,328 )
(1) The nominal income tax rate used in Colombia for the year 2024 and 2023 is of 35%. Additionally, the Colombian financial institutions of the Group liquidated some additional points in the income tax of 5%.
(2) Mainly due to the effects of EC Sentence 26739 of January 25, 2024 in Bancolombia S.A. and Renting Colombia S.A.S.; as well as for EMRF invoices and industry and commerce tax paid prior to the filing of the income tax return
(3) See table 10.2 Reconciliation of the effective tax rate. </t>
        </is>
      </c>
    </row>
    <row r="5">
      <c r="A5" s="4" t="inlineStr">
        <is>
          <t>Schedule of reconciliation of the effective tax rate</t>
        </is>
      </c>
      <c r="B5" s="4" t="inlineStr">
        <is>
          <t xml:space="preserve">The reconciliation between total income tax expenses calculated at the current nominal tax rate and the tax expense recognized in the Condensed Consolidated Interim Statement of Income for the six-month
Reconciliation of the tax rate For the six-month Quarterly
2024 2023 2024 2023
In millions of COP
Accounting profit 4,204,968 4,259,154 1,825,077 1,910,490
Applicable tax with nominal rate (1) (1,681,987 ) (1,703,662 ) (730,031 ) (764,196 )
Non-deductible (182,760 ) (277,060 ) (133,919 ) (148,340 )
Accounting and non-tax 327,012 474,218 144,699 152,284
Differences in accounting bases (2) 250,860 (188,385 ) 185,421 30,544
Net tax and non-accountable (487,139 ) (64,111 ) (429,194 ) (31,465 )
Ordinary activities income exempt from taxation 832,115 473,169 637,908 262,184
Ordinary activities income not constituting income or occasional tax gain 64,335 66,479 3,971 6,083
Tax deductions 133,369 103,354 101,695 52,254
Goodwill Depreciation 2,531 231 2,416 115
Tax depreciation surplus 108,896 111,170 54,406 57,853
Untaxed recoveries (42,168 ) (37,210 ) (24,670 ) (16,525 )
Tax rate effect in other countries (225,026 ) (85,911 ) (147,935 ) 952
Reconciliation of the tax rate For the six-month Quarterly
2024 2023 2024 2023
In millions of COP
Prior fiscal terms 161,943 1,452 92,104 1,111
Other effects of the tax rate by reconciliation between accounting profit and tax expense (income) (320,184 ) 104,934 (120,194 ) (37,815 )
Tax credits settlement —  8,633 —  8,633
Total income tax (1,058,203 ) (1,012,699 ) (363,323 ) (426,328 )
(1) The nominal income tax rate used in Colombia for the year 2024 and 2023 is of 35%. Additionally, the Colombian financial institutions of the Group liquidated some additional points in the income tax of 5%.
(2) Difference between the technical accounting frameworks in force in Colombia and the full International Financial Reporting Standards (IFRS). </t>
        </is>
      </c>
    </row>
    <row r="6">
      <c r="A6" s="4" t="inlineStr">
        <is>
          <t>Schedule of components recognized in Other Comprehensive Income</t>
        </is>
      </c>
      <c r="B6" s="4" t="inlineStr">
        <is>
          <t>See Condensed Consolidated Interim Statement of Comprehensive Income
June 30, 2024
In millions of COP
Amounts Deferred tax Net taxes
Remeasurement income related to defined benefit liability 15,028 (5,386 ) 9,642
Unrealized gain Investments in equity instruments measured at fair value through other comprehensive income (FVTOCI) 13,102 5,394 18,496
Unrealized loss Investments in debt instruments measured at fair value through other comprehensive income (FVTOCI) (14,973 ) 10,843 (4,130 )
Loss on net investment hedge in foreign operations (452,000 ) 178,154 (273,846 )
Exchange differences arising on translating the foreign operations 1,669,069 —  1,669,069
Unrealized loss on investments in associates and joint ventures using equity method (6,247 ) 890 (5,357 )
Net 1,223,979 189,895 1,413,874
June 30, 2023
In millions of COP
Amounts Deferred tax Net taxes
Remeasurement expenses related to defined benefit liability (22,504 ) 8,554 (13,950 )
Unrealized gain Investments in equity instruments measured at fair value through other comprehensive income (FVTOCI) 10,467 (2,976 ) 7,491
Unrealized gain Investments in debt instruments measured at fair value through other comprehensive income (FVTOCI) 87,636 (15,675 ) 71,961
Gain on net investment hedge in foreign operations 1,303,197 (503,882 ) 799,315
Exchange differences arising on translating the foreign operations (3,196,672 ) —  (3,196,672 )
Unrealized gain on investments in associates and joint ventures using equity method 2,383 (340 ) 2,043
Net (1,815,493 ) (514,319 ) (2,329,812 )
Quarterly results See Condensed Consolidated Interim Statement of Comprehensive Income
June 30, 2024
In millions of COP
Amounts before taxes Deferred tax Net taxes
Remeasurement income related to defined benefit liability 15,028 (5,393 ) 9,635
Unrealized gain Investments in equity instruments measured at fair value through other comprehensive income (FVTOCI) 6,642 5,935 12,577
Unrealized loss Investments in debt instruments measured at fair value through other comprehensive income (FVTOCI) (8,753 ) 8,651 (102 )
Loss on net investment hedge in foreign operations (413,925 ) 161,370 (252,555 )
Exchange differences arising on translating the foreign operations 1,572,026 —  1,572,026
Unrealized gain on investments in associates and joint ventures using equity method 100 (18 ) 82
Net 1,171,118 170,545 1,341,663
June 30, 2023
In millions of COP
Amounts before taxes Deferred tax Net taxes
Remeasurement expenses related to defined benefit liability (22,433 ) 8,448 (13,985 )
Unrealized expenses Investments in equity instruments measured at fair value through other comprehensive income (FVTOCI) 1,362 (2,352 ) (990 )
Unrealized gain Investments in debt instruments measured at fair value through other comprehensive income (FVTOCI) 27,023 (6,884 ) 20,139
Gain on net investment hedge in foreign operations 965,110 (373,160 ) 591,950
Exchange differences arising on translating the foreign operations (2,390,144 ) —  (2,390,144 )
Unrealized expenses on investments in associates and joint ventures using equity method (512 ) 48 (464 )
Net (1,419,594 ) (373,900 ) (1,793,494 )</t>
        </is>
      </c>
    </row>
    <row r="7">
      <c r="A7" s="4" t="inlineStr">
        <is>
          <t>Schedule of deferred tax assets and liabilities</t>
        </is>
      </c>
      <c r="B7" s="4" t="inlineStr">
        <is>
          <t xml:space="preserve">The deferred tax asset and liability for each of the concepts that generated taxable or deductible temporary differences for the period ending June 30, 2024 are detailed below:
December 31, 2023 Effect on Income Statement Effect on OCI Effect on Equity (1) Tax Made (2) Foreign Exchange Adjustments for consolidation purposes June 30, 2024
In millions of COP
Asset Deferred Tax:
Property and equipment 5,982 (1,810 ) —  —  —  (3,703 ) 371 840
Employee Benefits 259,406 9,123 (5,386 ) —  —  2,449 —  265,592
Deterioration assessment 416,452 33,629 —  —  —  31,389 113,938 595,408
Investments evaluation 5,061 737 13 —  —  10 7,906 13,727
Derivatives Valuation 235,067 (83,106 ) —  —  —  —  1,189 153,150
Tax credits settlement 34,940 28,015 —  —  —  2,587 —  65,542
Financial Obligations —  53,889 —  —  —  —  —  53,889
Insurance Operations 13,319 487 —  —  —  1,136 —  14,942
Net investment coverage in operations abroad 528,438 (100,786 ) 178,154 —  (67,605 ) —  —  538,201
Other deductions 241,635 (78,518 ) —  —  —  6,178 —  169,295
implementation adjustment 376,216 (50 ) —  —  —  15,876 —  392,042
Total Asset Deferred Tax (3) 2,116,516 (138,390 ) 172,781 —  (67,605 ) 55,922 123,404 2,262,628
December 31, Effect on Effect on Effect on (1) Tax (2) Foreign Adjustments for June 30,
In millions of COP
Liability Deferred Tax:
Property and equipment (144,988 ) 26,553 —  —  —  (1,735 ) 2,592 (117,578 )
Deterioration assessment (113,391 ) (371,946 ) —  —  —  (2,741 ) (137,492 ) (625,570 )
Participatory titles evaluation (369,809 ) (47,509 ) 16,224 —  —  2,316 13,803 (384,975 )
Derivatives evaluation (10,045 ) 8,333 —  —  —  (655 ) 823 (1,544 )
Lease restatement (215,411 ) (53,693 ) —  —  —  —  —  (269,104 )
Investments in associates Adjustment for equity method (79,584 ) (1,192 ) 890 (161 ) —  38,167 8,341 (33,539 )
Financial Obligations (179,947 ) 179,453 —  —  —  (58 ) —  (552 )
Goodwill (1,573,966 ) 350 —  —  —  (575 ) —  (1,574,191 )
Insurance Operations (13,949 ) (181 ) —  —  —  (1,190 ) —  (15,320 )
Properties received in payment (148,462 ) 39,103 —  —  —  (1,129 ) —  (110,488 )
Other deductions (366,557 ) (50,149 ) —  —  —  (44,402 ) —  (461,108 )
implementation adjustment (25 ) —  —  —  —  —  —  (25 )
Total Liability Deferred Tax (3) (3,216,134 ) (270,878 ) 17,114 (161 ) —  (12,002 ) (111,933 ) (3,593,994 )
Net Deferred Tax (1,099,618 ) (409,268 ) 189,895 (161 ) (67,605 ) 43,920 11,471 (1,331,366 )
(1) Recognition of the valuation of the investment in Protection by Fiduciaria Bancolombia S.A. and Banca de Inversion Bancolombia S.A.
(2) Current tax arising from the exchange difference on payment of debt and liquidation of bonds that were associated as hedging instruments.
(3) The values revealed in the Condensed Consolidated Interim Statement of Financial Position correspond to the sum of the net deferred tax per company </t>
        </is>
      </c>
    </row>
    <row r="8">
      <c r="A8" s="4" t="inlineStr">
        <is>
          <t>Schedule of temporary differences in subsidiaries, branches, associates over which deferred tax was not recognized</t>
        </is>
      </c>
      <c r="B8" s="4" t="inlineStr">
        <is>
          <t xml:space="preserve">In accordance with IAS 12, no deferred tax credit was recorded, because management can control the future moment in which such differences are reversed and this is not expected to occur in the foreseeable future.
June 30, 2024 December 31, 2023
In millions of Colombian pesos
Temporary differences
Local Subsidiaries (1,076,678 ) (1,378,775 )
Foreign Subsidiaries (19,554,400 ) (17,696,145 ) </t>
        </is>
      </c>
    </row>
    <row r="9">
      <c r="A9" s="4" t="inlineStr">
        <is>
          <t>Schedule of fiscal losses and presumptive income excesses over net income</t>
        </is>
      </c>
      <c r="B9" s="4" t="inlineStr">
        <is>
          <t xml:space="preserve"> The following is the detail of the fiscal losses and presumptive income excesses over net income in the Group’s entities, which have not been used, as of June 30, 2024.
Company  Base  Deferred tax  recognized asset 
In millions of Colombian pesos
Renting Colombia 53,170 17,546
Nequi S.A., Compañía de Financiamiento 122,988 43,046
Wompi S.A.S 14,142 4,950
Total 190,300 65,54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 BY CUSTOMERS (Tables)</t>
        </is>
      </c>
      <c r="B1" s="2" t="inlineStr">
        <is>
          <t>6 Months Ended</t>
        </is>
      </c>
    </row>
    <row r="2">
      <c r="B2" s="2" t="inlineStr">
        <is>
          <t>Jun. 30, 2024</t>
        </is>
      </c>
    </row>
    <row r="3">
      <c r="A3" s="3" t="inlineStr">
        <is>
          <t>DEPOSITS BY CUSTOMERS.</t>
        </is>
      </c>
      <c r="B3" s="4" t="inlineStr">
        <is>
          <t xml:space="preserve"> </t>
        </is>
      </c>
    </row>
    <row r="4">
      <c r="A4" s="4" t="inlineStr">
        <is>
          <t>Schedule of detail of deposits</t>
        </is>
      </c>
      <c r="B4" s="4" t="inlineStr">
        <is>
          <t xml:space="preserve"> The detail of the deposits as of June 30, 2024 and December 31, 2023 is as follows:
Deposits June 30, 2024 December 31, 2023
In millions of COP
Saving accounts (1)(2) 111,241,322 108,971,334
Time deposits (3) 106,871,203 98,686,516
Checking accounts 35,245,828 34,993,066
Other deposits (1) 4,510,923 5,290,264
Total deposits by customers 257,869,276 247,941,180
(1) Includes Nequi deposits by COP 3,187,057 and COP 2,924,906, respectively.
(2) The increase is mainly explained by the 8.53% devaluation of the peso against the dollar as of December 2023, which has an upward impact on the balances of foreign subsidiaries.
(3) The increase is mainly in Bancolombia S.A. in time deposits with maturities between 6 and 12 month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PROPERTIES (Tables)</t>
        </is>
      </c>
      <c r="B1" s="2" t="inlineStr">
        <is>
          <t>6 Months Ended</t>
        </is>
      </c>
    </row>
    <row r="2">
      <c r="B2" s="2" t="inlineStr">
        <is>
          <t>Jun. 30, 2024</t>
        </is>
      </c>
    </row>
    <row r="3">
      <c r="A3" s="3" t="inlineStr">
        <is>
          <t>INVESTMENT PROPERTIES</t>
        </is>
      </c>
      <c r="B3" s="4" t="inlineStr">
        <is>
          <t xml:space="preserve"> </t>
        </is>
      </c>
    </row>
    <row r="4">
      <c r="A4" s="4" t="inlineStr">
        <is>
          <t>Schedule of changes in investment property</t>
        </is>
      </c>
      <c r="B4" s="4" t="inlineStr">
        <is>
          <t xml:space="preserve">The table below sets forth the conciliation between the initial and ending balances of the market value of investment properties of Consolidated Interim Statement of Financial Position at the end of the period:
June 30, 2024 December 31, 2023
In millions of COP
Balance at January 1, 2024 4,709,911 3,994,058
Acquisitions (1) 694,492 294,569
Subsequent expenditure recognised as an asset 90,392 170,920
Sales/Write-offs (123,597 ) (21,194 )
Amount reclassified from premises and (2) —  39,096
Gains on valuation (3) 51,820 232,462
Balance at June 30, 2024 (4) 5,423,018 4,709,911
(1) In 2024, corresponds to PA Cedis Sodimac for COP 461,815 and Constellation for COP 161,247.
(2) In 2023, the amount to relates properties from FCP Fondo Inmobiliario Colombia that were reclassified from premises and equipment to investment property, because they are held for obtaining profits and capital appreciation.
(3) In 2023 the difference with the line Investment property valuation included in Other operating income included in the annual report of the 2023 Consolidated Financial Statements corresponds to the gain recorded for the acquisition in advantageous conditions.
(4) Between June 30, 2024 and December 31, 2023, there were no transfers in and out of Level 3 fair value hierarchy related to investment properties. See Note 22. Fair value of assets and liabilities. </t>
        </is>
      </c>
    </row>
    <row r="5">
      <c r="A5" s="4" t="inlineStr">
        <is>
          <t>Schedule of main income recorded by the Bank related to its investment properties</t>
        </is>
      </c>
      <c r="B5" s="4" t="inlineStr">
        <is>
          <t xml:space="preserve">The following amounts related to the leasing of investment properties were recognized in income and expense as of June 30, 2024 and 2023:
June 30, 2024 June 30, 2023
In millions of COP
Income from rentals 145,419 62,475
Operating expenses due to:
Investment properties that generated income through rentals 22,476 11,651
Investment properties that did not generate income through rentals 5,883 3,3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ORROWINGS FROM OTHER FINANCIAL INSTITUTIONS (Tables)</t>
        </is>
      </c>
      <c r="B1" s="2" t="inlineStr">
        <is>
          <t>6 Months Ended</t>
        </is>
      </c>
    </row>
    <row r="2">
      <c r="B2" s="2" t="inlineStr">
        <is>
          <t>Jun. 30, 2024</t>
        </is>
      </c>
    </row>
    <row r="3">
      <c r="A3" s="3" t="inlineStr">
        <is>
          <t>BORROWINGS FROM OTHER FINANCIAL INSTITUTIONS</t>
        </is>
      </c>
      <c r="B3" s="4" t="inlineStr">
        <is>
          <t xml:space="preserve"> </t>
        </is>
      </c>
    </row>
    <row r="4">
      <c r="A4" s="4" t="inlineStr">
        <is>
          <t>Schedule of borrowings from other financial institutions measured at amortized cost</t>
        </is>
      </c>
      <c r="B4" s="4" t="inlineStr">
        <is>
          <t xml:space="preserve"> As of June 30, 2024 and December 31, 2023, the composition of the borrowings from other financial institutions measured at amortized cost is the following:
Borrowings from other financial institutions June 30, 2024 December 31, 2023
In millions of COP
Obligations granted by foreign banks (1) 7,370,339 9,139,834
Obligations granted by domestic banks (1) 5,568,420 6,508,772
Total borrowings from other financial institutions 12,938,759 15,648,606
(1) The variation is due to cancellation of obligations for advance payments and maturities. </t>
        </is>
      </c>
    </row>
    <row r="5">
      <c r="A5" s="4" t="inlineStr">
        <is>
          <t>Obligations granted by foreign banks</t>
        </is>
      </c>
      <c r="B5" s="4" t="inlineStr">
        <is>
          <t xml:space="preserve"> </t>
        </is>
      </c>
    </row>
    <row r="6">
      <c r="A6" s="3" t="inlineStr">
        <is>
          <t>BORROWINGS FROM OTHER FINANCIAL INSTITUTIONS</t>
        </is>
      </c>
      <c r="B6" s="4" t="inlineStr">
        <is>
          <t xml:space="preserve"> </t>
        </is>
      </c>
    </row>
    <row r="7">
      <c r="A7" s="4" t="inlineStr">
        <is>
          <t>Schedule of borrowings from other financial institutions measured at amortized cost</t>
        </is>
      </c>
      <c r="B7" s="4" t="inlineStr">
        <is>
          <t xml:space="preserve"> Obligations granted by foreign banks As of June 30, 2024
Financial entity Rate Minimum Rate Maximum June 30, 2024
In millions of COP
Financing with Correspondent Banks and Multilateral Entities (1) 1.25 % 10.00 % 6,748,436
Banco Interamericano de Desarrollo (BID) 9.45 % 10.60 % 579,583
Banco Latinoamericano de Comercio Exterior (Bladex) 7.08 % 7.08 % 42,320
Total 7,370,339
(1) During the year 2024, the Bank discontinued USD 200 mill i As of December 31, 2023
Financial entity Rate Rate December 31, 2023
In millions of COP
Financing with Correspondent Banks and Multilateral Entities (1) 1.21 % 10.06 % 8,566,580
Banco Interamericano de Desarrollo (BID) 9.50 % 10.64 % 532,899
Banco Latinoamericano de Comercio Exterior (Bladex) 6.91 % 6.91 % 40,355
Total 9,139,834
(1) At Bancolombia S.A. USD 200 million were designated as coverage of net investment abroad. See Note 5.2 Derivative financial instruments- Hedges of a net asset in a foreign operation. </t>
        </is>
      </c>
    </row>
    <row r="8">
      <c r="A8" s="4" t="inlineStr">
        <is>
          <t>Schedule of maturities of financial obligations</t>
        </is>
      </c>
      <c r="B8" s="4" t="inlineStr">
        <is>
          <t xml:space="preserve">The maturities of the financial obligations with foreign entities as of June 30, 2024 and December 31, 2023, are the following:
Foreign June 30, 2024 December 31, 2023
In millions of COP
Amount expected to be settled:
No more than twelve months after the reporting period 3,251,757 3,813,504
More than twelve months after the reporting period (1) 4,118,582 5,326,330
Total 7,370,339 9,139,834
(1) The variation is due to cancellation of obligations for advance payments and maturities. </t>
        </is>
      </c>
    </row>
    <row r="9">
      <c r="A9" s="4" t="inlineStr">
        <is>
          <t>Obligations granted by domestic banks</t>
        </is>
      </c>
      <c r="B9" s="4" t="inlineStr">
        <is>
          <t xml:space="preserve"> </t>
        </is>
      </c>
    </row>
    <row r="10">
      <c r="A10" s="3" t="inlineStr">
        <is>
          <t>BORROWINGS FROM OTHER FINANCIAL INSTITUTIONS</t>
        </is>
      </c>
      <c r="B10" s="4" t="inlineStr">
        <is>
          <t xml:space="preserve"> </t>
        </is>
      </c>
    </row>
    <row r="11">
      <c r="A11" s="4" t="inlineStr">
        <is>
          <t>Schedule of borrowings from other financial institutions measured at amortized cost</t>
        </is>
      </c>
      <c r="B11" s="4" t="inlineStr">
        <is>
          <t>Obligations granted by domestic banks As of June 30, 2024
Financial entity Rate Rate June 30, 2024
In millions of COP
Financiera de desarrollo territorial (Findeter) 5.76 % 19.22 % 2,430,423
Fondo para el financiamiento del sector agropecuario (Finagro) 6.56 % 15.02 % 1,400,291
Banco de comercio exterior de Colombia (Bancoldex) (1) 2.17 % 19.82 % 675,143
Other private financial entities 10.32 % 20.01 % 1,062,563
Total 5,568,420
(1) The variation is due to cancellation of obligations for advance payments and maturities. As of December 31, 2023
Financial entity Rate Rate December 31, 2023
In millions of COP
Financiera de desarrollo territorial (Findeter) 8.15 % 20.85 % 2,530,570
Fondo para el financiamiento del sector agropecuario (Finagro) 8.37 % 15.88 % 1,509,594
Banco de comercio exterior de Colombia (Bancoldex) 2.17 % 21.46 % 1,404,873
Other private financial entities 12.88 % 16.67 % 1,063,735
Total 6,508,772</t>
        </is>
      </c>
    </row>
    <row r="12">
      <c r="A12" s="4" t="inlineStr">
        <is>
          <t>Schedule of maturities of financial obligations</t>
        </is>
      </c>
      <c r="B12" s="4" t="inlineStr">
        <is>
          <t xml:space="preserve">The maturities of financial obligations with domestic banks as of June 30, 2024 and December 31, 2023, are as follows:
Domestic June 30, 2024 December 31, 2023
In millions of COP
Amount expected to be settled:
No more than twelve months after the reporting period (1) 190,212 767,470
More than twelve months after the reporting period 5,378,208 5,741,302
Total 5,568,420 6,508,772
(1) The variation is due to cancellation of obligations for advance payments and maturitie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INSTRUMENTS IN ISSUE (Tables)</t>
        </is>
      </c>
      <c r="B1" s="2" t="inlineStr">
        <is>
          <t>6 Months Ended</t>
        </is>
      </c>
    </row>
    <row r="2">
      <c r="B2" s="2" t="inlineStr">
        <is>
          <t>Jun. 30, 2024</t>
        </is>
      </c>
    </row>
    <row r="3">
      <c r="A3" s="3" t="inlineStr">
        <is>
          <t>DEBT INSTRUMENTS IN ISSUE.</t>
        </is>
      </c>
      <c r="B3" s="4" t="inlineStr">
        <is>
          <t xml:space="preserve"> </t>
        </is>
      </c>
    </row>
    <row r="4">
      <c r="A4" s="4" t="inlineStr">
        <is>
          <t>Schedule of bonds issued</t>
        </is>
      </c>
      <c r="B4" s="4" t="inlineStr">
        <is>
          <t xml:space="preserve">Duly authorized by the authority in each country bonds have been issued as follows: As of June 30, 2024
Issuer Currency Face value (1) Balance COP Rate Range
Bancolombia S.A. Local COP 3,627,966 3,647,807 9.81%-14.38%
Bancolombia S.A. (2)(3)(4) Foreign USD 2,061,981 8,440,422 3.02%-8.82%
Banistmo S.A. (5) Foreign USD 691,644 2,909,578 3.00%-6.35%
Banco Agrícola S.A. (6) Foreign USD 169,950 705,043 5.60%-7.66%
Bancolombia Puerto Rico Internacional Inc. Foreign USD 54,146 235,942 4.80%-5.50%
Bancolombia Panamá S.A. Foreign USD 38,486 166,837 4.80%-6.10%
Grupo Agromercantil Holding S.A. Foreign USD 493 2,045 0.25%-7.25%
Total debt instruments in issue 16,107,674
(1) Face value is in US dollar for foreign currency bonds.
(2) See Note 13.1. Issue of Bancolombia S.A. subordinary bonds.
(3) See Note 13.2. Repurchase Bonds maturing in 2025 and 2027 Bancolombia S.A..
(4) As of June 2024, USD 1,124,613 were designated as net investment coverage abroad. See Note 5.2. Derivative financial instruments- Hedges of a net asset in a foreign operation.
(5) See Note 13.3. Issue of Banistmo S.A. ordinary bonds.
(6) See Note 13.4. Issue of Banco Agrícola S.A. ordinary bonds. As of December 31, 2023
Issuer Currency Face value (1) Balance COP Rate Range
Bancolombia S.A. Local COP 4,029,882 4,097,727 12.87%-21.06%
Bancolombia S.A. (2) Foreign USD 1,832,534 6,861,098 3.02%-7.03%
Banistmo S.A. (3) Foreign USD 679,395 2,626,235 3.00%-6.25%
Banco Agrícola S.A. (4) Foreign USD 162,700 623,568 5.58%-7.57%
Bancolombia Puerto Rico Internacional Inc. Foreign USD 69,648 276,451 5.05%-5.50%
Bancolombia Panamá S.A. Foreign USD 44,924 176,376 4.70%-6.10%
Grupo Agromercantil Holding S.A. Foreign USD 555 2,121 0.25%-7.25%
Total debt instruments in issue 14,663,576
(1) Face value is in US dollar for foreign currency bonds.
(2) As of December 31, 2023, USD 1,392,034 were designated as net investment coverage abroad. See Note 5.2. Derivative financial instruments- Hedges of a net asset in a foreign operation.
(3) See Note 13.3. Issue of Banistmo S.A. ordinary bonds.
(4) See Note 13.4. Issue of Banco Agrícola S.A. ordinary bond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6 Months Ended</t>
        </is>
      </c>
    </row>
    <row r="2">
      <c r="B2" s="2" t="inlineStr">
        <is>
          <t>Jun. 30, 2024</t>
        </is>
      </c>
    </row>
    <row r="3">
      <c r="A3" s="3" t="inlineStr">
        <is>
          <t>OTHER LIABILITIES</t>
        </is>
      </c>
      <c r="B3" s="4" t="inlineStr">
        <is>
          <t xml:space="preserve"> </t>
        </is>
      </c>
    </row>
    <row r="4">
      <c r="A4" s="4" t="inlineStr">
        <is>
          <t>Schedule of other liabilities</t>
        </is>
      </c>
      <c r="B4" s="4" t="inlineStr">
        <is>
          <t xml:space="preserve">Other liabilities consist of the following:
Other liabilities June 30, 2024 December 31, 2023
In millions of COP
Payables 4,281,945 4,746,323
Dividends (1) 2,573,539 870,846
Collection services (2) 1,918,015 820,393
Suppliers 1,668,539 1,653,424
Advances 1,467,735 1,199,509
Security contributions 533,570 524,741
Salaries and other labor obligations 389,610 396,734
Provisions 385,610 401,111
Bonuses and short-term benefits (3) 345,601 734,916
Deposits delivered as security (4) 230,577 795,628
Advances in leasing operations and loans 161,402 186,547
Deferred interests 133,235 217,507
Liabilities from contracts with customers 69,317 60,128
Other 40,977 40,774
Total 14,199,672 12,648,581
(1) Dividends payable corresponding to the distribution of profits for the year 2023, declared in March 2024. See Condensed Consolidated Interim Statement of Changes in Equity, distribution of dividends.
(2) The increase is related to collection periods.
(3) The variation is mainly due to the payment of bonuses for employees in accordance with the variable compensation model of the Bank.
(4) Guarantees related to derivative transactions. See Note 5.2 Derivative financial instrument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PPROPRIATED RESERVES (Tables)</t>
        </is>
      </c>
      <c r="B1" s="2" t="inlineStr">
        <is>
          <t>6 Months Ended</t>
        </is>
      </c>
    </row>
    <row r="2">
      <c r="B2" s="2" t="inlineStr">
        <is>
          <t>Jun. 30, 2024</t>
        </is>
      </c>
    </row>
    <row r="3">
      <c r="A3" s="3" t="inlineStr">
        <is>
          <t>APPROPRIATED RESERVES</t>
        </is>
      </c>
      <c r="B3" s="4" t="inlineStr">
        <is>
          <t xml:space="preserve"> </t>
        </is>
      </c>
    </row>
    <row r="4">
      <c r="A4" s="4" t="inlineStr">
        <is>
          <t>Schedule of appropriated retained earnings</t>
        </is>
      </c>
      <c r="B4" s="4" t="inlineStr">
        <is>
          <t xml:space="preserve"> As of June 30, 2024 and December 31, 2023, the appropriated retained earnings consist of the following:
Concept June 30, 2024 December 31, 2023
In millions of COP
Appropriation of net income (1)(2) 12,751,479 12,794,057
Others (3) 9,881,356 7,250,712
Total appropriated reserves 22,632,835 20,044,769
(1) The legal reserve fulfills two objectives: to increase and maintain the company’s capital and to absorb economic losses. Based on the aforementioned, this amount shall not be distributed in dividends to the stockholders.
(2) As of June 30, 2024 and December 31, 2023 includes reclassification of unclaimed dividends under Article 85 of the Bancolombia S.A Bylaws for COP 258 and COP 557, respectively.
(3) Reserves for equity strengthening, future growth and donations to social benefit projects available to the Board of Directors, which was approved at the General Shareholders Meeting.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PERATING INCOME (Tables)</t>
        </is>
      </c>
      <c r="B1" s="2" t="inlineStr">
        <is>
          <t>6 Months Ended</t>
        </is>
      </c>
    </row>
    <row r="2">
      <c r="B2" s="2" t="inlineStr">
        <is>
          <t>Jun. 30, 2024</t>
        </is>
      </c>
    </row>
    <row r="3">
      <c r="A3" s="3" t="inlineStr">
        <is>
          <t>OPERATING INCOME</t>
        </is>
      </c>
      <c r="B3" s="4" t="inlineStr">
        <is>
          <t xml:space="preserve"> </t>
        </is>
      </c>
    </row>
    <row r="4">
      <c r="A4" s="4" t="inlineStr">
        <is>
          <t>Schedule of interest and valuation on financial asset instruments</t>
        </is>
      </c>
      <c r="B4" s="4" t="inlineStr">
        <is>
          <t xml:space="preserve"> The following table sets forth the detail of interest and valuation on financial asset instruments for the six-months
For the six-month Quarterly
Interest and valuation on financial instruments 2024 2023 2024 2023
In millions of COP
Interest on debt instruments using the effective interest method 497,912 503,397 240,138 253,026
Interest and valuation on financial instruments
Debt investments (1) 583,100 196,876 284,827 (118,407 )
Repos (2) 159,184 (60,505 ) 50,792 (25,415 )
Derivatives (12,274 ) (128,490 ) (18,588 ) (30,599 )
Spot transactions (21,454 ) (28,348 ) (14,521 ) (37,853 )
Total valuation on financial instruments 708,556 (20,467 ) 302,510 (212,274 )
Total Interest and valuation on financial instruments 1,206,468 482,930 542,648 40,752
(1) The increase is mainly presented in Bancolombia S.A., due to a higher volume and higher valuation in the portfolio of securities issued by foreign governments (United States Treasury Bonds), which are directly related to the variations in the exchange rate.
(2) The increase is mainly in Bancolombia S.A and is due to the entry into temporary transfer of securities. </t>
        </is>
      </c>
    </row>
    <row r="5">
      <c r="A5" s="4" t="inlineStr">
        <is>
          <t>Schedule of interest on financial liability instruments</t>
        </is>
      </c>
      <c r="B5" s="4" t="inlineStr">
        <is>
          <t xml:space="preserve"> The following table sets forth the detail of interest on financial liability instruments for the six-months
For the six-month Quarterly
Interest expenses 2024 2023 2024 2023
In millions of COP
Deposits (1) 6,235,521 6,461,026 3,047,647 3,270,957
Borrowing costs (1) 734,351 813,515 332,778 424,032
Debt instruments in issue (2) 595,519 762,372 310,348 377,204
Lease liabilities 68,723 55,858 35,509 30,539
Preferred shares 28,650 28,650 13,813 13,813
Overnight funds 10,012 19,593 5,459 11,761
Other interest (expense) 23,189 25,262 11,332 12,707
Total interest expenses 7,695,965 8,166,276 3,756,886 4,141,013
(1) The intervention rate issued by the Banco de la República de Colombia for the period of 2024 started at 13.00% and closed at 11.75% and for 2023 it started at 12.00% and closed at 13.25%. This has an impact on the rates of deposits and financial obligations.
(2) In 2024, the decrease occurs mainly due to maturities of debt securities in legal currency. </t>
        </is>
      </c>
    </row>
    <row r="6">
      <c r="A6" s="4" t="inlineStr">
        <is>
          <t>Schedule of balances categorized by nature and by segment of revenue from ordinary activities from contracts with customers</t>
        </is>
      </c>
      <c r="B6" s="4" t="inlineStr">
        <is>
          <t xml:space="preserve"> The following table shows the balances categorized by nature and by segment of revenue from ordinary activities from contracts with customers, for further information about composition of Bank’ segments see Note 3. Operating segments: As of June 30, 2024
Banking Colombia Banking Panama Banking El Banking Guatemala Trust Investment Banking Brokerage International Banking All Other Segments Total
In millions of COP
Revenue from contracts with customers
Commissions income
Credit and debit card fees and commercial establishments 1,295,450 127,711 114,430 43,138 —  —  —  934 —  1,581,663
Banking services 318,098 76,668 77,960 28,973 —  —  —  21,842 14,821 538,362
Payment and collections 499,814 5,608 —  —  —  —  —  —  —  505,422
Bancassurance 462,424 31,936 25 —  —  —  —  —  —  494,385
Fiduciary Activities and Securities —  9,715 2,984 436 214,445 —  44,410 24 —  272,014
Acceptances, Guarantees and Standby Letters of Credit 37,071 14,113 2,681 1,200 —  —  —  310 —  55,375
Investment banking —  1,083 928 —  —  40,624 4,434 —  —  47,069
Brokerage —  8,079 —  —  —  —  12,608 (1 ) —  20,686
Others 118,174 178 35,124 25,532 —  —  2,784 2,657 513 184,962
Total revenue of contracts with customers 2,731,031 275,091 234,132 99,279 214,445 40,624 64,236 25,766 15,334 3,699,938
For the three-months period from April 1, 2024 to June 30, 2024
Banking Colombia Banking Panama Banking Banking Guatemala Trust Investment Banking Brokerage International Banking All Segments Total
In millions of COP
Revenue from contracts with customers
Commissions income
Credit and debit card fees and commercial establishments 646,625 67,135 59,101 23,284 —  —  —  496 —  796,641
Banking services 168,241 50,815 39,541 13,399 —  —  —  9,619 7,913 289,528
Payment and collections 262,722 2,883 —  —  —  —  —  —  —  265,605
Bancassurance 269,921 16,140 12 —  —  —  —  —  —  286,073
Fiduciary Activities and Securities —  4,811 1,504 204 105,645 —  23,571 12 —  135,747
Acceptances, Guarantees and Standby Letters of Credit 19,131 6,925 1,388 388 —  —  —  153 —  27,985
Investment banking —  692 461 —  —  32,484 2,338 —  —  35,975
Brokerage —  4,212 —  —  —  —  9,524 (1 ) —  13,735
Others 61,682 122 18,480 13,144 —  —  1,658 1,344 327 96,757
Total revenue of contracts with customers 1,428,322 153,735 120,487 50,419 105,645 32,484 37,091 11,623 8,240 1,948,046
As of June 30, 2023
Banking Colombia Banking Panama Banking Banking Guatemala Trust Investment Banking Brokerage International Banking All Segments Total
In millions of COP
Revenue from contracts with customers
Commissions income
Credit and debit card fees and commercial establishments 1,196,749 132,542 114,118 53,297 —  —  —  1,068 —  1,497,774
Banking services 289,666 50,547 80,806 35,655 —  —  —  18,777 10,158 485,609
Payment and collections 461,664 5,742 —  —  —  —  —  —  —  467,406
Bancassurance 430,950 36,653 43 —  2 —  6 —  —  467,654
Fiduciary Activities and Securities —  10,121 3,290 436 177,604 —  37,880 28 —  229,359
Acceptances, Guarantees and Standby Letters of Credit 35,624 12,271 2,827 2,082 —  —  —  425 —  53,229
Investment banking —  749 656 —  —  24,153 5,296 —  —  30,854
Brokerage —  8,733 —  —  —  —  6,274 —  —  15,007
Others 124,870 171 39,232 29,455 —  —  4,047 3,169 3,604 204,548
Total revenue of contracts with customers 2,539,523 257,529 240,972 120,925 177,606 24,153 53,503 23,467 13,762 3,451,440
For the three-months period from April 1, 2023 to June 30, 2023
Banking Colombia Banking Panama Banking Banking Guatemala Trust Investment Banking Brokerage International Banking All Segments Total
In millions of COP
Revenue from contracts with customers
Commissions income
Credit and debit card fees and commercial establishments 601,953 66,894 55,322 28,635 —  —  —  504 —  753,308
Banking services 139,650 25,135 39,905 18,329 —  —  —  9,355 5,344 237,718
Payment and collections 237,166 3,184 —  —  —  —  —  —  —  240,350
Bancassurance 236,333 18,145 19 —  2 —  6 —  —  254,505
Fiduciary Activities and Securities —  5,536 1,513 225 90,776 —  18,744 13 —  116,807
Acceptances, Guarantees and Standby Letters of Credit 17,061 5,419 1,418 904 —  —  —  218 —  25,020
Investment banking —  482 235 —  —  23,486 2,598 —  —  26,801
Brokerage —  5,025 —  —  —  —  3,139 —  —  8,164
Others 66,494 68 19,552 13,374 —  —  2,105 1,396 1,794 104,783
Total revenue of contracts with customers 1,298,657 129,888 117,964 61,467 90,778 23,486 26,592 11,486 7,138 1,767,456</t>
        </is>
      </c>
    </row>
    <row r="7">
      <c r="A7" s="4" t="inlineStr">
        <is>
          <t>Schedule of fees and commissions expenses</t>
        </is>
      </c>
      <c r="B7" s="4" t="inlineStr">
        <is>
          <t>The following table sets forth the detail of commissions expenses for the six-months
For the six-month Quarterly
2024 2023 2024 2023
In millions of COP
Banking services 788,110 713,405 415,188 364,469
Sales, collections and other services 434,259 405,513 227,763 213,249
Correspondent banking 295,006 209,523 187,544 124,126
Payments and collections 20,108 20,268 11,181 12,651
Others 131,685 103,137 76,559 54,963
Total commissions expenses 1,669,168 1,451,846 918,235 769,458</t>
        </is>
      </c>
    </row>
    <row r="8">
      <c r="A8" s="4" t="inlineStr">
        <is>
          <t>Schedule of other operating income</t>
        </is>
      </c>
      <c r="B8" s="4" t="inlineStr">
        <is>
          <t xml:space="preserve">The following table sets forth the detail of other operating income net for the six-months
For the six-month Quarterly
Other operating income 2024 2023 2024 2023
In millions of COP
Leases and related services 902,031 849,020 441,935 431,320
Net foreign exchange and Derivatives Foreign exchange contracts (1) 163,051 736,434 143,537 452,635
Investment property valuation (2) 51,820 122,485 44,001 36,998
Insurance (3) 37,987 54,636 11,125 27,819
Gains on sale of assets (4) 32,995 91,060 15,090 43,497
Other reversals 26,168 13,881 7,304 4,209
Logistics services (5) 23,160 88,405 11,245 44,878
Penalties for failure to contracts 4,986 7,931 2,304 4,641
Others 128,215 145,753 64,543 73,728
Total other operating income 1,370,413 2,109,605 741,084 1,119,725
(1) Corresponds to the management of assets and liabilities in foreign currencies and the volatility of the U.S. dollar.
(2) In 2024, the decrease occurs due to the indexation of properties to the UVR and due to updating the appraisals of investment properties.
(3) Corresponds to income from insurance operations of Seguros Agromercantil S.A., subsidiary domiciled in Guatemala.
(4) Corresponds mainly to lower gains on assets held for sale, mostly vehicles and assets returned from leasing contracts.
(5) The decrease is mainly due to the total closure of operations of the subsidiary Transportempo. </t>
        </is>
      </c>
    </row>
    <row r="9">
      <c r="A9" s="4" t="inlineStr">
        <is>
          <t>Schedule of dividends received, and share of profits of equity method investees</t>
        </is>
      </c>
      <c r="B9" s="4" t="inlineStr">
        <is>
          <t>The following table sets forth the detail of dividends received, and share of profits of equity method investees for the six-months
For the six-month Quarterly
Dividends and net income on equity investments 2024 2023 2024 2023
In millions of COP
Equity method (1) 133,312 129,052 56,023 36,769
Dividends (2) 33,867 56,192 23,867 32,312
Equity investments and other financial instruments (3) (8,183 ) (11,212 ) (5,701 ) (11,685 )
Impairment of investments in joint ventures (4) (313,284 ) —  (313,284 ) — 
Others (5) 13,520 54,874 13,520 54,874
Total dividends and net income on equity investments (140,768 ) 228,906 (225,575 ) 112,270
(1) As of June 30, 2024 and 2023, corresponds to income from equity method of investments in associates for COP 188.466 and COP 170,983 (includes valuation of investments in associates at fair value), respectively, and joint ventures for COP (55,154) and COP (41,931), respectively.
(2) As of June 30, 2024 and 2023, includes dividends received from equity investments at fair value through profit or loss for COP 1,224 and COP 729 and investments derecognised for COP 0 and COP 14, respectively; dividends from equity investments at fair value through OCI for COP 12,623 and COP 19,197, respectively, and returns received of the associate at fair value P.A. Viva Malls for COP 20,020 and COP 36,252, respectively.
(3) For 2024, the variation is mainly explained by the valuation of Civico’s investment registered in Sinesa and the investment portfolio of Valores Bancolombia.
(4) As of June 30, 2024, impairment of investments in joint ventures recognized in the Investment Banking segment for COP 156,205, in Bancolombia for COP 156,051 were recognized in Banking Colombia and in Negocios Digitales for COP 31 recognized in other segments.
(5) For 2024, there is a gain from the purchase in advantageou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OPERATING EXPENSES (Tables)</t>
        </is>
      </c>
      <c r="B1" s="2" t="inlineStr">
        <is>
          <t>6 Months Ended</t>
        </is>
      </c>
    </row>
    <row r="2">
      <c r="B2" s="2" t="inlineStr">
        <is>
          <t>Jun. 30, 2024</t>
        </is>
      </c>
    </row>
    <row r="3">
      <c r="A3" s="3" t="inlineStr">
        <is>
          <t>OPERATING EXPENSES</t>
        </is>
      </c>
      <c r="B3" s="4" t="inlineStr">
        <is>
          <t xml:space="preserve"> </t>
        </is>
      </c>
    </row>
    <row r="4">
      <c r="A4" s="4" t="inlineStr">
        <is>
          <t>Schedule of salaries and employee benefit expenses</t>
        </is>
      </c>
      <c r="B4" s="4" t="inlineStr">
        <is>
          <t xml:space="preserve">The detail for salaries and employee benefits for the six and three-months period ended June 30, 2024 and 2023 are as follows:
For the six-month Quarterly
Salaries and employee benefit 2024 2023 2024 2023
In millions of COP
Salaries (1) 1,211,954 1,150,516 602,370 572,287
Social security contributions 314,303 284,170 154,432 141,066
Bonuses (2) 307,329 443,545 153,956 209,541
Private premium (3) 287,230 339,033 123,555 192,033
Indemnization payment 158,201 87,714 112,267 54,286
Other benefits (4) 404,330 371,796 201,816 184,768
Total Salaries and employee benefit 2,683,347 2,676,774 1,348,396 1,353,981
(1) This is mainly explained by salary increases indexed to inflation.
(2) Corresponds mainly to bonuses for employees in accordance with the variable compensation model of the Bank.
(3) This is mainly explained by the adjustment to the provision in accordance with actuarial calculations.
(4) Includes vacations, severance and interest on severance, pension and employee benefits, mainly policy benefits, training and recreation. </t>
        </is>
      </c>
    </row>
    <row r="5">
      <c r="A5" s="4" t="inlineStr">
        <is>
          <t>Schedule of other administrative and general expenses</t>
        </is>
      </c>
      <c r="B5" s="4" t="inlineStr">
        <is>
          <t xml:space="preserve">The details for administrative and general expenses for the six and three-months period ended June 30, 2024 and 2023 are as follows:
For the six-month Quarterly
Other administrative and general expenses 2024 2023 2024 2023
In millions of COP
Maintenance and repairs 446,345 425,180 228,343 216,432
Fees (1) 404,381 431,832 215,901 224,721
Insurance 360,597 365,601 177,577 181,403
Data processing 242,742 219,026 128,276 111,377
Frauds and claim (2) 174,965 134,495 82,938 73,398
Transport 123,955 115,854 65,966 58,586
Advertising 67,676 67,560 41,442 39,964
Cleaning and security services 65,094 65,910 32,894 34,243
Public services 64,153 60,171 34,096 30,907
Contributions and affiliations 60,321 63,954 30,318 32,010
Useful and stationery (3) 55,022 22,769 34,090 10,068
Communications 37,062 38,632 18,106 19,063
Properties improvements and installation 25,035 25,337 14,968 14,879
Disputes, fines and sanctions (4) 22,855 13,400 6,216 4,408
Real estate management 18,732 16,877 9,575 8,512
Travel expenses 13,185 15,073 7,311 8,266
Publications and subscriptions 11,948 11,509 6,157 6,203
Others 243,672 246,679 125,814 124,541
Total other administrative and general expenses 2,437,740 2,339,859 1,259,988 1,198,981
Taxes other than income tax (5) 780,826 694,729 389,932 346,834
(1) The decrease is mainly explained by lower digital transformation fees.
(2) The increase is generated mainly in virtual transactions and card frauds.
(3) The increase is mainly generated by the issuance of debit and credit cards.
(4) The increase is mainly due to commercial litigation.
(5) The increase mainly generates in industry and commerce taxes and value added tax (IVA). </t>
        </is>
      </c>
    </row>
    <row r="6">
      <c r="A6" s="4" t="inlineStr">
        <is>
          <t>Schedule of impairment, depreciation and amortization expenses</t>
        </is>
      </c>
      <c r="B6" s="4" t="inlineStr">
        <is>
          <t xml:space="preserve">The detail for Impairment, depreciation and amortization for the six and three-months period ended June 30, 2024 and 2023 are as follows:
For the six-month Quarterly
Impairment, depreciation and amortization 2024 2023 2024 2023
In millions of COP
Depreciation of premises and equipment (1) 325,919 294,316 160,999 152,930
Depreciation of right-of-use 99,374 120,710 49,677 58,755
Amortization of intangible assets 102,687 95,307 53,881 49,627
Impairment of other assets, net (2) 36,695 20,940 25,176 9,865
Total impairment, depreciation and amortization 564,675 531,273 289,733 271,177
(1) See Note 9. Premises and equipment, net.
(2) Includes impairment of property and equipment for COP 422 in 2024 and COP 1,480 in 202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INTERIM STATEMENT OF COMPREHENSIVE INCOME (Parenthetical)</t>
        </is>
      </c>
      <c r="B1" s="2" t="inlineStr">
        <is>
          <t>Jun. 30, 2024</t>
        </is>
      </c>
    </row>
    <row r="2">
      <c r="A2" s="3" t="inlineStr">
        <is>
          <t>CONSOLIDATED STATEMENT OF COMPREHENSIVE INCOME</t>
        </is>
      </c>
      <c r="B2" s="4" t="inlineStr">
        <is>
          <t xml:space="preserve"> </t>
        </is>
      </c>
    </row>
    <row r="3">
      <c r="A3" s="4" t="inlineStr">
        <is>
          <t>Percentage of revaluation of Colombian peso against US Dollar</t>
        </is>
      </c>
      <c r="B3" s="7" t="n">
        <v>0.1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 PER SHARE ('EPS') (Tables)</t>
        </is>
      </c>
      <c r="B1" s="2" t="inlineStr">
        <is>
          <t>6 Months Ended</t>
        </is>
      </c>
    </row>
    <row r="2">
      <c r="B2" s="2" t="inlineStr">
        <is>
          <t>Jun. 30, 2024</t>
        </is>
      </c>
    </row>
    <row r="3">
      <c r="A3" s="3" t="inlineStr">
        <is>
          <t>EARNING PER SHARE ('EPS')</t>
        </is>
      </c>
      <c r="B3" s="4" t="inlineStr">
        <is>
          <t xml:space="preserve"> </t>
        </is>
      </c>
    </row>
    <row r="4">
      <c r="A4" s="4" t="inlineStr">
        <is>
          <t>Schedule of computation of basic EPS</t>
        </is>
      </c>
      <c r="B4" s="4" t="inlineStr">
        <is>
          <t>The following table summarizes information related to the computation of basic EPS for the six and three-month periods ended June 30, 2024 and 2023 (in millions of pesos, except per share data):
For the six-month periods ended June 30 Quarterly
2024 2023 2024 2023
Income from continuing operations before attribution of non-controlling 3,146,765 3,246,455 1,461,754 1,484,162
Less: Non-controlling 43,519 69,187 21,980 23,671
Net income from controlling interest 3,103,246 3,177,268 1,439,774 1,460,491
Less: Preferred dividends declared 770,703 770,703 385,864 385,864
Less: Allocation of undistributed earnings to preferred stockholders 672,846 707,641 283,606 293,344
Net income allocated to common shareholders for basic and diluted EPS 1,659,697 1,698,924 770,304 781,283
Weighted average number of common shares outstanding used in basic EPS calculation (In millions) 510 510 510 510
Basic and diluted earnings per share to common shareholders 3,256 3,333 1,511 1,533
Basic and diluted earnings per share from continuing operations 3,256 3,333 1,511 1,53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IES FROM FINANCING ACTIVITIES (Tables)</t>
        </is>
      </c>
      <c r="B1" s="2" t="inlineStr">
        <is>
          <t>6 Months Ended</t>
        </is>
      </c>
    </row>
    <row r="2">
      <c r="B2" s="2" t="inlineStr">
        <is>
          <t>Jun. 30, 2024</t>
        </is>
      </c>
    </row>
    <row r="3">
      <c r="A3" s="3" t="inlineStr">
        <is>
          <t>LIABILITIES FROM FINANCING ACTIVITIES</t>
        </is>
      </c>
      <c r="B3" s="4" t="inlineStr">
        <is>
          <t xml:space="preserve"> </t>
        </is>
      </c>
    </row>
    <row r="4">
      <c r="A4" s="4" t="inlineStr">
        <is>
          <t>Schedule of reconciliation of the balances of liabilities from financing activities</t>
        </is>
      </c>
      <c r="B4" s="4" t="inlineStr">
        <is>
          <t xml:space="preserve">The following table presents the reconciliation of the balances of liabilities from financing activities as of June 30, 2024 and 2023:
Balance as of Cash flows Non-cash Balance as
Foreign currency Interests Other
In millions of COP
Liabilities from financing activities
Repurchase agreements and other similar secured borrowing 470,295 110,501 14,187 —  —  594,983
Borrowings from other financial institutions (1) 15,648,606 (4,548,843 ) 1,103,927 734,351 718 12,938,759
Debt securities in issue (1) 14,663,576 (44,786 ) 893,365 595,519 —  16,107,674
Preferred shares (2) 584,204 (57,702 ) —  28,650 —  555,152
Total liabilities from financing activities 31,366,681 (4,540,830 ) 2,011,479 1,358,520 718 30,196,568
(1) The cash flows disclosed in this table related with Borrowings from other financial institutions and Debt securities in issue include the interests paid during the year amounting to COP 807,150 and COP 564,979, respectively, which are classified as cash flows from operating activities in the Condensed Consolidated Interim Statement of Cash Flow.
(2) The cash flow amounting to COP 57,702 corresponds to the fixed minimum dividend paid to the preferred shares’ holders and is included in the line “dividends paid” of the Condensed Consolidated Interim Statement of Cash Flow, which includes the dividends paid during the year to both preferred and common shares holders. For further information see Note 12 Borrowings from other financial institutions and Note 13 Debt instruments in issue, respectively.
Balance as of Cash flows Non-cash Balance as
Foreign currency Interests Other
In millions of COP
Liabilities from financing activities
Repurchase agreements and other similar secured borrowing 189,052 342,104 (1,047 ) —  —  530,109
Borrowings from other financial institutions (1) 19,692,638 (442,039 ) (2,618,815 ) 813,515 786 17,446,085
Debt securities in issue (1) 19,575,988 (778,191 ) (1,916,603 ) 762,372 —  17,643,566
Preferred shares (2) 584,204 (57,702 ) —  28,650 —  555,152
Total liabilities from financing activities 40,041,882 (935,828 ) (4,536,465 ) 1,604,537 786 36,174,912
(1) The cash flows disclosed in this table related with Borrowings from other financial institutions and Debt securities in issue include the interests paid during the year amounting to COP 826,758 and COP 719,411, respectively, which are classified as cash flows from operating activities in the Condensed Consolidated Interim Statement of Cash Flow.
(2) The cash flow amounting to COP 57,702 corresponds to the fixed minimum dividend paid to the preferred shares’ holders and is included in the line “dividends paid” of the Condensed Consolidated Interim Statement of Cash Flow, which includes the dividends paid during the year to both preferred and common shares holder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6 Months Ended</t>
        </is>
      </c>
    </row>
    <row r="2">
      <c r="B2" s="2" t="inlineStr">
        <is>
          <t>Jun. 30, 2024</t>
        </is>
      </c>
    </row>
    <row r="3">
      <c r="A3" s="3" t="inlineStr">
        <is>
          <t>FAIR VALUE OF ASSETS AND LIABILITIES</t>
        </is>
      </c>
      <c r="B3" s="4" t="inlineStr">
        <is>
          <t xml:space="preserve"> </t>
        </is>
      </c>
    </row>
    <row r="4">
      <c r="A4" s="4" t="inlineStr">
        <is>
          <t>Schedule of carrying amount and the fair value of the assets and liabilities</t>
        </is>
      </c>
      <c r="B4" s="4" t="inlineStr">
        <is>
          <t xml:space="preserve">The following table presents the carrying amount and the fair value of the assets and liabilities as of June 30, 2024 and December 31, 2023:
Assets and liabilities June 30, 2024 December 31, 2023
Carrying amount Fair value Carrying amount Fair value
In millions of COP
Assets
Debt instruments at fair value through profit or loss 17,020,038 17,020,038 12,096,407 12,096,407
Debt instruments at fair value through OCI 5,350,499 5,350,499 6,148,177 6,148,177
Debt instruments at amortized cost 7,539,451 7,521,613 6,848,082 6,840,867
Derivative financial instruments 3,444,239 3,444,239 6,252,270 6,252,270
Equity securities at fair value 632,732 632,732 543,210 543,210
Other financial instruments (1) 30,914 30,914 38,319 38,319
Loans and advances to customers at amortized cost, net (2) 251,427,847 255,681,512 237,728,544 239,105,396
Investment property 5,423,018 5,423,018 4,709,911 4,709,911
Investments in associates (3) 1,812,781 1,812,781 1,670,782 1,670,782
Total 292,681,519 296,917,346 276,035,702 277,405,339
Liabilities
Deposits by customers 257,869,276 258,372,722 247,941,180 249,340,519
Interbank deposits 511,000 511,000 606,141 606,141
Repurchase agreements and other similar secured borrowing 594,983 594,983 470,295 470,295
Derivative financial instruments 3,680,218 3,680,218 6,710,364 6,710,364
Borrowings from other financial institutions 12,938,759 12,938,759 15,648,606 15,648,606
Preferred shares 555,152 398,750 584,204 394,550
Debt instruments in issue 16,107,674 16,005,787 14,663,576 14,468,650
Total 292,257,062 292,502,219 286,624,366 287,639,125
(1) For further information see Note 5.1. Financial assets investments.
(2) As of December 31, 2023, the fair value of the loans was undervalued by COP 333,672 due to the omission of a change in an input related to observable market rates. Upon detecting the inaccuracy, the Management proceeded to recalculate, finding that the difference with the previously disclosed value does not result in material impacts.
(3) Corresponds to investments in associates P.A. Viva Malls and Distrito Vera. </t>
        </is>
      </c>
    </row>
    <row r="5">
      <c r="A5" s="4" t="inlineStr">
        <is>
          <t>Schedule of fair-value hierarchy levels the Bank's assets that are measured at fair value on a recurring basis</t>
        </is>
      </c>
      <c r="B5" s="4" t="inlineStr">
        <is>
          <t>Financial Assets
Type of instrument June 30, 2024 December 31, 2023
Fair value hierarchy Total fair Fair value hierarchy Total fair
Level 1 Level 2 Level 3 Level 1 Level 2 Level 3
In millions of COP
Investment securities
Debt instruments at fair value through profit or loss
Securities issued by the Colombian Government 5,969,903 955,272 —  6,925,175 4,363,135 362,470 —  4,725,605
Securities issued or secured by government entities 18,291 152,440 —  170,731 —  84,990 —  84,990
Securities issued by other financial institutions 170,884 534,039 74,246 779,169 41,003 654,446 78,729 774,178
Securities issued by foreign governments 5,878,849 3,016,277 —  8,895,126 3,621,960 2,652,440 —  6,274,400
Corporate bonds 118,349 111,801 19,687 249,837 125,010 97,940 14,284 237,234
Total debt instruments at fair value through profit or loss 12,156,276 4,769,829 93,933 17,020,038 8,151,108 3,852,286 93,013 12,096,407
Financial Assets
Type of instrument June 30, 2024 December 31, 2023
Fair value hierarchy Total fair Fair value hierarchy Total fair
Level 1 Level 2 Level 3 Level 1 Level 2 Level 3
In millions of COP
Debt instruments at fair value through OCI
Securities issued by the Colombian Government 57,981 2,520,934 —  2,578,915 61,427 —  2,664,295 2,725,722
Securities issued by other financial institutions 198,997 115,647 50,021 364,665 224,049 149,257 —  373,306
Securities issued by foreign governments 1,595,089 146,855 —  1,741,944 1,675,193 762,803 —  2,437,996
Corporate bonds 64,455 559,716 40,804 664,975 63,475 547,678 —  611,153
Total debt instruments at fair value through OCI 1,916,522 3,343,152 90,825 5,350,499 2,024,144 1,459,738 2,664,295 6,148,177
Total debt instruments 14,072,798 8,112,981 184,758 22,370,537 10,175,252 5,312,024 2,757,308 18,244,584
Equity securities
Equity securities 37,638 206,450 388,644 632,732 89,128 69,400 384,682 543,210
Total equity securities 37,638 206,450 388,644 632,732 89,128 69,400 384,682 543,210
Other financial assets
Other financial assets —  —  30,914 30,914 —  —  38,319 38,319
Total other financial assets —  —  30,914 30,914 —  —  38,319 38,319
Derivative financial instruments Forwards
Foreign exchange contracts —  838,005 1,069,734 1,907,739 —  3,308,258 1,073,648 4,381,906
Equity contracts —  903 —  903 —  152 2,863 3,015
Total forwards —  838,908 1,069,734 1,908,642 —  3,308,410 1,076,511 4,384,921
In millions of COP
Swaps
Foreign exchange contracts —  1,068,857 108,134 1,176,991 —  1,066,915 237,422 1,304,337
Interest rate contracts 92,124 150,272 12,110 254,506 130,792 206,011 15,621 352,424
Total swaps 92,124 1,219,129 120,244 1,431,497 130,792 1,272,926 253,043 1,656,761
Options
Foreign exchange contracts 460 49,423 54,217 104,100 6 136,979 73,603 210,588
Total options 460 49,423 54,217 104,100 6 136,979 73,603 210,588
Total derivative financial instruments 92,584 2,107,460 1,244,195 3,444,239 130,798 4,718,315 1,403,157 6,252,270
Investment properties
Lands —  —  499,366 499,366 —  —  325,394 325,394
Buildings —  —  4,923,652 4,923,652 —  —  4,384,517 4,384,517
Total investment properties —  —  5,423,018 5,423,018 —  —  4,709,911 4,709,911
Financial Assets
Type of instrument June 30, 2024 December 31, 2023
Fair value hierarchy Total fair Fair value hierarchy Total fair
Level 1 Level 2 Level 3 Level 1 Level 2 Level 3
In millions of COP
Investment in associates at fair value
Investment in associates at fair value —  —  1,812,781 1,812,781 —  —  1,670,782 1,670,782
Total investment in associates at fair value —  —  1,812,781 1,812,781 —  —  1,670,782 1,670,782
Total 14,203,020 10,426,891 9,084,310 33,714,221 10,395,178 10,099,739 10,964,159 31,459,076</t>
        </is>
      </c>
    </row>
    <row r="6">
      <c r="A6" s="4" t="inlineStr">
        <is>
          <t>Schedule of fair-value hierarchy levels the Bank's liabilities that are measured at fair value on a recurring basis</t>
        </is>
      </c>
      <c r="B6" s="4" t="inlineStr">
        <is>
          <t>Financial liabilities
Type of instrument June 30, 2024 December 31, 2023
Fair value hierarchy Total fair Fair value hierarchy Total fair
Level 1 Level 2 Level 3 Level 1 Level 2 Level 3
In millions of COP
Derivative financial instruments
Forwards
Foreign exchange contracts —  1,694,552 203,183 1,897,735 —  4,458,528 67,825 4,526,353
Equity contracts —  8,753 —  8,753 —  8,629 1,852 10,481
Total forwards —  1,703,305 203,183 1,906,488 —  4,467,157 69,677 4,536,834
Swaps
Foreign exchange contracts —  1,318,729 22,117 1,340,846 —  1,388,113 102,973 1,491,086
Interest rate contracts 93,495 233,043 10,228 336,766 126,728 312,051 11,078 449,857
Total swaps 93,495 1,551,772 32,345 1,677,612 126,728 1,700,164 114,051 1,940,943
Options
Foreign exchange contracts 427 95,691 —  96,118 19 232,568 —  232,587
Total options 427 95,691 —  96,118 19 232,568 —  232,587
Total derivative financial instruments 93,922 3,350,768 235,528 3,680,218 126,747 6,399,889 183,728 6,710,364
Total     93,922  3,350,768   235,528  3,680,218    126,747  6,399,889    183,728  6,710,364</t>
        </is>
      </c>
    </row>
    <row r="7">
      <c r="A7" s="4" t="inlineStr">
        <is>
          <t>Schedule of fair-value hierarchy levels the Bank's assets and liabilities that are not measured at fair value in the statement of financial position</t>
        </is>
      </c>
      <c r="B7" s="4" t="inlineStr">
        <is>
          <t>Assets
Type of instrument June 30, 2024 December 31, 2023
Fair value hierarchy Total fair Fair value hierarchy Total fair
Level 1 Level 2 Level 1 Level 1 Level 2 Level 1
In millions of COP
Debt instruments
Securities issued by the Colombian Government 145,051 —  —  145,051 67,514 —  —  67,514
Securities issued or secured by government entities —  46,169 3,347,253 3,393,422 —  49,980 3,075,936 3,125,916
Securities issued by other financial institutions 246,036 56,221 263,164 565,421 209,178 280,662 55,112 544,952
Securities issued by foreign governments 275,670 308,171 —  583,841 150,695 377,560 —  528,255
Corporate bonds 1,003,178 12,962 1,817,738 2,833,878 774,624 12,620 1,786,986 2,574,230
Total – Debt instruments 1,669,935 423,523 5,428,155 7,521,613 1,202,011 720,822 4,918,034 6,840,867
Loans and advances to customers, net —  —  255,681,512 255,681,512 —  —  239,105,396 239,105,396
Total 1,669,935   423,523 261,109,667 263,203,125 1,202,011    720,822 244,023,430 245,946,263
Liabilities
Type of instrument June 30, 2024 December 31, 2023
Fair value hierarchy Total fair Fair value hierarchy Total fair
Level 1 Level 2 Level 3 Level 1 Level 2 Level 3
In millions of COP
Deposits by customers —  61,889,394 196,483,328 258,372,722 —  60,236,355 189,104,164 249,340,519
Interbank deposits —  —  511,000 511,000 —  —  606,141 606,141
Repurchase agreements and other similar secured borrowing —  —  594,983 594,983 —  —  470,295 470,295
Borrowings from other financial institutions —  —  12,938,759 12,938,759 —  —  15,648,606 15,648,606
Debt instruments in issue 9,955,532 3,993,492 2,056,763 16,005,787 8,021,700 4,025,322 2,421,628 14,468,650
Preferred shares —  —  398,750 398,750 —  —  394,550 394,550
Total 9,955,532 65,882,886 212,983,583 288,822,001 8,021,700 64,261,677 208,645,384 280,928,761</t>
        </is>
      </c>
    </row>
    <row r="8">
      <c r="A8" s="4" t="inlineStr">
        <is>
          <t>Schedule of Items Measured at fair value on a non-recurring basis</t>
        </is>
      </c>
      <c r="B8" s="4" t="inlineStr">
        <is>
          <t xml:space="preserve"> The Bank measures assets held for sale based on fair value less costs to sell. This category includes certain foreclosed assets and investments in associates held for sale. The fair values were determined using external and internal valuation techniques or third party experts, depending on the type of underlying asset. The following breakdown sets forth the fair value hierarchy of those assets classified by type:
June 30, 2024 December 31, 2023
Type of instrument Fair value hierarchy Total fair Fair value hierarchy Total fair
Level 1 Level 2 Level 3 Level 1 Level 2 Level 3
In millions of COP
Machinery and equipment —  —  12,329 12,329 —  —  11,702 11,702
Real estate for residential purposes —  —  155,937 155,937 —  —  117,476 117,476
Real estate different from residential properties —  —  37,529 37,529 —  —  30,273 30,273
Total —  —  205,795 205,795 —  —  159,451 159,451</t>
        </is>
      </c>
    </row>
    <row r="9">
      <c r="A9" s="4" t="inlineStr">
        <is>
          <t>Reconciliation for all assets and liabilities measured at fair value on a recurring basis using significant unobservable inputs</t>
        </is>
      </c>
      <c r="B9" s="4" t="inlineStr">
        <is>
          <t xml:space="preserve"> The table below presents reconciliation for all assets and liabilities measured at fair value on a recurring basis using significant unobservable inputs at June 30, 2024 and 2023: As of June 30, 2024
Type of instrument Balance, January 1, 2024 Included in earnings OCI Purchases Settlement Reclassifications (1) Prepaids Transfers in to level 3 Transfers out of level 3 Balance, June 30, 2024
In millions of COP
ASSETS
Debt instruments at fair value though profit or loss
Securities issued or secured by other financial entities 78,729 (4 ) —  4,519 (10,926 ) —  (1,643 ) 9,138 (5,567 ) 74,246
Corporate bonds 14,284 647 —  371 —  —  —  4,385 —  19,687
Total 93,013 643 —  4,890 (10,926 ) —  (1,643 ) 13,523 (5,567 ) 93,933
Debt instruments at fair value through OCI
Securities issued by the Colombian Government 2,664,295 —  —  —  (2,664,295 ) —  —  —  —  — 
Securities issued or secured by other financial entities —  —  5 50,016 —  —  —  —  —  50,021
Corporate bonds —  —  1,287 39,517 —  —  —  —  —  40,804
Total 2,664,295 —  1,292 89,533 (2,664,295 ) —  —  —  —  90,825
Type of Balance, January 1, 2024 Included in earnings OCI Purchases Settlement Reclassifications (1) Prepaids Transfers in to level 3 Transfers out of level 3 Balance, June 30, 2024
In millions of COP
ASSETS
Derivative financial instruments
Foreign exchange contracts 1,384,673 (62,945 ) —  1,043,329 (1,054,191 ) (8,263 ) —  76,960 (147,478 ) 1,232,085
Interest rate contracts 15,621 (4,302 ) —  5,565 (2,629 ) (66 ) —  3,376 (5,455 ) 12,110
Equity contracts 2,863 —  —  —  (2,863 ) —  —  —  —  — 
Total 1,403,157 (67,247 ) —  1,048,894 (1,059,683 ) (8,329 ) —  80,336 (152,933 ) 1,244,195
Equity securities
Equity securities 384,682 1,360 19,576 4,163 (21,135 ) —  —  —  (2 ) 388,644
Total 384,682 1,360 19,576 4,163 (21,135 ) —  —  —  (2 ) 388,644
Other financial instruments
Other financial instruments 38,319 (7,405 ) —  30,914
Total 38,319 (7,405 ) —  —  —  —  —  —  —  30,914
Investment in associates
PA Viva Malls 1,661,679 133,512 —  —  —  —  —  —  —  1,795,191
PA Distrito Vera 9,103 2,831 —  5,656 —  —  —  —  —  17,590
Total 1,670,782 136,343 —  5,656 —  —  —  —  —  1,812,781
Total Assets 6,254,248 63,694 20,868 1,153,136 (3,756,039 ) (8,329 ) (1,643 ) 93,859 (158,502 ) 3,661,292
LIABILITIES
Derivative financial instruments
Foreign exchange contracts 170,798 18,019 —  71,754 (60,961 ) (8,263 ) —  132,722 (98,769 ) 225,300
Interest rate contracts 11,078 (119 ) —  20 (1,900 ) (66 ) —  9,975 (8,760 ) 10,228
Equity contracts 1,852 —  —  —  (1,852 ) —  —  —  —  — 
Total 183,728 17,900 —  71,774 (64,713 ) (8,329 ) —  142,697 (107,529 ) 235,528
Total liabilities 183,728 17,900 —  71,774 (64,713 ) (8,329 ) —  142,697 (107,529 ) 235,528
(1) From derivative assets to derivative liabilities classified in level 3 and vice versa. As of June 30, 2023
Type of instrument Balance, January 1, 2023 Included in earnings OCI Purchases Settlement Reclassifications (1) Prepaids Transfers in to level 3 Transfers out of level 3 Balance, June 30, 2023
In millions of COP
ASSETS
Debt instruments at fair value though profit or loss
Securities issued or secured by other financial entities 81,389 7,355 —  1,003 (7,736 ) —  (5,330 ) 4,279 —  80,960
Total 81,389 7,355 —  1,003 (7,736 ) —  (5,330 ) 4,279 —  80,960
Debt instruments at fair value through OCI
Securities issued by the Colombian Government —  —  31,482 2,490,647 —  —  —  —  —  2,522,129
Total —  —  31,482 2,490,647 —  —  —  —  —  2,522,129
Derivative financial instruments
Foreign exchange contracts 1,163,336 32,705 —  1,513,367 (493,734 ) (293,934 ) —  193,635 (264,267 ) 1,851,108
Interest rate contracts 29,170 (6,644 ) —  2,003 (2,909 ) (177 ) —  920 (7,018 ) 15,345
Equity contracts 105 —  —  —  (105 ) —  —  —  —  — 
Total 1,192,611 26,061 —  1,515,370 (496,748 ) (294,111 ) —  194,555 (271,285 ) 1,866,453
Equity securities
Equity securities 462,253 (285 ) (2,901 ) 3,700 (1,021 ) —  —  —  —  461,746
Total 462,253 (285 ) (2,901 ) 3,700 (1,021 ) —  —  —  —  461,746
Other financial instruments
Other financial instruments 42,171 (20,727 ) —  5,057 —  —  —  —  —  26,501
Total 42,171 (20,727 ) —  5,057 —  —  —  —  —  26,501
Investment in associates
PA Viva Malls 1,530,459 126,307 —  917 —  —  —  —  —  1,657,683
PA Distrito Vera 1,697 (12 ) —  —  —  —  —  —  —  1,685
Total 1,532,156 126,295 —  917 —  —  —  —  —  1,659,368
Total Assets 3,310,580 138,699 28,581 4,016,694 (505,505 ) (294,111 ) (5,330 ) 198,834 (271,285 ) 6,617,157
Type of instrument Balance, January 1, 2023 Included in earnings OCI Purchases Settlement Reclassifications (1) Prepaids Transfers in to level 3 Transfers out of level 3 Balance, June 30, 2023
In millions of COP
LIABILITIES
Derivative financial instruments
Foreign exchange contracts 348,027 141,187 —  181,497 (131,393 ) (293,934 ) —  36,685 (56,598 ) 225,471
Interest rate contracts 51,662 (4,597 ) —  13,304 (14,011 ) (177 ) —  19,284 (26,617 ) 38,848
Total 399,689 136,590 —  194,801 (145,404 ) (294,111 ) —  55,969 (83,215 ) 264,319
Total liabilities 399,689 136,590 —  194,801 (145,404 ) (294,111 ) —  55,969 (83,215 ) 264,319
(1) From derivative assets to derivative liabilities classified in level 3 and vice versa. </t>
        </is>
      </c>
    </row>
    <row r="10">
      <c r="A10" s="4" t="inlineStr">
        <is>
          <t>Schedule of transfers for all assets and liabilities measured at fair value on a recurring basis between Level 1 and Level 2</t>
        </is>
      </c>
      <c r="B10" s="4" t="inlineStr">
        <is>
          <t>The table below presents the transfers for all assets and liabilities measured at fair value on a recurring basis between level 1 and level 2 as of June 30, 2024 and December 31, 2023:
Type of instrument June 30, 2024 December 31, 2023
Transfers level 1 to level 2 Transfers level 2 Transfers level 1 to level 2 Transfers level 2
In millions of COP
Debt instruments at fair value though profit or loss
Securities issued or secured by foreign government —  929 1,712 — 
Securities issued or secured by government entities —  17,067 13,619 — 
Securities issued by the Colombian Government 3,721 —  —  — 
Corporate bonds —  —  —  8,397
Securities issued or secured by other financial entities —  1,848 1,848 — 
Total 3,721 19,844 17,179 8,397
Type of instrument June 30, 2024 December 31, 2023
Transfers level 1 to level 2 Transfers level 2 Transfers level 1 to level 2 Transfers level 2
In millions of COP
Debt instruments at fair value through OCI
Securities issued or secured by foreign government —  327,888 572,800 — 
Securities issued or secured by other financial entities —  60,636 64,944 — 
Corporate bonds —  —  —  95,572
Total —  388,524 637,744 95,572
Equity securities
Equity securities 61,459 13,202 13,740 7
Total 61,459 13,202 13,740 7</t>
        </is>
      </c>
    </row>
    <row r="11">
      <c r="A11" s="4" t="inlineStr">
        <is>
          <t>Schedule of significant unobservable inputs related to the Bank's material categories of Level 3 financial assets and liabilities and the sensitivity of these fair values to reasonably possible alternative assumptions</t>
        </is>
      </c>
      <c r="B11" s="4" t="inlineStr">
        <is>
          <t xml:space="preserve">The following table sets forth information about significant unobservable inputs related to the Bank’s material categories of level 3 financial assets and liabilities and the sensitivity of these fair values to reasonably possible alternative assumptions. As of June 30, 2024
Financial instrument Fair value Valuation technique Significant unobservable input Range of inputs Weighted average Sensitivity 100 basis point increase Sensitivity 100 basis point decrease
In millions of COP
Debt instruments
Securities issued by other financial institutions
TIPS 63,854 Discounted cash Yield 0.00% to 9.67% n/a 3.33 n/a n/a % 61,838 65,536 60,696 65,966 n/a n/a
Time deposits 8,345 Discounted cash Prepayment Speed 0.91% to 6.20% 2.71 % 8,113 8,416
Total securities issued by other financial institutions 72,199
Financial instrument Fair value Valuation technique Significant unobservable input Range of inputs Weighted average Sensitivity 100 basis point increase Sensitivity 100 basis point decrease
In millions of COP
Other bonds
Other bonds 52,068 Discounted cash Yield 0.17% to 1.06% 1.02 % 51,168 54,061
Corporate bonds
Corporate bonds 60,491 Discounted cash Yield -0.02% to 5.25% 2.04 % 59,766 63,102
Total debt instruments 184,758
Equity securities
Equity securities 388,644 Price-based Price n/a n/a n/a n/a
Other financial instruments
Other financial instruments 30,914 Internal valuation Internal valuation n/a n/a n/a n/a
Derivative financial instruments
Forward 866,551 Discounted cash Credit spread / 0.00% to 40.05% 6.24 % 864,776 868,215
Swaps 87,899 Discounted cash Credit spread 0.00% to 50.15% 6.13 % 85,478 91,026
Options 54,217 Discounted cash Credit spread 0.14% to 34.19% 0.61 % 53,808 54,392
Total derivative financial instruments 1,008,667
Investment in associates
P.A. Viva Malls 1,795,191 Price-based Price n/a n/a n/a n/a
P.A. Distrito Vera 17,590 Price-based Price n/a n/a n/a n/a
Total investment in associates 1,812,781
As of December 31, 2023
Financial instrument Fair value Valuation technique Significant unobservable input Range of inputs Weighted average Sensitivity 100 basis point increase Sensitivity 100 basis point decrease
In millions of COP
Debt instruments
Securities issued by other financial institutions
TIPS 74,087 Discounted cash Yield 2.06% to 10.73% 5.48 % 70,982 75,852
Prepayment Speed Prepayment Speed n/a n/a n/a n/a 78,953 73,271 n/a n/a
Time deposits 4,642 Discounted cash Yield / Interest 2.15% to 5.70% 3.78 % 4,277 4,701
Total securities issued by other financial institutions 78,729
Securities issued by the Colombian Government
Bonds by government entities 2,664,295 Discounted cash Yield 0.00% to 1.18% 1.17 % 2,658,010 2,679,372
Corporate bonds
Corporate bonds 14,284 Discounted cash Yield 3.49% to 3.49% 3.49 % 13,700 14,912
Total debt instruments 2,757,308
Equity securities
Equity securities 384,682 Price-based Price n/a n/a n/a n/a
Other financial instruments
Other financial instruments 38,319 Internal Internal valuation n/a n/a n/a n/a
Derivative financial instruments
Forward 1,006,834 Discounted cash Credit spread / 0.00% to 50.58% 7.22 % 1,004,399 1,009,283
Swaps 138,992 Discounted cash Credit spread 0.00% to 63.39% 5.86 % 139,451 138,577
Options 73,603 Discounted cash Credit spread 0.13% to 33.77% 0.57 % 73,048 73,870
Total derivative financial instruments 1,219,429
Investment in associates
P.A Viva Malls 1,661,679 Price-based Price n/a n/a n/a n/a
P.A Distrito Vera 9,103 Price-based Price n/a n/a n/a n/a
Total investment in associates 1,670,78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6 Months Ended</t>
        </is>
      </c>
    </row>
    <row r="2">
      <c r="B2" s="2" t="inlineStr">
        <is>
          <t>Jun. 30, 2024</t>
        </is>
      </c>
    </row>
    <row r="3">
      <c r="A3" s="3" t="inlineStr">
        <is>
          <t>RISK MANAGEMENT</t>
        </is>
      </c>
      <c r="B3" s="4" t="inlineStr">
        <is>
          <t xml:space="preserve"> </t>
        </is>
      </c>
    </row>
    <row r="4">
      <c r="A4" s="4" t="inlineStr">
        <is>
          <t>Schedule of maximum exposure to credit risk</t>
        </is>
      </c>
      <c r="B4" s="4" t="inlineStr">
        <is>
          <t xml:space="preserve"> The information below contains the maximum exposure to credit risk for the periods ending June 30, 2024 and December 2023: June 30, 2024
Maximum exposure to credit risk - Financial instruments subject to impairment
In millions of COP
Stage 1 Stage 2 Stage 3 Total
Loans and Advances 234,510,333 16,844,567 16,753,782 268,108,682
Commercial 131,486,672 5,756,755 9,057,801 146,301,228
Consumer 46,103,357 4,506,180 4,381,972 54,991,509
Mortgage 34,015,085 2,961,617 1,736,776 38,713,478
Small Business Loans 762,647 220,759 113,552 1,096,958
Financial Leases 22,142,572 3,399,256 1,463,681 27,005,509
Off-Balance 43,732,647 169,193 172,922 44,074,762
Financial Guarantees 12,070,332 16,738 141,815 12,228,885
Loan Commitments 31,662,315 152,455 31,107 31,845,877
Loss Allowance 3,373,602 2,695,075 10,857,784 16,926,461
Total 274,869,378 14,318,685 6,068,920 295,256,983
December 31, 2023
Maximum exposure to credit risk - Financial instruments subject to impairment
In millions of COP
Stage 1 Stage 2 Stage 3 Total
Loans and Advances 222,372,889 16,042,661 15,536,097 253,951,647
Commercial 120,773,927 5,453,537 8,459,932 134,687,396
Consumer 46,060,615 4,407,067 4,124,087 54,591,769
Mortgage 32,210,648 2,628,654 1,411,106 36,250,408
Small Business Loans 774,571 260,303 110,143 1,145,017
Financial Leases 22,553,128 3,293,100 1,430,829 27,277,057
Off-Balance 39,266,370 154,567 157,801 39,578,738
Financial Guarantees 12,533,868 26,889 130,441 12,691,198
Loan Commitments 26,732,502 127,678 27,360 26,887,540
Loss Allowance (3,854,240 ) (2,581,460 ) (10,042,022 ) (16,477,722 )
Total 257,785,019 13,615,768 5,651,876 277,052,663</t>
        </is>
      </c>
    </row>
    <row r="5">
      <c r="A5" s="4" t="inlineStr">
        <is>
          <t>Schedule of amount and allowance of clients included in the described watch list</t>
        </is>
      </c>
      <c r="B5" s="4" t="inlineStr">
        <is>
          <t>June 30, 2024
Watch List - June 2024
Million COP
Risk Level Amount % Allowance
Level 1 – Low Risk 13,168,997 0.79 % 103,623
Level 2 – Medium Risk 5,372,046 5.58 % 299,932
Level 3 – High Risk 2,701,105 49.92 % 1,348,405
Level 4 – High Risk 5,877,715 62.26 % 3,659,681
Total 27,119,863 19.95 % 5,411,641
December 31, 2023
Watch List - December 2023
Million COP
Risk Level Amount % Allowance
Level 1 – Low Risk 14,358,838 1.02 % 146,014
Level 2 – Medium Risk 4,744,341 7.38 % 349,972
Level 3 – High Risk 2,886,649 53.31 % 1,538,882
Level 4 – High Risk 5,239,356 73.24 % 3,837,196
Total 27,229,184 21.57 % 5,872,064</t>
        </is>
      </c>
    </row>
    <row r="6">
      <c r="A6" s="4" t="inlineStr">
        <is>
          <t>Schedule of credit concentration of loans and financial leases by economic sector</t>
        </is>
      </c>
      <c r="B6" s="4" t="inlineStr">
        <is>
          <t>The following table contains the detail of the portfolio of loans and financial leases by main economic activity of the borrower for the periods ending in June 2024 and December 2023: June 30, 2024
Loans and advances
Economic sector Local Foreign Total
In millions of COP
Agriculture 5,257,729 2,731,290 7,989,019
Petroleum and Mining Products 1,875,665 125,830 2,001,495
Food, Beverages and Tobacco 9,550,022 882,160 10,432,182
Chemical Production 4,615,911 26,920 4,642,831
Government 8,480,570 984,741 9,465,311
Construction 15,754,607 8,434,521 24,189,128
Commerce and Tourism 24,876,148 9,941,205 34,817,353
Transport and Communications 11,083,700 580,664 11,664,364
Public Services 12,269,579 1,876,043 14,145,622
Consumer Services 58,526,424 33,068,625 91,595,049
Commercial Services 29,238,621 11,723,041 40,961,662
Other Industries and Manufactured Products 9,758,675 6,445,991 16,204,666
Total 191,287,651 76,821,031 268,108,682
December 31, 2023
Loans and advances
Economic sector Local Foreign Total
In millions of COP
Agriculture 5,162,973 2,488,789 7,651,762
Petroleum and Mining Products 1,846,238 234,523 2,080,761
Food, Beverages and Tobacco 9,147,936 888,429 10,036,365
Chemical Production 4,299,308 25,409 4,324,717
Government 8,369,707 887,448 9,257,155
Construction 16,202,035 5,561,782 21,763,817
Commerce and Tourism 23,803,830 11,068,049 34,871,879
Transport and Communications 9,574,318 351,176 9,925,494
Public Services 11,758,265 1,286,561 13,044,826
Consumer Services 59,032,642 32,965,565 91,998,207
Commercial Services 27,474,593 7,217,591 34,692,184
Other Industries and Manufactured Products 8,679,684 5,624,796 14,304,480
Total 185,351,529 68,600,118 253,951,647</t>
        </is>
      </c>
    </row>
    <row r="7">
      <c r="A7" s="4" t="inlineStr">
        <is>
          <t>Schedule of credit concentration of loans and financial leases by maturity</t>
        </is>
      </c>
      <c r="B7" s="4" t="inlineStr">
        <is>
          <t>The following table shows the ranges of maturity for the credit loans and financial leases, according for the remaining term for the completion of the contract of loans and financial leases for the periods ending in June 2024 and December 2023: June 30, 2024
Maturity Less Than 1 Between 1 and Between 5 Greater Than Total
In millions of COP
Commercial 42,442,926 63,513,671 39,564,051 780,580 146,301,228
Corporate 24,794,815 32,405,122 22,801,900 527,273 80,529,110
SME 4,600,917 7,354,754 2,386,587 70,356 14,412,614
Others 13,047,194 23,753,795 14,375,564 182,951 51,359,504
Consumer 1,266,588 26,596,091 26,413,082 715,748 54,991,509
Credit card 275,776 2,011,369 8,922,761 0 11,209,906
Vehicle 64,383 3,156,967 2,361,799 101 5,583,250
Order of payment 44,756 2,022,082 7,470,814 509,040 10,046,692
Others 881,673 19,405,673 7,657,708 206,607 28,151,661
Mortgage 70,360 1,088,582 10,048,018 27,506,518 38,713,478
VIS 11,311 274,730 2,331,847 11,958,960 14,576,848
Non-VIS 59,049 813,852 7,716,171 15,547,558 24,136,630
Finanacial Leases 1,438,673 8,990,233 13,008,796 3,567,807 27,005,509
Small business loans 245,292 613,837 187,129 50,700 1,096,958
Total gross loans and financial leases 45,463,839 100,802,414 89,221,076 32,621,353 268,108,682
December 31, 2023
Maturity Less Than 1 Between 1 Between 5 Greater Than Total
In millions of COP
Commercial 40,601,345 57,828,301 35,936,869 320,881 134,687,396
Corporate 22,360,108 27,329,312 19,970,727 183,507 69,843,654
SME 4,486,326 7,497,307 2,200,274 16,650 14,200,557
Others 13,754,911 23,001,682 13,765,868 120,724 50,643,185
Consumer 1,289,150 26,549,043 26,086,537 667,039 54,591,769
Credit card 417,390 1,755,518 9,034,823 0 11,207,731
Vehicle 55,295 2,982,439 2,371,163 329 5,409,226
Order of payment 57,211 1,872,546 7,061,605 470,527 9,461,889
Others 759,254 19,938,540 7,618,946 196,183 28,512,923
Mortgage 75,189 1,005,831 9,601,783 25,567,605 36,250,408
VIS 23,303 264,232 2,157,322 10,552,767 12,997,624
Non-VIS 51,886 741,599 7,444,461 15,014,838 23,252,784
Financial Leases 1,639,218 9,165,622 12,939,908 3,532,309 27,277,057
Small business loans 208,429 737,255 194,581 4,752 1,145,017
Total gross loans and financial leases 43,813,331 95,286,052 84,759,678 30,092,586 253,951,647</t>
        </is>
      </c>
    </row>
    <row r="8">
      <c r="A8" s="4" t="inlineStr">
        <is>
          <t>Schedule of credit concentration of loans and financial leases by past due days</t>
        </is>
      </c>
      <c r="B8" s="4" t="inlineStr">
        <is>
          <t>The following table shows the loans and financial leases according to past due days. Loans or financial leases are considered past due if it is more than one month overdue (i.e. 31 days): June 30, 2024
Past-due
Period 0 - 30 Days 31 - 90 Days 91 - 120 Days 121 - 360 Days More Than 360 Days Total
In millions of COP
Commercial 140,669,531 698,537 309,082 1,375,480 3,248,598 146,301,228
Consumer 50,001,741 1,948,887 697,631 2,114,684 228,566 54,991,509
Mortgage 35,456,267 1,499,419 268,225 774,212 715,355 38,713,478
Financial Leases 25,997,218 361,533 54,129 213,705 378,924 27,005,509
Small Business Loan 968,322 43,730 15,864 52,379 16,663 1,096,958
Total 253,093,079 4,552,106 1,344,931 4,530,460 4,588,106 268,108,682
December 31, 2023
December 31, 2023
Past-due
Period 0 - 30 Days 31 - 90 Days 91 - 120 Days 121 - 360 Days More Than 360 Days Total
In millions of COP
Commercial 129,866,971 500,794 205,141 1,777,620 2,336,870 134,687,396
Consumer 49,418,431 2,244,017 794,005 1,994,748 140,568 54,591,769
Mortgage 33,524,034 1,290,817 212,433 599,351 623,773 36,250,408
Financial Leases 26,436,493 247,124 56,434 196,578 340,428 27,277,057
Small Business Loans 1,005,725 50,138 14,859 58,244 16,051 1,145,017
Total 240,251,654 4,332,890 1,282,872 4,626,541 3,457,690 253,951,647</t>
        </is>
      </c>
    </row>
    <row r="9">
      <c r="A9" s="4" t="inlineStr">
        <is>
          <t>Schedule of credit quality analysis of the Group</t>
        </is>
      </c>
      <c r="B9" s="4" t="inlineStr">
        <is>
          <t xml:space="preserve">Debt Instruments Equity Other financial Derivatives(2)
jun-24 dic-23 jun-24 dic-23 jun-24 dic-23 jun-24 dic-23
In Millions of COP
Maximum Exposure to Credit Risk
Low Risk 22,771,391 21,078,496 354,697 220,967 3,059 21,976 1,032,547 1,711,788
Medium Risk 4,527,110 827,469 0 17,354 12,444 —  111 316
Hihg Risk 2,629,896 3,242,504 2,384 587 2,967 2966 2,749 17,327
Without Rating 26,102 —  275,651 304,302 12,444 13,377 77,983 95319
Total 29,954,499 25,148,469 632,732 543,210 30,914 38,319 1,113,390 1,824,750
1) Corresponds to SAFE “Simple Agreement for Future Equity”, in Inversiones CFNS S.A.S., Sistema de Inversiones y Negocios, S.A. and Banagrícola S.A (For 2023). For the year 2022 were revealed as debt securities and equity.
(2) For derivatives transactions counterparty risk is disclosed as long as the valuation is positive. </t>
        </is>
      </c>
    </row>
    <row r="10">
      <c r="A10" s="4" t="inlineStr">
        <is>
          <t>Schedule of maximum exposure level to the credit risk</t>
        </is>
      </c>
      <c r="B10" s="4" t="inlineStr">
        <is>
          <t xml:space="preserve">Maximum Exposure Collateral Net Exposure
jun-24 dic-23 jun-24 dic-23 jun-24 dic-23
In Millions of COP
Maximum Exposure to Credit Risk
Debt Instruments 29,954,499 25,148,469 (1,247,240 ) (1,407,484 ) 28,707,259 23,740,985
Derivatives 1,113,390 1,824,750 (411,405 ) (698,662 ) 701,985 1,126,088
Equity 632,732 543,210 0 0 632,732 543,210
Other financial instruments 30,914 38,319 0 —  30,914 38,319
Total 31,731,535 27,554,748 (1,658,645 ) (2,106,146 ) 30,072,890 25,448,602
Collateral Held (-) and Collateral Pledged (+) </t>
        </is>
      </c>
    </row>
    <row r="11">
      <c r="A11" s="4" t="inlineStr">
        <is>
          <t>Schedule of risk exposure by credit rating</t>
        </is>
      </c>
      <c r="B11" s="4" t="inlineStr">
        <is>
          <t>• Risk exposure by credit rating
Other financial instruments
June 2024 December 2023
In Millions of COP
Maximum Exposure to Credit Risk
Sovereign Risk 9,576,229 7,520,002
AAA 11,632,443 9,613,353
AA+ 2,545,827 2,934,561
AA 722,808 761,139
AA- 169,967 285,253
A+ 622,674 763,754
A 631,813 465,025
A- 257,097 396,755
BBB+ 546,032 604,672
BBB 302,694 243,820
BBB- 185,921 1,808,396
Other 4,145,850 1,745,020
No rated 392,180 412,998
Total 31,731,535 27,554,748</t>
        </is>
      </c>
    </row>
    <row r="12">
      <c r="A12" s="4" t="inlineStr">
        <is>
          <t>Schedule of total change on market risk and other risk factors</t>
        </is>
      </c>
      <c r="B12" s="4" t="inlineStr">
        <is>
          <t>Factor June 30, 2024 In millions of Colombian pesos
End of Period Average Maximum June, 2024 Minimum January, 2024
Interest rate 492,287 477,874 492,287 453,240
Exchange rate 642,237 457,877 642,237 364,421
Stock price 347,947 347,135 347,947 346,694
Collective investment funds 20,739 23,074 20,739 18,005
VaR Total 1,503,210 1,305,960 1,503,210 1,182,360
Factor December 31, 2023 In millions of Colombian pesos
End of Period Average Maximum August, 2023 Minimum January, 2023
Interest rate 405,467 418,472 542,464 383,914
Exchange rate 332,662 185,624 295,572 95,115
Stock price 342,024 332,443 338,540 312,136
Collective investment funds 15,847 23,292 27,923 24,207
VaR Total 1,096,000 959,832 1,204,500 815,373</t>
        </is>
      </c>
    </row>
    <row r="13">
      <c r="A13" s="4" t="inlineStr">
        <is>
          <t>Schedule of interest rate risk sensitivity in local currency</t>
        </is>
      </c>
      <c r="B13" s="4" t="inlineStr">
        <is>
          <t xml:space="preserve"> The chart below provides information about interest rate risk sensitivity in local currency (COP) at June 30, 2024 and December 31, 2023:
June 30, 2024 December 31, 2023
In millions of COP
Assets sensitivity 100 bps 1,142,621 1,152,782
Liabilities sensitivity 100 bps 579,089 595,749
Net interest income sensitivity 100 bps 563,532 557,033
The chart below provides information about interest rate risk sensitivity in foreign currency (US dollars) at June 30, 2024 and December 31, 2023:
June 30, 2024 December 31, 2023
In thousands of USD
Assets sensitivity 100 bps 75,189 75,052
Liabilities sensitivity 100 bps 74,471 74,800
Net interest income sensitivity 100 bps 718 252</t>
        </is>
      </c>
    </row>
    <row r="14">
      <c r="A14" s="4" t="inlineStr">
        <is>
          <t>Schedule of liquidity coverage ratio</t>
        </is>
      </c>
      <c r="B14" s="4" t="inlineStr">
        <is>
          <t xml:space="preserve"> In order to estimate liquidity risk, the Bank measures a liquidity coverage ratio to ensure holding liquid assets sufficient to cover potential net cash outflows over 30 days. This indicator allows the Bank to meet liquidity coverage for the next month. The liquidity coverage ratio is presented as follows:
Liquidity Coverage Ratio June 30, 2024 December 31, 2023
In millions of COP
Net cash outflows into 30 days 16,196,929 13,752,496
Liquid Assets 50,703,906 50,680,823
Liquidity coverage ratio* 313.05 % 368.52 %</t>
        </is>
      </c>
    </row>
    <row r="15">
      <c r="A15" s="4" t="inlineStr">
        <is>
          <t>Schedule of liquid assets held by Banks</t>
        </is>
      </c>
      <c r="B15" s="4" t="inlineStr">
        <is>
          <t xml:space="preserve"> The following table shows the liquid assets held by Bank:
Liquid Assets (1) June 30, 2024 December 31, 2023
In millions of COP
High quality liquid assets
Cash 22,728,761 25,273,317
High quality liquid securities (2) 20,546,711 19,951,771
Other Liquid Assets
Other securities (3) 7,428,434 5,455,735
Total Liquid Assets 50,703,906 50,680,823
(1) Liquid assets: Liquid assets will be considered those that are easily realized and are part of the entity’s portfolio or those that have been received as collateral in active operations in the money market and have not been subsequently used in passive operations in the money market. and do not have any mobility restrictions. The following are considered liquid assets: available assets, shares in open collective investment funds without a permanence agreement, shares registered on a stock exchange in Colombia that are eligible to be subject to repo or repo operations, and negotiable investments available for sale. sale of fixed income securities.
(2) High quality securities are considered to be those available and the shares that are eligible to be subject to repo or repo operations, additionally for those entities that are in the group of OMAS Placement Agents (ACO) those liquid assets that receive the Banco de la República for its monetary expansion and contraction operations described in section 3.1.1 of the External Regulatory Circular DODM-142 the geographies where the Bancolombia Group is located. The characteristic of high liquidity is possessed by the available, in all cases, and those liquid assets that central banks use for their monetary expansion and contraction operations. Liquid assets are adjusted for market liquidity and currency risk.
(3) Other liquid assets: liquid assets that do not meet the quality characteristic are those included in this item.</t>
        </is>
      </c>
    </row>
    <row r="16">
      <c r="A16" s="4" t="inlineStr">
        <is>
          <t>Schedule of financial instruments which have yet to transition to alternative benchmark rate</t>
        </is>
      </c>
      <c r="B16" s="4" t="inlineStr">
        <is>
          <t xml:space="preserve"> The following tables provide a breakdown by currency and nature of financial instruments exposed to the LIBOR rate for the periods ending in June 2024 and December 2023:
June 30,
millions COP
USD LIBOR 1
Assets
Loans 26,867
Bonds
Derivatives
Total Assets 26,867
Liabilities
Loans 52
Term deposits 9,886
Total Liabilities 9,938
1 Cessation date: USD LIBOR 06/30/23. Portfolio balances and market value of derivative transactions outstanding at June 30, 2024.
December 31, 2023
millions COP
USD LIBOR 1
Assets
Loans 66,351
Bonds — 
Derivatives — 
Total Assets 66,351
Liabilities
Loans 323
Term deposits 6,750
Total Liabilities 7,073
1 Cessation date: USD LIBOR 06/30/23. Portfolio balances and market value of derivative transactions outstanding at December 31, 2023. These correspond to transactions conducted before June 30, 2023, whose maturity will occur according to the agreed contractual terms. Risk Any failure by market participants, such as the Bank, and regulators to successfully introduce benchmark rates to replace LIBOR and implement effective transitional arrangements to address the discontinuation of LIBOR could result in disruption of the financial and capital markets. In addition, the transition process to an alternative reference rate could impact the Bank’s business, financial condition or result of operations, as a result of:
• An adverse impact in pricing, liquidity, value, return and trading for a broad array of financial products, loans and derivatives that are included in the Bank’s financial assets and liabilities.
• Extensive changes to internal processes and documentation that contain references to LIBOR or use formulas that depend on LIBOR.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14" customWidth="1" min="2" max="2"/>
    <col width="22" customWidth="1" min="3" max="3"/>
    <col width="28" customWidth="1" min="4" max="4"/>
  </cols>
  <sheetData>
    <row r="1">
      <c r="A1" s="1" t="inlineStr">
        <is>
          <t>REPORTING ENTITY (Details) $ in Millions</t>
        </is>
      </c>
      <c r="C1" s="2" t="inlineStr">
        <is>
          <t>1 Months Ended</t>
        </is>
      </c>
    </row>
    <row r="2">
      <c r="B2" s="2" t="inlineStr">
        <is>
          <t>Jul. 06, 2022</t>
        </is>
      </c>
      <c r="C2" s="2" t="inlineStr">
        <is>
          <t>Sep. 30, 2022 COP ($)</t>
        </is>
      </c>
      <c r="D2" s="2" t="inlineStr">
        <is>
          <t>Jun. 30, 2024 item employee</t>
        </is>
      </c>
    </row>
    <row r="3">
      <c r="A3" s="3" t="inlineStr">
        <is>
          <t>REPORTING ENTITY</t>
        </is>
      </c>
      <c r="B3" s="4" t="inlineStr">
        <is>
          <t xml:space="preserve"> </t>
        </is>
      </c>
      <c r="C3" s="4" t="inlineStr">
        <is>
          <t xml:space="preserve"> </t>
        </is>
      </c>
      <c r="D3" s="4" t="inlineStr">
        <is>
          <t xml:space="preserve"> </t>
        </is>
      </c>
    </row>
    <row r="4">
      <c r="A4" s="4" t="inlineStr">
        <is>
          <t>Number of employees | employee</t>
        </is>
      </c>
      <c r="B4" s="4" t="inlineStr">
        <is>
          <t xml:space="preserve"> </t>
        </is>
      </c>
      <c r="C4" s="4" t="inlineStr">
        <is>
          <t xml:space="preserve"> </t>
        </is>
      </c>
      <c r="D4" s="6" t="n">
        <v>33887</v>
      </c>
    </row>
    <row r="5">
      <c r="A5" s="4" t="inlineStr">
        <is>
          <t>Number of banking correspondents</t>
        </is>
      </c>
      <c r="B5" s="4" t="inlineStr">
        <is>
          <t xml:space="preserve"> </t>
        </is>
      </c>
      <c r="C5" s="4" t="inlineStr">
        <is>
          <t xml:space="preserve"> </t>
        </is>
      </c>
      <c r="D5" s="6" t="n">
        <v>34658</v>
      </c>
    </row>
    <row r="6">
      <c r="A6" s="4" t="inlineStr">
        <is>
          <t>Number of ATMs</t>
        </is>
      </c>
      <c r="B6" s="4" t="inlineStr">
        <is>
          <t xml:space="preserve"> </t>
        </is>
      </c>
      <c r="C6" s="4" t="inlineStr">
        <is>
          <t xml:space="preserve"> </t>
        </is>
      </c>
      <c r="D6" s="6" t="n">
        <v>6101</v>
      </c>
    </row>
    <row r="7">
      <c r="A7" s="4" t="inlineStr">
        <is>
          <t>Number of offices</t>
        </is>
      </c>
      <c r="B7" s="4" t="inlineStr">
        <is>
          <t xml:space="preserve"> </t>
        </is>
      </c>
      <c r="C7" s="4" t="inlineStr">
        <is>
          <t xml:space="preserve"> </t>
        </is>
      </c>
      <c r="D7" s="6" t="n">
        <v>851</v>
      </c>
    </row>
    <row r="8">
      <c r="A8" s="4" t="inlineStr">
        <is>
          <t>Nequi</t>
        </is>
      </c>
      <c r="B8" s="4" t="inlineStr">
        <is>
          <t xml:space="preserve"> </t>
        </is>
      </c>
      <c r="C8" s="4" t="inlineStr">
        <is>
          <t xml:space="preserve"> </t>
        </is>
      </c>
      <c r="D8" s="4" t="inlineStr">
        <is>
          <t xml:space="preserve"> </t>
        </is>
      </c>
    </row>
    <row r="9">
      <c r="A9" s="3" t="inlineStr">
        <is>
          <t>REPORTING ENTITY</t>
        </is>
      </c>
      <c r="B9" s="4" t="inlineStr">
        <is>
          <t xml:space="preserve"> </t>
        </is>
      </c>
      <c r="C9" s="4" t="inlineStr">
        <is>
          <t xml:space="preserve"> </t>
        </is>
      </c>
      <c r="D9" s="4" t="inlineStr">
        <is>
          <t xml:space="preserve"> </t>
        </is>
      </c>
    </row>
    <row r="10">
      <c r="A10" s="4" t="inlineStr">
        <is>
          <t>Percentage of operations to be operated as a digital bank</t>
        </is>
      </c>
      <c r="B10" s="8" t="n">
        <v>1</v>
      </c>
      <c r="C10" s="4" t="inlineStr">
        <is>
          <t xml:space="preserve"> </t>
        </is>
      </c>
      <c r="D10" s="4" t="inlineStr">
        <is>
          <t xml:space="preserve"> </t>
        </is>
      </c>
    </row>
    <row r="11">
      <c r="A11" s="4" t="inlineStr">
        <is>
          <t>Nequi</t>
        </is>
      </c>
      <c r="B11" s="4" t="inlineStr">
        <is>
          <t xml:space="preserve"> </t>
        </is>
      </c>
      <c r="C11" s="4" t="inlineStr">
        <is>
          <t xml:space="preserve"> </t>
        </is>
      </c>
      <c r="D11" s="4" t="inlineStr">
        <is>
          <t xml:space="preserve"> </t>
        </is>
      </c>
    </row>
    <row r="12">
      <c r="A12" s="3" t="inlineStr">
        <is>
          <t>REPORTING ENTITY</t>
        </is>
      </c>
      <c r="B12" s="4" t="inlineStr">
        <is>
          <t xml:space="preserve"> </t>
        </is>
      </c>
      <c r="C12" s="4" t="inlineStr">
        <is>
          <t xml:space="preserve"> </t>
        </is>
      </c>
      <c r="D12" s="4" t="inlineStr">
        <is>
          <t xml:space="preserve"> </t>
        </is>
      </c>
    </row>
    <row r="13">
      <c r="A13" s="4" t="inlineStr">
        <is>
          <t>Capital | $</t>
        </is>
      </c>
      <c r="B13" s="4" t="inlineStr">
        <is>
          <t xml:space="preserve"> </t>
        </is>
      </c>
      <c r="C13" s="5" t="n">
        <v>150000</v>
      </c>
      <c r="D13" s="4" t="inlineStr">
        <is>
          <t xml:space="preserve"> </t>
        </is>
      </c>
    </row>
    <row r="14">
      <c r="A14" s="4" t="inlineStr">
        <is>
          <t>Nequi | Banca de Inversion Bancolombia S.A. Corporacion Financiera</t>
        </is>
      </c>
      <c r="B14" s="4" t="inlineStr">
        <is>
          <t xml:space="preserve"> </t>
        </is>
      </c>
      <c r="C14" s="4" t="inlineStr">
        <is>
          <t xml:space="preserve"> </t>
        </is>
      </c>
      <c r="D14" s="4" t="inlineStr">
        <is>
          <t xml:space="preserve"> </t>
        </is>
      </c>
    </row>
    <row r="15">
      <c r="A15" s="3" t="inlineStr">
        <is>
          <t>REPORTING ENTITY</t>
        </is>
      </c>
      <c r="B15" s="4" t="inlineStr">
        <is>
          <t xml:space="preserve"> </t>
        </is>
      </c>
      <c r="C15" s="4" t="inlineStr">
        <is>
          <t xml:space="preserve"> </t>
        </is>
      </c>
      <c r="D15" s="4" t="inlineStr">
        <is>
          <t xml:space="preserve"> </t>
        </is>
      </c>
    </row>
    <row r="16">
      <c r="A16" s="4" t="inlineStr">
        <is>
          <t>Participation percentage</t>
        </is>
      </c>
      <c r="B16" s="4" t="inlineStr">
        <is>
          <t xml:space="preserve"> </t>
        </is>
      </c>
      <c r="C16" s="7" t="n">
        <v>0.9499</v>
      </c>
      <c r="D16" s="4" t="inlineStr">
        <is>
          <t xml:space="preserve"> </t>
        </is>
      </c>
    </row>
    <row r="17">
      <c r="A17" s="4" t="inlineStr">
        <is>
          <t>Nequi | Inversiones CFNS S.A.S.</t>
        </is>
      </c>
      <c r="B17" s="4" t="inlineStr">
        <is>
          <t xml:space="preserve"> </t>
        </is>
      </c>
      <c r="C17" s="4" t="inlineStr">
        <is>
          <t xml:space="preserve"> </t>
        </is>
      </c>
      <c r="D17" s="4" t="inlineStr">
        <is>
          <t xml:space="preserve"> </t>
        </is>
      </c>
    </row>
    <row r="18">
      <c r="A18" s="3" t="inlineStr">
        <is>
          <t>REPORTING ENTITY</t>
        </is>
      </c>
      <c r="B18" s="4" t="inlineStr">
        <is>
          <t xml:space="preserve"> </t>
        </is>
      </c>
      <c r="C18" s="4" t="inlineStr">
        <is>
          <t xml:space="preserve"> </t>
        </is>
      </c>
      <c r="D18" s="4" t="inlineStr">
        <is>
          <t xml:space="preserve"> </t>
        </is>
      </c>
    </row>
    <row r="19">
      <c r="A19" s="4" t="inlineStr">
        <is>
          <t>Participation percentage</t>
        </is>
      </c>
      <c r="B19" s="4" t="inlineStr">
        <is>
          <t xml:space="preserve"> </t>
        </is>
      </c>
      <c r="C19" s="7" t="n">
        <v>0.0501</v>
      </c>
      <c r="D1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Financial performance by operating segment (Details) - COP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SEGMENTS</t>
        </is>
      </c>
      <c r="B3" s="4" t="inlineStr">
        <is>
          <t xml:space="preserve"> </t>
        </is>
      </c>
      <c r="C3" s="4" t="inlineStr">
        <is>
          <t xml:space="preserve"> </t>
        </is>
      </c>
      <c r="D3" s="4" t="inlineStr">
        <is>
          <t xml:space="preserve"> </t>
        </is>
      </c>
      <c r="E3" s="4" t="inlineStr">
        <is>
          <t xml:space="preserve"> </t>
        </is>
      </c>
    </row>
    <row r="4">
      <c r="A4" s="4" t="inlineStr">
        <is>
          <t>Threshold Revenue, bank corporate and government sales force targets and specializes</t>
        </is>
      </c>
      <c r="B4" s="4" t="inlineStr">
        <is>
          <t xml:space="preserve"> </t>
        </is>
      </c>
      <c r="C4" s="4" t="inlineStr">
        <is>
          <t xml:space="preserve"> </t>
        </is>
      </c>
      <c r="D4" s="5" t="n">
        <v>100000</v>
      </c>
      <c r="E4" s="4" t="inlineStr">
        <is>
          <t xml:space="preserve"> </t>
        </is>
      </c>
    </row>
    <row r="5">
      <c r="A5" s="3" t="inlineStr">
        <is>
          <t>Financial performance by operating segment</t>
        </is>
      </c>
      <c r="B5" s="4" t="inlineStr">
        <is>
          <t xml:space="preserve"> </t>
        </is>
      </c>
      <c r="C5" s="4" t="inlineStr">
        <is>
          <t xml:space="preserve"> </t>
        </is>
      </c>
      <c r="D5" s="4" t="inlineStr">
        <is>
          <t xml:space="preserve"> </t>
        </is>
      </c>
      <c r="E5" s="4" t="inlineStr">
        <is>
          <t xml:space="preserve"> </t>
        </is>
      </c>
    </row>
    <row r="6">
      <c r="A6" s="4" t="inlineStr">
        <is>
          <t>Total interest and valuation on financial instruments</t>
        </is>
      </c>
      <c r="B6" s="5" t="n">
        <v>8943475</v>
      </c>
      <c r="C6" s="5" t="n">
        <v>9074683</v>
      </c>
      <c r="D6" s="6" t="n">
        <v>18040869</v>
      </c>
      <c r="E6" s="5" t="n">
        <v>18457804</v>
      </c>
    </row>
    <row r="7">
      <c r="A7" s="4" t="inlineStr">
        <is>
          <t>Interest income on loans and financial leases</t>
        </is>
      </c>
      <c r="B7" s="6" t="n">
        <v>8336232</v>
      </c>
      <c r="C7" s="6" t="n">
        <v>8985495</v>
      </c>
      <c r="D7" s="6" t="n">
        <v>16707983</v>
      </c>
      <c r="E7" s="6" t="n">
        <v>17871247</v>
      </c>
    </row>
    <row r="8">
      <c r="A8" s="4" t="inlineStr">
        <is>
          <t>Interest expenses</t>
        </is>
      </c>
      <c r="B8" s="6" t="n">
        <v>-3756886</v>
      </c>
      <c r="C8" s="6" t="n">
        <v>-4141013</v>
      </c>
      <c r="D8" s="6" t="n">
        <v>-7695965</v>
      </c>
      <c r="E8" s="6" t="n">
        <v>-8166276</v>
      </c>
    </row>
    <row r="9">
      <c r="A9" s="4" t="inlineStr">
        <is>
          <t>Net interest margin and valuation on financial instruments before impairment on loans and financial leases, off balance sheet credit instruments and other financial instruments</t>
        </is>
      </c>
      <c r="B9" s="6" t="n">
        <v>5186589</v>
      </c>
      <c r="C9" s="6" t="n">
        <v>4933670</v>
      </c>
      <c r="D9" s="6" t="n">
        <v>10344904</v>
      </c>
      <c r="E9" s="6" t="n">
        <v>10291528</v>
      </c>
    </row>
    <row r="10">
      <c r="A10" s="4" t="inlineStr">
        <is>
          <t>Total credit impairment charges, net</t>
        </is>
      </c>
      <c r="B10" s="6" t="n">
        <v>-1618783</v>
      </c>
      <c r="C10" s="6" t="n">
        <v>-2082200</v>
      </c>
      <c r="D10" s="6" t="n">
        <v>-2933763</v>
      </c>
      <c r="E10" s="6" t="n">
        <v>-4127844</v>
      </c>
    </row>
    <row r="11">
      <c r="A11" s="4" t="inlineStr">
        <is>
          <t>Net interest margin and valuation on financial instruments after impairment on loans and financial leases, off balance sheet credit instruments and other financial instruments</t>
        </is>
      </c>
      <c r="B11" s="6" t="n">
        <v>3567806</v>
      </c>
      <c r="C11" s="6" t="n">
        <v>2851470</v>
      </c>
      <c r="D11" s="6" t="n">
        <v>7411141</v>
      </c>
      <c r="E11" s="6" t="n">
        <v>6163684</v>
      </c>
    </row>
    <row r="12">
      <c r="A12" s="4" t="inlineStr">
        <is>
          <t>commissions income</t>
        </is>
      </c>
      <c r="B12" s="6" t="n">
        <v>1948046</v>
      </c>
      <c r="C12" s="6" t="n">
        <v>1767456</v>
      </c>
      <c r="D12" s="6" t="n">
        <v>3699938</v>
      </c>
      <c r="E12" s="6" t="n">
        <v>3451440</v>
      </c>
    </row>
    <row r="13">
      <c r="A13" s="4" t="inlineStr">
        <is>
          <t>commissions expenses</t>
        </is>
      </c>
      <c r="B13" s="6" t="n">
        <v>-918235</v>
      </c>
      <c r="C13" s="6" t="n">
        <v>-769458</v>
      </c>
      <c r="D13" s="6" t="n">
        <v>-1669168</v>
      </c>
      <c r="E13" s="6" t="n">
        <v>-1451846</v>
      </c>
    </row>
    <row r="14">
      <c r="A14" s="4" t="inlineStr">
        <is>
          <t>Total commissions, net</t>
        </is>
      </c>
      <c r="B14" s="6" t="n">
        <v>1029811</v>
      </c>
      <c r="C14" s="6" t="n">
        <v>997998</v>
      </c>
      <c r="D14" s="6" t="n">
        <v>2030770</v>
      </c>
      <c r="E14" s="6" t="n">
        <v>1999594</v>
      </c>
    </row>
    <row r="15">
      <c r="A15" s="4" t="inlineStr">
        <is>
          <t>Dividends and net income on equity investments</t>
        </is>
      </c>
      <c r="B15" s="6" t="n">
        <v>-225575</v>
      </c>
      <c r="C15" s="6" t="n">
        <v>112270</v>
      </c>
      <c r="D15" s="6" t="n">
        <v>-140768</v>
      </c>
      <c r="E15" s="6" t="n">
        <v>228906</v>
      </c>
    </row>
    <row r="16">
      <c r="A16" s="4" t="inlineStr">
        <is>
          <t>Total operating income, net</t>
        </is>
      </c>
      <c r="B16" s="6" t="n">
        <v>5113126</v>
      </c>
      <c r="C16" s="6" t="n">
        <v>5081463</v>
      </c>
      <c r="D16" s="6" t="n">
        <v>10671556</v>
      </c>
      <c r="E16" s="6" t="n">
        <v>10501789</v>
      </c>
    </row>
    <row r="17">
      <c r="A17" s="4" t="inlineStr">
        <is>
          <t>Impairment, depreciation and amortization</t>
        </is>
      </c>
      <c r="B17" s="6" t="n">
        <v>-289733</v>
      </c>
      <c r="C17" s="6" t="n">
        <v>-271177</v>
      </c>
      <c r="D17" s="6" t="n">
        <v>-564675</v>
      </c>
      <c r="E17" s="6" t="n">
        <v>-531273</v>
      </c>
    </row>
    <row r="18">
      <c r="A18" s="4" t="inlineStr">
        <is>
          <t>Total operating expenses</t>
        </is>
      </c>
      <c r="B18" s="6" t="n">
        <v>-3288049</v>
      </c>
      <c r="C18" s="6" t="n">
        <v>-3170973</v>
      </c>
      <c r="D18" s="6" t="n">
        <v>-6466588</v>
      </c>
      <c r="E18" s="6" t="n">
        <v>-6242635</v>
      </c>
    </row>
    <row r="19">
      <c r="A19" s="4" t="inlineStr">
        <is>
          <t>Profit before income tax</t>
        </is>
      </c>
      <c r="B19" s="6" t="n">
        <v>1825077</v>
      </c>
      <c r="C19" s="6" t="n">
        <v>1910490</v>
      </c>
      <c r="D19" s="6" t="n">
        <v>4204968</v>
      </c>
      <c r="E19" s="6" t="n">
        <v>4259154</v>
      </c>
    </row>
    <row r="20">
      <c r="A20" s="4" t="inlineStr">
        <is>
          <t>Operating Segments</t>
        </is>
      </c>
      <c r="B20" s="4" t="inlineStr">
        <is>
          <t xml:space="preserve"> </t>
        </is>
      </c>
      <c r="C20" s="4" t="inlineStr">
        <is>
          <t xml:space="preserve"> </t>
        </is>
      </c>
      <c r="D20" s="4" t="inlineStr">
        <is>
          <t xml:space="preserve"> </t>
        </is>
      </c>
      <c r="E20" s="4" t="inlineStr">
        <is>
          <t xml:space="preserve"> </t>
        </is>
      </c>
    </row>
    <row r="21">
      <c r="A21" s="3" t="inlineStr">
        <is>
          <t>Financial performance by operating segment</t>
        </is>
      </c>
      <c r="B21" s="4" t="inlineStr">
        <is>
          <t xml:space="preserve"> </t>
        </is>
      </c>
      <c r="C21" s="4" t="inlineStr">
        <is>
          <t xml:space="preserve"> </t>
        </is>
      </c>
      <c r="D21" s="4" t="inlineStr">
        <is>
          <t xml:space="preserve"> </t>
        </is>
      </c>
      <c r="E21" s="4" t="inlineStr">
        <is>
          <t xml:space="preserve"> </t>
        </is>
      </c>
    </row>
    <row r="22">
      <c r="A22" s="4" t="inlineStr">
        <is>
          <t>Total interest and valuation on financial instruments</t>
        </is>
      </c>
      <c r="B22" s="6" t="n">
        <v>8943475</v>
      </c>
      <c r="C22" s="6" t="n">
        <v>9074683</v>
      </c>
      <c r="D22" s="6" t="n">
        <v>18040869</v>
      </c>
      <c r="E22" s="6" t="n">
        <v>18457804</v>
      </c>
    </row>
    <row r="23">
      <c r="A23" s="4" t="inlineStr">
        <is>
          <t>Interest income on loans and financial leases</t>
        </is>
      </c>
      <c r="B23" s="6" t="n">
        <v>8336232</v>
      </c>
      <c r="C23" s="6" t="n">
        <v>8985495</v>
      </c>
      <c r="D23" s="6" t="n">
        <v>16707983</v>
      </c>
      <c r="E23" s="6" t="n">
        <v>17871247</v>
      </c>
    </row>
    <row r="24">
      <c r="A24" s="4" t="inlineStr">
        <is>
          <t>Total debt investments</t>
        </is>
      </c>
      <c r="B24" s="6" t="n">
        <v>524965</v>
      </c>
      <c r="C24" s="6" t="n">
        <v>134619</v>
      </c>
      <c r="D24" s="6" t="n">
        <v>1081012</v>
      </c>
      <c r="E24" s="6" t="n">
        <v>700273</v>
      </c>
    </row>
    <row r="25">
      <c r="A25" s="4" t="inlineStr">
        <is>
          <t>Derivatives, net</t>
        </is>
      </c>
      <c r="B25" s="6" t="n">
        <v>-18588</v>
      </c>
      <c r="C25" s="6" t="n">
        <v>-30599</v>
      </c>
      <c r="D25" s="6" t="n">
        <v>-12274</v>
      </c>
      <c r="E25" s="6" t="n">
        <v>-128490</v>
      </c>
    </row>
    <row r="26">
      <c r="A26" s="4" t="inlineStr">
        <is>
          <t>Total liquidity operations, net</t>
        </is>
      </c>
      <c r="B26" s="6" t="n">
        <v>100866</v>
      </c>
      <c r="C26" s="6" t="n">
        <v>-14832</v>
      </c>
      <c r="D26" s="6" t="n">
        <v>264148</v>
      </c>
      <c r="E26" s="6" t="n">
        <v>14774</v>
      </c>
    </row>
    <row r="27">
      <c r="A27" s="4" t="inlineStr">
        <is>
          <t>Interest expenses</t>
        </is>
      </c>
      <c r="B27" s="6" t="n">
        <v>-3756886</v>
      </c>
      <c r="C27" s="6" t="n">
        <v>-4141013</v>
      </c>
      <c r="D27" s="6" t="n">
        <v>-7695965</v>
      </c>
      <c r="E27" s="6" t="n">
        <v>-8166276</v>
      </c>
    </row>
    <row r="28">
      <c r="A28" s="4" t="inlineStr">
        <is>
          <t>Net interest margin and valuation on financial instruments before impairment on loans and financial leases, off balance sheet credit instruments and other financial instruments</t>
        </is>
      </c>
      <c r="B28" s="6" t="n">
        <v>5186589</v>
      </c>
      <c r="C28" s="6" t="n">
        <v>4933670</v>
      </c>
      <c r="D28" s="6" t="n">
        <v>10344904</v>
      </c>
      <c r="E28" s="6" t="n">
        <v>10291528</v>
      </c>
    </row>
    <row r="29">
      <c r="A29" s="4" t="inlineStr">
        <is>
          <t>Total credit impairment charges, net</t>
        </is>
      </c>
      <c r="B29" s="6" t="n">
        <v>-1618783</v>
      </c>
      <c r="C29" s="6" t="n">
        <v>-2082200</v>
      </c>
      <c r="D29" s="6" t="n">
        <v>-2933763</v>
      </c>
      <c r="E29" s="6" t="n">
        <v>-4127844</v>
      </c>
    </row>
    <row r="30">
      <c r="A30" s="4" t="inlineStr">
        <is>
          <t>Net interest margin and valuation on financial instruments after impairment on loans and financial leases, off balance sheet credit instruments and other financial instruments</t>
        </is>
      </c>
      <c r="B30" s="6" t="n">
        <v>3567806</v>
      </c>
      <c r="C30" s="6" t="n">
        <v>2851470</v>
      </c>
      <c r="D30" s="6" t="n">
        <v>7411141</v>
      </c>
      <c r="E30" s="6" t="n">
        <v>6163684</v>
      </c>
    </row>
    <row r="31">
      <c r="A31" s="4" t="inlineStr">
        <is>
          <t>(Expenses) Revenues from transactions with other operating segments of the Bank</t>
        </is>
      </c>
      <c r="B31" s="4" t="inlineStr">
        <is>
          <t xml:space="preserve"> </t>
        </is>
      </c>
      <c r="C31" s="6" t="n">
        <v>0</v>
      </c>
      <c r="D31" s="4" t="inlineStr">
        <is>
          <t xml:space="preserve"> </t>
        </is>
      </c>
      <c r="E31" s="4" t="inlineStr">
        <is>
          <t xml:space="preserve"> </t>
        </is>
      </c>
    </row>
    <row r="32">
      <c r="A32" s="4" t="inlineStr">
        <is>
          <t>commissions income</t>
        </is>
      </c>
      <c r="B32" s="6" t="n">
        <v>1948046</v>
      </c>
      <c r="C32" s="6" t="n">
        <v>1767456</v>
      </c>
      <c r="D32" s="6" t="n">
        <v>3699938</v>
      </c>
      <c r="E32" s="6" t="n">
        <v>3451440</v>
      </c>
    </row>
    <row r="33">
      <c r="A33" s="4" t="inlineStr">
        <is>
          <t>commissions expenses</t>
        </is>
      </c>
      <c r="B33" s="6" t="n">
        <v>-918235</v>
      </c>
      <c r="C33" s="6" t="n">
        <v>-769458</v>
      </c>
      <c r="D33" s="6" t="n">
        <v>-1669168</v>
      </c>
      <c r="E33" s="6" t="n">
        <v>-1451846</v>
      </c>
    </row>
    <row r="34">
      <c r="A34" s="4" t="inlineStr">
        <is>
          <t>Total commissions, net</t>
        </is>
      </c>
      <c r="B34" s="6" t="n">
        <v>1029811</v>
      </c>
      <c r="C34" s="6" t="n">
        <v>997998</v>
      </c>
      <c r="D34" s="6" t="n">
        <v>2030770</v>
      </c>
      <c r="E34" s="6" t="n">
        <v>1999594</v>
      </c>
    </row>
    <row r="35">
      <c r="A35" s="4" t="inlineStr">
        <is>
          <t>Other operating income</t>
        </is>
      </c>
      <c r="B35" s="6" t="n">
        <v>741084</v>
      </c>
      <c r="C35" s="6" t="n">
        <v>1119725</v>
      </c>
      <c r="D35" s="6" t="n">
        <v>1370413</v>
      </c>
      <c r="E35" s="6" t="n">
        <v>2109605</v>
      </c>
    </row>
    <row r="36">
      <c r="A36" s="4" t="inlineStr">
        <is>
          <t>Dividends and net income on equity investments</t>
        </is>
      </c>
      <c r="B36" s="6" t="n">
        <v>-225575</v>
      </c>
      <c r="C36" s="6" t="n">
        <v>112270</v>
      </c>
      <c r="D36" s="6" t="n">
        <v>-140768</v>
      </c>
      <c r="E36" s="6" t="n">
        <v>228906</v>
      </c>
    </row>
    <row r="37">
      <c r="A37" s="4" t="inlineStr">
        <is>
          <t>Total operating income, net</t>
        </is>
      </c>
      <c r="B37" s="6" t="n">
        <v>5113126</v>
      </c>
      <c r="C37" s="6" t="n">
        <v>5081463</v>
      </c>
      <c r="D37" s="6" t="n">
        <v>10671556</v>
      </c>
      <c r="E37" s="6" t="n">
        <v>10501789</v>
      </c>
    </row>
    <row r="38">
      <c r="A38" s="4" t="inlineStr">
        <is>
          <t>Operating expenses</t>
        </is>
      </c>
      <c r="B38" s="6" t="n">
        <v>-2998316</v>
      </c>
      <c r="C38" s="6" t="n">
        <v>-2899796</v>
      </c>
      <c r="D38" s="6" t="n">
        <v>-5901913</v>
      </c>
      <c r="E38" s="6" t="n">
        <v>-5711362</v>
      </c>
    </row>
    <row r="39">
      <c r="A39" s="4" t="inlineStr">
        <is>
          <t>Impairment, depreciation and amortization</t>
        </is>
      </c>
      <c r="B39" s="6" t="n">
        <v>-289733</v>
      </c>
      <c r="C39" s="6" t="n">
        <v>-271177</v>
      </c>
      <c r="D39" s="6" t="n">
        <v>-564675</v>
      </c>
      <c r="E39" s="6" t="n">
        <v>-531273</v>
      </c>
    </row>
    <row r="40">
      <c r="A40" s="4" t="inlineStr">
        <is>
          <t>Total operating expenses</t>
        </is>
      </c>
      <c r="B40" s="6" t="n">
        <v>-3288049</v>
      </c>
      <c r="C40" s="6" t="n">
        <v>-3170973</v>
      </c>
      <c r="D40" s="6" t="n">
        <v>-6466588</v>
      </c>
      <c r="E40" s="6" t="n">
        <v>-6242635</v>
      </c>
    </row>
    <row r="41">
      <c r="A41" s="4" t="inlineStr">
        <is>
          <t>Profit before income tax</t>
        </is>
      </c>
      <c r="B41" s="6" t="n">
        <v>1825077</v>
      </c>
      <c r="C41" s="6" t="n">
        <v>1910490</v>
      </c>
      <c r="D41" s="6" t="n">
        <v>4204968</v>
      </c>
      <c r="E41" s="6" t="n">
        <v>4259154</v>
      </c>
    </row>
    <row r="42">
      <c r="A42" s="4" t="inlineStr">
        <is>
          <t>Operating Segments | Banking Colombia</t>
        </is>
      </c>
      <c r="B42" s="4" t="inlineStr">
        <is>
          <t xml:space="preserve"> </t>
        </is>
      </c>
      <c r="C42" s="4" t="inlineStr">
        <is>
          <t xml:space="preserve"> </t>
        </is>
      </c>
      <c r="D42" s="4" t="inlineStr">
        <is>
          <t xml:space="preserve"> </t>
        </is>
      </c>
      <c r="E42" s="4" t="inlineStr">
        <is>
          <t xml:space="preserve"> </t>
        </is>
      </c>
    </row>
    <row r="43">
      <c r="A43" s="3" t="inlineStr">
        <is>
          <t>Financial performance by operating segment</t>
        </is>
      </c>
      <c r="B43" s="4" t="inlineStr">
        <is>
          <t xml:space="preserve"> </t>
        </is>
      </c>
      <c r="C43" s="4" t="inlineStr">
        <is>
          <t xml:space="preserve"> </t>
        </is>
      </c>
      <c r="D43" s="4" t="inlineStr">
        <is>
          <t xml:space="preserve"> </t>
        </is>
      </c>
      <c r="E43" s="4" t="inlineStr">
        <is>
          <t xml:space="preserve"> </t>
        </is>
      </c>
    </row>
    <row r="44">
      <c r="A44" s="4" t="inlineStr">
        <is>
          <t>Total interest and valuation on financial instruments</t>
        </is>
      </c>
      <c r="B44" s="6" t="n">
        <v>6974007</v>
      </c>
      <c r="C44" s="6" t="n">
        <v>7032810</v>
      </c>
      <c r="D44" s="6" t="n">
        <v>14181605</v>
      </c>
      <c r="E44" s="6" t="n">
        <v>14316497</v>
      </c>
    </row>
    <row r="45">
      <c r="A45" s="4" t="inlineStr">
        <is>
          <t>Interest income on loans and financial leases</t>
        </is>
      </c>
      <c r="B45" s="6" t="n">
        <v>6625836</v>
      </c>
      <c r="C45" s="6" t="n">
        <v>7177826</v>
      </c>
      <c r="D45" s="6" t="n">
        <v>13357143</v>
      </c>
      <c r="E45" s="6" t="n">
        <v>14219020</v>
      </c>
    </row>
    <row r="46">
      <c r="A46" s="4" t="inlineStr">
        <is>
          <t>Total debt investments</t>
        </is>
      </c>
      <c r="B46" s="6" t="n">
        <v>326345</v>
      </c>
      <c r="C46" s="6" t="n">
        <v>-31736</v>
      </c>
      <c r="D46" s="6" t="n">
        <v>692757</v>
      </c>
      <c r="E46" s="6" t="n">
        <v>334445</v>
      </c>
    </row>
    <row r="47">
      <c r="A47" s="4" t="inlineStr">
        <is>
          <t>Derivatives, net</t>
        </is>
      </c>
      <c r="B47" s="6" t="n">
        <v>-17405</v>
      </c>
      <c r="C47" s="6" t="n">
        <v>-40847</v>
      </c>
      <c r="D47" s="6" t="n">
        <v>-10287</v>
      </c>
      <c r="E47" s="6" t="n">
        <v>-139441</v>
      </c>
    </row>
    <row r="48">
      <c r="A48" s="4" t="inlineStr">
        <is>
          <t>Total liquidity operations, net</t>
        </is>
      </c>
      <c r="B48" s="6" t="n">
        <v>39231</v>
      </c>
      <c r="C48" s="6" t="n">
        <v>-72433</v>
      </c>
      <c r="D48" s="6" t="n">
        <v>141992</v>
      </c>
      <c r="E48" s="6" t="n">
        <v>-97527</v>
      </c>
    </row>
    <row r="49">
      <c r="A49" s="4" t="inlineStr">
        <is>
          <t>Interest expenses</t>
        </is>
      </c>
      <c r="B49" s="6" t="n">
        <v>-2938174</v>
      </c>
      <c r="C49" s="6" t="n">
        <v>-3342578</v>
      </c>
      <c r="D49" s="6" t="n">
        <v>-6072945</v>
      </c>
      <c r="E49" s="6" t="n">
        <v>-6580518</v>
      </c>
    </row>
    <row r="50">
      <c r="A50" s="4" t="inlineStr">
        <is>
          <t>Net interest margin and valuation on financial instruments before impairment on loans and financial leases, off balance sheet credit instruments and other financial instruments</t>
        </is>
      </c>
      <c r="B50" s="6" t="n">
        <v>4035833</v>
      </c>
      <c r="C50" s="6" t="n">
        <v>3690232</v>
      </c>
      <c r="D50" s="6" t="n">
        <v>8108660</v>
      </c>
      <c r="E50" s="6" t="n">
        <v>7735979</v>
      </c>
    </row>
    <row r="51">
      <c r="A51" s="4" t="inlineStr">
        <is>
          <t>Total credit impairment charges, net</t>
        </is>
      </c>
      <c r="B51" s="6" t="n">
        <v>-1314422</v>
      </c>
      <c r="C51" s="6" t="n">
        <v>-1905696</v>
      </c>
      <c r="D51" s="6" t="n">
        <v>-2377416</v>
      </c>
      <c r="E51" s="6" t="n">
        <v>-3694885</v>
      </c>
    </row>
    <row r="52">
      <c r="A52" s="4" t="inlineStr">
        <is>
          <t>Net interest margin and valuation on financial instruments after impairment on loans and financial leases, off balance sheet credit instruments and other financial instruments</t>
        </is>
      </c>
      <c r="B52" s="6" t="n">
        <v>2721411</v>
      </c>
      <c r="C52" s="6" t="n">
        <v>1784536</v>
      </c>
      <c r="D52" s="6" t="n">
        <v>5731244</v>
      </c>
      <c r="E52" s="6" t="n">
        <v>4041094</v>
      </c>
    </row>
    <row r="53">
      <c r="A53" s="4" t="inlineStr">
        <is>
          <t>(Expenses) Revenues from transactions with other operating segments of the Bank</t>
        </is>
      </c>
      <c r="B53" s="6" t="n">
        <v>-33091</v>
      </c>
      <c r="C53" s="6" t="n">
        <v>-51732</v>
      </c>
      <c r="D53" s="6" t="n">
        <v>-64899</v>
      </c>
      <c r="E53" s="6" t="n">
        <v>-96997</v>
      </c>
    </row>
    <row r="54">
      <c r="A54" s="4" t="inlineStr">
        <is>
          <t>commissions income</t>
        </is>
      </c>
      <c r="B54" s="6" t="n">
        <v>1428322</v>
      </c>
      <c r="C54" s="6" t="n">
        <v>1298657</v>
      </c>
      <c r="D54" s="6" t="n">
        <v>2731031</v>
      </c>
      <c r="E54" s="6" t="n">
        <v>2539523</v>
      </c>
    </row>
    <row r="55">
      <c r="A55" s="4" t="inlineStr">
        <is>
          <t>commissions expenses</t>
        </is>
      </c>
      <c r="B55" s="6" t="n">
        <v>-758361</v>
      </c>
      <c r="C55" s="6" t="n">
        <v>-630206</v>
      </c>
      <c r="D55" s="6" t="n">
        <v>-1367225</v>
      </c>
      <c r="E55" s="6" t="n">
        <v>-1171263</v>
      </c>
    </row>
    <row r="56">
      <c r="A56" s="4" t="inlineStr">
        <is>
          <t>Total commissions, net</t>
        </is>
      </c>
      <c r="B56" s="6" t="n">
        <v>669961</v>
      </c>
      <c r="C56" s="6" t="n">
        <v>668451</v>
      </c>
      <c r="D56" s="6" t="n">
        <v>1363806</v>
      </c>
      <c r="E56" s="6" t="n">
        <v>1368260</v>
      </c>
    </row>
    <row r="57">
      <c r="A57" s="4" t="inlineStr">
        <is>
          <t>Other operating income</t>
        </is>
      </c>
      <c r="B57" s="6" t="n">
        <v>211961</v>
      </c>
      <c r="C57" s="6" t="n">
        <v>527682</v>
      </c>
      <c r="D57" s="6" t="n">
        <v>303552</v>
      </c>
      <c r="E57" s="6" t="n">
        <v>877182</v>
      </c>
    </row>
    <row r="58">
      <c r="A58" s="4" t="inlineStr">
        <is>
          <t>Dividends and net income on equity investments</t>
        </is>
      </c>
      <c r="B58" s="6" t="n">
        <v>-161152</v>
      </c>
      <c r="C58" s="6" t="n">
        <v>45775</v>
      </c>
      <c r="D58" s="6" t="n">
        <v>-164746</v>
      </c>
      <c r="E58" s="6" t="n">
        <v>49020</v>
      </c>
    </row>
    <row r="59">
      <c r="A59" s="4" t="inlineStr">
        <is>
          <t>Total operating income, net</t>
        </is>
      </c>
      <c r="B59" s="6" t="n">
        <v>3409090</v>
      </c>
      <c r="C59" s="6" t="n">
        <v>2974712</v>
      </c>
      <c r="D59" s="6" t="n">
        <v>7168957</v>
      </c>
      <c r="E59" s="6" t="n">
        <v>6238559</v>
      </c>
    </row>
    <row r="60">
      <c r="A60" s="4" t="inlineStr">
        <is>
          <t>Operating expenses</t>
        </is>
      </c>
      <c r="B60" s="6" t="n">
        <v>-2139808</v>
      </c>
      <c r="C60" s="6" t="n">
        <v>-1947642</v>
      </c>
      <c r="D60" s="6" t="n">
        <v>-4147282</v>
      </c>
      <c r="E60" s="6" t="n">
        <v>-3812228</v>
      </c>
    </row>
    <row r="61">
      <c r="A61" s="4" t="inlineStr">
        <is>
          <t>Impairment, depreciation and amortization</t>
        </is>
      </c>
      <c r="B61" s="6" t="n">
        <v>-199244</v>
      </c>
      <c r="C61" s="6" t="n">
        <v>-173993</v>
      </c>
      <c r="D61" s="6" t="n">
        <v>-388655</v>
      </c>
      <c r="E61" s="6" t="n">
        <v>-343761</v>
      </c>
    </row>
    <row r="62">
      <c r="A62" s="4" t="inlineStr">
        <is>
          <t>Total operating expenses</t>
        </is>
      </c>
      <c r="B62" s="6" t="n">
        <v>-2339052</v>
      </c>
      <c r="C62" s="6" t="n">
        <v>-2121635</v>
      </c>
      <c r="D62" s="6" t="n">
        <v>-4535937</v>
      </c>
      <c r="E62" s="6" t="n">
        <v>-4155989</v>
      </c>
    </row>
    <row r="63">
      <c r="A63" s="4" t="inlineStr">
        <is>
          <t>Profit before income tax</t>
        </is>
      </c>
      <c r="B63" s="6" t="n">
        <v>1070038</v>
      </c>
      <c r="C63" s="6" t="n">
        <v>853077</v>
      </c>
      <c r="D63" s="6" t="n">
        <v>2633020</v>
      </c>
      <c r="E63" s="6" t="n">
        <v>2082570</v>
      </c>
    </row>
    <row r="64">
      <c r="A64" s="4" t="inlineStr">
        <is>
          <t>Operating Segments | Banking Panama</t>
        </is>
      </c>
      <c r="B64" s="4" t="inlineStr">
        <is>
          <t xml:space="preserve"> </t>
        </is>
      </c>
      <c r="C64" s="4" t="inlineStr">
        <is>
          <t xml:space="preserve"> </t>
        </is>
      </c>
      <c r="D64" s="4" t="inlineStr">
        <is>
          <t xml:space="preserve"> </t>
        </is>
      </c>
      <c r="E64" s="4" t="inlineStr">
        <is>
          <t xml:space="preserve"> </t>
        </is>
      </c>
    </row>
    <row r="65">
      <c r="A65" s="3" t="inlineStr">
        <is>
          <t>Financial performance by operating segment</t>
        </is>
      </c>
      <c r="B65" s="4" t="inlineStr">
        <is>
          <t xml:space="preserve"> </t>
        </is>
      </c>
      <c r="C65" s="4" t="inlineStr">
        <is>
          <t xml:space="preserve"> </t>
        </is>
      </c>
      <c r="D65" s="4" t="inlineStr">
        <is>
          <t xml:space="preserve"> </t>
        </is>
      </c>
      <c r="E65" s="4" t="inlineStr">
        <is>
          <t xml:space="preserve"> </t>
        </is>
      </c>
    </row>
    <row r="66">
      <c r="A66" s="4" t="inlineStr">
        <is>
          <t>Total interest and valuation on financial instruments</t>
        </is>
      </c>
      <c r="B66" s="6" t="n">
        <v>654101</v>
      </c>
      <c r="C66" s="6" t="n">
        <v>735890</v>
      </c>
      <c r="D66" s="6" t="n">
        <v>1303962</v>
      </c>
      <c r="E66" s="6" t="n">
        <v>1496620</v>
      </c>
    </row>
    <row r="67">
      <c r="A67" s="4" t="inlineStr">
        <is>
          <t>Interest income on loans and financial leases</t>
        </is>
      </c>
      <c r="B67" s="6" t="n">
        <v>554851</v>
      </c>
      <c r="C67" s="6" t="n">
        <v>627266</v>
      </c>
      <c r="D67" s="6" t="n">
        <v>1110143</v>
      </c>
      <c r="E67" s="6" t="n">
        <v>1272935</v>
      </c>
    </row>
    <row r="68">
      <c r="A68" s="4" t="inlineStr">
        <is>
          <t>Total debt investments</t>
        </is>
      </c>
      <c r="B68" s="6" t="n">
        <v>74369</v>
      </c>
      <c r="C68" s="6" t="n">
        <v>80426</v>
      </c>
      <c r="D68" s="6" t="n">
        <v>143634</v>
      </c>
      <c r="E68" s="6" t="n">
        <v>160271</v>
      </c>
    </row>
    <row r="69">
      <c r="A69" s="4" t="inlineStr">
        <is>
          <t>Derivatives, net</t>
        </is>
      </c>
      <c r="B69" s="6" t="n">
        <v>536</v>
      </c>
      <c r="C69" s="6" t="n">
        <v>1482</v>
      </c>
      <c r="D69" s="6" t="n">
        <v>1312</v>
      </c>
      <c r="E69" s="6" t="n">
        <v>1255</v>
      </c>
    </row>
    <row r="70">
      <c r="A70" s="4" t="inlineStr">
        <is>
          <t>Total liquidity operations, net</t>
        </is>
      </c>
      <c r="B70" s="6" t="n">
        <v>24345</v>
      </c>
      <c r="C70" s="6" t="n">
        <v>26716</v>
      </c>
      <c r="D70" s="6" t="n">
        <v>48873</v>
      </c>
      <c r="E70" s="6" t="n">
        <v>62159</v>
      </c>
    </row>
    <row r="71">
      <c r="A71" s="4" t="inlineStr">
        <is>
          <t>Interest expenses</t>
        </is>
      </c>
      <c r="B71" s="6" t="n">
        <v>-317537</v>
      </c>
      <c r="C71" s="6" t="n">
        <v>-304801</v>
      </c>
      <c r="D71" s="6" t="n">
        <v>-630941</v>
      </c>
      <c r="E71" s="6" t="n">
        <v>-613571</v>
      </c>
    </row>
    <row r="72">
      <c r="A72" s="4" t="inlineStr">
        <is>
          <t>Net interest margin and valuation on financial instruments before impairment on loans and financial leases, off balance sheet credit instruments and other financial instruments</t>
        </is>
      </c>
      <c r="B72" s="6" t="n">
        <v>336564</v>
      </c>
      <c r="C72" s="6" t="n">
        <v>431089</v>
      </c>
      <c r="D72" s="6" t="n">
        <v>673021</v>
      </c>
      <c r="E72" s="6" t="n">
        <v>883049</v>
      </c>
    </row>
    <row r="73">
      <c r="A73" s="4" t="inlineStr">
        <is>
          <t>Total credit impairment charges, net</t>
        </is>
      </c>
      <c r="B73" s="6" t="n">
        <v>-132548</v>
      </c>
      <c r="C73" s="6" t="n">
        <v>-50517</v>
      </c>
      <c r="D73" s="6" t="n">
        <v>-194406</v>
      </c>
      <c r="E73" s="6" t="n">
        <v>-111821</v>
      </c>
    </row>
    <row r="74">
      <c r="A74" s="4" t="inlineStr">
        <is>
          <t>Net interest margin and valuation on financial instruments after impairment on loans and financial leases, off balance sheet credit instruments and other financial instruments</t>
        </is>
      </c>
      <c r="B74" s="6" t="n">
        <v>204016</v>
      </c>
      <c r="C74" s="6" t="n">
        <v>380572</v>
      </c>
      <c r="D74" s="6" t="n">
        <v>478615</v>
      </c>
      <c r="E74" s="6" t="n">
        <v>771228</v>
      </c>
    </row>
    <row r="75">
      <c r="A75" s="4" t="inlineStr">
        <is>
          <t>(Expenses) Revenues from transactions with other operating segments of the Bank</t>
        </is>
      </c>
      <c r="B75" s="6" t="n">
        <v>-11150</v>
      </c>
      <c r="C75" s="6" t="n">
        <v>-4966</v>
      </c>
      <c r="D75" s="6" t="n">
        <v>-20301</v>
      </c>
      <c r="E75" s="6" t="n">
        <v>-9498</v>
      </c>
    </row>
    <row r="76">
      <c r="A76" s="4" t="inlineStr">
        <is>
          <t>commissions income</t>
        </is>
      </c>
      <c r="B76" s="6" t="n">
        <v>153735</v>
      </c>
      <c r="C76" s="6" t="n">
        <v>129888</v>
      </c>
      <c r="D76" s="6" t="n">
        <v>275091</v>
      </c>
      <c r="E76" s="6" t="n">
        <v>257529</v>
      </c>
    </row>
    <row r="77">
      <c r="A77" s="4" t="inlineStr">
        <is>
          <t>commissions expenses</t>
        </is>
      </c>
      <c r="B77" s="6" t="n">
        <v>-66497</v>
      </c>
      <c r="C77" s="6" t="n">
        <v>-62762</v>
      </c>
      <c r="D77" s="6" t="n">
        <v>-122593</v>
      </c>
      <c r="E77" s="6" t="n">
        <v>-126448</v>
      </c>
    </row>
    <row r="78">
      <c r="A78" s="4" t="inlineStr">
        <is>
          <t>Total commissions, net</t>
        </is>
      </c>
      <c r="B78" s="6" t="n">
        <v>87238</v>
      </c>
      <c r="C78" s="6" t="n">
        <v>67126</v>
      </c>
      <c r="D78" s="6" t="n">
        <v>152498</v>
      </c>
      <c r="E78" s="6" t="n">
        <v>131081</v>
      </c>
    </row>
    <row r="79">
      <c r="A79" s="4" t="inlineStr">
        <is>
          <t>Other operating income</t>
        </is>
      </c>
      <c r="B79" s="6" t="n">
        <v>13989</v>
      </c>
      <c r="C79" s="6" t="n">
        <v>3637</v>
      </c>
      <c r="D79" s="6" t="n">
        <v>25301</v>
      </c>
      <c r="E79" s="6" t="n">
        <v>13202</v>
      </c>
    </row>
    <row r="80">
      <c r="A80" s="4" t="inlineStr">
        <is>
          <t>Dividends and net income on equity investments</t>
        </is>
      </c>
      <c r="B80" s="6" t="n">
        <v>269</v>
      </c>
      <c r="C80" s="6" t="n">
        <v>9884</v>
      </c>
      <c r="D80" s="6" t="n">
        <v>6761</v>
      </c>
      <c r="E80" s="6" t="n">
        <v>9865</v>
      </c>
    </row>
    <row r="81">
      <c r="A81" s="4" t="inlineStr">
        <is>
          <t>Total operating income, net</t>
        </is>
      </c>
      <c r="B81" s="6" t="n">
        <v>294362</v>
      </c>
      <c r="C81" s="6" t="n">
        <v>456253</v>
      </c>
      <c r="D81" s="6" t="n">
        <v>642874</v>
      </c>
      <c r="E81" s="6" t="n">
        <v>915878</v>
      </c>
    </row>
    <row r="82">
      <c r="A82" s="4" t="inlineStr">
        <is>
          <t>Operating expenses</t>
        </is>
      </c>
      <c r="B82" s="6" t="n">
        <v>-201793</v>
      </c>
      <c r="C82" s="6" t="n">
        <v>-223195</v>
      </c>
      <c r="D82" s="6" t="n">
        <v>-395105</v>
      </c>
      <c r="E82" s="6" t="n">
        <v>-441413</v>
      </c>
    </row>
    <row r="83">
      <c r="A83" s="4" t="inlineStr">
        <is>
          <t>Impairment, depreciation and amortization</t>
        </is>
      </c>
      <c r="B83" s="6" t="n">
        <v>-27023</v>
      </c>
      <c r="C83" s="6" t="n">
        <v>-30225</v>
      </c>
      <c r="D83" s="6" t="n">
        <v>-53299</v>
      </c>
      <c r="E83" s="6" t="n">
        <v>-61645</v>
      </c>
    </row>
    <row r="84">
      <c r="A84" s="4" t="inlineStr">
        <is>
          <t>Total operating expenses</t>
        </is>
      </c>
      <c r="B84" s="6" t="n">
        <v>-228816</v>
      </c>
      <c r="C84" s="6" t="n">
        <v>-253420</v>
      </c>
      <c r="D84" s="6" t="n">
        <v>-448404</v>
      </c>
      <c r="E84" s="6" t="n">
        <v>-503058</v>
      </c>
    </row>
    <row r="85">
      <c r="A85" s="4" t="inlineStr">
        <is>
          <t>Profit before income tax</t>
        </is>
      </c>
      <c r="B85" s="6" t="n">
        <v>65546</v>
      </c>
      <c r="C85" s="6" t="n">
        <v>202833</v>
      </c>
      <c r="D85" s="6" t="n">
        <v>194470</v>
      </c>
      <c r="E85" s="6" t="n">
        <v>412820</v>
      </c>
    </row>
    <row r="86">
      <c r="A86" s="4" t="inlineStr">
        <is>
          <t>Operating Segments | Banking El Salvador</t>
        </is>
      </c>
      <c r="B86" s="4" t="inlineStr">
        <is>
          <t xml:space="preserve"> </t>
        </is>
      </c>
      <c r="C86" s="4" t="inlineStr">
        <is>
          <t xml:space="preserve"> </t>
        </is>
      </c>
      <c r="D86" s="4" t="inlineStr">
        <is>
          <t xml:space="preserve"> </t>
        </is>
      </c>
      <c r="E86" s="4" t="inlineStr">
        <is>
          <t xml:space="preserve"> </t>
        </is>
      </c>
    </row>
    <row r="87">
      <c r="A87" s="3" t="inlineStr">
        <is>
          <t>Financial performance by operating segment</t>
        </is>
      </c>
      <c r="B87" s="4" t="inlineStr">
        <is>
          <t xml:space="preserve"> </t>
        </is>
      </c>
      <c r="C87" s="4" t="inlineStr">
        <is>
          <t xml:space="preserve"> </t>
        </is>
      </c>
      <c r="D87" s="4" t="inlineStr">
        <is>
          <t xml:space="preserve"> </t>
        </is>
      </c>
      <c r="E87" s="4" t="inlineStr">
        <is>
          <t xml:space="preserve"> </t>
        </is>
      </c>
    </row>
    <row r="88">
      <c r="A88" s="4" t="inlineStr">
        <is>
          <t>Total interest and valuation on financial instruments</t>
        </is>
      </c>
      <c r="B88" s="6" t="n">
        <v>442483</v>
      </c>
      <c r="C88" s="6" t="n">
        <v>456747</v>
      </c>
      <c r="D88" s="6" t="n">
        <v>869760</v>
      </c>
      <c r="E88" s="6" t="n">
        <v>915137</v>
      </c>
    </row>
    <row r="89">
      <c r="A89" s="4" t="inlineStr">
        <is>
          <t>Interest income on loans and financial leases</t>
        </is>
      </c>
      <c r="B89" s="6" t="n">
        <v>388082</v>
      </c>
      <c r="C89" s="6" t="n">
        <v>392104</v>
      </c>
      <c r="D89" s="6" t="n">
        <v>764182</v>
      </c>
      <c r="E89" s="6" t="n">
        <v>788967</v>
      </c>
    </row>
    <row r="90">
      <c r="A90" s="4" t="inlineStr">
        <is>
          <t>Total debt investments</t>
        </is>
      </c>
      <c r="B90" s="6" t="n">
        <v>53693</v>
      </c>
      <c r="C90" s="6" t="n">
        <v>55428</v>
      </c>
      <c r="D90" s="6" t="n">
        <v>104520</v>
      </c>
      <c r="E90" s="6" t="n">
        <v>115703</v>
      </c>
    </row>
    <row r="91">
      <c r="A91" s="4" t="inlineStr">
        <is>
          <t>Derivatives, net</t>
        </is>
      </c>
      <c r="B91" s="6" t="n">
        <v>475</v>
      </c>
      <c r="C91" s="6" t="n">
        <v>8959</v>
      </c>
      <c r="D91" s="6" t="n">
        <v>746</v>
      </c>
      <c r="E91" s="6" t="n">
        <v>10032</v>
      </c>
    </row>
    <row r="92">
      <c r="A92" s="4" t="inlineStr">
        <is>
          <t>Total liquidity operations, net</t>
        </is>
      </c>
      <c r="B92" s="6" t="n">
        <v>233</v>
      </c>
      <c r="C92" s="6" t="n">
        <v>256</v>
      </c>
      <c r="D92" s="6" t="n">
        <v>312</v>
      </c>
      <c r="E92" s="6" t="n">
        <v>435</v>
      </c>
    </row>
    <row r="93">
      <c r="A93" s="4" t="inlineStr">
        <is>
          <t>Interest expenses</t>
        </is>
      </c>
      <c r="B93" s="6" t="n">
        <v>-104070</v>
      </c>
      <c r="C93" s="6" t="n">
        <v>-113420</v>
      </c>
      <c r="D93" s="6" t="n">
        <v>-209191</v>
      </c>
      <c r="E93" s="6" t="n">
        <v>-226430</v>
      </c>
    </row>
    <row r="94">
      <c r="A94" s="4" t="inlineStr">
        <is>
          <t>Net interest margin and valuation on financial instruments before impairment on loans and financial leases, off balance sheet credit instruments and other financial instruments</t>
        </is>
      </c>
      <c r="B94" s="6" t="n">
        <v>338413</v>
      </c>
      <c r="C94" s="6" t="n">
        <v>343327</v>
      </c>
      <c r="D94" s="6" t="n">
        <v>660569</v>
      </c>
      <c r="E94" s="6" t="n">
        <v>688707</v>
      </c>
    </row>
    <row r="95">
      <c r="A95" s="4" t="inlineStr">
        <is>
          <t>Total credit impairment charges, net</t>
        </is>
      </c>
      <c r="B95" s="6" t="n">
        <v>-63769</v>
      </c>
      <c r="C95" s="6" t="n">
        <v>-40323</v>
      </c>
      <c r="D95" s="6" t="n">
        <v>-130399</v>
      </c>
      <c r="E95" s="6" t="n">
        <v>-88743</v>
      </c>
    </row>
    <row r="96">
      <c r="A96" s="4" t="inlineStr">
        <is>
          <t>Net interest margin and valuation on financial instruments after impairment on loans and financial leases, off balance sheet credit instruments and other financial instruments</t>
        </is>
      </c>
      <c r="B96" s="6" t="n">
        <v>274644</v>
      </c>
      <c r="C96" s="6" t="n">
        <v>303004</v>
      </c>
      <c r="D96" s="6" t="n">
        <v>530170</v>
      </c>
      <c r="E96" s="6" t="n">
        <v>599964</v>
      </c>
    </row>
    <row r="97">
      <c r="A97" s="4" t="inlineStr">
        <is>
          <t>(Expenses) Revenues from transactions with other operating segments of the Bank</t>
        </is>
      </c>
      <c r="B97" s="6" t="n">
        <v>-6126</v>
      </c>
      <c r="C97" s="6" t="n">
        <v>-4801</v>
      </c>
      <c r="D97" s="6" t="n">
        <v>-14716</v>
      </c>
      <c r="E97" s="6" t="n">
        <v>-8713</v>
      </c>
    </row>
    <row r="98">
      <c r="A98" s="4" t="inlineStr">
        <is>
          <t>commissions income</t>
        </is>
      </c>
      <c r="B98" s="6" t="n">
        <v>120487</v>
      </c>
      <c r="C98" s="6" t="n">
        <v>117964</v>
      </c>
      <c r="D98" s="6" t="n">
        <v>234132</v>
      </c>
      <c r="E98" s="6" t="n">
        <v>240972</v>
      </c>
    </row>
    <row r="99">
      <c r="A99" s="4" t="inlineStr">
        <is>
          <t>commissions expenses</t>
        </is>
      </c>
      <c r="B99" s="6" t="n">
        <v>-53738</v>
      </c>
      <c r="C99" s="6" t="n">
        <v>-44711</v>
      </c>
      <c r="D99" s="6" t="n">
        <v>-103018</v>
      </c>
      <c r="E99" s="6" t="n">
        <v>-89894</v>
      </c>
    </row>
    <row r="100">
      <c r="A100" s="4" t="inlineStr">
        <is>
          <t>Total commissions, net</t>
        </is>
      </c>
      <c r="B100" s="6" t="n">
        <v>66749</v>
      </c>
      <c r="C100" s="6" t="n">
        <v>73253</v>
      </c>
      <c r="D100" s="6" t="n">
        <v>131114</v>
      </c>
      <c r="E100" s="6" t="n">
        <v>151078</v>
      </c>
    </row>
    <row r="101">
      <c r="A101" s="4" t="inlineStr">
        <is>
          <t>Other operating income</t>
        </is>
      </c>
      <c r="B101" s="6" t="n">
        <v>11946</v>
      </c>
      <c r="C101" s="6" t="n">
        <v>6753</v>
      </c>
      <c r="D101" s="6" t="n">
        <v>23702</v>
      </c>
      <c r="E101" s="6" t="n">
        <v>10349</v>
      </c>
    </row>
    <row r="102">
      <c r="A102" s="4" t="inlineStr">
        <is>
          <t>Dividends and net income on equity investments</t>
        </is>
      </c>
      <c r="B102" s="6" t="n">
        <v>2949</v>
      </c>
      <c r="C102" s="6" t="n">
        <v>-1305</v>
      </c>
      <c r="D102" s="6" t="n">
        <v>4400</v>
      </c>
      <c r="E102" s="6" t="n">
        <v>-1306</v>
      </c>
    </row>
    <row r="103">
      <c r="A103" s="4" t="inlineStr">
        <is>
          <t>Total operating income, net</t>
        </is>
      </c>
      <c r="B103" s="6" t="n">
        <v>350162</v>
      </c>
      <c r="C103" s="6" t="n">
        <v>376904</v>
      </c>
      <c r="D103" s="6" t="n">
        <v>674670</v>
      </c>
      <c r="E103" s="6" t="n">
        <v>751372</v>
      </c>
    </row>
    <row r="104">
      <c r="A104" s="4" t="inlineStr">
        <is>
          <t>Operating expenses</t>
        </is>
      </c>
      <c r="B104" s="6" t="n">
        <v>-160649</v>
      </c>
      <c r="C104" s="6" t="n">
        <v>-166782</v>
      </c>
      <c r="D104" s="6" t="n">
        <v>-320235</v>
      </c>
      <c r="E104" s="6" t="n">
        <v>-331084</v>
      </c>
    </row>
    <row r="105">
      <c r="A105" s="4" t="inlineStr">
        <is>
          <t>Impairment, depreciation and amortization</t>
        </is>
      </c>
      <c r="B105" s="6" t="n">
        <v>-36613</v>
      </c>
      <c r="C105" s="6" t="n">
        <v>-31850</v>
      </c>
      <c r="D105" s="6" t="n">
        <v>-69965</v>
      </c>
      <c r="E105" s="6" t="n">
        <v>-55937</v>
      </c>
    </row>
    <row r="106">
      <c r="A106" s="4" t="inlineStr">
        <is>
          <t>Total operating expenses</t>
        </is>
      </c>
      <c r="B106" s="6" t="n">
        <v>-197262</v>
      </c>
      <c r="C106" s="6" t="n">
        <v>-198632</v>
      </c>
      <c r="D106" s="6" t="n">
        <v>-390200</v>
      </c>
      <c r="E106" s="6" t="n">
        <v>-387021</v>
      </c>
    </row>
    <row r="107">
      <c r="A107" s="4" t="inlineStr">
        <is>
          <t>Profit before income tax</t>
        </is>
      </c>
      <c r="B107" s="6" t="n">
        <v>152900</v>
      </c>
      <c r="C107" s="6" t="n">
        <v>178272</v>
      </c>
      <c r="D107" s="6" t="n">
        <v>284470</v>
      </c>
      <c r="E107" s="6" t="n">
        <v>364351</v>
      </c>
    </row>
    <row r="108">
      <c r="A108" s="4" t="inlineStr">
        <is>
          <t>Operating Segments | Banking Guatemala</t>
        </is>
      </c>
      <c r="B108" s="4" t="inlineStr">
        <is>
          <t xml:space="preserve"> </t>
        </is>
      </c>
      <c r="C108" s="4" t="inlineStr">
        <is>
          <t xml:space="preserve"> </t>
        </is>
      </c>
      <c r="D108" s="4" t="inlineStr">
        <is>
          <t xml:space="preserve"> </t>
        </is>
      </c>
      <c r="E108" s="4" t="inlineStr">
        <is>
          <t xml:space="preserve"> </t>
        </is>
      </c>
    </row>
    <row r="109">
      <c r="A109" s="3" t="inlineStr">
        <is>
          <t>Financial performance by operating segment</t>
        </is>
      </c>
      <c r="B109" s="4" t="inlineStr">
        <is>
          <t xml:space="preserve"> </t>
        </is>
      </c>
      <c r="C109" s="4" t="inlineStr">
        <is>
          <t xml:space="preserve"> </t>
        </is>
      </c>
      <c r="D109" s="4" t="inlineStr">
        <is>
          <t xml:space="preserve"> </t>
        </is>
      </c>
      <c r="E109" s="4" t="inlineStr">
        <is>
          <t xml:space="preserve"> </t>
        </is>
      </c>
    </row>
    <row r="110">
      <c r="A110" s="4" t="inlineStr">
        <is>
          <t>Total interest and valuation on financial instruments</t>
        </is>
      </c>
      <c r="B110" s="6" t="n">
        <v>474719</v>
      </c>
      <c r="C110" s="6" t="n">
        <v>485951</v>
      </c>
      <c r="D110" s="6" t="n">
        <v>911749</v>
      </c>
      <c r="E110" s="6" t="n">
        <v>1023001</v>
      </c>
    </row>
    <row r="111">
      <c r="A111" s="4" t="inlineStr">
        <is>
          <t>Interest income on loans and financial leases</t>
        </is>
      </c>
      <c r="B111" s="6" t="n">
        <v>443257</v>
      </c>
      <c r="C111" s="6" t="n">
        <v>481206</v>
      </c>
      <c r="D111" s="6" t="n">
        <v>849663</v>
      </c>
      <c r="E111" s="6" t="n">
        <v>989325</v>
      </c>
    </row>
    <row r="112">
      <c r="A112" s="4" t="inlineStr">
        <is>
          <t>Total debt investments</t>
        </is>
      </c>
      <c r="B112" s="6" t="n">
        <v>30618</v>
      </c>
      <c r="C112" s="6" t="n">
        <v>2749</v>
      </c>
      <c r="D112" s="6" t="n">
        <v>59626</v>
      </c>
      <c r="E112" s="6" t="n">
        <v>30026</v>
      </c>
    </row>
    <row r="113">
      <c r="A113" s="4" t="inlineStr">
        <is>
          <t>Total liquidity operations, net</t>
        </is>
      </c>
      <c r="B113" s="6" t="n">
        <v>844</v>
      </c>
      <c r="C113" s="6" t="n">
        <v>1996</v>
      </c>
      <c r="D113" s="6" t="n">
        <v>2460</v>
      </c>
      <c r="E113" s="6" t="n">
        <v>3650</v>
      </c>
    </row>
    <row r="114">
      <c r="A114" s="4" t="inlineStr">
        <is>
          <t>Interest expenses</t>
        </is>
      </c>
      <c r="B114" s="6" t="n">
        <v>-189332</v>
      </c>
      <c r="C114" s="6" t="n">
        <v>-187411</v>
      </c>
      <c r="D114" s="6" t="n">
        <v>-371131</v>
      </c>
      <c r="E114" s="6" t="n">
        <v>-369424</v>
      </c>
    </row>
    <row r="115">
      <c r="A115" s="4" t="inlineStr">
        <is>
          <t>Net interest margin and valuation on financial instruments before impairment on loans and financial leases, off balance sheet credit instruments and other financial instruments</t>
        </is>
      </c>
      <c r="B115" s="6" t="n">
        <v>285387</v>
      </c>
      <c r="C115" s="6" t="n">
        <v>298540</v>
      </c>
      <c r="D115" s="6" t="n">
        <v>540618</v>
      </c>
      <c r="E115" s="6" t="n">
        <v>653577</v>
      </c>
    </row>
    <row r="116">
      <c r="A116" s="4" t="inlineStr">
        <is>
          <t>Total credit impairment charges, net</t>
        </is>
      </c>
      <c r="B116" s="6" t="n">
        <v>-89964</v>
      </c>
      <c r="C116" s="6" t="n">
        <v>-79638</v>
      </c>
      <c r="D116" s="6" t="n">
        <v>-189405</v>
      </c>
      <c r="E116" s="6" t="n">
        <v>-217172</v>
      </c>
    </row>
    <row r="117">
      <c r="A117" s="4" t="inlineStr">
        <is>
          <t>Net interest margin and valuation on financial instruments after impairment on loans and financial leases, off balance sheet credit instruments and other financial instruments</t>
        </is>
      </c>
      <c r="B117" s="6" t="n">
        <v>195423</v>
      </c>
      <c r="C117" s="6" t="n">
        <v>218902</v>
      </c>
      <c r="D117" s="6" t="n">
        <v>351213</v>
      </c>
      <c r="E117" s="6" t="n">
        <v>436405</v>
      </c>
    </row>
    <row r="118">
      <c r="A118" s="4" t="inlineStr">
        <is>
          <t>(Expenses) Revenues from transactions with other operating segments of the Bank</t>
        </is>
      </c>
      <c r="B118" s="6" t="n">
        <v>-18311</v>
      </c>
      <c r="C118" s="6" t="n">
        <v>-19763</v>
      </c>
      <c r="D118" s="6" t="n">
        <v>-35511</v>
      </c>
      <c r="E118" s="6" t="n">
        <v>-39127</v>
      </c>
    </row>
    <row r="119">
      <c r="A119" s="4" t="inlineStr">
        <is>
          <t>commissions income</t>
        </is>
      </c>
      <c r="B119" s="6" t="n">
        <v>50419</v>
      </c>
      <c r="C119" s="6" t="n">
        <v>61467</v>
      </c>
      <c r="D119" s="6" t="n">
        <v>99279</v>
      </c>
      <c r="E119" s="6" t="n">
        <v>120925</v>
      </c>
    </row>
    <row r="120">
      <c r="A120" s="4" t="inlineStr">
        <is>
          <t>commissions expenses</t>
        </is>
      </c>
      <c r="B120" s="6" t="n">
        <v>-20343</v>
      </c>
      <c r="C120" s="6" t="n">
        <v>-24570</v>
      </c>
      <c r="D120" s="6" t="n">
        <v>-38787</v>
      </c>
      <c r="E120" s="6" t="n">
        <v>-50434</v>
      </c>
    </row>
    <row r="121">
      <c r="A121" s="4" t="inlineStr">
        <is>
          <t>Total commissions, net</t>
        </is>
      </c>
      <c r="B121" s="6" t="n">
        <v>30076</v>
      </c>
      <c r="C121" s="6" t="n">
        <v>36897</v>
      </c>
      <c r="D121" s="6" t="n">
        <v>60492</v>
      </c>
      <c r="E121" s="6" t="n">
        <v>70491</v>
      </c>
    </row>
    <row r="122">
      <c r="A122" s="4" t="inlineStr">
        <is>
          <t>Other operating income</t>
        </is>
      </c>
      <c r="B122" s="6" t="n">
        <v>17288</v>
      </c>
      <c r="C122" s="6" t="n">
        <v>35122</v>
      </c>
      <c r="D122" s="6" t="n">
        <v>53070</v>
      </c>
      <c r="E122" s="6" t="n">
        <v>72601</v>
      </c>
    </row>
    <row r="123">
      <c r="A123" s="4" t="inlineStr">
        <is>
          <t>Dividends and net income on equity investments</t>
        </is>
      </c>
      <c r="B123" s="6" t="n">
        <v>1490</v>
      </c>
      <c r="C123" s="6" t="n">
        <v>1907</v>
      </c>
      <c r="D123" s="6" t="n">
        <v>1497</v>
      </c>
      <c r="E123" s="6" t="n">
        <v>1931</v>
      </c>
    </row>
    <row r="124">
      <c r="A124" s="4" t="inlineStr">
        <is>
          <t>Total operating income, net</t>
        </is>
      </c>
      <c r="B124" s="6" t="n">
        <v>225966</v>
      </c>
      <c r="C124" s="6" t="n">
        <v>273065</v>
      </c>
      <c r="D124" s="6" t="n">
        <v>430761</v>
      </c>
      <c r="E124" s="6" t="n">
        <v>542301</v>
      </c>
    </row>
    <row r="125">
      <c r="A125" s="4" t="inlineStr">
        <is>
          <t>Operating expenses</t>
        </is>
      </c>
      <c r="B125" s="6" t="n">
        <v>-144610</v>
      </c>
      <c r="C125" s="6" t="n">
        <v>-160247</v>
      </c>
      <c r="D125" s="6" t="n">
        <v>-288228</v>
      </c>
      <c r="E125" s="6" t="n">
        <v>-328708</v>
      </c>
    </row>
    <row r="126">
      <c r="A126" s="4" t="inlineStr">
        <is>
          <t>Impairment, depreciation and amortization</t>
        </is>
      </c>
      <c r="B126" s="6" t="n">
        <v>-12600</v>
      </c>
      <c r="C126" s="6" t="n">
        <v>-13433</v>
      </c>
      <c r="D126" s="6" t="n">
        <v>-24536</v>
      </c>
      <c r="E126" s="6" t="n">
        <v>-27211</v>
      </c>
    </row>
    <row r="127">
      <c r="A127" s="4" t="inlineStr">
        <is>
          <t>Total operating expenses</t>
        </is>
      </c>
      <c r="B127" s="6" t="n">
        <v>-157210</v>
      </c>
      <c r="C127" s="6" t="n">
        <v>-173680</v>
      </c>
      <c r="D127" s="6" t="n">
        <v>-312764</v>
      </c>
      <c r="E127" s="6" t="n">
        <v>-355919</v>
      </c>
    </row>
    <row r="128">
      <c r="A128" s="4" t="inlineStr">
        <is>
          <t>Profit before income tax</t>
        </is>
      </c>
      <c r="B128" s="6" t="n">
        <v>68756</v>
      </c>
      <c r="C128" s="6" t="n">
        <v>99385</v>
      </c>
      <c r="D128" s="6" t="n">
        <v>117997</v>
      </c>
      <c r="E128" s="6" t="n">
        <v>186382</v>
      </c>
    </row>
    <row r="129">
      <c r="A129" s="4" t="inlineStr">
        <is>
          <t>Operating Segments | Trust</t>
        </is>
      </c>
      <c r="B129" s="4" t="inlineStr">
        <is>
          <t xml:space="preserve"> </t>
        </is>
      </c>
      <c r="C129" s="4" t="inlineStr">
        <is>
          <t xml:space="preserve"> </t>
        </is>
      </c>
      <c r="D129" s="4" t="inlineStr">
        <is>
          <t xml:space="preserve"> </t>
        </is>
      </c>
      <c r="E129" s="4" t="inlineStr">
        <is>
          <t xml:space="preserve"> </t>
        </is>
      </c>
    </row>
    <row r="130">
      <c r="A130" s="3" t="inlineStr">
        <is>
          <t>Financial performance by operating segment</t>
        </is>
      </c>
      <c r="B130" s="4" t="inlineStr">
        <is>
          <t xml:space="preserve"> </t>
        </is>
      </c>
      <c r="C130" s="4" t="inlineStr">
        <is>
          <t xml:space="preserve"> </t>
        </is>
      </c>
      <c r="D130" s="4" t="inlineStr">
        <is>
          <t xml:space="preserve"> </t>
        </is>
      </c>
      <c r="E130" s="4" t="inlineStr">
        <is>
          <t xml:space="preserve"> </t>
        </is>
      </c>
    </row>
    <row r="131">
      <c r="A131" s="4" t="inlineStr">
        <is>
          <t>Total interest and valuation on financial instruments</t>
        </is>
      </c>
      <c r="B131" s="6" t="n">
        <v>24</v>
      </c>
      <c r="C131" s="6" t="n">
        <v>8</v>
      </c>
      <c r="D131" s="6" t="n">
        <v>45</v>
      </c>
      <c r="E131" s="6" t="n">
        <v>17</v>
      </c>
    </row>
    <row r="132">
      <c r="A132" s="4" t="inlineStr">
        <is>
          <t>Interest income on loans and financial leases</t>
        </is>
      </c>
      <c r="B132" s="6" t="n">
        <v>24</v>
      </c>
      <c r="C132" s="6" t="n">
        <v>8</v>
      </c>
      <c r="D132" s="6" t="n">
        <v>45</v>
      </c>
      <c r="E132" s="6" t="n">
        <v>17</v>
      </c>
    </row>
    <row r="133">
      <c r="A133" s="4" t="inlineStr">
        <is>
          <t>Interest expenses</t>
        </is>
      </c>
      <c r="B133" s="6" t="n">
        <v>-51</v>
      </c>
      <c r="C133" s="6" t="n">
        <v>-28</v>
      </c>
      <c r="D133" s="6" t="n">
        <v>-85</v>
      </c>
      <c r="E133" s="6" t="n">
        <v>-61</v>
      </c>
    </row>
    <row r="134">
      <c r="A134" s="4" t="inlineStr">
        <is>
          <t>Net interest margin and valuation on financial instruments before impairment on loans and financial leases, off balance sheet credit instruments and other financial instruments</t>
        </is>
      </c>
      <c r="B134" s="6" t="n">
        <v>-27</v>
      </c>
      <c r="C134" s="6" t="n">
        <v>-20</v>
      </c>
      <c r="D134" s="6" t="n">
        <v>-40</v>
      </c>
      <c r="E134" s="6" t="n">
        <v>-44</v>
      </c>
    </row>
    <row r="135">
      <c r="A135" s="4" t="inlineStr">
        <is>
          <t>Total credit impairment charges, net</t>
        </is>
      </c>
      <c r="B135" s="6" t="n">
        <v>-242</v>
      </c>
      <c r="C135" s="6" t="n">
        <v>-521</v>
      </c>
      <c r="D135" s="6" t="n">
        <v>-682</v>
      </c>
      <c r="E135" s="6" t="n">
        <v>-857</v>
      </c>
    </row>
    <row r="136">
      <c r="A136" s="4" t="inlineStr">
        <is>
          <t>Net interest margin and valuation on financial instruments after impairment on loans and financial leases, off balance sheet credit instruments and other financial instruments</t>
        </is>
      </c>
      <c r="B136" s="6" t="n">
        <v>-269</v>
      </c>
      <c r="C136" s="6" t="n">
        <v>-541</v>
      </c>
      <c r="D136" s="6" t="n">
        <v>-722</v>
      </c>
      <c r="E136" s="6" t="n">
        <v>-901</v>
      </c>
    </row>
    <row r="137">
      <c r="A137" s="4" t="inlineStr">
        <is>
          <t>(Expenses) Revenues from transactions with other operating segments of the Bank</t>
        </is>
      </c>
      <c r="B137" s="6" t="n">
        <v>-14908</v>
      </c>
      <c r="C137" s="6" t="n">
        <v>-4683</v>
      </c>
      <c r="D137" s="6" t="n">
        <v>-27161</v>
      </c>
      <c r="E137" s="6" t="n">
        <v>-6227</v>
      </c>
    </row>
    <row r="138">
      <c r="A138" s="4" t="inlineStr">
        <is>
          <t>commissions income</t>
        </is>
      </c>
      <c r="B138" s="6" t="n">
        <v>105645</v>
      </c>
      <c r="C138" s="6" t="n">
        <v>90778</v>
      </c>
      <c r="D138" s="6" t="n">
        <v>214445</v>
      </c>
      <c r="E138" s="6" t="n">
        <v>177606</v>
      </c>
    </row>
    <row r="139">
      <c r="A139" s="4" t="inlineStr">
        <is>
          <t>commissions expenses</t>
        </is>
      </c>
      <c r="B139" s="6" t="n">
        <v>-957</v>
      </c>
      <c r="C139" s="6" t="n">
        <v>-1030</v>
      </c>
      <c r="D139" s="6" t="n">
        <v>-1822</v>
      </c>
      <c r="E139" s="6" t="n">
        <v>-1976</v>
      </c>
    </row>
    <row r="140">
      <c r="A140" s="4" t="inlineStr">
        <is>
          <t>Total commissions, net</t>
        </is>
      </c>
      <c r="B140" s="6" t="n">
        <v>104688</v>
      </c>
      <c r="C140" s="6" t="n">
        <v>89748</v>
      </c>
      <c r="D140" s="6" t="n">
        <v>212623</v>
      </c>
      <c r="E140" s="6" t="n">
        <v>175630</v>
      </c>
    </row>
    <row r="141">
      <c r="A141" s="4" t="inlineStr">
        <is>
          <t>Other operating income</t>
        </is>
      </c>
      <c r="B141" s="6" t="n">
        <v>2927</v>
      </c>
      <c r="C141" s="6" t="n">
        <v>2442</v>
      </c>
      <c r="D141" s="6" t="n">
        <v>5127</v>
      </c>
      <c r="E141" s="6" t="n">
        <v>5792</v>
      </c>
    </row>
    <row r="142">
      <c r="A142" s="4" t="inlineStr">
        <is>
          <t>Dividends and net income on equity investments</t>
        </is>
      </c>
      <c r="B142" s="6" t="n">
        <v>6461</v>
      </c>
      <c r="C142" s="6" t="n">
        <v>4649</v>
      </c>
      <c r="D142" s="6" t="n">
        <v>14495</v>
      </c>
      <c r="E142" s="6" t="n">
        <v>15157</v>
      </c>
    </row>
    <row r="143">
      <c r="A143" s="4" t="inlineStr">
        <is>
          <t>Total operating income, net</t>
        </is>
      </c>
      <c r="B143" s="6" t="n">
        <v>98899</v>
      </c>
      <c r="C143" s="6" t="n">
        <v>91615</v>
      </c>
      <c r="D143" s="6" t="n">
        <v>204362</v>
      </c>
      <c r="E143" s="6" t="n">
        <v>189451</v>
      </c>
    </row>
    <row r="144">
      <c r="A144" s="4" t="inlineStr">
        <is>
          <t>Operating expenses</t>
        </is>
      </c>
      <c r="B144" s="6" t="n">
        <v>-37510</v>
      </c>
      <c r="C144" s="6" t="n">
        <v>-41183</v>
      </c>
      <c r="D144" s="6" t="n">
        <v>-75544</v>
      </c>
      <c r="E144" s="6" t="n">
        <v>-82421</v>
      </c>
    </row>
    <row r="145">
      <c r="A145" s="4" t="inlineStr">
        <is>
          <t>Impairment, depreciation and amortization</t>
        </is>
      </c>
      <c r="B145" s="6" t="n">
        <v>-732</v>
      </c>
      <c r="C145" s="6" t="n">
        <v>-469</v>
      </c>
      <c r="D145" s="6" t="n">
        <v>-1387</v>
      </c>
      <c r="E145" s="6" t="n">
        <v>-926</v>
      </c>
    </row>
    <row r="146">
      <c r="A146" s="4" t="inlineStr">
        <is>
          <t>Total operating expenses</t>
        </is>
      </c>
      <c r="B146" s="6" t="n">
        <v>-38242</v>
      </c>
      <c r="C146" s="6" t="n">
        <v>-41652</v>
      </c>
      <c r="D146" s="6" t="n">
        <v>-76931</v>
      </c>
      <c r="E146" s="6" t="n">
        <v>-83347</v>
      </c>
    </row>
    <row r="147">
      <c r="A147" s="4" t="inlineStr">
        <is>
          <t>Profit before income tax</t>
        </is>
      </c>
      <c r="B147" s="6" t="n">
        <v>60657</v>
      </c>
      <c r="C147" s="6" t="n">
        <v>49963</v>
      </c>
      <c r="D147" s="6" t="n">
        <v>127431</v>
      </c>
      <c r="E147" s="6" t="n">
        <v>106104</v>
      </c>
    </row>
    <row r="148">
      <c r="A148" s="4" t="inlineStr">
        <is>
          <t>Operating Segments | Investment Banking</t>
        </is>
      </c>
      <c r="B148" s="4" t="inlineStr">
        <is>
          <t xml:space="preserve"> </t>
        </is>
      </c>
      <c r="C148" s="4" t="inlineStr">
        <is>
          <t xml:space="preserve"> </t>
        </is>
      </c>
      <c r="D148" s="4" t="inlineStr">
        <is>
          <t xml:space="preserve"> </t>
        </is>
      </c>
      <c r="E148" s="4" t="inlineStr">
        <is>
          <t xml:space="preserve"> </t>
        </is>
      </c>
    </row>
    <row r="149">
      <c r="A149" s="3" t="inlineStr">
        <is>
          <t>Financial performance by operating segment</t>
        </is>
      </c>
      <c r="B149" s="4" t="inlineStr">
        <is>
          <t xml:space="preserve"> </t>
        </is>
      </c>
      <c r="C149" s="4" t="inlineStr">
        <is>
          <t xml:space="preserve"> </t>
        </is>
      </c>
      <c r="D149" s="4" t="inlineStr">
        <is>
          <t xml:space="preserve"> </t>
        </is>
      </c>
      <c r="E149" s="4" t="inlineStr">
        <is>
          <t xml:space="preserve"> </t>
        </is>
      </c>
    </row>
    <row r="150">
      <c r="A150" s="4" t="inlineStr">
        <is>
          <t>Total interest and valuation on financial instruments</t>
        </is>
      </c>
      <c r="B150" s="6" t="n">
        <v>1</v>
      </c>
      <c r="C150" s="6" t="n">
        <v>1</v>
      </c>
      <c r="D150" s="6" t="n">
        <v>2</v>
      </c>
      <c r="E150" s="6" t="n">
        <v>5</v>
      </c>
    </row>
    <row r="151">
      <c r="A151" s="4" t="inlineStr">
        <is>
          <t>Total debt investments</t>
        </is>
      </c>
      <c r="B151" s="6" t="n">
        <v>1</v>
      </c>
      <c r="C151" s="6" t="n">
        <v>1</v>
      </c>
      <c r="D151" s="6" t="n">
        <v>2</v>
      </c>
      <c r="E151" s="6" t="n">
        <v>5</v>
      </c>
    </row>
    <row r="152">
      <c r="A152" s="4" t="inlineStr">
        <is>
          <t>Interest expenses</t>
        </is>
      </c>
      <c r="B152" s="6" t="n">
        <v>0</v>
      </c>
      <c r="C152" s="6" t="n">
        <v>0</v>
      </c>
      <c r="D152" s="6" t="n">
        <v>0</v>
      </c>
      <c r="E152" s="6" t="n">
        <v>-1</v>
      </c>
    </row>
    <row r="153">
      <c r="A153" s="4" t="inlineStr">
        <is>
          <t>Net interest margin and valuation on financial instruments before impairment on loans and financial leases, off balance sheet credit instruments and other financial instruments</t>
        </is>
      </c>
      <c r="B153" s="6" t="n">
        <v>1</v>
      </c>
      <c r="C153" s="6" t="n">
        <v>1</v>
      </c>
      <c r="D153" s="6" t="n">
        <v>2</v>
      </c>
      <c r="E153" s="6" t="n">
        <v>4</v>
      </c>
    </row>
    <row r="154">
      <c r="A154" s="4" t="inlineStr">
        <is>
          <t>Total credit impairment charges, net</t>
        </is>
      </c>
      <c r="B154" s="6" t="n">
        <v>-781</v>
      </c>
      <c r="C154" s="6" t="n">
        <v>-740</v>
      </c>
      <c r="D154" s="6" t="n">
        <v>40</v>
      </c>
      <c r="E154" s="6" t="n">
        <v>-131</v>
      </c>
    </row>
    <row r="155">
      <c r="A155" s="4" t="inlineStr">
        <is>
          <t>Net interest margin and valuation on financial instruments after impairment on loans and financial leases, off balance sheet credit instruments and other financial instruments</t>
        </is>
      </c>
      <c r="B155" s="6" t="n">
        <v>-780</v>
      </c>
      <c r="C155" s="6" t="n">
        <v>-739</v>
      </c>
      <c r="D155" s="6" t="n">
        <v>42</v>
      </c>
      <c r="E155" s="6" t="n">
        <v>-127</v>
      </c>
    </row>
    <row r="156">
      <c r="A156" s="4" t="inlineStr">
        <is>
          <t>(Expenses) Revenues from transactions with other operating segments of the Bank</t>
        </is>
      </c>
      <c r="B156" s="6" t="n">
        <v>2374</v>
      </c>
      <c r="C156" s="6" t="n">
        <v>3635</v>
      </c>
      <c r="D156" s="6" t="n">
        <v>5593</v>
      </c>
      <c r="E156" s="6" t="n">
        <v>7018</v>
      </c>
    </row>
    <row r="157">
      <c r="A157" s="4" t="inlineStr">
        <is>
          <t>commissions income</t>
        </is>
      </c>
      <c r="B157" s="6" t="n">
        <v>32484</v>
      </c>
      <c r="C157" s="6" t="n">
        <v>23486</v>
      </c>
      <c r="D157" s="6" t="n">
        <v>40624</v>
      </c>
      <c r="E157" s="6" t="n">
        <v>24153</v>
      </c>
    </row>
    <row r="158">
      <c r="A158" s="4" t="inlineStr">
        <is>
          <t>commissions expenses</t>
        </is>
      </c>
      <c r="B158" s="6" t="n">
        <v>-53</v>
      </c>
      <c r="C158" s="6" t="n">
        <v>-61</v>
      </c>
      <c r="D158" s="6" t="n">
        <v>-83</v>
      </c>
      <c r="E158" s="6" t="n">
        <v>-119</v>
      </c>
    </row>
    <row r="159">
      <c r="A159" s="4" t="inlineStr">
        <is>
          <t>Total commissions, net</t>
        </is>
      </c>
      <c r="B159" s="6" t="n">
        <v>32431</v>
      </c>
      <c r="C159" s="6" t="n">
        <v>23425</v>
      </c>
      <c r="D159" s="6" t="n">
        <v>40541</v>
      </c>
      <c r="E159" s="6" t="n">
        <v>24034</v>
      </c>
    </row>
    <row r="160">
      <c r="A160" s="4" t="inlineStr">
        <is>
          <t>Other operating income</t>
        </is>
      </c>
      <c r="B160" s="6" t="n">
        <v>546</v>
      </c>
      <c r="C160" s="6" t="n">
        <v>-340</v>
      </c>
      <c r="D160" s="6" t="n">
        <v>925</v>
      </c>
      <c r="E160" s="6" t="n">
        <v>-416</v>
      </c>
    </row>
    <row r="161">
      <c r="A161" s="4" t="inlineStr">
        <is>
          <t>Dividends and net income on equity investments</t>
        </is>
      </c>
      <c r="B161" s="6" t="n">
        <v>-137689</v>
      </c>
      <c r="C161" s="6" t="n">
        <v>-4631</v>
      </c>
      <c r="D161" s="6" t="n">
        <v>-127408</v>
      </c>
      <c r="E161" s="6" t="n">
        <v>2570</v>
      </c>
    </row>
    <row r="162">
      <c r="A162" s="4" t="inlineStr">
        <is>
          <t>Total operating income, net</t>
        </is>
      </c>
      <c r="B162" s="6" t="n">
        <v>-103118</v>
      </c>
      <c r="C162" s="6" t="n">
        <v>21350</v>
      </c>
      <c r="D162" s="6" t="n">
        <v>-80307</v>
      </c>
      <c r="E162" s="6" t="n">
        <v>33079</v>
      </c>
    </row>
    <row r="163">
      <c r="A163" s="4" t="inlineStr">
        <is>
          <t>Operating expenses</t>
        </is>
      </c>
      <c r="B163" s="6" t="n">
        <v>-12340</v>
      </c>
      <c r="C163" s="6" t="n">
        <v>-12267</v>
      </c>
      <c r="D163" s="6" t="n">
        <v>-23717</v>
      </c>
      <c r="E163" s="6" t="n">
        <v>-24561</v>
      </c>
    </row>
    <row r="164">
      <c r="A164" s="4" t="inlineStr">
        <is>
          <t>Impairment, depreciation and amortization</t>
        </is>
      </c>
      <c r="B164" s="6" t="n">
        <v>-19</v>
      </c>
      <c r="C164" s="6" t="n">
        <v>-53</v>
      </c>
      <c r="D164" s="6" t="n">
        <v>-46</v>
      </c>
      <c r="E164" s="6" t="n">
        <v>-109</v>
      </c>
    </row>
    <row r="165">
      <c r="A165" s="4" t="inlineStr">
        <is>
          <t>Total operating expenses</t>
        </is>
      </c>
      <c r="B165" s="6" t="n">
        <v>-12359</v>
      </c>
      <c r="C165" s="6" t="n">
        <v>-12320</v>
      </c>
      <c r="D165" s="6" t="n">
        <v>-23763</v>
      </c>
      <c r="E165" s="6" t="n">
        <v>-24670</v>
      </c>
    </row>
    <row r="166">
      <c r="A166" s="4" t="inlineStr">
        <is>
          <t>Profit before income tax</t>
        </is>
      </c>
      <c r="B166" s="6" t="n">
        <v>-115477</v>
      </c>
      <c r="C166" s="6" t="n">
        <v>9030</v>
      </c>
      <c r="D166" s="6" t="n">
        <v>-104070</v>
      </c>
      <c r="E166" s="6" t="n">
        <v>8409</v>
      </c>
    </row>
    <row r="167">
      <c r="A167" s="4" t="inlineStr">
        <is>
          <t>Operating Segments | Brokerage</t>
        </is>
      </c>
      <c r="B167" s="4" t="inlineStr">
        <is>
          <t xml:space="preserve"> </t>
        </is>
      </c>
      <c r="C167" s="4" t="inlineStr">
        <is>
          <t xml:space="preserve"> </t>
        </is>
      </c>
      <c r="D167" s="4" t="inlineStr">
        <is>
          <t xml:space="preserve"> </t>
        </is>
      </c>
      <c r="E167" s="4" t="inlineStr">
        <is>
          <t xml:space="preserve"> </t>
        </is>
      </c>
    </row>
    <row r="168">
      <c r="A168" s="3" t="inlineStr">
        <is>
          <t>Financial performance by operating segment</t>
        </is>
      </c>
      <c r="B168" s="4" t="inlineStr">
        <is>
          <t xml:space="preserve"> </t>
        </is>
      </c>
      <c r="C168" s="4" t="inlineStr">
        <is>
          <t xml:space="preserve"> </t>
        </is>
      </c>
      <c r="D168" s="4" t="inlineStr">
        <is>
          <t xml:space="preserve"> </t>
        </is>
      </c>
      <c r="E168" s="4" t="inlineStr">
        <is>
          <t xml:space="preserve"> </t>
        </is>
      </c>
    </row>
    <row r="169">
      <c r="A169" s="4" t="inlineStr">
        <is>
          <t>Total interest and valuation on financial instruments</t>
        </is>
      </c>
      <c r="B169" s="6" t="n">
        <v>9145</v>
      </c>
      <c r="C169" s="6" t="n">
        <v>11491</v>
      </c>
      <c r="D169" s="6" t="n">
        <v>18024</v>
      </c>
      <c r="E169" s="6" t="n">
        <v>23074</v>
      </c>
    </row>
    <row r="170">
      <c r="A170" s="4" t="inlineStr">
        <is>
          <t>Interest income on loans and financial leases</t>
        </is>
      </c>
      <c r="B170" s="6" t="n">
        <v>1465</v>
      </c>
      <c r="C170" s="6" t="n">
        <v>1140</v>
      </c>
      <c r="D170" s="6" t="n">
        <v>2998</v>
      </c>
      <c r="E170" s="6" t="n">
        <v>2393</v>
      </c>
    </row>
    <row r="171">
      <c r="A171" s="4" t="inlineStr">
        <is>
          <t>Total debt investments</t>
        </is>
      </c>
      <c r="B171" s="6" t="n">
        <v>5960</v>
      </c>
      <c r="C171" s="6" t="n">
        <v>6273</v>
      </c>
      <c r="D171" s="6" t="n">
        <v>13324</v>
      </c>
      <c r="E171" s="6" t="n">
        <v>17501</v>
      </c>
    </row>
    <row r="172">
      <c r="A172" s="4" t="inlineStr">
        <is>
          <t>Derivatives, net</t>
        </is>
      </c>
      <c r="B172" s="6" t="n">
        <v>-208</v>
      </c>
      <c r="C172" s="6" t="n">
        <v>-193</v>
      </c>
      <c r="D172" s="6" t="n">
        <v>-2059</v>
      </c>
      <c r="E172" s="6" t="n">
        <v>-336</v>
      </c>
    </row>
    <row r="173">
      <c r="A173" s="4" t="inlineStr">
        <is>
          <t>Total liquidity operations, net</t>
        </is>
      </c>
      <c r="B173" s="6" t="n">
        <v>1928</v>
      </c>
      <c r="C173" s="6" t="n">
        <v>4271</v>
      </c>
      <c r="D173" s="6" t="n">
        <v>3761</v>
      </c>
      <c r="E173" s="6" t="n">
        <v>3516</v>
      </c>
    </row>
    <row r="174">
      <c r="A174" s="4" t="inlineStr">
        <is>
          <t>Interest expenses</t>
        </is>
      </c>
      <c r="B174" s="6" t="n">
        <v>-44</v>
      </c>
      <c r="C174" s="6" t="n">
        <v>-59</v>
      </c>
      <c r="D174" s="6" t="n">
        <v>-86</v>
      </c>
      <c r="E174" s="6" t="n">
        <v>-130</v>
      </c>
    </row>
    <row r="175">
      <c r="A175" s="4" t="inlineStr">
        <is>
          <t>Net interest margin and valuation on financial instruments before impairment on loans and financial leases, off balance sheet credit instruments and other financial instruments</t>
        </is>
      </c>
      <c r="B175" s="6" t="n">
        <v>9101</v>
      </c>
      <c r="C175" s="6" t="n">
        <v>11432</v>
      </c>
      <c r="D175" s="6" t="n">
        <v>17938</v>
      </c>
      <c r="E175" s="6" t="n">
        <v>22944</v>
      </c>
    </row>
    <row r="176">
      <c r="A176" s="4" t="inlineStr">
        <is>
          <t>Total credit impairment charges, net</t>
        </is>
      </c>
      <c r="B176" s="6" t="n">
        <v>-11</v>
      </c>
      <c r="C176" s="6" t="n">
        <v>16</v>
      </c>
      <c r="D176" s="6" t="n">
        <v>-4</v>
      </c>
      <c r="E176" s="6" t="n">
        <v>106</v>
      </c>
    </row>
    <row r="177">
      <c r="A177" s="4" t="inlineStr">
        <is>
          <t>Net interest margin and valuation on financial instruments after impairment on loans and financial leases, off balance sheet credit instruments and other financial instruments</t>
        </is>
      </c>
      <c r="B177" s="6" t="n">
        <v>9090</v>
      </c>
      <c r="C177" s="6" t="n">
        <v>11448</v>
      </c>
      <c r="D177" s="6" t="n">
        <v>17934</v>
      </c>
      <c r="E177" s="6" t="n">
        <v>23050</v>
      </c>
    </row>
    <row r="178">
      <c r="A178" s="4" t="inlineStr">
        <is>
          <t>(Expenses) Revenues from transactions with other operating segments of the Bank</t>
        </is>
      </c>
      <c r="B178" s="6" t="n">
        <v>21416</v>
      </c>
      <c r="C178" s="6" t="n">
        <v>18596</v>
      </c>
      <c r="D178" s="6" t="n">
        <v>40753</v>
      </c>
      <c r="E178" s="6" t="n">
        <v>34535</v>
      </c>
    </row>
    <row r="179">
      <c r="A179" s="4" t="inlineStr">
        <is>
          <t>commissions income</t>
        </is>
      </c>
      <c r="B179" s="6" t="n">
        <v>37091</v>
      </c>
      <c r="C179" s="6" t="n">
        <v>26592</v>
      </c>
      <c r="D179" s="6" t="n">
        <v>64236</v>
      </c>
      <c r="E179" s="6" t="n">
        <v>53503</v>
      </c>
    </row>
    <row r="180">
      <c r="A180" s="4" t="inlineStr">
        <is>
          <t>commissions expenses</t>
        </is>
      </c>
      <c r="B180" s="6" t="n">
        <v>-2348</v>
      </c>
      <c r="C180" s="6" t="n">
        <v>-2124</v>
      </c>
      <c r="D180" s="6" t="n">
        <v>-4644</v>
      </c>
      <c r="E180" s="6" t="n">
        <v>-4473</v>
      </c>
    </row>
    <row r="181">
      <c r="A181" s="4" t="inlineStr">
        <is>
          <t>Total commissions, net</t>
        </is>
      </c>
      <c r="B181" s="6" t="n">
        <v>34743</v>
      </c>
      <c r="C181" s="6" t="n">
        <v>24468</v>
      </c>
      <c r="D181" s="6" t="n">
        <v>59592</v>
      </c>
      <c r="E181" s="6" t="n">
        <v>49030</v>
      </c>
    </row>
    <row r="182">
      <c r="A182" s="4" t="inlineStr">
        <is>
          <t>Other operating income</t>
        </is>
      </c>
      <c r="B182" s="6" t="n">
        <v>946</v>
      </c>
      <c r="C182" s="6" t="n">
        <v>-1386</v>
      </c>
      <c r="D182" s="6" t="n">
        <v>1987</v>
      </c>
      <c r="E182" s="6" t="n">
        <v>1641</v>
      </c>
    </row>
    <row r="183">
      <c r="A183" s="4" t="inlineStr">
        <is>
          <t>Dividends and net income on equity investments</t>
        </is>
      </c>
      <c r="B183" s="6" t="n">
        <v>1773</v>
      </c>
      <c r="C183" s="6" t="n">
        <v>-341</v>
      </c>
      <c r="D183" s="6" t="n">
        <v>3096</v>
      </c>
      <c r="E183" s="6" t="n">
        <v>310</v>
      </c>
    </row>
    <row r="184">
      <c r="A184" s="4" t="inlineStr">
        <is>
          <t>Total operating income, net</t>
        </is>
      </c>
      <c r="B184" s="6" t="n">
        <v>67968</v>
      </c>
      <c r="C184" s="6" t="n">
        <v>52785</v>
      </c>
      <c r="D184" s="6" t="n">
        <v>123362</v>
      </c>
      <c r="E184" s="6" t="n">
        <v>108566</v>
      </c>
    </row>
    <row r="185">
      <c r="A185" s="4" t="inlineStr">
        <is>
          <t>Operating expenses</t>
        </is>
      </c>
      <c r="B185" s="6" t="n">
        <v>-44617</v>
      </c>
      <c r="C185" s="6" t="n">
        <v>-47194</v>
      </c>
      <c r="D185" s="6" t="n">
        <v>-92197</v>
      </c>
      <c r="E185" s="6" t="n">
        <v>-92545</v>
      </c>
    </row>
    <row r="186">
      <c r="A186" s="4" t="inlineStr">
        <is>
          <t>Impairment, depreciation and amortization</t>
        </is>
      </c>
      <c r="B186" s="6" t="n">
        <v>-713</v>
      </c>
      <c r="C186" s="6" t="n">
        <v>-755</v>
      </c>
      <c r="D186" s="6" t="n">
        <v>-1389</v>
      </c>
      <c r="E186" s="6" t="n">
        <v>-1525</v>
      </c>
    </row>
    <row r="187">
      <c r="A187" s="4" t="inlineStr">
        <is>
          <t>Total operating expenses</t>
        </is>
      </c>
      <c r="B187" s="6" t="n">
        <v>-45330</v>
      </c>
      <c r="C187" s="6" t="n">
        <v>-47949</v>
      </c>
      <c r="D187" s="6" t="n">
        <v>-93586</v>
      </c>
      <c r="E187" s="6" t="n">
        <v>-94070</v>
      </c>
    </row>
    <row r="188">
      <c r="A188" s="4" t="inlineStr">
        <is>
          <t>Profit before income tax</t>
        </is>
      </c>
      <c r="B188" s="6" t="n">
        <v>22638</v>
      </c>
      <c r="C188" s="6" t="n">
        <v>4836</v>
      </c>
      <c r="D188" s="6" t="n">
        <v>29776</v>
      </c>
      <c r="E188" s="6" t="n">
        <v>14496</v>
      </c>
    </row>
    <row r="189">
      <c r="A189" s="4" t="inlineStr">
        <is>
          <t>Operating Segments | International Banking</t>
        </is>
      </c>
      <c r="B189" s="4" t="inlineStr">
        <is>
          <t xml:space="preserve"> </t>
        </is>
      </c>
      <c r="C189" s="4" t="inlineStr">
        <is>
          <t xml:space="preserve"> </t>
        </is>
      </c>
      <c r="D189" s="4" t="inlineStr">
        <is>
          <t xml:space="preserve"> </t>
        </is>
      </c>
      <c r="E189" s="4" t="inlineStr">
        <is>
          <t xml:space="preserve"> </t>
        </is>
      </c>
    </row>
    <row r="190">
      <c r="A190" s="3" t="inlineStr">
        <is>
          <t>Financial performance by operating segment</t>
        </is>
      </c>
      <c r="B190" s="4" t="inlineStr">
        <is>
          <t xml:space="preserve"> </t>
        </is>
      </c>
      <c r="C190" s="4" t="inlineStr">
        <is>
          <t xml:space="preserve"> </t>
        </is>
      </c>
      <c r="D190" s="4" t="inlineStr">
        <is>
          <t xml:space="preserve"> </t>
        </is>
      </c>
      <c r="E190" s="4" t="inlineStr">
        <is>
          <t xml:space="preserve"> </t>
        </is>
      </c>
    </row>
    <row r="191">
      <c r="A191" s="4" t="inlineStr">
        <is>
          <t>Total interest and valuation on financial instruments</t>
        </is>
      </c>
      <c r="B191" s="6" t="n">
        <v>319880</v>
      </c>
      <c r="C191" s="6" t="n">
        <v>289458</v>
      </c>
      <c r="D191" s="6" t="n">
        <v>615687</v>
      </c>
      <c r="E191" s="6" t="n">
        <v>563931</v>
      </c>
    </row>
    <row r="192">
      <c r="A192" s="4" t="inlineStr">
        <is>
          <t>Interest income on loans and financial leases</t>
        </is>
      </c>
      <c r="B192" s="6" t="n">
        <v>251616</v>
      </c>
      <c r="C192" s="6" t="n">
        <v>243657</v>
      </c>
      <c r="D192" s="6" t="n">
        <v>481788</v>
      </c>
      <c r="E192" s="6" t="n">
        <v>479557</v>
      </c>
    </row>
    <row r="193">
      <c r="A193" s="4" t="inlineStr">
        <is>
          <t>Total debt investments</t>
        </is>
      </c>
      <c r="B193" s="6" t="n">
        <v>33979</v>
      </c>
      <c r="C193" s="6" t="n">
        <v>21422</v>
      </c>
      <c r="D193" s="6" t="n">
        <v>67149</v>
      </c>
      <c r="E193" s="6" t="n">
        <v>41834</v>
      </c>
    </row>
    <row r="194">
      <c r="A194" s="4" t="inlineStr">
        <is>
          <t>Total liquidity operations, net</t>
        </is>
      </c>
      <c r="B194" s="6" t="n">
        <v>34285</v>
      </c>
      <c r="C194" s="6" t="n">
        <v>24379</v>
      </c>
      <c r="D194" s="6" t="n">
        <v>66750</v>
      </c>
      <c r="E194" s="6" t="n">
        <v>42540</v>
      </c>
    </row>
    <row r="195">
      <c r="A195" s="4" t="inlineStr">
        <is>
          <t>Interest expenses</t>
        </is>
      </c>
      <c r="B195" s="6" t="n">
        <v>-167883</v>
      </c>
      <c r="C195" s="6" t="n">
        <v>-147836</v>
      </c>
      <c r="D195" s="6" t="n">
        <v>-330292</v>
      </c>
      <c r="E195" s="6" t="n">
        <v>-289592</v>
      </c>
    </row>
    <row r="196">
      <c r="A196" s="4" t="inlineStr">
        <is>
          <t>Net interest margin and valuation on financial instruments before impairment on loans and financial leases, off balance sheet credit instruments and other financial instruments</t>
        </is>
      </c>
      <c r="B196" s="6" t="n">
        <v>151997</v>
      </c>
      <c r="C196" s="6" t="n">
        <v>141622</v>
      </c>
      <c r="D196" s="6" t="n">
        <v>285395</v>
      </c>
      <c r="E196" s="6" t="n">
        <v>274339</v>
      </c>
    </row>
    <row r="197">
      <c r="A197" s="4" t="inlineStr">
        <is>
          <t>Total credit impairment charges, net</t>
        </is>
      </c>
      <c r="B197" s="6" t="n">
        <v>-4307</v>
      </c>
      <c r="C197" s="6" t="n">
        <v>10171</v>
      </c>
      <c r="D197" s="6" t="n">
        <v>-5728</v>
      </c>
      <c r="E197" s="6" t="n">
        <v>9311</v>
      </c>
    </row>
    <row r="198">
      <c r="A198" s="4" t="inlineStr">
        <is>
          <t>Net interest margin and valuation on financial instruments after impairment on loans and financial leases, off balance sheet credit instruments and other financial instruments</t>
        </is>
      </c>
      <c r="B198" s="6" t="n">
        <v>147690</v>
      </c>
      <c r="C198" s="6" t="n">
        <v>151793</v>
      </c>
      <c r="D198" s="6" t="n">
        <v>279667</v>
      </c>
      <c r="E198" s="6" t="n">
        <v>283650</v>
      </c>
    </row>
    <row r="199">
      <c r="A199" s="4" t="inlineStr">
        <is>
          <t>(Expenses) Revenues from transactions with other operating segments of the Bank</t>
        </is>
      </c>
      <c r="B199" s="6" t="n">
        <v>97141</v>
      </c>
      <c r="C199" s="6" t="n">
        <v>108704</v>
      </c>
      <c r="D199" s="6" t="n">
        <v>189247</v>
      </c>
      <c r="E199" s="6" t="n">
        <v>204688</v>
      </c>
    </row>
    <row r="200">
      <c r="A200" s="4" t="inlineStr">
        <is>
          <t>commissions income</t>
        </is>
      </c>
      <c r="B200" s="6" t="n">
        <v>11623</v>
      </c>
      <c r="C200" s="6" t="n">
        <v>11486</v>
      </c>
      <c r="D200" s="6" t="n">
        <v>25766</v>
      </c>
      <c r="E200" s="6" t="n">
        <v>23467</v>
      </c>
    </row>
    <row r="201">
      <c r="A201" s="4" t="inlineStr">
        <is>
          <t>commissions expenses</t>
        </is>
      </c>
      <c r="B201" s="6" t="n">
        <v>-2888</v>
      </c>
      <c r="C201" s="6" t="n">
        <v>-2916</v>
      </c>
      <c r="D201" s="6" t="n">
        <v>-5426</v>
      </c>
      <c r="E201" s="6" t="n">
        <v>-5608</v>
      </c>
    </row>
    <row r="202">
      <c r="A202" s="4" t="inlineStr">
        <is>
          <t>Total commissions, net</t>
        </is>
      </c>
      <c r="B202" s="6" t="n">
        <v>8735</v>
      </c>
      <c r="C202" s="6" t="n">
        <v>8570</v>
      </c>
      <c r="D202" s="6" t="n">
        <v>20340</v>
      </c>
      <c r="E202" s="6" t="n">
        <v>17859</v>
      </c>
    </row>
    <row r="203">
      <c r="A203" s="4" t="inlineStr">
        <is>
          <t>Other operating income</t>
        </is>
      </c>
      <c r="B203" s="6" t="n">
        <v>2967</v>
      </c>
      <c r="C203" s="6" t="n">
        <v>2621</v>
      </c>
      <c r="D203" s="6" t="n">
        <v>5522</v>
      </c>
      <c r="E203" s="6" t="n">
        <v>5712</v>
      </c>
    </row>
    <row r="204">
      <c r="A204" s="4" t="inlineStr">
        <is>
          <t>Dividends and net income on equity investments</t>
        </is>
      </c>
      <c r="B204" s="6" t="n">
        <v>7</v>
      </c>
      <c r="C204" s="6" t="n">
        <v>4</v>
      </c>
      <c r="D204" s="6" t="n">
        <v>14</v>
      </c>
      <c r="E204" s="6" t="n">
        <v>8</v>
      </c>
    </row>
    <row r="205">
      <c r="A205" s="4" t="inlineStr">
        <is>
          <t>Total operating income, net</t>
        </is>
      </c>
      <c r="B205" s="6" t="n">
        <v>256540</v>
      </c>
      <c r="C205" s="6" t="n">
        <v>271692</v>
      </c>
      <c r="D205" s="6" t="n">
        <v>494790</v>
      </c>
      <c r="E205" s="6" t="n">
        <v>511917</v>
      </c>
    </row>
    <row r="206">
      <c r="A206" s="4" t="inlineStr">
        <is>
          <t>Operating expenses</t>
        </is>
      </c>
      <c r="B206" s="6" t="n">
        <v>-23133</v>
      </c>
      <c r="C206" s="6" t="n">
        <v>-22473</v>
      </c>
      <c r="D206" s="6" t="n">
        <v>-42614</v>
      </c>
      <c r="E206" s="6" t="n">
        <v>-44490</v>
      </c>
    </row>
    <row r="207">
      <c r="A207" s="4" t="inlineStr">
        <is>
          <t>Impairment, depreciation and amortization</t>
        </is>
      </c>
      <c r="B207" s="6" t="n">
        <v>-478</v>
      </c>
      <c r="C207" s="6" t="n">
        <v>-644</v>
      </c>
      <c r="D207" s="6" t="n">
        <v>-1068</v>
      </c>
      <c r="E207" s="6" t="n">
        <v>-1342</v>
      </c>
    </row>
    <row r="208">
      <c r="A208" s="4" t="inlineStr">
        <is>
          <t>Total operating expenses</t>
        </is>
      </c>
      <c r="B208" s="6" t="n">
        <v>-23611</v>
      </c>
      <c r="C208" s="6" t="n">
        <v>-23117</v>
      </c>
      <c r="D208" s="6" t="n">
        <v>-43682</v>
      </c>
      <c r="E208" s="6" t="n">
        <v>-45832</v>
      </c>
    </row>
    <row r="209">
      <c r="A209" s="4" t="inlineStr">
        <is>
          <t>Profit before income tax</t>
        </is>
      </c>
      <c r="B209" s="6" t="n">
        <v>232929</v>
      </c>
      <c r="C209" s="6" t="n">
        <v>248575</v>
      </c>
      <c r="D209" s="6" t="n">
        <v>451108</v>
      </c>
      <c r="E209" s="6" t="n">
        <v>466085</v>
      </c>
    </row>
    <row r="210">
      <c r="A210" s="4" t="inlineStr">
        <is>
          <t>Operating Segments | All other segments</t>
        </is>
      </c>
      <c r="B210" s="4" t="inlineStr">
        <is>
          <t xml:space="preserve"> </t>
        </is>
      </c>
      <c r="C210" s="4" t="inlineStr">
        <is>
          <t xml:space="preserve"> </t>
        </is>
      </c>
      <c r="D210" s="4" t="inlineStr">
        <is>
          <t xml:space="preserve"> </t>
        </is>
      </c>
      <c r="E210" s="4" t="inlineStr">
        <is>
          <t xml:space="preserve"> </t>
        </is>
      </c>
    </row>
    <row r="211">
      <c r="A211" s="3" t="inlineStr">
        <is>
          <t>Financial performance by operating segment</t>
        </is>
      </c>
      <c r="B211" s="4" t="inlineStr">
        <is>
          <t xml:space="preserve"> </t>
        </is>
      </c>
      <c r="C211" s="4" t="inlineStr">
        <is>
          <t xml:space="preserve"> </t>
        </is>
      </c>
      <c r="D211" s="4" t="inlineStr">
        <is>
          <t xml:space="preserve"> </t>
        </is>
      </c>
      <c r="E211" s="4" t="inlineStr">
        <is>
          <t xml:space="preserve"> </t>
        </is>
      </c>
    </row>
    <row r="212">
      <c r="A212" s="4" t="inlineStr">
        <is>
          <t>Total interest and valuation on financial instruments</t>
        </is>
      </c>
      <c r="B212" s="6" t="n">
        <v>69115</v>
      </c>
      <c r="C212" s="6" t="n">
        <v>62327</v>
      </c>
      <c r="D212" s="6" t="n">
        <v>140035</v>
      </c>
      <c r="E212" s="6" t="n">
        <v>119522</v>
      </c>
    </row>
    <row r="213">
      <c r="A213" s="4" t="inlineStr">
        <is>
          <t>Interest income on loans and financial leases</t>
        </is>
      </c>
      <c r="B213" s="6" t="n">
        <v>71101</v>
      </c>
      <c r="C213" s="6" t="n">
        <v>62288</v>
      </c>
      <c r="D213" s="6" t="n">
        <v>142021</v>
      </c>
      <c r="E213" s="6" t="n">
        <v>119033</v>
      </c>
    </row>
    <row r="214">
      <c r="A214" s="4" t="inlineStr">
        <is>
          <t>Total debt investments</t>
        </is>
      </c>
      <c r="B214" s="4" t="inlineStr">
        <is>
          <t xml:space="preserve"> </t>
        </is>
      </c>
      <c r="C214" s="6" t="n">
        <v>56</v>
      </c>
      <c r="D214" s="6" t="n">
        <v>0</v>
      </c>
      <c r="E214" s="6" t="n">
        <v>488</v>
      </c>
    </row>
    <row r="215">
      <c r="A215" s="4" t="inlineStr">
        <is>
          <t>Derivatives, net</t>
        </is>
      </c>
      <c r="B215" s="6" t="n">
        <v>-1986</v>
      </c>
      <c r="C215" s="4" t="inlineStr">
        <is>
          <t xml:space="preserve"> </t>
        </is>
      </c>
      <c r="D215" s="6" t="n">
        <v>-1986</v>
      </c>
      <c r="E215" s="4" t="inlineStr">
        <is>
          <t xml:space="preserve"> </t>
        </is>
      </c>
    </row>
    <row r="216">
      <c r="A216" s="4" t="inlineStr">
        <is>
          <t>Total liquidity operations, net</t>
        </is>
      </c>
      <c r="B216" s="4" t="inlineStr">
        <is>
          <t xml:space="preserve"> </t>
        </is>
      </c>
      <c r="C216" s="6" t="n">
        <v>-17</v>
      </c>
      <c r="D216" s="4" t="inlineStr">
        <is>
          <t xml:space="preserve"> </t>
        </is>
      </c>
      <c r="E216" s="6" t="n">
        <v>1</v>
      </c>
    </row>
    <row r="217">
      <c r="A217" s="4" t="inlineStr">
        <is>
          <t>Interest expenses</t>
        </is>
      </c>
      <c r="B217" s="6" t="n">
        <v>-39795</v>
      </c>
      <c r="C217" s="6" t="n">
        <v>-44880</v>
      </c>
      <c r="D217" s="6" t="n">
        <v>-81294</v>
      </c>
      <c r="E217" s="6" t="n">
        <v>-86549</v>
      </c>
    </row>
    <row r="218">
      <c r="A218" s="4" t="inlineStr">
        <is>
          <t>Net interest margin and valuation on financial instruments before impairment on loans and financial leases, off balance sheet credit instruments and other financial instruments</t>
        </is>
      </c>
      <c r="B218" s="6" t="n">
        <v>29320</v>
      </c>
      <c r="C218" s="6" t="n">
        <v>17447</v>
      </c>
      <c r="D218" s="6" t="n">
        <v>58741</v>
      </c>
      <c r="E218" s="6" t="n">
        <v>32973</v>
      </c>
    </row>
    <row r="219">
      <c r="A219" s="4" t="inlineStr">
        <is>
          <t>Total credit impairment charges, net</t>
        </is>
      </c>
      <c r="B219" s="6" t="n">
        <v>-12739</v>
      </c>
      <c r="C219" s="6" t="n">
        <v>-14952</v>
      </c>
      <c r="D219" s="6" t="n">
        <v>-35763</v>
      </c>
      <c r="E219" s="6" t="n">
        <v>-23652</v>
      </c>
    </row>
    <row r="220">
      <c r="A220" s="4" t="inlineStr">
        <is>
          <t>Net interest margin and valuation on financial instruments after impairment on loans and financial leases, off balance sheet credit instruments and other financial instruments</t>
        </is>
      </c>
      <c r="B220" s="6" t="n">
        <v>16581</v>
      </c>
      <c r="C220" s="6" t="n">
        <v>2495</v>
      </c>
      <c r="D220" s="6" t="n">
        <v>22978</v>
      </c>
      <c r="E220" s="6" t="n">
        <v>9321</v>
      </c>
    </row>
    <row r="221">
      <c r="A221" s="4" t="inlineStr">
        <is>
          <t>(Expenses) Revenues from transactions with other operating segments of the Bank</t>
        </is>
      </c>
      <c r="B221" s="6" t="n">
        <v>-37345</v>
      </c>
      <c r="C221" s="6" t="n">
        <v>-44990</v>
      </c>
      <c r="D221" s="6" t="n">
        <v>-73005</v>
      </c>
      <c r="E221" s="6" t="n">
        <v>-85679</v>
      </c>
    </row>
    <row r="222">
      <c r="A222" s="4" t="inlineStr">
        <is>
          <t>commissions income</t>
        </is>
      </c>
      <c r="B222" s="6" t="n">
        <v>8240</v>
      </c>
      <c r="C222" s="6" t="n">
        <v>7138</v>
      </c>
      <c r="D222" s="6" t="n">
        <v>15334</v>
      </c>
      <c r="E222" s="6" t="n">
        <v>13762</v>
      </c>
    </row>
    <row r="223">
      <c r="A223" s="4" t="inlineStr">
        <is>
          <t>commissions expenses</t>
        </is>
      </c>
      <c r="B223" s="6" t="n">
        <v>-13050</v>
      </c>
      <c r="C223" s="6" t="n">
        <v>-1078</v>
      </c>
      <c r="D223" s="6" t="n">
        <v>-25570</v>
      </c>
      <c r="E223" s="6" t="n">
        <v>-1631</v>
      </c>
    </row>
    <row r="224">
      <c r="A224" s="4" t="inlineStr">
        <is>
          <t>Total commissions, net</t>
        </is>
      </c>
      <c r="B224" s="6" t="n">
        <v>-4810</v>
      </c>
      <c r="C224" s="6" t="n">
        <v>6060</v>
      </c>
      <c r="D224" s="6" t="n">
        <v>-10236</v>
      </c>
      <c r="E224" s="6" t="n">
        <v>12131</v>
      </c>
    </row>
    <row r="225">
      <c r="A225" s="4" t="inlineStr">
        <is>
          <t>Other operating income</t>
        </is>
      </c>
      <c r="B225" s="6" t="n">
        <v>478514</v>
      </c>
      <c r="C225" s="6" t="n">
        <v>543194</v>
      </c>
      <c r="D225" s="6" t="n">
        <v>951227</v>
      </c>
      <c r="E225" s="6" t="n">
        <v>1123542</v>
      </c>
    </row>
    <row r="226">
      <c r="A226" s="4" t="inlineStr">
        <is>
          <t>Dividends and net income on equity investments</t>
        </is>
      </c>
      <c r="B226" s="6" t="n">
        <v>60317</v>
      </c>
      <c r="C226" s="6" t="n">
        <v>56328</v>
      </c>
      <c r="D226" s="6" t="n">
        <v>121123</v>
      </c>
      <c r="E226" s="6" t="n">
        <v>151351</v>
      </c>
    </row>
    <row r="227">
      <c r="A227" s="4" t="inlineStr">
        <is>
          <t>Total operating income, net</t>
        </is>
      </c>
      <c r="B227" s="6" t="n">
        <v>513257</v>
      </c>
      <c r="C227" s="6" t="n">
        <v>563087</v>
      </c>
      <c r="D227" s="6" t="n">
        <v>1012087</v>
      </c>
      <c r="E227" s="6" t="n">
        <v>1210666</v>
      </c>
    </row>
    <row r="228">
      <c r="A228" s="4" t="inlineStr">
        <is>
          <t>Operating expenses</t>
        </is>
      </c>
      <c r="B228" s="6" t="n">
        <v>-233856</v>
      </c>
      <c r="C228" s="6" t="n">
        <v>-278813</v>
      </c>
      <c r="D228" s="6" t="n">
        <v>-516991</v>
      </c>
      <c r="E228" s="6" t="n">
        <v>-553912</v>
      </c>
    </row>
    <row r="229">
      <c r="A229" s="4" t="inlineStr">
        <is>
          <t>Impairment, depreciation and amortization</t>
        </is>
      </c>
      <c r="B229" s="6" t="n">
        <v>-12311</v>
      </c>
      <c r="C229" s="6" t="n">
        <v>-19755</v>
      </c>
      <c r="D229" s="6" t="n">
        <v>-24330</v>
      </c>
      <c r="E229" s="6" t="n">
        <v>-38817</v>
      </c>
    </row>
    <row r="230">
      <c r="A230" s="4" t="inlineStr">
        <is>
          <t>Total operating expenses</t>
        </is>
      </c>
      <c r="B230" s="6" t="n">
        <v>-246167</v>
      </c>
      <c r="C230" s="6" t="n">
        <v>-298568</v>
      </c>
      <c r="D230" s="6" t="n">
        <v>-541321</v>
      </c>
      <c r="E230" s="6" t="n">
        <v>-592729</v>
      </c>
    </row>
    <row r="231">
      <c r="A231" s="4" t="inlineStr">
        <is>
          <t>Profit before income tax</t>
        </is>
      </c>
      <c r="B231" s="5" t="n">
        <v>267090</v>
      </c>
      <c r="C231" s="5" t="n">
        <v>264519</v>
      </c>
      <c r="D231" s="5" t="n">
        <v>470766</v>
      </c>
      <c r="E231" s="5" t="n">
        <v>617937</v>
      </c>
    </row>
  </sheetData>
  <mergeCells count="3">
    <mergeCell ref="B1:C1"/>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AND CASH EQUIVALENTS (Details) - COP ($) $ in Millions</t>
        </is>
      </c>
      <c r="C1" s="2" t="inlineStr">
        <is>
          <t>Jun. 30, 2024</t>
        </is>
      </c>
      <c r="D1" s="2" t="inlineStr">
        <is>
          <t>Dec. 31, 2023</t>
        </is>
      </c>
      <c r="E1" s="2" t="inlineStr">
        <is>
          <t>Jun. 30, 2023</t>
        </is>
      </c>
      <c r="F1" s="2" t="inlineStr">
        <is>
          <t>Dec. 31, 2022</t>
        </is>
      </c>
    </row>
    <row r="2">
      <c r="A2" s="3" t="inlineStr">
        <is>
          <t>Cash and balances at central bank</t>
        </is>
      </c>
      <c r="C2" s="4" t="inlineStr">
        <is>
          <t xml:space="preserve"> </t>
        </is>
      </c>
      <c r="D2" s="4" t="inlineStr">
        <is>
          <t xml:space="preserve"> </t>
        </is>
      </c>
      <c r="E2" s="4" t="inlineStr">
        <is>
          <t xml:space="preserve"> </t>
        </is>
      </c>
      <c r="F2" s="4" t="inlineStr">
        <is>
          <t xml:space="preserve"> </t>
        </is>
      </c>
    </row>
    <row r="3">
      <c r="A3" s="4" t="inlineStr">
        <is>
          <t>Cash</t>
        </is>
      </c>
      <c r="C3" s="5" t="n">
        <v>8510449</v>
      </c>
      <c r="D3" s="5" t="n">
        <v>8830305</v>
      </c>
      <c r="E3" s="4" t="inlineStr">
        <is>
          <t xml:space="preserve"> </t>
        </is>
      </c>
      <c r="F3" s="4" t="inlineStr">
        <is>
          <t xml:space="preserve"> </t>
        </is>
      </c>
    </row>
    <row r="4">
      <c r="A4" s="4" t="inlineStr">
        <is>
          <t>Due from central banks</t>
        </is>
      </c>
      <c r="B4" s="4" t="inlineStr">
        <is>
          <t>[1],[2]</t>
        </is>
      </c>
      <c r="C4" s="6" t="n">
        <v>7590076</v>
      </c>
      <c r="D4" s="6" t="n">
        <v>11248230</v>
      </c>
      <c r="E4" s="4" t="inlineStr">
        <is>
          <t xml:space="preserve"> </t>
        </is>
      </c>
      <c r="F4" s="4" t="inlineStr">
        <is>
          <t xml:space="preserve"> </t>
        </is>
      </c>
    </row>
    <row r="5">
      <c r="A5" s="4" t="inlineStr">
        <is>
          <t>Due from other private financial entities</t>
        </is>
      </c>
      <c r="C5" s="6" t="n">
        <v>4955506</v>
      </c>
      <c r="D5" s="6" t="n">
        <v>7607921</v>
      </c>
      <c r="E5" s="4" t="inlineStr">
        <is>
          <t xml:space="preserve"> </t>
        </is>
      </c>
      <c r="F5" s="4" t="inlineStr">
        <is>
          <t xml:space="preserve"> </t>
        </is>
      </c>
    </row>
    <row r="6">
      <c r="A6" s="4" t="inlineStr">
        <is>
          <t>Checks on hold</t>
        </is>
      </c>
      <c r="C6" s="6" t="n">
        <v>221841</v>
      </c>
      <c r="D6" s="6" t="n">
        <v>214004</v>
      </c>
      <c r="E6" s="4" t="inlineStr">
        <is>
          <t xml:space="preserve"> </t>
        </is>
      </c>
      <c r="F6" s="4" t="inlineStr">
        <is>
          <t xml:space="preserve"> </t>
        </is>
      </c>
    </row>
    <row r="7">
      <c r="A7" s="4" t="inlineStr">
        <is>
          <t>Remittances of domestic negotiated checks in transit</t>
        </is>
      </c>
      <c r="C7" s="6" t="n">
        <v>96828</v>
      </c>
      <c r="D7" s="6" t="n">
        <v>74524</v>
      </c>
      <c r="E7" s="4" t="inlineStr">
        <is>
          <t xml:space="preserve"> </t>
        </is>
      </c>
      <c r="F7" s="4" t="inlineStr">
        <is>
          <t xml:space="preserve"> </t>
        </is>
      </c>
    </row>
    <row r="8">
      <c r="A8" s="4" t="inlineStr">
        <is>
          <t>Total cash and due from banks</t>
        </is>
      </c>
      <c r="C8" s="6" t="n">
        <v>21374700</v>
      </c>
      <c r="D8" s="6" t="n">
        <v>27974984</v>
      </c>
      <c r="E8" s="4" t="inlineStr">
        <is>
          <t xml:space="preserve"> </t>
        </is>
      </c>
      <c r="F8" s="4" t="inlineStr">
        <is>
          <t xml:space="preserve"> </t>
        </is>
      </c>
    </row>
    <row r="9">
      <c r="A9" s="3" t="inlineStr">
        <is>
          <t>Money market transactions</t>
        </is>
      </c>
      <c r="C9" s="4" t="inlineStr">
        <is>
          <t xml:space="preserve"> </t>
        </is>
      </c>
      <c r="D9" s="4" t="inlineStr">
        <is>
          <t xml:space="preserve"> </t>
        </is>
      </c>
      <c r="E9" s="4" t="inlineStr">
        <is>
          <t xml:space="preserve"> </t>
        </is>
      </c>
      <c r="F9" s="4" t="inlineStr">
        <is>
          <t xml:space="preserve"> </t>
        </is>
      </c>
    </row>
    <row r="10">
      <c r="A10" s="4" t="inlineStr">
        <is>
          <t>Interbank borrowings</t>
        </is>
      </c>
      <c r="C10" s="6" t="n">
        <v>3717447</v>
      </c>
      <c r="D10" s="6" t="n">
        <v>3983699</v>
      </c>
      <c r="E10" s="4" t="inlineStr">
        <is>
          <t xml:space="preserve"> </t>
        </is>
      </c>
      <c r="F10" s="4" t="inlineStr">
        <is>
          <t xml:space="preserve"> </t>
        </is>
      </c>
    </row>
    <row r="11">
      <c r="A11" s="4" t="inlineStr">
        <is>
          <t>Reverse repurchase agreements and other similar secured loans</t>
        </is>
      </c>
      <c r="C11" s="6" t="n">
        <v>6373029</v>
      </c>
      <c r="D11" s="6" t="n">
        <v>7840926</v>
      </c>
      <c r="E11" s="4" t="inlineStr">
        <is>
          <t xml:space="preserve"> </t>
        </is>
      </c>
      <c r="F11" s="4" t="inlineStr">
        <is>
          <t xml:space="preserve"> </t>
        </is>
      </c>
    </row>
    <row r="12">
      <c r="A12" s="4" t="inlineStr">
        <is>
          <t>Total money market transactions</t>
        </is>
      </c>
      <c r="C12" s="6" t="n">
        <v>10090476</v>
      </c>
      <c r="D12" s="6" t="n">
        <v>11824625</v>
      </c>
      <c r="E12" s="4" t="inlineStr">
        <is>
          <t xml:space="preserve"> </t>
        </is>
      </c>
      <c r="F12" s="4" t="inlineStr">
        <is>
          <t xml:space="preserve"> </t>
        </is>
      </c>
    </row>
    <row r="13">
      <c r="A13" s="4" t="inlineStr">
        <is>
          <t>Total cash and cash equivalents</t>
        </is>
      </c>
      <c r="C13" s="5" t="n">
        <v>31465176</v>
      </c>
      <c r="D13" s="5" t="n">
        <v>39799609</v>
      </c>
      <c r="E13" s="5" t="n">
        <v>28694083</v>
      </c>
      <c r="F13" s="5" t="n">
        <v>31645291</v>
      </c>
    </row>
    <row r="14"/>
    <row r="15">
      <c r="A15" s="4" t="inlineStr">
        <is>
          <t>[1]According to External Resolution No. 20 of 2020 of Banco de la República Colombia, which amends External Resolution No. 5 of 2008 issued by the Colombian Central Bank, Bancolombia S.A. must maintain, the equivalent of 8% of the deposits mentioned in Article 1, paragraph (a), and the equivalent of 3.5% of its customer’s deposits with a maturity of less than 18 months (paragraph b), as ordinary reserve, represented in deposits at the Central Bank or as cash in hand. In addition, according to Resolution Number 177 of 2002 issued by the Guatemala Monetary Board, Grupo Agromercantil Holding through its subsidiary Banco Agromercantil de Guatemala must maintain the equivalent of 14.60% of its customer’s deposits daily balances as a legal banking reserve, represented in unrestricted deposits at the Bank of Guatemala. Additionally, circular SBP-DR-0011-2024 dated January 30, 2024, communicates the decision of the Superintendency of Banks of Panama to maintain the percentage established in the General Resolution of the Board of Directors SBP-GJD-0003-2014 dated January 28, 2014, which sets at 30.00% the minimum legal liquidity rate that Panamanian banks must maintain. Finally, in accordance with temporary rule NPBT-12, which is effective from March 27, 2024, to September 24, 2024, Banco Agrícola must maintain an equivalent average daily amount of its deposits and debt instruments in issue as a liquidity reserve between 1.00% and 16.00% represented in unrestricted deposits or debt instruments in issue by El Salvador Central Bank. Once the complete term established, the bank continues with the Technical Norm (NRP-28), issued by the Central Bank, where the Bank must maintain an equivalent amount between 1.00% and 18.00%, which has been in effect since 23 June 2021.[2]The variation corresponds mainly the effect of the usual transactionality of the operation of Bancolombia and the cancellation of interest-bearing deposits of COP 3.5 billion opened in December 2023 and cancelled in January 2024.</t>
        </is>
      </c>
    </row>
  </sheetData>
  <mergeCells count="3">
    <mergeCell ref="A15:E15"/>
    <mergeCell ref="A1:B1"/>
    <mergeCell ref="A14:E1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ASH AND CASH EQUIVALENTS (Parenthetical) (Details) $ in Billions</t>
        </is>
      </c>
      <c r="B1" s="2" t="inlineStr">
        <is>
          <t>Jun. 30, 2024 COP ($)</t>
        </is>
      </c>
    </row>
    <row r="2">
      <c r="A2" s="3" t="inlineStr">
        <is>
          <t>CASH AND CASH EQUIVALENTS</t>
        </is>
      </c>
      <c r="B2" s="4" t="inlineStr">
        <is>
          <t xml:space="preserve"> </t>
        </is>
      </c>
    </row>
    <row r="3">
      <c r="A3" s="4" t="inlineStr">
        <is>
          <t>Cancellation of interest bearing deposits</t>
        </is>
      </c>
      <c r="B3" s="9" t="n">
        <v>3.5</v>
      </c>
    </row>
    <row r="4">
      <c r="A4" s="4" t="inlineStr">
        <is>
          <t>Grupo Agromercantil Holding S.A. | Legal banking reserve</t>
        </is>
      </c>
      <c r="B4" s="4" t="inlineStr">
        <is>
          <t xml:space="preserve"> </t>
        </is>
      </c>
    </row>
    <row r="5">
      <c r="A5" s="3" t="inlineStr">
        <is>
          <t>CASH AND CASH EQUIVALENTS</t>
        </is>
      </c>
      <c r="B5" s="4" t="inlineStr">
        <is>
          <t xml:space="preserve"> </t>
        </is>
      </c>
    </row>
    <row r="6">
      <c r="A6" s="4" t="inlineStr">
        <is>
          <t>Mandatory reserve percentage in central bank</t>
        </is>
      </c>
      <c r="B6" s="7" t="n">
        <v>0.146</v>
      </c>
    </row>
    <row r="7">
      <c r="A7" s="4" t="inlineStr">
        <is>
          <t>All Panamanian banks | Legal banking reserve | Minimum</t>
        </is>
      </c>
      <c r="B7" s="4" t="inlineStr">
        <is>
          <t xml:space="preserve"> </t>
        </is>
      </c>
    </row>
    <row r="8">
      <c r="A8" s="3" t="inlineStr">
        <is>
          <t>CASH AND CASH EQUIVALENTS</t>
        </is>
      </c>
      <c r="B8" s="4" t="inlineStr">
        <is>
          <t xml:space="preserve"> </t>
        </is>
      </c>
    </row>
    <row r="9">
      <c r="A9" s="4" t="inlineStr">
        <is>
          <t>Mandatory reserve percentage in central bank</t>
        </is>
      </c>
      <c r="B9" s="8" t="n">
        <v>0.3</v>
      </c>
    </row>
    <row r="10">
      <c r="A10" s="4" t="inlineStr">
        <is>
          <t>Banco Agricola S.A. | Liquidity Reserve, Temporary Rule NPTB-09 | Minimum</t>
        </is>
      </c>
      <c r="B10" s="4" t="inlineStr">
        <is>
          <t xml:space="preserve"> </t>
        </is>
      </c>
    </row>
    <row r="11">
      <c r="A11" s="3" t="inlineStr">
        <is>
          <t>CASH AND CASH EQUIVALENTS</t>
        </is>
      </c>
      <c r="B11" s="4" t="inlineStr">
        <is>
          <t xml:space="preserve"> </t>
        </is>
      </c>
    </row>
    <row r="12">
      <c r="A12" s="4" t="inlineStr">
        <is>
          <t>Reserves to be maintained, percentage of deposits and debt securities in issue</t>
        </is>
      </c>
      <c r="B12" s="8" t="n">
        <v>0.01</v>
      </c>
    </row>
    <row r="13">
      <c r="A13" s="4" t="inlineStr">
        <is>
          <t>Banco Agricola S.A. | Liquidity Reserve, Temporary Rule NPTB-09 | Maximum</t>
        </is>
      </c>
      <c r="B13" s="4" t="inlineStr">
        <is>
          <t xml:space="preserve"> </t>
        </is>
      </c>
    </row>
    <row r="14">
      <c r="A14" s="3" t="inlineStr">
        <is>
          <t>CASH AND CASH EQUIVALENTS</t>
        </is>
      </c>
      <c r="B14" s="4" t="inlineStr">
        <is>
          <t xml:space="preserve"> </t>
        </is>
      </c>
    </row>
    <row r="15">
      <c r="A15" s="4" t="inlineStr">
        <is>
          <t>Reserves to be maintained, percentage of deposits and debt securities in issue</t>
        </is>
      </c>
      <c r="B15" s="8" t="n">
        <v>0.16</v>
      </c>
    </row>
    <row r="16">
      <c r="A16" s="4" t="inlineStr">
        <is>
          <t>Banco Agricola S.A. | Liquidity Reserve, Technical Norm (NRP-28) | Minimum</t>
        </is>
      </c>
      <c r="B16" s="4" t="inlineStr">
        <is>
          <t xml:space="preserve"> </t>
        </is>
      </c>
    </row>
    <row r="17">
      <c r="A17" s="3" t="inlineStr">
        <is>
          <t>CASH AND CASH EQUIVALENTS</t>
        </is>
      </c>
      <c r="B17" s="4" t="inlineStr">
        <is>
          <t xml:space="preserve"> </t>
        </is>
      </c>
    </row>
    <row r="18">
      <c r="A18" s="4" t="inlineStr">
        <is>
          <t>Reserves to be maintained, percentage of deposits and debt securities in issue</t>
        </is>
      </c>
      <c r="B18" s="8" t="n">
        <v>0.01</v>
      </c>
    </row>
    <row r="19">
      <c r="A19" s="4" t="inlineStr">
        <is>
          <t>Banco Agricola S.A. | Liquidity Reserve, Technical Norm (NRP-28) | Maximum</t>
        </is>
      </c>
      <c r="B19" s="4" t="inlineStr">
        <is>
          <t xml:space="preserve"> </t>
        </is>
      </c>
    </row>
    <row r="20">
      <c r="A20" s="3" t="inlineStr">
        <is>
          <t>CASH AND CASH EQUIVALENTS</t>
        </is>
      </c>
      <c r="B20" s="4" t="inlineStr">
        <is>
          <t xml:space="preserve"> </t>
        </is>
      </c>
    </row>
    <row r="21">
      <c r="A21" s="4" t="inlineStr">
        <is>
          <t>Reserves to be maintained, percentage of deposits and debt securities in issue</t>
        </is>
      </c>
      <c r="B21" s="8" t="n">
        <v>0.18</v>
      </c>
    </row>
    <row r="22">
      <c r="A22" s="4" t="inlineStr">
        <is>
          <t>Bancolombia S.A.</t>
        </is>
      </c>
      <c r="B22" s="4" t="inlineStr">
        <is>
          <t xml:space="preserve"> </t>
        </is>
      </c>
    </row>
    <row r="23">
      <c r="A23" s="3" t="inlineStr">
        <is>
          <t>CASH AND CASH EQUIVALENTS</t>
        </is>
      </c>
      <c r="B23" s="4" t="inlineStr">
        <is>
          <t xml:space="preserve"> </t>
        </is>
      </c>
    </row>
    <row r="24">
      <c r="A24" s="4" t="inlineStr">
        <is>
          <t>Reserves to be maintained, percentage of deposits mentioned in Article 1, paragraph (a)</t>
        </is>
      </c>
      <c r="B24" s="8" t="n">
        <v>0.08</v>
      </c>
    </row>
    <row r="25">
      <c r="A25" s="4" t="inlineStr">
        <is>
          <t>Reserve to be maintained, percentage of customer deposits</t>
        </is>
      </c>
      <c r="B25" s="7" t="n">
        <v>0.0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s) - COP ($) $ in Millions</t>
        </is>
      </c>
      <c r="B1" s="2" t="inlineStr">
        <is>
          <t>Jun. 30, 2024</t>
        </is>
      </c>
      <c r="C1" s="2" t="inlineStr">
        <is>
          <t>Dec. 31, 2023</t>
        </is>
      </c>
    </row>
    <row r="2">
      <c r="A2" s="4" t="inlineStr">
        <is>
          <t>Margin deposits</t>
        </is>
      </c>
      <c r="B2" s="4" t="inlineStr">
        <is>
          <t xml:space="preserve"> </t>
        </is>
      </c>
      <c r="C2" s="4" t="inlineStr">
        <is>
          <t xml:space="preserve"> </t>
        </is>
      </c>
    </row>
    <row r="3">
      <c r="A3" s="3" t="inlineStr">
        <is>
          <t>IFRS Cash and Cash Equivalents [Line Items]</t>
        </is>
      </c>
      <c r="B3" s="4" t="inlineStr">
        <is>
          <t xml:space="preserve"> </t>
        </is>
      </c>
      <c r="C3" s="4" t="inlineStr">
        <is>
          <t xml:space="preserve"> </t>
        </is>
      </c>
    </row>
    <row r="4">
      <c r="A4" s="4" t="inlineStr">
        <is>
          <t>Restricted Cash and Cash Equivalents</t>
        </is>
      </c>
      <c r="B4" s="5" t="n">
        <v>1223368</v>
      </c>
      <c r="C4" s="5" t="n">
        <v>10826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INANCIAL ASSETS INVESTMENTS AND DERIVATIVES - Financial assets investments (Details) - COP ($) $ in Millions</t>
        </is>
      </c>
      <c r="B1" s="2" t="inlineStr">
        <is>
          <t>Jun. 30, 2024</t>
        </is>
      </c>
      <c r="D1" s="2" t="inlineStr">
        <is>
          <t>Dec. 31, 2023</t>
        </is>
      </c>
    </row>
    <row r="2">
      <c r="A2" s="3" t="inlineStr">
        <is>
          <t>FINANCIAL ASSETS INVESTMENTS AND DERIVATIVES</t>
        </is>
      </c>
      <c r="B2" s="4" t="inlineStr">
        <is>
          <t xml:space="preserve"> </t>
        </is>
      </c>
      <c r="D2" s="4" t="inlineStr">
        <is>
          <t xml:space="preserve"> </t>
        </is>
      </c>
    </row>
    <row r="3">
      <c r="A3" s="4" t="inlineStr">
        <is>
          <t>Financial assets</t>
        </is>
      </c>
      <c r="B3" s="5" t="n">
        <v>30573634</v>
      </c>
      <c r="D3" s="5" t="n">
        <v>25674195</v>
      </c>
    </row>
    <row r="4">
      <c r="A4" s="4" t="inlineStr">
        <is>
          <t>Financial assets investments</t>
        </is>
      </c>
      <c r="B4" s="4" t="inlineStr">
        <is>
          <t xml:space="preserve"> </t>
        </is>
      </c>
      <c r="D4" s="4" t="inlineStr">
        <is>
          <t xml:space="preserve"> </t>
        </is>
      </c>
    </row>
    <row r="5">
      <c r="A5" s="3" t="inlineStr">
        <is>
          <t>FINANCIAL ASSETS INVESTMENTS AND DERIVATIVES</t>
        </is>
      </c>
      <c r="B5" s="4" t="inlineStr">
        <is>
          <t xml:space="preserve"> </t>
        </is>
      </c>
      <c r="D5" s="4" t="inlineStr">
        <is>
          <t xml:space="preserve"> </t>
        </is>
      </c>
    </row>
    <row r="6">
      <c r="A6" s="4" t="inlineStr">
        <is>
          <t>Financial assets</t>
        </is>
      </c>
      <c r="B6" s="6" t="n">
        <v>30573634</v>
      </c>
      <c r="D6" s="6" t="n">
        <v>25674195</v>
      </c>
    </row>
    <row r="7">
      <c r="A7" s="4" t="inlineStr">
        <is>
          <t>Debt instruments</t>
        </is>
      </c>
      <c r="B7" s="4" t="inlineStr">
        <is>
          <t xml:space="preserve"> </t>
        </is>
      </c>
      <c r="D7" s="4" t="inlineStr">
        <is>
          <t xml:space="preserve"> </t>
        </is>
      </c>
    </row>
    <row r="8">
      <c r="A8" s="3" t="inlineStr">
        <is>
          <t>FINANCIAL ASSETS INVESTMENTS AND DERIVATIVES</t>
        </is>
      </c>
      <c r="B8" s="4" t="inlineStr">
        <is>
          <t xml:space="preserve"> </t>
        </is>
      </c>
      <c r="D8" s="4" t="inlineStr">
        <is>
          <t xml:space="preserve"> </t>
        </is>
      </c>
    </row>
    <row r="9">
      <c r="A9" s="4" t="inlineStr">
        <is>
          <t>Financial assets</t>
        </is>
      </c>
      <c r="B9" s="6" t="n">
        <v>29909988</v>
      </c>
      <c r="C9" s="4" t="inlineStr">
        <is>
          <t>[1]</t>
        </is>
      </c>
      <c r="D9" s="6" t="n">
        <v>25092666</v>
      </c>
      <c r="E9" s="4" t="inlineStr">
        <is>
          <t>[2]</t>
        </is>
      </c>
    </row>
    <row r="10">
      <c r="A10" s="4" t="inlineStr">
        <is>
          <t>Debt instruments | Securities issued by foreign governments</t>
        </is>
      </c>
      <c r="B10" s="4" t="inlineStr">
        <is>
          <t xml:space="preserve"> </t>
        </is>
      </c>
      <c r="D10" s="4" t="inlineStr">
        <is>
          <t xml:space="preserve"> </t>
        </is>
      </c>
    </row>
    <row r="11">
      <c r="A11" s="3" t="inlineStr">
        <is>
          <t>FINANCIAL ASSETS INVESTMENTS AND DERIVATIVES</t>
        </is>
      </c>
      <c r="B11" s="4" t="inlineStr">
        <is>
          <t xml:space="preserve"> </t>
        </is>
      </c>
      <c r="D11" s="4" t="inlineStr">
        <is>
          <t xml:space="preserve"> </t>
        </is>
      </c>
    </row>
    <row r="12">
      <c r="A12" s="4" t="inlineStr">
        <is>
          <t>Financial assets</t>
        </is>
      </c>
      <c r="B12" s="6" t="n">
        <v>11232807</v>
      </c>
      <c r="C12" s="4" t="inlineStr">
        <is>
          <t>[3]</t>
        </is>
      </c>
      <c r="D12" s="6" t="n">
        <v>9250227</v>
      </c>
    </row>
    <row r="13">
      <c r="A13" s="4" t="inlineStr">
        <is>
          <t>Debt instruments | Securities issued by the Colombian Government</t>
        </is>
      </c>
      <c r="B13" s="4" t="inlineStr">
        <is>
          <t xml:space="preserve"> </t>
        </is>
      </c>
      <c r="D13" s="4" t="inlineStr">
        <is>
          <t xml:space="preserve"> </t>
        </is>
      </c>
    </row>
    <row r="14">
      <c r="A14" s="3" t="inlineStr">
        <is>
          <t>FINANCIAL ASSETS INVESTMENTS AND DERIVATIVES</t>
        </is>
      </c>
      <c r="B14" s="4" t="inlineStr">
        <is>
          <t xml:space="preserve"> </t>
        </is>
      </c>
      <c r="D14" s="4" t="inlineStr">
        <is>
          <t xml:space="preserve"> </t>
        </is>
      </c>
    </row>
    <row r="15">
      <c r="A15" s="4" t="inlineStr">
        <is>
          <t>Financial assets</t>
        </is>
      </c>
      <c r="B15" s="6" t="n">
        <v>9652570</v>
      </c>
      <c r="C15" s="4" t="inlineStr">
        <is>
          <t>[4]</t>
        </is>
      </c>
      <c r="D15" s="6" t="n">
        <v>7519951</v>
      </c>
    </row>
    <row r="16">
      <c r="A16" s="4" t="inlineStr">
        <is>
          <t>Debt instruments | Corporate bonds</t>
        </is>
      </c>
      <c r="B16" s="4" t="inlineStr">
        <is>
          <t xml:space="preserve"> </t>
        </is>
      </c>
      <c r="D16" s="4" t="inlineStr">
        <is>
          <t xml:space="preserve"> </t>
        </is>
      </c>
    </row>
    <row r="17">
      <c r="A17" s="3" t="inlineStr">
        <is>
          <t>FINANCIAL ASSETS INVESTMENTS AND DERIVATIVES</t>
        </is>
      </c>
      <c r="B17" s="4" t="inlineStr">
        <is>
          <t xml:space="preserve"> </t>
        </is>
      </c>
      <c r="D17" s="4" t="inlineStr">
        <is>
          <t xml:space="preserve"> </t>
        </is>
      </c>
    </row>
    <row r="18">
      <c r="A18" s="4" t="inlineStr">
        <is>
          <t>Financial assets</t>
        </is>
      </c>
      <c r="B18" s="6" t="n">
        <v>3737887</v>
      </c>
      <c r="D18" s="6" t="n">
        <v>3407723</v>
      </c>
    </row>
    <row r="19">
      <c r="A19" s="4" t="inlineStr">
        <is>
          <t>Debt instruments | Securities issued by government entities</t>
        </is>
      </c>
      <c r="B19" s="4" t="inlineStr">
        <is>
          <t xml:space="preserve"> </t>
        </is>
      </c>
      <c r="D19" s="4" t="inlineStr">
        <is>
          <t xml:space="preserve"> </t>
        </is>
      </c>
    </row>
    <row r="20">
      <c r="A20" s="3" t="inlineStr">
        <is>
          <t>FINANCIAL ASSETS INVESTMENTS AND DERIVATIVES</t>
        </is>
      </c>
      <c r="B20" s="4" t="inlineStr">
        <is>
          <t xml:space="preserve"> </t>
        </is>
      </c>
      <c r="D20" s="4" t="inlineStr">
        <is>
          <t xml:space="preserve"> </t>
        </is>
      </c>
    </row>
    <row r="21">
      <c r="A21" s="4" t="inlineStr">
        <is>
          <t>Financial assets</t>
        </is>
      </c>
      <c r="B21" s="6" t="n">
        <v>3564111</v>
      </c>
      <c r="D21" s="6" t="n">
        <v>3214491</v>
      </c>
    </row>
    <row r="22">
      <c r="A22" s="4" t="inlineStr">
        <is>
          <t>Debt instruments | Securities issued by other financial institutions</t>
        </is>
      </c>
      <c r="B22" s="4" t="inlineStr">
        <is>
          <t xml:space="preserve"> </t>
        </is>
      </c>
      <c r="D22" s="4" t="inlineStr">
        <is>
          <t xml:space="preserve"> </t>
        </is>
      </c>
    </row>
    <row r="23">
      <c r="A23" s="3" t="inlineStr">
        <is>
          <t>FINANCIAL ASSETS INVESTMENTS AND DERIVATIVES</t>
        </is>
      </c>
      <c r="B23" s="4" t="inlineStr">
        <is>
          <t xml:space="preserve"> </t>
        </is>
      </c>
      <c r="D23" s="4" t="inlineStr">
        <is>
          <t xml:space="preserve"> </t>
        </is>
      </c>
    </row>
    <row r="24">
      <c r="A24" s="4" t="inlineStr">
        <is>
          <t>Financial assets</t>
        </is>
      </c>
      <c r="B24" s="6" t="n">
        <v>1722613</v>
      </c>
      <c r="C24" s="4" t="inlineStr">
        <is>
          <t>[5]</t>
        </is>
      </c>
      <c r="D24" s="6" t="n">
        <v>1700274</v>
      </c>
      <c r="E24" s="4" t="inlineStr">
        <is>
          <t>[6]</t>
        </is>
      </c>
    </row>
    <row r="25">
      <c r="A25" s="4" t="inlineStr">
        <is>
          <t>Equity securities</t>
        </is>
      </c>
      <c r="B25" s="4" t="inlineStr">
        <is>
          <t xml:space="preserve"> </t>
        </is>
      </c>
      <c r="D25" s="4" t="inlineStr">
        <is>
          <t xml:space="preserve"> </t>
        </is>
      </c>
    </row>
    <row r="26">
      <c r="A26" s="3" t="inlineStr">
        <is>
          <t>FINANCIAL ASSETS INVESTMENTS AND DERIVATIVES</t>
        </is>
      </c>
      <c r="B26" s="4" t="inlineStr">
        <is>
          <t xml:space="preserve"> </t>
        </is>
      </c>
      <c r="D26" s="4" t="inlineStr">
        <is>
          <t xml:space="preserve"> </t>
        </is>
      </c>
    </row>
    <row r="27">
      <c r="A27" s="4" t="inlineStr">
        <is>
          <t>Financial assets</t>
        </is>
      </c>
      <c r="B27" s="6" t="n">
        <v>632732</v>
      </c>
      <c r="D27" s="6" t="n">
        <v>543210</v>
      </c>
    </row>
    <row r="28">
      <c r="A28" s="4" t="inlineStr">
        <is>
          <t>Other instruments financial</t>
        </is>
      </c>
      <c r="B28" s="4" t="inlineStr">
        <is>
          <t xml:space="preserve"> </t>
        </is>
      </c>
      <c r="D28" s="4" t="inlineStr">
        <is>
          <t xml:space="preserve"> </t>
        </is>
      </c>
    </row>
    <row r="29">
      <c r="A29" s="3" t="inlineStr">
        <is>
          <t>FINANCIAL ASSETS INVESTMENTS AND DERIVATIVES</t>
        </is>
      </c>
      <c r="B29" s="4" t="inlineStr">
        <is>
          <t xml:space="preserve"> </t>
        </is>
      </c>
      <c r="D29" s="4" t="inlineStr">
        <is>
          <t xml:space="preserve"> </t>
        </is>
      </c>
    </row>
    <row r="30">
      <c r="A30" s="4" t="inlineStr">
        <is>
          <t>Financial assets</t>
        </is>
      </c>
      <c r="B30" s="6" t="n">
        <v>30914</v>
      </c>
      <c r="C30" s="4" t="inlineStr">
        <is>
          <t>[1]</t>
        </is>
      </c>
      <c r="D30" s="6" t="n">
        <v>38319</v>
      </c>
      <c r="E30" s="4" t="inlineStr">
        <is>
          <t>[7]</t>
        </is>
      </c>
    </row>
    <row r="31">
      <c r="A31" s="4" t="inlineStr">
        <is>
          <t>Fair value through profit or loss | Debt instruments</t>
        </is>
      </c>
      <c r="B31" s="4" t="inlineStr">
        <is>
          <t xml:space="preserve"> </t>
        </is>
      </c>
      <c r="D31" s="4" t="inlineStr">
        <is>
          <t xml:space="preserve"> </t>
        </is>
      </c>
    </row>
    <row r="32">
      <c r="A32" s="3" t="inlineStr">
        <is>
          <t>FINANCIAL ASSETS INVESTMENTS AND DERIVATIVES</t>
        </is>
      </c>
      <c r="B32" s="4" t="inlineStr">
        <is>
          <t xml:space="preserve"> </t>
        </is>
      </c>
      <c r="D32" s="4" t="inlineStr">
        <is>
          <t xml:space="preserve"> </t>
        </is>
      </c>
    </row>
    <row r="33">
      <c r="A33" s="4" t="inlineStr">
        <is>
          <t>Financial assets</t>
        </is>
      </c>
      <c r="B33" s="6" t="n">
        <v>17020038</v>
      </c>
      <c r="C33" s="4" t="inlineStr">
        <is>
          <t>[1]</t>
        </is>
      </c>
      <c r="D33" s="6" t="n">
        <v>12096407</v>
      </c>
      <c r="E33" s="4" t="inlineStr">
        <is>
          <t>[2]</t>
        </is>
      </c>
    </row>
    <row r="34">
      <c r="A34" s="4" t="inlineStr">
        <is>
          <t>Fair value through profit or loss | Debt instruments | Securities issued by foreign governments</t>
        </is>
      </c>
      <c r="B34" s="4" t="inlineStr">
        <is>
          <t xml:space="preserve"> </t>
        </is>
      </c>
      <c r="D34" s="4" t="inlineStr">
        <is>
          <t xml:space="preserve"> </t>
        </is>
      </c>
    </row>
    <row r="35">
      <c r="A35" s="3" t="inlineStr">
        <is>
          <t>FINANCIAL ASSETS INVESTMENTS AND DERIVATIVES</t>
        </is>
      </c>
      <c r="B35" s="4" t="inlineStr">
        <is>
          <t xml:space="preserve"> </t>
        </is>
      </c>
      <c r="D35" s="4" t="inlineStr">
        <is>
          <t xml:space="preserve"> </t>
        </is>
      </c>
    </row>
    <row r="36">
      <c r="A36" s="4" t="inlineStr">
        <is>
          <t>Financial assets</t>
        </is>
      </c>
      <c r="B36" s="6" t="n">
        <v>8895126</v>
      </c>
      <c r="C36" s="4" t="inlineStr">
        <is>
          <t>[3]</t>
        </is>
      </c>
      <c r="D36" s="6" t="n">
        <v>6274400</v>
      </c>
    </row>
    <row r="37">
      <c r="A37" s="4" t="inlineStr">
        <is>
          <t>Fair value through profit or loss | Debt instruments | Securities issued by the Colombian Government</t>
        </is>
      </c>
      <c r="B37" s="4" t="inlineStr">
        <is>
          <t xml:space="preserve"> </t>
        </is>
      </c>
      <c r="D37" s="4" t="inlineStr">
        <is>
          <t xml:space="preserve"> </t>
        </is>
      </c>
    </row>
    <row r="38">
      <c r="A38" s="3" t="inlineStr">
        <is>
          <t>FINANCIAL ASSETS INVESTMENTS AND DERIVATIVES</t>
        </is>
      </c>
      <c r="B38" s="4" t="inlineStr">
        <is>
          <t xml:space="preserve"> </t>
        </is>
      </c>
      <c r="D38" s="4" t="inlineStr">
        <is>
          <t xml:space="preserve"> </t>
        </is>
      </c>
    </row>
    <row r="39">
      <c r="A39" s="4" t="inlineStr">
        <is>
          <t>Financial assets</t>
        </is>
      </c>
      <c r="B39" s="6" t="n">
        <v>6925175</v>
      </c>
      <c r="C39" s="4" t="inlineStr">
        <is>
          <t>[4]</t>
        </is>
      </c>
      <c r="D39" s="6" t="n">
        <v>4725605</v>
      </c>
    </row>
    <row r="40">
      <c r="A40" s="4" t="inlineStr">
        <is>
          <t>Fair value through profit or loss | Debt instruments | Corporate bonds</t>
        </is>
      </c>
      <c r="B40" s="4" t="inlineStr">
        <is>
          <t xml:space="preserve"> </t>
        </is>
      </c>
      <c r="D40" s="4" t="inlineStr">
        <is>
          <t xml:space="preserve"> </t>
        </is>
      </c>
    </row>
    <row r="41">
      <c r="A41" s="3" t="inlineStr">
        <is>
          <t>FINANCIAL ASSETS INVESTMENTS AND DERIVATIVES</t>
        </is>
      </c>
      <c r="B41" s="4" t="inlineStr">
        <is>
          <t xml:space="preserve"> </t>
        </is>
      </c>
      <c r="D41" s="4" t="inlineStr">
        <is>
          <t xml:space="preserve"> </t>
        </is>
      </c>
    </row>
    <row r="42">
      <c r="A42" s="4" t="inlineStr">
        <is>
          <t>Financial assets</t>
        </is>
      </c>
      <c r="B42" s="6" t="n">
        <v>249837</v>
      </c>
      <c r="D42" s="6" t="n">
        <v>237234</v>
      </c>
    </row>
    <row r="43">
      <c r="A43" s="4" t="inlineStr">
        <is>
          <t>Fair value through profit or loss | Debt instruments | Securities issued by government entities</t>
        </is>
      </c>
      <c r="B43" s="4" t="inlineStr">
        <is>
          <t xml:space="preserve"> </t>
        </is>
      </c>
      <c r="D43" s="4" t="inlineStr">
        <is>
          <t xml:space="preserve"> </t>
        </is>
      </c>
    </row>
    <row r="44">
      <c r="A44" s="3" t="inlineStr">
        <is>
          <t>FINANCIAL ASSETS INVESTMENTS AND DERIVATIVES</t>
        </is>
      </c>
      <c r="B44" s="4" t="inlineStr">
        <is>
          <t xml:space="preserve"> </t>
        </is>
      </c>
      <c r="D44" s="4" t="inlineStr">
        <is>
          <t xml:space="preserve"> </t>
        </is>
      </c>
    </row>
    <row r="45">
      <c r="A45" s="4" t="inlineStr">
        <is>
          <t>Financial assets</t>
        </is>
      </c>
      <c r="B45" s="6" t="n">
        <v>170731</v>
      </c>
      <c r="D45" s="6" t="n">
        <v>84990</v>
      </c>
    </row>
    <row r="46">
      <c r="A46" s="4" t="inlineStr">
        <is>
          <t>Fair value through profit or loss | Debt instruments | Securities issued by other financial institutions</t>
        </is>
      </c>
      <c r="B46" s="4" t="inlineStr">
        <is>
          <t xml:space="preserve"> </t>
        </is>
      </c>
      <c r="D46" s="4" t="inlineStr">
        <is>
          <t xml:space="preserve"> </t>
        </is>
      </c>
    </row>
    <row r="47">
      <c r="A47" s="3" t="inlineStr">
        <is>
          <t>FINANCIAL ASSETS INVESTMENTS AND DERIVATIVES</t>
        </is>
      </c>
      <c r="B47" s="4" t="inlineStr">
        <is>
          <t xml:space="preserve"> </t>
        </is>
      </c>
      <c r="D47" s="4" t="inlineStr">
        <is>
          <t xml:space="preserve"> </t>
        </is>
      </c>
    </row>
    <row r="48">
      <c r="A48" s="4" t="inlineStr">
        <is>
          <t>Financial assets</t>
        </is>
      </c>
      <c r="B48" s="6" t="n">
        <v>779169</v>
      </c>
      <c r="C48" s="4" t="inlineStr">
        <is>
          <t>[5]</t>
        </is>
      </c>
      <c r="D48" s="6" t="n">
        <v>774178</v>
      </c>
      <c r="E48" s="4" t="inlineStr">
        <is>
          <t>[6]</t>
        </is>
      </c>
    </row>
    <row r="49">
      <c r="A49" s="4" t="inlineStr">
        <is>
          <t>Fair value through profit or loss | Equity securities</t>
        </is>
      </c>
      <c r="B49" s="4" t="inlineStr">
        <is>
          <t xml:space="preserve"> </t>
        </is>
      </c>
      <c r="D49" s="4" t="inlineStr">
        <is>
          <t xml:space="preserve"> </t>
        </is>
      </c>
    </row>
    <row r="50">
      <c r="A50" s="3" t="inlineStr">
        <is>
          <t>FINANCIAL ASSETS INVESTMENTS AND DERIVATIVES</t>
        </is>
      </c>
      <c r="B50" s="4" t="inlineStr">
        <is>
          <t xml:space="preserve"> </t>
        </is>
      </c>
      <c r="D50" s="4" t="inlineStr">
        <is>
          <t xml:space="preserve"> </t>
        </is>
      </c>
    </row>
    <row r="51">
      <c r="A51" s="4" t="inlineStr">
        <is>
          <t>Financial assets</t>
        </is>
      </c>
      <c r="B51" s="6" t="n">
        <v>193649</v>
      </c>
      <c r="D51" s="6" t="n">
        <v>98853</v>
      </c>
    </row>
    <row r="52">
      <c r="A52" s="4" t="inlineStr">
        <is>
          <t>Fair value through profit or loss | Other instruments financial</t>
        </is>
      </c>
      <c r="B52" s="4" t="inlineStr">
        <is>
          <t xml:space="preserve"> </t>
        </is>
      </c>
      <c r="D52" s="4" t="inlineStr">
        <is>
          <t xml:space="preserve"> </t>
        </is>
      </c>
    </row>
    <row r="53">
      <c r="A53" s="3" t="inlineStr">
        <is>
          <t>FINANCIAL ASSETS INVESTMENTS AND DERIVATIVES</t>
        </is>
      </c>
      <c r="B53" s="4" t="inlineStr">
        <is>
          <t xml:space="preserve"> </t>
        </is>
      </c>
      <c r="D53" s="4" t="inlineStr">
        <is>
          <t xml:space="preserve"> </t>
        </is>
      </c>
    </row>
    <row r="54">
      <c r="A54" s="4" t="inlineStr">
        <is>
          <t>Financial assets</t>
        </is>
      </c>
      <c r="B54" s="6" t="n">
        <v>30914</v>
      </c>
      <c r="C54" s="4" t="inlineStr">
        <is>
          <t>[1]</t>
        </is>
      </c>
      <c r="D54" s="6" t="n">
        <v>38319</v>
      </c>
      <c r="E54" s="4" t="inlineStr">
        <is>
          <t>[7]</t>
        </is>
      </c>
    </row>
    <row r="55">
      <c r="A55" s="4" t="inlineStr">
        <is>
          <t>Fair Value through other comprehensive income, net | Debt instruments</t>
        </is>
      </c>
      <c r="B55" s="4" t="inlineStr">
        <is>
          <t xml:space="preserve"> </t>
        </is>
      </c>
      <c r="D55" s="4" t="inlineStr">
        <is>
          <t xml:space="preserve"> </t>
        </is>
      </c>
    </row>
    <row r="56">
      <c r="A56" s="3" t="inlineStr">
        <is>
          <t>FINANCIAL ASSETS INVESTMENTS AND DERIVATIVES</t>
        </is>
      </c>
      <c r="B56" s="4" t="inlineStr">
        <is>
          <t xml:space="preserve"> </t>
        </is>
      </c>
      <c r="D56" s="4" t="inlineStr">
        <is>
          <t xml:space="preserve"> </t>
        </is>
      </c>
    </row>
    <row r="57">
      <c r="A57" s="4" t="inlineStr">
        <is>
          <t>Financial assets</t>
        </is>
      </c>
      <c r="B57" s="6" t="n">
        <v>5350499</v>
      </c>
      <c r="C57" s="4" t="inlineStr">
        <is>
          <t>[1]</t>
        </is>
      </c>
      <c r="D57" s="6" t="n">
        <v>6148177</v>
      </c>
      <c r="E57" s="4" t="inlineStr">
        <is>
          <t>[2]</t>
        </is>
      </c>
    </row>
    <row r="58">
      <c r="A58" s="4" t="inlineStr">
        <is>
          <t>Fair Value through other comprehensive income, net | Debt instruments | Securities issued by foreign governments</t>
        </is>
      </c>
      <c r="B58" s="4" t="inlineStr">
        <is>
          <t xml:space="preserve"> </t>
        </is>
      </c>
      <c r="D58" s="4" t="inlineStr">
        <is>
          <t xml:space="preserve"> </t>
        </is>
      </c>
    </row>
    <row r="59">
      <c r="A59" s="3" t="inlineStr">
        <is>
          <t>FINANCIAL ASSETS INVESTMENTS AND DERIVATIVES</t>
        </is>
      </c>
      <c r="B59" s="4" t="inlineStr">
        <is>
          <t xml:space="preserve"> </t>
        </is>
      </c>
      <c r="D59" s="4" t="inlineStr">
        <is>
          <t xml:space="preserve"> </t>
        </is>
      </c>
    </row>
    <row r="60">
      <c r="A60" s="4" t="inlineStr">
        <is>
          <t>Financial assets</t>
        </is>
      </c>
      <c r="B60" s="6" t="n">
        <v>1741944</v>
      </c>
      <c r="C60" s="4" t="inlineStr">
        <is>
          <t>[3]</t>
        </is>
      </c>
      <c r="D60" s="6" t="n">
        <v>2437996</v>
      </c>
    </row>
    <row r="61">
      <c r="A61" s="4" t="inlineStr">
        <is>
          <t>Fair Value through other comprehensive income, net | Debt instruments | Securities issued by the Colombian Government</t>
        </is>
      </c>
      <c r="B61" s="4" t="inlineStr">
        <is>
          <t xml:space="preserve"> </t>
        </is>
      </c>
      <c r="D61" s="4" t="inlineStr">
        <is>
          <t xml:space="preserve"> </t>
        </is>
      </c>
    </row>
    <row r="62">
      <c r="A62" s="3" t="inlineStr">
        <is>
          <t>FINANCIAL ASSETS INVESTMENTS AND DERIVATIVES</t>
        </is>
      </c>
      <c r="B62" s="4" t="inlineStr">
        <is>
          <t xml:space="preserve"> </t>
        </is>
      </c>
      <c r="D62" s="4" t="inlineStr">
        <is>
          <t xml:space="preserve"> </t>
        </is>
      </c>
    </row>
    <row r="63">
      <c r="A63" s="4" t="inlineStr">
        <is>
          <t>Financial assets</t>
        </is>
      </c>
      <c r="B63" s="6" t="n">
        <v>2578915</v>
      </c>
      <c r="C63" s="4" t="inlineStr">
        <is>
          <t>[4]</t>
        </is>
      </c>
      <c r="D63" s="6" t="n">
        <v>2725722</v>
      </c>
    </row>
    <row r="64">
      <c r="A64" s="4" t="inlineStr">
        <is>
          <t>Fair Value through other comprehensive income, net | Debt instruments | Corporate bonds</t>
        </is>
      </c>
      <c r="B64" s="4" t="inlineStr">
        <is>
          <t xml:space="preserve"> </t>
        </is>
      </c>
      <c r="D64" s="4" t="inlineStr">
        <is>
          <t xml:space="preserve"> </t>
        </is>
      </c>
    </row>
    <row r="65">
      <c r="A65" s="3" t="inlineStr">
        <is>
          <t>FINANCIAL ASSETS INVESTMENTS AND DERIVATIVES</t>
        </is>
      </c>
      <c r="B65" s="4" t="inlineStr">
        <is>
          <t xml:space="preserve"> </t>
        </is>
      </c>
      <c r="D65" s="4" t="inlineStr">
        <is>
          <t xml:space="preserve"> </t>
        </is>
      </c>
    </row>
    <row r="66">
      <c r="A66" s="4" t="inlineStr">
        <is>
          <t>Financial assets</t>
        </is>
      </c>
      <c r="B66" s="6" t="n">
        <v>664975</v>
      </c>
      <c r="D66" s="6" t="n">
        <v>611153</v>
      </c>
    </row>
    <row r="67">
      <c r="A67" s="4" t="inlineStr">
        <is>
          <t>Fair Value through other comprehensive income, net | Debt instruments | Securities issued by other financial institutions</t>
        </is>
      </c>
      <c r="B67" s="4" t="inlineStr">
        <is>
          <t xml:space="preserve"> </t>
        </is>
      </c>
      <c r="D67" s="4" t="inlineStr">
        <is>
          <t xml:space="preserve"> </t>
        </is>
      </c>
    </row>
    <row r="68">
      <c r="A68" s="3" t="inlineStr">
        <is>
          <t>FINANCIAL ASSETS INVESTMENTS AND DERIVATIVES</t>
        </is>
      </c>
      <c r="B68" s="4" t="inlineStr">
        <is>
          <t xml:space="preserve"> </t>
        </is>
      </c>
      <c r="D68" s="4" t="inlineStr">
        <is>
          <t xml:space="preserve"> </t>
        </is>
      </c>
    </row>
    <row r="69">
      <c r="A69" s="4" t="inlineStr">
        <is>
          <t>Financial assets</t>
        </is>
      </c>
      <c r="B69" s="6" t="n">
        <v>364665</v>
      </c>
      <c r="C69" s="4" t="inlineStr">
        <is>
          <t>[5]</t>
        </is>
      </c>
      <c r="D69" s="6" t="n">
        <v>373306</v>
      </c>
      <c r="E69" s="4" t="inlineStr">
        <is>
          <t>[6]</t>
        </is>
      </c>
    </row>
    <row r="70">
      <c r="A70" s="4" t="inlineStr">
        <is>
          <t>Fair Value through other comprehensive income, net | Equity securities</t>
        </is>
      </c>
      <c r="B70" s="4" t="inlineStr">
        <is>
          <t xml:space="preserve"> </t>
        </is>
      </c>
      <c r="D70" s="4" t="inlineStr">
        <is>
          <t xml:space="preserve"> </t>
        </is>
      </c>
    </row>
    <row r="71">
      <c r="A71" s="3" t="inlineStr">
        <is>
          <t>FINANCIAL ASSETS INVESTMENTS AND DERIVATIVES</t>
        </is>
      </c>
      <c r="B71" s="4" t="inlineStr">
        <is>
          <t xml:space="preserve"> </t>
        </is>
      </c>
      <c r="D71" s="4" t="inlineStr">
        <is>
          <t xml:space="preserve"> </t>
        </is>
      </c>
    </row>
    <row r="72">
      <c r="A72" s="4" t="inlineStr">
        <is>
          <t>Financial assets</t>
        </is>
      </c>
      <c r="B72" s="6" t="n">
        <v>439083</v>
      </c>
      <c r="D72" s="6" t="n">
        <v>444357</v>
      </c>
    </row>
    <row r="73">
      <c r="A73" s="4" t="inlineStr">
        <is>
          <t>Amortized cost | Debt instruments</t>
        </is>
      </c>
      <c r="B73" s="4" t="inlineStr">
        <is>
          <t xml:space="preserve"> </t>
        </is>
      </c>
      <c r="D73" s="4" t="inlineStr">
        <is>
          <t xml:space="preserve"> </t>
        </is>
      </c>
    </row>
    <row r="74">
      <c r="A74" s="3" t="inlineStr">
        <is>
          <t>FINANCIAL ASSETS INVESTMENTS AND DERIVATIVES</t>
        </is>
      </c>
      <c r="B74" s="4" t="inlineStr">
        <is>
          <t xml:space="preserve"> </t>
        </is>
      </c>
      <c r="D74" s="4" t="inlineStr">
        <is>
          <t xml:space="preserve"> </t>
        </is>
      </c>
    </row>
    <row r="75">
      <c r="A75" s="4" t="inlineStr">
        <is>
          <t>Financial assets</t>
        </is>
      </c>
      <c r="B75" s="6" t="n">
        <v>7539451</v>
      </c>
      <c r="C75" s="4" t="inlineStr">
        <is>
          <t>[1]</t>
        </is>
      </c>
      <c r="D75" s="6" t="n">
        <v>6848082</v>
      </c>
      <c r="E75" s="4" t="inlineStr">
        <is>
          <t>[2]</t>
        </is>
      </c>
    </row>
    <row r="76">
      <c r="A76" s="4" t="inlineStr">
        <is>
          <t>Amortized cost | Debt instruments | Securities issued by foreign governments</t>
        </is>
      </c>
      <c r="B76" s="4" t="inlineStr">
        <is>
          <t xml:space="preserve"> </t>
        </is>
      </c>
      <c r="D76" s="4" t="inlineStr">
        <is>
          <t xml:space="preserve"> </t>
        </is>
      </c>
    </row>
    <row r="77">
      <c r="A77" s="3" t="inlineStr">
        <is>
          <t>FINANCIAL ASSETS INVESTMENTS AND DERIVATIVES</t>
        </is>
      </c>
      <c r="B77" s="4" t="inlineStr">
        <is>
          <t xml:space="preserve"> </t>
        </is>
      </c>
      <c r="D77" s="4" t="inlineStr">
        <is>
          <t xml:space="preserve"> </t>
        </is>
      </c>
    </row>
    <row r="78">
      <c r="A78" s="4" t="inlineStr">
        <is>
          <t>Financial assets</t>
        </is>
      </c>
      <c r="B78" s="6" t="n">
        <v>595737</v>
      </c>
      <c r="C78" s="4" t="inlineStr">
        <is>
          <t>[3]</t>
        </is>
      </c>
      <c r="D78" s="6" t="n">
        <v>537831</v>
      </c>
    </row>
    <row r="79">
      <c r="A79" s="4" t="inlineStr">
        <is>
          <t>Amortized cost | Debt instruments | Securities issued by the Colombian Government</t>
        </is>
      </c>
      <c r="B79" s="4" t="inlineStr">
        <is>
          <t xml:space="preserve"> </t>
        </is>
      </c>
      <c r="D79" s="4" t="inlineStr">
        <is>
          <t xml:space="preserve"> </t>
        </is>
      </c>
    </row>
    <row r="80">
      <c r="A80" s="3" t="inlineStr">
        <is>
          <t>FINANCIAL ASSETS INVESTMENTS AND DERIVATIVES</t>
        </is>
      </c>
      <c r="B80" s="4" t="inlineStr">
        <is>
          <t xml:space="preserve"> </t>
        </is>
      </c>
      <c r="D80" s="4" t="inlineStr">
        <is>
          <t xml:space="preserve"> </t>
        </is>
      </c>
    </row>
    <row r="81">
      <c r="A81" s="4" t="inlineStr">
        <is>
          <t>Financial assets</t>
        </is>
      </c>
      <c r="B81" s="6" t="n">
        <v>148480</v>
      </c>
      <c r="C81" s="4" t="inlineStr">
        <is>
          <t>[4]</t>
        </is>
      </c>
      <c r="D81" s="6" t="n">
        <v>68624</v>
      </c>
    </row>
    <row r="82">
      <c r="A82" s="4" t="inlineStr">
        <is>
          <t>Amortized cost | Debt instruments | Corporate bonds</t>
        </is>
      </c>
      <c r="B82" s="4" t="inlineStr">
        <is>
          <t xml:space="preserve"> </t>
        </is>
      </c>
      <c r="D82" s="4" t="inlineStr">
        <is>
          <t xml:space="preserve"> </t>
        </is>
      </c>
    </row>
    <row r="83">
      <c r="A83" s="3" t="inlineStr">
        <is>
          <t>FINANCIAL ASSETS INVESTMENTS AND DERIVATIVES</t>
        </is>
      </c>
      <c r="B83" s="4" t="inlineStr">
        <is>
          <t xml:space="preserve"> </t>
        </is>
      </c>
      <c r="D83" s="4" t="inlineStr">
        <is>
          <t xml:space="preserve"> </t>
        </is>
      </c>
    </row>
    <row r="84">
      <c r="A84" s="4" t="inlineStr">
        <is>
          <t>Financial assets</t>
        </is>
      </c>
      <c r="B84" s="6" t="n">
        <v>2823075</v>
      </c>
      <c r="D84" s="6" t="n">
        <v>2559336</v>
      </c>
    </row>
    <row r="85">
      <c r="A85" s="4" t="inlineStr">
        <is>
          <t>Amortized cost | Debt instruments | Securities issued by government entities</t>
        </is>
      </c>
      <c r="B85" s="4" t="inlineStr">
        <is>
          <t xml:space="preserve"> </t>
        </is>
      </c>
      <c r="D85" s="4" t="inlineStr">
        <is>
          <t xml:space="preserve"> </t>
        </is>
      </c>
    </row>
    <row r="86">
      <c r="A86" s="3" t="inlineStr">
        <is>
          <t>FINANCIAL ASSETS INVESTMENTS AND DERIVATIVES</t>
        </is>
      </c>
      <c r="B86" s="4" t="inlineStr">
        <is>
          <t xml:space="preserve"> </t>
        </is>
      </c>
      <c r="D86" s="4" t="inlineStr">
        <is>
          <t xml:space="preserve"> </t>
        </is>
      </c>
    </row>
    <row r="87">
      <c r="A87" s="4" t="inlineStr">
        <is>
          <t>Financial assets</t>
        </is>
      </c>
      <c r="B87" s="6" t="n">
        <v>3393380</v>
      </c>
      <c r="D87" s="6" t="n">
        <v>3129501</v>
      </c>
    </row>
    <row r="88">
      <c r="A88" s="4" t="inlineStr">
        <is>
          <t>Amortized cost | Debt instruments | Securities issued by other financial institutions</t>
        </is>
      </c>
      <c r="B88" s="4" t="inlineStr">
        <is>
          <t xml:space="preserve"> </t>
        </is>
      </c>
      <c r="D88" s="4" t="inlineStr">
        <is>
          <t xml:space="preserve"> </t>
        </is>
      </c>
    </row>
    <row r="89">
      <c r="A89" s="3" t="inlineStr">
        <is>
          <t>FINANCIAL ASSETS INVESTMENTS AND DERIVATIVES</t>
        </is>
      </c>
      <c r="B89" s="4" t="inlineStr">
        <is>
          <t xml:space="preserve"> </t>
        </is>
      </c>
      <c r="D89" s="4" t="inlineStr">
        <is>
          <t xml:space="preserve"> </t>
        </is>
      </c>
    </row>
    <row r="90">
      <c r="A90" s="4" t="inlineStr">
        <is>
          <t>Financial assets</t>
        </is>
      </c>
      <c r="B90" s="5" t="n">
        <v>578779</v>
      </c>
      <c r="C90" s="4" t="inlineStr">
        <is>
          <t>[5]</t>
        </is>
      </c>
      <c r="D90" s="5" t="n">
        <v>552790</v>
      </c>
      <c r="E90" s="4" t="inlineStr">
        <is>
          <t>[6]</t>
        </is>
      </c>
    </row>
    <row r="91"/>
    <row r="92">
      <c r="A92" s="4" t="inlineStr">
        <is>
          <t>[1]At June 30, the Bank has recognized in the Condensed Consolidated Interim Statement of Comprehensive Income COP (4,130) related to debt instruments at fair value through OCI. See Condensed Consolidated Interim Statement of Comprehensive Income.[2]At December 31, the Bank has recognized in the Consolidated Statement of Comprehensive Income COP 93,264 related to debt instruments at fair value through OCI.[3]The increase in securities measured at fair value through profit or loss is mostly in Bancolombia S.A. and Banistmo S.A. to bonds issued by the United States and the decrease in securities measured at fair value through OCI corresponds mainly in Banistmo S.A. and Grupo Agromercantil Holding S.A. to maturity of bonds issued by the United States.[4]The increase in securities measured at fair value through profit or loss corresponds mainly in Bancolombia S.A. to Treasury securities (TES).[5]Includes mortgage-backed securities (TIPS) measured at fair value through profit or loss amounting to COP 81,766. For further information on TIPS’ fair value measurement see Note 22. Fair value of assets and liabilities.[6]Includes mortgage-backed securities (TIPS) measured at fair value through profit or loss amounting to COP 84,301. For further information on TIPS’ fair value measurement see Note 22. Fair value of assets and liabilities.[7]Corresponds to convertible notes or agreements for the future purchase of shares, Simple Agreement for Future Equity “SAFE”, by Inversiones CFNS S.A.S., Sistema de Inversiones y Negocios, S.A. and Banagrícola S.A</t>
        </is>
      </c>
    </row>
  </sheetData>
  <mergeCells count="4">
    <mergeCell ref="B1:C1"/>
    <mergeCell ref="A91:E91"/>
    <mergeCell ref="D1:E1"/>
    <mergeCell ref="A92:E9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27" customWidth="1" min="5" max="5"/>
    <col width="22" customWidth="1" min="6" max="6"/>
    <col width="23" customWidth="1" min="7" max="7"/>
    <col width="30" customWidth="1" min="8" max="8"/>
    <col width="42" customWidth="1" min="9" max="9"/>
    <col width="22" customWidth="1" min="10" max="10"/>
    <col width="13" customWidth="1" min="11" max="11"/>
    <col width="18" customWidth="1" min="12" max="12"/>
    <col width="18" customWidth="1" min="13" max="13"/>
    <col width="13" customWidth="1" min="14" max="14"/>
    <col width="41" customWidth="1" min="15" max="15"/>
    <col width="25" customWidth="1" min="16" max="16"/>
  </cols>
  <sheetData>
    <row r="1">
      <c r="A1" s="1" t="inlineStr">
        <is>
          <t>CONDENSED CONSOLIDATED INTERIM STATEMENT OF CHANGES IN EQUITY - COP ($) $ in Millions</t>
        </is>
      </c>
      <c r="C1" s="2" t="inlineStr">
        <is>
          <t>Total</t>
        </is>
      </c>
      <c r="D1" s="2" t="inlineStr">
        <is>
          <t>Share Capital</t>
        </is>
      </c>
      <c r="E1" s="2" t="inlineStr">
        <is>
          <t>Additional Paid in capital</t>
        </is>
      </c>
      <c r="F1" s="2" t="inlineStr">
        <is>
          <t>Appropriated Reserves</t>
        </is>
      </c>
      <c r="G1" s="2" t="inlineStr">
        <is>
          <t>Translation adjustment</t>
        </is>
      </c>
      <c r="H1" s="2" t="inlineStr">
        <is>
          <t>Equity Securities through OCI</t>
        </is>
      </c>
      <c r="I1" s="2" t="inlineStr">
        <is>
          <t>Debt instruments at fair value though OCI</t>
        </is>
      </c>
      <c r="J1" s="2" t="inlineStr">
        <is>
          <t>Revaluation of assets</t>
        </is>
      </c>
      <c r="K1" s="2" t="inlineStr">
        <is>
          <t>Associates</t>
        </is>
      </c>
      <c r="L1" s="2" t="inlineStr">
        <is>
          <t>Employee Benefits</t>
        </is>
      </c>
      <c r="M1" s="2" t="inlineStr">
        <is>
          <t>Retained earnings</t>
        </is>
      </c>
      <c r="N1" s="2" t="inlineStr">
        <is>
          <t>Net income</t>
        </is>
      </c>
      <c r="O1" s="2" t="inlineStr">
        <is>
          <t>Attributable to owners of Parent Company</t>
        </is>
      </c>
      <c r="P1" s="2" t="inlineStr">
        <is>
          <t>Non-Controlling interest</t>
        </is>
      </c>
    </row>
    <row r="2">
      <c r="A2" s="4" t="inlineStr">
        <is>
          <t>Beginning balance at Dec. 31, 2022</t>
        </is>
      </c>
      <c r="C2" s="5" t="n">
        <v>39997551</v>
      </c>
      <c r="D2" s="5" t="n">
        <v>480914</v>
      </c>
      <c r="E2" s="5" t="n">
        <v>4857454</v>
      </c>
      <c r="F2" s="5" t="n">
        <v>15930665</v>
      </c>
      <c r="G2" s="5" t="n">
        <v>7762214</v>
      </c>
      <c r="H2" s="5" t="n">
        <v>152028</v>
      </c>
      <c r="I2" s="5" t="n">
        <v>-160570</v>
      </c>
      <c r="J2" s="5" t="n">
        <v>2137</v>
      </c>
      <c r="K2" s="5" t="n">
        <v>11522</v>
      </c>
      <c r="L2" s="5" t="n">
        <v>-9115</v>
      </c>
      <c r="M2" s="5" t="n">
        <v>3278164</v>
      </c>
      <c r="N2" s="5" t="n">
        <v>6783490</v>
      </c>
      <c r="O2" s="5" t="n">
        <v>39088903</v>
      </c>
      <c r="P2" s="5" t="n">
        <v>908648</v>
      </c>
    </row>
    <row r="3">
      <c r="A3" s="4" t="inlineStr">
        <is>
          <t>Transfer to profit from previous year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6783490</v>
      </c>
      <c r="N3" s="6" t="n">
        <v>-6783490</v>
      </c>
      <c r="O3" s="4" t="inlineStr">
        <is>
          <t xml:space="preserve"> </t>
        </is>
      </c>
      <c r="P3" s="4" t="inlineStr">
        <is>
          <t xml:space="preserve"> </t>
        </is>
      </c>
    </row>
    <row r="4">
      <c r="A4" s="4" t="inlineStr">
        <is>
          <t>Dividend payment</t>
        </is>
      </c>
      <c r="C4" s="6" t="n">
        <v>-334331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343319</v>
      </c>
      <c r="N4" s="4" t="inlineStr">
        <is>
          <t xml:space="preserve"> </t>
        </is>
      </c>
      <c r="O4" s="6" t="n">
        <v>-3343319</v>
      </c>
      <c r="P4" s="4" t="inlineStr">
        <is>
          <t xml:space="preserve"> </t>
        </is>
      </c>
    </row>
    <row r="5">
      <c r="A5" s="4" t="inlineStr">
        <is>
          <t>Constitute reserves</t>
        </is>
      </c>
      <c r="C5" s="6" t="n">
        <v>-32719</v>
      </c>
      <c r="D5" s="4" t="inlineStr">
        <is>
          <t xml:space="preserve"> </t>
        </is>
      </c>
      <c r="E5" s="4" t="inlineStr">
        <is>
          <t xml:space="preserve"> </t>
        </is>
      </c>
      <c r="F5" s="6" t="n">
        <v>413398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4166704</v>
      </c>
      <c r="N5" s="4" t="inlineStr">
        <is>
          <t xml:space="preserve"> </t>
        </is>
      </c>
      <c r="O5" s="6" t="n">
        <v>-32719</v>
      </c>
      <c r="P5" s="4" t="inlineStr">
        <is>
          <t xml:space="preserve"> </t>
        </is>
      </c>
    </row>
    <row r="6">
      <c r="A6" s="4" t="inlineStr">
        <is>
          <t>Realization of retained earning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6" t="n">
        <v>3942</v>
      </c>
      <c r="I6" s="4" t="inlineStr">
        <is>
          <t xml:space="preserve"> </t>
        </is>
      </c>
      <c r="J6" s="4" t="inlineStr">
        <is>
          <t xml:space="preserve"> </t>
        </is>
      </c>
      <c r="K6" s="4" t="inlineStr">
        <is>
          <t xml:space="preserve"> </t>
        </is>
      </c>
      <c r="L6" s="4" t="inlineStr">
        <is>
          <t xml:space="preserve"> </t>
        </is>
      </c>
      <c r="M6" s="6" t="n">
        <v>-3942</v>
      </c>
      <c r="N6" s="4" t="inlineStr">
        <is>
          <t xml:space="preserve"> </t>
        </is>
      </c>
      <c r="O6" s="4" t="inlineStr">
        <is>
          <t xml:space="preserve"> </t>
        </is>
      </c>
      <c r="P6" s="4" t="inlineStr">
        <is>
          <t xml:space="preserve"> </t>
        </is>
      </c>
    </row>
    <row r="7">
      <c r="A7" s="4" t="inlineStr">
        <is>
          <t>Others</t>
        </is>
      </c>
      <c r="C7" s="6" t="n">
        <v>-1768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7682</v>
      </c>
      <c r="N7" s="4" t="inlineStr">
        <is>
          <t xml:space="preserve"> </t>
        </is>
      </c>
      <c r="O7" s="6" t="n">
        <v>-17682</v>
      </c>
      <c r="P7" s="4" t="inlineStr">
        <is>
          <t xml:space="preserve"> </t>
        </is>
      </c>
    </row>
    <row r="8">
      <c r="A8" s="4" t="inlineStr">
        <is>
          <t>Non-controlling interest</t>
        </is>
      </c>
      <c r="C8" s="6" t="n">
        <v>-1893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8930</v>
      </c>
    </row>
    <row r="9">
      <c r="A9" s="4" t="inlineStr">
        <is>
          <t>Net income</t>
        </is>
      </c>
      <c r="C9" s="6" t="n">
        <v>324645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177268</v>
      </c>
      <c r="O9" s="6" t="n">
        <v>3177268</v>
      </c>
      <c r="P9" s="6" t="n">
        <v>69187</v>
      </c>
    </row>
    <row r="10">
      <c r="A10" s="4" t="inlineStr">
        <is>
          <t>Other comprehensive income</t>
        </is>
      </c>
      <c r="C10" s="6" t="n">
        <v>-2333225</v>
      </c>
      <c r="D10" s="4" t="inlineStr">
        <is>
          <t xml:space="preserve"> </t>
        </is>
      </c>
      <c r="E10" s="4" t="inlineStr">
        <is>
          <t xml:space="preserve"> </t>
        </is>
      </c>
      <c r="F10" s="4" t="inlineStr">
        <is>
          <t xml:space="preserve"> </t>
        </is>
      </c>
      <c r="G10" s="6" t="n">
        <v>-2397357</v>
      </c>
      <c r="H10" s="6" t="n">
        <v>7491</v>
      </c>
      <c r="I10" s="6" t="n">
        <v>71961</v>
      </c>
      <c r="J10" s="4" t="inlineStr">
        <is>
          <t xml:space="preserve"> </t>
        </is>
      </c>
      <c r="K10" s="6" t="n">
        <v>2043</v>
      </c>
      <c r="L10" s="6" t="n">
        <v>-13950</v>
      </c>
      <c r="M10" s="4" t="inlineStr">
        <is>
          <t xml:space="preserve"> </t>
        </is>
      </c>
      <c r="N10" s="4" t="inlineStr">
        <is>
          <t xml:space="preserve"> </t>
        </is>
      </c>
      <c r="O10" s="6" t="n">
        <v>-2329812</v>
      </c>
      <c r="P10" s="6" t="n">
        <v>-3413</v>
      </c>
    </row>
    <row r="11">
      <c r="A11" s="4" t="inlineStr">
        <is>
          <t>Ending balance at Jun. 30, 2023</t>
        </is>
      </c>
      <c r="C11" s="6" t="n">
        <v>37498131</v>
      </c>
      <c r="D11" s="6" t="n">
        <v>480914</v>
      </c>
      <c r="E11" s="6" t="n">
        <v>4857454</v>
      </c>
      <c r="F11" s="6" t="n">
        <v>20064650</v>
      </c>
      <c r="G11" s="6" t="n">
        <v>5364857</v>
      </c>
      <c r="H11" s="6" t="n">
        <v>163461</v>
      </c>
      <c r="I11" s="6" t="n">
        <v>-88609</v>
      </c>
      <c r="J11" s="6" t="n">
        <v>2137</v>
      </c>
      <c r="K11" s="6" t="n">
        <v>13565</v>
      </c>
      <c r="L11" s="6" t="n">
        <v>-23065</v>
      </c>
      <c r="M11" s="6" t="n">
        <v>2530007</v>
      </c>
      <c r="N11" s="6" t="n">
        <v>3177268</v>
      </c>
      <c r="O11" s="6" t="n">
        <v>36542639</v>
      </c>
      <c r="P11" s="6" t="n">
        <v>955492</v>
      </c>
    </row>
    <row r="12">
      <c r="A12" s="4" t="inlineStr">
        <is>
          <t>Beginning balance at Dec. 31, 2023</t>
        </is>
      </c>
      <c r="C12" s="6" t="n">
        <v>39049729</v>
      </c>
      <c r="D12" s="6" t="n">
        <v>480914</v>
      </c>
      <c r="E12" s="6" t="n">
        <v>4857454</v>
      </c>
      <c r="F12" s="6" t="n">
        <v>20044769</v>
      </c>
      <c r="G12" s="6" t="n">
        <v>3974379</v>
      </c>
      <c r="H12" s="6" t="n">
        <v>193906</v>
      </c>
      <c r="I12" s="6" t="n">
        <v>-67306</v>
      </c>
      <c r="J12" s="6" t="n">
        <v>2137</v>
      </c>
      <c r="K12" s="6" t="n">
        <v>11520</v>
      </c>
      <c r="L12" s="6" t="n">
        <v>-40475</v>
      </c>
      <c r="M12" s="6" t="n">
        <v>2515278</v>
      </c>
      <c r="N12" s="6" t="n">
        <v>6116936</v>
      </c>
      <c r="O12" s="6" t="n">
        <v>38089512</v>
      </c>
      <c r="P12" s="6" t="n">
        <v>960217</v>
      </c>
    </row>
    <row r="13">
      <c r="A13" s="4" t="inlineStr">
        <is>
          <t>Transfer to profit from previous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6116936</v>
      </c>
      <c r="N13" s="6" t="n">
        <v>-6116936</v>
      </c>
      <c r="O13" s="4" t="inlineStr">
        <is>
          <t xml:space="preserve"> </t>
        </is>
      </c>
      <c r="P13" s="4" t="inlineStr">
        <is>
          <t xml:space="preserve"> </t>
        </is>
      </c>
    </row>
    <row r="14">
      <c r="A14" s="4" t="inlineStr">
        <is>
          <t>Dividend payment</t>
        </is>
      </c>
      <c r="C14" s="6" t="n">
        <v>-334331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3343319</v>
      </c>
      <c r="N14" s="4" t="inlineStr">
        <is>
          <t xml:space="preserve"> </t>
        </is>
      </c>
      <c r="O14" s="6" t="n">
        <v>-3343319</v>
      </c>
      <c r="P14" s="4" t="inlineStr">
        <is>
          <t xml:space="preserve"> </t>
        </is>
      </c>
    </row>
    <row r="15">
      <c r="A15" s="4" t="inlineStr">
        <is>
          <t>Constitute reserves</t>
        </is>
      </c>
      <c r="C15" s="6" t="n">
        <v>-32742</v>
      </c>
      <c r="D15" s="4" t="inlineStr">
        <is>
          <t xml:space="preserve"> </t>
        </is>
      </c>
      <c r="E15" s="4" t="inlineStr">
        <is>
          <t xml:space="preserve"> </t>
        </is>
      </c>
      <c r="F15" s="6" t="n">
        <v>258806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2620808</v>
      </c>
      <c r="N15" s="4" t="inlineStr">
        <is>
          <t xml:space="preserve"> </t>
        </is>
      </c>
      <c r="O15" s="6" t="n">
        <v>-32742</v>
      </c>
      <c r="P15" s="4" t="inlineStr">
        <is>
          <t xml:space="preserve"> </t>
        </is>
      </c>
    </row>
    <row r="16">
      <c r="A16" s="4" t="inlineStr">
        <is>
          <t>Realization of retained earnings</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6" t="n">
        <v>-18520</v>
      </c>
      <c r="I16" s="4" t="inlineStr">
        <is>
          <t xml:space="preserve"> </t>
        </is>
      </c>
      <c r="J16" s="4" t="inlineStr">
        <is>
          <t xml:space="preserve"> </t>
        </is>
      </c>
      <c r="K16" s="4" t="inlineStr">
        <is>
          <t xml:space="preserve"> </t>
        </is>
      </c>
      <c r="L16" s="4" t="inlineStr">
        <is>
          <t xml:space="preserve"> </t>
        </is>
      </c>
      <c r="M16" s="6" t="n">
        <v>18520</v>
      </c>
      <c r="N16" s="4" t="inlineStr">
        <is>
          <t xml:space="preserve"> </t>
        </is>
      </c>
      <c r="O16" s="4" t="inlineStr">
        <is>
          <t xml:space="preserve"> </t>
        </is>
      </c>
      <c r="P16" s="4" t="inlineStr">
        <is>
          <t xml:space="preserve"> </t>
        </is>
      </c>
    </row>
    <row r="17">
      <c r="A17" s="4" t="inlineStr">
        <is>
          <t>Others</t>
        </is>
      </c>
      <c r="C17" s="6" t="n">
        <v>-1065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0656</v>
      </c>
      <c r="N17" s="4" t="inlineStr">
        <is>
          <t xml:space="preserve"> </t>
        </is>
      </c>
      <c r="O17" s="6" t="n">
        <v>-10656</v>
      </c>
      <c r="P17" s="4" t="inlineStr">
        <is>
          <t xml:space="preserve"> </t>
        </is>
      </c>
    </row>
    <row r="18">
      <c r="A18" s="4" t="inlineStr">
        <is>
          <t>Non-controlling interest</t>
        </is>
      </c>
      <c r="C18" s="6" t="n">
        <v>-2062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20623</v>
      </c>
    </row>
    <row r="19">
      <c r="A19" s="4" t="inlineStr">
        <is>
          <t>Net income</t>
        </is>
      </c>
      <c r="C19" s="6" t="n">
        <v>314676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3103246</v>
      </c>
      <c r="O19" s="6" t="n">
        <v>3103246</v>
      </c>
      <c r="P19" s="6" t="n">
        <v>43519</v>
      </c>
    </row>
    <row r="20">
      <c r="A20" s="4" t="inlineStr">
        <is>
          <t>Other comprehensive income</t>
        </is>
      </c>
      <c r="C20" s="6" t="n">
        <v>1415796</v>
      </c>
      <c r="D20" s="4" t="inlineStr">
        <is>
          <t xml:space="preserve"> </t>
        </is>
      </c>
      <c r="E20" s="4" t="inlineStr">
        <is>
          <t xml:space="preserve"> </t>
        </is>
      </c>
      <c r="F20" s="4" t="inlineStr">
        <is>
          <t xml:space="preserve"> </t>
        </is>
      </c>
      <c r="G20" s="6" t="n">
        <v>1395223</v>
      </c>
      <c r="H20" s="6" t="n">
        <v>18496</v>
      </c>
      <c r="I20" s="6" t="n">
        <v>-4130</v>
      </c>
      <c r="J20" s="4" t="inlineStr">
        <is>
          <t xml:space="preserve"> </t>
        </is>
      </c>
      <c r="K20" s="6" t="n">
        <v>-5357</v>
      </c>
      <c r="L20" s="6" t="n">
        <v>9642</v>
      </c>
      <c r="M20" s="4" t="inlineStr">
        <is>
          <t xml:space="preserve"> </t>
        </is>
      </c>
      <c r="N20" s="4" t="inlineStr">
        <is>
          <t xml:space="preserve"> </t>
        </is>
      </c>
      <c r="O20" s="6" t="n">
        <v>1413874</v>
      </c>
      <c r="P20" s="6" t="n">
        <v>1922</v>
      </c>
    </row>
    <row r="21">
      <c r="A21" s="4" t="inlineStr">
        <is>
          <t>Ending balance at Jun. 30, 2024</t>
        </is>
      </c>
      <c r="C21" s="5" t="n">
        <v>40204950</v>
      </c>
      <c r="D21" s="5" t="n">
        <v>480914</v>
      </c>
      <c r="E21" s="5" t="n">
        <v>4857454</v>
      </c>
      <c r="F21" s="5" t="n">
        <v>22632835</v>
      </c>
      <c r="G21" s="5" t="n">
        <v>5369602</v>
      </c>
      <c r="H21" s="5" t="n">
        <v>193882</v>
      </c>
      <c r="I21" s="5" t="n">
        <v>-71436</v>
      </c>
      <c r="J21" s="5" t="n">
        <v>2137</v>
      </c>
      <c r="K21" s="5" t="n">
        <v>6163</v>
      </c>
      <c r="L21" s="5" t="n">
        <v>-30833</v>
      </c>
      <c r="M21" s="5" t="n">
        <v>2675951</v>
      </c>
      <c r="N21" s="5" t="n">
        <v>3103246</v>
      </c>
      <c r="O21" s="5" t="n">
        <v>39219915</v>
      </c>
      <c r="P21" s="5" t="n">
        <v>985035</v>
      </c>
    </row>
    <row r="22"/>
    <row r="23">
      <c r="A23" s="4" t="inlineStr">
        <is>
          <t>[1]Mainly corresponds to partial payments of asset-backed securities investments.</t>
        </is>
      </c>
    </row>
  </sheetData>
  <mergeCells count="3">
    <mergeCell ref="A22:O22"/>
    <mergeCell ref="A23:O23"/>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FINANCIAL ASSETS INVESTMENTS AND DERIVATIVES - Financial assets investments (Parenthetical) (Details) - COP ($) $ in Millions</t>
        </is>
      </c>
      <c r="B1" s="2" t="inlineStr">
        <is>
          <t>6 Months Ended</t>
        </is>
      </c>
      <c r="D1" s="2" t="inlineStr">
        <is>
          <t>12 Months Ended</t>
        </is>
      </c>
    </row>
    <row r="2">
      <c r="B2" s="2" t="inlineStr">
        <is>
          <t>Jun. 30, 2024</t>
        </is>
      </c>
      <c r="D2" s="2" t="inlineStr">
        <is>
          <t>Dec. 31, 2023</t>
        </is>
      </c>
    </row>
    <row r="3">
      <c r="A3" s="3" t="inlineStr">
        <is>
          <t>FINANCIAL ASSETS INVESTMENTS AND DERIVATIVES</t>
        </is>
      </c>
      <c r="B3" s="4" t="inlineStr">
        <is>
          <t xml:space="preserve"> </t>
        </is>
      </c>
      <c r="D3" s="4" t="inlineStr">
        <is>
          <t xml:space="preserve"> </t>
        </is>
      </c>
    </row>
    <row r="4">
      <c r="A4" s="4" t="inlineStr">
        <is>
          <t>Financial assets</t>
        </is>
      </c>
      <c r="B4" s="5" t="n">
        <v>30573634</v>
      </c>
      <c r="D4" s="5" t="n">
        <v>25674195</v>
      </c>
    </row>
    <row r="5">
      <c r="A5" s="4" t="inlineStr">
        <is>
          <t>Debt instruments</t>
        </is>
      </c>
      <c r="B5" s="4" t="inlineStr">
        <is>
          <t xml:space="preserve"> </t>
        </is>
      </c>
      <c r="D5" s="4" t="inlineStr">
        <is>
          <t xml:space="preserve"> </t>
        </is>
      </c>
    </row>
    <row r="6">
      <c r="A6" s="3" t="inlineStr">
        <is>
          <t>FINANCIAL ASSETS INVESTMENTS AND DERIVATIVES</t>
        </is>
      </c>
      <c r="B6" s="4" t="inlineStr">
        <is>
          <t xml:space="preserve"> </t>
        </is>
      </c>
      <c r="D6" s="4" t="inlineStr">
        <is>
          <t xml:space="preserve"> </t>
        </is>
      </c>
    </row>
    <row r="7">
      <c r="A7" s="4" t="inlineStr">
        <is>
          <t>Financial assets</t>
        </is>
      </c>
      <c r="B7" s="6" t="n">
        <v>29909988</v>
      </c>
      <c r="C7" s="4" t="inlineStr">
        <is>
          <t>[1]</t>
        </is>
      </c>
      <c r="D7" s="6" t="n">
        <v>25092666</v>
      </c>
      <c r="E7" s="4" t="inlineStr">
        <is>
          <t>[2]</t>
        </is>
      </c>
    </row>
    <row r="8">
      <c r="A8" s="4" t="inlineStr">
        <is>
          <t>Debt instruments | Securities issued by other financial institutions</t>
        </is>
      </c>
      <c r="B8" s="4" t="inlineStr">
        <is>
          <t xml:space="preserve"> </t>
        </is>
      </c>
      <c r="D8" s="4" t="inlineStr">
        <is>
          <t xml:space="preserve"> </t>
        </is>
      </c>
    </row>
    <row r="9">
      <c r="A9" s="3" t="inlineStr">
        <is>
          <t>FINANCIAL ASSETS INVESTMENTS AND DERIVATIVES</t>
        </is>
      </c>
      <c r="B9" s="4" t="inlineStr">
        <is>
          <t xml:space="preserve"> </t>
        </is>
      </c>
      <c r="D9" s="4" t="inlineStr">
        <is>
          <t xml:space="preserve"> </t>
        </is>
      </c>
    </row>
    <row r="10">
      <c r="A10" s="4" t="inlineStr">
        <is>
          <t>Financial assets</t>
        </is>
      </c>
      <c r="B10" s="6" t="n">
        <v>1722613</v>
      </c>
      <c r="C10" s="4" t="inlineStr">
        <is>
          <t>[3]</t>
        </is>
      </c>
      <c r="D10" s="6" t="n">
        <v>1700274</v>
      </c>
      <c r="E10" s="4" t="inlineStr">
        <is>
          <t>[4]</t>
        </is>
      </c>
    </row>
    <row r="11">
      <c r="A11" s="4" t="inlineStr">
        <is>
          <t>Fair value through profit or loss | Debt instruments</t>
        </is>
      </c>
      <c r="B11" s="4" t="inlineStr">
        <is>
          <t xml:space="preserve"> </t>
        </is>
      </c>
      <c r="D11" s="4" t="inlineStr">
        <is>
          <t xml:space="preserve"> </t>
        </is>
      </c>
    </row>
    <row r="12">
      <c r="A12" s="3" t="inlineStr">
        <is>
          <t>FINANCIAL ASSETS INVESTMENTS AND DERIVATIVES</t>
        </is>
      </c>
      <c r="B12" s="4" t="inlineStr">
        <is>
          <t xml:space="preserve"> </t>
        </is>
      </c>
      <c r="D12" s="4" t="inlineStr">
        <is>
          <t xml:space="preserve"> </t>
        </is>
      </c>
    </row>
    <row r="13">
      <c r="A13" s="4" t="inlineStr">
        <is>
          <t>Financial assets</t>
        </is>
      </c>
      <c r="B13" s="6" t="n">
        <v>17020038</v>
      </c>
      <c r="C13" s="4" t="inlineStr">
        <is>
          <t>[1]</t>
        </is>
      </c>
      <c r="D13" s="6" t="n">
        <v>12096407</v>
      </c>
      <c r="E13" s="4" t="inlineStr">
        <is>
          <t>[2]</t>
        </is>
      </c>
    </row>
    <row r="14">
      <c r="A14" s="4" t="inlineStr">
        <is>
          <t>Fair value through profit or loss | Debt instruments | Mortgage-backed securities (TIPS)</t>
        </is>
      </c>
      <c r="B14" s="4" t="inlineStr">
        <is>
          <t xml:space="preserve"> </t>
        </is>
      </c>
      <c r="D14" s="4" t="inlineStr">
        <is>
          <t xml:space="preserve"> </t>
        </is>
      </c>
    </row>
    <row r="15">
      <c r="A15" s="3" t="inlineStr">
        <is>
          <t>FINANCIAL ASSETS INVESTMENTS AND DERIVATIVES</t>
        </is>
      </c>
      <c r="B15" s="4" t="inlineStr">
        <is>
          <t xml:space="preserve"> </t>
        </is>
      </c>
      <c r="D15" s="4" t="inlineStr">
        <is>
          <t xml:space="preserve"> </t>
        </is>
      </c>
    </row>
    <row r="16">
      <c r="A16" s="4" t="inlineStr">
        <is>
          <t>Financial assets</t>
        </is>
      </c>
      <c r="B16" s="6" t="n">
        <v>81766</v>
      </c>
      <c r="D16" s="6" t="n">
        <v>84301</v>
      </c>
    </row>
    <row r="17">
      <c r="A17" s="4" t="inlineStr">
        <is>
          <t>Fair value through profit or loss | Debt instruments | Securities issued by other financial institutions</t>
        </is>
      </c>
      <c r="B17" s="4" t="inlineStr">
        <is>
          <t xml:space="preserve"> </t>
        </is>
      </c>
      <c r="D17" s="4" t="inlineStr">
        <is>
          <t xml:space="preserve"> </t>
        </is>
      </c>
    </row>
    <row r="18">
      <c r="A18" s="3" t="inlineStr">
        <is>
          <t>FINANCIAL ASSETS INVESTMENTS AND DERIVATIVES</t>
        </is>
      </c>
      <c r="B18" s="4" t="inlineStr">
        <is>
          <t xml:space="preserve"> </t>
        </is>
      </c>
      <c r="D18" s="4" t="inlineStr">
        <is>
          <t xml:space="preserve"> </t>
        </is>
      </c>
    </row>
    <row r="19">
      <c r="A19" s="4" t="inlineStr">
        <is>
          <t>Financial assets</t>
        </is>
      </c>
      <c r="B19" s="6" t="n">
        <v>779169</v>
      </c>
      <c r="C19" s="4" t="inlineStr">
        <is>
          <t>[3]</t>
        </is>
      </c>
      <c r="D19" s="6" t="n">
        <v>774178</v>
      </c>
      <c r="E19" s="4" t="inlineStr">
        <is>
          <t>[4]</t>
        </is>
      </c>
    </row>
    <row r="20">
      <c r="A20" s="4" t="inlineStr">
        <is>
          <t>Fair Value through other comprehensive income, net | Debt instruments</t>
        </is>
      </c>
      <c r="B20" s="4" t="inlineStr">
        <is>
          <t xml:space="preserve"> </t>
        </is>
      </c>
      <c r="D20" s="4" t="inlineStr">
        <is>
          <t xml:space="preserve"> </t>
        </is>
      </c>
    </row>
    <row r="21">
      <c r="A21" s="3" t="inlineStr">
        <is>
          <t>FINANCIAL ASSETS INVESTMENTS AND DERIVATIVES</t>
        </is>
      </c>
      <c r="B21" s="4" t="inlineStr">
        <is>
          <t xml:space="preserve"> </t>
        </is>
      </c>
      <c r="D21" s="4" t="inlineStr">
        <is>
          <t xml:space="preserve"> </t>
        </is>
      </c>
    </row>
    <row r="22">
      <c r="A22" s="4" t="inlineStr">
        <is>
          <t>Financial assets</t>
        </is>
      </c>
      <c r="B22" s="6" t="n">
        <v>5350499</v>
      </c>
      <c r="C22" s="4" t="inlineStr">
        <is>
          <t>[1]</t>
        </is>
      </c>
      <c r="D22" s="6" t="n">
        <v>6148177</v>
      </c>
      <c r="E22" s="4" t="inlineStr">
        <is>
          <t>[2]</t>
        </is>
      </c>
    </row>
    <row r="23">
      <c r="A23" s="4" t="inlineStr">
        <is>
          <t>Fair Value through other comprehensive income, net | Debt instruments | Securities issued by other financial institutions</t>
        </is>
      </c>
      <c r="B23" s="4" t="inlineStr">
        <is>
          <t xml:space="preserve"> </t>
        </is>
      </c>
      <c r="D23" s="4" t="inlineStr">
        <is>
          <t xml:space="preserve"> </t>
        </is>
      </c>
    </row>
    <row r="24">
      <c r="A24" s="3" t="inlineStr">
        <is>
          <t>FINANCIAL ASSETS INVESTMENTS AND DERIVATIVES</t>
        </is>
      </c>
      <c r="B24" s="4" t="inlineStr">
        <is>
          <t xml:space="preserve"> </t>
        </is>
      </c>
      <c r="D24" s="4" t="inlineStr">
        <is>
          <t xml:space="preserve"> </t>
        </is>
      </c>
    </row>
    <row r="25">
      <c r="A25" s="4" t="inlineStr">
        <is>
          <t>Financial assets</t>
        </is>
      </c>
      <c r="B25" s="6" t="n">
        <v>364665</v>
      </c>
      <c r="C25" s="4" t="inlineStr">
        <is>
          <t>[3]</t>
        </is>
      </c>
      <c r="D25" s="6" t="n">
        <v>373306</v>
      </c>
      <c r="E25" s="4" t="inlineStr">
        <is>
          <t>[4]</t>
        </is>
      </c>
    </row>
    <row r="26">
      <c r="A26" s="4" t="inlineStr">
        <is>
          <t>Gains (losses) recognized at fair value through OCI</t>
        </is>
      </c>
      <c r="B26" s="5" t="n">
        <v>-4130</v>
      </c>
      <c r="D26" s="5" t="n">
        <v>93264</v>
      </c>
    </row>
    <row r="27"/>
    <row r="28">
      <c r="A28" s="4" t="inlineStr">
        <is>
          <t>[1]At June 30, the Bank has recognized in the Condensed Consolidated Interim Statement of Comprehensive Income COP (4,130) related to debt instruments at fair value through OCI. See Condensed Consolidated Interim Statement of Comprehensive Income.[2]At December 31, the Bank has recognized in the Consolidated Statement of Comprehensive Income COP 93,264 related to debt instruments at fair value through OCI.[3]Includes mortgage-backed securities (TIPS) measured at fair value through profit or loss amounting to COP 81,766. For further information on TIPS’ fair value measurement see Note 22. Fair value of assets and liabilities.[4]Includes mortgage-backed securities (TIPS) measured at fair value through profit or loss amounting to COP 84,301. For further information on TIPS’ fair value measurement see Note 22. Fair value of assets and liabilities.</t>
        </is>
      </c>
    </row>
  </sheetData>
  <mergeCells count="7">
    <mergeCell ref="B2:C2"/>
    <mergeCell ref="D2:E2"/>
    <mergeCell ref="D1:E1"/>
    <mergeCell ref="A28:E28"/>
    <mergeCell ref="B1:C1"/>
    <mergeCell ref="A27:E27"/>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FINANCIAL ASSETS INVESTMENTS AND DERIVATIVES - Changes in gross carrying amount of debt securities (Details) - COP ($) $ in Millions</t>
        </is>
      </c>
      <c r="C1" s="2" t="inlineStr">
        <is>
          <t>6 Months Ended</t>
        </is>
      </c>
      <c r="E1" s="2" t="inlineStr">
        <is>
          <t>12 Months Ended</t>
        </is>
      </c>
    </row>
    <row r="2">
      <c r="C2" s="2" t="inlineStr">
        <is>
          <t>Jun. 30, 2024</t>
        </is>
      </c>
      <c r="E2" s="2" t="inlineStr">
        <is>
          <t>Dec. 31, 2023</t>
        </is>
      </c>
    </row>
    <row r="3">
      <c r="A3" s="3" t="inlineStr">
        <is>
          <t>FINANCIAL ASSETS INVESTMENTS AND DERIVATIVES</t>
        </is>
      </c>
      <c r="C3" s="4" t="inlineStr">
        <is>
          <t xml:space="preserve"> </t>
        </is>
      </c>
      <c r="E3" s="4" t="inlineStr">
        <is>
          <t xml:space="preserve"> </t>
        </is>
      </c>
    </row>
    <row r="4">
      <c r="A4" s="4" t="inlineStr">
        <is>
          <t>Beginning balance</t>
        </is>
      </c>
      <c r="C4" s="5" t="n">
        <v>25674195</v>
      </c>
      <c r="E4" s="4" t="inlineStr">
        <is>
          <t xml:space="preserve"> </t>
        </is>
      </c>
    </row>
    <row r="5">
      <c r="A5" s="4" t="inlineStr">
        <is>
          <t>Ending Balance</t>
        </is>
      </c>
      <c r="C5" s="6" t="n">
        <v>30573634</v>
      </c>
      <c r="E5" s="5" t="n">
        <v>25674195</v>
      </c>
    </row>
    <row r="6">
      <c r="A6" s="4" t="inlineStr">
        <is>
          <t>Debt instruments</t>
        </is>
      </c>
      <c r="C6" s="4" t="inlineStr">
        <is>
          <t xml:space="preserve"> </t>
        </is>
      </c>
      <c r="E6" s="4" t="inlineStr">
        <is>
          <t xml:space="preserve"> </t>
        </is>
      </c>
    </row>
    <row r="7">
      <c r="A7" s="3" t="inlineStr">
        <is>
          <t>FINANCIAL ASSETS INVESTMENTS AND DERIVATIVES</t>
        </is>
      </c>
      <c r="C7" s="4" t="inlineStr">
        <is>
          <t xml:space="preserve"> </t>
        </is>
      </c>
      <c r="E7" s="4" t="inlineStr">
        <is>
          <t xml:space="preserve"> </t>
        </is>
      </c>
    </row>
    <row r="8">
      <c r="A8" s="4" t="inlineStr">
        <is>
          <t>Beginning balance</t>
        </is>
      </c>
      <c r="B8" s="4" t="inlineStr">
        <is>
          <t>[1]</t>
        </is>
      </c>
      <c r="C8" s="6" t="n">
        <v>25092666</v>
      </c>
      <c r="E8" s="4" t="inlineStr">
        <is>
          <t xml:space="preserve"> </t>
        </is>
      </c>
    </row>
    <row r="9">
      <c r="A9" s="4" t="inlineStr">
        <is>
          <t>Ending Balance</t>
        </is>
      </c>
      <c r="C9" s="6" t="n">
        <v>29909988</v>
      </c>
      <c r="D9" s="4" t="inlineStr">
        <is>
          <t>[2]</t>
        </is>
      </c>
      <c r="E9" s="6" t="n">
        <v>25092666</v>
      </c>
      <c r="F9" s="4" t="inlineStr">
        <is>
          <t>[1]</t>
        </is>
      </c>
    </row>
    <row r="10">
      <c r="A10" s="4" t="inlineStr">
        <is>
          <t>Fair value through OCI and amortized cost | Debt instruments</t>
        </is>
      </c>
      <c r="C10" s="4" t="inlineStr">
        <is>
          <t xml:space="preserve"> </t>
        </is>
      </c>
      <c r="E10" s="4" t="inlineStr">
        <is>
          <t xml:space="preserve"> </t>
        </is>
      </c>
    </row>
    <row r="11">
      <c r="A11" s="3" t="inlineStr">
        <is>
          <t>FINANCIAL ASSETS INVESTMENTS AND DERIVATIVES</t>
        </is>
      </c>
      <c r="C11" s="4" t="inlineStr">
        <is>
          <t xml:space="preserve"> </t>
        </is>
      </c>
      <c r="E11" s="4" t="inlineStr">
        <is>
          <t xml:space="preserve"> </t>
        </is>
      </c>
    </row>
    <row r="12">
      <c r="A12" s="4" t="inlineStr">
        <is>
          <t>Beginning balance</t>
        </is>
      </c>
      <c r="C12" s="6" t="n">
        <v>12996259</v>
      </c>
      <c r="E12" s="4" t="inlineStr">
        <is>
          <t xml:space="preserve"> </t>
        </is>
      </c>
    </row>
    <row r="13">
      <c r="A13" s="4" t="inlineStr">
        <is>
          <t>Ending Balance</t>
        </is>
      </c>
      <c r="C13" s="6" t="n">
        <v>12889950</v>
      </c>
      <c r="E13" s="6" t="n">
        <v>12996259</v>
      </c>
    </row>
    <row r="14">
      <c r="A14" s="4" t="inlineStr">
        <is>
          <t>Fair value through OCI and amortized cost | Debt instruments | Stage One</t>
        </is>
      </c>
      <c r="C14" s="4" t="inlineStr">
        <is>
          <t xml:space="preserve"> </t>
        </is>
      </c>
      <c r="E14" s="4" t="inlineStr">
        <is>
          <t xml:space="preserve"> </t>
        </is>
      </c>
    </row>
    <row r="15">
      <c r="A15" s="3" t="inlineStr">
        <is>
          <t>FINANCIAL ASSETS INVESTMENTS AND DERIVATIVES</t>
        </is>
      </c>
      <c r="C15" s="4" t="inlineStr">
        <is>
          <t xml:space="preserve"> </t>
        </is>
      </c>
      <c r="E15" s="4" t="inlineStr">
        <is>
          <t xml:space="preserve"> </t>
        </is>
      </c>
    </row>
    <row r="16">
      <c r="A16" s="4" t="inlineStr">
        <is>
          <t>Beginning balance</t>
        </is>
      </c>
      <c r="C16" s="6" t="n">
        <v>12760342</v>
      </c>
      <c r="E16" s="4" t="inlineStr">
        <is>
          <t xml:space="preserve"> </t>
        </is>
      </c>
    </row>
    <row r="17">
      <c r="A17" s="4" t="inlineStr">
        <is>
          <t>Ending Balance</t>
        </is>
      </c>
      <c r="C17" s="6" t="n">
        <v>12753231</v>
      </c>
      <c r="E17" s="6" t="n">
        <v>12760342</v>
      </c>
    </row>
    <row r="18">
      <c r="A18" s="4" t="inlineStr">
        <is>
          <t>Fair value through OCI and amortized cost | Debt instruments | Stage Two</t>
        </is>
      </c>
      <c r="C18" s="4" t="inlineStr">
        <is>
          <t xml:space="preserve"> </t>
        </is>
      </c>
      <c r="E18" s="4" t="inlineStr">
        <is>
          <t xml:space="preserve"> </t>
        </is>
      </c>
    </row>
    <row r="19">
      <c r="A19" s="3" t="inlineStr">
        <is>
          <t>FINANCIAL ASSETS INVESTMENTS AND DERIVATIVES</t>
        </is>
      </c>
      <c r="C19" s="4" t="inlineStr">
        <is>
          <t xml:space="preserve"> </t>
        </is>
      </c>
      <c r="E19" s="4" t="inlineStr">
        <is>
          <t xml:space="preserve"> </t>
        </is>
      </c>
    </row>
    <row r="20">
      <c r="A20" s="4" t="inlineStr">
        <is>
          <t>Beginning balance</t>
        </is>
      </c>
      <c r="C20" s="6" t="n">
        <v>205133</v>
      </c>
      <c r="E20" s="4" t="inlineStr">
        <is>
          <t xml:space="preserve"> </t>
        </is>
      </c>
    </row>
    <row r="21">
      <c r="A21" s="4" t="inlineStr">
        <is>
          <t>Ending Balance</t>
        </is>
      </c>
      <c r="C21" s="6" t="n">
        <v>100494</v>
      </c>
      <c r="E21" s="6" t="n">
        <v>205133</v>
      </c>
    </row>
    <row r="22">
      <c r="A22" s="4" t="inlineStr">
        <is>
          <t>Fair value through OCI and amortized cost | Debt instruments | Stage Three</t>
        </is>
      </c>
      <c r="C22" s="4" t="inlineStr">
        <is>
          <t xml:space="preserve"> </t>
        </is>
      </c>
      <c r="E22" s="4" t="inlineStr">
        <is>
          <t xml:space="preserve"> </t>
        </is>
      </c>
    </row>
    <row r="23">
      <c r="A23" s="3" t="inlineStr">
        <is>
          <t>FINANCIAL ASSETS INVESTMENTS AND DERIVATIVES</t>
        </is>
      </c>
      <c r="C23" s="4" t="inlineStr">
        <is>
          <t xml:space="preserve"> </t>
        </is>
      </c>
      <c r="E23" s="4" t="inlineStr">
        <is>
          <t xml:space="preserve"> </t>
        </is>
      </c>
    </row>
    <row r="24">
      <c r="A24" s="4" t="inlineStr">
        <is>
          <t>Beginning balance</t>
        </is>
      </c>
      <c r="C24" s="6" t="n">
        <v>30784</v>
      </c>
      <c r="E24" s="4" t="inlineStr">
        <is>
          <t xml:space="preserve"> </t>
        </is>
      </c>
    </row>
    <row r="25">
      <c r="A25" s="4" t="inlineStr">
        <is>
          <t>Ending Balance</t>
        </is>
      </c>
      <c r="C25" s="6" t="n">
        <v>36225</v>
      </c>
      <c r="E25" s="6" t="n">
        <v>30784</v>
      </c>
    </row>
    <row r="26">
      <c r="A26" s="4" t="inlineStr">
        <is>
          <t>Gross carrying amount | Fair value through OCI and amortized cost | Debt instruments</t>
        </is>
      </c>
      <c r="C26" s="4" t="inlineStr">
        <is>
          <t xml:space="preserve"> </t>
        </is>
      </c>
      <c r="E26" s="4" t="inlineStr">
        <is>
          <t xml:space="preserve"> </t>
        </is>
      </c>
    </row>
    <row r="27">
      <c r="A27" s="3" t="inlineStr">
        <is>
          <t>FINANCIAL ASSETS INVESTMENTS AND DERIVATIVES</t>
        </is>
      </c>
      <c r="C27" s="4" t="inlineStr">
        <is>
          <t xml:space="preserve"> </t>
        </is>
      </c>
      <c r="E27" s="4" t="inlineStr">
        <is>
          <t xml:space="preserve"> </t>
        </is>
      </c>
    </row>
    <row r="28">
      <c r="A28" s="4" t="inlineStr">
        <is>
          <t>Beginning balance</t>
        </is>
      </c>
      <c r="C28" s="6" t="n">
        <v>12996259</v>
      </c>
      <c r="E28" s="6" t="n">
        <v>16314035</v>
      </c>
    </row>
    <row r="29">
      <c r="A29" s="4" t="inlineStr">
        <is>
          <t>Transfers from stage 1 to stage 2</t>
        </is>
      </c>
      <c r="B29" s="4" t="inlineStr">
        <is>
          <t>[3]</t>
        </is>
      </c>
      <c r="C29" s="6" t="n">
        <v>0</v>
      </c>
      <c r="E29" s="4" t="inlineStr">
        <is>
          <t xml:space="preserve"> </t>
        </is>
      </c>
    </row>
    <row r="30">
      <c r="A30" s="4" t="inlineStr">
        <is>
          <t>Transfers from stage 2 to stage 1</t>
        </is>
      </c>
      <c r="B30" s="4" t="inlineStr">
        <is>
          <t>[3]</t>
        </is>
      </c>
      <c r="C30" s="6" t="n">
        <v>0</v>
      </c>
      <c r="E30" s="4" t="inlineStr">
        <is>
          <t xml:space="preserve"> </t>
        </is>
      </c>
    </row>
    <row r="31">
      <c r="A31" s="4" t="inlineStr">
        <is>
          <t>Sales and maturities</t>
        </is>
      </c>
      <c r="C31" s="6" t="n">
        <v>-5548468</v>
      </c>
      <c r="E31" s="6" t="n">
        <v>-9792950</v>
      </c>
    </row>
    <row r="32">
      <c r="A32" s="4" t="inlineStr">
        <is>
          <t>Purchases and renewals</t>
        </is>
      </c>
      <c r="C32" s="6" t="n">
        <v>5033171</v>
      </c>
      <c r="E32" s="6" t="n">
        <v>7701763</v>
      </c>
    </row>
    <row r="33">
      <c r="A33" s="4" t="inlineStr">
        <is>
          <t>Valuation and payments</t>
        </is>
      </c>
      <c r="C33" s="6" t="n">
        <v>14035</v>
      </c>
      <c r="E33" s="6" t="n">
        <v>17650</v>
      </c>
    </row>
    <row r="34">
      <c r="A34" s="4" t="inlineStr">
        <is>
          <t>Foreign Exchange</t>
        </is>
      </c>
      <c r="C34" s="6" t="n">
        <v>394953</v>
      </c>
      <c r="E34" s="6" t="n">
        <v>-1244239</v>
      </c>
    </row>
    <row r="35">
      <c r="A35" s="4" t="inlineStr">
        <is>
          <t>Ending Balance</t>
        </is>
      </c>
      <c r="C35" s="6" t="n">
        <v>12889950</v>
      </c>
      <c r="E35" s="6" t="n">
        <v>12996259</v>
      </c>
    </row>
    <row r="36">
      <c r="A36" s="4" t="inlineStr">
        <is>
          <t>Gross carrying amount | Fair value through OCI and amortized cost | Debt instruments | Stage One</t>
        </is>
      </c>
      <c r="C36" s="4" t="inlineStr">
        <is>
          <t xml:space="preserve"> </t>
        </is>
      </c>
      <c r="E36" s="4" t="inlineStr">
        <is>
          <t xml:space="preserve"> </t>
        </is>
      </c>
    </row>
    <row r="37">
      <c r="A37" s="3" t="inlineStr">
        <is>
          <t>FINANCIAL ASSETS INVESTMENTS AND DERIVATIVES</t>
        </is>
      </c>
      <c r="C37" s="4" t="inlineStr">
        <is>
          <t xml:space="preserve"> </t>
        </is>
      </c>
      <c r="E37" s="4" t="inlineStr">
        <is>
          <t xml:space="preserve"> </t>
        </is>
      </c>
    </row>
    <row r="38">
      <c r="A38" s="4" t="inlineStr">
        <is>
          <t>Beginning balance</t>
        </is>
      </c>
      <c r="C38" s="6" t="n">
        <v>12760342</v>
      </c>
      <c r="E38" s="6" t="n">
        <v>15973144</v>
      </c>
    </row>
    <row r="39">
      <c r="A39" s="4" t="inlineStr">
        <is>
          <t>Transfers from stage 1 to stage 3</t>
        </is>
      </c>
      <c r="B39" s="4" t="inlineStr">
        <is>
          <t>[4]</t>
        </is>
      </c>
      <c r="C39" s="4" t="inlineStr">
        <is>
          <t xml:space="preserve"> </t>
        </is>
      </c>
      <c r="E39" s="6" t="n">
        <v>-30784</v>
      </c>
    </row>
    <row r="40">
      <c r="A40" s="4" t="inlineStr">
        <is>
          <t>Transfers from stage 1 to stage 2</t>
        </is>
      </c>
      <c r="B40" s="4" t="inlineStr">
        <is>
          <t>[3]</t>
        </is>
      </c>
      <c r="C40" s="6" t="n">
        <v>-70633</v>
      </c>
      <c r="E40" s="4" t="inlineStr">
        <is>
          <t xml:space="preserve"> </t>
        </is>
      </c>
    </row>
    <row r="41">
      <c r="A41" s="4" t="inlineStr">
        <is>
          <t>Transfers from stage 2 to stage 1</t>
        </is>
      </c>
      <c r="C41" s="6" t="n">
        <v>12608</v>
      </c>
      <c r="D41" s="4" t="inlineStr">
        <is>
          <t>[3]</t>
        </is>
      </c>
      <c r="E41" s="6" t="n">
        <v>6627</v>
      </c>
      <c r="F41" s="4" t="inlineStr">
        <is>
          <t>[4]</t>
        </is>
      </c>
    </row>
    <row r="42">
      <c r="A42" s="4" t="inlineStr">
        <is>
          <t>Sales and maturities</t>
        </is>
      </c>
      <c r="C42" s="6" t="n">
        <v>-5376963</v>
      </c>
      <c r="E42" s="6" t="n">
        <v>-9792950</v>
      </c>
    </row>
    <row r="43">
      <c r="A43" s="4" t="inlineStr">
        <is>
          <t>Purchases and renewals</t>
        </is>
      </c>
      <c r="C43" s="6" t="n">
        <v>5029023</v>
      </c>
      <c r="E43" s="6" t="n">
        <v>7701763</v>
      </c>
    </row>
    <row r="44">
      <c r="A44" s="4" t="inlineStr">
        <is>
          <t>Valuation and payments</t>
        </is>
      </c>
      <c r="C44" s="6" t="n">
        <v>9669</v>
      </c>
      <c r="E44" s="6" t="n">
        <v>84609</v>
      </c>
    </row>
    <row r="45">
      <c r="A45" s="4" t="inlineStr">
        <is>
          <t>Foreign Exchange</t>
        </is>
      </c>
      <c r="C45" s="6" t="n">
        <v>389185</v>
      </c>
      <c r="E45" s="6" t="n">
        <v>-1182067</v>
      </c>
    </row>
    <row r="46">
      <c r="A46" s="4" t="inlineStr">
        <is>
          <t>Ending Balance</t>
        </is>
      </c>
      <c r="C46" s="6" t="n">
        <v>12753231</v>
      </c>
      <c r="E46" s="6" t="n">
        <v>12760342</v>
      </c>
    </row>
    <row r="47">
      <c r="A47" s="4" t="inlineStr">
        <is>
          <t>Gross carrying amount | Fair value through OCI and amortized cost | Debt instruments | Stage Two</t>
        </is>
      </c>
      <c r="C47" s="4" t="inlineStr">
        <is>
          <t xml:space="preserve"> </t>
        </is>
      </c>
      <c r="E47" s="4" t="inlineStr">
        <is>
          <t xml:space="preserve"> </t>
        </is>
      </c>
    </row>
    <row r="48">
      <c r="A48" s="3" t="inlineStr">
        <is>
          <t>FINANCIAL ASSETS INVESTMENTS AND DERIVATIVES</t>
        </is>
      </c>
      <c r="C48" s="4" t="inlineStr">
        <is>
          <t xml:space="preserve"> </t>
        </is>
      </c>
      <c r="E48" s="4" t="inlineStr">
        <is>
          <t xml:space="preserve"> </t>
        </is>
      </c>
    </row>
    <row r="49">
      <c r="A49" s="4" t="inlineStr">
        <is>
          <t>Beginning balance</t>
        </is>
      </c>
      <c r="C49" s="6" t="n">
        <v>205133</v>
      </c>
      <c r="E49" s="6" t="n">
        <v>340891</v>
      </c>
    </row>
    <row r="50">
      <c r="A50" s="4" t="inlineStr">
        <is>
          <t>Transfers from stage 1 to stage 2</t>
        </is>
      </c>
      <c r="B50" s="4" t="inlineStr">
        <is>
          <t>[3]</t>
        </is>
      </c>
      <c r="C50" s="6" t="n">
        <v>70633</v>
      </c>
      <c r="E50" s="4" t="inlineStr">
        <is>
          <t xml:space="preserve"> </t>
        </is>
      </c>
    </row>
    <row r="51">
      <c r="A51" s="4" t="inlineStr">
        <is>
          <t>Transfers from stage 2 to stage 1</t>
        </is>
      </c>
      <c r="C51" s="6" t="n">
        <v>-12608</v>
      </c>
      <c r="D51" s="4" t="inlineStr">
        <is>
          <t>[3]</t>
        </is>
      </c>
      <c r="E51" s="6" t="n">
        <v>-6627</v>
      </c>
      <c r="F51" s="4" t="inlineStr">
        <is>
          <t>[4]</t>
        </is>
      </c>
    </row>
    <row r="52">
      <c r="A52" s="4" t="inlineStr">
        <is>
          <t>Sales and maturities</t>
        </is>
      </c>
      <c r="C52" s="6" t="n">
        <v>-171505</v>
      </c>
      <c r="E52" s="4" t="inlineStr">
        <is>
          <t xml:space="preserve"> </t>
        </is>
      </c>
    </row>
    <row r="53">
      <c r="A53" s="4" t="inlineStr">
        <is>
          <t>Purchases and renewals</t>
        </is>
      </c>
      <c r="C53" s="6" t="n">
        <v>4148</v>
      </c>
      <c r="E53" s="4" t="inlineStr">
        <is>
          <t xml:space="preserve"> </t>
        </is>
      </c>
    </row>
    <row r="54">
      <c r="A54" s="4" t="inlineStr">
        <is>
          <t>Valuation and payments</t>
        </is>
      </c>
      <c r="C54" s="6" t="n">
        <v>1704</v>
      </c>
      <c r="E54" s="6" t="n">
        <v>-66959</v>
      </c>
    </row>
    <row r="55">
      <c r="A55" s="4" t="inlineStr">
        <is>
          <t>Foreign Exchange</t>
        </is>
      </c>
      <c r="C55" s="6" t="n">
        <v>2989</v>
      </c>
      <c r="E55" s="6" t="n">
        <v>-62172</v>
      </c>
    </row>
    <row r="56">
      <c r="A56" s="4" t="inlineStr">
        <is>
          <t>Ending Balance</t>
        </is>
      </c>
      <c r="C56" s="6" t="n">
        <v>100494</v>
      </c>
      <c r="E56" s="6" t="n">
        <v>205133</v>
      </c>
    </row>
    <row r="57">
      <c r="A57" s="4" t="inlineStr">
        <is>
          <t>Gross carrying amount | Fair value through OCI and amortized cost | Debt instruments | Stage Three</t>
        </is>
      </c>
      <c r="C57" s="4" t="inlineStr">
        <is>
          <t xml:space="preserve"> </t>
        </is>
      </c>
      <c r="E57" s="4" t="inlineStr">
        <is>
          <t xml:space="preserve"> </t>
        </is>
      </c>
    </row>
    <row r="58">
      <c r="A58" s="3" t="inlineStr">
        <is>
          <t>FINANCIAL ASSETS INVESTMENTS AND DERIVATIVES</t>
        </is>
      </c>
      <c r="C58" s="4" t="inlineStr">
        <is>
          <t xml:space="preserve"> </t>
        </is>
      </c>
      <c r="E58" s="4" t="inlineStr">
        <is>
          <t xml:space="preserve"> </t>
        </is>
      </c>
    </row>
    <row r="59">
      <c r="A59" s="4" t="inlineStr">
        <is>
          <t>Beginning balance</t>
        </is>
      </c>
      <c r="C59" s="6" t="n">
        <v>30784</v>
      </c>
      <c r="E59" s="6" t="n">
        <v>0</v>
      </c>
    </row>
    <row r="60">
      <c r="A60" s="4" t="inlineStr">
        <is>
          <t>Transfers from stage 1 to stage 3</t>
        </is>
      </c>
      <c r="B60" s="4" t="inlineStr">
        <is>
          <t>[4]</t>
        </is>
      </c>
      <c r="C60" s="4" t="inlineStr">
        <is>
          <t xml:space="preserve"> </t>
        </is>
      </c>
      <c r="E60" s="6" t="n">
        <v>30784</v>
      </c>
    </row>
    <row r="61">
      <c r="A61" s="4" t="inlineStr">
        <is>
          <t>Transfers from stage 1 to stage 2</t>
        </is>
      </c>
      <c r="B61" s="4" t="inlineStr">
        <is>
          <t>[3]</t>
        </is>
      </c>
      <c r="C61" s="6" t="n">
        <v>0</v>
      </c>
      <c r="E61" s="4" t="inlineStr">
        <is>
          <t xml:space="preserve"> </t>
        </is>
      </c>
    </row>
    <row r="62">
      <c r="A62" s="4" t="inlineStr">
        <is>
          <t>Transfers from stage 2 to stage 1</t>
        </is>
      </c>
      <c r="B62" s="4" t="inlineStr">
        <is>
          <t>[3]</t>
        </is>
      </c>
      <c r="C62" s="6" t="n">
        <v>0</v>
      </c>
      <c r="E62" s="4" t="inlineStr">
        <is>
          <t xml:space="preserve"> </t>
        </is>
      </c>
    </row>
    <row r="63">
      <c r="A63" s="4" t="inlineStr">
        <is>
          <t>Sales and maturities</t>
        </is>
      </c>
      <c r="C63" s="6" t="n">
        <v>0</v>
      </c>
      <c r="E63" s="4" t="inlineStr">
        <is>
          <t xml:space="preserve"> </t>
        </is>
      </c>
    </row>
    <row r="64">
      <c r="A64" s="4" t="inlineStr">
        <is>
          <t>Purchases and renewals</t>
        </is>
      </c>
      <c r="C64" s="6" t="n">
        <v>0</v>
      </c>
      <c r="E64" s="4" t="inlineStr">
        <is>
          <t xml:space="preserve"> </t>
        </is>
      </c>
    </row>
    <row r="65">
      <c r="A65" s="4" t="inlineStr">
        <is>
          <t>Valuation and payments</t>
        </is>
      </c>
      <c r="C65" s="6" t="n">
        <v>2662</v>
      </c>
      <c r="E65" s="4" t="inlineStr">
        <is>
          <t xml:space="preserve"> </t>
        </is>
      </c>
    </row>
    <row r="66">
      <c r="A66" s="4" t="inlineStr">
        <is>
          <t>Foreign Exchange</t>
        </is>
      </c>
      <c r="C66" s="6" t="n">
        <v>2779</v>
      </c>
      <c r="E66" s="4" t="inlineStr">
        <is>
          <t xml:space="preserve"> </t>
        </is>
      </c>
    </row>
    <row r="67">
      <c r="A67" s="4" t="inlineStr">
        <is>
          <t>Ending Balance</t>
        </is>
      </c>
      <c r="C67" s="5" t="n">
        <v>36225</v>
      </c>
      <c r="E67" s="5" t="n">
        <v>30784</v>
      </c>
    </row>
    <row r="68"/>
    <row r="69">
      <c r="A69" s="4" t="inlineStr">
        <is>
          <t>[1]At December 31, the Bank has recognized in the Consolidated Statement of Comprehensive Income COP 93,264 related to debt instruments at fair value through OCI.[2]At June 30, the Bank has recognized in the Condensed Consolidated Interim Statement of Comprehensive Income COP (4,130) related to debt instruments at fair value through OCI. See Condensed Consolidated Interim Statement of Comprehensive Income.[3]Stage transfer in corporate bonds by Banistmo S.A. and Bangrícola S.A. y Filiales.[4]Stage transfer in corporate bonds by Banistmo S.A.</t>
        </is>
      </c>
    </row>
  </sheetData>
  <mergeCells count="7">
    <mergeCell ref="A69:E69"/>
    <mergeCell ref="C2:D2"/>
    <mergeCell ref="C1:D1"/>
    <mergeCell ref="E2:F2"/>
    <mergeCell ref="E1:F1"/>
    <mergeCell ref="A68:E68"/>
    <mergeCell ref="A1:B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FINANCIAL ASSETS INVESTMENTS AND DERIVATIVES - Provisions detail for the debt instruments portfolio using the expected credit losses model (Details) - COP ($) $ in Millions</t>
        </is>
      </c>
      <c r="C1" s="2" t="inlineStr">
        <is>
          <t>Jun. 30, 2024</t>
        </is>
      </c>
      <c r="E1" s="2" t="inlineStr">
        <is>
          <t>Dec. 31, 2023</t>
        </is>
      </c>
      <c r="G1" s="2" t="inlineStr">
        <is>
          <t>Jun. 30, 2023</t>
        </is>
      </c>
      <c r="H1" s="2" t="inlineStr">
        <is>
          <t>Dec. 31, 2022</t>
        </is>
      </c>
    </row>
    <row r="2">
      <c r="A2" s="3" t="inlineStr">
        <is>
          <t>FINANCIAL ASSETS INVESTMENTS AND DERIVATIVES</t>
        </is>
      </c>
      <c r="C2" s="4" t="inlineStr">
        <is>
          <t xml:space="preserve"> </t>
        </is>
      </c>
      <c r="E2" s="4" t="inlineStr">
        <is>
          <t xml:space="preserve"> </t>
        </is>
      </c>
      <c r="G2" s="4" t="inlineStr">
        <is>
          <t xml:space="preserve"> </t>
        </is>
      </c>
      <c r="H2" s="4" t="inlineStr">
        <is>
          <t xml:space="preserve"> </t>
        </is>
      </c>
    </row>
    <row r="3">
      <c r="A3" s="4" t="inlineStr">
        <is>
          <t>Financial assets</t>
        </is>
      </c>
      <c r="C3" s="5" t="n">
        <v>30573634</v>
      </c>
      <c r="E3" s="5" t="n">
        <v>25674195</v>
      </c>
      <c r="G3" s="4" t="inlineStr">
        <is>
          <t xml:space="preserve"> </t>
        </is>
      </c>
      <c r="H3" s="4" t="inlineStr">
        <is>
          <t xml:space="preserve"> </t>
        </is>
      </c>
    </row>
    <row r="4">
      <c r="A4" s="4" t="inlineStr">
        <is>
          <t>Debt instruments</t>
        </is>
      </c>
      <c r="C4" s="4" t="inlineStr">
        <is>
          <t xml:space="preserve"> </t>
        </is>
      </c>
      <c r="E4" s="4" t="inlineStr">
        <is>
          <t xml:space="preserve"> </t>
        </is>
      </c>
      <c r="G4" s="4" t="inlineStr">
        <is>
          <t xml:space="preserve"> </t>
        </is>
      </c>
      <c r="H4" s="4" t="inlineStr">
        <is>
          <t xml:space="preserve"> </t>
        </is>
      </c>
    </row>
    <row r="5">
      <c r="A5" s="3" t="inlineStr">
        <is>
          <t>FINANCIAL ASSETS INVESTMENTS AND DERIVATIVES</t>
        </is>
      </c>
      <c r="C5" s="4" t="inlineStr">
        <is>
          <t xml:space="preserve"> </t>
        </is>
      </c>
      <c r="E5" s="4" t="inlineStr">
        <is>
          <t xml:space="preserve"> </t>
        </is>
      </c>
      <c r="G5" s="4" t="inlineStr">
        <is>
          <t xml:space="preserve"> </t>
        </is>
      </c>
      <c r="H5" s="4" t="inlineStr">
        <is>
          <t xml:space="preserve"> </t>
        </is>
      </c>
    </row>
    <row r="6">
      <c r="A6" s="4" t="inlineStr">
        <is>
          <t>Financial assets</t>
        </is>
      </c>
      <c r="C6" s="6" t="n">
        <v>29909988</v>
      </c>
      <c r="D6" s="4" t="inlineStr">
        <is>
          <t>[1]</t>
        </is>
      </c>
      <c r="E6" s="6" t="n">
        <v>25092666</v>
      </c>
      <c r="F6" s="4" t="inlineStr">
        <is>
          <t>[2]</t>
        </is>
      </c>
      <c r="G6" s="4" t="inlineStr">
        <is>
          <t xml:space="preserve"> </t>
        </is>
      </c>
      <c r="H6" s="4" t="inlineStr">
        <is>
          <t xml:space="preserve"> </t>
        </is>
      </c>
    </row>
    <row r="7">
      <c r="A7" s="4" t="inlineStr">
        <is>
          <t>Debt instruments | Fair value through OCI and amortized cost</t>
        </is>
      </c>
      <c r="C7" s="4" t="inlineStr">
        <is>
          <t xml:space="preserve"> </t>
        </is>
      </c>
      <c r="E7" s="4" t="inlineStr">
        <is>
          <t xml:space="preserve"> </t>
        </is>
      </c>
      <c r="G7" s="4" t="inlineStr">
        <is>
          <t xml:space="preserve"> </t>
        </is>
      </c>
      <c r="H7" s="4" t="inlineStr">
        <is>
          <t xml:space="preserve"> </t>
        </is>
      </c>
    </row>
    <row r="8">
      <c r="A8" s="3" t="inlineStr">
        <is>
          <t>FINANCIAL ASSETS INVESTMENTS AND DERIVATIVES</t>
        </is>
      </c>
      <c r="C8" s="4" t="inlineStr">
        <is>
          <t xml:space="preserve"> </t>
        </is>
      </c>
      <c r="E8" s="4" t="inlineStr">
        <is>
          <t xml:space="preserve"> </t>
        </is>
      </c>
      <c r="G8" s="4" t="inlineStr">
        <is>
          <t xml:space="preserve"> </t>
        </is>
      </c>
      <c r="H8" s="4" t="inlineStr">
        <is>
          <t xml:space="preserve"> </t>
        </is>
      </c>
    </row>
    <row r="9">
      <c r="A9" s="4" t="inlineStr">
        <is>
          <t>Financial assets</t>
        </is>
      </c>
      <c r="C9" s="6" t="n">
        <v>12889950</v>
      </c>
      <c r="E9" s="6" t="n">
        <v>12996259</v>
      </c>
      <c r="G9" s="4" t="inlineStr">
        <is>
          <t xml:space="preserve"> </t>
        </is>
      </c>
      <c r="H9" s="4" t="inlineStr">
        <is>
          <t xml:space="preserve"> </t>
        </is>
      </c>
    </row>
    <row r="10">
      <c r="A10" s="4" t="inlineStr">
        <is>
          <t>Debt instruments | Fair value through OCI and amortized cost | Carrying amount</t>
        </is>
      </c>
      <c r="C10" s="4" t="inlineStr">
        <is>
          <t xml:space="preserve"> </t>
        </is>
      </c>
      <c r="E10" s="4" t="inlineStr">
        <is>
          <t xml:space="preserve"> </t>
        </is>
      </c>
      <c r="G10" s="4" t="inlineStr">
        <is>
          <t xml:space="preserve"> </t>
        </is>
      </c>
      <c r="H10" s="4" t="inlineStr">
        <is>
          <t xml:space="preserve"> </t>
        </is>
      </c>
    </row>
    <row r="11">
      <c r="A11" s="3" t="inlineStr">
        <is>
          <t>FINANCIAL ASSETS INVESTMENTS AND DERIVATIVES</t>
        </is>
      </c>
      <c r="C11" s="4" t="inlineStr">
        <is>
          <t xml:space="preserve"> </t>
        </is>
      </c>
      <c r="E11" s="4" t="inlineStr">
        <is>
          <t xml:space="preserve"> </t>
        </is>
      </c>
      <c r="G11" s="4" t="inlineStr">
        <is>
          <t xml:space="preserve"> </t>
        </is>
      </c>
      <c r="H11" s="4" t="inlineStr">
        <is>
          <t xml:space="preserve"> </t>
        </is>
      </c>
    </row>
    <row r="12">
      <c r="A12" s="4" t="inlineStr">
        <is>
          <t>Financial assets</t>
        </is>
      </c>
      <c r="C12" s="6" t="n">
        <v>12889950</v>
      </c>
      <c r="E12" s="6" t="n">
        <v>12996259</v>
      </c>
      <c r="G12" s="4" t="inlineStr">
        <is>
          <t xml:space="preserve"> </t>
        </is>
      </c>
      <c r="H12" s="5" t="n">
        <v>16314035</v>
      </c>
    </row>
    <row r="13">
      <c r="A13" s="4" t="inlineStr">
        <is>
          <t>Debt instruments | Fair value through OCI and amortized cost | Allowance</t>
        </is>
      </c>
      <c r="C13" s="4" t="inlineStr">
        <is>
          <t xml:space="preserve"> </t>
        </is>
      </c>
      <c r="E13" s="4" t="inlineStr">
        <is>
          <t xml:space="preserve"> </t>
        </is>
      </c>
      <c r="G13" s="4" t="inlineStr">
        <is>
          <t xml:space="preserve"> </t>
        </is>
      </c>
      <c r="H13" s="4" t="inlineStr">
        <is>
          <t xml:space="preserve"> </t>
        </is>
      </c>
    </row>
    <row r="14">
      <c r="A14" s="3" t="inlineStr">
        <is>
          <t>FINANCIAL ASSETS INVESTMENTS AND DERIVATIVES</t>
        </is>
      </c>
      <c r="C14" s="4" t="inlineStr">
        <is>
          <t xml:space="preserve"> </t>
        </is>
      </c>
      <c r="E14" s="4" t="inlineStr">
        <is>
          <t xml:space="preserve"> </t>
        </is>
      </c>
      <c r="G14" s="4" t="inlineStr">
        <is>
          <t xml:space="preserve"> </t>
        </is>
      </c>
      <c r="H14" s="4" t="inlineStr">
        <is>
          <t xml:space="preserve"> </t>
        </is>
      </c>
    </row>
    <row r="15">
      <c r="A15" s="4" t="inlineStr">
        <is>
          <t>Financial assets</t>
        </is>
      </c>
      <c r="C15" s="6" t="n">
        <v>44511</v>
      </c>
      <c r="E15" s="6" t="n">
        <v>55803</v>
      </c>
      <c r="G15" s="5" t="n">
        <v>67060</v>
      </c>
      <c r="H15" s="6" t="n">
        <v>64901</v>
      </c>
    </row>
    <row r="16">
      <c r="A16" s="4" t="inlineStr">
        <is>
          <t>Debt instruments | Amortized cost</t>
        </is>
      </c>
      <c r="C16" s="4" t="inlineStr">
        <is>
          <t xml:space="preserve"> </t>
        </is>
      </c>
      <c r="E16" s="4" t="inlineStr">
        <is>
          <t xml:space="preserve"> </t>
        </is>
      </c>
      <c r="G16" s="4" t="inlineStr">
        <is>
          <t xml:space="preserve"> </t>
        </is>
      </c>
      <c r="H16" s="4" t="inlineStr">
        <is>
          <t xml:space="preserve"> </t>
        </is>
      </c>
    </row>
    <row r="17">
      <c r="A17" s="3" t="inlineStr">
        <is>
          <t>FINANCIAL ASSETS INVESTMENTS AND DERIVATIVES</t>
        </is>
      </c>
      <c r="C17" s="4" t="inlineStr">
        <is>
          <t xml:space="preserve"> </t>
        </is>
      </c>
      <c r="E17" s="4" t="inlineStr">
        <is>
          <t xml:space="preserve"> </t>
        </is>
      </c>
      <c r="G17" s="4" t="inlineStr">
        <is>
          <t xml:space="preserve"> </t>
        </is>
      </c>
      <c r="H17" s="4" t="inlineStr">
        <is>
          <t xml:space="preserve"> </t>
        </is>
      </c>
    </row>
    <row r="18">
      <c r="A18" s="4" t="inlineStr">
        <is>
          <t>Financial assets</t>
        </is>
      </c>
      <c r="C18" s="6" t="n">
        <v>7539451</v>
      </c>
      <c r="D18" s="4" t="inlineStr">
        <is>
          <t>[1]</t>
        </is>
      </c>
      <c r="E18" s="6" t="n">
        <v>6848082</v>
      </c>
      <c r="F18" s="4" t="inlineStr">
        <is>
          <t>[2]</t>
        </is>
      </c>
      <c r="G18" s="4" t="inlineStr">
        <is>
          <t xml:space="preserve"> </t>
        </is>
      </c>
      <c r="H18" s="4" t="inlineStr">
        <is>
          <t xml:space="preserve"> </t>
        </is>
      </c>
    </row>
    <row r="19">
      <c r="A19" s="4" t="inlineStr">
        <is>
          <t>Debt instruments | Amortized cost | Carrying amount</t>
        </is>
      </c>
      <c r="C19" s="4" t="inlineStr">
        <is>
          <t xml:space="preserve"> </t>
        </is>
      </c>
      <c r="E19" s="4" t="inlineStr">
        <is>
          <t xml:space="preserve"> </t>
        </is>
      </c>
      <c r="G19" s="4" t="inlineStr">
        <is>
          <t xml:space="preserve"> </t>
        </is>
      </c>
      <c r="H19" s="4" t="inlineStr">
        <is>
          <t xml:space="preserve"> </t>
        </is>
      </c>
    </row>
    <row r="20">
      <c r="A20" s="3" t="inlineStr">
        <is>
          <t>FINANCIAL ASSETS INVESTMENTS AND DERIVATIVES</t>
        </is>
      </c>
      <c r="C20" s="4" t="inlineStr">
        <is>
          <t xml:space="preserve"> </t>
        </is>
      </c>
      <c r="E20" s="4" t="inlineStr">
        <is>
          <t xml:space="preserve"> </t>
        </is>
      </c>
      <c r="G20" s="4" t="inlineStr">
        <is>
          <t xml:space="preserve"> </t>
        </is>
      </c>
      <c r="H20" s="4" t="inlineStr">
        <is>
          <t xml:space="preserve"> </t>
        </is>
      </c>
    </row>
    <row r="21">
      <c r="A21" s="4" t="inlineStr">
        <is>
          <t>Financial assets</t>
        </is>
      </c>
      <c r="C21" s="6" t="n">
        <v>7583962</v>
      </c>
      <c r="E21" s="6" t="n">
        <v>6903885</v>
      </c>
      <c r="G21" s="4" t="inlineStr">
        <is>
          <t xml:space="preserve"> </t>
        </is>
      </c>
      <c r="H21" s="4" t="inlineStr">
        <is>
          <t xml:space="preserve"> </t>
        </is>
      </c>
    </row>
    <row r="22">
      <c r="A22" s="4" t="inlineStr">
        <is>
          <t>Debt instruments | Amortized cost | Allowance</t>
        </is>
      </c>
      <c r="C22" s="4" t="inlineStr">
        <is>
          <t xml:space="preserve"> </t>
        </is>
      </c>
      <c r="E22" s="4" t="inlineStr">
        <is>
          <t xml:space="preserve"> </t>
        </is>
      </c>
      <c r="G22" s="4" t="inlineStr">
        <is>
          <t xml:space="preserve"> </t>
        </is>
      </c>
      <c r="H22" s="4" t="inlineStr">
        <is>
          <t xml:space="preserve"> </t>
        </is>
      </c>
    </row>
    <row r="23">
      <c r="A23" s="3" t="inlineStr">
        <is>
          <t>FINANCIAL ASSETS INVESTMENTS AND DERIVATIVES</t>
        </is>
      </c>
      <c r="C23" s="4" t="inlineStr">
        <is>
          <t xml:space="preserve"> </t>
        </is>
      </c>
      <c r="E23" s="4" t="inlineStr">
        <is>
          <t xml:space="preserve"> </t>
        </is>
      </c>
      <c r="G23" s="4" t="inlineStr">
        <is>
          <t xml:space="preserve"> </t>
        </is>
      </c>
      <c r="H23" s="4" t="inlineStr">
        <is>
          <t xml:space="preserve"> </t>
        </is>
      </c>
    </row>
    <row r="24">
      <c r="A24" s="4" t="inlineStr">
        <is>
          <t>Financial assets</t>
        </is>
      </c>
      <c r="C24" s="6" t="n">
        <v>-44511</v>
      </c>
      <c r="E24" s="6" t="n">
        <v>-55803</v>
      </c>
      <c r="G24" s="4" t="inlineStr">
        <is>
          <t xml:space="preserve"> </t>
        </is>
      </c>
      <c r="H24" s="4" t="inlineStr">
        <is>
          <t xml:space="preserve"> </t>
        </is>
      </c>
    </row>
    <row r="25">
      <c r="A25" s="4" t="inlineStr">
        <is>
          <t>Debt instruments | Fair value through other comprehensive income</t>
        </is>
      </c>
      <c r="C25" s="4" t="inlineStr">
        <is>
          <t xml:space="preserve"> </t>
        </is>
      </c>
      <c r="E25" s="4" t="inlineStr">
        <is>
          <t xml:space="preserve"> </t>
        </is>
      </c>
      <c r="G25" s="4" t="inlineStr">
        <is>
          <t xml:space="preserve"> </t>
        </is>
      </c>
      <c r="H25" s="4" t="inlineStr">
        <is>
          <t xml:space="preserve"> </t>
        </is>
      </c>
    </row>
    <row r="26">
      <c r="A26" s="3" t="inlineStr">
        <is>
          <t>FINANCIAL ASSETS INVESTMENTS AND DERIVATIVES</t>
        </is>
      </c>
      <c r="C26" s="4" t="inlineStr">
        <is>
          <t xml:space="preserve"> </t>
        </is>
      </c>
      <c r="E26" s="4" t="inlineStr">
        <is>
          <t xml:space="preserve"> </t>
        </is>
      </c>
      <c r="G26" s="4" t="inlineStr">
        <is>
          <t xml:space="preserve"> </t>
        </is>
      </c>
      <c r="H26" s="4" t="inlineStr">
        <is>
          <t xml:space="preserve"> </t>
        </is>
      </c>
    </row>
    <row r="27">
      <c r="A27" s="4" t="inlineStr">
        <is>
          <t>Financial assets</t>
        </is>
      </c>
      <c r="C27" s="6" t="n">
        <v>5350499</v>
      </c>
      <c r="D27" s="4" t="inlineStr">
        <is>
          <t>[3]</t>
        </is>
      </c>
      <c r="E27" s="6" t="n">
        <v>6148177</v>
      </c>
      <c r="F27" s="4" t="inlineStr">
        <is>
          <t>[4]</t>
        </is>
      </c>
      <c r="G27" s="4" t="inlineStr">
        <is>
          <t xml:space="preserve"> </t>
        </is>
      </c>
      <c r="H27" s="4" t="inlineStr">
        <is>
          <t xml:space="preserve"> </t>
        </is>
      </c>
    </row>
    <row r="28">
      <c r="A28" s="4" t="inlineStr">
        <is>
          <t>Debt instruments | Fair value through other comprehensive income | Allowance</t>
        </is>
      </c>
      <c r="C28" s="4" t="inlineStr">
        <is>
          <t xml:space="preserve"> </t>
        </is>
      </c>
      <c r="E28" s="4" t="inlineStr">
        <is>
          <t xml:space="preserve"> </t>
        </is>
      </c>
      <c r="G28" s="4" t="inlineStr">
        <is>
          <t xml:space="preserve"> </t>
        </is>
      </c>
      <c r="H28" s="4" t="inlineStr">
        <is>
          <t xml:space="preserve"> </t>
        </is>
      </c>
    </row>
    <row r="29">
      <c r="A29" s="3" t="inlineStr">
        <is>
          <t>FINANCIAL ASSETS INVESTMENTS AND DERIVATIVES</t>
        </is>
      </c>
      <c r="C29" s="4" t="inlineStr">
        <is>
          <t xml:space="preserve"> </t>
        </is>
      </c>
      <c r="E29" s="4" t="inlineStr">
        <is>
          <t xml:space="preserve"> </t>
        </is>
      </c>
      <c r="G29" s="4" t="inlineStr">
        <is>
          <t xml:space="preserve"> </t>
        </is>
      </c>
      <c r="H29" s="4" t="inlineStr">
        <is>
          <t xml:space="preserve"> </t>
        </is>
      </c>
    </row>
    <row r="30">
      <c r="A30" s="4" t="inlineStr">
        <is>
          <t>Financial assets</t>
        </is>
      </c>
      <c r="C30" s="6" t="n">
        <v>8084</v>
      </c>
      <c r="E30" s="6" t="n">
        <v>5562</v>
      </c>
      <c r="G30" s="4" t="inlineStr">
        <is>
          <t xml:space="preserve"> </t>
        </is>
      </c>
      <c r="H30" s="4" t="inlineStr">
        <is>
          <t xml:space="preserve"> </t>
        </is>
      </c>
    </row>
    <row r="31">
      <c r="A31" s="4" t="inlineStr">
        <is>
          <t>Debt instruments | Stage One | Fair value through OCI and amortized cost</t>
        </is>
      </c>
      <c r="C31" s="4" t="inlineStr">
        <is>
          <t xml:space="preserve"> </t>
        </is>
      </c>
      <c r="E31" s="4" t="inlineStr">
        <is>
          <t xml:space="preserve"> </t>
        </is>
      </c>
      <c r="G31" s="4" t="inlineStr">
        <is>
          <t xml:space="preserve"> </t>
        </is>
      </c>
      <c r="H31" s="4" t="inlineStr">
        <is>
          <t xml:space="preserve"> </t>
        </is>
      </c>
    </row>
    <row r="32">
      <c r="A32" s="3" t="inlineStr">
        <is>
          <t>FINANCIAL ASSETS INVESTMENTS AND DERIVATIVES</t>
        </is>
      </c>
      <c r="C32" s="4" t="inlineStr">
        <is>
          <t xml:space="preserve"> </t>
        </is>
      </c>
      <c r="E32" s="4" t="inlineStr">
        <is>
          <t xml:space="preserve"> </t>
        </is>
      </c>
      <c r="G32" s="4" t="inlineStr">
        <is>
          <t xml:space="preserve"> </t>
        </is>
      </c>
      <c r="H32" s="4" t="inlineStr">
        <is>
          <t xml:space="preserve"> </t>
        </is>
      </c>
    </row>
    <row r="33">
      <c r="A33" s="4" t="inlineStr">
        <is>
          <t>Financial assets</t>
        </is>
      </c>
      <c r="C33" s="6" t="n">
        <v>12753231</v>
      </c>
      <c r="E33" s="6" t="n">
        <v>12760342</v>
      </c>
      <c r="G33" s="4" t="inlineStr">
        <is>
          <t xml:space="preserve"> </t>
        </is>
      </c>
      <c r="H33" s="4" t="inlineStr">
        <is>
          <t xml:space="preserve"> </t>
        </is>
      </c>
    </row>
    <row r="34">
      <c r="A34" s="4" t="inlineStr">
        <is>
          <t>Debt instruments | Stage One | Fair value through OCI and amortized cost | Carrying amount</t>
        </is>
      </c>
      <c r="C34" s="4" t="inlineStr">
        <is>
          <t xml:space="preserve"> </t>
        </is>
      </c>
      <c r="E34" s="4" t="inlineStr">
        <is>
          <t xml:space="preserve"> </t>
        </is>
      </c>
      <c r="G34" s="4" t="inlineStr">
        <is>
          <t xml:space="preserve"> </t>
        </is>
      </c>
      <c r="H34" s="4" t="inlineStr">
        <is>
          <t xml:space="preserve"> </t>
        </is>
      </c>
    </row>
    <row r="35">
      <c r="A35" s="3" t="inlineStr">
        <is>
          <t>FINANCIAL ASSETS INVESTMENTS AND DERIVATIVES</t>
        </is>
      </c>
      <c r="C35" s="4" t="inlineStr">
        <is>
          <t xml:space="preserve"> </t>
        </is>
      </c>
      <c r="E35" s="4" t="inlineStr">
        <is>
          <t xml:space="preserve"> </t>
        </is>
      </c>
      <c r="G35" s="4" t="inlineStr">
        <is>
          <t xml:space="preserve"> </t>
        </is>
      </c>
      <c r="H35" s="4" t="inlineStr">
        <is>
          <t xml:space="preserve"> </t>
        </is>
      </c>
    </row>
    <row r="36">
      <c r="A36" s="4" t="inlineStr">
        <is>
          <t>Financial assets</t>
        </is>
      </c>
      <c r="C36" s="6" t="n">
        <v>12753231</v>
      </c>
      <c r="E36" s="6" t="n">
        <v>12760342</v>
      </c>
      <c r="G36" s="4" t="inlineStr">
        <is>
          <t xml:space="preserve"> </t>
        </is>
      </c>
      <c r="H36" s="6" t="n">
        <v>15973144</v>
      </c>
    </row>
    <row r="37">
      <c r="A37" s="4" t="inlineStr">
        <is>
          <t>Debt instruments | Stage One | Fair value through OCI and amortized cost | Allowance</t>
        </is>
      </c>
      <c r="C37" s="4" t="inlineStr">
        <is>
          <t xml:space="preserve"> </t>
        </is>
      </c>
      <c r="E37" s="4" t="inlineStr">
        <is>
          <t xml:space="preserve"> </t>
        </is>
      </c>
      <c r="G37" s="4" t="inlineStr">
        <is>
          <t xml:space="preserve"> </t>
        </is>
      </c>
      <c r="H37" s="4" t="inlineStr">
        <is>
          <t xml:space="preserve"> </t>
        </is>
      </c>
    </row>
    <row r="38">
      <c r="A38" s="3" t="inlineStr">
        <is>
          <t>FINANCIAL ASSETS INVESTMENTS AND DERIVATIVES</t>
        </is>
      </c>
      <c r="C38" s="4" t="inlineStr">
        <is>
          <t xml:space="preserve"> </t>
        </is>
      </c>
      <c r="E38" s="4" t="inlineStr">
        <is>
          <t xml:space="preserve"> </t>
        </is>
      </c>
      <c r="G38" s="4" t="inlineStr">
        <is>
          <t xml:space="preserve"> </t>
        </is>
      </c>
      <c r="H38" s="4" t="inlineStr">
        <is>
          <t xml:space="preserve"> </t>
        </is>
      </c>
    </row>
    <row r="39">
      <c r="A39" s="4" t="inlineStr">
        <is>
          <t>Financial assets</t>
        </is>
      </c>
      <c r="C39" s="6" t="n">
        <v>27398</v>
      </c>
      <c r="E39" s="6" t="n">
        <v>29939</v>
      </c>
      <c r="G39" s="6" t="n">
        <v>40255</v>
      </c>
      <c r="H39" s="6" t="n">
        <v>29881</v>
      </c>
    </row>
    <row r="40">
      <c r="A40" s="4" t="inlineStr">
        <is>
          <t>Debt instruments | Stage One | Amortized cost</t>
        </is>
      </c>
      <c r="C40" s="4" t="inlineStr">
        <is>
          <t xml:space="preserve"> </t>
        </is>
      </c>
      <c r="E40" s="4" t="inlineStr">
        <is>
          <t xml:space="preserve"> </t>
        </is>
      </c>
      <c r="G40" s="4" t="inlineStr">
        <is>
          <t xml:space="preserve"> </t>
        </is>
      </c>
      <c r="H40" s="4" t="inlineStr">
        <is>
          <t xml:space="preserve"> </t>
        </is>
      </c>
    </row>
    <row r="41">
      <c r="A41" s="3" t="inlineStr">
        <is>
          <t>FINANCIAL ASSETS INVESTMENTS AND DERIVATIVES</t>
        </is>
      </c>
      <c r="C41" s="4" t="inlineStr">
        <is>
          <t xml:space="preserve"> </t>
        </is>
      </c>
      <c r="E41" s="4" t="inlineStr">
        <is>
          <t xml:space="preserve"> </t>
        </is>
      </c>
      <c r="G41" s="4" t="inlineStr">
        <is>
          <t xml:space="preserve"> </t>
        </is>
      </c>
      <c r="H41" s="4" t="inlineStr">
        <is>
          <t xml:space="preserve"> </t>
        </is>
      </c>
    </row>
    <row r="42">
      <c r="A42" s="4" t="inlineStr">
        <is>
          <t>Financial assets</t>
        </is>
      </c>
      <c r="C42" s="6" t="n">
        <v>7467187</v>
      </c>
      <c r="E42" s="6" t="n">
        <v>6612165</v>
      </c>
      <c r="G42" s="4" t="inlineStr">
        <is>
          <t xml:space="preserve"> </t>
        </is>
      </c>
      <c r="H42" s="4" t="inlineStr">
        <is>
          <t xml:space="preserve"> </t>
        </is>
      </c>
    </row>
    <row r="43">
      <c r="A43" s="4" t="inlineStr">
        <is>
          <t>Debt instruments | Stage One | Amortized cost | Carrying amount</t>
        </is>
      </c>
      <c r="C43" s="4" t="inlineStr">
        <is>
          <t xml:space="preserve"> </t>
        </is>
      </c>
      <c r="E43" s="4" t="inlineStr">
        <is>
          <t xml:space="preserve"> </t>
        </is>
      </c>
      <c r="G43" s="4" t="inlineStr">
        <is>
          <t xml:space="preserve"> </t>
        </is>
      </c>
      <c r="H43" s="4" t="inlineStr">
        <is>
          <t xml:space="preserve"> </t>
        </is>
      </c>
    </row>
    <row r="44">
      <c r="A44" s="3" t="inlineStr">
        <is>
          <t>FINANCIAL ASSETS INVESTMENTS AND DERIVATIVES</t>
        </is>
      </c>
      <c r="C44" s="4" t="inlineStr">
        <is>
          <t xml:space="preserve"> </t>
        </is>
      </c>
      <c r="E44" s="4" t="inlineStr">
        <is>
          <t xml:space="preserve"> </t>
        </is>
      </c>
      <c r="G44" s="4" t="inlineStr">
        <is>
          <t xml:space="preserve"> </t>
        </is>
      </c>
      <c r="H44" s="4" t="inlineStr">
        <is>
          <t xml:space="preserve"> </t>
        </is>
      </c>
    </row>
    <row r="45">
      <c r="A45" s="4" t="inlineStr">
        <is>
          <t>Financial assets</t>
        </is>
      </c>
      <c r="C45" s="6" t="n">
        <v>7494585</v>
      </c>
      <c r="E45" s="6" t="n">
        <v>6642104</v>
      </c>
      <c r="G45" s="4" t="inlineStr">
        <is>
          <t xml:space="preserve"> </t>
        </is>
      </c>
      <c r="H45" s="4" t="inlineStr">
        <is>
          <t xml:space="preserve"> </t>
        </is>
      </c>
    </row>
    <row r="46">
      <c r="A46" s="4" t="inlineStr">
        <is>
          <t>Debt instruments | Stage One | Amortized cost | Allowance</t>
        </is>
      </c>
      <c r="C46" s="4" t="inlineStr">
        <is>
          <t xml:space="preserve"> </t>
        </is>
      </c>
      <c r="E46" s="4" t="inlineStr">
        <is>
          <t xml:space="preserve"> </t>
        </is>
      </c>
      <c r="G46" s="4" t="inlineStr">
        <is>
          <t xml:space="preserve"> </t>
        </is>
      </c>
      <c r="H46" s="4" t="inlineStr">
        <is>
          <t xml:space="preserve"> </t>
        </is>
      </c>
    </row>
    <row r="47">
      <c r="A47" s="3" t="inlineStr">
        <is>
          <t>FINANCIAL ASSETS INVESTMENTS AND DERIVATIVES</t>
        </is>
      </c>
      <c r="C47" s="4" t="inlineStr">
        <is>
          <t xml:space="preserve"> </t>
        </is>
      </c>
      <c r="E47" s="4" t="inlineStr">
        <is>
          <t xml:space="preserve"> </t>
        </is>
      </c>
      <c r="G47" s="4" t="inlineStr">
        <is>
          <t xml:space="preserve"> </t>
        </is>
      </c>
      <c r="H47" s="4" t="inlineStr">
        <is>
          <t xml:space="preserve"> </t>
        </is>
      </c>
    </row>
    <row r="48">
      <c r="A48" s="4" t="inlineStr">
        <is>
          <t>Financial assets</t>
        </is>
      </c>
      <c r="C48" s="6" t="n">
        <v>-27398</v>
      </c>
      <c r="E48" s="6" t="n">
        <v>-29939</v>
      </c>
      <c r="G48" s="4" t="inlineStr">
        <is>
          <t xml:space="preserve"> </t>
        </is>
      </c>
      <c r="H48" s="4" t="inlineStr">
        <is>
          <t xml:space="preserve"> </t>
        </is>
      </c>
    </row>
    <row r="49">
      <c r="A49" s="4" t="inlineStr">
        <is>
          <t>Debt instruments | Stage One | Fair value through other comprehensive income</t>
        </is>
      </c>
      <c r="C49" s="4" t="inlineStr">
        <is>
          <t xml:space="preserve"> </t>
        </is>
      </c>
      <c r="E49" s="4" t="inlineStr">
        <is>
          <t xml:space="preserve"> </t>
        </is>
      </c>
      <c r="G49" s="4" t="inlineStr">
        <is>
          <t xml:space="preserve"> </t>
        </is>
      </c>
      <c r="H49" s="4" t="inlineStr">
        <is>
          <t xml:space="preserve"> </t>
        </is>
      </c>
    </row>
    <row r="50">
      <c r="A50" s="3" t="inlineStr">
        <is>
          <t>FINANCIAL ASSETS INVESTMENTS AND DERIVATIVES</t>
        </is>
      </c>
      <c r="C50" s="4" t="inlineStr">
        <is>
          <t xml:space="preserve"> </t>
        </is>
      </c>
      <c r="E50" s="4" t="inlineStr">
        <is>
          <t xml:space="preserve"> </t>
        </is>
      </c>
      <c r="G50" s="4" t="inlineStr">
        <is>
          <t xml:space="preserve"> </t>
        </is>
      </c>
      <c r="H50" s="4" t="inlineStr">
        <is>
          <t xml:space="preserve"> </t>
        </is>
      </c>
    </row>
    <row r="51">
      <c r="A51" s="4" t="inlineStr">
        <is>
          <t>Financial assets</t>
        </is>
      </c>
      <c r="C51" s="6" t="n">
        <v>5286044</v>
      </c>
      <c r="D51" s="4" t="inlineStr">
        <is>
          <t>[3]</t>
        </is>
      </c>
      <c r="E51" s="6" t="n">
        <v>6148177</v>
      </c>
      <c r="F51" s="4" t="inlineStr">
        <is>
          <t>[4]</t>
        </is>
      </c>
      <c r="G51" s="4" t="inlineStr">
        <is>
          <t xml:space="preserve"> </t>
        </is>
      </c>
      <c r="H51" s="4" t="inlineStr">
        <is>
          <t xml:space="preserve"> </t>
        </is>
      </c>
    </row>
    <row r="52">
      <c r="A52" s="4" t="inlineStr">
        <is>
          <t>Debt instruments | Stage Two | Fair value through OCI and amortized cost</t>
        </is>
      </c>
      <c r="C52" s="4" t="inlineStr">
        <is>
          <t xml:space="preserve"> </t>
        </is>
      </c>
      <c r="E52" s="4" t="inlineStr">
        <is>
          <t xml:space="preserve"> </t>
        </is>
      </c>
      <c r="G52" s="4" t="inlineStr">
        <is>
          <t xml:space="preserve"> </t>
        </is>
      </c>
      <c r="H52" s="4" t="inlineStr">
        <is>
          <t xml:space="preserve"> </t>
        </is>
      </c>
    </row>
    <row r="53">
      <c r="A53" s="3" t="inlineStr">
        <is>
          <t>FINANCIAL ASSETS INVESTMENTS AND DERIVATIVES</t>
        </is>
      </c>
      <c r="C53" s="4" t="inlineStr">
        <is>
          <t xml:space="preserve"> </t>
        </is>
      </c>
      <c r="E53" s="4" t="inlineStr">
        <is>
          <t xml:space="preserve"> </t>
        </is>
      </c>
      <c r="G53" s="4" t="inlineStr">
        <is>
          <t xml:space="preserve"> </t>
        </is>
      </c>
      <c r="H53" s="4" t="inlineStr">
        <is>
          <t xml:space="preserve"> </t>
        </is>
      </c>
    </row>
    <row r="54">
      <c r="A54" s="4" t="inlineStr">
        <is>
          <t>Financial assets</t>
        </is>
      </c>
      <c r="C54" s="6" t="n">
        <v>100494</v>
      </c>
      <c r="E54" s="6" t="n">
        <v>205133</v>
      </c>
      <c r="G54" s="4" t="inlineStr">
        <is>
          <t xml:space="preserve"> </t>
        </is>
      </c>
      <c r="H54" s="4" t="inlineStr">
        <is>
          <t xml:space="preserve"> </t>
        </is>
      </c>
    </row>
    <row r="55">
      <c r="A55" s="4" t="inlineStr">
        <is>
          <t>Debt instruments | Stage Two | Fair value through OCI and amortized cost | Carrying amount</t>
        </is>
      </c>
      <c r="C55" s="4" t="inlineStr">
        <is>
          <t xml:space="preserve"> </t>
        </is>
      </c>
      <c r="E55" s="4" t="inlineStr">
        <is>
          <t xml:space="preserve"> </t>
        </is>
      </c>
      <c r="G55" s="4" t="inlineStr">
        <is>
          <t xml:space="preserve"> </t>
        </is>
      </c>
      <c r="H55" s="4" t="inlineStr">
        <is>
          <t xml:space="preserve"> </t>
        </is>
      </c>
    </row>
    <row r="56">
      <c r="A56" s="3" t="inlineStr">
        <is>
          <t>FINANCIAL ASSETS INVESTMENTS AND DERIVATIVES</t>
        </is>
      </c>
      <c r="C56" s="4" t="inlineStr">
        <is>
          <t xml:space="preserve"> </t>
        </is>
      </c>
      <c r="E56" s="4" t="inlineStr">
        <is>
          <t xml:space="preserve"> </t>
        </is>
      </c>
      <c r="G56" s="4" t="inlineStr">
        <is>
          <t xml:space="preserve"> </t>
        </is>
      </c>
      <c r="H56" s="4" t="inlineStr">
        <is>
          <t xml:space="preserve"> </t>
        </is>
      </c>
    </row>
    <row r="57">
      <c r="A57" s="4" t="inlineStr">
        <is>
          <t>Financial assets</t>
        </is>
      </c>
      <c r="C57" s="6" t="n">
        <v>100494</v>
      </c>
      <c r="E57" s="6" t="n">
        <v>205133</v>
      </c>
      <c r="G57" s="4" t="inlineStr">
        <is>
          <t xml:space="preserve"> </t>
        </is>
      </c>
      <c r="H57" s="6" t="n">
        <v>340891</v>
      </c>
    </row>
    <row r="58">
      <c r="A58" s="4" t="inlineStr">
        <is>
          <t>Debt instruments | Stage Two | Fair value through OCI and amortized cost | Allowance</t>
        </is>
      </c>
      <c r="C58" s="4" t="inlineStr">
        <is>
          <t xml:space="preserve"> </t>
        </is>
      </c>
      <c r="E58" s="4" t="inlineStr">
        <is>
          <t xml:space="preserve"> </t>
        </is>
      </c>
      <c r="G58" s="4" t="inlineStr">
        <is>
          <t xml:space="preserve"> </t>
        </is>
      </c>
      <c r="H58" s="4" t="inlineStr">
        <is>
          <t xml:space="preserve"> </t>
        </is>
      </c>
    </row>
    <row r="59">
      <c r="A59" s="3" t="inlineStr">
        <is>
          <t>FINANCIAL ASSETS INVESTMENTS AND DERIVATIVES</t>
        </is>
      </c>
      <c r="C59" s="4" t="inlineStr">
        <is>
          <t xml:space="preserve"> </t>
        </is>
      </c>
      <c r="E59" s="4" t="inlineStr">
        <is>
          <t xml:space="preserve"> </t>
        </is>
      </c>
      <c r="G59" s="4" t="inlineStr">
        <is>
          <t xml:space="preserve"> </t>
        </is>
      </c>
      <c r="H59" s="4" t="inlineStr">
        <is>
          <t xml:space="preserve"> </t>
        </is>
      </c>
    </row>
    <row r="60">
      <c r="A60" s="4" t="inlineStr">
        <is>
          <t>Financial assets</t>
        </is>
      </c>
      <c r="C60" s="6" t="n">
        <v>4247</v>
      </c>
      <c r="E60" s="6" t="n">
        <v>11913</v>
      </c>
      <c r="G60" s="5" t="n">
        <v>26805</v>
      </c>
      <c r="H60" s="6" t="n">
        <v>35020</v>
      </c>
    </row>
    <row r="61">
      <c r="A61" s="4" t="inlineStr">
        <is>
          <t>Debt instruments | Stage Two | Amortized cost</t>
        </is>
      </c>
      <c r="C61" s="4" t="inlineStr">
        <is>
          <t xml:space="preserve"> </t>
        </is>
      </c>
      <c r="E61" s="4" t="inlineStr">
        <is>
          <t xml:space="preserve"> </t>
        </is>
      </c>
      <c r="G61" s="4" t="inlineStr">
        <is>
          <t xml:space="preserve"> </t>
        </is>
      </c>
      <c r="H61" s="4" t="inlineStr">
        <is>
          <t xml:space="preserve"> </t>
        </is>
      </c>
    </row>
    <row r="62">
      <c r="A62" s="3" t="inlineStr">
        <is>
          <t>FINANCIAL ASSETS INVESTMENTS AND DERIVATIVES</t>
        </is>
      </c>
      <c r="C62" s="4" t="inlineStr">
        <is>
          <t xml:space="preserve"> </t>
        </is>
      </c>
      <c r="E62" s="4" t="inlineStr">
        <is>
          <t xml:space="preserve"> </t>
        </is>
      </c>
      <c r="G62" s="4" t="inlineStr">
        <is>
          <t xml:space="preserve"> </t>
        </is>
      </c>
      <c r="H62" s="4" t="inlineStr">
        <is>
          <t xml:space="preserve"> </t>
        </is>
      </c>
    </row>
    <row r="63">
      <c r="A63" s="4" t="inlineStr">
        <is>
          <t>Financial assets</t>
        </is>
      </c>
      <c r="C63" s="6" t="n">
        <v>36039</v>
      </c>
      <c r="E63" s="6" t="n">
        <v>205133</v>
      </c>
      <c r="G63" s="4" t="inlineStr">
        <is>
          <t xml:space="preserve"> </t>
        </is>
      </c>
      <c r="H63" s="4" t="inlineStr">
        <is>
          <t xml:space="preserve"> </t>
        </is>
      </c>
    </row>
    <row r="64">
      <c r="A64" s="4" t="inlineStr">
        <is>
          <t>Debt instruments | Stage Two | Amortized cost | Carrying amount</t>
        </is>
      </c>
      <c r="C64" s="4" t="inlineStr">
        <is>
          <t xml:space="preserve"> </t>
        </is>
      </c>
      <c r="E64" s="4" t="inlineStr">
        <is>
          <t xml:space="preserve"> </t>
        </is>
      </c>
      <c r="G64" s="4" t="inlineStr">
        <is>
          <t xml:space="preserve"> </t>
        </is>
      </c>
      <c r="H64" s="4" t="inlineStr">
        <is>
          <t xml:space="preserve"> </t>
        </is>
      </c>
    </row>
    <row r="65">
      <c r="A65" s="3" t="inlineStr">
        <is>
          <t>FINANCIAL ASSETS INVESTMENTS AND DERIVATIVES</t>
        </is>
      </c>
      <c r="C65" s="4" t="inlineStr">
        <is>
          <t xml:space="preserve"> </t>
        </is>
      </c>
      <c r="E65" s="4" t="inlineStr">
        <is>
          <t xml:space="preserve"> </t>
        </is>
      </c>
      <c r="G65" s="4" t="inlineStr">
        <is>
          <t xml:space="preserve"> </t>
        </is>
      </c>
      <c r="H65" s="4" t="inlineStr">
        <is>
          <t xml:space="preserve"> </t>
        </is>
      </c>
    </row>
    <row r="66">
      <c r="A66" s="4" t="inlineStr">
        <is>
          <t>Financial assets</t>
        </is>
      </c>
      <c r="C66" s="6" t="n">
        <v>40286</v>
      </c>
      <c r="E66" s="6" t="n">
        <v>217046</v>
      </c>
      <c r="G66" s="4" t="inlineStr">
        <is>
          <t xml:space="preserve"> </t>
        </is>
      </c>
      <c r="H66" s="4" t="inlineStr">
        <is>
          <t xml:space="preserve"> </t>
        </is>
      </c>
    </row>
    <row r="67">
      <c r="A67" s="4" t="inlineStr">
        <is>
          <t>Debt instruments | Stage Two | Amortized cost | Allowance</t>
        </is>
      </c>
      <c r="C67" s="4" t="inlineStr">
        <is>
          <t xml:space="preserve"> </t>
        </is>
      </c>
      <c r="E67" s="4" t="inlineStr">
        <is>
          <t xml:space="preserve"> </t>
        </is>
      </c>
      <c r="G67" s="4" t="inlineStr">
        <is>
          <t xml:space="preserve"> </t>
        </is>
      </c>
      <c r="H67" s="4" t="inlineStr">
        <is>
          <t xml:space="preserve"> </t>
        </is>
      </c>
    </row>
    <row r="68">
      <c r="A68" s="3" t="inlineStr">
        <is>
          <t>FINANCIAL ASSETS INVESTMENTS AND DERIVATIVES</t>
        </is>
      </c>
      <c r="C68" s="4" t="inlineStr">
        <is>
          <t xml:space="preserve"> </t>
        </is>
      </c>
      <c r="E68" s="4" t="inlineStr">
        <is>
          <t xml:space="preserve"> </t>
        </is>
      </c>
      <c r="G68" s="4" t="inlineStr">
        <is>
          <t xml:space="preserve"> </t>
        </is>
      </c>
      <c r="H68" s="4" t="inlineStr">
        <is>
          <t xml:space="preserve"> </t>
        </is>
      </c>
    </row>
    <row r="69">
      <c r="A69" s="4" t="inlineStr">
        <is>
          <t>Financial assets</t>
        </is>
      </c>
      <c r="C69" s="6" t="n">
        <v>-4247</v>
      </c>
      <c r="E69" s="6" t="n">
        <v>-11913</v>
      </c>
      <c r="G69" s="4" t="inlineStr">
        <is>
          <t xml:space="preserve"> </t>
        </is>
      </c>
      <c r="H69" s="4" t="inlineStr">
        <is>
          <t xml:space="preserve"> </t>
        </is>
      </c>
    </row>
    <row r="70">
      <c r="A70" s="4" t="inlineStr">
        <is>
          <t>Debt instruments | Stage Two | Fair value through other comprehensive income</t>
        </is>
      </c>
      <c r="C70" s="4" t="inlineStr">
        <is>
          <t xml:space="preserve"> </t>
        </is>
      </c>
      <c r="E70" s="4" t="inlineStr">
        <is>
          <t xml:space="preserve"> </t>
        </is>
      </c>
      <c r="G70" s="4" t="inlineStr">
        <is>
          <t xml:space="preserve"> </t>
        </is>
      </c>
      <c r="H70" s="4" t="inlineStr">
        <is>
          <t xml:space="preserve"> </t>
        </is>
      </c>
    </row>
    <row r="71">
      <c r="A71" s="3" t="inlineStr">
        <is>
          <t>FINANCIAL ASSETS INVESTMENTS AND DERIVATIVES</t>
        </is>
      </c>
      <c r="C71" s="4" t="inlineStr">
        <is>
          <t xml:space="preserve"> </t>
        </is>
      </c>
      <c r="E71" s="4" t="inlineStr">
        <is>
          <t xml:space="preserve"> </t>
        </is>
      </c>
      <c r="G71" s="4" t="inlineStr">
        <is>
          <t xml:space="preserve"> </t>
        </is>
      </c>
      <c r="H71" s="4" t="inlineStr">
        <is>
          <t xml:space="preserve"> </t>
        </is>
      </c>
    </row>
    <row r="72">
      <c r="A72" s="4" t="inlineStr">
        <is>
          <t>Financial assets</t>
        </is>
      </c>
      <c r="B72" s="4" t="inlineStr">
        <is>
          <t>[3]</t>
        </is>
      </c>
      <c r="C72" s="6" t="n">
        <v>64455</v>
      </c>
      <c r="E72" s="4" t="inlineStr">
        <is>
          <t xml:space="preserve"> </t>
        </is>
      </c>
      <c r="G72" s="4" t="inlineStr">
        <is>
          <t xml:space="preserve"> </t>
        </is>
      </c>
      <c r="H72" s="4" t="inlineStr">
        <is>
          <t xml:space="preserve"> </t>
        </is>
      </c>
    </row>
    <row r="73">
      <c r="A73" s="4" t="inlineStr">
        <is>
          <t>Debt instruments | Stage Three | Fair value through OCI and amortized cost</t>
        </is>
      </c>
      <c r="C73" s="4" t="inlineStr">
        <is>
          <t xml:space="preserve"> </t>
        </is>
      </c>
      <c r="E73" s="4" t="inlineStr">
        <is>
          <t xml:space="preserve"> </t>
        </is>
      </c>
      <c r="G73" s="4" t="inlineStr">
        <is>
          <t xml:space="preserve"> </t>
        </is>
      </c>
      <c r="H73" s="4" t="inlineStr">
        <is>
          <t xml:space="preserve"> </t>
        </is>
      </c>
    </row>
    <row r="74">
      <c r="A74" s="3" t="inlineStr">
        <is>
          <t>FINANCIAL ASSETS INVESTMENTS AND DERIVATIVES</t>
        </is>
      </c>
      <c r="C74" s="4" t="inlineStr">
        <is>
          <t xml:space="preserve"> </t>
        </is>
      </c>
      <c r="E74" s="4" t="inlineStr">
        <is>
          <t xml:space="preserve"> </t>
        </is>
      </c>
      <c r="G74" s="4" t="inlineStr">
        <is>
          <t xml:space="preserve"> </t>
        </is>
      </c>
      <c r="H74" s="4" t="inlineStr">
        <is>
          <t xml:space="preserve"> </t>
        </is>
      </c>
    </row>
    <row r="75">
      <c r="A75" s="4" t="inlineStr">
        <is>
          <t>Financial assets</t>
        </is>
      </c>
      <c r="C75" s="6" t="n">
        <v>36225</v>
      </c>
      <c r="E75" s="6" t="n">
        <v>30784</v>
      </c>
      <c r="G75" s="4" t="inlineStr">
        <is>
          <t xml:space="preserve"> </t>
        </is>
      </c>
      <c r="H75" s="4" t="inlineStr">
        <is>
          <t xml:space="preserve"> </t>
        </is>
      </c>
    </row>
    <row r="76">
      <c r="A76" s="4" t="inlineStr">
        <is>
          <t>Debt instruments | Stage Three | Fair value through OCI and amortized cost | Carrying amount</t>
        </is>
      </c>
      <c r="C76" s="4" t="inlineStr">
        <is>
          <t xml:space="preserve"> </t>
        </is>
      </c>
      <c r="E76" s="4" t="inlineStr">
        <is>
          <t xml:space="preserve"> </t>
        </is>
      </c>
      <c r="G76" s="4" t="inlineStr">
        <is>
          <t xml:space="preserve"> </t>
        </is>
      </c>
      <c r="H76" s="4" t="inlineStr">
        <is>
          <t xml:space="preserve"> </t>
        </is>
      </c>
    </row>
    <row r="77">
      <c r="A77" s="3" t="inlineStr">
        <is>
          <t>FINANCIAL ASSETS INVESTMENTS AND DERIVATIVES</t>
        </is>
      </c>
      <c r="C77" s="4" t="inlineStr">
        <is>
          <t xml:space="preserve"> </t>
        </is>
      </c>
      <c r="E77" s="4" t="inlineStr">
        <is>
          <t xml:space="preserve"> </t>
        </is>
      </c>
      <c r="G77" s="4" t="inlineStr">
        <is>
          <t xml:space="preserve"> </t>
        </is>
      </c>
      <c r="H77" s="4" t="inlineStr">
        <is>
          <t xml:space="preserve"> </t>
        </is>
      </c>
    </row>
    <row r="78">
      <c r="A78" s="4" t="inlineStr">
        <is>
          <t>Financial assets</t>
        </is>
      </c>
      <c r="C78" s="6" t="n">
        <v>36225</v>
      </c>
      <c r="E78" s="6" t="n">
        <v>30784</v>
      </c>
      <c r="G78" s="4" t="inlineStr">
        <is>
          <t xml:space="preserve"> </t>
        </is>
      </c>
      <c r="H78" s="5" t="n">
        <v>0</v>
      </c>
    </row>
    <row r="79">
      <c r="A79" s="4" t="inlineStr">
        <is>
          <t>Debt instruments | Stage Three | Fair value through OCI and amortized cost | Allowance</t>
        </is>
      </c>
      <c r="C79" s="4" t="inlineStr">
        <is>
          <t xml:space="preserve"> </t>
        </is>
      </c>
      <c r="E79" s="4" t="inlineStr">
        <is>
          <t xml:space="preserve"> </t>
        </is>
      </c>
      <c r="G79" s="4" t="inlineStr">
        <is>
          <t xml:space="preserve"> </t>
        </is>
      </c>
      <c r="H79" s="4" t="inlineStr">
        <is>
          <t xml:space="preserve"> </t>
        </is>
      </c>
    </row>
    <row r="80">
      <c r="A80" s="3" t="inlineStr">
        <is>
          <t>FINANCIAL ASSETS INVESTMENTS AND DERIVATIVES</t>
        </is>
      </c>
      <c r="C80" s="4" t="inlineStr">
        <is>
          <t xml:space="preserve"> </t>
        </is>
      </c>
      <c r="E80" s="4" t="inlineStr">
        <is>
          <t xml:space="preserve"> </t>
        </is>
      </c>
      <c r="G80" s="4" t="inlineStr">
        <is>
          <t xml:space="preserve"> </t>
        </is>
      </c>
      <c r="H80" s="4" t="inlineStr">
        <is>
          <t xml:space="preserve"> </t>
        </is>
      </c>
    </row>
    <row r="81">
      <c r="A81" s="4" t="inlineStr">
        <is>
          <t>Financial assets</t>
        </is>
      </c>
      <c r="C81" s="6" t="n">
        <v>12866</v>
      </c>
      <c r="E81" s="6" t="n">
        <v>13951</v>
      </c>
      <c r="G81" s="4" t="inlineStr">
        <is>
          <t xml:space="preserve"> </t>
        </is>
      </c>
      <c r="H81" s="4" t="inlineStr">
        <is>
          <t xml:space="preserve"> </t>
        </is>
      </c>
    </row>
    <row r="82">
      <c r="A82" s="4" t="inlineStr">
        <is>
          <t>Debt instruments | Stage Three | Amortized cost</t>
        </is>
      </c>
      <c r="C82" s="4" t="inlineStr">
        <is>
          <t xml:space="preserve"> </t>
        </is>
      </c>
      <c r="E82" s="4" t="inlineStr">
        <is>
          <t xml:space="preserve"> </t>
        </is>
      </c>
      <c r="G82" s="4" t="inlineStr">
        <is>
          <t xml:space="preserve"> </t>
        </is>
      </c>
      <c r="H82" s="4" t="inlineStr">
        <is>
          <t xml:space="preserve"> </t>
        </is>
      </c>
    </row>
    <row r="83">
      <c r="A83" s="3" t="inlineStr">
        <is>
          <t>FINANCIAL ASSETS INVESTMENTS AND DERIVATIVES</t>
        </is>
      </c>
      <c r="C83" s="4" t="inlineStr">
        <is>
          <t xml:space="preserve"> </t>
        </is>
      </c>
      <c r="E83" s="4" t="inlineStr">
        <is>
          <t xml:space="preserve"> </t>
        </is>
      </c>
      <c r="G83" s="4" t="inlineStr">
        <is>
          <t xml:space="preserve"> </t>
        </is>
      </c>
      <c r="H83" s="4" t="inlineStr">
        <is>
          <t xml:space="preserve"> </t>
        </is>
      </c>
    </row>
    <row r="84">
      <c r="A84" s="4" t="inlineStr">
        <is>
          <t>Financial assets</t>
        </is>
      </c>
      <c r="C84" s="6" t="n">
        <v>36225</v>
      </c>
      <c r="E84" s="6" t="n">
        <v>30784</v>
      </c>
      <c r="G84" s="4" t="inlineStr">
        <is>
          <t xml:space="preserve"> </t>
        </is>
      </c>
      <c r="H84" s="4" t="inlineStr">
        <is>
          <t xml:space="preserve"> </t>
        </is>
      </c>
    </row>
    <row r="85">
      <c r="A85" s="4" t="inlineStr">
        <is>
          <t>Debt instruments | Stage Three | Amortized cost | Carrying amount</t>
        </is>
      </c>
      <c r="C85" s="4" t="inlineStr">
        <is>
          <t xml:space="preserve"> </t>
        </is>
      </c>
      <c r="E85" s="4" t="inlineStr">
        <is>
          <t xml:space="preserve"> </t>
        </is>
      </c>
      <c r="G85" s="4" t="inlineStr">
        <is>
          <t xml:space="preserve"> </t>
        </is>
      </c>
      <c r="H85" s="4" t="inlineStr">
        <is>
          <t xml:space="preserve"> </t>
        </is>
      </c>
    </row>
    <row r="86">
      <c r="A86" s="3" t="inlineStr">
        <is>
          <t>FINANCIAL ASSETS INVESTMENTS AND DERIVATIVES</t>
        </is>
      </c>
      <c r="C86" s="4" t="inlineStr">
        <is>
          <t xml:space="preserve"> </t>
        </is>
      </c>
      <c r="E86" s="4" t="inlineStr">
        <is>
          <t xml:space="preserve"> </t>
        </is>
      </c>
      <c r="G86" s="4" t="inlineStr">
        <is>
          <t xml:space="preserve"> </t>
        </is>
      </c>
      <c r="H86" s="4" t="inlineStr">
        <is>
          <t xml:space="preserve"> </t>
        </is>
      </c>
    </row>
    <row r="87">
      <c r="A87" s="4" t="inlineStr">
        <is>
          <t>Financial assets</t>
        </is>
      </c>
      <c r="C87" s="6" t="n">
        <v>49091</v>
      </c>
      <c r="E87" s="6" t="n">
        <v>44735</v>
      </c>
      <c r="G87" s="4" t="inlineStr">
        <is>
          <t xml:space="preserve"> </t>
        </is>
      </c>
      <c r="H87" s="4" t="inlineStr">
        <is>
          <t xml:space="preserve"> </t>
        </is>
      </c>
    </row>
    <row r="88">
      <c r="A88" s="4" t="inlineStr">
        <is>
          <t>Debt instruments | Stage Three | Amortized cost | Allowance</t>
        </is>
      </c>
      <c r="C88" s="4" t="inlineStr">
        <is>
          <t xml:space="preserve"> </t>
        </is>
      </c>
      <c r="E88" s="4" t="inlineStr">
        <is>
          <t xml:space="preserve"> </t>
        </is>
      </c>
      <c r="G88" s="4" t="inlineStr">
        <is>
          <t xml:space="preserve"> </t>
        </is>
      </c>
      <c r="H88" s="4" t="inlineStr">
        <is>
          <t xml:space="preserve"> </t>
        </is>
      </c>
    </row>
    <row r="89">
      <c r="A89" s="3" t="inlineStr">
        <is>
          <t>FINANCIAL ASSETS INVESTMENTS AND DERIVATIVES</t>
        </is>
      </c>
      <c r="C89" s="4" t="inlineStr">
        <is>
          <t xml:space="preserve"> </t>
        </is>
      </c>
      <c r="E89" s="4" t="inlineStr">
        <is>
          <t xml:space="preserve"> </t>
        </is>
      </c>
      <c r="G89" s="4" t="inlineStr">
        <is>
          <t xml:space="preserve"> </t>
        </is>
      </c>
      <c r="H89" s="4" t="inlineStr">
        <is>
          <t xml:space="preserve"> </t>
        </is>
      </c>
    </row>
    <row r="90">
      <c r="A90" s="4" t="inlineStr">
        <is>
          <t>Financial assets</t>
        </is>
      </c>
      <c r="C90" s="5" t="n">
        <v>-12866</v>
      </c>
      <c r="E90" s="5" t="n">
        <v>-13951</v>
      </c>
      <c r="G90" s="4" t="inlineStr">
        <is>
          <t xml:space="preserve"> </t>
        </is>
      </c>
      <c r="H90" s="4" t="inlineStr">
        <is>
          <t xml:space="preserve"> </t>
        </is>
      </c>
    </row>
    <row r="91"/>
    <row r="92">
      <c r="A92" s="4" t="inlineStr">
        <is>
          <t>[1]At June 30, the Bank has recognized in the Condensed Consolidated Interim Statement of Comprehensive Income COP (4,130) related to debt instruments at fair value through OCI. See Condensed Consolidated Interim Statement of Comprehensive Income.[2]At December 31, the Bank has recognized in the Consolidated Statement of Comprehensive Income COP 93,264 related to debt instruments at fair value through OCI.[3]Loss allowance of investments at fair value through OCI corresponds to COP (8,084) classified mostly in stage 1. Transfer of 19 securities in Banistmo S.A. from stage 1 to stage 2 related to bonds for COP (152). The increase in relation to 2023 is due to the net effect of the sales and maturities, debt instruments purchased, net provisions recognized during the period and foreign exchange for COP (2,522).[4]Loss allowance of investments at fair value through OCI corresponds to COP (5,562) classified in stage 1.</t>
        </is>
      </c>
    </row>
  </sheetData>
  <mergeCells count="5">
    <mergeCell ref="C1:D1"/>
    <mergeCell ref="E1:F1"/>
    <mergeCell ref="A91:G91"/>
    <mergeCell ref="A92:G92"/>
    <mergeCell ref="A1:B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INANCIAL ASSETS INVESTMENTS AND DERIVATIVES - Provisions detail for the debt instruments portfolio using the expected credit losses model (Parenthetical) (Details) - COP ($) $ in Millions</t>
        </is>
      </c>
      <c r="B1" s="2" t="inlineStr">
        <is>
          <t>Jun. 30, 2024</t>
        </is>
      </c>
      <c r="D1" s="2" t="inlineStr">
        <is>
          <t>Dec. 31, 2023</t>
        </is>
      </c>
    </row>
    <row r="2">
      <c r="A2" s="3" t="inlineStr">
        <is>
          <t>Disclosure of detailed information about financial instruments [line items]</t>
        </is>
      </c>
      <c r="B2" s="4" t="inlineStr">
        <is>
          <t xml:space="preserve"> </t>
        </is>
      </c>
      <c r="D2" s="4" t="inlineStr">
        <is>
          <t xml:space="preserve"> </t>
        </is>
      </c>
    </row>
    <row r="3">
      <c r="A3" s="4" t="inlineStr">
        <is>
          <t>Financial assets</t>
        </is>
      </c>
      <c r="B3" s="5" t="n">
        <v>30573634</v>
      </c>
      <c r="D3" s="5" t="n">
        <v>25674195</v>
      </c>
    </row>
    <row r="4">
      <c r="A4" s="4" t="inlineStr">
        <is>
          <t>Fair value through other comprehensive income.</t>
        </is>
      </c>
      <c r="B4" s="4" t="inlineStr">
        <is>
          <t xml:space="preserve"> </t>
        </is>
      </c>
      <c r="D4" s="4" t="inlineStr">
        <is>
          <t xml:space="preserve"> </t>
        </is>
      </c>
    </row>
    <row r="5">
      <c r="A5" s="3" t="inlineStr">
        <is>
          <t>Disclosure of detailed information about financial instruments [line items]</t>
        </is>
      </c>
      <c r="B5" s="4" t="inlineStr">
        <is>
          <t xml:space="preserve"> </t>
        </is>
      </c>
      <c r="D5" s="4" t="inlineStr">
        <is>
          <t xml:space="preserve"> </t>
        </is>
      </c>
    </row>
    <row r="6">
      <c r="A6" s="4" t="inlineStr">
        <is>
          <t>Increase decrease through transfer of bond from stage one to stage two</t>
        </is>
      </c>
      <c r="B6" s="6" t="n">
        <v>152</v>
      </c>
      <c r="D6" s="4" t="inlineStr">
        <is>
          <t xml:space="preserve"> </t>
        </is>
      </c>
    </row>
    <row r="7">
      <c r="A7" s="4" t="inlineStr">
        <is>
          <t>Debt instrument recognised during the period and foreign exchange</t>
        </is>
      </c>
      <c r="B7" s="6" t="n">
        <v>2522</v>
      </c>
      <c r="D7" s="4" t="inlineStr">
        <is>
          <t xml:space="preserve"> </t>
        </is>
      </c>
    </row>
    <row r="8">
      <c r="A8" s="4" t="inlineStr">
        <is>
          <t>Debt instruments</t>
        </is>
      </c>
      <c r="B8" s="4" t="inlineStr">
        <is>
          <t xml:space="preserve"> </t>
        </is>
      </c>
      <c r="D8" s="4" t="inlineStr">
        <is>
          <t xml:space="preserve"> </t>
        </is>
      </c>
    </row>
    <row r="9">
      <c r="A9" s="3" t="inlineStr">
        <is>
          <t>Disclosure of detailed information about financial instruments [line items]</t>
        </is>
      </c>
      <c r="B9" s="4" t="inlineStr">
        <is>
          <t xml:space="preserve"> </t>
        </is>
      </c>
      <c r="D9" s="4" t="inlineStr">
        <is>
          <t xml:space="preserve"> </t>
        </is>
      </c>
    </row>
    <row r="10">
      <c r="A10" s="4" t="inlineStr">
        <is>
          <t>Financial assets</t>
        </is>
      </c>
      <c r="B10" s="6" t="n">
        <v>29909988</v>
      </c>
      <c r="C10" s="4" t="inlineStr">
        <is>
          <t>[1]</t>
        </is>
      </c>
      <c r="D10" s="6" t="n">
        <v>25092666</v>
      </c>
      <c r="E10" s="4" t="inlineStr">
        <is>
          <t>[2]</t>
        </is>
      </c>
    </row>
    <row r="11">
      <c r="A11" s="4" t="inlineStr">
        <is>
          <t>Debt instruments | Fair value through other comprehensive income.</t>
        </is>
      </c>
      <c r="B11" s="4" t="inlineStr">
        <is>
          <t xml:space="preserve"> </t>
        </is>
      </c>
      <c r="D11" s="4" t="inlineStr">
        <is>
          <t xml:space="preserve"> </t>
        </is>
      </c>
    </row>
    <row r="12">
      <c r="A12" s="3" t="inlineStr">
        <is>
          <t>Disclosure of detailed information about financial instruments [line items]</t>
        </is>
      </c>
      <c r="B12" s="4" t="inlineStr">
        <is>
          <t xml:space="preserve"> </t>
        </is>
      </c>
      <c r="D12" s="4" t="inlineStr">
        <is>
          <t xml:space="preserve"> </t>
        </is>
      </c>
    </row>
    <row r="13">
      <c r="A13" s="4" t="inlineStr">
        <is>
          <t>Financial assets</t>
        </is>
      </c>
      <c r="B13" s="6" t="n">
        <v>5350499</v>
      </c>
      <c r="C13" s="4" t="inlineStr">
        <is>
          <t>[3]</t>
        </is>
      </c>
      <c r="D13" s="6" t="n">
        <v>6148177</v>
      </c>
      <c r="E13" s="4" t="inlineStr">
        <is>
          <t>[4]</t>
        </is>
      </c>
    </row>
    <row r="14">
      <c r="A14" s="4" t="inlineStr">
        <is>
          <t>Debt instruments | Fair value through other comprehensive income. | Allowance</t>
        </is>
      </c>
      <c r="B14" s="4" t="inlineStr">
        <is>
          <t xml:space="preserve"> </t>
        </is>
      </c>
      <c r="D14" s="4" t="inlineStr">
        <is>
          <t xml:space="preserve"> </t>
        </is>
      </c>
    </row>
    <row r="15">
      <c r="A15" s="3" t="inlineStr">
        <is>
          <t>Disclosure of detailed information about financial instruments [line items]</t>
        </is>
      </c>
      <c r="B15" s="4" t="inlineStr">
        <is>
          <t xml:space="preserve"> </t>
        </is>
      </c>
      <c r="D15" s="4" t="inlineStr">
        <is>
          <t xml:space="preserve"> </t>
        </is>
      </c>
    </row>
    <row r="16">
      <c r="A16" s="4" t="inlineStr">
        <is>
          <t>Financial assets</t>
        </is>
      </c>
      <c r="B16" s="5" t="n">
        <v>8084</v>
      </c>
      <c r="D16" s="5" t="n">
        <v>5562</v>
      </c>
    </row>
    <row r="17"/>
    <row r="18">
      <c r="A18" s="4" t="inlineStr">
        <is>
          <t>[1]At June 30, the Bank has recognized in the Condensed Consolidated Interim Statement of Comprehensive Income COP (4,130) related to debt instruments at fair value through OCI. See Condensed Consolidated Interim Statement of Comprehensive Income.[2]At December 31, the Bank has recognized in the Consolidated Statement of Comprehensive Income COP 93,264 related to debt instruments at fair value through OCI.[3]Loss allowance of investments at fair value through OCI corresponds to COP (8,084) classified mostly in stage 1. Transfer of 19 securities in Banistmo S.A. from stage 1 to stage 2 related to bonds for COP (152). The increase in relation to 2023 is due to the net effect of the sales and maturities, debt instruments purchased, net provisions recognized during the period and foreign exchange for COP (2,522).[4]Loss allowance of investments at fair value through OCI corresponds to COP (5,562) classified in stage 1.</t>
        </is>
      </c>
    </row>
  </sheetData>
  <mergeCells count="4">
    <mergeCell ref="B1:C1"/>
    <mergeCell ref="A17:E17"/>
    <mergeCell ref="A18:E18"/>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6" customWidth="1" min="7" max="7"/>
    <col width="13" customWidth="1" min="8" max="8"/>
  </cols>
  <sheetData>
    <row r="1">
      <c r="A1" s="1" t="inlineStr">
        <is>
          <t>FINANCIAL ASSETS INVESTMENTS AND DERIVATIVES - Schedule of the changes in the allowance for debt instruments measured at amortized cost (Details) - COP ($) $ in Millions</t>
        </is>
      </c>
      <c r="C1" s="2" t="inlineStr">
        <is>
          <t>6 Months Ended</t>
        </is>
      </c>
      <c r="G1" s="2" t="inlineStr">
        <is>
          <t>12 Months Ended</t>
        </is>
      </c>
    </row>
    <row r="2">
      <c r="C2" s="2" t="inlineStr">
        <is>
          <t>Jun. 30, 2024</t>
        </is>
      </c>
      <c r="E2" s="2" t="inlineStr">
        <is>
          <t>Jun. 30, 2023</t>
        </is>
      </c>
      <c r="G2" s="2" t="inlineStr">
        <is>
          <t>Dec. 31, 2023</t>
        </is>
      </c>
    </row>
    <row r="3">
      <c r="A3" s="3" t="inlineStr">
        <is>
          <t>FINANCIAL ASSETS INVESTMENTS AND DERIVATIVES</t>
        </is>
      </c>
      <c r="C3" s="4" t="inlineStr">
        <is>
          <t xml:space="preserve"> </t>
        </is>
      </c>
      <c r="E3" s="4" t="inlineStr">
        <is>
          <t xml:space="preserve"> </t>
        </is>
      </c>
      <c r="G3" s="4" t="inlineStr">
        <is>
          <t xml:space="preserve"> </t>
        </is>
      </c>
    </row>
    <row r="4">
      <c r="A4" s="4" t="inlineStr">
        <is>
          <t>Beginning balance</t>
        </is>
      </c>
      <c r="C4" s="5" t="n">
        <v>25674195</v>
      </c>
      <c r="E4" s="4" t="inlineStr">
        <is>
          <t xml:space="preserve"> </t>
        </is>
      </c>
      <c r="G4" s="4" t="inlineStr">
        <is>
          <t xml:space="preserve"> </t>
        </is>
      </c>
    </row>
    <row r="5">
      <c r="A5" s="4" t="inlineStr">
        <is>
          <t>Ending Balance</t>
        </is>
      </c>
      <c r="C5" s="6" t="n">
        <v>30573634</v>
      </c>
      <c r="E5" s="4" t="inlineStr">
        <is>
          <t xml:space="preserve"> </t>
        </is>
      </c>
      <c r="G5" s="5" t="n">
        <v>25674195</v>
      </c>
    </row>
    <row r="6">
      <c r="A6" s="4" t="inlineStr">
        <is>
          <t>Debt instruments</t>
        </is>
      </c>
      <c r="C6" s="4" t="inlineStr">
        <is>
          <t xml:space="preserve"> </t>
        </is>
      </c>
      <c r="E6" s="4" t="inlineStr">
        <is>
          <t xml:space="preserve"> </t>
        </is>
      </c>
      <c r="G6" s="4" t="inlineStr">
        <is>
          <t xml:space="preserve"> </t>
        </is>
      </c>
    </row>
    <row r="7">
      <c r="A7" s="3" t="inlineStr">
        <is>
          <t>FINANCIAL ASSETS INVESTMENTS AND DERIVATIVES</t>
        </is>
      </c>
      <c r="C7" s="4" t="inlineStr">
        <is>
          <t xml:space="preserve"> </t>
        </is>
      </c>
      <c r="E7" s="4" t="inlineStr">
        <is>
          <t xml:space="preserve"> </t>
        </is>
      </c>
      <c r="G7" s="4" t="inlineStr">
        <is>
          <t xml:space="preserve"> </t>
        </is>
      </c>
    </row>
    <row r="8">
      <c r="A8" s="4" t="inlineStr">
        <is>
          <t>Beginning balance</t>
        </is>
      </c>
      <c r="B8" s="4" t="inlineStr">
        <is>
          <t>[1]</t>
        </is>
      </c>
      <c r="C8" s="6" t="n">
        <v>25092666</v>
      </c>
      <c r="E8" s="4" t="inlineStr">
        <is>
          <t xml:space="preserve"> </t>
        </is>
      </c>
      <c r="G8" s="4" t="inlineStr">
        <is>
          <t xml:space="preserve"> </t>
        </is>
      </c>
    </row>
    <row r="9">
      <c r="A9" s="4" t="inlineStr">
        <is>
          <t>Ending Balance</t>
        </is>
      </c>
      <c r="C9" s="6" t="n">
        <v>29909988</v>
      </c>
      <c r="D9" s="4" t="inlineStr">
        <is>
          <t>[2]</t>
        </is>
      </c>
      <c r="E9" s="4" t="inlineStr">
        <is>
          <t xml:space="preserve"> </t>
        </is>
      </c>
      <c r="G9" s="6" t="n">
        <v>25092666</v>
      </c>
      <c r="H9" s="4" t="inlineStr">
        <is>
          <t>[1]</t>
        </is>
      </c>
    </row>
    <row r="10">
      <c r="A10" s="4" t="inlineStr">
        <is>
          <t>Fair value through OCI and amortized cost | Debt instruments</t>
        </is>
      </c>
      <c r="C10" s="4" t="inlineStr">
        <is>
          <t xml:space="preserve"> </t>
        </is>
      </c>
      <c r="E10" s="4" t="inlineStr">
        <is>
          <t xml:space="preserve"> </t>
        </is>
      </c>
      <c r="G10" s="4" t="inlineStr">
        <is>
          <t xml:space="preserve"> </t>
        </is>
      </c>
    </row>
    <row r="11">
      <c r="A11" s="3" t="inlineStr">
        <is>
          <t>FINANCIAL ASSETS INVESTMENTS AND DERIVATIVES</t>
        </is>
      </c>
      <c r="C11" s="4" t="inlineStr">
        <is>
          <t xml:space="preserve"> </t>
        </is>
      </c>
      <c r="E11" s="4" t="inlineStr">
        <is>
          <t xml:space="preserve"> </t>
        </is>
      </c>
      <c r="G11" s="4" t="inlineStr">
        <is>
          <t xml:space="preserve"> </t>
        </is>
      </c>
    </row>
    <row r="12">
      <c r="A12" s="4" t="inlineStr">
        <is>
          <t>Beginning balance</t>
        </is>
      </c>
      <c r="C12" s="6" t="n">
        <v>12996259</v>
      </c>
      <c r="E12" s="4" t="inlineStr">
        <is>
          <t xml:space="preserve"> </t>
        </is>
      </c>
      <c r="G12" s="4" t="inlineStr">
        <is>
          <t xml:space="preserve"> </t>
        </is>
      </c>
    </row>
    <row r="13">
      <c r="A13" s="4" t="inlineStr">
        <is>
          <t>Ending Balance</t>
        </is>
      </c>
      <c r="C13" s="6" t="n">
        <v>12889950</v>
      </c>
      <c r="E13" s="4" t="inlineStr">
        <is>
          <t xml:space="preserve"> </t>
        </is>
      </c>
      <c r="G13" s="6" t="n">
        <v>12996259</v>
      </c>
    </row>
    <row r="14">
      <c r="A14" s="4" t="inlineStr">
        <is>
          <t>Fair value through OCI and amortized cost | Debt instruments | Allowance</t>
        </is>
      </c>
      <c r="C14" s="4" t="inlineStr">
        <is>
          <t xml:space="preserve"> </t>
        </is>
      </c>
      <c r="E14" s="4" t="inlineStr">
        <is>
          <t xml:space="preserve"> </t>
        </is>
      </c>
      <c r="G14" s="4" t="inlineStr">
        <is>
          <t xml:space="preserve"> </t>
        </is>
      </c>
    </row>
    <row r="15">
      <c r="A15" s="3" t="inlineStr">
        <is>
          <t>FINANCIAL ASSETS INVESTMENTS AND DERIVATIVES</t>
        </is>
      </c>
      <c r="C15" s="4" t="inlineStr">
        <is>
          <t xml:space="preserve"> </t>
        </is>
      </c>
      <c r="E15" s="4" t="inlineStr">
        <is>
          <t xml:space="preserve"> </t>
        </is>
      </c>
      <c r="G15" s="4" t="inlineStr">
        <is>
          <t xml:space="preserve"> </t>
        </is>
      </c>
    </row>
    <row r="16">
      <c r="A16" s="4" t="inlineStr">
        <is>
          <t>Beginning balance</t>
        </is>
      </c>
      <c r="C16" s="6" t="n">
        <v>55803</v>
      </c>
      <c r="E16" s="5" t="n">
        <v>64901</v>
      </c>
      <c r="G16" s="6" t="n">
        <v>64901</v>
      </c>
    </row>
    <row r="17">
      <c r="A17" s="4" t="inlineStr">
        <is>
          <t>Sales and maturities</t>
        </is>
      </c>
      <c r="C17" s="6" t="n">
        <v>-8554</v>
      </c>
      <c r="E17" s="6" t="n">
        <v>-1149</v>
      </c>
      <c r="G17" s="4" t="inlineStr">
        <is>
          <t xml:space="preserve"> </t>
        </is>
      </c>
    </row>
    <row r="18">
      <c r="A18" s="4" t="inlineStr">
        <is>
          <t>New debt instruments purchased</t>
        </is>
      </c>
      <c r="B18" s="4" t="inlineStr">
        <is>
          <t>[3]</t>
        </is>
      </c>
      <c r="C18" s="6" t="n">
        <v>6060</v>
      </c>
      <c r="E18" s="6" t="n">
        <v>9870</v>
      </c>
      <c r="G18" s="4" t="inlineStr">
        <is>
          <t xml:space="preserve"> </t>
        </is>
      </c>
    </row>
    <row r="19">
      <c r="A19" s="4" t="inlineStr">
        <is>
          <t>Net provisions recognised during the period</t>
        </is>
      </c>
      <c r="C19" s="6" t="n">
        <v>-11769</v>
      </c>
      <c r="E19" s="6" t="n">
        <v>1236</v>
      </c>
      <c r="G19" s="4" t="inlineStr">
        <is>
          <t xml:space="preserve"> </t>
        </is>
      </c>
    </row>
    <row r="20">
      <c r="A20" s="4" t="inlineStr">
        <is>
          <t>Foreign Exchange</t>
        </is>
      </c>
      <c r="C20" s="6" t="n">
        <v>2971</v>
      </c>
      <c r="E20" s="6" t="n">
        <v>-7798</v>
      </c>
      <c r="G20" s="4" t="inlineStr">
        <is>
          <t xml:space="preserve"> </t>
        </is>
      </c>
    </row>
    <row r="21">
      <c r="A21" s="4" t="inlineStr">
        <is>
          <t>Ending Balance</t>
        </is>
      </c>
      <c r="C21" s="6" t="n">
        <v>44511</v>
      </c>
      <c r="E21" s="6" t="n">
        <v>67060</v>
      </c>
      <c r="G21" s="6" t="n">
        <v>55803</v>
      </c>
    </row>
    <row r="22">
      <c r="A22" s="4" t="inlineStr">
        <is>
          <t>Fair value through OCI and amortized cost | Debt instruments | Stage One</t>
        </is>
      </c>
      <c r="C22" s="4" t="inlineStr">
        <is>
          <t xml:space="preserve"> </t>
        </is>
      </c>
      <c r="E22" s="4" t="inlineStr">
        <is>
          <t xml:space="preserve"> </t>
        </is>
      </c>
      <c r="G22" s="4" t="inlineStr">
        <is>
          <t xml:space="preserve"> </t>
        </is>
      </c>
    </row>
    <row r="23">
      <c r="A23" s="3" t="inlineStr">
        <is>
          <t>FINANCIAL ASSETS INVESTMENTS AND DERIVATIVES</t>
        </is>
      </c>
      <c r="C23" s="4" t="inlineStr">
        <is>
          <t xml:space="preserve"> </t>
        </is>
      </c>
      <c r="E23" s="4" t="inlineStr">
        <is>
          <t xml:space="preserve"> </t>
        </is>
      </c>
      <c r="G23" s="4" t="inlineStr">
        <is>
          <t xml:space="preserve"> </t>
        </is>
      </c>
    </row>
    <row r="24">
      <c r="A24" s="4" t="inlineStr">
        <is>
          <t>Beginning balance</t>
        </is>
      </c>
      <c r="C24" s="6" t="n">
        <v>12760342</v>
      </c>
      <c r="E24" s="4" t="inlineStr">
        <is>
          <t xml:space="preserve"> </t>
        </is>
      </c>
      <c r="G24" s="4" t="inlineStr">
        <is>
          <t xml:space="preserve"> </t>
        </is>
      </c>
    </row>
    <row r="25">
      <c r="A25" s="4" t="inlineStr">
        <is>
          <t>Ending Balance</t>
        </is>
      </c>
      <c r="C25" s="6" t="n">
        <v>12753231</v>
      </c>
      <c r="E25" s="4" t="inlineStr">
        <is>
          <t xml:space="preserve"> </t>
        </is>
      </c>
      <c r="G25" s="6" t="n">
        <v>12760342</v>
      </c>
    </row>
    <row r="26">
      <c r="A26" s="4" t="inlineStr">
        <is>
          <t>Fair value through OCI and amortized cost | Debt instruments | Stage One | Allowance</t>
        </is>
      </c>
      <c r="C26" s="4" t="inlineStr">
        <is>
          <t xml:space="preserve"> </t>
        </is>
      </c>
      <c r="E26" s="4" t="inlineStr">
        <is>
          <t xml:space="preserve"> </t>
        </is>
      </c>
      <c r="G26" s="4" t="inlineStr">
        <is>
          <t xml:space="preserve"> </t>
        </is>
      </c>
    </row>
    <row r="27">
      <c r="A27" s="3" t="inlineStr">
        <is>
          <t>FINANCIAL ASSETS INVESTMENTS AND DERIVATIVES</t>
        </is>
      </c>
      <c r="C27" s="4" t="inlineStr">
        <is>
          <t xml:space="preserve"> </t>
        </is>
      </c>
      <c r="E27" s="4" t="inlineStr">
        <is>
          <t xml:space="preserve"> </t>
        </is>
      </c>
      <c r="G27" s="4" t="inlineStr">
        <is>
          <t xml:space="preserve"> </t>
        </is>
      </c>
    </row>
    <row r="28">
      <c r="A28" s="4" t="inlineStr">
        <is>
          <t>Beginning balance</t>
        </is>
      </c>
      <c r="C28" s="6" t="n">
        <v>29939</v>
      </c>
      <c r="E28" s="6" t="n">
        <v>29881</v>
      </c>
      <c r="G28" s="6" t="n">
        <v>29881</v>
      </c>
    </row>
    <row r="29">
      <c r="A29" s="4" t="inlineStr">
        <is>
          <t>Transfer from stage 1 to stage 2</t>
        </is>
      </c>
      <c r="C29" s="6" t="n">
        <v>-665</v>
      </c>
      <c r="D29" s="4" t="inlineStr">
        <is>
          <t>[4]</t>
        </is>
      </c>
      <c r="E29" s="6" t="n">
        <v>-1134</v>
      </c>
      <c r="F29" s="4" t="inlineStr">
        <is>
          <t>[5]</t>
        </is>
      </c>
      <c r="G29" s="4" t="inlineStr">
        <is>
          <t xml:space="preserve"> </t>
        </is>
      </c>
    </row>
    <row r="30">
      <c r="A30" s="4" t="inlineStr">
        <is>
          <t>Transfer from stage 2 to stage 1</t>
        </is>
      </c>
      <c r="B30" s="4" t="inlineStr">
        <is>
          <t>[4]</t>
        </is>
      </c>
      <c r="C30" s="6" t="n">
        <v>354</v>
      </c>
      <c r="E30" s="4" t="inlineStr">
        <is>
          <t xml:space="preserve"> </t>
        </is>
      </c>
      <c r="G30" s="4" t="inlineStr">
        <is>
          <t xml:space="preserve"> </t>
        </is>
      </c>
    </row>
    <row r="31">
      <c r="A31" s="4" t="inlineStr">
        <is>
          <t>Sales and maturities</t>
        </is>
      </c>
      <c r="C31" s="6" t="n">
        <v>-2659</v>
      </c>
      <c r="E31" s="6" t="n">
        <v>-1149</v>
      </c>
      <c r="G31" s="4" t="inlineStr">
        <is>
          <t xml:space="preserve"> </t>
        </is>
      </c>
    </row>
    <row r="32">
      <c r="A32" s="4" t="inlineStr">
        <is>
          <t>New debt instruments purchased</t>
        </is>
      </c>
      <c r="B32" s="4" t="inlineStr">
        <is>
          <t>[3]</t>
        </is>
      </c>
      <c r="C32" s="6" t="n">
        <v>5717</v>
      </c>
      <c r="E32" s="6" t="n">
        <v>9870</v>
      </c>
      <c r="G32" s="4" t="inlineStr">
        <is>
          <t xml:space="preserve"> </t>
        </is>
      </c>
    </row>
    <row r="33">
      <c r="A33" s="4" t="inlineStr">
        <is>
          <t>Net provisions recognised during the period</t>
        </is>
      </c>
      <c r="C33" s="6" t="n">
        <v>-6841</v>
      </c>
      <c r="E33" s="6" t="n">
        <v>6293</v>
      </c>
      <c r="G33" s="4" t="inlineStr">
        <is>
          <t xml:space="preserve"> </t>
        </is>
      </c>
    </row>
    <row r="34">
      <c r="A34" s="4" t="inlineStr">
        <is>
          <t>Foreign Exchange</t>
        </is>
      </c>
      <c r="C34" s="6" t="n">
        <v>1553</v>
      </c>
      <c r="E34" s="6" t="n">
        <v>-3506</v>
      </c>
      <c r="G34" s="4" t="inlineStr">
        <is>
          <t xml:space="preserve"> </t>
        </is>
      </c>
    </row>
    <row r="35">
      <c r="A35" s="4" t="inlineStr">
        <is>
          <t>Ending Balance</t>
        </is>
      </c>
      <c r="C35" s="6" t="n">
        <v>27398</v>
      </c>
      <c r="E35" s="6" t="n">
        <v>40255</v>
      </c>
      <c r="G35" s="6" t="n">
        <v>29939</v>
      </c>
    </row>
    <row r="36">
      <c r="A36" s="4" t="inlineStr">
        <is>
          <t>Fair value through OCI and amortized cost | Debt instruments | Stage Two</t>
        </is>
      </c>
      <c r="C36" s="4" t="inlineStr">
        <is>
          <t xml:space="preserve"> </t>
        </is>
      </c>
      <c r="E36" s="4" t="inlineStr">
        <is>
          <t xml:space="preserve"> </t>
        </is>
      </c>
      <c r="G36" s="4" t="inlineStr">
        <is>
          <t xml:space="preserve"> </t>
        </is>
      </c>
    </row>
    <row r="37">
      <c r="A37" s="3" t="inlineStr">
        <is>
          <t>FINANCIAL ASSETS INVESTMENTS AND DERIVATIVES</t>
        </is>
      </c>
      <c r="C37" s="4" t="inlineStr">
        <is>
          <t xml:space="preserve"> </t>
        </is>
      </c>
      <c r="E37" s="4" t="inlineStr">
        <is>
          <t xml:space="preserve"> </t>
        </is>
      </c>
      <c r="G37" s="4" t="inlineStr">
        <is>
          <t xml:space="preserve"> </t>
        </is>
      </c>
    </row>
    <row r="38">
      <c r="A38" s="4" t="inlineStr">
        <is>
          <t>Beginning balance</t>
        </is>
      </c>
      <c r="C38" s="6" t="n">
        <v>205133</v>
      </c>
      <c r="E38" s="4" t="inlineStr">
        <is>
          <t xml:space="preserve"> </t>
        </is>
      </c>
      <c r="G38" s="4" t="inlineStr">
        <is>
          <t xml:space="preserve"> </t>
        </is>
      </c>
    </row>
    <row r="39">
      <c r="A39" s="4" t="inlineStr">
        <is>
          <t>Ending Balance</t>
        </is>
      </c>
      <c r="C39" s="6" t="n">
        <v>100494</v>
      </c>
      <c r="E39" s="4" t="inlineStr">
        <is>
          <t xml:space="preserve"> </t>
        </is>
      </c>
      <c r="G39" s="6" t="n">
        <v>205133</v>
      </c>
    </row>
    <row r="40">
      <c r="A40" s="4" t="inlineStr">
        <is>
          <t>Fair value through OCI and amortized cost | Debt instruments | Stage Two | Allowance</t>
        </is>
      </c>
      <c r="C40" s="4" t="inlineStr">
        <is>
          <t xml:space="preserve"> </t>
        </is>
      </c>
      <c r="E40" s="4" t="inlineStr">
        <is>
          <t xml:space="preserve"> </t>
        </is>
      </c>
      <c r="G40" s="4" t="inlineStr">
        <is>
          <t xml:space="preserve"> </t>
        </is>
      </c>
    </row>
    <row r="41">
      <c r="A41" s="3" t="inlineStr">
        <is>
          <t>FINANCIAL ASSETS INVESTMENTS AND DERIVATIVES</t>
        </is>
      </c>
      <c r="C41" s="4" t="inlineStr">
        <is>
          <t xml:space="preserve"> </t>
        </is>
      </c>
      <c r="E41" s="4" t="inlineStr">
        <is>
          <t xml:space="preserve"> </t>
        </is>
      </c>
      <c r="G41" s="4" t="inlineStr">
        <is>
          <t xml:space="preserve"> </t>
        </is>
      </c>
    </row>
    <row r="42">
      <c r="A42" s="4" t="inlineStr">
        <is>
          <t>Beginning balance</t>
        </is>
      </c>
      <c r="C42" s="6" t="n">
        <v>11913</v>
      </c>
      <c r="E42" s="6" t="n">
        <v>35020</v>
      </c>
      <c r="G42" s="6" t="n">
        <v>35020</v>
      </c>
    </row>
    <row r="43">
      <c r="A43" s="4" t="inlineStr">
        <is>
          <t>Transfer from stage 1 to stage 2</t>
        </is>
      </c>
      <c r="C43" s="6" t="n">
        <v>665</v>
      </c>
      <c r="D43" s="4" t="inlineStr">
        <is>
          <t>[4]</t>
        </is>
      </c>
      <c r="E43" s="6" t="n">
        <v>1134</v>
      </c>
      <c r="F43" s="4" t="inlineStr">
        <is>
          <t>[5]</t>
        </is>
      </c>
      <c r="G43" s="4" t="inlineStr">
        <is>
          <t xml:space="preserve"> </t>
        </is>
      </c>
    </row>
    <row r="44">
      <c r="A44" s="4" t="inlineStr">
        <is>
          <t>Transfer from stage 2 to stage 1</t>
        </is>
      </c>
      <c r="B44" s="4" t="inlineStr">
        <is>
          <t>[4]</t>
        </is>
      </c>
      <c r="C44" s="6" t="n">
        <v>-354</v>
      </c>
      <c r="E44" s="4" t="inlineStr">
        <is>
          <t xml:space="preserve"> </t>
        </is>
      </c>
      <c r="G44" s="4" t="inlineStr">
        <is>
          <t xml:space="preserve"> </t>
        </is>
      </c>
    </row>
    <row r="45">
      <c r="A45" s="4" t="inlineStr">
        <is>
          <t>Sales and maturities</t>
        </is>
      </c>
      <c r="C45" s="6" t="n">
        <v>-5895</v>
      </c>
      <c r="E45" s="4" t="inlineStr">
        <is>
          <t xml:space="preserve"> </t>
        </is>
      </c>
      <c r="G45" s="4" t="inlineStr">
        <is>
          <t xml:space="preserve"> </t>
        </is>
      </c>
    </row>
    <row r="46">
      <c r="A46" s="4" t="inlineStr">
        <is>
          <t>New debt instruments purchased</t>
        </is>
      </c>
      <c r="B46" s="4" t="inlineStr">
        <is>
          <t>[3]</t>
        </is>
      </c>
      <c r="C46" s="6" t="n">
        <v>343</v>
      </c>
      <c r="E46" s="4" t="inlineStr">
        <is>
          <t xml:space="preserve"> </t>
        </is>
      </c>
      <c r="G46" s="4" t="inlineStr">
        <is>
          <t xml:space="preserve"> </t>
        </is>
      </c>
    </row>
    <row r="47">
      <c r="A47" s="4" t="inlineStr">
        <is>
          <t>Net provisions recognised during the period</t>
        </is>
      </c>
      <c r="C47" s="6" t="n">
        <v>-2778</v>
      </c>
      <c r="E47" s="6" t="n">
        <v>-5057</v>
      </c>
      <c r="G47" s="4" t="inlineStr">
        <is>
          <t xml:space="preserve"> </t>
        </is>
      </c>
    </row>
    <row r="48">
      <c r="A48" s="4" t="inlineStr">
        <is>
          <t>Foreign Exchange</t>
        </is>
      </c>
      <c r="C48" s="6" t="n">
        <v>353</v>
      </c>
      <c r="E48" s="6" t="n">
        <v>-4292</v>
      </c>
      <c r="G48" s="4" t="inlineStr">
        <is>
          <t xml:space="preserve"> </t>
        </is>
      </c>
    </row>
    <row r="49">
      <c r="A49" s="4" t="inlineStr">
        <is>
          <t>Ending Balance</t>
        </is>
      </c>
      <c r="C49" s="6" t="n">
        <v>4247</v>
      </c>
      <c r="E49" s="5" t="n">
        <v>26805</v>
      </c>
      <c r="G49" s="6" t="n">
        <v>11913</v>
      </c>
    </row>
    <row r="50">
      <c r="A50" s="4" t="inlineStr">
        <is>
          <t>Fair value through OCI and amortized cost | Debt instruments | Stage Three</t>
        </is>
      </c>
      <c r="C50" s="4" t="inlineStr">
        <is>
          <t xml:space="preserve"> </t>
        </is>
      </c>
      <c r="E50" s="4" t="inlineStr">
        <is>
          <t xml:space="preserve"> </t>
        </is>
      </c>
      <c r="G50" s="4" t="inlineStr">
        <is>
          <t xml:space="preserve"> </t>
        </is>
      </c>
    </row>
    <row r="51">
      <c r="A51" s="3" t="inlineStr">
        <is>
          <t>FINANCIAL ASSETS INVESTMENTS AND DERIVATIVES</t>
        </is>
      </c>
      <c r="C51" s="4" t="inlineStr">
        <is>
          <t xml:space="preserve"> </t>
        </is>
      </c>
      <c r="E51" s="4" t="inlineStr">
        <is>
          <t xml:space="preserve"> </t>
        </is>
      </c>
      <c r="G51" s="4" t="inlineStr">
        <is>
          <t xml:space="preserve"> </t>
        </is>
      </c>
    </row>
    <row r="52">
      <c r="A52" s="4" t="inlineStr">
        <is>
          <t>Beginning balance</t>
        </is>
      </c>
      <c r="C52" s="6" t="n">
        <v>30784</v>
      </c>
      <c r="E52" s="4" t="inlineStr">
        <is>
          <t xml:space="preserve"> </t>
        </is>
      </c>
      <c r="G52" s="4" t="inlineStr">
        <is>
          <t xml:space="preserve"> </t>
        </is>
      </c>
    </row>
    <row r="53">
      <c r="A53" s="4" t="inlineStr">
        <is>
          <t>Ending Balance</t>
        </is>
      </c>
      <c r="C53" s="6" t="n">
        <v>36225</v>
      </c>
      <c r="E53" s="4" t="inlineStr">
        <is>
          <t xml:space="preserve"> </t>
        </is>
      </c>
      <c r="G53" s="6" t="n">
        <v>30784</v>
      </c>
    </row>
    <row r="54">
      <c r="A54" s="4" t="inlineStr">
        <is>
          <t>Fair value through OCI and amortized cost | Debt instruments | Stage Three | Allowance</t>
        </is>
      </c>
      <c r="C54" s="4" t="inlineStr">
        <is>
          <t xml:space="preserve"> </t>
        </is>
      </c>
      <c r="E54" s="4" t="inlineStr">
        <is>
          <t xml:space="preserve"> </t>
        </is>
      </c>
      <c r="G54" s="4" t="inlineStr">
        <is>
          <t xml:space="preserve"> </t>
        </is>
      </c>
    </row>
    <row r="55">
      <c r="A55" s="3" t="inlineStr">
        <is>
          <t>FINANCIAL ASSETS INVESTMENTS AND DERIVATIVES</t>
        </is>
      </c>
      <c r="C55" s="4" t="inlineStr">
        <is>
          <t xml:space="preserve"> </t>
        </is>
      </c>
      <c r="E55" s="4" t="inlineStr">
        <is>
          <t xml:space="preserve"> </t>
        </is>
      </c>
      <c r="G55" s="4" t="inlineStr">
        <is>
          <t xml:space="preserve"> </t>
        </is>
      </c>
    </row>
    <row r="56">
      <c r="A56" s="4" t="inlineStr">
        <is>
          <t>Beginning balance</t>
        </is>
      </c>
      <c r="C56" s="6" t="n">
        <v>13951</v>
      </c>
      <c r="E56" s="4" t="inlineStr">
        <is>
          <t xml:space="preserve"> </t>
        </is>
      </c>
      <c r="G56" s="4" t="inlineStr">
        <is>
          <t xml:space="preserve"> </t>
        </is>
      </c>
    </row>
    <row r="57">
      <c r="A57" s="4" t="inlineStr">
        <is>
          <t>Net provisions recognised during the period</t>
        </is>
      </c>
      <c r="C57" s="6" t="n">
        <v>-2150</v>
      </c>
      <c r="E57" s="4" t="inlineStr">
        <is>
          <t xml:space="preserve"> </t>
        </is>
      </c>
      <c r="G57" s="4" t="inlineStr">
        <is>
          <t xml:space="preserve"> </t>
        </is>
      </c>
    </row>
    <row r="58">
      <c r="A58" s="4" t="inlineStr">
        <is>
          <t>Foreign Exchange</t>
        </is>
      </c>
      <c r="C58" s="6" t="n">
        <v>1065</v>
      </c>
      <c r="E58" s="4" t="inlineStr">
        <is>
          <t xml:space="preserve"> </t>
        </is>
      </c>
      <c r="G58" s="4" t="inlineStr">
        <is>
          <t xml:space="preserve"> </t>
        </is>
      </c>
    </row>
    <row r="59">
      <c r="A59" s="4" t="inlineStr">
        <is>
          <t>Ending Balance</t>
        </is>
      </c>
      <c r="C59" s="5" t="n">
        <v>12866</v>
      </c>
      <c r="E59" s="4" t="inlineStr">
        <is>
          <t xml:space="preserve"> </t>
        </is>
      </c>
      <c r="G59" s="5" t="n">
        <v>13951</v>
      </c>
    </row>
    <row r="60"/>
    <row r="61">
      <c r="A61" s="4" t="inlineStr">
        <is>
          <t>[1]At December 31, the Bank has recognized in the Consolidated Statement of Comprehensive Income COP 93,264 related to debt instruments at fair value through OCI.[2]At June 30, the Bank has recognized in the Condensed Consolidated Interim Statement of Comprehensive Income COP (4,130) related to debt instruments at fair value through OCI. See Condensed Consolidated Interim Statement of Comprehensive Income.[3]Impairment is mainly in securities issued by government entities and corporate bonds by Bancolombia S.A. and Banistmo S.A.[4]Stage transfer in corporate bonds by Banistmo S.A. and Bangrícola S.A. y Filiales.[5]Stage transfer in corporate bonds by Banistmo S.A.</t>
        </is>
      </c>
    </row>
  </sheetData>
  <mergeCells count="8">
    <mergeCell ref="A60:G60"/>
    <mergeCell ref="A61:G61"/>
    <mergeCell ref="C2:D2"/>
    <mergeCell ref="G2:H2"/>
    <mergeCell ref="E2:F2"/>
    <mergeCell ref="G1:H1"/>
    <mergeCell ref="C1:F1"/>
    <mergeCell ref="A1:B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SSETS INVESTMENTS AND DERIVATIVES - Equity instruments designated at fair value through other comprehensive income (Details) - Fair value through other comprehensive income - Equity securities - COP ($) $ in Millions</t>
        </is>
      </c>
      <c r="C1" s="2" t="inlineStr">
        <is>
          <t>Jun. 30, 2024</t>
        </is>
      </c>
      <c r="D1" s="2" t="inlineStr">
        <is>
          <t>Dec. 31, 2023</t>
        </is>
      </c>
    </row>
    <row r="2">
      <c r="A2" s="3" t="inlineStr">
        <is>
          <t>FINANCIAL ASSETS INVESTMENTS AND DERIVATIVES</t>
        </is>
      </c>
      <c r="C2" s="4" t="inlineStr">
        <is>
          <t xml:space="preserve"> </t>
        </is>
      </c>
      <c r="D2" s="4" t="inlineStr">
        <is>
          <t xml:space="preserve"> </t>
        </is>
      </c>
    </row>
    <row r="3">
      <c r="A3" s="4" t="inlineStr">
        <is>
          <t>Total equity securities at fair value through OCI</t>
        </is>
      </c>
      <c r="C3" s="5" t="n">
        <v>439083</v>
      </c>
      <c r="D3" s="5" t="n">
        <v>444357</v>
      </c>
    </row>
    <row r="4">
      <c r="A4" s="4" t="inlineStr">
        <is>
          <t>Securities listed in Colombia</t>
        </is>
      </c>
      <c r="C4" s="4" t="inlineStr">
        <is>
          <t xml:space="preserve"> </t>
        </is>
      </c>
      <c r="D4" s="4" t="inlineStr">
        <is>
          <t xml:space="preserve"> </t>
        </is>
      </c>
    </row>
    <row r="5">
      <c r="A5" s="3" t="inlineStr">
        <is>
          <t>FINANCIAL ASSETS INVESTMENTS AND DERIVATIVES</t>
        </is>
      </c>
      <c r="C5" s="4" t="inlineStr">
        <is>
          <t xml:space="preserve"> </t>
        </is>
      </c>
      <c r="D5" s="4" t="inlineStr">
        <is>
          <t xml:space="preserve"> </t>
        </is>
      </c>
    </row>
    <row r="6">
      <c r="A6" s="4" t="inlineStr">
        <is>
          <t>Total equity securities at fair value through OCI</t>
        </is>
      </c>
      <c r="C6" s="6" t="n">
        <v>2</v>
      </c>
      <c r="D6" s="6" t="n">
        <v>2</v>
      </c>
    </row>
    <row r="7">
      <c r="A7" s="4" t="inlineStr">
        <is>
          <t>Securities listed in foreign countries</t>
        </is>
      </c>
      <c r="C7" s="4" t="inlineStr">
        <is>
          <t xml:space="preserve"> </t>
        </is>
      </c>
      <c r="D7" s="4" t="inlineStr">
        <is>
          <t xml:space="preserve"> </t>
        </is>
      </c>
    </row>
    <row r="8">
      <c r="A8" s="3" t="inlineStr">
        <is>
          <t>FINANCIAL ASSETS INVESTMENTS AND DERIVATIVES</t>
        </is>
      </c>
      <c r="C8" s="4" t="inlineStr">
        <is>
          <t xml:space="preserve"> </t>
        </is>
      </c>
      <c r="D8" s="4" t="inlineStr">
        <is>
          <t xml:space="preserve"> </t>
        </is>
      </c>
    </row>
    <row r="9">
      <c r="A9" s="4" t="inlineStr">
        <is>
          <t>Total equity securities at fair value through OCI</t>
        </is>
      </c>
      <c r="C9" s="6" t="n">
        <v>72415</v>
      </c>
      <c r="D9" s="6" t="n">
        <v>78787</v>
      </c>
    </row>
    <row r="10">
      <c r="A10" s="4" t="inlineStr">
        <is>
          <t>Securities unlisted | Telered S.A.</t>
        </is>
      </c>
      <c r="C10" s="4" t="inlineStr">
        <is>
          <t xml:space="preserve"> </t>
        </is>
      </c>
      <c r="D10" s="4" t="inlineStr">
        <is>
          <t xml:space="preserve"> </t>
        </is>
      </c>
    </row>
    <row r="11">
      <c r="A11" s="3" t="inlineStr">
        <is>
          <t>FINANCIAL ASSETS INVESTMENTS AND DERIVATIVES</t>
        </is>
      </c>
      <c r="C11" s="4" t="inlineStr">
        <is>
          <t xml:space="preserve"> </t>
        </is>
      </c>
      <c r="D11" s="4" t="inlineStr">
        <is>
          <t xml:space="preserve"> </t>
        </is>
      </c>
    </row>
    <row r="12">
      <c r="A12" s="4" t="inlineStr">
        <is>
          <t>Total equity securities at fair value through OCI</t>
        </is>
      </c>
      <c r="C12" s="6" t="n">
        <v>153701</v>
      </c>
      <c r="D12" s="6" t="n">
        <v>164981</v>
      </c>
    </row>
    <row r="13">
      <c r="A13" s="4" t="inlineStr">
        <is>
          <t>Securities unlisted | Asociacion Gremial de Instituciones Financieras Credibanco S.A.</t>
        </is>
      </c>
      <c r="C13" s="4" t="inlineStr">
        <is>
          <t xml:space="preserve"> </t>
        </is>
      </c>
      <c r="D13" s="4" t="inlineStr">
        <is>
          <t xml:space="preserve"> </t>
        </is>
      </c>
    </row>
    <row r="14">
      <c r="A14" s="3" t="inlineStr">
        <is>
          <t>FINANCIAL ASSETS INVESTMENTS AND DERIVATIVES</t>
        </is>
      </c>
      <c r="C14" s="4" t="inlineStr">
        <is>
          <t xml:space="preserve"> </t>
        </is>
      </c>
      <c r="D14" s="4" t="inlineStr">
        <is>
          <t xml:space="preserve"> </t>
        </is>
      </c>
    </row>
    <row r="15">
      <c r="A15" s="4" t="inlineStr">
        <is>
          <t>Total equity securities at fair value through OCI</t>
        </is>
      </c>
      <c r="C15" s="6" t="n">
        <v>114551</v>
      </c>
      <c r="D15" s="6" t="n">
        <v>110786</v>
      </c>
    </row>
    <row r="16">
      <c r="A16" s="4" t="inlineStr">
        <is>
          <t>Securities unlisted | Transacciones y Transferencias, S. A.</t>
        </is>
      </c>
      <c r="C16" s="4" t="inlineStr">
        <is>
          <t xml:space="preserve"> </t>
        </is>
      </c>
      <c r="D16" s="4" t="inlineStr">
        <is>
          <t xml:space="preserve"> </t>
        </is>
      </c>
    </row>
    <row r="17">
      <c r="A17" s="3" t="inlineStr">
        <is>
          <t>FINANCIAL ASSETS INVESTMENTS AND DERIVATIVES</t>
        </is>
      </c>
      <c r="C17" s="4" t="inlineStr">
        <is>
          <t xml:space="preserve"> </t>
        </is>
      </c>
      <c r="D17" s="4" t="inlineStr">
        <is>
          <t xml:space="preserve"> </t>
        </is>
      </c>
    </row>
    <row r="18">
      <c r="A18" s="4" t="inlineStr">
        <is>
          <t>Total equity securities at fair value through OCI</t>
        </is>
      </c>
      <c r="B18" s="4" t="inlineStr">
        <is>
          <t>[1]</t>
        </is>
      </c>
      <c r="C18" s="6" t="n">
        <v>39287</v>
      </c>
      <c r="D18" s="6" t="n">
        <v>17346</v>
      </c>
    </row>
    <row r="19">
      <c r="A19" s="4" t="inlineStr">
        <is>
          <t>Securities unlisted | Compania De Procesamiento de Medios de Pago Guatemala (Bahamas), S A.</t>
        </is>
      </c>
      <c r="C19" s="4" t="inlineStr">
        <is>
          <t xml:space="preserve"> </t>
        </is>
      </c>
      <c r="D19" s="4" t="inlineStr">
        <is>
          <t xml:space="preserve"> </t>
        </is>
      </c>
    </row>
    <row r="20">
      <c r="A20" s="3" t="inlineStr">
        <is>
          <t>FINANCIAL ASSETS INVESTMENTS AND DERIVATIVES</t>
        </is>
      </c>
      <c r="C20" s="4" t="inlineStr">
        <is>
          <t xml:space="preserve"> </t>
        </is>
      </c>
      <c r="D20" s="4" t="inlineStr">
        <is>
          <t xml:space="preserve"> </t>
        </is>
      </c>
    </row>
    <row r="21">
      <c r="A21" s="4" t="inlineStr">
        <is>
          <t>Total equity securities at fair value through OCI</t>
        </is>
      </c>
      <c r="C21" s="6" t="n">
        <v>17774</v>
      </c>
      <c r="D21" s="6" t="n">
        <v>16333</v>
      </c>
    </row>
    <row r="22">
      <c r="A22" s="4" t="inlineStr">
        <is>
          <t>Securities unlisted | Camara de Riesgo Central de Contraparte de Colombia S.A.</t>
        </is>
      </c>
      <c r="C22" s="4" t="inlineStr">
        <is>
          <t xml:space="preserve"> </t>
        </is>
      </c>
      <c r="D22" s="4" t="inlineStr">
        <is>
          <t xml:space="preserve"> </t>
        </is>
      </c>
    </row>
    <row r="23">
      <c r="A23" s="3" t="inlineStr">
        <is>
          <t>FINANCIAL ASSETS INVESTMENTS AND DERIVATIVES</t>
        </is>
      </c>
      <c r="C23" s="4" t="inlineStr">
        <is>
          <t xml:space="preserve"> </t>
        </is>
      </c>
      <c r="D23" s="4" t="inlineStr">
        <is>
          <t xml:space="preserve"> </t>
        </is>
      </c>
    </row>
    <row r="24">
      <c r="A24" s="4" t="inlineStr">
        <is>
          <t>Total equity securities at fair value through OCI</t>
        </is>
      </c>
      <c r="C24" s="6" t="n">
        <v>15763</v>
      </c>
      <c r="D24" s="6" t="n">
        <v>14998</v>
      </c>
    </row>
    <row r="25">
      <c r="A25" s="4" t="inlineStr">
        <is>
          <t>Securities unlisted | Derecho Fiduciario Inmobiliaria Cadenalco</t>
        </is>
      </c>
      <c r="C25" s="4" t="inlineStr">
        <is>
          <t xml:space="preserve"> </t>
        </is>
      </c>
      <c r="D25" s="4" t="inlineStr">
        <is>
          <t xml:space="preserve"> </t>
        </is>
      </c>
    </row>
    <row r="26">
      <c r="A26" s="3" t="inlineStr">
        <is>
          <t>FINANCIAL ASSETS INVESTMENTS AND DERIVATIVES</t>
        </is>
      </c>
      <c r="C26" s="4" t="inlineStr">
        <is>
          <t xml:space="preserve"> </t>
        </is>
      </c>
      <c r="D26" s="4" t="inlineStr">
        <is>
          <t xml:space="preserve"> </t>
        </is>
      </c>
    </row>
    <row r="27">
      <c r="A27" s="4" t="inlineStr">
        <is>
          <t>Total equity securities at fair value through OCI</t>
        </is>
      </c>
      <c r="C27" s="6" t="n">
        <v>4105</v>
      </c>
      <c r="D27" s="6" t="n">
        <v>4449</v>
      </c>
    </row>
    <row r="28">
      <c r="A28" s="4" t="inlineStr">
        <is>
          <t>Securities unlisted | Others</t>
        </is>
      </c>
      <c r="C28" s="4" t="inlineStr">
        <is>
          <t xml:space="preserve"> </t>
        </is>
      </c>
      <c r="D28" s="4" t="inlineStr">
        <is>
          <t xml:space="preserve"> </t>
        </is>
      </c>
    </row>
    <row r="29">
      <c r="A29" s="3" t="inlineStr">
        <is>
          <t>FINANCIAL ASSETS INVESTMENTS AND DERIVATIVES</t>
        </is>
      </c>
      <c r="C29" s="4" t="inlineStr">
        <is>
          <t xml:space="preserve"> </t>
        </is>
      </c>
      <c r="D29" s="4" t="inlineStr">
        <is>
          <t xml:space="preserve"> </t>
        </is>
      </c>
    </row>
    <row r="30">
      <c r="A30" s="4" t="inlineStr">
        <is>
          <t>Total equity securities at fair value through OCI</t>
        </is>
      </c>
      <c r="C30" s="5" t="n">
        <v>21485</v>
      </c>
      <c r="D30" s="5" t="n">
        <v>36675</v>
      </c>
    </row>
    <row r="31"/>
    <row r="32">
      <c r="A32" s="4" t="inlineStr">
        <is>
          <t>[1]The increase is due to the valuation of the company during 2024.</t>
        </is>
      </c>
    </row>
  </sheetData>
  <mergeCells count="3">
    <mergeCell ref="A32:C32"/>
    <mergeCell ref="A31:C31"/>
    <mergeCell ref="A1:B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ASSETS INVESTMENTS AND DERIVATIVES - Additional Information (Details) $ in Thousands, $ in Millions</t>
        </is>
      </c>
      <c r="B1" s="2" t="inlineStr">
        <is>
          <t>6 Months Ended</t>
        </is>
      </c>
    </row>
    <row r="2">
      <c r="B2" s="2" t="inlineStr">
        <is>
          <t>Jun. 30, 2024 COP ($)</t>
        </is>
      </c>
      <c r="C2" s="2" t="inlineStr">
        <is>
          <t>Jun. 30, 2023 COP ($)</t>
        </is>
      </c>
      <c r="D2" s="2" t="inlineStr">
        <is>
          <t>Jun. 30, 2024 USD ($)</t>
        </is>
      </c>
      <c r="E2" s="2" t="inlineStr">
        <is>
          <t>Dec. 31, 2023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Gains (losses) recognized in OCI related to exchange difference on conversion of debt securities</t>
        </is>
      </c>
      <c r="B4" s="5" t="n">
        <v>-452000</v>
      </c>
      <c r="C4" s="5" t="n">
        <v>1303197</v>
      </c>
      <c r="D4" s="4" t="inlineStr">
        <is>
          <t xml:space="preserve"> </t>
        </is>
      </c>
      <c r="E4" s="4" t="inlineStr">
        <is>
          <t xml:space="preserve"> </t>
        </is>
      </c>
    </row>
    <row r="5">
      <c r="A5" s="4" t="inlineStr">
        <is>
          <t>Net foreign investment</t>
        </is>
      </c>
      <c r="B5" s="4" t="inlineStr">
        <is>
          <t xml:space="preserve"> </t>
        </is>
      </c>
      <c r="C5" s="4" t="inlineStr">
        <is>
          <t xml:space="preserve"> </t>
        </is>
      </c>
      <c r="D5" s="4" t="inlineStr">
        <is>
          <t xml:space="preserve"> </t>
        </is>
      </c>
      <c r="E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row>
    <row r="7">
      <c r="A7" s="4" t="inlineStr">
        <is>
          <t>Designated capital as a hedged instrument</t>
        </is>
      </c>
      <c r="B7" s="4" t="inlineStr">
        <is>
          <t xml:space="preserve"> </t>
        </is>
      </c>
      <c r="C7" s="4" t="inlineStr">
        <is>
          <t xml:space="preserve"> </t>
        </is>
      </c>
      <c r="D7" s="5" t="n">
        <v>1124613</v>
      </c>
      <c r="E7" s="5" t="n">
        <v>1592034</v>
      </c>
    </row>
    <row r="8">
      <c r="A8" s="4" t="inlineStr">
        <is>
          <t>Equity securities and trust funds</t>
        </is>
      </c>
      <c r="B8" s="4" t="inlineStr">
        <is>
          <t xml:space="preserve"> </t>
        </is>
      </c>
      <c r="C8" s="4" t="inlineStr">
        <is>
          <t xml:space="preserve"> </t>
        </is>
      </c>
      <c r="D8" s="4" t="inlineStr">
        <is>
          <t xml:space="preserve"> </t>
        </is>
      </c>
      <c r="E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row>
    <row r="10">
      <c r="A10" s="4" t="inlineStr">
        <is>
          <t>Equity securities and trust funds at fair value through OCI</t>
        </is>
      </c>
      <c r="B10" s="6" t="n">
        <v>18496</v>
      </c>
      <c r="C10" s="6" t="n">
        <v>7491</v>
      </c>
      <c r="D10" s="4" t="inlineStr">
        <is>
          <t xml:space="preserve"> </t>
        </is>
      </c>
      <c r="E10" s="4" t="inlineStr">
        <is>
          <t xml:space="preserve"> </t>
        </is>
      </c>
    </row>
    <row r="11">
      <c r="A11" s="4" t="inlineStr">
        <is>
          <t>Equity securities</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row>
    <row r="13">
      <c r="A13" s="4" t="inlineStr">
        <is>
          <t>Impairment loss</t>
        </is>
      </c>
      <c r="B13" s="6" t="n">
        <v>0</v>
      </c>
      <c r="C13" s="6" t="n">
        <v>14</v>
      </c>
      <c r="D13" s="4" t="inlineStr">
        <is>
          <t xml:space="preserve"> </t>
        </is>
      </c>
      <c r="E13" s="4" t="inlineStr">
        <is>
          <t xml:space="preserve"> </t>
        </is>
      </c>
    </row>
    <row r="14">
      <c r="A14" s="4" t="inlineStr">
        <is>
          <t>Fair value through other comprehensive income | Equity securities</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row>
    <row r="16">
      <c r="A16" s="4" t="inlineStr">
        <is>
          <t>Dividends received from equity investments at fair value through OCI</t>
        </is>
      </c>
      <c r="B16" s="5" t="n">
        <v>12623</v>
      </c>
      <c r="C16" s="5" t="n">
        <v>19197</v>
      </c>
      <c r="D16" s="4" t="inlineStr">
        <is>
          <t xml:space="preserve"> </t>
        </is>
      </c>
      <c r="E16"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INVESTMENTS AND DERIVATIVES - Carrying values of derivatives by type of risk (Details) - COP ($) $ in Millions</t>
        </is>
      </c>
      <c r="B1" s="2" t="inlineStr">
        <is>
          <t>Jun. 30, 2024</t>
        </is>
      </c>
      <c r="C1" s="2" t="inlineStr">
        <is>
          <t>Dec. 31, 2023</t>
        </is>
      </c>
    </row>
    <row r="2">
      <c r="A2" s="3" t="inlineStr">
        <is>
          <t>FINANCIAL ASSETS INVESTMENTS AND DERIVATIVES</t>
        </is>
      </c>
      <c r="B2" s="4" t="inlineStr">
        <is>
          <t xml:space="preserve"> </t>
        </is>
      </c>
      <c r="C2" s="4" t="inlineStr">
        <is>
          <t xml:space="preserve"> </t>
        </is>
      </c>
    </row>
    <row r="3">
      <c r="A3" s="4" t="inlineStr">
        <is>
          <t>Derivative financial assets</t>
        </is>
      </c>
      <c r="B3" s="5" t="n">
        <v>3444239</v>
      </c>
      <c r="C3" s="5" t="n">
        <v>6252270</v>
      </c>
    </row>
    <row r="4">
      <c r="A4" s="4" t="inlineStr">
        <is>
          <t>Derivative financial instruments</t>
        </is>
      </c>
      <c r="B4" s="6" t="n">
        <v>3680218</v>
      </c>
      <c r="C4" s="6" t="n">
        <v>6710364</v>
      </c>
    </row>
    <row r="5">
      <c r="A5" s="4" t="inlineStr">
        <is>
          <t>Carrying Amount</t>
        </is>
      </c>
      <c r="B5" s="4" t="inlineStr">
        <is>
          <t xml:space="preserve"> </t>
        </is>
      </c>
      <c r="C5" s="4" t="inlineStr">
        <is>
          <t xml:space="preserve"> </t>
        </is>
      </c>
    </row>
    <row r="6">
      <c r="A6" s="3" t="inlineStr">
        <is>
          <t>FINANCIAL ASSETS INVESTMENTS AND DERIVATIVES</t>
        </is>
      </c>
      <c r="B6" s="4" t="inlineStr">
        <is>
          <t xml:space="preserve"> </t>
        </is>
      </c>
      <c r="C6" s="4" t="inlineStr">
        <is>
          <t xml:space="preserve"> </t>
        </is>
      </c>
    </row>
    <row r="7">
      <c r="A7" s="4" t="inlineStr">
        <is>
          <t>Derivative financial assets</t>
        </is>
      </c>
      <c r="B7" s="6" t="n">
        <v>3444239</v>
      </c>
      <c r="C7" s="6" t="n">
        <v>6252270</v>
      </c>
    </row>
    <row r="8">
      <c r="A8" s="4" t="inlineStr">
        <is>
          <t>Derivative financial instruments</t>
        </is>
      </c>
      <c r="B8" s="6" t="n">
        <v>3680218</v>
      </c>
      <c r="C8" s="6" t="n">
        <v>6710364</v>
      </c>
    </row>
    <row r="9">
      <c r="A9" s="4" t="inlineStr">
        <is>
          <t>Carrying Amount | Forwards</t>
        </is>
      </c>
      <c r="B9" s="4" t="inlineStr">
        <is>
          <t xml:space="preserve"> </t>
        </is>
      </c>
      <c r="C9" s="4" t="inlineStr">
        <is>
          <t xml:space="preserve"> </t>
        </is>
      </c>
    </row>
    <row r="10">
      <c r="A10" s="3" t="inlineStr">
        <is>
          <t>FINANCIAL ASSETS INVESTMENTS AND DERIVATIVES</t>
        </is>
      </c>
      <c r="B10" s="4" t="inlineStr">
        <is>
          <t xml:space="preserve"> </t>
        </is>
      </c>
      <c r="C10" s="4" t="inlineStr">
        <is>
          <t xml:space="preserve"> </t>
        </is>
      </c>
    </row>
    <row r="11">
      <c r="A11" s="4" t="inlineStr">
        <is>
          <t>Derivative financial assets</t>
        </is>
      </c>
      <c r="B11" s="6" t="n">
        <v>1908642</v>
      </c>
      <c r="C11" s="6" t="n">
        <v>4384921</v>
      </c>
    </row>
    <row r="12">
      <c r="A12" s="4" t="inlineStr">
        <is>
          <t>Derivative financial instruments</t>
        </is>
      </c>
      <c r="B12" s="6" t="n">
        <v>1906488</v>
      </c>
      <c r="C12" s="6" t="n">
        <v>4536834</v>
      </c>
    </row>
    <row r="13">
      <c r="A13" s="4" t="inlineStr">
        <is>
          <t>Total derivative financial assets (liabilities)</t>
        </is>
      </c>
      <c r="B13" s="6" t="n">
        <v>2154</v>
      </c>
      <c r="C13" s="6" t="n">
        <v>-151913</v>
      </c>
    </row>
    <row r="14">
      <c r="A14" s="4" t="inlineStr">
        <is>
          <t>Carrying Amount | Forwards | Foreign exchange contracts</t>
        </is>
      </c>
      <c r="B14" s="4" t="inlineStr">
        <is>
          <t xml:space="preserve"> </t>
        </is>
      </c>
      <c r="C14" s="4" t="inlineStr">
        <is>
          <t xml:space="preserve"> </t>
        </is>
      </c>
    </row>
    <row r="15">
      <c r="A15" s="3" t="inlineStr">
        <is>
          <t>FINANCIAL ASSETS INVESTMENTS AND DERIVATIVES</t>
        </is>
      </c>
      <c r="B15" s="4" t="inlineStr">
        <is>
          <t xml:space="preserve"> </t>
        </is>
      </c>
      <c r="C15" s="4" t="inlineStr">
        <is>
          <t xml:space="preserve"> </t>
        </is>
      </c>
    </row>
    <row r="16">
      <c r="A16" s="4" t="inlineStr">
        <is>
          <t>Derivative financial assets</t>
        </is>
      </c>
      <c r="B16" s="6" t="n">
        <v>1907739</v>
      </c>
      <c r="C16" s="6" t="n">
        <v>4381906</v>
      </c>
    </row>
    <row r="17">
      <c r="A17" s="4" t="inlineStr">
        <is>
          <t>Derivative financial instruments</t>
        </is>
      </c>
      <c r="B17" s="6" t="n">
        <v>1897735</v>
      </c>
      <c r="C17" s="6" t="n">
        <v>4526353</v>
      </c>
    </row>
    <row r="18">
      <c r="A18" s="4" t="inlineStr">
        <is>
          <t>Carrying Amount | Forwards | Equity contracts</t>
        </is>
      </c>
      <c r="B18" s="4" t="inlineStr">
        <is>
          <t xml:space="preserve"> </t>
        </is>
      </c>
      <c r="C18" s="4" t="inlineStr">
        <is>
          <t xml:space="preserve"> </t>
        </is>
      </c>
    </row>
    <row r="19">
      <c r="A19" s="3" t="inlineStr">
        <is>
          <t>FINANCIAL ASSETS INVESTMENTS AND DERIVATIVES</t>
        </is>
      </c>
      <c r="B19" s="4" t="inlineStr">
        <is>
          <t xml:space="preserve"> </t>
        </is>
      </c>
      <c r="C19" s="4" t="inlineStr">
        <is>
          <t xml:space="preserve"> </t>
        </is>
      </c>
    </row>
    <row r="20">
      <c r="A20" s="4" t="inlineStr">
        <is>
          <t>Derivative financial assets</t>
        </is>
      </c>
      <c r="B20" s="6" t="n">
        <v>903</v>
      </c>
      <c r="C20" s="6" t="n">
        <v>3015</v>
      </c>
    </row>
    <row r="21">
      <c r="A21" s="4" t="inlineStr">
        <is>
          <t>Derivative financial instruments</t>
        </is>
      </c>
      <c r="B21" s="6" t="n">
        <v>8753</v>
      </c>
      <c r="C21" s="6" t="n">
        <v>10481</v>
      </c>
    </row>
    <row r="22">
      <c r="A22" s="4" t="inlineStr">
        <is>
          <t>Carrying Amount | Swaps</t>
        </is>
      </c>
      <c r="B22" s="4" t="inlineStr">
        <is>
          <t xml:space="preserve"> </t>
        </is>
      </c>
      <c r="C22" s="4" t="inlineStr">
        <is>
          <t xml:space="preserve"> </t>
        </is>
      </c>
    </row>
    <row r="23">
      <c r="A23" s="3" t="inlineStr">
        <is>
          <t>FINANCIAL ASSETS INVESTMENTS AND DERIVATIVES</t>
        </is>
      </c>
      <c r="B23" s="4" t="inlineStr">
        <is>
          <t xml:space="preserve"> </t>
        </is>
      </c>
      <c r="C23" s="4" t="inlineStr">
        <is>
          <t xml:space="preserve"> </t>
        </is>
      </c>
    </row>
    <row r="24">
      <c r="A24" s="4" t="inlineStr">
        <is>
          <t>Derivative financial assets</t>
        </is>
      </c>
      <c r="B24" s="6" t="n">
        <v>1431497</v>
      </c>
      <c r="C24" s="6" t="n">
        <v>1656761</v>
      </c>
    </row>
    <row r="25">
      <c r="A25" s="4" t="inlineStr">
        <is>
          <t>Derivative financial instruments</t>
        </is>
      </c>
      <c r="B25" s="6" t="n">
        <v>1677612</v>
      </c>
      <c r="C25" s="6" t="n">
        <v>1940943</v>
      </c>
    </row>
    <row r="26">
      <c r="A26" s="4" t="inlineStr">
        <is>
          <t>Total derivative financial assets (liabilities)</t>
        </is>
      </c>
      <c r="B26" s="6" t="n">
        <v>-246115</v>
      </c>
      <c r="C26" s="6" t="n">
        <v>-284182</v>
      </c>
    </row>
    <row r="27">
      <c r="A27" s="4" t="inlineStr">
        <is>
          <t>Carrying Amount | Swaps | Foreign exchange contracts</t>
        </is>
      </c>
      <c r="B27" s="4" t="inlineStr">
        <is>
          <t xml:space="preserve"> </t>
        </is>
      </c>
      <c r="C27" s="4" t="inlineStr">
        <is>
          <t xml:space="preserve"> </t>
        </is>
      </c>
    </row>
    <row r="28">
      <c r="A28" s="3" t="inlineStr">
        <is>
          <t>FINANCIAL ASSETS INVESTMENTS AND DERIVATIVES</t>
        </is>
      </c>
      <c r="B28" s="4" t="inlineStr">
        <is>
          <t xml:space="preserve"> </t>
        </is>
      </c>
      <c r="C28" s="4" t="inlineStr">
        <is>
          <t xml:space="preserve"> </t>
        </is>
      </c>
    </row>
    <row r="29">
      <c r="A29" s="4" t="inlineStr">
        <is>
          <t>Derivative financial assets</t>
        </is>
      </c>
      <c r="B29" s="6" t="n">
        <v>1176991</v>
      </c>
      <c r="C29" s="6" t="n">
        <v>1304337</v>
      </c>
    </row>
    <row r="30">
      <c r="A30" s="4" t="inlineStr">
        <is>
          <t>Derivative financial instruments</t>
        </is>
      </c>
      <c r="B30" s="6" t="n">
        <v>1340846</v>
      </c>
      <c r="C30" s="6" t="n">
        <v>1491086</v>
      </c>
    </row>
    <row r="31">
      <c r="A31" s="4" t="inlineStr">
        <is>
          <t>Carrying Amount | Swaps | Interest rate contracts</t>
        </is>
      </c>
      <c r="B31" s="4" t="inlineStr">
        <is>
          <t xml:space="preserve"> </t>
        </is>
      </c>
      <c r="C31" s="4" t="inlineStr">
        <is>
          <t xml:space="preserve"> </t>
        </is>
      </c>
    </row>
    <row r="32">
      <c r="A32" s="3" t="inlineStr">
        <is>
          <t>FINANCIAL ASSETS INVESTMENTS AND DERIVATIVES</t>
        </is>
      </c>
      <c r="B32" s="4" t="inlineStr">
        <is>
          <t xml:space="preserve"> </t>
        </is>
      </c>
      <c r="C32" s="4" t="inlineStr">
        <is>
          <t xml:space="preserve"> </t>
        </is>
      </c>
    </row>
    <row r="33">
      <c r="A33" s="4" t="inlineStr">
        <is>
          <t>Derivative financial assets</t>
        </is>
      </c>
      <c r="B33" s="6" t="n">
        <v>254506</v>
      </c>
      <c r="C33" s="6" t="n">
        <v>352424</v>
      </c>
    </row>
    <row r="34">
      <c r="A34" s="4" t="inlineStr">
        <is>
          <t>Derivative financial instruments</t>
        </is>
      </c>
      <c r="B34" s="6" t="n">
        <v>336766</v>
      </c>
      <c r="C34" s="6" t="n">
        <v>449857</v>
      </c>
    </row>
    <row r="35">
      <c r="A35" s="4" t="inlineStr">
        <is>
          <t>Carrying Amount | Options</t>
        </is>
      </c>
      <c r="B35" s="4" t="inlineStr">
        <is>
          <t xml:space="preserve"> </t>
        </is>
      </c>
      <c r="C35" s="4" t="inlineStr">
        <is>
          <t xml:space="preserve"> </t>
        </is>
      </c>
    </row>
    <row r="36">
      <c r="A36" s="3" t="inlineStr">
        <is>
          <t>FINANCIAL ASSETS INVESTMENTS AND DERIVATIVES</t>
        </is>
      </c>
      <c r="B36" s="4" t="inlineStr">
        <is>
          <t xml:space="preserve"> </t>
        </is>
      </c>
      <c r="C36" s="4" t="inlineStr">
        <is>
          <t xml:space="preserve"> </t>
        </is>
      </c>
    </row>
    <row r="37">
      <c r="A37" s="4" t="inlineStr">
        <is>
          <t>Derivative financial assets</t>
        </is>
      </c>
      <c r="B37" s="6" t="n">
        <v>104100</v>
      </c>
      <c r="C37" s="6" t="n">
        <v>210588</v>
      </c>
    </row>
    <row r="38">
      <c r="A38" s="4" t="inlineStr">
        <is>
          <t>Derivative financial instruments</t>
        </is>
      </c>
      <c r="B38" s="6" t="n">
        <v>96118</v>
      </c>
      <c r="C38" s="6" t="n">
        <v>232587</v>
      </c>
    </row>
    <row r="39">
      <c r="A39" s="4" t="inlineStr">
        <is>
          <t>Total derivative financial assets (liabilities)</t>
        </is>
      </c>
      <c r="B39" s="6" t="n">
        <v>7982</v>
      </c>
      <c r="C39" s="6" t="n">
        <v>-21999</v>
      </c>
    </row>
    <row r="40">
      <c r="A40" s="4" t="inlineStr">
        <is>
          <t>Carrying Amount | Options | Foreign exchange contracts</t>
        </is>
      </c>
      <c r="B40" s="4" t="inlineStr">
        <is>
          <t xml:space="preserve"> </t>
        </is>
      </c>
      <c r="C40" s="4" t="inlineStr">
        <is>
          <t xml:space="preserve"> </t>
        </is>
      </c>
    </row>
    <row r="41">
      <c r="A41" s="3" t="inlineStr">
        <is>
          <t>FINANCIAL ASSETS INVESTMENTS AND DERIVATIVES</t>
        </is>
      </c>
      <c r="B41" s="4" t="inlineStr">
        <is>
          <t xml:space="preserve"> </t>
        </is>
      </c>
      <c r="C41" s="4" t="inlineStr">
        <is>
          <t xml:space="preserve"> </t>
        </is>
      </c>
    </row>
    <row r="42">
      <c r="A42" s="4" t="inlineStr">
        <is>
          <t>Derivative financial assets</t>
        </is>
      </c>
      <c r="B42" s="6" t="n">
        <v>104100</v>
      </c>
      <c r="C42" s="6" t="n">
        <v>210588</v>
      </c>
    </row>
    <row r="43">
      <c r="A43" s="4" t="inlineStr">
        <is>
          <t>Derivative financial instruments</t>
        </is>
      </c>
      <c r="B43" s="5" t="n">
        <v>96118</v>
      </c>
      <c r="C43" s="5" t="n">
        <v>23258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FINANCIAL ASSETS INVESTMENTS AND DERIVATIVES - Hedging instruments of net foreign investment (Details) - Net foreign investment - USD ($) $ in Thousands</t>
        </is>
      </c>
      <c r="C1" s="2" t="inlineStr">
        <is>
          <t>Jun. 30, 2024</t>
        </is>
      </c>
      <c r="E1" s="2" t="inlineStr">
        <is>
          <t>Dec. 31, 2023</t>
        </is>
      </c>
    </row>
    <row r="2">
      <c r="A2" s="3" t="inlineStr">
        <is>
          <t>FINANCIAL ASSETS INVESTMENTS AND DERIVATIVES</t>
        </is>
      </c>
      <c r="C2" s="4" t="inlineStr">
        <is>
          <t xml:space="preserve"> </t>
        </is>
      </c>
      <c r="E2" s="4" t="inlineStr">
        <is>
          <t xml:space="preserve"> </t>
        </is>
      </c>
    </row>
    <row r="3">
      <c r="A3" s="4" t="inlineStr">
        <is>
          <t>Principal balance</t>
        </is>
      </c>
      <c r="C3" s="4" t="inlineStr">
        <is>
          <t xml:space="preserve"> </t>
        </is>
      </c>
      <c r="E3" s="5" t="n">
        <v>1982034</v>
      </c>
    </row>
    <row r="4">
      <c r="A4" s="4" t="inlineStr">
        <is>
          <t>Designated capital as a hedged instrument</t>
        </is>
      </c>
      <c r="C4" s="5" t="n">
        <v>1124613</v>
      </c>
      <c r="E4" s="6" t="n">
        <v>1592034</v>
      </c>
    </row>
    <row r="5">
      <c r="A5" s="4" t="inlineStr">
        <is>
          <t>Debt securities</t>
        </is>
      </c>
      <c r="C5" s="4" t="inlineStr">
        <is>
          <t xml:space="preserve"> </t>
        </is>
      </c>
      <c r="E5" s="4" t="inlineStr">
        <is>
          <t xml:space="preserve"> </t>
        </is>
      </c>
    </row>
    <row r="6">
      <c r="A6" s="3" t="inlineStr">
        <is>
          <t>FINANCIAL ASSETS INVESTMENTS AND DERIVATIVES</t>
        </is>
      </c>
      <c r="C6" s="4" t="inlineStr">
        <is>
          <t xml:space="preserve"> </t>
        </is>
      </c>
      <c r="E6" s="4" t="inlineStr">
        <is>
          <t xml:space="preserve"> </t>
        </is>
      </c>
    </row>
    <row r="7">
      <c r="A7" s="4" t="inlineStr">
        <is>
          <t>Principal balance</t>
        </is>
      </c>
      <c r="C7" s="6" t="n">
        <v>1230981</v>
      </c>
      <c r="D7" s="4" t="inlineStr">
        <is>
          <t>[1]</t>
        </is>
      </c>
      <c r="E7" s="6" t="n">
        <v>1782034</v>
      </c>
    </row>
    <row r="8">
      <c r="A8" s="4" t="inlineStr">
        <is>
          <t>Designated capital as a hedged instrument</t>
        </is>
      </c>
      <c r="C8" s="5" t="n">
        <v>1124613</v>
      </c>
      <c r="D8" s="4" t="inlineStr">
        <is>
          <t>[1]</t>
        </is>
      </c>
      <c r="E8" s="5" t="n">
        <v>1392034</v>
      </c>
    </row>
    <row r="9">
      <c r="A9" s="4" t="inlineStr">
        <is>
          <t>Debt securities | Debt Securities Issued, 7.03% Principal 466,368</t>
        </is>
      </c>
      <c r="C9" s="4" t="inlineStr">
        <is>
          <t xml:space="preserve"> </t>
        </is>
      </c>
      <c r="E9" s="4" t="inlineStr">
        <is>
          <t xml:space="preserve"> </t>
        </is>
      </c>
    </row>
    <row r="10">
      <c r="A10" s="3" t="inlineStr">
        <is>
          <t>FINANCIAL ASSETS INVESTMENTS AND DERIVATIVES</t>
        </is>
      </c>
      <c r="C10" s="4" t="inlineStr">
        <is>
          <t xml:space="preserve"> </t>
        </is>
      </c>
      <c r="E10" s="4" t="inlineStr">
        <is>
          <t xml:space="preserve"> </t>
        </is>
      </c>
    </row>
    <row r="11">
      <c r="A11" s="4" t="inlineStr">
        <is>
          <t>Interest rate</t>
        </is>
      </c>
      <c r="B11" s="4" t="inlineStr">
        <is>
          <t>[1]</t>
        </is>
      </c>
      <c r="C11" s="7" t="n">
        <v>0.0703</v>
      </c>
      <c r="E11" s="4" t="inlineStr">
        <is>
          <t xml:space="preserve"> </t>
        </is>
      </c>
    </row>
    <row r="12">
      <c r="A12" s="4" t="inlineStr">
        <is>
          <t>Principal balance</t>
        </is>
      </c>
      <c r="B12" s="4" t="inlineStr">
        <is>
          <t>[1]</t>
        </is>
      </c>
      <c r="C12" s="5" t="n">
        <v>466368</v>
      </c>
      <c r="E12" s="4" t="inlineStr">
        <is>
          <t xml:space="preserve"> </t>
        </is>
      </c>
    </row>
    <row r="13">
      <c r="A13" s="4" t="inlineStr">
        <is>
          <t>Designated capital as a hedged instrument</t>
        </is>
      </c>
      <c r="B13" s="4" t="inlineStr">
        <is>
          <t>[1]</t>
        </is>
      </c>
      <c r="C13" s="5" t="n">
        <v>360000</v>
      </c>
      <c r="E13" s="4" t="inlineStr">
        <is>
          <t xml:space="preserve"> </t>
        </is>
      </c>
    </row>
    <row r="14">
      <c r="A14" s="4" t="inlineStr">
        <is>
          <t>Debt securities | Debt Securities Issued, 7.03% Principal 750,000</t>
        </is>
      </c>
      <c r="C14" s="4" t="inlineStr">
        <is>
          <t xml:space="preserve"> </t>
        </is>
      </c>
      <c r="E14" s="4" t="inlineStr">
        <is>
          <t xml:space="preserve"> </t>
        </is>
      </c>
    </row>
    <row r="15">
      <c r="A15" s="3" t="inlineStr">
        <is>
          <t>FINANCIAL ASSETS INVESTMENTS AND DERIVATIVES</t>
        </is>
      </c>
      <c r="C15" s="4" t="inlineStr">
        <is>
          <t xml:space="preserve"> </t>
        </is>
      </c>
      <c r="E15" s="4" t="inlineStr">
        <is>
          <t xml:space="preserve"> </t>
        </is>
      </c>
    </row>
    <row r="16">
      <c r="A16" s="4" t="inlineStr">
        <is>
          <t>Interest rate</t>
        </is>
      </c>
      <c r="C16" s="4" t="inlineStr">
        <is>
          <t xml:space="preserve"> </t>
        </is>
      </c>
      <c r="E16" s="7" t="n">
        <v>0.0703</v>
      </c>
    </row>
    <row r="17">
      <c r="A17" s="4" t="inlineStr">
        <is>
          <t>Principal balance</t>
        </is>
      </c>
      <c r="C17" s="4" t="inlineStr">
        <is>
          <t xml:space="preserve"> </t>
        </is>
      </c>
      <c r="E17" s="5" t="n">
        <v>750000</v>
      </c>
    </row>
    <row r="18">
      <c r="A18" s="4" t="inlineStr">
        <is>
          <t>Designated capital as a hedged instrument</t>
        </is>
      </c>
      <c r="C18" s="4" t="inlineStr">
        <is>
          <t xml:space="preserve"> </t>
        </is>
      </c>
      <c r="E18" s="5" t="n">
        <v>360000</v>
      </c>
    </row>
    <row r="19">
      <c r="A19" s="4" t="inlineStr">
        <is>
          <t>Debt securities | Debt Securities Issued, 4.68% Principal 436,516</t>
        </is>
      </c>
      <c r="C19" s="4" t="inlineStr">
        <is>
          <t xml:space="preserve"> </t>
        </is>
      </c>
      <c r="E19" s="4" t="inlineStr">
        <is>
          <t xml:space="preserve"> </t>
        </is>
      </c>
    </row>
    <row r="20">
      <c r="A20" s="3" t="inlineStr">
        <is>
          <t>FINANCIAL ASSETS INVESTMENTS AND DERIVATIVES</t>
        </is>
      </c>
      <c r="C20" s="4" t="inlineStr">
        <is>
          <t xml:space="preserve"> </t>
        </is>
      </c>
      <c r="E20" s="4" t="inlineStr">
        <is>
          <t xml:space="preserve"> </t>
        </is>
      </c>
    </row>
    <row r="21">
      <c r="A21" s="4" t="inlineStr">
        <is>
          <t>Interest rate</t>
        </is>
      </c>
      <c r="C21" s="7" t="n">
        <v>0.0468</v>
      </c>
      <c r="D21" s="4" t="inlineStr">
        <is>
          <t>[1]</t>
        </is>
      </c>
      <c r="E21" s="7" t="n">
        <v>0.0468</v>
      </c>
    </row>
    <row r="22">
      <c r="A22" s="4" t="inlineStr">
        <is>
          <t>Principal balance</t>
        </is>
      </c>
      <c r="C22" s="5" t="n">
        <v>436516</v>
      </c>
      <c r="D22" s="4" t="inlineStr">
        <is>
          <t>[1]</t>
        </is>
      </c>
      <c r="E22" s="5" t="n">
        <v>436516</v>
      </c>
    </row>
    <row r="23">
      <c r="A23" s="4" t="inlineStr">
        <is>
          <t>Designated capital as a hedged instrument</t>
        </is>
      </c>
      <c r="C23" s="5" t="n">
        <v>436516</v>
      </c>
      <c r="D23" s="4" t="inlineStr">
        <is>
          <t>[1]</t>
        </is>
      </c>
      <c r="E23" s="5" t="n">
        <v>436516</v>
      </c>
    </row>
    <row r="24">
      <c r="A24" s="4" t="inlineStr">
        <is>
          <t>Debt securities | Debt Securities Issued, 4.68% Principal 85,710</t>
        </is>
      </c>
      <c r="C24" s="4" t="inlineStr">
        <is>
          <t xml:space="preserve"> </t>
        </is>
      </c>
      <c r="E24" s="4" t="inlineStr">
        <is>
          <t xml:space="preserve"> </t>
        </is>
      </c>
    </row>
    <row r="25">
      <c r="A25" s="3" t="inlineStr">
        <is>
          <t>FINANCIAL ASSETS INVESTMENTS AND DERIVATIVES</t>
        </is>
      </c>
      <c r="C25" s="4" t="inlineStr">
        <is>
          <t xml:space="preserve"> </t>
        </is>
      </c>
      <c r="E25" s="4" t="inlineStr">
        <is>
          <t xml:space="preserve"> </t>
        </is>
      </c>
    </row>
    <row r="26">
      <c r="A26" s="4" t="inlineStr">
        <is>
          <t>Interest rate</t>
        </is>
      </c>
      <c r="C26" s="7" t="n">
        <v>0.0468</v>
      </c>
      <c r="D26" s="4" t="inlineStr">
        <is>
          <t>[1]</t>
        </is>
      </c>
      <c r="E26" s="7" t="n">
        <v>0.0468</v>
      </c>
    </row>
    <row r="27">
      <c r="A27" s="4" t="inlineStr">
        <is>
          <t>Principal balance</t>
        </is>
      </c>
      <c r="C27" s="5" t="n">
        <v>85710</v>
      </c>
      <c r="D27" s="4" t="inlineStr">
        <is>
          <t>[1]</t>
        </is>
      </c>
      <c r="E27" s="5" t="n">
        <v>85710</v>
      </c>
    </row>
    <row r="28">
      <c r="A28" s="4" t="inlineStr">
        <is>
          <t>Designated capital as a hedged instrument</t>
        </is>
      </c>
      <c r="C28" s="5" t="n">
        <v>85710</v>
      </c>
      <c r="D28" s="4" t="inlineStr">
        <is>
          <t>[1]</t>
        </is>
      </c>
      <c r="E28" s="5" t="n">
        <v>85710</v>
      </c>
    </row>
    <row r="29">
      <c r="A29" s="4" t="inlineStr">
        <is>
          <t>Debt securities | Debt Securities Issued, 4.68% Principal 27,774</t>
        </is>
      </c>
      <c r="C29" s="4" t="inlineStr">
        <is>
          <t xml:space="preserve"> </t>
        </is>
      </c>
      <c r="E29" s="4" t="inlineStr">
        <is>
          <t xml:space="preserve"> </t>
        </is>
      </c>
    </row>
    <row r="30">
      <c r="A30" s="3" t="inlineStr">
        <is>
          <t>FINANCIAL ASSETS INVESTMENTS AND DERIVATIVES</t>
        </is>
      </c>
      <c r="C30" s="4" t="inlineStr">
        <is>
          <t xml:space="preserve"> </t>
        </is>
      </c>
      <c r="E30" s="4" t="inlineStr">
        <is>
          <t xml:space="preserve"> </t>
        </is>
      </c>
    </row>
    <row r="31">
      <c r="A31" s="4" t="inlineStr">
        <is>
          <t>Interest rate</t>
        </is>
      </c>
      <c r="C31" s="7" t="n">
        <v>0.0468</v>
      </c>
      <c r="D31" s="4" t="inlineStr">
        <is>
          <t>[1]</t>
        </is>
      </c>
      <c r="E31" s="7" t="n">
        <v>0.0468</v>
      </c>
    </row>
    <row r="32">
      <c r="A32" s="4" t="inlineStr">
        <is>
          <t>Principal balance</t>
        </is>
      </c>
      <c r="C32" s="5" t="n">
        <v>27774</v>
      </c>
      <c r="D32" s="4" t="inlineStr">
        <is>
          <t>[1]</t>
        </is>
      </c>
      <c r="E32" s="5" t="n">
        <v>27774</v>
      </c>
    </row>
    <row r="33">
      <c r="A33" s="4" t="inlineStr">
        <is>
          <t>Designated capital as a hedged instrument</t>
        </is>
      </c>
      <c r="C33" s="5" t="n">
        <v>27774</v>
      </c>
      <c r="D33" s="4" t="inlineStr">
        <is>
          <t>[1]</t>
        </is>
      </c>
      <c r="E33" s="5" t="n">
        <v>27774</v>
      </c>
    </row>
    <row r="34">
      <c r="A34" s="4" t="inlineStr">
        <is>
          <t>Debt securities | Debt Securities Issued 3.02% Principal 214,613</t>
        </is>
      </c>
      <c r="C34" s="4" t="inlineStr">
        <is>
          <t xml:space="preserve"> </t>
        </is>
      </c>
      <c r="E34" s="4" t="inlineStr">
        <is>
          <t xml:space="preserve"> </t>
        </is>
      </c>
    </row>
    <row r="35">
      <c r="A35" s="3" t="inlineStr">
        <is>
          <t>FINANCIAL ASSETS INVESTMENTS AND DERIVATIVES</t>
        </is>
      </c>
      <c r="C35" s="4" t="inlineStr">
        <is>
          <t xml:space="preserve"> </t>
        </is>
      </c>
      <c r="E35" s="4" t="inlineStr">
        <is>
          <t xml:space="preserve"> </t>
        </is>
      </c>
    </row>
    <row r="36">
      <c r="A36" s="4" t="inlineStr">
        <is>
          <t>Interest rate</t>
        </is>
      </c>
      <c r="B36" s="4" t="inlineStr">
        <is>
          <t>[1]</t>
        </is>
      </c>
      <c r="C36" s="7" t="n">
        <v>0.0302</v>
      </c>
      <c r="E36" s="4" t="inlineStr">
        <is>
          <t xml:space="preserve"> </t>
        </is>
      </c>
    </row>
    <row r="37">
      <c r="A37" s="4" t="inlineStr">
        <is>
          <t>Principal balance</t>
        </is>
      </c>
      <c r="B37" s="4" t="inlineStr">
        <is>
          <t>[1]</t>
        </is>
      </c>
      <c r="C37" s="5" t="n">
        <v>214613</v>
      </c>
      <c r="E37" s="4" t="inlineStr">
        <is>
          <t xml:space="preserve"> </t>
        </is>
      </c>
    </row>
    <row r="38">
      <c r="A38" s="4" t="inlineStr">
        <is>
          <t>Designated capital as a hedged instrument</t>
        </is>
      </c>
      <c r="B38" s="4" t="inlineStr">
        <is>
          <t>[1]</t>
        </is>
      </c>
      <c r="C38" s="5" t="n">
        <v>214613</v>
      </c>
      <c r="E38" s="4" t="inlineStr">
        <is>
          <t xml:space="preserve"> </t>
        </is>
      </c>
    </row>
    <row r="39">
      <c r="A39" s="4" t="inlineStr">
        <is>
          <t>Debt securities | Debt Securities Issued, 3.02% Principal 482,034</t>
        </is>
      </c>
      <c r="C39" s="4" t="inlineStr">
        <is>
          <t xml:space="preserve"> </t>
        </is>
      </c>
      <c r="E39" s="4" t="inlineStr">
        <is>
          <t xml:space="preserve"> </t>
        </is>
      </c>
    </row>
    <row r="40">
      <c r="A40" s="3" t="inlineStr">
        <is>
          <t>FINANCIAL ASSETS INVESTMENTS AND DERIVATIVES</t>
        </is>
      </c>
      <c r="C40" s="4" t="inlineStr">
        <is>
          <t xml:space="preserve"> </t>
        </is>
      </c>
      <c r="E40" s="4" t="inlineStr">
        <is>
          <t xml:space="preserve"> </t>
        </is>
      </c>
    </row>
    <row r="41">
      <c r="A41" s="4" t="inlineStr">
        <is>
          <t>Interest rate</t>
        </is>
      </c>
      <c r="C41" s="4" t="inlineStr">
        <is>
          <t xml:space="preserve"> </t>
        </is>
      </c>
      <c r="E41" s="7" t="n">
        <v>0.0302</v>
      </c>
    </row>
    <row r="42">
      <c r="A42" s="4" t="inlineStr">
        <is>
          <t>Principal balance</t>
        </is>
      </c>
      <c r="C42" s="4" t="inlineStr">
        <is>
          <t xml:space="preserve"> </t>
        </is>
      </c>
      <c r="E42" s="5" t="n">
        <v>482034</v>
      </c>
    </row>
    <row r="43">
      <c r="A43" s="4" t="inlineStr">
        <is>
          <t>Designated capital as a hedged instrument</t>
        </is>
      </c>
      <c r="C43" s="4" t="inlineStr">
        <is>
          <t xml:space="preserve"> </t>
        </is>
      </c>
      <c r="E43" s="6" t="n">
        <v>482034</v>
      </c>
    </row>
    <row r="44">
      <c r="A44" s="4" t="inlineStr">
        <is>
          <t>Financing with Correspondent Banks</t>
        </is>
      </c>
      <c r="C44" s="4" t="inlineStr">
        <is>
          <t xml:space="preserve"> </t>
        </is>
      </c>
      <c r="E44" s="4" t="inlineStr">
        <is>
          <t xml:space="preserve"> </t>
        </is>
      </c>
    </row>
    <row r="45">
      <c r="A45" s="3" t="inlineStr">
        <is>
          <t>FINANCIAL ASSETS INVESTMENTS AND DERIVATIVES</t>
        </is>
      </c>
      <c r="C45" s="4" t="inlineStr">
        <is>
          <t xml:space="preserve"> </t>
        </is>
      </c>
      <c r="E45" s="4" t="inlineStr">
        <is>
          <t xml:space="preserve"> </t>
        </is>
      </c>
    </row>
    <row r="46">
      <c r="A46" s="4" t="inlineStr">
        <is>
          <t>Principal balance</t>
        </is>
      </c>
      <c r="C46" s="4" t="inlineStr">
        <is>
          <t xml:space="preserve"> </t>
        </is>
      </c>
      <c r="E46" s="6" t="n">
        <v>200000</v>
      </c>
    </row>
    <row r="47">
      <c r="A47" s="4" t="inlineStr">
        <is>
          <t>Designated capital as a hedged instrument</t>
        </is>
      </c>
      <c r="C47" s="4" t="inlineStr">
        <is>
          <t xml:space="preserve"> </t>
        </is>
      </c>
      <c r="E47" s="5" t="n">
        <v>200000</v>
      </c>
    </row>
    <row r="48">
      <c r="A48" s="4" t="inlineStr">
        <is>
          <t>Financing with Correspondent Banks | Financing with Correspondent Banks, 6.06%, Principal 150,000</t>
        </is>
      </c>
      <c r="C48" s="4" t="inlineStr">
        <is>
          <t xml:space="preserve"> </t>
        </is>
      </c>
      <c r="E48" s="4" t="inlineStr">
        <is>
          <t xml:space="preserve"> </t>
        </is>
      </c>
    </row>
    <row r="49">
      <c r="A49" s="3" t="inlineStr">
        <is>
          <t>FINANCIAL ASSETS INVESTMENTS AND DERIVATIVES</t>
        </is>
      </c>
      <c r="C49" s="4" t="inlineStr">
        <is>
          <t xml:space="preserve"> </t>
        </is>
      </c>
      <c r="E49" s="4" t="inlineStr">
        <is>
          <t xml:space="preserve"> </t>
        </is>
      </c>
    </row>
    <row r="50">
      <c r="A50" s="4" t="inlineStr">
        <is>
          <t>Interest rate</t>
        </is>
      </c>
      <c r="C50" s="4" t="inlineStr">
        <is>
          <t xml:space="preserve"> </t>
        </is>
      </c>
      <c r="E50" s="7" t="n">
        <v>0.0606</v>
      </c>
    </row>
    <row r="51">
      <c r="A51" s="4" t="inlineStr">
        <is>
          <t>Principal balance</t>
        </is>
      </c>
      <c r="C51" s="4" t="inlineStr">
        <is>
          <t xml:space="preserve"> </t>
        </is>
      </c>
      <c r="E51" s="5" t="n">
        <v>150000</v>
      </c>
    </row>
    <row r="52">
      <c r="A52" s="4" t="inlineStr">
        <is>
          <t>Designated capital as a hedged instrument</t>
        </is>
      </c>
      <c r="C52" s="4" t="inlineStr">
        <is>
          <t xml:space="preserve"> </t>
        </is>
      </c>
      <c r="E52" s="5" t="n">
        <v>150000</v>
      </c>
    </row>
    <row r="53">
      <c r="A53" s="4" t="inlineStr">
        <is>
          <t>Financing with Correspondent Banks | Financing with Correspondent Banks, 6.36%, Principal 50,000</t>
        </is>
      </c>
      <c r="C53" s="4" t="inlineStr">
        <is>
          <t xml:space="preserve"> </t>
        </is>
      </c>
      <c r="E53" s="4" t="inlineStr">
        <is>
          <t xml:space="preserve"> </t>
        </is>
      </c>
    </row>
    <row r="54">
      <c r="A54" s="3" t="inlineStr">
        <is>
          <t>FINANCIAL ASSETS INVESTMENTS AND DERIVATIVES</t>
        </is>
      </c>
      <c r="C54" s="4" t="inlineStr">
        <is>
          <t xml:space="preserve"> </t>
        </is>
      </c>
      <c r="E54" s="4" t="inlineStr">
        <is>
          <t xml:space="preserve"> </t>
        </is>
      </c>
    </row>
    <row r="55">
      <c r="A55" s="4" t="inlineStr">
        <is>
          <t>Interest rate</t>
        </is>
      </c>
      <c r="C55" s="4" t="inlineStr">
        <is>
          <t xml:space="preserve"> </t>
        </is>
      </c>
      <c r="E55" s="7" t="n">
        <v>0.0636</v>
      </c>
    </row>
    <row r="56">
      <c r="A56" s="4" t="inlineStr">
        <is>
          <t>Principal balance</t>
        </is>
      </c>
      <c r="C56" s="4" t="inlineStr">
        <is>
          <t xml:space="preserve"> </t>
        </is>
      </c>
      <c r="E56" s="5" t="n">
        <v>50000</v>
      </c>
    </row>
    <row r="57">
      <c r="A57" s="4" t="inlineStr">
        <is>
          <t>Designated capital as a hedged instrument</t>
        </is>
      </c>
      <c r="C57" s="4" t="inlineStr">
        <is>
          <t xml:space="preserve"> </t>
        </is>
      </c>
      <c r="E57" s="5" t="n">
        <v>50000</v>
      </c>
    </row>
    <row r="58"/>
    <row r="59">
      <c r="A59" s="4" t="inlineStr">
        <is>
          <t>[1]The Bank discontinued the hedging relationship in March 2024 USD 200,000 as a result of the prepayment of the total financing with Correspondent Banks and in June 2024 USD 267,421 as result of the repurchase of Debt securities issued, designated as a hedging instrument.</t>
        </is>
      </c>
    </row>
  </sheetData>
  <mergeCells count="4">
    <mergeCell ref="C1:D1"/>
    <mergeCell ref="A59:D59"/>
    <mergeCell ref="A1:B1"/>
    <mergeCell ref="A58:D5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INVESTMENTS AND DERIVATIVES - Hedging instruments of net foreign investment (Parenthectical) (Details) - Net foreign investment - USD ($) $ in Thousands</t>
        </is>
      </c>
      <c r="B1" s="2" t="inlineStr">
        <is>
          <t>Jun. 30, 2024</t>
        </is>
      </c>
      <c r="C1" s="2" t="inlineStr">
        <is>
          <t>Mar. 31, 2024</t>
        </is>
      </c>
      <c r="D1" s="2" t="inlineStr">
        <is>
          <t>Dec. 31, 2023</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Designated capital as a hedged instrument</t>
        </is>
      </c>
      <c r="B3" s="5" t="n">
        <v>1124613</v>
      </c>
      <c r="C3" s="4" t="inlineStr">
        <is>
          <t xml:space="preserve"> </t>
        </is>
      </c>
      <c r="D3" s="5" t="n">
        <v>1592034</v>
      </c>
    </row>
    <row r="4">
      <c r="A4" s="4" t="inlineStr">
        <is>
          <t>Debt instruments</t>
        </is>
      </c>
      <c r="B4" s="4" t="inlineStr">
        <is>
          <t xml:space="preserve"> </t>
        </is>
      </c>
      <c r="C4" s="4" t="inlineStr">
        <is>
          <t xml:space="preserve"> </t>
        </is>
      </c>
      <c r="D4" s="4" t="inlineStr">
        <is>
          <t xml:space="preserve"> </t>
        </is>
      </c>
    </row>
    <row r="5">
      <c r="A5" s="3" t="inlineStr">
        <is>
          <t>Disclosure of detailed information about financial instruments [line items]</t>
        </is>
      </c>
      <c r="B5" s="4" t="inlineStr">
        <is>
          <t xml:space="preserve"> </t>
        </is>
      </c>
      <c r="C5" s="4" t="inlineStr">
        <is>
          <t xml:space="preserve"> </t>
        </is>
      </c>
      <c r="D5" s="4" t="inlineStr">
        <is>
          <t xml:space="preserve"> </t>
        </is>
      </c>
    </row>
    <row r="6">
      <c r="A6" s="4" t="inlineStr">
        <is>
          <t>Designated capital as a hedged instrument</t>
        </is>
      </c>
      <c r="B6" s="4" t="inlineStr">
        <is>
          <t xml:space="preserve"> </t>
        </is>
      </c>
      <c r="C6" s="5" t="n">
        <v>200000</v>
      </c>
      <c r="D6" s="4" t="inlineStr">
        <is>
          <t xml:space="preserve"> </t>
        </is>
      </c>
    </row>
    <row r="7">
      <c r="A7" s="4" t="inlineStr">
        <is>
          <t>Repurchase of debt securities issued designated as hedging instrument</t>
        </is>
      </c>
      <c r="B7" s="5" t="n">
        <v>267421</v>
      </c>
      <c r="C7" s="4" t="inlineStr">
        <is>
          <t xml:space="preserve"> </t>
        </is>
      </c>
      <c r="D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INTERIM STATEMENT OF CHANGES IN EQUITY (Parenthetical) - $ / shares</t>
        </is>
      </c>
      <c r="B1" s="2" t="inlineStr">
        <is>
          <t>12 Months Ended</t>
        </is>
      </c>
    </row>
    <row r="2">
      <c r="B2" s="2" t="inlineStr">
        <is>
          <t>Dec. 31, 2023</t>
        </is>
      </c>
      <c r="C2" s="2" t="inlineStr">
        <is>
          <t>Dec. 31, 2022</t>
        </is>
      </c>
    </row>
    <row r="3">
      <c r="A3" s="4" t="inlineStr">
        <is>
          <t>Dividends paid, ordinary shares per share</t>
        </is>
      </c>
      <c r="B3" s="5" t="n">
        <v>3536</v>
      </c>
      <c r="C3" s="5" t="n">
        <v>3536</v>
      </c>
    </row>
    <row r="4">
      <c r="A4" s="4" t="inlineStr">
        <is>
          <t>Common shares</t>
        </is>
      </c>
      <c r="B4" s="4" t="inlineStr">
        <is>
          <t xml:space="preserve"> </t>
        </is>
      </c>
      <c r="C4" s="4" t="inlineStr">
        <is>
          <t xml:space="preserve"> </t>
        </is>
      </c>
    </row>
    <row r="5">
      <c r="A5" s="4" t="inlineStr">
        <is>
          <t>Number of shares outstanding</t>
        </is>
      </c>
      <c r="B5" s="6" t="n">
        <v>509704584</v>
      </c>
      <c r="C5" s="6" t="n">
        <v>509704584</v>
      </c>
    </row>
    <row r="6">
      <c r="A6" s="4" t="inlineStr">
        <is>
          <t>Preferred shares</t>
        </is>
      </c>
      <c r="B6" s="4" t="inlineStr">
        <is>
          <t xml:space="preserve"> </t>
        </is>
      </c>
      <c r="C6" s="4" t="inlineStr">
        <is>
          <t xml:space="preserve"> </t>
        </is>
      </c>
    </row>
    <row r="7">
      <c r="A7" s="4" t="inlineStr">
        <is>
          <t>Number of shares outstanding</t>
        </is>
      </c>
      <c r="B7" s="6" t="n">
        <v>452122416</v>
      </c>
      <c r="C7" s="6" t="n">
        <v>45212241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DVANCES TO CUSTOMERS, NET - Loans and financial leasing operating portfolio (Details) - COP ($) $ in Millions</t>
        </is>
      </c>
      <c r="B1" s="2" t="inlineStr">
        <is>
          <t>Jun. 30, 2024</t>
        </is>
      </c>
      <c r="C1" s="2" t="inlineStr">
        <is>
          <t>Dec. 31, 2023</t>
        </is>
      </c>
      <c r="D1" s="2" t="inlineStr">
        <is>
          <t>Jun. 30, 2023</t>
        </is>
      </c>
      <c r="E1" s="2" t="inlineStr">
        <is>
          <t>Dec. 31, 2022</t>
        </is>
      </c>
    </row>
    <row r="2">
      <c r="A2" s="3" t="inlineStr">
        <is>
          <t>LOANS AND ADVANCES TO CUSTOMERS, NET</t>
        </is>
      </c>
      <c r="B2" s="4" t="inlineStr">
        <is>
          <t xml:space="preserve"> </t>
        </is>
      </c>
      <c r="C2" s="4" t="inlineStr">
        <is>
          <t xml:space="preserve"> </t>
        </is>
      </c>
      <c r="D2" s="4" t="inlineStr">
        <is>
          <t xml:space="preserve"> </t>
        </is>
      </c>
      <c r="E2" s="4" t="inlineStr">
        <is>
          <t xml:space="preserve"> </t>
        </is>
      </c>
    </row>
    <row r="3">
      <c r="A3" s="4" t="inlineStr">
        <is>
          <t>Loans and advances to customers</t>
        </is>
      </c>
      <c r="B3" s="5" t="n">
        <v>251427847</v>
      </c>
      <c r="C3" s="5" t="n">
        <v>237728544</v>
      </c>
      <c r="D3" s="4" t="inlineStr">
        <is>
          <t xml:space="preserve"> </t>
        </is>
      </c>
      <c r="E3" s="4" t="inlineStr">
        <is>
          <t xml:space="preserve"> </t>
        </is>
      </c>
    </row>
    <row r="4">
      <c r="A4" s="4" t="inlineStr">
        <is>
          <t>Percentage of revaluation of Colombian peso against US Dollar</t>
        </is>
      </c>
      <c r="B4" s="7" t="n">
        <v>0.0853</v>
      </c>
      <c r="C4" s="4" t="inlineStr">
        <is>
          <t xml:space="preserve"> </t>
        </is>
      </c>
      <c r="D4" s="4" t="inlineStr">
        <is>
          <t xml:space="preserve"> </t>
        </is>
      </c>
      <c r="E4" s="4" t="inlineStr">
        <is>
          <t xml:space="preserve"> </t>
        </is>
      </c>
    </row>
    <row r="5">
      <c r="A5" s="4" t="inlineStr">
        <is>
          <t>Gross carrying amount</t>
        </is>
      </c>
      <c r="B5" s="4" t="inlineStr">
        <is>
          <t xml:space="preserve"> </t>
        </is>
      </c>
      <c r="C5" s="4" t="inlineStr">
        <is>
          <t xml:space="preserve"> </t>
        </is>
      </c>
      <c r="D5" s="4" t="inlineStr">
        <is>
          <t xml:space="preserve"> </t>
        </is>
      </c>
      <c r="E5" s="4" t="inlineStr">
        <is>
          <t xml:space="preserve"> </t>
        </is>
      </c>
    </row>
    <row r="6">
      <c r="A6" s="3" t="inlineStr">
        <is>
          <t>LOANS AND ADVANCES TO CUSTOMERS, NET</t>
        </is>
      </c>
      <c r="B6" s="4" t="inlineStr">
        <is>
          <t xml:space="preserve"> </t>
        </is>
      </c>
      <c r="C6" s="4" t="inlineStr">
        <is>
          <t xml:space="preserve"> </t>
        </is>
      </c>
      <c r="D6" s="4" t="inlineStr">
        <is>
          <t xml:space="preserve"> </t>
        </is>
      </c>
      <c r="E6" s="4" t="inlineStr">
        <is>
          <t xml:space="preserve"> </t>
        </is>
      </c>
    </row>
    <row r="7">
      <c r="A7" s="4" t="inlineStr">
        <is>
          <t>Loans and advances to customers</t>
        </is>
      </c>
      <c r="B7" s="5" t="n">
        <v>268108682</v>
      </c>
      <c r="C7" s="6" t="n">
        <v>253951647</v>
      </c>
      <c r="D7" s="4" t="inlineStr">
        <is>
          <t xml:space="preserve"> </t>
        </is>
      </c>
      <c r="E7" s="4" t="inlineStr">
        <is>
          <t xml:space="preserve"> </t>
        </is>
      </c>
    </row>
    <row r="8">
      <c r="A8" s="4" t="inlineStr">
        <is>
          <t>Allowance</t>
        </is>
      </c>
      <c r="B8" s="4" t="inlineStr">
        <is>
          <t xml:space="preserve"> </t>
        </is>
      </c>
      <c r="C8" s="4" t="inlineStr">
        <is>
          <t xml:space="preserve"> </t>
        </is>
      </c>
      <c r="D8" s="4" t="inlineStr">
        <is>
          <t xml:space="preserve"> </t>
        </is>
      </c>
      <c r="E8" s="4" t="inlineStr">
        <is>
          <t xml:space="preserve"> </t>
        </is>
      </c>
    </row>
    <row r="9">
      <c r="A9" s="3" t="inlineStr">
        <is>
          <t>LOANS AND ADVANCES TO CUSTOMERS, NET</t>
        </is>
      </c>
      <c r="B9" s="4" t="inlineStr">
        <is>
          <t xml:space="preserve"> </t>
        </is>
      </c>
      <c r="C9" s="4" t="inlineStr">
        <is>
          <t xml:space="preserve"> </t>
        </is>
      </c>
      <c r="D9" s="4" t="inlineStr">
        <is>
          <t xml:space="preserve"> </t>
        </is>
      </c>
      <c r="E9" s="4" t="inlineStr">
        <is>
          <t xml:space="preserve"> </t>
        </is>
      </c>
    </row>
    <row r="10">
      <c r="A10" s="4" t="inlineStr">
        <is>
          <t>Loans and advances to customers</t>
        </is>
      </c>
      <c r="B10" s="6" t="n">
        <v>-16680835</v>
      </c>
      <c r="C10" s="6" t="n">
        <v>-16223103</v>
      </c>
      <c r="D10" s="5" t="n">
        <v>-16962871</v>
      </c>
      <c r="E10" s="5" t="n">
        <v>-15479640</v>
      </c>
    </row>
    <row r="11">
      <c r="A11" s="4" t="inlineStr">
        <is>
          <t>Commercial | Gross carrying amount</t>
        </is>
      </c>
      <c r="B11" s="4" t="inlineStr">
        <is>
          <t xml:space="preserve"> </t>
        </is>
      </c>
      <c r="C11" s="4" t="inlineStr">
        <is>
          <t xml:space="preserve"> </t>
        </is>
      </c>
      <c r="D11" s="4" t="inlineStr">
        <is>
          <t xml:space="preserve"> </t>
        </is>
      </c>
      <c r="E11" s="4" t="inlineStr">
        <is>
          <t xml:space="preserve"> </t>
        </is>
      </c>
    </row>
    <row r="12">
      <c r="A12" s="3" t="inlineStr">
        <is>
          <t>LOANS AND ADVANCES TO CUSTOMERS, NET</t>
        </is>
      </c>
      <c r="B12" s="4" t="inlineStr">
        <is>
          <t xml:space="preserve"> </t>
        </is>
      </c>
      <c r="C12" s="4" t="inlineStr">
        <is>
          <t xml:space="preserve"> </t>
        </is>
      </c>
      <c r="D12" s="4" t="inlineStr">
        <is>
          <t xml:space="preserve"> </t>
        </is>
      </c>
      <c r="E12" s="4" t="inlineStr">
        <is>
          <t xml:space="preserve"> </t>
        </is>
      </c>
    </row>
    <row r="13">
      <c r="A13" s="4" t="inlineStr">
        <is>
          <t>Loans and advances to customers</t>
        </is>
      </c>
      <c r="B13" s="6" t="n">
        <v>146301228</v>
      </c>
      <c r="C13" s="6" t="n">
        <v>134687396</v>
      </c>
      <c r="D13" s="4" t="inlineStr">
        <is>
          <t xml:space="preserve"> </t>
        </is>
      </c>
      <c r="E13" s="4" t="inlineStr">
        <is>
          <t xml:space="preserve"> </t>
        </is>
      </c>
    </row>
    <row r="14">
      <c r="A14" s="4" t="inlineStr">
        <is>
          <t>Commercial | Allowance</t>
        </is>
      </c>
      <c r="B14" s="4" t="inlineStr">
        <is>
          <t xml:space="preserve"> </t>
        </is>
      </c>
      <c r="C14" s="4" t="inlineStr">
        <is>
          <t xml:space="preserve"> </t>
        </is>
      </c>
      <c r="D14" s="4" t="inlineStr">
        <is>
          <t xml:space="preserve"> </t>
        </is>
      </c>
      <c r="E14" s="4" t="inlineStr">
        <is>
          <t xml:space="preserve"> </t>
        </is>
      </c>
    </row>
    <row r="15">
      <c r="A15" s="3" t="inlineStr">
        <is>
          <t>LOANS AND ADVANCES TO CUSTOMERS, NET</t>
        </is>
      </c>
      <c r="B15" s="4" t="inlineStr">
        <is>
          <t xml:space="preserve"> </t>
        </is>
      </c>
      <c r="C15" s="4" t="inlineStr">
        <is>
          <t xml:space="preserve"> </t>
        </is>
      </c>
      <c r="D15" s="4" t="inlineStr">
        <is>
          <t xml:space="preserve"> </t>
        </is>
      </c>
      <c r="E15" s="4" t="inlineStr">
        <is>
          <t xml:space="preserve"> </t>
        </is>
      </c>
    </row>
    <row r="16">
      <c r="A16" s="4" t="inlineStr">
        <is>
          <t>Loans and advances to customers</t>
        </is>
      </c>
      <c r="B16" s="6" t="n">
        <v>-6608499</v>
      </c>
      <c r="C16" s="6" t="n">
        <v>-6290266</v>
      </c>
      <c r="D16" s="6" t="n">
        <v>-7440701</v>
      </c>
      <c r="E16" s="6" t="n">
        <v>-7270305</v>
      </c>
    </row>
    <row r="17">
      <c r="A17" s="4" t="inlineStr">
        <is>
          <t>Consumer | Gross carrying amount</t>
        </is>
      </c>
      <c r="B17" s="4" t="inlineStr">
        <is>
          <t xml:space="preserve"> </t>
        </is>
      </c>
      <c r="C17" s="4" t="inlineStr">
        <is>
          <t xml:space="preserve"> </t>
        </is>
      </c>
      <c r="D17" s="4" t="inlineStr">
        <is>
          <t xml:space="preserve"> </t>
        </is>
      </c>
      <c r="E17" s="4" t="inlineStr">
        <is>
          <t xml:space="preserve"> </t>
        </is>
      </c>
    </row>
    <row r="18">
      <c r="A18" s="3" t="inlineStr">
        <is>
          <t>LOANS AND ADVANCES TO CUSTOMERS, NET</t>
        </is>
      </c>
      <c r="B18" s="4" t="inlineStr">
        <is>
          <t xml:space="preserve"> </t>
        </is>
      </c>
      <c r="C18" s="4" t="inlineStr">
        <is>
          <t xml:space="preserve"> </t>
        </is>
      </c>
      <c r="D18" s="4" t="inlineStr">
        <is>
          <t xml:space="preserve"> </t>
        </is>
      </c>
      <c r="E18" s="4" t="inlineStr">
        <is>
          <t xml:space="preserve"> </t>
        </is>
      </c>
    </row>
    <row r="19">
      <c r="A19" s="4" t="inlineStr">
        <is>
          <t>Loans and advances to customers</t>
        </is>
      </c>
      <c r="B19" s="6" t="n">
        <v>54991509</v>
      </c>
      <c r="C19" s="6" t="n">
        <v>54591769</v>
      </c>
      <c r="D19" s="4" t="inlineStr">
        <is>
          <t xml:space="preserve"> </t>
        </is>
      </c>
      <c r="E19" s="4" t="inlineStr">
        <is>
          <t xml:space="preserve"> </t>
        </is>
      </c>
    </row>
    <row r="20">
      <c r="A20" s="4" t="inlineStr">
        <is>
          <t>Consumer | Allowance</t>
        </is>
      </c>
      <c r="B20" s="4" t="inlineStr">
        <is>
          <t xml:space="preserve"> </t>
        </is>
      </c>
      <c r="C20" s="4" t="inlineStr">
        <is>
          <t xml:space="preserve"> </t>
        </is>
      </c>
      <c r="D20" s="4" t="inlineStr">
        <is>
          <t xml:space="preserve"> </t>
        </is>
      </c>
      <c r="E20" s="4" t="inlineStr">
        <is>
          <t xml:space="preserve"> </t>
        </is>
      </c>
    </row>
    <row r="21">
      <c r="A21" s="3" t="inlineStr">
        <is>
          <t>LOANS AND ADVANCES TO CUSTOMERS, NET</t>
        </is>
      </c>
      <c r="B21" s="4" t="inlineStr">
        <is>
          <t xml:space="preserve"> </t>
        </is>
      </c>
      <c r="C21" s="4" t="inlineStr">
        <is>
          <t xml:space="preserve"> </t>
        </is>
      </c>
      <c r="D21" s="4" t="inlineStr">
        <is>
          <t xml:space="preserve"> </t>
        </is>
      </c>
      <c r="E21" s="4" t="inlineStr">
        <is>
          <t xml:space="preserve"> </t>
        </is>
      </c>
    </row>
    <row r="22">
      <c r="A22" s="4" t="inlineStr">
        <is>
          <t>Loans and advances to customers</t>
        </is>
      </c>
      <c r="B22" s="6" t="n">
        <v>-7696984</v>
      </c>
      <c r="C22" s="6" t="n">
        <v>-7717038</v>
      </c>
      <c r="D22" s="6" t="n">
        <v>-7342478</v>
      </c>
      <c r="E22" s="6" t="n">
        <v>-6047135</v>
      </c>
    </row>
    <row r="23">
      <c r="A23" s="4" t="inlineStr">
        <is>
          <t>Mortgage | Gross carrying amount</t>
        </is>
      </c>
      <c r="B23" s="4" t="inlineStr">
        <is>
          <t xml:space="preserve"> </t>
        </is>
      </c>
      <c r="C23" s="4" t="inlineStr">
        <is>
          <t xml:space="preserve"> </t>
        </is>
      </c>
      <c r="D23" s="4" t="inlineStr">
        <is>
          <t xml:space="preserve"> </t>
        </is>
      </c>
      <c r="E23" s="4" t="inlineStr">
        <is>
          <t xml:space="preserve"> </t>
        </is>
      </c>
    </row>
    <row r="24">
      <c r="A24" s="3" t="inlineStr">
        <is>
          <t>LOANS AND ADVANCES TO CUSTOMERS, NET</t>
        </is>
      </c>
      <c r="B24" s="4" t="inlineStr">
        <is>
          <t xml:space="preserve"> </t>
        </is>
      </c>
      <c r="C24" s="4" t="inlineStr">
        <is>
          <t xml:space="preserve"> </t>
        </is>
      </c>
      <c r="D24" s="4" t="inlineStr">
        <is>
          <t xml:space="preserve"> </t>
        </is>
      </c>
      <c r="E24" s="4" t="inlineStr">
        <is>
          <t xml:space="preserve"> </t>
        </is>
      </c>
    </row>
    <row r="25">
      <c r="A25" s="4" t="inlineStr">
        <is>
          <t>Loans and advances to customers</t>
        </is>
      </c>
      <c r="B25" s="6" t="n">
        <v>38713478</v>
      </c>
      <c r="C25" s="6" t="n">
        <v>36250408</v>
      </c>
      <c r="D25" s="4" t="inlineStr">
        <is>
          <t xml:space="preserve"> </t>
        </is>
      </c>
      <c r="E25" s="4" t="inlineStr">
        <is>
          <t xml:space="preserve"> </t>
        </is>
      </c>
    </row>
    <row r="26">
      <c r="A26" s="4" t="inlineStr">
        <is>
          <t>Mortgage | Allowance</t>
        </is>
      </c>
      <c r="B26" s="4" t="inlineStr">
        <is>
          <t xml:space="preserve"> </t>
        </is>
      </c>
      <c r="C26" s="4" t="inlineStr">
        <is>
          <t xml:space="preserve"> </t>
        </is>
      </c>
      <c r="D26" s="4" t="inlineStr">
        <is>
          <t xml:space="preserve"> </t>
        </is>
      </c>
      <c r="E26" s="4" t="inlineStr">
        <is>
          <t xml:space="preserve"> </t>
        </is>
      </c>
    </row>
    <row r="27">
      <c r="A27" s="3" t="inlineStr">
        <is>
          <t>LOANS AND ADVANCES TO CUSTOMERS, NET</t>
        </is>
      </c>
      <c r="B27" s="4" t="inlineStr">
        <is>
          <t xml:space="preserve"> </t>
        </is>
      </c>
      <c r="C27" s="4" t="inlineStr">
        <is>
          <t xml:space="preserve"> </t>
        </is>
      </c>
      <c r="D27" s="4" t="inlineStr">
        <is>
          <t xml:space="preserve"> </t>
        </is>
      </c>
      <c r="E27" s="4" t="inlineStr">
        <is>
          <t xml:space="preserve"> </t>
        </is>
      </c>
    </row>
    <row r="28">
      <c r="A28" s="4" t="inlineStr">
        <is>
          <t>Loans and advances to customers</t>
        </is>
      </c>
      <c r="B28" s="6" t="n">
        <v>-1170108</v>
      </c>
      <c r="C28" s="6" t="n">
        <v>-1023206</v>
      </c>
      <c r="D28" s="6" t="n">
        <v>-1070800</v>
      </c>
      <c r="E28" s="6" t="n">
        <v>-1024091</v>
      </c>
    </row>
    <row r="29">
      <c r="A29" s="4" t="inlineStr">
        <is>
          <t>Financial Leases | Gross carrying amount</t>
        </is>
      </c>
      <c r="B29" s="4" t="inlineStr">
        <is>
          <t xml:space="preserve"> </t>
        </is>
      </c>
      <c r="C29" s="4" t="inlineStr">
        <is>
          <t xml:space="preserve"> </t>
        </is>
      </c>
      <c r="D29" s="4" t="inlineStr">
        <is>
          <t xml:space="preserve"> </t>
        </is>
      </c>
      <c r="E29" s="4" t="inlineStr">
        <is>
          <t xml:space="preserve"> </t>
        </is>
      </c>
    </row>
    <row r="30">
      <c r="A30" s="3" t="inlineStr">
        <is>
          <t>LOANS AND ADVANCES TO CUSTOMERS, NET</t>
        </is>
      </c>
      <c r="B30" s="4" t="inlineStr">
        <is>
          <t xml:space="preserve"> </t>
        </is>
      </c>
      <c r="C30" s="4" t="inlineStr">
        <is>
          <t xml:space="preserve"> </t>
        </is>
      </c>
      <c r="D30" s="4" t="inlineStr">
        <is>
          <t xml:space="preserve"> </t>
        </is>
      </c>
      <c r="E30" s="4" t="inlineStr">
        <is>
          <t xml:space="preserve"> </t>
        </is>
      </c>
    </row>
    <row r="31">
      <c r="A31" s="4" t="inlineStr">
        <is>
          <t>Loans and advances to customers</t>
        </is>
      </c>
      <c r="B31" s="6" t="n">
        <v>27005509</v>
      </c>
      <c r="C31" s="6" t="n">
        <v>27277057</v>
      </c>
      <c r="D31" s="4" t="inlineStr">
        <is>
          <t xml:space="preserve"> </t>
        </is>
      </c>
      <c r="E31" s="4" t="inlineStr">
        <is>
          <t xml:space="preserve"> </t>
        </is>
      </c>
    </row>
    <row r="32">
      <c r="A32" s="4" t="inlineStr">
        <is>
          <t>Financial Leases | Allowance</t>
        </is>
      </c>
      <c r="B32" s="4" t="inlineStr">
        <is>
          <t xml:space="preserve"> </t>
        </is>
      </c>
      <c r="C32" s="4" t="inlineStr">
        <is>
          <t xml:space="preserve"> </t>
        </is>
      </c>
      <c r="D32" s="4" t="inlineStr">
        <is>
          <t xml:space="preserve"> </t>
        </is>
      </c>
      <c r="E32" s="4" t="inlineStr">
        <is>
          <t xml:space="preserve"> </t>
        </is>
      </c>
    </row>
    <row r="33">
      <c r="A33" s="3" t="inlineStr">
        <is>
          <t>LOANS AND ADVANCES TO CUSTOMERS, NET</t>
        </is>
      </c>
      <c r="B33" s="4" t="inlineStr">
        <is>
          <t xml:space="preserve"> </t>
        </is>
      </c>
      <c r="C33" s="4" t="inlineStr">
        <is>
          <t xml:space="preserve"> </t>
        </is>
      </c>
      <c r="D33" s="4" t="inlineStr">
        <is>
          <t xml:space="preserve"> </t>
        </is>
      </c>
      <c r="E33" s="4" t="inlineStr">
        <is>
          <t xml:space="preserve"> </t>
        </is>
      </c>
    </row>
    <row r="34">
      <c r="A34" s="4" t="inlineStr">
        <is>
          <t>Loans and advances to customers</t>
        </is>
      </c>
      <c r="B34" s="6" t="n">
        <v>-1073107</v>
      </c>
      <c r="C34" s="6" t="n">
        <v>-1024575</v>
      </c>
      <c r="D34" s="6" t="n">
        <v>-973939</v>
      </c>
      <c r="E34" s="6" t="n">
        <v>-1013074</v>
      </c>
    </row>
    <row r="35">
      <c r="A35" s="4" t="inlineStr">
        <is>
          <t>Small Business Loans | Gross carrying amount</t>
        </is>
      </c>
      <c r="B35" s="4" t="inlineStr">
        <is>
          <t xml:space="preserve"> </t>
        </is>
      </c>
      <c r="C35" s="4" t="inlineStr">
        <is>
          <t xml:space="preserve"> </t>
        </is>
      </c>
      <c r="D35" s="4" t="inlineStr">
        <is>
          <t xml:space="preserve"> </t>
        </is>
      </c>
      <c r="E35" s="4" t="inlineStr">
        <is>
          <t xml:space="preserve"> </t>
        </is>
      </c>
    </row>
    <row r="36">
      <c r="A36" s="3" t="inlineStr">
        <is>
          <t>LOANS AND ADVANCES TO CUSTOMERS, NET</t>
        </is>
      </c>
      <c r="B36" s="4" t="inlineStr">
        <is>
          <t xml:space="preserve"> </t>
        </is>
      </c>
      <c r="C36" s="4" t="inlineStr">
        <is>
          <t xml:space="preserve"> </t>
        </is>
      </c>
      <c r="D36" s="4" t="inlineStr">
        <is>
          <t xml:space="preserve"> </t>
        </is>
      </c>
      <c r="E36" s="4" t="inlineStr">
        <is>
          <t xml:space="preserve"> </t>
        </is>
      </c>
    </row>
    <row r="37">
      <c r="A37" s="4" t="inlineStr">
        <is>
          <t>Loans and advances to customers</t>
        </is>
      </c>
      <c r="B37" s="6" t="n">
        <v>1096958</v>
      </c>
      <c r="C37" s="6" t="n">
        <v>1145017</v>
      </c>
      <c r="D37" s="4" t="inlineStr">
        <is>
          <t xml:space="preserve"> </t>
        </is>
      </c>
      <c r="E37" s="4" t="inlineStr">
        <is>
          <t xml:space="preserve"> </t>
        </is>
      </c>
    </row>
    <row r="38">
      <c r="A38" s="4" t="inlineStr">
        <is>
          <t>Small Business Loans | Allowance</t>
        </is>
      </c>
      <c r="B38" s="4" t="inlineStr">
        <is>
          <t xml:space="preserve"> </t>
        </is>
      </c>
      <c r="C38" s="4" t="inlineStr">
        <is>
          <t xml:space="preserve"> </t>
        </is>
      </c>
      <c r="D38" s="4" t="inlineStr">
        <is>
          <t xml:space="preserve"> </t>
        </is>
      </c>
      <c r="E38" s="4" t="inlineStr">
        <is>
          <t xml:space="preserve"> </t>
        </is>
      </c>
    </row>
    <row r="39">
      <c r="A39" s="3" t="inlineStr">
        <is>
          <t>LOANS AND ADVANCES TO CUSTOMERS, NET</t>
        </is>
      </c>
      <c r="B39" s="4" t="inlineStr">
        <is>
          <t xml:space="preserve"> </t>
        </is>
      </c>
      <c r="C39" s="4" t="inlineStr">
        <is>
          <t xml:space="preserve"> </t>
        </is>
      </c>
      <c r="D39" s="4" t="inlineStr">
        <is>
          <t xml:space="preserve"> </t>
        </is>
      </c>
      <c r="E39" s="4" t="inlineStr">
        <is>
          <t xml:space="preserve"> </t>
        </is>
      </c>
    </row>
    <row r="40">
      <c r="A40" s="4" t="inlineStr">
        <is>
          <t>Loans and advances to customers</t>
        </is>
      </c>
      <c r="B40" s="5" t="n">
        <v>-132137</v>
      </c>
      <c r="C40" s="5" t="n">
        <v>-168018</v>
      </c>
      <c r="D40" s="5" t="n">
        <v>-134953</v>
      </c>
      <c r="E40" s="5" t="n">
        <v>-12503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DVANCES TO CUSTOMERS, NET - Allowance for loans losses (Details) - COP ($) $ in Millions</t>
        </is>
      </c>
      <c r="B1" s="2" t="inlineStr">
        <is>
          <t>6 Months Ended</t>
        </is>
      </c>
    </row>
    <row r="2">
      <c r="B2" s="2" t="inlineStr">
        <is>
          <t>Jun. 30, 2024</t>
        </is>
      </c>
      <c r="C2" s="2" t="inlineStr">
        <is>
          <t>Jun. 30, 2023</t>
        </is>
      </c>
    </row>
    <row r="3">
      <c r="A3" s="3" t="inlineStr">
        <is>
          <t>LOANS AND ADVANCES TO CUSTOMERS, NET</t>
        </is>
      </c>
      <c r="B3" s="4" t="inlineStr">
        <is>
          <t xml:space="preserve"> </t>
        </is>
      </c>
      <c r="C3" s="4" t="inlineStr">
        <is>
          <t xml:space="preserve"> </t>
        </is>
      </c>
    </row>
    <row r="4">
      <c r="A4" s="4" t="inlineStr">
        <is>
          <t>Beginning balance</t>
        </is>
      </c>
      <c r="B4" s="5" t="n">
        <v>-237728544</v>
      </c>
      <c r="C4" s="4" t="inlineStr">
        <is>
          <t xml:space="preserve"> </t>
        </is>
      </c>
    </row>
    <row r="5">
      <c r="A5" s="4" t="inlineStr">
        <is>
          <t>Ending balance</t>
        </is>
      </c>
      <c r="B5" s="6" t="n">
        <v>-251427847</v>
      </c>
      <c r="C5" s="4" t="inlineStr">
        <is>
          <t xml:space="preserve"> </t>
        </is>
      </c>
    </row>
    <row r="6">
      <c r="A6" s="4" t="inlineStr">
        <is>
          <t>Allowance</t>
        </is>
      </c>
      <c r="B6" s="4" t="inlineStr">
        <is>
          <t xml:space="preserve"> </t>
        </is>
      </c>
      <c r="C6" s="4" t="inlineStr">
        <is>
          <t xml:space="preserve"> </t>
        </is>
      </c>
    </row>
    <row r="7">
      <c r="A7" s="3" t="inlineStr">
        <is>
          <t>LOANS AND ADVANCES TO CUSTOMERS, NET</t>
        </is>
      </c>
      <c r="B7" s="4" t="inlineStr">
        <is>
          <t xml:space="preserve"> </t>
        </is>
      </c>
      <c r="C7" s="4" t="inlineStr">
        <is>
          <t xml:space="preserve"> </t>
        </is>
      </c>
    </row>
    <row r="8">
      <c r="A8" s="4" t="inlineStr">
        <is>
          <t>Beginning balance</t>
        </is>
      </c>
      <c r="B8" s="6" t="n">
        <v>16223103</v>
      </c>
      <c r="C8" s="5" t="n">
        <v>15479640</v>
      </c>
    </row>
    <row r="9">
      <c r="A9" s="4" t="inlineStr">
        <is>
          <t>Recovery of charged - off loans</t>
        </is>
      </c>
      <c r="B9" s="6" t="n">
        <v>394114</v>
      </c>
      <c r="C9" s="6" t="n">
        <v>293417</v>
      </c>
    </row>
    <row r="10">
      <c r="A10" s="4" t="inlineStr">
        <is>
          <t>Credit impairment charges on loans, advances and financial leases, net</t>
        </is>
      </c>
      <c r="B10" s="6" t="n">
        <v>2957924</v>
      </c>
      <c r="C10" s="6" t="n">
        <v>4102779</v>
      </c>
    </row>
    <row r="11">
      <c r="A11" s="4" t="inlineStr">
        <is>
          <t>Adjusted stage 3</t>
        </is>
      </c>
      <c r="B11" s="6" t="n">
        <v>523338</v>
      </c>
      <c r="C11" s="6" t="n">
        <v>500967</v>
      </c>
    </row>
    <row r="12">
      <c r="A12" s="4" t="inlineStr">
        <is>
          <t>Charges-off</t>
        </is>
      </c>
      <c r="B12" s="6" t="n">
        <v>-3730356</v>
      </c>
      <c r="C12" s="6" t="n">
        <v>-2825105</v>
      </c>
    </row>
    <row r="13">
      <c r="A13" s="4" t="inlineStr">
        <is>
          <t>Translation adjustment</t>
        </is>
      </c>
      <c r="B13" s="6" t="n">
        <v>312712</v>
      </c>
      <c r="C13" s="6" t="n">
        <v>-588827</v>
      </c>
    </row>
    <row r="14">
      <c r="A14" s="4" t="inlineStr">
        <is>
          <t>Ending balance</t>
        </is>
      </c>
      <c r="B14" s="6" t="n">
        <v>16680835</v>
      </c>
      <c r="C14" s="6" t="n">
        <v>16962871</v>
      </c>
    </row>
    <row r="15">
      <c r="A15" s="4" t="inlineStr">
        <is>
          <t>Commercial | Allowance</t>
        </is>
      </c>
      <c r="B15" s="4" t="inlineStr">
        <is>
          <t xml:space="preserve"> </t>
        </is>
      </c>
      <c r="C15" s="4" t="inlineStr">
        <is>
          <t xml:space="preserve"> </t>
        </is>
      </c>
    </row>
    <row r="16">
      <c r="A16" s="3" t="inlineStr">
        <is>
          <t>LOANS AND ADVANCES TO CUSTOMERS, NET</t>
        </is>
      </c>
      <c r="B16" s="4" t="inlineStr">
        <is>
          <t xml:space="preserve"> </t>
        </is>
      </c>
      <c r="C16" s="4" t="inlineStr">
        <is>
          <t xml:space="preserve"> </t>
        </is>
      </c>
    </row>
    <row r="17">
      <c r="A17" s="4" t="inlineStr">
        <is>
          <t>Beginning balance</t>
        </is>
      </c>
      <c r="B17" s="6" t="n">
        <v>6290266</v>
      </c>
      <c r="C17" s="6" t="n">
        <v>7270305</v>
      </c>
    </row>
    <row r="18">
      <c r="A18" s="4" t="inlineStr">
        <is>
          <t>Recovery of charged - off loans</t>
        </is>
      </c>
      <c r="B18" s="6" t="n">
        <v>66406</v>
      </c>
      <c r="C18" s="6" t="n">
        <v>30171</v>
      </c>
    </row>
    <row r="19">
      <c r="A19" s="4" t="inlineStr">
        <is>
          <t>Credit impairment charges on loans, advances and financial leases, net</t>
        </is>
      </c>
      <c r="B19" s="6" t="n">
        <v>362459</v>
      </c>
      <c r="C19" s="6" t="n">
        <v>632430</v>
      </c>
    </row>
    <row r="20">
      <c r="A20" s="4" t="inlineStr">
        <is>
          <t>Adjusted stage 3</t>
        </is>
      </c>
      <c r="B20" s="6" t="n">
        <v>166390</v>
      </c>
      <c r="C20" s="6" t="n">
        <v>227468</v>
      </c>
    </row>
    <row r="21">
      <c r="A21" s="4" t="inlineStr">
        <is>
          <t>Charges-off</t>
        </is>
      </c>
      <c r="B21" s="6" t="n">
        <v>-407168</v>
      </c>
      <c r="C21" s="6" t="n">
        <v>-425070</v>
      </c>
    </row>
    <row r="22">
      <c r="A22" s="4" t="inlineStr">
        <is>
          <t>Translation adjustment</t>
        </is>
      </c>
      <c r="B22" s="6" t="n">
        <v>130146</v>
      </c>
      <c r="C22" s="6" t="n">
        <v>-294603</v>
      </c>
    </row>
    <row r="23">
      <c r="A23" s="4" t="inlineStr">
        <is>
          <t>Ending balance</t>
        </is>
      </c>
      <c r="B23" s="6" t="n">
        <v>6608499</v>
      </c>
      <c r="C23" s="6" t="n">
        <v>7440701</v>
      </c>
    </row>
    <row r="24">
      <c r="A24" s="4" t="inlineStr">
        <is>
          <t>Consumer | Allowance</t>
        </is>
      </c>
      <c r="B24" s="4" t="inlineStr">
        <is>
          <t xml:space="preserve"> </t>
        </is>
      </c>
      <c r="C24" s="4" t="inlineStr">
        <is>
          <t xml:space="preserve"> </t>
        </is>
      </c>
    </row>
    <row r="25">
      <c r="A25" s="3" t="inlineStr">
        <is>
          <t>LOANS AND ADVANCES TO CUSTOMERS, NET</t>
        </is>
      </c>
      <c r="B25" s="4" t="inlineStr">
        <is>
          <t xml:space="preserve"> </t>
        </is>
      </c>
      <c r="C25" s="4" t="inlineStr">
        <is>
          <t xml:space="preserve"> </t>
        </is>
      </c>
    </row>
    <row r="26">
      <c r="A26" s="4" t="inlineStr">
        <is>
          <t>Beginning balance</t>
        </is>
      </c>
      <c r="B26" s="6" t="n">
        <v>7717038</v>
      </c>
      <c r="C26" s="6" t="n">
        <v>6047135</v>
      </c>
    </row>
    <row r="27">
      <c r="A27" s="4" t="inlineStr">
        <is>
          <t>Recovery of charged - off loans</t>
        </is>
      </c>
      <c r="B27" s="6" t="n">
        <v>260035</v>
      </c>
      <c r="C27" s="6" t="n">
        <v>205040</v>
      </c>
    </row>
    <row r="28">
      <c r="A28" s="4" t="inlineStr">
        <is>
          <t>Credit impairment charges on loans, advances and financial leases, net</t>
        </is>
      </c>
      <c r="B28" s="6" t="n">
        <v>2393897</v>
      </c>
      <c r="C28" s="6" t="n">
        <v>3232309</v>
      </c>
    </row>
    <row r="29">
      <c r="A29" s="4" t="inlineStr">
        <is>
          <t>Adjusted stage 3</t>
        </is>
      </c>
      <c r="B29" s="6" t="n">
        <v>297922</v>
      </c>
      <c r="C29" s="6" t="n">
        <v>220647</v>
      </c>
    </row>
    <row r="30">
      <c r="A30" s="4" t="inlineStr">
        <is>
          <t>Charges-off</t>
        </is>
      </c>
      <c r="B30" s="6" t="n">
        <v>-3118936</v>
      </c>
      <c r="C30" s="6" t="n">
        <v>-2120189</v>
      </c>
    </row>
    <row r="31">
      <c r="A31" s="4" t="inlineStr">
        <is>
          <t>Translation adjustment</t>
        </is>
      </c>
      <c r="B31" s="6" t="n">
        <v>147028</v>
      </c>
      <c r="C31" s="6" t="n">
        <v>-242464</v>
      </c>
    </row>
    <row r="32">
      <c r="A32" s="4" t="inlineStr">
        <is>
          <t>Ending balance</t>
        </is>
      </c>
      <c r="B32" s="6" t="n">
        <v>7696984</v>
      </c>
      <c r="C32" s="6" t="n">
        <v>7342478</v>
      </c>
    </row>
    <row r="33">
      <c r="A33" s="4" t="inlineStr">
        <is>
          <t>Mortgage | Allowance</t>
        </is>
      </c>
      <c r="B33" s="4" t="inlineStr">
        <is>
          <t xml:space="preserve"> </t>
        </is>
      </c>
      <c r="C33" s="4" t="inlineStr">
        <is>
          <t xml:space="preserve"> </t>
        </is>
      </c>
    </row>
    <row r="34">
      <c r="A34" s="3" t="inlineStr">
        <is>
          <t>LOANS AND ADVANCES TO CUSTOMERS, NET</t>
        </is>
      </c>
      <c r="B34" s="4" t="inlineStr">
        <is>
          <t xml:space="preserve"> </t>
        </is>
      </c>
      <c r="C34" s="4" t="inlineStr">
        <is>
          <t xml:space="preserve"> </t>
        </is>
      </c>
    </row>
    <row r="35">
      <c r="A35" s="4" t="inlineStr">
        <is>
          <t>Beginning balance</t>
        </is>
      </c>
      <c r="B35" s="6" t="n">
        <v>1023206</v>
      </c>
      <c r="C35" s="6" t="n">
        <v>1024091</v>
      </c>
    </row>
    <row r="36">
      <c r="A36" s="4" t="inlineStr">
        <is>
          <t>Recovery of charged - off loans</t>
        </is>
      </c>
      <c r="B36" s="6" t="n">
        <v>27696</v>
      </c>
      <c r="C36" s="6" t="n">
        <v>22962</v>
      </c>
    </row>
    <row r="37">
      <c r="A37" s="4" t="inlineStr">
        <is>
          <t>Credit impairment charges on loans, advances and financial leases, net</t>
        </is>
      </c>
      <c r="B37" s="6" t="n">
        <v>137446</v>
      </c>
      <c r="C37" s="6" t="n">
        <v>114891</v>
      </c>
    </row>
    <row r="38">
      <c r="A38" s="4" t="inlineStr">
        <is>
          <t>Adjusted stage 3</t>
        </is>
      </c>
      <c r="B38" s="6" t="n">
        <v>18271</v>
      </c>
      <c r="C38" s="6" t="n">
        <v>15398</v>
      </c>
    </row>
    <row r="39">
      <c r="A39" s="4" t="inlineStr">
        <is>
          <t>Charges-off</t>
        </is>
      </c>
      <c r="B39" s="6" t="n">
        <v>-65587</v>
      </c>
      <c r="C39" s="6" t="n">
        <v>-65019</v>
      </c>
    </row>
    <row r="40">
      <c r="A40" s="4" t="inlineStr">
        <is>
          <t>Translation adjustment</t>
        </is>
      </c>
      <c r="B40" s="6" t="n">
        <v>29076</v>
      </c>
      <c r="C40" s="6" t="n">
        <v>-41523</v>
      </c>
    </row>
    <row r="41">
      <c r="A41" s="4" t="inlineStr">
        <is>
          <t>Ending balance</t>
        </is>
      </c>
      <c r="B41" s="6" t="n">
        <v>1170108</v>
      </c>
      <c r="C41" s="6" t="n">
        <v>1070800</v>
      </c>
    </row>
    <row r="42">
      <c r="A42" s="4" t="inlineStr">
        <is>
          <t>Financial Leases | Allowance</t>
        </is>
      </c>
      <c r="B42" s="4" t="inlineStr">
        <is>
          <t xml:space="preserve"> </t>
        </is>
      </c>
      <c r="C42" s="4" t="inlineStr">
        <is>
          <t xml:space="preserve"> </t>
        </is>
      </c>
    </row>
    <row r="43">
      <c r="A43" s="3" t="inlineStr">
        <is>
          <t>LOANS AND ADVANCES TO CUSTOMERS, NET</t>
        </is>
      </c>
      <c r="B43" s="4" t="inlineStr">
        <is>
          <t xml:space="preserve"> </t>
        </is>
      </c>
      <c r="C43" s="4" t="inlineStr">
        <is>
          <t xml:space="preserve"> </t>
        </is>
      </c>
    </row>
    <row r="44">
      <c r="A44" s="4" t="inlineStr">
        <is>
          <t>Beginning balance</t>
        </is>
      </c>
      <c r="B44" s="6" t="n">
        <v>1024575</v>
      </c>
      <c r="C44" s="6" t="n">
        <v>1013074</v>
      </c>
    </row>
    <row r="45">
      <c r="A45" s="4" t="inlineStr">
        <is>
          <t>Recovery of charged - off loans</t>
        </is>
      </c>
      <c r="B45" s="6" t="n">
        <v>36741</v>
      </c>
      <c r="C45" s="6" t="n">
        <v>34397</v>
      </c>
    </row>
    <row r="46">
      <c r="A46" s="4" t="inlineStr">
        <is>
          <t>Credit impairment charges on loans, advances and financial leases, net</t>
        </is>
      </c>
      <c r="B46" s="6" t="n">
        <v>58128</v>
      </c>
      <c r="C46" s="6" t="n">
        <v>77524</v>
      </c>
    </row>
    <row r="47">
      <c r="A47" s="4" t="inlineStr">
        <is>
          <t>Adjusted stage 3</t>
        </is>
      </c>
      <c r="B47" s="6" t="n">
        <v>35605</v>
      </c>
      <c r="C47" s="6" t="n">
        <v>32256</v>
      </c>
    </row>
    <row r="48">
      <c r="A48" s="4" t="inlineStr">
        <is>
          <t>Charges-off</t>
        </is>
      </c>
      <c r="B48" s="6" t="n">
        <v>-86742</v>
      </c>
      <c r="C48" s="6" t="n">
        <v>-178133</v>
      </c>
    </row>
    <row r="49">
      <c r="A49" s="4" t="inlineStr">
        <is>
          <t>Translation adjustment</t>
        </is>
      </c>
      <c r="B49" s="6" t="n">
        <v>4800</v>
      </c>
      <c r="C49" s="6" t="n">
        <v>-5179</v>
      </c>
    </row>
    <row r="50">
      <c r="A50" s="4" t="inlineStr">
        <is>
          <t>Ending balance</t>
        </is>
      </c>
      <c r="B50" s="6" t="n">
        <v>1073107</v>
      </c>
      <c r="C50" s="6" t="n">
        <v>973939</v>
      </c>
    </row>
    <row r="51">
      <c r="A51" s="4" t="inlineStr">
        <is>
          <t>Small Business Loans | Allowance</t>
        </is>
      </c>
      <c r="B51" s="4" t="inlineStr">
        <is>
          <t xml:space="preserve"> </t>
        </is>
      </c>
      <c r="C51" s="4" t="inlineStr">
        <is>
          <t xml:space="preserve"> </t>
        </is>
      </c>
    </row>
    <row r="52">
      <c r="A52" s="3" t="inlineStr">
        <is>
          <t>LOANS AND ADVANCES TO CUSTOMERS, NET</t>
        </is>
      </c>
      <c r="B52" s="4" t="inlineStr">
        <is>
          <t xml:space="preserve"> </t>
        </is>
      </c>
      <c r="C52" s="4" t="inlineStr">
        <is>
          <t xml:space="preserve"> </t>
        </is>
      </c>
    </row>
    <row r="53">
      <c r="A53" s="4" t="inlineStr">
        <is>
          <t>Beginning balance</t>
        </is>
      </c>
      <c r="B53" s="6" t="n">
        <v>168018</v>
      </c>
      <c r="C53" s="6" t="n">
        <v>125035</v>
      </c>
    </row>
    <row r="54">
      <c r="A54" s="4" t="inlineStr">
        <is>
          <t>Recovery of charged - off loans</t>
        </is>
      </c>
      <c r="B54" s="6" t="n">
        <v>3236</v>
      </c>
      <c r="C54" s="6" t="n">
        <v>847</v>
      </c>
    </row>
    <row r="55">
      <c r="A55" s="4" t="inlineStr">
        <is>
          <t>Credit impairment charges on loans, advances and financial leases, net</t>
        </is>
      </c>
      <c r="B55" s="6" t="n">
        <v>5994</v>
      </c>
      <c r="C55" s="6" t="n">
        <v>45625</v>
      </c>
    </row>
    <row r="56">
      <c r="A56" s="4" t="inlineStr">
        <is>
          <t>Adjusted stage 3</t>
        </is>
      </c>
      <c r="B56" s="6" t="n">
        <v>5150</v>
      </c>
      <c r="C56" s="6" t="n">
        <v>5198</v>
      </c>
    </row>
    <row r="57">
      <c r="A57" s="4" t="inlineStr">
        <is>
          <t>Charges-off</t>
        </is>
      </c>
      <c r="B57" s="6" t="n">
        <v>-51923</v>
      </c>
      <c r="C57" s="6" t="n">
        <v>-36694</v>
      </c>
    </row>
    <row r="58">
      <c r="A58" s="4" t="inlineStr">
        <is>
          <t>Translation adjustment</t>
        </is>
      </c>
      <c r="B58" s="6" t="n">
        <v>1662</v>
      </c>
      <c r="C58" s="6" t="n">
        <v>-5058</v>
      </c>
    </row>
    <row r="59">
      <c r="A59" s="4" t="inlineStr">
        <is>
          <t>Ending balance</t>
        </is>
      </c>
      <c r="B59" s="5" t="n">
        <v>132137</v>
      </c>
      <c r="C59" s="5" t="n">
        <v>134953</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LOANS AND ADVANCES TO CUSTOMERS, NET - Allowance for loans losses (Parenthetical) (Details)</t>
        </is>
      </c>
      <c r="B1" s="2" t="inlineStr">
        <is>
          <t>Jun. 30, 2024</t>
        </is>
      </c>
    </row>
    <row r="2">
      <c r="A2" s="3" t="inlineStr">
        <is>
          <t>LOANS AND ADVANCES TO CUSTOMERS, NET</t>
        </is>
      </c>
      <c r="B2" s="4" t="inlineStr">
        <is>
          <t xml:space="preserve"> </t>
        </is>
      </c>
    </row>
    <row r="3">
      <c r="A3" s="4" t="inlineStr">
        <is>
          <t>Expected credit loss rate</t>
        </is>
      </c>
      <c r="B3" s="8" t="n">
        <v>0.2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DVANCES TO CUSTOMERS, NET - Contractual cash flows of loan portfolio (Details) - Loans and Advances - COP ($) $ in Millions</t>
        </is>
      </c>
      <c r="B1" s="2" t="inlineStr">
        <is>
          <t>6 Months Ended</t>
        </is>
      </c>
      <c r="C1" s="2" t="inlineStr">
        <is>
          <t>12 Months Ended</t>
        </is>
      </c>
    </row>
    <row r="2">
      <c r="B2" s="2" t="inlineStr">
        <is>
          <t>Jun. 30, 2024</t>
        </is>
      </c>
      <c r="C2" s="2" t="inlineStr">
        <is>
          <t>Dec. 31, 2023</t>
        </is>
      </c>
    </row>
    <row r="3">
      <c r="A3" s="3" t="inlineStr">
        <is>
          <t>Loan portfolio modified during the period</t>
        </is>
      </c>
      <c r="B3" s="4" t="inlineStr">
        <is>
          <t xml:space="preserve"> </t>
        </is>
      </c>
      <c r="C3" s="4" t="inlineStr">
        <is>
          <t xml:space="preserve"> </t>
        </is>
      </c>
    </row>
    <row r="4">
      <c r="A4" s="4" t="inlineStr">
        <is>
          <t>Amortized cost before modification</t>
        </is>
      </c>
      <c r="B4" s="5" t="n">
        <v>4468564</v>
      </c>
      <c r="C4" s="5" t="n">
        <v>7566692</v>
      </c>
    </row>
    <row r="5">
      <c r="A5" s="4" t="inlineStr">
        <is>
          <t>Net gain or loss on changes</t>
        </is>
      </c>
      <c r="B5" s="6" t="n">
        <v>-457249</v>
      </c>
      <c r="C5" s="6" t="n">
        <v>-182023</v>
      </c>
    </row>
    <row r="6">
      <c r="A6" s="3" t="inlineStr">
        <is>
          <t>Loan portfolio modified since initial recognition</t>
        </is>
      </c>
      <c r="B6" s="4" t="inlineStr">
        <is>
          <t xml:space="preserve"> </t>
        </is>
      </c>
      <c r="C6" s="4" t="inlineStr">
        <is>
          <t xml:space="preserve"> </t>
        </is>
      </c>
    </row>
    <row r="7">
      <c r="A7" s="4" t="inlineStr">
        <is>
          <t>Gross carrying value of the previously modified loan portfolio for which the allowance for losses has been changed from the asset's life to the expected credit losses for 12 months</t>
        </is>
      </c>
      <c r="B7" s="5" t="n">
        <v>247308</v>
      </c>
      <c r="C7" s="5" t="n">
        <v>39378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DVANCES TO CUSTOMERS, NET - Impact of movements in the value of the portfolio and loss allowance by stage (Details) - COP ($) $ in Millions</t>
        </is>
      </c>
      <c r="B1" s="2" t="inlineStr">
        <is>
          <t>6 Months Ended</t>
        </is>
      </c>
      <c r="C1" s="2" t="inlineStr">
        <is>
          <t>12 Months Ended</t>
        </is>
      </c>
    </row>
    <row r="2">
      <c r="B2" s="2" t="inlineStr">
        <is>
          <t>Jun. 30, 2024</t>
        </is>
      </c>
      <c r="C2" s="2" t="inlineStr">
        <is>
          <t>Dec. 31, 2023</t>
        </is>
      </c>
    </row>
    <row r="3">
      <c r="A3" s="4" t="inlineStr">
        <is>
          <t>12-month expected credit losses | Stage One</t>
        </is>
      </c>
      <c r="B3" s="4" t="inlineStr">
        <is>
          <t xml:space="preserve"> </t>
        </is>
      </c>
      <c r="C3" s="4" t="inlineStr">
        <is>
          <t xml:space="preserve"> </t>
        </is>
      </c>
    </row>
    <row r="4">
      <c r="A4" s="3" t="inlineStr">
        <is>
          <t>LOANS AND ADVANCES TO CUSTOMERS, NET</t>
        </is>
      </c>
      <c r="B4" s="4" t="inlineStr">
        <is>
          <t xml:space="preserve"> </t>
        </is>
      </c>
      <c r="C4" s="4" t="inlineStr">
        <is>
          <t xml:space="preserve"> </t>
        </is>
      </c>
    </row>
    <row r="5">
      <c r="A5" s="4" t="inlineStr">
        <is>
          <t>Increase (decrease) in exposure to credit risk on loan commitments</t>
        </is>
      </c>
      <c r="B5" s="5" t="n">
        <v>-12137444</v>
      </c>
      <c r="C5" s="5" t="n">
        <v>-14397167</v>
      </c>
    </row>
    <row r="6">
      <c r="A6" s="4" t="inlineStr">
        <is>
          <t>Increase (decrease) in loss allowance</t>
        </is>
      </c>
      <c r="B6" s="6" t="n">
        <v>469374</v>
      </c>
      <c r="C6" s="6" t="n">
        <v>820111</v>
      </c>
    </row>
    <row r="7">
      <c r="A7" s="4" t="inlineStr">
        <is>
          <t>Lifetime expected credit losses | Stage Two</t>
        </is>
      </c>
      <c r="B7" s="4" t="inlineStr">
        <is>
          <t xml:space="preserve"> </t>
        </is>
      </c>
      <c r="C7" s="4" t="inlineStr">
        <is>
          <t xml:space="preserve"> </t>
        </is>
      </c>
    </row>
    <row r="8">
      <c r="A8" s="3" t="inlineStr">
        <is>
          <t>LOANS AND ADVANCES TO CUSTOMERS, NET</t>
        </is>
      </c>
      <c r="B8" s="4" t="inlineStr">
        <is>
          <t xml:space="preserve"> </t>
        </is>
      </c>
      <c r="C8" s="4" t="inlineStr">
        <is>
          <t xml:space="preserve"> </t>
        </is>
      </c>
    </row>
    <row r="9">
      <c r="A9" s="4" t="inlineStr">
        <is>
          <t>Increase (decrease) in exposure to credit risk on loan commitments</t>
        </is>
      </c>
      <c r="B9" s="6" t="n">
        <v>-801906</v>
      </c>
      <c r="C9" s="6" t="n">
        <v>-2613778</v>
      </c>
    </row>
    <row r="10">
      <c r="A10" s="4" t="inlineStr">
        <is>
          <t>Increase (decrease) in loss allowance</t>
        </is>
      </c>
      <c r="B10" s="6" t="n">
        <v>-110955</v>
      </c>
      <c r="C10" s="6" t="n">
        <v>-608427</v>
      </c>
    </row>
    <row r="11">
      <c r="A11" s="4" t="inlineStr">
        <is>
          <t>Lifetime expected credit losses | Stage Three</t>
        </is>
      </c>
      <c r="B11" s="4" t="inlineStr">
        <is>
          <t xml:space="preserve"> </t>
        </is>
      </c>
      <c r="C11" s="4" t="inlineStr">
        <is>
          <t xml:space="preserve"> </t>
        </is>
      </c>
    </row>
    <row r="12">
      <c r="A12" s="3" t="inlineStr">
        <is>
          <t>LOANS AND ADVANCES TO CUSTOMERS, NET</t>
        </is>
      </c>
      <c r="B12" s="4" t="inlineStr">
        <is>
          <t xml:space="preserve"> </t>
        </is>
      </c>
      <c r="C12" s="4" t="inlineStr">
        <is>
          <t xml:space="preserve"> </t>
        </is>
      </c>
    </row>
    <row r="13">
      <c r="A13" s="4" t="inlineStr">
        <is>
          <t>Increase (decrease) in exposure to credit risk on loan commitments</t>
        </is>
      </c>
      <c r="B13" s="6" t="n">
        <v>1217685</v>
      </c>
      <c r="C13" s="6" t="n">
        <v>1038853</v>
      </c>
    </row>
    <row r="14">
      <c r="A14" s="4" t="inlineStr">
        <is>
          <t>Increase (decrease) in loss allowance</t>
        </is>
      </c>
      <c r="B14" s="5" t="n">
        <v>816151</v>
      </c>
      <c r="C14" s="5" t="n">
        <v>53177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TO CUSTOMERS, NET - Significant changes in the loans and the allowance for loans losses (Details) - COP ($) $ in Millions</t>
        </is>
      </c>
      <c r="B1" s="2" t="inlineStr">
        <is>
          <t>Jun. 30, 2024</t>
        </is>
      </c>
      <c r="C1" s="2" t="inlineStr">
        <is>
          <t>Dec. 31, 2023</t>
        </is>
      </c>
    </row>
    <row r="2">
      <c r="A2" s="3" t="inlineStr">
        <is>
          <t>LOANS AND ADVANCES TO CUSTOMERS, NET</t>
        </is>
      </c>
      <c r="B2" s="4" t="inlineStr">
        <is>
          <t xml:space="preserve"> </t>
        </is>
      </c>
      <c r="C2" s="4" t="inlineStr">
        <is>
          <t xml:space="preserve"> </t>
        </is>
      </c>
    </row>
    <row r="3">
      <c r="A3" s="4" t="inlineStr">
        <is>
          <t>Loans and advances to customers</t>
        </is>
      </c>
      <c r="B3" s="5" t="n">
        <v>268108682</v>
      </c>
      <c r="C3" s="5" t="n">
        <v>253951647</v>
      </c>
    </row>
    <row r="4">
      <c r="A4" s="4" t="inlineStr">
        <is>
          <t>Total allowance</t>
        </is>
      </c>
      <c r="B4" s="6" t="n">
        <v>-16680835</v>
      </c>
      <c r="C4" s="6" t="n">
        <v>-16223103</v>
      </c>
    </row>
    <row r="5">
      <c r="A5" s="4" t="inlineStr">
        <is>
          <t>Total Net loans and advances to customers</t>
        </is>
      </c>
      <c r="B5" s="6" t="n">
        <v>251427847</v>
      </c>
      <c r="C5" s="6" t="n">
        <v>237728544</v>
      </c>
    </row>
    <row r="6">
      <c r="A6" s="4" t="inlineStr">
        <is>
          <t>Stage One</t>
        </is>
      </c>
      <c r="B6" s="4" t="inlineStr">
        <is>
          <t xml:space="preserve"> </t>
        </is>
      </c>
      <c r="C6" s="4" t="inlineStr">
        <is>
          <t xml:space="preserve"> </t>
        </is>
      </c>
    </row>
    <row r="7">
      <c r="A7" s="3" t="inlineStr">
        <is>
          <t>LOANS AND ADVANCES TO CUSTOMERS, NET</t>
        </is>
      </c>
      <c r="B7" s="4" t="inlineStr">
        <is>
          <t xml:space="preserve"> </t>
        </is>
      </c>
      <c r="C7" s="4" t="inlineStr">
        <is>
          <t xml:space="preserve"> </t>
        </is>
      </c>
    </row>
    <row r="8">
      <c r="A8" s="4" t="inlineStr">
        <is>
          <t>Loans and advances to customers</t>
        </is>
      </c>
      <c r="B8" s="6" t="n">
        <v>234510333</v>
      </c>
      <c r="C8" s="6" t="n">
        <v>222372889</v>
      </c>
    </row>
    <row r="9">
      <c r="A9" s="4" t="inlineStr">
        <is>
          <t>Total allowance</t>
        </is>
      </c>
      <c r="B9" s="6" t="n">
        <v>-3226529</v>
      </c>
      <c r="C9" s="6" t="n">
        <v>-3695903</v>
      </c>
    </row>
    <row r="10">
      <c r="A10" s="4" t="inlineStr">
        <is>
          <t>Total Net loans and advances to customers</t>
        </is>
      </c>
      <c r="B10" s="6" t="n">
        <v>231283804</v>
      </c>
      <c r="C10" s="6" t="n">
        <v>218676986</v>
      </c>
    </row>
    <row r="11">
      <c r="A11" s="4" t="inlineStr">
        <is>
          <t>Stage Two</t>
        </is>
      </c>
      <c r="B11" s="4" t="inlineStr">
        <is>
          <t xml:space="preserve"> </t>
        </is>
      </c>
      <c r="C11" s="4" t="inlineStr">
        <is>
          <t xml:space="preserve"> </t>
        </is>
      </c>
    </row>
    <row r="12">
      <c r="A12" s="3" t="inlineStr">
        <is>
          <t>LOANS AND ADVANCES TO CUSTOMERS, NET</t>
        </is>
      </c>
      <c r="B12" s="4" t="inlineStr">
        <is>
          <t xml:space="preserve"> </t>
        </is>
      </c>
      <c r="C12" s="4" t="inlineStr">
        <is>
          <t xml:space="preserve"> </t>
        </is>
      </c>
    </row>
    <row r="13">
      <c r="A13" s="4" t="inlineStr">
        <is>
          <t>Loans and advances to customers</t>
        </is>
      </c>
      <c r="B13" s="6" t="n">
        <v>16844567</v>
      </c>
      <c r="C13" s="6" t="n">
        <v>16042661</v>
      </c>
    </row>
    <row r="14">
      <c r="A14" s="4" t="inlineStr">
        <is>
          <t>Total allowance</t>
        </is>
      </c>
      <c r="B14" s="6" t="n">
        <v>-2647357</v>
      </c>
      <c r="C14" s="6" t="n">
        <v>-2536402</v>
      </c>
    </row>
    <row r="15">
      <c r="A15" s="4" t="inlineStr">
        <is>
          <t>Total Net loans and advances to customers</t>
        </is>
      </c>
      <c r="B15" s="6" t="n">
        <v>14197210</v>
      </c>
      <c r="C15" s="6" t="n">
        <v>13506259</v>
      </c>
    </row>
    <row r="16">
      <c r="A16" s="4" t="inlineStr">
        <is>
          <t>Stage Three</t>
        </is>
      </c>
      <c r="B16" s="4" t="inlineStr">
        <is>
          <t xml:space="preserve"> </t>
        </is>
      </c>
      <c r="C16" s="4" t="inlineStr">
        <is>
          <t xml:space="preserve"> </t>
        </is>
      </c>
    </row>
    <row r="17">
      <c r="A17" s="3" t="inlineStr">
        <is>
          <t>LOANS AND ADVANCES TO CUSTOMERS, NET</t>
        </is>
      </c>
      <c r="B17" s="4" t="inlineStr">
        <is>
          <t xml:space="preserve"> </t>
        </is>
      </c>
      <c r="C17" s="4" t="inlineStr">
        <is>
          <t xml:space="preserve"> </t>
        </is>
      </c>
    </row>
    <row r="18">
      <c r="A18" s="4" t="inlineStr">
        <is>
          <t>Loans and advances to customers</t>
        </is>
      </c>
      <c r="B18" s="6" t="n">
        <v>16753782</v>
      </c>
      <c r="C18" s="6" t="n">
        <v>15536097</v>
      </c>
    </row>
    <row r="19">
      <c r="A19" s="4" t="inlineStr">
        <is>
          <t>Total allowance</t>
        </is>
      </c>
      <c r="B19" s="6" t="n">
        <v>-10806949</v>
      </c>
      <c r="C19" s="6" t="n">
        <v>-9990798</v>
      </c>
    </row>
    <row r="20">
      <c r="A20" s="4" t="inlineStr">
        <is>
          <t>Total Net loans and advances to customers</t>
        </is>
      </c>
      <c r="B20" s="6" t="n">
        <v>5946833</v>
      </c>
      <c r="C20" s="6" t="n">
        <v>5545299</v>
      </c>
    </row>
    <row r="21">
      <c r="A21" s="4" t="inlineStr">
        <is>
          <t>Commercial | Gross carrying amount</t>
        </is>
      </c>
      <c r="B21" s="4" t="inlineStr">
        <is>
          <t xml:space="preserve"> </t>
        </is>
      </c>
      <c r="C21" s="4" t="inlineStr">
        <is>
          <t xml:space="preserve"> </t>
        </is>
      </c>
    </row>
    <row r="22">
      <c r="A22" s="3" t="inlineStr">
        <is>
          <t>LOANS AND ADVANCES TO CUSTOMERS, NET</t>
        </is>
      </c>
      <c r="B22" s="4" t="inlineStr">
        <is>
          <t xml:space="preserve"> </t>
        </is>
      </c>
      <c r="C22" s="4" t="inlineStr">
        <is>
          <t xml:space="preserve"> </t>
        </is>
      </c>
    </row>
    <row r="23">
      <c r="A23" s="4" t="inlineStr">
        <is>
          <t>Loans and advances to customers</t>
        </is>
      </c>
      <c r="B23" s="6" t="n">
        <v>146301228</v>
      </c>
      <c r="C23" s="6" t="n">
        <v>134687396</v>
      </c>
    </row>
    <row r="24">
      <c r="A24" s="4" t="inlineStr">
        <is>
          <t>Commercial | Stage One | Gross carrying amount</t>
        </is>
      </c>
      <c r="B24" s="4" t="inlineStr">
        <is>
          <t xml:space="preserve"> </t>
        </is>
      </c>
      <c r="C24" s="4" t="inlineStr">
        <is>
          <t xml:space="preserve"> </t>
        </is>
      </c>
    </row>
    <row r="25">
      <c r="A25" s="3" t="inlineStr">
        <is>
          <t>LOANS AND ADVANCES TO CUSTOMERS, NET</t>
        </is>
      </c>
      <c r="B25" s="4" t="inlineStr">
        <is>
          <t xml:space="preserve"> </t>
        </is>
      </c>
      <c r="C25" s="4" t="inlineStr">
        <is>
          <t xml:space="preserve"> </t>
        </is>
      </c>
    </row>
    <row r="26">
      <c r="A26" s="4" t="inlineStr">
        <is>
          <t>Loans and advances to customers</t>
        </is>
      </c>
      <c r="B26" s="6" t="n">
        <v>131486672</v>
      </c>
      <c r="C26" s="6" t="n">
        <v>120773927</v>
      </c>
    </row>
    <row r="27">
      <c r="A27" s="4" t="inlineStr">
        <is>
          <t>Commercial | Stage Two | Gross carrying amount</t>
        </is>
      </c>
      <c r="B27" s="4" t="inlineStr">
        <is>
          <t xml:space="preserve"> </t>
        </is>
      </c>
      <c r="C27" s="4" t="inlineStr">
        <is>
          <t xml:space="preserve"> </t>
        </is>
      </c>
    </row>
    <row r="28">
      <c r="A28" s="3" t="inlineStr">
        <is>
          <t>LOANS AND ADVANCES TO CUSTOMERS, NET</t>
        </is>
      </c>
      <c r="B28" s="4" t="inlineStr">
        <is>
          <t xml:space="preserve"> </t>
        </is>
      </c>
      <c r="C28" s="4" t="inlineStr">
        <is>
          <t xml:space="preserve"> </t>
        </is>
      </c>
    </row>
    <row r="29">
      <c r="A29" s="4" t="inlineStr">
        <is>
          <t>Loans and advances to customers</t>
        </is>
      </c>
      <c r="B29" s="6" t="n">
        <v>5756755</v>
      </c>
      <c r="C29" s="6" t="n">
        <v>5453537</v>
      </c>
    </row>
    <row r="30">
      <c r="A30" s="4" t="inlineStr">
        <is>
          <t>Commercial | Stage Three | Gross carrying amount</t>
        </is>
      </c>
      <c r="B30" s="4" t="inlineStr">
        <is>
          <t xml:space="preserve"> </t>
        </is>
      </c>
      <c r="C30" s="4" t="inlineStr">
        <is>
          <t xml:space="preserve"> </t>
        </is>
      </c>
    </row>
    <row r="31">
      <c r="A31" s="3" t="inlineStr">
        <is>
          <t>LOANS AND ADVANCES TO CUSTOMERS, NET</t>
        </is>
      </c>
      <c r="B31" s="4" t="inlineStr">
        <is>
          <t xml:space="preserve"> </t>
        </is>
      </c>
      <c r="C31" s="4" t="inlineStr">
        <is>
          <t xml:space="preserve"> </t>
        </is>
      </c>
    </row>
    <row r="32">
      <c r="A32" s="4" t="inlineStr">
        <is>
          <t>Loans and advances to customers</t>
        </is>
      </c>
      <c r="B32" s="6" t="n">
        <v>9057801</v>
      </c>
      <c r="C32" s="6" t="n">
        <v>8459932</v>
      </c>
    </row>
    <row r="33">
      <c r="A33" s="4" t="inlineStr">
        <is>
          <t>Consumer | Gross carrying amount</t>
        </is>
      </c>
      <c r="B33" s="4" t="inlineStr">
        <is>
          <t xml:space="preserve"> </t>
        </is>
      </c>
      <c r="C33" s="4" t="inlineStr">
        <is>
          <t xml:space="preserve"> </t>
        </is>
      </c>
    </row>
    <row r="34">
      <c r="A34" s="3" t="inlineStr">
        <is>
          <t>LOANS AND ADVANCES TO CUSTOMERS, NET</t>
        </is>
      </c>
      <c r="B34" s="4" t="inlineStr">
        <is>
          <t xml:space="preserve"> </t>
        </is>
      </c>
      <c r="C34" s="4" t="inlineStr">
        <is>
          <t xml:space="preserve"> </t>
        </is>
      </c>
    </row>
    <row r="35">
      <c r="A35" s="4" t="inlineStr">
        <is>
          <t>Loans and advances to customers</t>
        </is>
      </c>
      <c r="B35" s="6" t="n">
        <v>54991509</v>
      </c>
      <c r="C35" s="6" t="n">
        <v>54591769</v>
      </c>
    </row>
    <row r="36">
      <c r="A36" s="4" t="inlineStr">
        <is>
          <t>Consumer | Stage One | Gross carrying amount</t>
        </is>
      </c>
      <c r="B36" s="4" t="inlineStr">
        <is>
          <t xml:space="preserve"> </t>
        </is>
      </c>
      <c r="C36" s="4" t="inlineStr">
        <is>
          <t xml:space="preserve"> </t>
        </is>
      </c>
    </row>
    <row r="37">
      <c r="A37" s="3" t="inlineStr">
        <is>
          <t>LOANS AND ADVANCES TO CUSTOMERS, NET</t>
        </is>
      </c>
      <c r="B37" s="4" t="inlineStr">
        <is>
          <t xml:space="preserve"> </t>
        </is>
      </c>
      <c r="C37" s="4" t="inlineStr">
        <is>
          <t xml:space="preserve"> </t>
        </is>
      </c>
    </row>
    <row r="38">
      <c r="A38" s="4" t="inlineStr">
        <is>
          <t>Loans and advances to customers</t>
        </is>
      </c>
      <c r="B38" s="6" t="n">
        <v>46103357</v>
      </c>
      <c r="C38" s="6" t="n">
        <v>46060615</v>
      </c>
    </row>
    <row r="39">
      <c r="A39" s="4" t="inlineStr">
        <is>
          <t>Consumer | Stage Two | Gross carrying amount</t>
        </is>
      </c>
      <c r="B39" s="4" t="inlineStr">
        <is>
          <t xml:space="preserve"> </t>
        </is>
      </c>
      <c r="C39" s="4" t="inlineStr">
        <is>
          <t xml:space="preserve"> </t>
        </is>
      </c>
    </row>
    <row r="40">
      <c r="A40" s="3" t="inlineStr">
        <is>
          <t>LOANS AND ADVANCES TO CUSTOMERS, NET</t>
        </is>
      </c>
      <c r="B40" s="4" t="inlineStr">
        <is>
          <t xml:space="preserve"> </t>
        </is>
      </c>
      <c r="C40" s="4" t="inlineStr">
        <is>
          <t xml:space="preserve"> </t>
        </is>
      </c>
    </row>
    <row r="41">
      <c r="A41" s="4" t="inlineStr">
        <is>
          <t>Loans and advances to customers</t>
        </is>
      </c>
      <c r="B41" s="6" t="n">
        <v>4506180</v>
      </c>
      <c r="C41" s="6" t="n">
        <v>4407067</v>
      </c>
    </row>
    <row r="42">
      <c r="A42" s="4" t="inlineStr">
        <is>
          <t>Consumer | Stage Three | Gross carrying amount</t>
        </is>
      </c>
      <c r="B42" s="4" t="inlineStr">
        <is>
          <t xml:space="preserve"> </t>
        </is>
      </c>
      <c r="C42" s="4" t="inlineStr">
        <is>
          <t xml:space="preserve"> </t>
        </is>
      </c>
    </row>
    <row r="43">
      <c r="A43" s="3" t="inlineStr">
        <is>
          <t>LOANS AND ADVANCES TO CUSTOMERS, NET</t>
        </is>
      </c>
      <c r="B43" s="4" t="inlineStr">
        <is>
          <t xml:space="preserve"> </t>
        </is>
      </c>
      <c r="C43" s="4" t="inlineStr">
        <is>
          <t xml:space="preserve"> </t>
        </is>
      </c>
    </row>
    <row r="44">
      <c r="A44" s="4" t="inlineStr">
        <is>
          <t>Loans and advances to customers</t>
        </is>
      </c>
      <c r="B44" s="6" t="n">
        <v>4381972</v>
      </c>
      <c r="C44" s="6" t="n">
        <v>4124087</v>
      </c>
    </row>
    <row r="45">
      <c r="A45" s="4" t="inlineStr">
        <is>
          <t>Mortgage | Gross carrying amount</t>
        </is>
      </c>
      <c r="B45" s="4" t="inlineStr">
        <is>
          <t xml:space="preserve"> </t>
        </is>
      </c>
      <c r="C45" s="4" t="inlineStr">
        <is>
          <t xml:space="preserve"> </t>
        </is>
      </c>
    </row>
    <row r="46">
      <c r="A46" s="3" t="inlineStr">
        <is>
          <t>LOANS AND ADVANCES TO CUSTOMERS, NET</t>
        </is>
      </c>
      <c r="B46" s="4" t="inlineStr">
        <is>
          <t xml:space="preserve"> </t>
        </is>
      </c>
      <c r="C46" s="4" t="inlineStr">
        <is>
          <t xml:space="preserve"> </t>
        </is>
      </c>
    </row>
    <row r="47">
      <c r="A47" s="4" t="inlineStr">
        <is>
          <t>Loans and advances to customers</t>
        </is>
      </c>
      <c r="B47" s="6" t="n">
        <v>38713478</v>
      </c>
      <c r="C47" s="6" t="n">
        <v>36250408</v>
      </c>
    </row>
    <row r="48">
      <c r="A48" s="4" t="inlineStr">
        <is>
          <t>Mortgage | Stage One | Gross carrying amount</t>
        </is>
      </c>
      <c r="B48" s="4" t="inlineStr">
        <is>
          <t xml:space="preserve"> </t>
        </is>
      </c>
      <c r="C48" s="4" t="inlineStr">
        <is>
          <t xml:space="preserve"> </t>
        </is>
      </c>
    </row>
    <row r="49">
      <c r="A49" s="3" t="inlineStr">
        <is>
          <t>LOANS AND ADVANCES TO CUSTOMERS, NET</t>
        </is>
      </c>
      <c r="B49" s="4" t="inlineStr">
        <is>
          <t xml:space="preserve"> </t>
        </is>
      </c>
      <c r="C49" s="4" t="inlineStr">
        <is>
          <t xml:space="preserve"> </t>
        </is>
      </c>
    </row>
    <row r="50">
      <c r="A50" s="4" t="inlineStr">
        <is>
          <t>Loans and advances to customers</t>
        </is>
      </c>
      <c r="B50" s="6" t="n">
        <v>34015085</v>
      </c>
      <c r="C50" s="6" t="n">
        <v>32210648</v>
      </c>
    </row>
    <row r="51">
      <c r="A51" s="4" t="inlineStr">
        <is>
          <t>Mortgage | Stage Two | Gross carrying amount</t>
        </is>
      </c>
      <c r="B51" s="4" t="inlineStr">
        <is>
          <t xml:space="preserve"> </t>
        </is>
      </c>
      <c r="C51" s="4" t="inlineStr">
        <is>
          <t xml:space="preserve"> </t>
        </is>
      </c>
    </row>
    <row r="52">
      <c r="A52" s="3" t="inlineStr">
        <is>
          <t>LOANS AND ADVANCES TO CUSTOMERS, NET</t>
        </is>
      </c>
      <c r="B52" s="4" t="inlineStr">
        <is>
          <t xml:space="preserve"> </t>
        </is>
      </c>
      <c r="C52" s="4" t="inlineStr">
        <is>
          <t xml:space="preserve"> </t>
        </is>
      </c>
    </row>
    <row r="53">
      <c r="A53" s="4" t="inlineStr">
        <is>
          <t>Loans and advances to customers</t>
        </is>
      </c>
      <c r="B53" s="6" t="n">
        <v>2961617</v>
      </c>
      <c r="C53" s="6" t="n">
        <v>2628654</v>
      </c>
    </row>
    <row r="54">
      <c r="A54" s="4" t="inlineStr">
        <is>
          <t>Mortgage | Stage Three | Gross carrying amount</t>
        </is>
      </c>
      <c r="B54" s="4" t="inlineStr">
        <is>
          <t xml:space="preserve"> </t>
        </is>
      </c>
      <c r="C54" s="4" t="inlineStr">
        <is>
          <t xml:space="preserve"> </t>
        </is>
      </c>
    </row>
    <row r="55">
      <c r="A55" s="3" t="inlineStr">
        <is>
          <t>LOANS AND ADVANCES TO CUSTOMERS, NET</t>
        </is>
      </c>
      <c r="B55" s="4" t="inlineStr">
        <is>
          <t xml:space="preserve"> </t>
        </is>
      </c>
      <c r="C55" s="4" t="inlineStr">
        <is>
          <t xml:space="preserve"> </t>
        </is>
      </c>
    </row>
    <row r="56">
      <c r="A56" s="4" t="inlineStr">
        <is>
          <t>Loans and advances to customers</t>
        </is>
      </c>
      <c r="B56" s="6" t="n">
        <v>1736776</v>
      </c>
      <c r="C56" s="6" t="n">
        <v>1411106</v>
      </c>
    </row>
    <row r="57">
      <c r="A57" s="4" t="inlineStr">
        <is>
          <t>Financial Leases | Gross carrying amount</t>
        </is>
      </c>
      <c r="B57" s="4" t="inlineStr">
        <is>
          <t xml:space="preserve"> </t>
        </is>
      </c>
      <c r="C57" s="4" t="inlineStr">
        <is>
          <t xml:space="preserve"> </t>
        </is>
      </c>
    </row>
    <row r="58">
      <c r="A58" s="3" t="inlineStr">
        <is>
          <t>LOANS AND ADVANCES TO CUSTOMERS, NET</t>
        </is>
      </c>
      <c r="B58" s="4" t="inlineStr">
        <is>
          <t xml:space="preserve"> </t>
        </is>
      </c>
      <c r="C58" s="4" t="inlineStr">
        <is>
          <t xml:space="preserve"> </t>
        </is>
      </c>
    </row>
    <row r="59">
      <c r="A59" s="4" t="inlineStr">
        <is>
          <t>Loans and advances to customers</t>
        </is>
      </c>
      <c r="B59" s="6" t="n">
        <v>27005509</v>
      </c>
      <c r="C59" s="6" t="n">
        <v>27277057</v>
      </c>
    </row>
    <row r="60">
      <c r="A60" s="4" t="inlineStr">
        <is>
          <t>Financial Leases | Stage One | Gross carrying amount</t>
        </is>
      </c>
      <c r="B60" s="4" t="inlineStr">
        <is>
          <t xml:space="preserve"> </t>
        </is>
      </c>
      <c r="C60" s="4" t="inlineStr">
        <is>
          <t xml:space="preserve"> </t>
        </is>
      </c>
    </row>
    <row r="61">
      <c r="A61" s="3" t="inlineStr">
        <is>
          <t>LOANS AND ADVANCES TO CUSTOMERS, NET</t>
        </is>
      </c>
      <c r="B61" s="4" t="inlineStr">
        <is>
          <t xml:space="preserve"> </t>
        </is>
      </c>
      <c r="C61" s="4" t="inlineStr">
        <is>
          <t xml:space="preserve"> </t>
        </is>
      </c>
    </row>
    <row r="62">
      <c r="A62" s="4" t="inlineStr">
        <is>
          <t>Loans and advances to customers</t>
        </is>
      </c>
      <c r="B62" s="6" t="n">
        <v>22142572</v>
      </c>
      <c r="C62" s="6" t="n">
        <v>22553128</v>
      </c>
    </row>
    <row r="63">
      <c r="A63" s="4" t="inlineStr">
        <is>
          <t>Financial Leases | Stage Two | Gross carrying amount</t>
        </is>
      </c>
      <c r="B63" s="4" t="inlineStr">
        <is>
          <t xml:space="preserve"> </t>
        </is>
      </c>
      <c r="C63" s="4" t="inlineStr">
        <is>
          <t xml:space="preserve"> </t>
        </is>
      </c>
    </row>
    <row r="64">
      <c r="A64" s="3" t="inlineStr">
        <is>
          <t>LOANS AND ADVANCES TO CUSTOMERS, NET</t>
        </is>
      </c>
      <c r="B64" s="4" t="inlineStr">
        <is>
          <t xml:space="preserve"> </t>
        </is>
      </c>
      <c r="C64" s="4" t="inlineStr">
        <is>
          <t xml:space="preserve"> </t>
        </is>
      </c>
    </row>
    <row r="65">
      <c r="A65" s="4" t="inlineStr">
        <is>
          <t>Loans and advances to customers</t>
        </is>
      </c>
      <c r="B65" s="6" t="n">
        <v>3399256</v>
      </c>
      <c r="C65" s="6" t="n">
        <v>3293100</v>
      </c>
    </row>
    <row r="66">
      <c r="A66" s="4" t="inlineStr">
        <is>
          <t>Financial Leases | Stage Three | Gross carrying amount</t>
        </is>
      </c>
      <c r="B66" s="4" t="inlineStr">
        <is>
          <t xml:space="preserve"> </t>
        </is>
      </c>
      <c r="C66" s="4" t="inlineStr">
        <is>
          <t xml:space="preserve"> </t>
        </is>
      </c>
    </row>
    <row r="67">
      <c r="A67" s="3" t="inlineStr">
        <is>
          <t>LOANS AND ADVANCES TO CUSTOMERS, NET</t>
        </is>
      </c>
      <c r="B67" s="4" t="inlineStr">
        <is>
          <t xml:space="preserve"> </t>
        </is>
      </c>
      <c r="C67" s="4" t="inlineStr">
        <is>
          <t xml:space="preserve"> </t>
        </is>
      </c>
    </row>
    <row r="68">
      <c r="A68" s="4" t="inlineStr">
        <is>
          <t>Loans and advances to customers</t>
        </is>
      </c>
      <c r="B68" s="6" t="n">
        <v>1463681</v>
      </c>
      <c r="C68" s="6" t="n">
        <v>1430829</v>
      </c>
    </row>
    <row r="69">
      <c r="A69" s="4" t="inlineStr">
        <is>
          <t>Small Business Loans | Gross carrying amount</t>
        </is>
      </c>
      <c r="B69" s="4" t="inlineStr">
        <is>
          <t xml:space="preserve"> </t>
        </is>
      </c>
      <c r="C69" s="4" t="inlineStr">
        <is>
          <t xml:space="preserve"> </t>
        </is>
      </c>
    </row>
    <row r="70">
      <c r="A70" s="3" t="inlineStr">
        <is>
          <t>LOANS AND ADVANCES TO CUSTOMERS, NET</t>
        </is>
      </c>
      <c r="B70" s="4" t="inlineStr">
        <is>
          <t xml:space="preserve"> </t>
        </is>
      </c>
      <c r="C70" s="4" t="inlineStr">
        <is>
          <t xml:space="preserve"> </t>
        </is>
      </c>
    </row>
    <row r="71">
      <c r="A71" s="4" t="inlineStr">
        <is>
          <t>Loans and advances to customers</t>
        </is>
      </c>
      <c r="B71" s="6" t="n">
        <v>1096958</v>
      </c>
      <c r="C71" s="6" t="n">
        <v>1145017</v>
      </c>
    </row>
    <row r="72">
      <c r="A72" s="4" t="inlineStr">
        <is>
          <t>Small Business Loans | Stage One | Gross carrying amount</t>
        </is>
      </c>
      <c r="B72" s="4" t="inlineStr">
        <is>
          <t xml:space="preserve"> </t>
        </is>
      </c>
      <c r="C72" s="4" t="inlineStr">
        <is>
          <t xml:space="preserve"> </t>
        </is>
      </c>
    </row>
    <row r="73">
      <c r="A73" s="3" t="inlineStr">
        <is>
          <t>LOANS AND ADVANCES TO CUSTOMERS, NET</t>
        </is>
      </c>
      <c r="B73" s="4" t="inlineStr">
        <is>
          <t xml:space="preserve"> </t>
        </is>
      </c>
      <c r="C73" s="4" t="inlineStr">
        <is>
          <t xml:space="preserve"> </t>
        </is>
      </c>
    </row>
    <row r="74">
      <c r="A74" s="4" t="inlineStr">
        <is>
          <t>Loans and advances to customers</t>
        </is>
      </c>
      <c r="B74" s="6" t="n">
        <v>762647</v>
      </c>
      <c r="C74" s="6" t="n">
        <v>774571</v>
      </c>
    </row>
    <row r="75">
      <c r="A75" s="4" t="inlineStr">
        <is>
          <t>Small Business Loans | Stage Two | Gross carrying amount</t>
        </is>
      </c>
      <c r="B75" s="4" t="inlineStr">
        <is>
          <t xml:space="preserve"> </t>
        </is>
      </c>
      <c r="C75" s="4" t="inlineStr">
        <is>
          <t xml:space="preserve"> </t>
        </is>
      </c>
    </row>
    <row r="76">
      <c r="A76" s="3" t="inlineStr">
        <is>
          <t>LOANS AND ADVANCES TO CUSTOMERS, NET</t>
        </is>
      </c>
      <c r="B76" s="4" t="inlineStr">
        <is>
          <t xml:space="preserve"> </t>
        </is>
      </c>
      <c r="C76" s="4" t="inlineStr">
        <is>
          <t xml:space="preserve"> </t>
        </is>
      </c>
    </row>
    <row r="77">
      <c r="A77" s="4" t="inlineStr">
        <is>
          <t>Loans and advances to customers</t>
        </is>
      </c>
      <c r="B77" s="6" t="n">
        <v>220759</v>
      </c>
      <c r="C77" s="6" t="n">
        <v>260303</v>
      </c>
    </row>
    <row r="78">
      <c r="A78" s="4" t="inlineStr">
        <is>
          <t>Small Business Loans | Stage Three | Gross carrying amount</t>
        </is>
      </c>
      <c r="B78" s="4" t="inlineStr">
        <is>
          <t xml:space="preserve"> </t>
        </is>
      </c>
      <c r="C78" s="4" t="inlineStr">
        <is>
          <t xml:space="preserve"> </t>
        </is>
      </c>
    </row>
    <row r="79">
      <c r="A79" s="3" t="inlineStr">
        <is>
          <t>LOANS AND ADVANCES TO CUSTOMERS, NET</t>
        </is>
      </c>
      <c r="B79" s="4" t="inlineStr">
        <is>
          <t xml:space="preserve"> </t>
        </is>
      </c>
      <c r="C79" s="4" t="inlineStr">
        <is>
          <t xml:space="preserve"> </t>
        </is>
      </c>
    </row>
    <row r="80">
      <c r="A80" s="4" t="inlineStr">
        <is>
          <t>Loans and advances to customers</t>
        </is>
      </c>
      <c r="B80" s="5" t="n">
        <v>113552</v>
      </c>
      <c r="C80" s="5" t="n">
        <v>1101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s assets and goodwill net (Details) - COP ($) $ in Millions</t>
        </is>
      </c>
      <c r="B1" s="2" t="inlineStr">
        <is>
          <t>Jun. 30, 2024</t>
        </is>
      </c>
      <c r="C1" s="2" t="inlineStr">
        <is>
          <t>Dec. 31, 2023</t>
        </is>
      </c>
    </row>
    <row r="2">
      <c r="A2" s="3" t="inlineStr">
        <is>
          <t>GOODWILL AND INTANGIBLE ASSETS, NET</t>
        </is>
      </c>
      <c r="B2" s="4" t="inlineStr">
        <is>
          <t xml:space="preserve"> </t>
        </is>
      </c>
      <c r="C2" s="4" t="inlineStr">
        <is>
          <t xml:space="preserve"> </t>
        </is>
      </c>
    </row>
    <row r="3">
      <c r="A3" s="4" t="inlineStr">
        <is>
          <t>Goodwill</t>
        </is>
      </c>
      <c r="B3" s="5" t="n">
        <v>8484039</v>
      </c>
      <c r="C3" s="5" t="n">
        <v>7818125</v>
      </c>
    </row>
    <row r="4">
      <c r="A4" s="4" t="inlineStr">
        <is>
          <t>Intangible assets</t>
        </is>
      </c>
      <c r="B4" s="6" t="n">
        <v>707259</v>
      </c>
      <c r="C4" s="6" t="n">
        <v>671572</v>
      </c>
    </row>
    <row r="5">
      <c r="A5" s="4" t="inlineStr">
        <is>
          <t>Total intangible assets and goodwill, net</t>
        </is>
      </c>
      <c r="B5" s="5" t="n">
        <v>9191298</v>
      </c>
      <c r="C5" s="5" t="n">
        <v>848969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INVESTMENT PROPERTIES - Reconciliation (Details) - COP ($) $ in Millions</t>
        </is>
      </c>
      <c r="B1" s="2" t="inlineStr">
        <is>
          <t>6 Months Ended</t>
        </is>
      </c>
      <c r="C1" s="2" t="inlineStr">
        <is>
          <t>12 Months Ended</t>
        </is>
      </c>
    </row>
    <row r="2">
      <c r="B2" s="2" t="inlineStr">
        <is>
          <t>Jun. 30, 2024</t>
        </is>
      </c>
      <c r="C2" s="2" t="inlineStr">
        <is>
          <t>Dec. 31, 2023</t>
        </is>
      </c>
    </row>
    <row r="3">
      <c r="A3" s="3" t="inlineStr">
        <is>
          <t>INVESTMENT PROPERTIES</t>
        </is>
      </c>
      <c r="B3" s="4" t="inlineStr">
        <is>
          <t xml:space="preserve"> </t>
        </is>
      </c>
      <c r="C3" s="4" t="inlineStr">
        <is>
          <t xml:space="preserve"> </t>
        </is>
      </c>
    </row>
    <row r="4">
      <c r="A4" s="4" t="inlineStr">
        <is>
          <t>Balance at the beginning of the year</t>
        </is>
      </c>
      <c r="B4" s="5" t="n">
        <v>4709911</v>
      </c>
      <c r="C4" s="5" t="n">
        <v>3994058</v>
      </c>
    </row>
    <row r="5">
      <c r="A5" s="4" t="inlineStr">
        <is>
          <t>Acquisitions</t>
        </is>
      </c>
      <c r="B5" s="6" t="n">
        <v>694492</v>
      </c>
      <c r="C5" s="6" t="n">
        <v>294569</v>
      </c>
    </row>
    <row r="6">
      <c r="A6" s="4" t="inlineStr">
        <is>
          <t>Subsequent expenditure recognised as an asset</t>
        </is>
      </c>
      <c r="B6" s="6" t="n">
        <v>90392</v>
      </c>
      <c r="C6" s="6" t="n">
        <v>170920</v>
      </c>
    </row>
    <row r="7">
      <c r="A7" s="4" t="inlineStr">
        <is>
          <t>Sales/Write-offs</t>
        </is>
      </c>
      <c r="B7" s="6" t="n">
        <v>-123597</v>
      </c>
      <c r="C7" s="6" t="n">
        <v>-21194</v>
      </c>
    </row>
    <row r="8">
      <c r="A8" s="4" t="inlineStr">
        <is>
          <t>Amount reclassified from premises and equipment</t>
        </is>
      </c>
      <c r="B8" s="4" t="inlineStr">
        <is>
          <t xml:space="preserve"> </t>
        </is>
      </c>
      <c r="C8" s="6" t="n">
        <v>39096</v>
      </c>
    </row>
    <row r="9">
      <c r="A9" s="4" t="inlineStr">
        <is>
          <t>Gains on valuation</t>
        </is>
      </c>
      <c r="B9" s="6" t="n">
        <v>51820</v>
      </c>
      <c r="C9" s="6" t="n">
        <v>232462</v>
      </c>
    </row>
    <row r="10">
      <c r="A10" s="4" t="inlineStr">
        <is>
          <t>Balance at the end of the year</t>
        </is>
      </c>
      <c r="B10" s="6" t="n">
        <v>5423018</v>
      </c>
      <c r="C10" s="6" t="n">
        <v>4709911</v>
      </c>
    </row>
    <row r="11">
      <c r="A11" s="4" t="inlineStr">
        <is>
          <t>P.A. Cedis Sodimac [Member] | Buildings</t>
        </is>
      </c>
      <c r="B11" s="4" t="inlineStr">
        <is>
          <t xml:space="preserve"> </t>
        </is>
      </c>
      <c r="C11" s="4" t="inlineStr">
        <is>
          <t xml:space="preserve"> </t>
        </is>
      </c>
    </row>
    <row r="12">
      <c r="A12" s="3" t="inlineStr">
        <is>
          <t>INVESTMENT PROPERTIES</t>
        </is>
      </c>
      <c r="B12" s="4" t="inlineStr">
        <is>
          <t xml:space="preserve"> </t>
        </is>
      </c>
      <c r="C12" s="4" t="inlineStr">
        <is>
          <t xml:space="preserve"> </t>
        </is>
      </c>
    </row>
    <row r="13">
      <c r="A13" s="4" t="inlineStr">
        <is>
          <t>Net increase (decrease)</t>
        </is>
      </c>
      <c r="B13" s="6" t="n">
        <v>461815</v>
      </c>
      <c r="C13" s="4" t="inlineStr">
        <is>
          <t xml:space="preserve"> </t>
        </is>
      </c>
    </row>
    <row r="14">
      <c r="A14" s="4" t="inlineStr">
        <is>
          <t>Constellation [Member] | Buildings</t>
        </is>
      </c>
      <c r="B14" s="4" t="inlineStr">
        <is>
          <t xml:space="preserve"> </t>
        </is>
      </c>
      <c r="C14" s="4" t="inlineStr">
        <is>
          <t xml:space="preserve"> </t>
        </is>
      </c>
    </row>
    <row r="15">
      <c r="A15" s="3" t="inlineStr">
        <is>
          <t>INVESTMENT PROPERTIES</t>
        </is>
      </c>
      <c r="B15" s="4" t="inlineStr">
        <is>
          <t xml:space="preserve"> </t>
        </is>
      </c>
      <c r="C15" s="4" t="inlineStr">
        <is>
          <t xml:space="preserve"> </t>
        </is>
      </c>
    </row>
    <row r="16">
      <c r="A16" s="4" t="inlineStr">
        <is>
          <t>Net increase (decrease)</t>
        </is>
      </c>
      <c r="B16" s="6" t="n">
        <v>161247</v>
      </c>
      <c r="C16" s="4" t="inlineStr">
        <is>
          <t xml:space="preserve"> </t>
        </is>
      </c>
    </row>
    <row r="17">
      <c r="A17" s="4" t="inlineStr">
        <is>
          <t>Investment properties</t>
        </is>
      </c>
      <c r="B17" s="4" t="inlineStr">
        <is>
          <t xml:space="preserve"> </t>
        </is>
      </c>
      <c r="C17" s="4" t="inlineStr">
        <is>
          <t xml:space="preserve"> </t>
        </is>
      </c>
    </row>
    <row r="18">
      <c r="A18" s="3" t="inlineStr">
        <is>
          <t>INVESTMENT PROPERTIES</t>
        </is>
      </c>
      <c r="B18" s="4" t="inlineStr">
        <is>
          <t xml:space="preserve"> </t>
        </is>
      </c>
      <c r="C18" s="4" t="inlineStr">
        <is>
          <t xml:space="preserve"> </t>
        </is>
      </c>
    </row>
    <row r="19">
      <c r="A19" s="4" t="inlineStr">
        <is>
          <t>Transfers into Level 3 of fair value hierarchy, assets</t>
        </is>
      </c>
      <c r="B19" s="5" t="n">
        <v>0</v>
      </c>
      <c r="C19" s="5"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PROPERTIES - Amounts recognized in the statement of income (Details) - COP ($) $ in Millions</t>
        </is>
      </c>
      <c r="B1" s="2" t="inlineStr">
        <is>
          <t>6 Months Ended</t>
        </is>
      </c>
    </row>
    <row r="2">
      <c r="B2" s="2" t="inlineStr">
        <is>
          <t>Jun. 30, 2024</t>
        </is>
      </c>
      <c r="C2" s="2" t="inlineStr">
        <is>
          <t>Jun. 30, 2023</t>
        </is>
      </c>
    </row>
    <row r="3">
      <c r="A3" s="3" t="inlineStr">
        <is>
          <t>INVESTMENT PROPERTIES</t>
        </is>
      </c>
      <c r="B3" s="4" t="inlineStr">
        <is>
          <t xml:space="preserve"> </t>
        </is>
      </c>
      <c r="C3" s="4" t="inlineStr">
        <is>
          <t xml:space="preserve"> </t>
        </is>
      </c>
    </row>
    <row r="4">
      <c r="A4" s="4" t="inlineStr">
        <is>
          <t>Income from rentals</t>
        </is>
      </c>
      <c r="B4" s="5" t="n">
        <v>145419</v>
      </c>
      <c r="C4" s="5" t="n">
        <v>62475</v>
      </c>
    </row>
    <row r="5">
      <c r="A5" s="3" t="inlineStr">
        <is>
          <t>Operating expenses due to:</t>
        </is>
      </c>
      <c r="B5" s="4" t="inlineStr">
        <is>
          <t xml:space="preserve"> </t>
        </is>
      </c>
      <c r="C5" s="4" t="inlineStr">
        <is>
          <t xml:space="preserve"> </t>
        </is>
      </c>
    </row>
    <row r="6">
      <c r="A6" s="4" t="inlineStr">
        <is>
          <t>Investment properties that generated income through rentals</t>
        </is>
      </c>
      <c r="B6" s="6" t="n">
        <v>22476</v>
      </c>
      <c r="C6" s="6" t="n">
        <v>11651</v>
      </c>
    </row>
    <row r="7">
      <c r="A7" s="4" t="inlineStr">
        <is>
          <t>Investment properties that did not generate income through rentals</t>
        </is>
      </c>
      <c r="B7" s="5" t="n">
        <v>5883</v>
      </c>
      <c r="C7" s="5" t="n">
        <v>3353</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PREMISES AND EQUIPMENT, NET (Details) - COP ($) $ in Millions</t>
        </is>
      </c>
      <c r="B1" s="2" t="inlineStr">
        <is>
          <t>6 Months Ended</t>
        </is>
      </c>
      <c r="C1" s="2" t="inlineStr">
        <is>
          <t>12 Months Ended</t>
        </is>
      </c>
    </row>
    <row r="2">
      <c r="B2" s="2" t="inlineStr">
        <is>
          <t>Jun. 30, 2024</t>
        </is>
      </c>
      <c r="C2" s="2" t="inlineStr">
        <is>
          <t>Dec. 31, 2023</t>
        </is>
      </c>
    </row>
    <row r="3">
      <c r="A3" s="3" t="inlineStr">
        <is>
          <t>PREMISES AND EQUIPMENT, NET</t>
        </is>
      </c>
      <c r="B3" s="4" t="inlineStr">
        <is>
          <t xml:space="preserve"> </t>
        </is>
      </c>
      <c r="C3" s="4" t="inlineStr">
        <is>
          <t xml:space="preserve"> </t>
        </is>
      </c>
    </row>
    <row r="4">
      <c r="A4" s="4" t="inlineStr">
        <is>
          <t>Beginning Balance</t>
        </is>
      </c>
      <c r="B4" s="5" t="n">
        <v>6522534</v>
      </c>
      <c r="C4" s="5" t="n">
        <v>6727066</v>
      </c>
    </row>
    <row r="5">
      <c r="A5" s="4" t="inlineStr">
        <is>
          <t>Additions</t>
        </is>
      </c>
      <c r="B5" s="6" t="n">
        <v>401848</v>
      </c>
      <c r="C5" s="6" t="n">
        <v>1522986</v>
      </c>
    </row>
    <row r="6">
      <c r="A6" s="4" t="inlineStr">
        <is>
          <t>Expenses depreciation and impairment</t>
        </is>
      </c>
      <c r="B6" s="6" t="n">
        <v>-326341</v>
      </c>
      <c r="C6" s="6" t="n">
        <v>-640856</v>
      </c>
    </row>
    <row r="7">
      <c r="A7" s="4" t="inlineStr">
        <is>
          <t>Disposals</t>
        </is>
      </c>
      <c r="B7" s="6" t="n">
        <v>-47823</v>
      </c>
      <c r="C7" s="6" t="n">
        <v>-103552</v>
      </c>
    </row>
    <row r="8">
      <c r="A8" s="4" t="inlineStr">
        <is>
          <t>Assets classified as held for sale and other assets</t>
        </is>
      </c>
      <c r="B8" s="6" t="n">
        <v>-564414</v>
      </c>
      <c r="C8" s="6" t="n">
        <v>-806365</v>
      </c>
    </row>
    <row r="9">
      <c r="A9" s="4" t="inlineStr">
        <is>
          <t>Effect of changes in foreign exchange rate</t>
        </is>
      </c>
      <c r="B9" s="6" t="n">
        <v>62202</v>
      </c>
      <c r="C9" s="6" t="n">
        <v>-176745</v>
      </c>
    </row>
    <row r="10">
      <c r="A10" s="4" t="inlineStr">
        <is>
          <t>Ending Balance</t>
        </is>
      </c>
      <c r="B10" s="6" t="n">
        <v>6048006</v>
      </c>
      <c r="C10" s="6" t="n">
        <v>6522534</v>
      </c>
    </row>
    <row r="11">
      <c r="A11" s="4" t="inlineStr">
        <is>
          <t>Contractual commitments</t>
        </is>
      </c>
      <c r="B11" s="6" t="n">
        <v>23736</v>
      </c>
      <c r="C11" s="6" t="n">
        <v>4025</v>
      </c>
    </row>
    <row r="12">
      <c r="A12" s="4" t="inlineStr">
        <is>
          <t>Premises and equipment pledged as collateral</t>
        </is>
      </c>
      <c r="B12" s="6" t="n">
        <v>0</v>
      </c>
      <c r="C12" s="6" t="n">
        <v>0</v>
      </c>
    </row>
    <row r="13">
      <c r="A13" s="4" t="inlineStr">
        <is>
          <t>Fully depreciated property and equipment that is still in use</t>
        </is>
      </c>
      <c r="B13" s="6" t="n">
        <v>714284</v>
      </c>
      <c r="C13" s="6" t="n">
        <v>673376</v>
      </c>
    </row>
    <row r="14">
      <c r="A14" s="4" t="inlineStr">
        <is>
          <t>Temporarily idle premises and equipment</t>
        </is>
      </c>
      <c r="B14" s="6" t="n">
        <v>88231</v>
      </c>
      <c r="C14" s="6" t="n">
        <v>79644</v>
      </c>
    </row>
    <row r="15">
      <c r="A15" s="4" t="inlineStr">
        <is>
          <t>Cost</t>
        </is>
      </c>
      <c r="B15" s="4" t="inlineStr">
        <is>
          <t xml:space="preserve"> </t>
        </is>
      </c>
      <c r="C15" s="4" t="inlineStr">
        <is>
          <t xml:space="preserve"> </t>
        </is>
      </c>
    </row>
    <row r="16">
      <c r="A16" s="3" t="inlineStr">
        <is>
          <t>PREMISES AND EQUIPMENT, NET</t>
        </is>
      </c>
      <c r="B16" s="4" t="inlineStr">
        <is>
          <t xml:space="preserve"> </t>
        </is>
      </c>
      <c r="C16" s="4" t="inlineStr">
        <is>
          <t xml:space="preserve"> </t>
        </is>
      </c>
    </row>
    <row r="17">
      <c r="A17" s="4" t="inlineStr">
        <is>
          <t>Beginning Balance</t>
        </is>
      </c>
      <c r="B17" s="6" t="n">
        <v>9062128</v>
      </c>
      <c r="C17" s="6" t="n">
        <v>9166204</v>
      </c>
    </row>
    <row r="18">
      <c r="A18" s="4" t="inlineStr">
        <is>
          <t>Additions</t>
        </is>
      </c>
      <c r="B18" s="6" t="n">
        <v>401848</v>
      </c>
      <c r="C18" s="6" t="n">
        <v>1522986</v>
      </c>
    </row>
    <row r="19">
      <c r="A19" s="4" t="inlineStr">
        <is>
          <t>Disposals</t>
        </is>
      </c>
      <c r="B19" s="6" t="n">
        <v>-99678</v>
      </c>
      <c r="C19" s="6" t="n">
        <v>-245728</v>
      </c>
    </row>
    <row r="20">
      <c r="A20" s="4" t="inlineStr">
        <is>
          <t>Assets classified as held for sale and other assets</t>
        </is>
      </c>
      <c r="B20" s="6" t="n">
        <v>-756580</v>
      </c>
      <c r="C20" s="6" t="n">
        <v>-1035484</v>
      </c>
    </row>
    <row r="21">
      <c r="A21" s="4" t="inlineStr">
        <is>
          <t>Effect of changes in foreign exchange rate</t>
        </is>
      </c>
      <c r="B21" s="6" t="n">
        <v>121036</v>
      </c>
      <c r="C21" s="6" t="n">
        <v>-345850</v>
      </c>
    </row>
    <row r="22">
      <c r="A22" s="4" t="inlineStr">
        <is>
          <t>Ending Balance</t>
        </is>
      </c>
      <c r="B22" s="6" t="n">
        <v>8728754</v>
      </c>
      <c r="C22" s="6" t="n">
        <v>9062128</v>
      </c>
    </row>
    <row r="23">
      <c r="A23" s="4" t="inlineStr">
        <is>
          <t>Cost | Premises and equipment for own use</t>
        </is>
      </c>
      <c r="B23" s="4" t="inlineStr">
        <is>
          <t xml:space="preserve"> </t>
        </is>
      </c>
      <c r="C23" s="4" t="inlineStr">
        <is>
          <t xml:space="preserve"> </t>
        </is>
      </c>
    </row>
    <row r="24">
      <c r="A24" s="3" t="inlineStr">
        <is>
          <t>PREMISES AND EQUIPMENT, NET</t>
        </is>
      </c>
      <c r="B24" s="4" t="inlineStr">
        <is>
          <t xml:space="preserve"> </t>
        </is>
      </c>
      <c r="C24" s="4" t="inlineStr">
        <is>
          <t xml:space="preserve"> </t>
        </is>
      </c>
    </row>
    <row r="25">
      <c r="A25" s="4" t="inlineStr">
        <is>
          <t>Beginning Balance</t>
        </is>
      </c>
      <c r="B25" s="6" t="n">
        <v>4044231</v>
      </c>
      <c r="C25" s="6" t="n">
        <v>4294739</v>
      </c>
    </row>
    <row r="26">
      <c r="A26" s="4" t="inlineStr">
        <is>
          <t>Additions</t>
        </is>
      </c>
      <c r="B26" s="6" t="n">
        <v>122792</v>
      </c>
      <c r="C26" s="6" t="n">
        <v>299734</v>
      </c>
    </row>
    <row r="27">
      <c r="A27" s="4" t="inlineStr">
        <is>
          <t>Disposals</t>
        </is>
      </c>
      <c r="B27" s="6" t="n">
        <v>-35268</v>
      </c>
      <c r="C27" s="6" t="n">
        <v>-161985</v>
      </c>
    </row>
    <row r="28">
      <c r="A28" s="4" t="inlineStr">
        <is>
          <t>Assets classified as held for sale and other assets</t>
        </is>
      </c>
      <c r="B28" s="6" t="n">
        <v>-16793</v>
      </c>
      <c r="C28" s="6" t="n">
        <v>-42407</v>
      </c>
    </row>
    <row r="29">
      <c r="A29" s="4" t="inlineStr">
        <is>
          <t>Effect of changes in foreign exchange rate</t>
        </is>
      </c>
      <c r="B29" s="6" t="n">
        <v>121036</v>
      </c>
      <c r="C29" s="6" t="n">
        <v>-345850</v>
      </c>
    </row>
    <row r="30">
      <c r="A30" s="4" t="inlineStr">
        <is>
          <t>Ending Balance</t>
        </is>
      </c>
      <c r="B30" s="6" t="n">
        <v>4235998</v>
      </c>
      <c r="C30" s="6" t="n">
        <v>4044231</v>
      </c>
    </row>
    <row r="31">
      <c r="A31" s="4" t="inlineStr">
        <is>
          <t>Cost | Premises and equipment in operating leases</t>
        </is>
      </c>
      <c r="B31" s="4" t="inlineStr">
        <is>
          <t xml:space="preserve"> </t>
        </is>
      </c>
      <c r="C31" s="4" t="inlineStr">
        <is>
          <t xml:space="preserve"> </t>
        </is>
      </c>
    </row>
    <row r="32">
      <c r="A32" s="3" t="inlineStr">
        <is>
          <t>PREMISES AND EQUIPMENT, NET</t>
        </is>
      </c>
      <c r="B32" s="4" t="inlineStr">
        <is>
          <t xml:space="preserve"> </t>
        </is>
      </c>
      <c r="C32" s="4" t="inlineStr">
        <is>
          <t xml:space="preserve"> </t>
        </is>
      </c>
    </row>
    <row r="33">
      <c r="A33" s="4" t="inlineStr">
        <is>
          <t>Beginning Balance</t>
        </is>
      </c>
      <c r="B33" s="6" t="n">
        <v>5017897</v>
      </c>
      <c r="C33" s="6" t="n">
        <v>4871465</v>
      </c>
    </row>
    <row r="34">
      <c r="A34" s="4" t="inlineStr">
        <is>
          <t>Additions</t>
        </is>
      </c>
      <c r="B34" s="6" t="n">
        <v>279056</v>
      </c>
      <c r="C34" s="6" t="n">
        <v>1223252</v>
      </c>
    </row>
    <row r="35">
      <c r="A35" s="4" t="inlineStr">
        <is>
          <t>Disposals</t>
        </is>
      </c>
      <c r="B35" s="6" t="n">
        <v>-64410</v>
      </c>
      <c r="C35" s="6" t="n">
        <v>-83743</v>
      </c>
    </row>
    <row r="36">
      <c r="A36" s="4" t="inlineStr">
        <is>
          <t>Assets classified as held for sale and other assets</t>
        </is>
      </c>
      <c r="B36" s="6" t="n">
        <v>-739787</v>
      </c>
      <c r="C36" s="6" t="n">
        <v>-993077</v>
      </c>
    </row>
    <row r="37">
      <c r="A37" s="4" t="inlineStr">
        <is>
          <t>Ending Balance</t>
        </is>
      </c>
      <c r="B37" s="6" t="n">
        <v>4492756</v>
      </c>
      <c r="C37" s="6" t="n">
        <v>5017897</v>
      </c>
    </row>
    <row r="38">
      <c r="A38" s="4" t="inlineStr">
        <is>
          <t>Accumulated depreciation</t>
        </is>
      </c>
      <c r="B38" s="4" t="inlineStr">
        <is>
          <t xml:space="preserve"> </t>
        </is>
      </c>
      <c r="C38" s="4" t="inlineStr">
        <is>
          <t xml:space="preserve"> </t>
        </is>
      </c>
    </row>
    <row r="39">
      <c r="A39" s="3" t="inlineStr">
        <is>
          <t>PREMISES AND EQUIPMENT, NET</t>
        </is>
      </c>
      <c r="B39" s="4" t="inlineStr">
        <is>
          <t xml:space="preserve"> </t>
        </is>
      </c>
      <c r="C39" s="4" t="inlineStr">
        <is>
          <t xml:space="preserve"> </t>
        </is>
      </c>
    </row>
    <row r="40">
      <c r="A40" s="4" t="inlineStr">
        <is>
          <t>Beginning Balance</t>
        </is>
      </c>
      <c r="B40" s="6" t="n">
        <v>-2539594</v>
      </c>
      <c r="C40" s="6" t="n">
        <v>-2439138</v>
      </c>
    </row>
    <row r="41">
      <c r="A41" s="4" t="inlineStr">
        <is>
          <t>Expenses depreciation and impairment</t>
        </is>
      </c>
      <c r="B41" s="6" t="n">
        <v>-325919</v>
      </c>
      <c r="C41" s="6" t="n">
        <v>-636376</v>
      </c>
    </row>
    <row r="42">
      <c r="A42" s="4" t="inlineStr">
        <is>
          <t>Disposals</t>
        </is>
      </c>
      <c r="B42" s="6" t="n">
        <v>51433</v>
      </c>
      <c r="C42" s="6" t="n">
        <v>137696</v>
      </c>
    </row>
    <row r="43">
      <c r="A43" s="4" t="inlineStr">
        <is>
          <t>Assets classified as held for sale and other assets</t>
        </is>
      </c>
      <c r="B43" s="6" t="n">
        <v>192166</v>
      </c>
      <c r="C43" s="6" t="n">
        <v>229119</v>
      </c>
    </row>
    <row r="44">
      <c r="A44" s="4" t="inlineStr">
        <is>
          <t>Effect of changes in foreign exchange rate</t>
        </is>
      </c>
      <c r="B44" s="6" t="n">
        <v>-58834</v>
      </c>
      <c r="C44" s="6" t="n">
        <v>169105</v>
      </c>
    </row>
    <row r="45">
      <c r="A45" s="4" t="inlineStr">
        <is>
          <t>Ending Balance</t>
        </is>
      </c>
      <c r="B45" s="6" t="n">
        <v>-2680748</v>
      </c>
      <c r="C45" s="6" t="n">
        <v>-2539594</v>
      </c>
    </row>
    <row r="46">
      <c r="A46" s="4" t="inlineStr">
        <is>
          <t>Accumulated depreciation | Premises and equipment for own use</t>
        </is>
      </c>
      <c r="B46" s="4" t="inlineStr">
        <is>
          <t xml:space="preserve"> </t>
        </is>
      </c>
      <c r="C46" s="4" t="inlineStr">
        <is>
          <t xml:space="preserve"> </t>
        </is>
      </c>
    </row>
    <row r="47">
      <c r="A47" s="3" t="inlineStr">
        <is>
          <t>PREMISES AND EQUIPMENT, NET</t>
        </is>
      </c>
      <c r="B47" s="4" t="inlineStr">
        <is>
          <t xml:space="preserve"> </t>
        </is>
      </c>
      <c r="C47" s="4" t="inlineStr">
        <is>
          <t xml:space="preserve"> </t>
        </is>
      </c>
    </row>
    <row r="48">
      <c r="A48" s="4" t="inlineStr">
        <is>
          <t>Beginning Balance</t>
        </is>
      </c>
      <c r="B48" s="6" t="n">
        <v>-1518977</v>
      </c>
      <c r="C48" s="6" t="n">
        <v>-1584666</v>
      </c>
    </row>
    <row r="49">
      <c r="A49" s="4" t="inlineStr">
        <is>
          <t>Expenses depreciation and impairment</t>
        </is>
      </c>
      <c r="B49" s="6" t="n">
        <v>-97678</v>
      </c>
      <c r="C49" s="6" t="n">
        <v>-203046</v>
      </c>
    </row>
    <row r="50">
      <c r="A50" s="4" t="inlineStr">
        <is>
          <t>Disposals</t>
        </is>
      </c>
      <c r="B50" s="6" t="n">
        <v>32375</v>
      </c>
      <c r="C50" s="6" t="n">
        <v>115660</v>
      </c>
    </row>
    <row r="51">
      <c r="A51" s="4" t="inlineStr">
        <is>
          <t>Assets classified as held for sale and other assets</t>
        </is>
      </c>
      <c r="B51" s="6" t="n">
        <v>318</v>
      </c>
      <c r="C51" s="6" t="n">
        <v>-16030</v>
      </c>
    </row>
    <row r="52">
      <c r="A52" s="4" t="inlineStr">
        <is>
          <t>Effect of changes in foreign exchange rate</t>
        </is>
      </c>
      <c r="B52" s="6" t="n">
        <v>-58834</v>
      </c>
      <c r="C52" s="6" t="n">
        <v>169105</v>
      </c>
    </row>
    <row r="53">
      <c r="A53" s="4" t="inlineStr">
        <is>
          <t>Ending Balance</t>
        </is>
      </c>
      <c r="B53" s="6" t="n">
        <v>-1642796</v>
      </c>
      <c r="C53" s="6" t="n">
        <v>-1518977</v>
      </c>
    </row>
    <row r="54">
      <c r="A54" s="4" t="inlineStr">
        <is>
          <t>Accumulated depreciation | Premises and equipment in operating leases</t>
        </is>
      </c>
      <c r="B54" s="4" t="inlineStr">
        <is>
          <t xml:space="preserve"> </t>
        </is>
      </c>
      <c r="C54" s="4" t="inlineStr">
        <is>
          <t xml:space="preserve"> </t>
        </is>
      </c>
    </row>
    <row r="55">
      <c r="A55" s="3" t="inlineStr">
        <is>
          <t>PREMISES AND EQUIPMENT, NET</t>
        </is>
      </c>
      <c r="B55" s="4" t="inlineStr">
        <is>
          <t xml:space="preserve"> </t>
        </is>
      </c>
      <c r="C55" s="4" t="inlineStr">
        <is>
          <t xml:space="preserve"> </t>
        </is>
      </c>
    </row>
    <row r="56">
      <c r="A56" s="4" t="inlineStr">
        <is>
          <t>Beginning Balance</t>
        </is>
      </c>
      <c r="B56" s="6" t="n">
        <v>-1020617</v>
      </c>
      <c r="C56" s="6" t="n">
        <v>-854472</v>
      </c>
    </row>
    <row r="57">
      <c r="A57" s="4" t="inlineStr">
        <is>
          <t>Expenses depreciation and impairment</t>
        </is>
      </c>
      <c r="B57" s="6" t="n">
        <v>-228241</v>
      </c>
      <c r="C57" s="6" t="n">
        <v>-433330</v>
      </c>
    </row>
    <row r="58">
      <c r="A58" s="4" t="inlineStr">
        <is>
          <t>Disposals</t>
        </is>
      </c>
      <c r="B58" s="6" t="n">
        <v>19058</v>
      </c>
      <c r="C58" s="6" t="n">
        <v>22036</v>
      </c>
    </row>
    <row r="59">
      <c r="A59" s="4" t="inlineStr">
        <is>
          <t>Assets classified as held for sale and other assets</t>
        </is>
      </c>
      <c r="B59" s="6" t="n">
        <v>191848</v>
      </c>
      <c r="C59" s="6" t="n">
        <v>245149</v>
      </c>
    </row>
    <row r="60">
      <c r="A60" s="4" t="inlineStr">
        <is>
          <t>Ending Balance</t>
        </is>
      </c>
      <c r="B60" s="6" t="n">
        <v>-1037952</v>
      </c>
      <c r="C60" s="6" t="n">
        <v>-1020617</v>
      </c>
    </row>
    <row r="61">
      <c r="A61" s="4" t="inlineStr">
        <is>
          <t>Accumulated impairment</t>
        </is>
      </c>
      <c r="B61" s="4" t="inlineStr">
        <is>
          <t xml:space="preserve"> </t>
        </is>
      </c>
      <c r="C61" s="4" t="inlineStr">
        <is>
          <t xml:space="preserve"> </t>
        </is>
      </c>
    </row>
    <row r="62">
      <c r="A62" s="3" t="inlineStr">
        <is>
          <t>PREMISES AND EQUIPMENT, NET</t>
        </is>
      </c>
      <c r="B62" s="4" t="inlineStr">
        <is>
          <t xml:space="preserve"> </t>
        </is>
      </c>
      <c r="C62" s="4" t="inlineStr">
        <is>
          <t xml:space="preserve"> </t>
        </is>
      </c>
    </row>
    <row r="63">
      <c r="A63" s="4" t="inlineStr">
        <is>
          <t>Expenses depreciation and impairment</t>
        </is>
      </c>
      <c r="B63" s="6" t="n">
        <v>-422</v>
      </c>
      <c r="C63" s="6" t="n">
        <v>-4480</v>
      </c>
    </row>
    <row r="64">
      <c r="A64" s="4" t="inlineStr">
        <is>
          <t>Disposals</t>
        </is>
      </c>
      <c r="B64" s="6" t="n">
        <v>422</v>
      </c>
      <c r="C64" s="6" t="n">
        <v>4480</v>
      </c>
    </row>
    <row r="65">
      <c r="A65" s="4" t="inlineStr">
        <is>
          <t>Accumulated impairment | Premises and equipment for own use</t>
        </is>
      </c>
      <c r="B65" s="4" t="inlineStr">
        <is>
          <t xml:space="preserve"> </t>
        </is>
      </c>
      <c r="C65" s="4" t="inlineStr">
        <is>
          <t xml:space="preserve"> </t>
        </is>
      </c>
    </row>
    <row r="66">
      <c r="A66" s="3" t="inlineStr">
        <is>
          <t>PREMISES AND EQUIPMENT, NET</t>
        </is>
      </c>
      <c r="B66" s="4" t="inlineStr">
        <is>
          <t xml:space="preserve"> </t>
        </is>
      </c>
      <c r="C66" s="4" t="inlineStr">
        <is>
          <t xml:space="preserve"> </t>
        </is>
      </c>
    </row>
    <row r="67">
      <c r="A67" s="4" t="inlineStr">
        <is>
          <t>Expenses depreciation and impairment</t>
        </is>
      </c>
      <c r="B67" s="6" t="n">
        <v>-422</v>
      </c>
      <c r="C67" s="6" t="n">
        <v>-2457</v>
      </c>
    </row>
    <row r="68">
      <c r="A68" s="4" t="inlineStr">
        <is>
          <t>Disposals</t>
        </is>
      </c>
      <c r="B68" s="5" t="n">
        <v>422</v>
      </c>
      <c r="C68" s="6" t="n">
        <v>2457</v>
      </c>
    </row>
    <row r="69">
      <c r="A69" s="4" t="inlineStr">
        <is>
          <t>Accumulated impairment | Premises and equipment in operating leases</t>
        </is>
      </c>
      <c r="B69" s="4" t="inlineStr">
        <is>
          <t xml:space="preserve"> </t>
        </is>
      </c>
      <c r="C69" s="4" t="inlineStr">
        <is>
          <t xml:space="preserve"> </t>
        </is>
      </c>
    </row>
    <row r="70">
      <c r="A70" s="3" t="inlineStr">
        <is>
          <t>PREMISES AND EQUIPMENT, NET</t>
        </is>
      </c>
      <c r="B70" s="4" t="inlineStr">
        <is>
          <t xml:space="preserve"> </t>
        </is>
      </c>
      <c r="C70" s="4" t="inlineStr">
        <is>
          <t xml:space="preserve"> </t>
        </is>
      </c>
    </row>
    <row r="71">
      <c r="A71" s="4" t="inlineStr">
        <is>
          <t>Expenses depreciation and impairment</t>
        </is>
      </c>
      <c r="B71" s="4" t="inlineStr">
        <is>
          <t xml:space="preserve"> </t>
        </is>
      </c>
      <c r="C71" s="6" t="n">
        <v>-2023</v>
      </c>
    </row>
    <row r="72">
      <c r="A72" s="4" t="inlineStr">
        <is>
          <t>Disposals</t>
        </is>
      </c>
      <c r="B72" s="4" t="inlineStr">
        <is>
          <t xml:space="preserve"> </t>
        </is>
      </c>
      <c r="C72" s="5" t="n">
        <v>202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INTERIM STATEMENT OF CASH FLOW - COP ($) $ in Millions</t>
        </is>
      </c>
      <c r="C1" s="2" t="inlineStr">
        <is>
          <t>6 Months Ended</t>
        </is>
      </c>
    </row>
    <row r="2">
      <c r="C2" s="2" t="inlineStr">
        <is>
          <t>Jun. 30, 2024</t>
        </is>
      </c>
      <c r="D2" s="2" t="inlineStr">
        <is>
          <t>Jun. 30, 2023</t>
        </is>
      </c>
    </row>
    <row r="3">
      <c r="A3" s="3" t="inlineStr">
        <is>
          <t>Cash flows from operating activities:</t>
        </is>
      </c>
      <c r="C3" s="4" t="inlineStr">
        <is>
          <t xml:space="preserve"> </t>
        </is>
      </c>
      <c r="D3" s="4" t="inlineStr">
        <is>
          <t xml:space="preserve"> </t>
        </is>
      </c>
    </row>
    <row r="4">
      <c r="A4" s="4" t="inlineStr">
        <is>
          <t>Net income</t>
        </is>
      </c>
      <c r="C4" s="5" t="n">
        <v>3146765</v>
      </c>
      <c r="D4" s="5" t="n">
        <v>3246455</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6" t="n">
        <v>527980</v>
      </c>
      <c r="D6" s="6" t="n">
        <v>510333</v>
      </c>
    </row>
    <row r="7">
      <c r="A7" s="4" t="inlineStr">
        <is>
          <t>Other assets impairment</t>
        </is>
      </c>
      <c r="C7" s="6" t="n">
        <v>36695</v>
      </c>
      <c r="D7" s="6" t="n">
        <v>20940</v>
      </c>
    </row>
    <row r="8">
      <c r="A8" s="4" t="inlineStr">
        <is>
          <t>Impairment of investments in joint ventures</t>
        </is>
      </c>
      <c r="B8" s="4" t="inlineStr">
        <is>
          <t>[1]</t>
        </is>
      </c>
      <c r="C8" s="6" t="n">
        <v>313284</v>
      </c>
      <c r="D8" s="6" t="n">
        <v>0</v>
      </c>
    </row>
    <row r="9">
      <c r="A9" s="4" t="inlineStr">
        <is>
          <t>Equity method</t>
        </is>
      </c>
      <c r="C9" s="6" t="n">
        <v>-133312</v>
      </c>
      <c r="D9" s="6" t="n">
        <v>-129052</v>
      </c>
    </row>
    <row r="10">
      <c r="A10" s="4" t="inlineStr">
        <is>
          <t>Credit impairment charges on loans and advances and financial leases</t>
        </is>
      </c>
      <c r="C10" s="6" t="n">
        <v>2957924</v>
      </c>
      <c r="D10" s="6" t="n">
        <v>4102779</v>
      </c>
    </row>
    <row r="11">
      <c r="A11" s="4" t="inlineStr">
        <is>
          <t>(Recovery) / Credit impairment charges on off balance sheet credit and other financial instruments</t>
        </is>
      </c>
      <c r="C11" s="6" t="n">
        <v>-24161</v>
      </c>
      <c r="D11" s="6" t="n">
        <v>25065</v>
      </c>
    </row>
    <row r="12">
      <c r="A12" s="4" t="inlineStr">
        <is>
          <t>Gain on sales of assets</t>
        </is>
      </c>
      <c r="C12" s="6" t="n">
        <v>-32995</v>
      </c>
      <c r="D12" s="6" t="n">
        <v>-91060</v>
      </c>
    </row>
    <row r="13">
      <c r="A13" s="4" t="inlineStr">
        <is>
          <t>Valuation gain on investment securities</t>
        </is>
      </c>
      <c r="C13" s="6" t="n">
        <v>-1072829</v>
      </c>
      <c r="D13" s="6" t="n">
        <v>-689061</v>
      </c>
    </row>
    <row r="14">
      <c r="A14" s="4" t="inlineStr">
        <is>
          <t>Valuation gain on derivative financial instruments</t>
        </is>
      </c>
      <c r="C14" s="6" t="n">
        <v>-49950</v>
      </c>
      <c r="D14" s="6" t="n">
        <v>-137089</v>
      </c>
    </row>
    <row r="15">
      <c r="A15" s="4" t="inlineStr">
        <is>
          <t>Income tax</t>
        </is>
      </c>
      <c r="C15" s="6" t="n">
        <v>1058203</v>
      </c>
      <c r="D15" s="6" t="n">
        <v>1012699</v>
      </c>
    </row>
    <row r="16">
      <c r="A16" s="4" t="inlineStr">
        <is>
          <t>Bonuses and short-term benefits</t>
        </is>
      </c>
      <c r="C16" s="6" t="n">
        <v>307329</v>
      </c>
      <c r="D16" s="6" t="n">
        <v>437436</v>
      </c>
    </row>
    <row r="17">
      <c r="A17" s="4" t="inlineStr">
        <is>
          <t>Dividends</t>
        </is>
      </c>
      <c r="C17" s="6" t="n">
        <v>-33867</v>
      </c>
      <c r="D17" s="6" t="n">
        <v>-56192</v>
      </c>
    </row>
    <row r="18">
      <c r="A18" s="4" t="inlineStr">
        <is>
          <t>Investment property valuation</t>
        </is>
      </c>
      <c r="C18" s="6" t="n">
        <v>-51820</v>
      </c>
      <c r="D18" s="6" t="n">
        <v>-122485</v>
      </c>
    </row>
    <row r="19">
      <c r="A19" s="4" t="inlineStr">
        <is>
          <t>Effect of exchange rate changes</t>
        </is>
      </c>
      <c r="C19" s="6" t="n">
        <v>-324376</v>
      </c>
      <c r="D19" s="6" t="n">
        <v>-378817</v>
      </c>
    </row>
    <row r="20">
      <c r="A20" s="4" t="inlineStr">
        <is>
          <t>Other non-cash items</t>
        </is>
      </c>
      <c r="C20" s="6" t="n">
        <v>6381</v>
      </c>
      <c r="D20" s="6" t="n">
        <v>179676</v>
      </c>
    </row>
    <row r="21">
      <c r="A21" s="4" t="inlineStr">
        <is>
          <t>Net interest</t>
        </is>
      </c>
      <c r="C21" s="6" t="n">
        <v>-9012018</v>
      </c>
      <c r="D21" s="6" t="n">
        <v>-9704972</v>
      </c>
    </row>
    <row r="22">
      <c r="A22" s="3" t="inlineStr">
        <is>
          <t>Change in operating assets and liabilities:</t>
        </is>
      </c>
      <c r="C22" s="4" t="inlineStr">
        <is>
          <t xml:space="preserve"> </t>
        </is>
      </c>
      <c r="D22" s="4" t="inlineStr">
        <is>
          <t xml:space="preserve"> </t>
        </is>
      </c>
    </row>
    <row r="23">
      <c r="A23" s="4" t="inlineStr">
        <is>
          <t>Increase in derivative financial instruments</t>
        </is>
      </c>
      <c r="C23" s="6" t="n">
        <v>-173448</v>
      </c>
      <c r="D23" s="6" t="n">
        <v>-245626</v>
      </c>
    </row>
    <row r="24">
      <c r="A24" s="4" t="inlineStr">
        <is>
          <t>Increase in accounts receivable</t>
        </is>
      </c>
      <c r="C24" s="6" t="n">
        <v>-713495</v>
      </c>
      <c r="D24" s="6" t="n">
        <v>-644745</v>
      </c>
    </row>
    <row r="25">
      <c r="A25" s="4" t="inlineStr">
        <is>
          <t>Increase in loans and advances to customers</t>
        </is>
      </c>
      <c r="C25" s="6" t="n">
        <v>-10894506</v>
      </c>
      <c r="D25" s="6" t="n">
        <v>-6193836</v>
      </c>
    </row>
    <row r="26">
      <c r="A26" s="4" t="inlineStr">
        <is>
          <t>Decrease / (Increase) in other assets</t>
        </is>
      </c>
      <c r="C26" s="6" t="n">
        <v>94243</v>
      </c>
      <c r="D26" s="6" t="n">
        <v>-389805</v>
      </c>
    </row>
    <row r="27">
      <c r="A27" s="4" t="inlineStr">
        <is>
          <t>Increase / (Decrease) in accounts payable</t>
        </is>
      </c>
      <c r="C27" s="6" t="n">
        <v>1036694</v>
      </c>
      <c r="D27" s="6" t="n">
        <v>-1512959</v>
      </c>
    </row>
    <row r="28">
      <c r="A28" s="4" t="inlineStr">
        <is>
          <t>(Decrease) / Increase in other liabilities</t>
        </is>
      </c>
      <c r="C28" s="6" t="n">
        <v>-1224377</v>
      </c>
      <c r="D28" s="6" t="n">
        <v>56958</v>
      </c>
    </row>
    <row r="29">
      <c r="A29" s="4" t="inlineStr">
        <is>
          <t>Increase in deposits by customers</t>
        </is>
      </c>
      <c r="C29" s="6" t="n">
        <v>2647082</v>
      </c>
      <c r="D29" s="6" t="n">
        <v>4628222</v>
      </c>
    </row>
    <row r="30">
      <c r="A30" s="4" t="inlineStr">
        <is>
          <t>Decrease in estimated liabilities and provisions</t>
        </is>
      </c>
      <c r="C30" s="6" t="n">
        <v>-10623</v>
      </c>
      <c r="D30" s="6" t="n">
        <v>-70520</v>
      </c>
    </row>
    <row r="31">
      <c r="A31" s="4" t="inlineStr">
        <is>
          <t>Net changes in investment securities recognized at fair value through profit or loss</t>
        </is>
      </c>
      <c r="C31" s="6" t="n">
        <v>-3708823</v>
      </c>
      <c r="D31" s="6" t="n">
        <v>-163541</v>
      </c>
    </row>
    <row r="32">
      <c r="A32" s="4" t="inlineStr">
        <is>
          <t>Proceeds from sales of assets held for sale and inventories</t>
        </is>
      </c>
      <c r="C32" s="6" t="n">
        <v>686667</v>
      </c>
      <c r="D32" s="6" t="n">
        <v>392503</v>
      </c>
    </row>
    <row r="33">
      <c r="A33" s="4" t="inlineStr">
        <is>
          <t>Recovery of charged-off loans</t>
        </is>
      </c>
      <c r="C33" s="6" t="n">
        <v>394114</v>
      </c>
      <c r="D33" s="6" t="n">
        <v>293417</v>
      </c>
    </row>
    <row r="34">
      <c r="A34" s="4" t="inlineStr">
        <is>
          <t>Income tax paid</t>
        </is>
      </c>
      <c r="C34" s="6" t="n">
        <v>-901953</v>
      </c>
      <c r="D34" s="6" t="n">
        <v>-1732359</v>
      </c>
    </row>
    <row r="35">
      <c r="A35" s="4" t="inlineStr">
        <is>
          <t>Dividend received</t>
        </is>
      </c>
      <c r="C35" s="6" t="n">
        <v>58864</v>
      </c>
      <c r="D35" s="6" t="n">
        <v>67898</v>
      </c>
    </row>
    <row r="36">
      <c r="A36" s="4" t="inlineStr">
        <is>
          <t>Interest received</t>
        </is>
      </c>
      <c r="C36" s="6" t="n">
        <v>16680884</v>
      </c>
      <c r="D36" s="6" t="n">
        <v>17275790</v>
      </c>
    </row>
    <row r="37">
      <c r="A37" s="4" t="inlineStr">
        <is>
          <t>Interest paid</t>
        </is>
      </c>
      <c r="C37" s="6" t="n">
        <v>-7671462</v>
      </c>
      <c r="D37" s="6" t="n">
        <v>-7554719</v>
      </c>
    </row>
    <row r="38">
      <c r="A38" s="4" t="inlineStr">
        <is>
          <t>Net cash (used) / Provided by operating activities</t>
        </is>
      </c>
      <c r="C38" s="6" t="n">
        <v>-6080906</v>
      </c>
      <c r="D38" s="6" t="n">
        <v>2433333</v>
      </c>
    </row>
    <row r="39">
      <c r="A39" s="3" t="inlineStr">
        <is>
          <t>Cash flows provided / (used) from investment activities:</t>
        </is>
      </c>
      <c r="C39" s="4" t="inlineStr">
        <is>
          <t xml:space="preserve"> </t>
        </is>
      </c>
      <c r="D39" s="4" t="inlineStr">
        <is>
          <t xml:space="preserve"> </t>
        </is>
      </c>
    </row>
    <row r="40">
      <c r="A40" s="4" t="inlineStr">
        <is>
          <t>Purchases of debt instruments at amortized cost</t>
        </is>
      </c>
      <c r="C40" s="6" t="n">
        <v>-2088432</v>
      </c>
      <c r="D40" s="6" t="n">
        <v>-1483327</v>
      </c>
    </row>
    <row r="41">
      <c r="A41" s="4" t="inlineStr">
        <is>
          <t>Proceeds from maturities of debt instruments at amortized cost</t>
        </is>
      </c>
      <c r="C41" s="6" t="n">
        <v>1965976</v>
      </c>
      <c r="D41" s="6" t="n">
        <v>1783046</v>
      </c>
    </row>
    <row r="42">
      <c r="A42" s="4" t="inlineStr">
        <is>
          <t>Purchases of debt instruments at fair value through OCI</t>
        </is>
      </c>
      <c r="C42" s="6" t="n">
        <v>-406338</v>
      </c>
      <c r="D42" s="6" t="n">
        <v>-7716114</v>
      </c>
    </row>
    <row r="43">
      <c r="A43" s="4" t="inlineStr">
        <is>
          <t>Proceeds from debt instruments at fair value through OCI</t>
        </is>
      </c>
      <c r="C43" s="6" t="n">
        <v>1626198</v>
      </c>
      <c r="D43" s="6" t="n">
        <v>7869322</v>
      </c>
    </row>
    <row r="44">
      <c r="A44" s="4" t="inlineStr">
        <is>
          <t>Purchases of equity instruments at fair value through OCI and interests in associates and joint ventures</t>
        </is>
      </c>
      <c r="C44" s="6" t="n">
        <v>-94886</v>
      </c>
      <c r="D44" s="6" t="n">
        <v>-14653</v>
      </c>
    </row>
    <row r="45">
      <c r="A45" s="4" t="inlineStr">
        <is>
          <t>Proceeds from equity instruments at fair value through OCI and interests in associates and joint ventures</t>
        </is>
      </c>
      <c r="C45" s="6" t="n">
        <v>26088</v>
      </c>
      <c r="D45" s="6" t="n">
        <v>3881</v>
      </c>
    </row>
    <row r="46">
      <c r="A46" s="4" t="inlineStr">
        <is>
          <t>Purchases of premises and equipment and investment properties</t>
        </is>
      </c>
      <c r="C46" s="6" t="n">
        <v>-778481</v>
      </c>
      <c r="D46" s="6" t="n">
        <v>-1394752</v>
      </c>
    </row>
    <row r="47">
      <c r="A47" s="4" t="inlineStr">
        <is>
          <t>Proceeds from sales of premises and equipment and investment properties</t>
        </is>
      </c>
      <c r="C47" s="6" t="n">
        <v>204788</v>
      </c>
      <c r="D47" s="6" t="n">
        <v>82860</v>
      </c>
    </row>
    <row r="48">
      <c r="A48" s="4" t="inlineStr">
        <is>
          <t>Purchase of other long-term assets</t>
        </is>
      </c>
      <c r="C48" s="6" t="n">
        <v>-112652</v>
      </c>
      <c r="D48" s="6" t="n">
        <v>-119161</v>
      </c>
    </row>
    <row r="49">
      <c r="A49" s="4" t="inlineStr">
        <is>
          <t>Net cash provided / (used) in investing activities</t>
        </is>
      </c>
      <c r="C49" s="6" t="n">
        <v>342261</v>
      </c>
      <c r="D49" s="6" t="n">
        <v>-988898</v>
      </c>
    </row>
    <row r="50">
      <c r="A50" s="3" t="inlineStr">
        <is>
          <t>Cash flows used from financing activities:</t>
        </is>
      </c>
      <c r="C50" s="4" t="inlineStr">
        <is>
          <t xml:space="preserve"> </t>
        </is>
      </c>
      <c r="D50" s="4" t="inlineStr">
        <is>
          <t xml:space="preserve"> </t>
        </is>
      </c>
    </row>
    <row r="51">
      <c r="A51" s="4" t="inlineStr">
        <is>
          <t>Decrease in repurchase agreements and other similar secured borrowing</t>
        </is>
      </c>
      <c r="C51" s="6" t="n">
        <v>110501</v>
      </c>
      <c r="D51" s="6" t="n">
        <v>342104</v>
      </c>
    </row>
    <row r="52">
      <c r="A52" s="4" t="inlineStr">
        <is>
          <t>Proceeds from borrowings from other financial institutions</t>
        </is>
      </c>
      <c r="B52" s="4" t="inlineStr">
        <is>
          <t>[2]</t>
        </is>
      </c>
      <c r="C52" s="6" t="n">
        <v>3485766</v>
      </c>
      <c r="D52" s="6" t="n">
        <v>6001093</v>
      </c>
    </row>
    <row r="53">
      <c r="A53" s="4" t="inlineStr">
        <is>
          <t>Repayment of borrowings from other financial institutions</t>
        </is>
      </c>
      <c r="B53" s="4" t="inlineStr">
        <is>
          <t>[2]</t>
        </is>
      </c>
      <c r="C53" s="6" t="n">
        <v>-7227459</v>
      </c>
      <c r="D53" s="6" t="n">
        <v>-5616374</v>
      </c>
    </row>
    <row r="54">
      <c r="A54" s="4" t="inlineStr">
        <is>
          <t>Payment of lease liability</t>
        </is>
      </c>
      <c r="C54" s="6" t="n">
        <v>-82859</v>
      </c>
      <c r="D54" s="6" t="n">
        <v>-89390</v>
      </c>
    </row>
    <row r="55">
      <c r="A55" s="4" t="inlineStr">
        <is>
          <t>Placement of debt instruments in issue</t>
        </is>
      </c>
      <c r="B55" s="4" t="inlineStr">
        <is>
          <t>[3]</t>
        </is>
      </c>
      <c r="C55" s="6" t="n">
        <v>1207635</v>
      </c>
      <c r="D55" s="6" t="n">
        <v>898931</v>
      </c>
    </row>
    <row r="56">
      <c r="A56" s="4" t="inlineStr">
        <is>
          <t>Payment of debt instruments in issue</t>
        </is>
      </c>
      <c r="B56" s="4" t="inlineStr">
        <is>
          <t>[3]</t>
        </is>
      </c>
      <c r="C56" s="6" t="n">
        <v>-687442</v>
      </c>
      <c r="D56" s="6" t="n">
        <v>-957711</v>
      </c>
    </row>
    <row r="57">
      <c r="A57" s="4" t="inlineStr">
        <is>
          <t>Dividends paid</t>
        </is>
      </c>
      <c r="C57" s="6" t="n">
        <v>-1699610</v>
      </c>
      <c r="D57" s="6" t="n">
        <v>-1598935</v>
      </c>
    </row>
    <row r="58">
      <c r="A58" s="4" t="inlineStr">
        <is>
          <t>Transactions with non-controlling interests</t>
        </is>
      </c>
      <c r="C58" s="6" t="n">
        <v>-20623</v>
      </c>
      <c r="D58" s="6" t="n">
        <v>-18930</v>
      </c>
    </row>
    <row r="59">
      <c r="A59" s="4" t="inlineStr">
        <is>
          <t>Net cash used in financing activities</t>
        </is>
      </c>
      <c r="B59" s="4" t="inlineStr">
        <is>
          <t>[4]</t>
        </is>
      </c>
      <c r="C59" s="6" t="n">
        <v>-4914091</v>
      </c>
      <c r="D59" s="6" t="n">
        <v>-1039212</v>
      </c>
    </row>
    <row r="60">
      <c r="A60" s="4" t="inlineStr">
        <is>
          <t>Effect of exchange rate changes on cash and cash equivalents</t>
        </is>
      </c>
      <c r="C60" s="6" t="n">
        <v>2318303</v>
      </c>
      <c r="D60" s="6" t="n">
        <v>-3356431</v>
      </c>
    </row>
    <row r="61">
      <c r="A61" s="4" t="inlineStr">
        <is>
          <t>(Decrease) / Increase in cash and cash equivalents</t>
        </is>
      </c>
      <c r="C61" s="6" t="n">
        <v>-10652736</v>
      </c>
      <c r="D61" s="6" t="n">
        <v>405223</v>
      </c>
    </row>
    <row r="62">
      <c r="A62" s="4" t="inlineStr">
        <is>
          <t>Cash and cash equivalents at beginning of year</t>
        </is>
      </c>
      <c r="C62" s="6" t="n">
        <v>39799609</v>
      </c>
      <c r="D62" s="6" t="n">
        <v>31645291</v>
      </c>
    </row>
    <row r="63">
      <c r="A63" s="4" t="inlineStr">
        <is>
          <t>Cash and cash equivalents at end of year</t>
        </is>
      </c>
      <c r="C63" s="5" t="n">
        <v>31465176</v>
      </c>
      <c r="D63" s="5" t="n">
        <v>28694083</v>
      </c>
    </row>
    <row r="64"/>
    <row r="65">
      <c r="A65" s="4" t="inlineStr">
        <is>
          <t>[1]For further information see Note 17.5. Dividends and net income on equity investments.[2]For further information see Note 12. Borrowings from other financial institutions.[3]For further information see Note 13. Debt instruments in issue.[4]For further information about the reconciliation of the balances of liabilities from financing activities, see Note 21. Liabilities from financing activities.</t>
        </is>
      </c>
    </row>
  </sheetData>
  <mergeCells count="4">
    <mergeCell ref="A1:B2"/>
    <mergeCell ref="C1:D1"/>
    <mergeCell ref="A65:C65"/>
    <mergeCell ref="A64:C6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 Components recognized in income statement (Details) - COP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urrent tax</t>
        </is>
      </c>
      <c r="B3" s="4" t="inlineStr">
        <is>
          <t xml:space="preserve"> </t>
        </is>
      </c>
      <c r="C3" s="4" t="inlineStr">
        <is>
          <t xml:space="preserve"> </t>
        </is>
      </c>
      <c r="D3" s="4" t="inlineStr">
        <is>
          <t xml:space="preserve"> </t>
        </is>
      </c>
      <c r="E3" s="4" t="inlineStr">
        <is>
          <t xml:space="preserve"> </t>
        </is>
      </c>
    </row>
    <row r="4">
      <c r="A4" s="4" t="inlineStr">
        <is>
          <t>Fiscal term</t>
        </is>
      </c>
      <c r="B4" s="5" t="n">
        <v>-163926</v>
      </c>
      <c r="C4" s="5" t="n">
        <v>-207179</v>
      </c>
      <c r="D4" s="5" t="n">
        <v>-822349</v>
      </c>
      <c r="E4" s="5" t="n">
        <v>-648358</v>
      </c>
    </row>
    <row r="5">
      <c r="A5" s="4" t="inlineStr">
        <is>
          <t>Prior fiscal terms</t>
        </is>
      </c>
      <c r="B5" s="6" t="n">
        <v>92104</v>
      </c>
      <c r="C5" s="6" t="n">
        <v>1111</v>
      </c>
      <c r="D5" s="6" t="n">
        <v>161943</v>
      </c>
      <c r="E5" s="6" t="n">
        <v>1452</v>
      </c>
    </row>
    <row r="6">
      <c r="A6" s="4" t="inlineStr">
        <is>
          <t>Total current tax</t>
        </is>
      </c>
      <c r="B6" s="6" t="n">
        <v>-71822</v>
      </c>
      <c r="C6" s="6" t="n">
        <v>-206068</v>
      </c>
      <c r="D6" s="6" t="n">
        <v>-660406</v>
      </c>
      <c r="E6" s="6" t="n">
        <v>-646906</v>
      </c>
    </row>
    <row r="7">
      <c r="A7" s="3" t="inlineStr">
        <is>
          <t>Deferred tax</t>
        </is>
      </c>
      <c r="B7" s="4" t="inlineStr">
        <is>
          <t xml:space="preserve"> </t>
        </is>
      </c>
      <c r="C7" s="4" t="inlineStr">
        <is>
          <t xml:space="preserve"> </t>
        </is>
      </c>
      <c r="D7" s="4" t="inlineStr">
        <is>
          <t xml:space="preserve"> </t>
        </is>
      </c>
      <c r="E7" s="4" t="inlineStr">
        <is>
          <t xml:space="preserve"> </t>
        </is>
      </c>
    </row>
    <row r="8">
      <c r="A8" s="4" t="inlineStr">
        <is>
          <t>Fiscal term</t>
        </is>
      </c>
      <c r="B8" s="6" t="n">
        <v>-312040</v>
      </c>
      <c r="C8" s="6" t="n">
        <v>-229305</v>
      </c>
      <c r="D8" s="6" t="n">
        <v>-409268</v>
      </c>
      <c r="E8" s="6" t="n">
        <v>-362376</v>
      </c>
    </row>
    <row r="9">
      <c r="A9" s="4" t="inlineStr">
        <is>
          <t>Adjustments for consolidation purposes</t>
        </is>
      </c>
      <c r="B9" s="6" t="n">
        <v>20539</v>
      </c>
      <c r="C9" s="6" t="n">
        <v>9045</v>
      </c>
      <c r="D9" s="6" t="n">
        <v>11471</v>
      </c>
      <c r="E9" s="6" t="n">
        <v>-3417</v>
      </c>
    </row>
    <row r="10">
      <c r="A10" s="4" t="inlineStr">
        <is>
          <t>Total deferred tax</t>
        </is>
      </c>
      <c r="B10" s="6" t="n">
        <v>-291501</v>
      </c>
      <c r="C10" s="6" t="n">
        <v>-220260</v>
      </c>
      <c r="D10" s="6" t="n">
        <v>-397797</v>
      </c>
      <c r="E10" s="6" t="n">
        <v>-365793</v>
      </c>
    </row>
    <row r="11">
      <c r="A11" s="4" t="inlineStr">
        <is>
          <t>Total income tax</t>
        </is>
      </c>
      <c r="B11" s="5" t="n">
        <v>-363323</v>
      </c>
      <c r="C11" s="5" t="n">
        <v>-426328</v>
      </c>
      <c r="D11" s="5" t="n">
        <v>-1058203</v>
      </c>
      <c r="E11" s="5" t="n">
        <v>-1012699</v>
      </c>
    </row>
    <row r="12">
      <c r="A12" s="4" t="inlineStr">
        <is>
          <t>Colombia</t>
        </is>
      </c>
      <c r="B12" s="4" t="inlineStr">
        <is>
          <t xml:space="preserve"> </t>
        </is>
      </c>
      <c r="C12" s="4" t="inlineStr">
        <is>
          <t xml:space="preserve"> </t>
        </is>
      </c>
      <c r="D12" s="4" t="inlineStr">
        <is>
          <t xml:space="preserve"> </t>
        </is>
      </c>
      <c r="E12" s="4" t="inlineStr">
        <is>
          <t xml:space="preserve"> </t>
        </is>
      </c>
    </row>
    <row r="13">
      <c r="A13" s="3" t="inlineStr">
        <is>
          <t>Deferred tax</t>
        </is>
      </c>
      <c r="B13" s="4" t="inlineStr">
        <is>
          <t xml:space="preserve"> </t>
        </is>
      </c>
      <c r="C13" s="4" t="inlineStr">
        <is>
          <t xml:space="preserve"> </t>
        </is>
      </c>
      <c r="D13" s="4" t="inlineStr">
        <is>
          <t xml:space="preserve"> </t>
        </is>
      </c>
      <c r="E13" s="4" t="inlineStr">
        <is>
          <t xml:space="preserve"> </t>
        </is>
      </c>
    </row>
    <row r="14">
      <c r="A14" s="4" t="inlineStr">
        <is>
          <t>Nominal income tax rate</t>
        </is>
      </c>
      <c r="B14" s="4" t="inlineStr">
        <is>
          <t xml:space="preserve"> </t>
        </is>
      </c>
      <c r="C14" s="4" t="inlineStr">
        <is>
          <t xml:space="preserve"> </t>
        </is>
      </c>
      <c r="D14" s="8" t="n">
        <v>0.35</v>
      </c>
      <c r="E14" s="8" t="n">
        <v>0.35</v>
      </c>
    </row>
    <row r="15">
      <c r="A15" s="4" t="inlineStr">
        <is>
          <t>Income tax points liquidated</t>
        </is>
      </c>
      <c r="B15" s="4" t="inlineStr">
        <is>
          <t xml:space="preserve"> </t>
        </is>
      </c>
      <c r="C15" s="4" t="inlineStr">
        <is>
          <t xml:space="preserve"> </t>
        </is>
      </c>
      <c r="D15" s="8" t="n">
        <v>0.05</v>
      </c>
      <c r="E15" s="8" t="n">
        <v>0.05</v>
      </c>
    </row>
  </sheetData>
  <mergeCells count="3">
    <mergeCell ref="B1:C1"/>
    <mergeCell ref="D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 Reconciliation of effective tax rate (Details) - COP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Accounting profit</t>
        </is>
      </c>
      <c r="B4" s="5" t="n">
        <v>1825077</v>
      </c>
      <c r="C4" s="5" t="n">
        <v>1910490</v>
      </c>
      <c r="D4" s="5" t="n">
        <v>4204968</v>
      </c>
      <c r="E4" s="5" t="n">
        <v>4259154</v>
      </c>
    </row>
    <row r="5">
      <c r="A5" s="4" t="inlineStr">
        <is>
          <t>Applicable tax with nominal rate</t>
        </is>
      </c>
      <c r="B5" s="6" t="n">
        <v>-730031</v>
      </c>
      <c r="C5" s="6" t="n">
        <v>-764196</v>
      </c>
      <c r="D5" s="6" t="n">
        <v>-1681987</v>
      </c>
      <c r="E5" s="6" t="n">
        <v>-1703662</v>
      </c>
    </row>
    <row r="6">
      <c r="A6" s="4" t="inlineStr">
        <is>
          <t>Non-deductible expenses to determine taxable profit (loss)</t>
        </is>
      </c>
      <c r="B6" s="6" t="n">
        <v>-133919</v>
      </c>
      <c r="C6" s="6" t="n">
        <v>-148340</v>
      </c>
      <c r="D6" s="6" t="n">
        <v>-182760</v>
      </c>
      <c r="E6" s="6" t="n">
        <v>-277060</v>
      </c>
    </row>
    <row r="7">
      <c r="A7" s="4" t="inlineStr">
        <is>
          <t>Accounting and non-tax expense (income) to determine taxable profit (loss)</t>
        </is>
      </c>
      <c r="B7" s="6" t="n">
        <v>144699</v>
      </c>
      <c r="C7" s="6" t="n">
        <v>152284</v>
      </c>
      <c r="D7" s="6" t="n">
        <v>327012</v>
      </c>
      <c r="E7" s="6" t="n">
        <v>474218</v>
      </c>
    </row>
    <row r="8">
      <c r="A8" s="4" t="inlineStr">
        <is>
          <t>Differences in accounting bases</t>
        </is>
      </c>
      <c r="B8" s="6" t="n">
        <v>185421</v>
      </c>
      <c r="C8" s="6" t="n">
        <v>30544</v>
      </c>
      <c r="D8" s="6" t="n">
        <v>250860</v>
      </c>
      <c r="E8" s="6" t="n">
        <v>-188385</v>
      </c>
    </row>
    <row r="9">
      <c r="A9" s="4" t="inlineStr">
        <is>
          <t>Net tax and non-accountable income for the determination of taxable profit</t>
        </is>
      </c>
      <c r="B9" s="6" t="n">
        <v>-429194</v>
      </c>
      <c r="C9" s="6" t="n">
        <v>-31465</v>
      </c>
      <c r="D9" s="6" t="n">
        <v>-487139</v>
      </c>
      <c r="E9" s="6" t="n">
        <v>-64111</v>
      </c>
    </row>
    <row r="10">
      <c r="A10" s="4" t="inlineStr">
        <is>
          <t>Ordinary activities income exempt from taxation</t>
        </is>
      </c>
      <c r="B10" s="6" t="n">
        <v>637908</v>
      </c>
      <c r="C10" s="6" t="n">
        <v>262184</v>
      </c>
      <c r="D10" s="6" t="n">
        <v>832115</v>
      </c>
      <c r="E10" s="6" t="n">
        <v>473169</v>
      </c>
    </row>
    <row r="11">
      <c r="A11" s="4" t="inlineStr">
        <is>
          <t>Ordinary activities income not constituting income or occasional tax gain</t>
        </is>
      </c>
      <c r="B11" s="6" t="n">
        <v>3971</v>
      </c>
      <c r="C11" s="6" t="n">
        <v>6083</v>
      </c>
      <c r="D11" s="6" t="n">
        <v>64335</v>
      </c>
      <c r="E11" s="6" t="n">
        <v>66479</v>
      </c>
    </row>
    <row r="12">
      <c r="A12" s="4" t="inlineStr">
        <is>
          <t>Tax deductions</t>
        </is>
      </c>
      <c r="B12" s="6" t="n">
        <v>101695</v>
      </c>
      <c r="C12" s="6" t="n">
        <v>52254</v>
      </c>
      <c r="D12" s="6" t="n">
        <v>133369</v>
      </c>
      <c r="E12" s="6" t="n">
        <v>103354</v>
      </c>
    </row>
    <row r="13">
      <c r="A13" s="4" t="inlineStr">
        <is>
          <t>Goodwill Depreciation</t>
        </is>
      </c>
      <c r="B13" s="6" t="n">
        <v>2416</v>
      </c>
      <c r="C13" s="6" t="n">
        <v>115</v>
      </c>
      <c r="D13" s="6" t="n">
        <v>2531</v>
      </c>
      <c r="E13" s="6" t="n">
        <v>231</v>
      </c>
    </row>
    <row r="14">
      <c r="A14" s="4" t="inlineStr">
        <is>
          <t>Tax depreciation surplus</t>
        </is>
      </c>
      <c r="B14" s="6" t="n">
        <v>54406</v>
      </c>
      <c r="C14" s="6" t="n">
        <v>57853</v>
      </c>
      <c r="D14" s="6" t="n">
        <v>108896</v>
      </c>
      <c r="E14" s="6" t="n">
        <v>111170</v>
      </c>
    </row>
    <row r="15">
      <c r="A15" s="4" t="inlineStr">
        <is>
          <t>Untaxed recoveries</t>
        </is>
      </c>
      <c r="B15" s="6" t="n">
        <v>-24670</v>
      </c>
      <c r="C15" s="6" t="n">
        <v>-16525</v>
      </c>
      <c r="D15" s="6" t="n">
        <v>-42168</v>
      </c>
      <c r="E15" s="6" t="n">
        <v>-37210</v>
      </c>
    </row>
    <row r="16">
      <c r="A16" s="4" t="inlineStr">
        <is>
          <t>Tax rate effect in other countries</t>
        </is>
      </c>
      <c r="B16" s="6" t="n">
        <v>-147935</v>
      </c>
      <c r="C16" s="6" t="n">
        <v>952</v>
      </c>
      <c r="D16" s="6" t="n">
        <v>-225026</v>
      </c>
      <c r="E16" s="6" t="n">
        <v>-85911</v>
      </c>
    </row>
    <row r="17">
      <c r="A17" s="4" t="inlineStr">
        <is>
          <t>Prior fiscal terms</t>
        </is>
      </c>
      <c r="B17" s="6" t="n">
        <v>92104</v>
      </c>
      <c r="C17" s="6" t="n">
        <v>1111</v>
      </c>
      <c r="D17" s="6" t="n">
        <v>161943</v>
      </c>
      <c r="E17" s="6" t="n">
        <v>1452</v>
      </c>
    </row>
    <row r="18">
      <c r="A18" s="4" t="inlineStr">
        <is>
          <t>Other effects of the tax rate by reconciliation between accounting profit and tax expense (income)</t>
        </is>
      </c>
      <c r="B18" s="6" t="n">
        <v>-120194</v>
      </c>
      <c r="C18" s="6" t="n">
        <v>-37815</v>
      </c>
      <c r="D18" s="6" t="n">
        <v>-320184</v>
      </c>
      <c r="E18" s="6" t="n">
        <v>104934</v>
      </c>
    </row>
    <row r="19">
      <c r="A19" s="4" t="inlineStr">
        <is>
          <t>Tax credits settlement</t>
        </is>
      </c>
      <c r="B19" s="6" t="n">
        <v>0</v>
      </c>
      <c r="C19" s="6" t="n">
        <v>8633</v>
      </c>
      <c r="D19" s="6" t="n">
        <v>0</v>
      </c>
      <c r="E19" s="6" t="n">
        <v>8633</v>
      </c>
    </row>
    <row r="20">
      <c r="A20" s="4" t="inlineStr">
        <is>
          <t>Total income tax</t>
        </is>
      </c>
      <c r="B20" s="5" t="n">
        <v>-363323</v>
      </c>
      <c r="C20" s="5" t="n">
        <v>-426328</v>
      </c>
      <c r="D20" s="5" t="n">
        <v>-1058203</v>
      </c>
      <c r="E20" s="5" t="n">
        <v>-1012699</v>
      </c>
    </row>
    <row r="21">
      <c r="A21" s="4" t="inlineStr">
        <is>
          <t>Colombia</t>
        </is>
      </c>
      <c r="B21" s="4" t="inlineStr">
        <is>
          <t xml:space="preserve"> </t>
        </is>
      </c>
      <c r="C21" s="4" t="inlineStr">
        <is>
          <t xml:space="preserve"> </t>
        </is>
      </c>
      <c r="D21" s="4" t="inlineStr">
        <is>
          <t xml:space="preserve"> </t>
        </is>
      </c>
      <c r="E21" s="4" t="inlineStr">
        <is>
          <t xml:space="preserve"> </t>
        </is>
      </c>
    </row>
    <row r="22">
      <c r="A22" s="3" t="inlineStr">
        <is>
          <t>INCOME TAX</t>
        </is>
      </c>
      <c r="B22" s="4" t="inlineStr">
        <is>
          <t xml:space="preserve"> </t>
        </is>
      </c>
      <c r="C22" s="4" t="inlineStr">
        <is>
          <t xml:space="preserve"> </t>
        </is>
      </c>
      <c r="D22" s="4" t="inlineStr">
        <is>
          <t xml:space="preserve"> </t>
        </is>
      </c>
      <c r="E22" s="4" t="inlineStr">
        <is>
          <t xml:space="preserve"> </t>
        </is>
      </c>
    </row>
    <row r="23">
      <c r="A23" s="4" t="inlineStr">
        <is>
          <t>Nominal income tax rate</t>
        </is>
      </c>
      <c r="B23" s="4" t="inlineStr">
        <is>
          <t xml:space="preserve"> </t>
        </is>
      </c>
      <c r="C23" s="4" t="inlineStr">
        <is>
          <t xml:space="preserve"> </t>
        </is>
      </c>
      <c r="D23" s="8" t="n">
        <v>0.35</v>
      </c>
      <c r="E23" s="8" t="n">
        <v>0.35</v>
      </c>
    </row>
    <row r="24">
      <c r="A24" s="4" t="inlineStr">
        <is>
          <t>Income tax points liquidated</t>
        </is>
      </c>
      <c r="B24" s="4" t="inlineStr">
        <is>
          <t xml:space="preserve"> </t>
        </is>
      </c>
      <c r="C24" s="4" t="inlineStr">
        <is>
          <t xml:space="preserve"> </t>
        </is>
      </c>
      <c r="D24" s="8" t="n">
        <v>0.05</v>
      </c>
      <c r="E24" s="8" t="n">
        <v>0.05</v>
      </c>
    </row>
  </sheetData>
  <mergeCells count="3">
    <mergeCell ref="B1:C1"/>
    <mergeCell ref="D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 Other comprehensive income (Details) - COP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mount before taxes</t>
        </is>
      </c>
      <c r="B3" s="4" t="inlineStr">
        <is>
          <t xml:space="preserve"> </t>
        </is>
      </c>
      <c r="C3" s="4" t="inlineStr">
        <is>
          <t xml:space="preserve"> </t>
        </is>
      </c>
      <c r="D3" s="4" t="inlineStr">
        <is>
          <t xml:space="preserve"> </t>
        </is>
      </c>
      <c r="E3" s="4" t="inlineStr">
        <is>
          <t xml:space="preserve"> </t>
        </is>
      </c>
    </row>
    <row r="4">
      <c r="A4" s="4" t="inlineStr">
        <is>
          <t>Remeasurement income/expenses related to defined benefit liability</t>
        </is>
      </c>
      <c r="B4" s="5" t="n">
        <v>15028</v>
      </c>
      <c r="C4" s="5" t="n">
        <v>-22433</v>
      </c>
      <c r="D4" s="5" t="n">
        <v>15028</v>
      </c>
      <c r="E4" s="5" t="n">
        <v>-22504</v>
      </c>
    </row>
    <row r="5">
      <c r="A5" s="4" t="inlineStr">
        <is>
          <t>Unrealized gain (loss) Investments in equity instruments measured at fair value through other comprehensive income (FVTOCI)</t>
        </is>
      </c>
      <c r="B5" s="6" t="n">
        <v>6642</v>
      </c>
      <c r="C5" s="6" t="n">
        <v>1362</v>
      </c>
      <c r="D5" s="6" t="n">
        <v>13102</v>
      </c>
      <c r="E5" s="6" t="n">
        <v>10467</v>
      </c>
    </row>
    <row r="6">
      <c r="A6" s="4" t="inlineStr">
        <is>
          <t>Unrealized gain (loss) Investments in debt instruments measured at fair value through other comprehensive income (FVTOCI)</t>
        </is>
      </c>
      <c r="B6" s="6" t="n">
        <v>-8753</v>
      </c>
      <c r="C6" s="6" t="n">
        <v>27023</v>
      </c>
      <c r="D6" s="6" t="n">
        <v>-14973</v>
      </c>
      <c r="E6" s="6" t="n">
        <v>87636</v>
      </c>
    </row>
    <row r="7">
      <c r="A7" s="4" t="inlineStr">
        <is>
          <t>Gain (loss) on net investment hedge in foreign operations</t>
        </is>
      </c>
      <c r="B7" s="6" t="n">
        <v>-413925</v>
      </c>
      <c r="C7" s="6" t="n">
        <v>965110</v>
      </c>
      <c r="D7" s="6" t="n">
        <v>-452000</v>
      </c>
      <c r="E7" s="6" t="n">
        <v>1303197</v>
      </c>
    </row>
    <row r="8">
      <c r="A8" s="4" t="inlineStr">
        <is>
          <t>Exchange differences arising on translating the foreign operations</t>
        </is>
      </c>
      <c r="B8" s="6" t="n">
        <v>1572026</v>
      </c>
      <c r="C8" s="6" t="n">
        <v>-2390144</v>
      </c>
      <c r="D8" s="6" t="n">
        <v>1669069</v>
      </c>
      <c r="E8" s="6" t="n">
        <v>-3196672</v>
      </c>
    </row>
    <row r="9">
      <c r="A9" s="4" t="inlineStr">
        <is>
          <t>Unrealized gain (loss) on investments in associates and joint ventures using equity method</t>
        </is>
      </c>
      <c r="B9" s="6" t="n">
        <v>100</v>
      </c>
      <c r="C9" s="6" t="n">
        <v>-512</v>
      </c>
      <c r="D9" s="6" t="n">
        <v>-6247</v>
      </c>
      <c r="E9" s="6" t="n">
        <v>2383</v>
      </c>
    </row>
    <row r="10">
      <c r="A10" s="4" t="inlineStr">
        <is>
          <t>Net</t>
        </is>
      </c>
      <c r="B10" s="6" t="n">
        <v>1171118</v>
      </c>
      <c r="C10" s="6" t="n">
        <v>-1419594</v>
      </c>
      <c r="D10" s="6" t="n">
        <v>1223979</v>
      </c>
      <c r="E10" s="6" t="n">
        <v>-1815493</v>
      </c>
    </row>
    <row r="11">
      <c r="A11" s="3" t="inlineStr">
        <is>
          <t>Deferred tax</t>
        </is>
      </c>
      <c r="B11" s="4" t="inlineStr">
        <is>
          <t xml:space="preserve"> </t>
        </is>
      </c>
      <c r="C11" s="4" t="inlineStr">
        <is>
          <t xml:space="preserve"> </t>
        </is>
      </c>
      <c r="D11" s="4" t="inlineStr">
        <is>
          <t xml:space="preserve"> </t>
        </is>
      </c>
      <c r="E11" s="4" t="inlineStr">
        <is>
          <t xml:space="preserve"> </t>
        </is>
      </c>
    </row>
    <row r="12">
      <c r="A12" s="4" t="inlineStr">
        <is>
          <t>Remeasurement income/expenses related to defined benefit liability</t>
        </is>
      </c>
      <c r="B12" s="6" t="n">
        <v>-5393</v>
      </c>
      <c r="C12" s="6" t="n">
        <v>8448</v>
      </c>
      <c r="D12" s="6" t="n">
        <v>-5386</v>
      </c>
      <c r="E12" s="6" t="n">
        <v>8554</v>
      </c>
    </row>
    <row r="13">
      <c r="A13" s="4" t="inlineStr">
        <is>
          <t>Unrealized gain (loss) Investments in equity instruments measured at fair value through other comprehensive income (FVTOCI)</t>
        </is>
      </c>
      <c r="B13" s="6" t="n">
        <v>5935</v>
      </c>
      <c r="C13" s="6" t="n">
        <v>-2352</v>
      </c>
      <c r="D13" s="6" t="n">
        <v>5394</v>
      </c>
      <c r="E13" s="6" t="n">
        <v>-2976</v>
      </c>
    </row>
    <row r="14">
      <c r="A14" s="4" t="inlineStr">
        <is>
          <t>Unrealized gain (loss) Investments in debt instruments measured at fair value through other comprehensive income (FVTOCI)</t>
        </is>
      </c>
      <c r="B14" s="6" t="n">
        <v>8651</v>
      </c>
      <c r="C14" s="6" t="n">
        <v>-6884</v>
      </c>
      <c r="D14" s="6" t="n">
        <v>10843</v>
      </c>
      <c r="E14" s="6" t="n">
        <v>-15675</v>
      </c>
    </row>
    <row r="15">
      <c r="A15" s="4" t="inlineStr">
        <is>
          <t>Gain (loss) on net investment hedge in foreign operations</t>
        </is>
      </c>
      <c r="B15" s="6" t="n">
        <v>161370</v>
      </c>
      <c r="C15" s="6" t="n">
        <v>-373160</v>
      </c>
      <c r="D15" s="6" t="n">
        <v>178154</v>
      </c>
      <c r="E15" s="6" t="n">
        <v>-503882</v>
      </c>
    </row>
    <row r="16">
      <c r="A16" s="4" t="inlineStr">
        <is>
          <t>Unrealized gain (loss) on investments in associates and joint ventures using equity method</t>
        </is>
      </c>
      <c r="B16" s="6" t="n">
        <v>-18</v>
      </c>
      <c r="C16" s="6" t="n">
        <v>48</v>
      </c>
      <c r="D16" s="6" t="n">
        <v>890</v>
      </c>
      <c r="E16" s="6" t="n">
        <v>-340</v>
      </c>
    </row>
    <row r="17">
      <c r="A17" s="4" t="inlineStr">
        <is>
          <t>Net</t>
        </is>
      </c>
      <c r="B17" s="6" t="n">
        <v>170545</v>
      </c>
      <c r="C17" s="6" t="n">
        <v>-373900</v>
      </c>
      <c r="D17" s="6" t="n">
        <v>189895</v>
      </c>
      <c r="E17" s="6" t="n">
        <v>-514319</v>
      </c>
    </row>
    <row r="18">
      <c r="A18" s="3" t="inlineStr">
        <is>
          <t>Net taxes</t>
        </is>
      </c>
      <c r="B18" s="4" t="inlineStr">
        <is>
          <t xml:space="preserve"> </t>
        </is>
      </c>
      <c r="C18" s="4" t="inlineStr">
        <is>
          <t xml:space="preserve"> </t>
        </is>
      </c>
      <c r="D18" s="4" t="inlineStr">
        <is>
          <t xml:space="preserve"> </t>
        </is>
      </c>
      <c r="E18" s="4" t="inlineStr">
        <is>
          <t xml:space="preserve"> </t>
        </is>
      </c>
    </row>
    <row r="19">
      <c r="A19" s="4" t="inlineStr">
        <is>
          <t>Remeasurement income/expenses related to defined benefit liability</t>
        </is>
      </c>
      <c r="B19" s="6" t="n">
        <v>9635</v>
      </c>
      <c r="C19" s="6" t="n">
        <v>-13985</v>
      </c>
      <c r="D19" s="6" t="n">
        <v>9642</v>
      </c>
      <c r="E19" s="6" t="n">
        <v>-13950</v>
      </c>
    </row>
    <row r="20">
      <c r="A20" s="4" t="inlineStr">
        <is>
          <t>Unrealized gain (loss) Investments in equity instruments measured at fair value through other comprehensive income (FVTOCI)</t>
        </is>
      </c>
      <c r="B20" s="6" t="n">
        <v>12577</v>
      </c>
      <c r="C20" s="6" t="n">
        <v>-990</v>
      </c>
      <c r="D20" s="6" t="n">
        <v>18496</v>
      </c>
      <c r="E20" s="6" t="n">
        <v>7491</v>
      </c>
    </row>
    <row r="21">
      <c r="A21" s="4" t="inlineStr">
        <is>
          <t>Unrealized gain (loss) Investments in debt instruments measured at fair value through other comprehensive income (FVTOCI)</t>
        </is>
      </c>
      <c r="B21" s="6" t="n">
        <v>-102</v>
      </c>
      <c r="C21" s="6" t="n">
        <v>20139</v>
      </c>
      <c r="D21" s="6" t="n">
        <v>-4130</v>
      </c>
      <c r="E21" s="6" t="n">
        <v>71961</v>
      </c>
    </row>
    <row r="22">
      <c r="A22" s="4" t="inlineStr">
        <is>
          <t>Gain (loss) on net investment hedge in foreign operations</t>
        </is>
      </c>
      <c r="B22" s="6" t="n">
        <v>-252555</v>
      </c>
      <c r="C22" s="6" t="n">
        <v>591950</v>
      </c>
      <c r="D22" s="6" t="n">
        <v>-273846</v>
      </c>
      <c r="E22" s="6" t="n">
        <v>799315</v>
      </c>
    </row>
    <row r="23">
      <c r="A23" s="4" t="inlineStr">
        <is>
          <t>Exchange differences arising on translating the foreign operations</t>
        </is>
      </c>
      <c r="B23" s="6" t="n">
        <v>1572026</v>
      </c>
      <c r="C23" s="6" t="n">
        <v>-2390144</v>
      </c>
      <c r="D23" s="6" t="n">
        <v>1669069</v>
      </c>
      <c r="E23" s="6" t="n">
        <v>-3196672</v>
      </c>
    </row>
    <row r="24">
      <c r="A24" s="4" t="inlineStr">
        <is>
          <t>Unrealized gain (loss) on investments in associates and joint ventures using equity method</t>
        </is>
      </c>
      <c r="B24" s="6" t="n">
        <v>82</v>
      </c>
      <c r="C24" s="6" t="n">
        <v>-464</v>
      </c>
      <c r="D24" s="6" t="n">
        <v>-5357</v>
      </c>
      <c r="E24" s="6" t="n">
        <v>2043</v>
      </c>
    </row>
    <row r="25">
      <c r="A25" s="4" t="inlineStr">
        <is>
          <t>Other comprehensive income/ (loss), attributable to the owners of the Parent Company, net of tax</t>
        </is>
      </c>
      <c r="B25" s="5" t="n">
        <v>1341663</v>
      </c>
      <c r="C25" s="5" t="n">
        <v>-1793494</v>
      </c>
      <c r="D25" s="5" t="n">
        <v>1413874</v>
      </c>
      <c r="E25" s="5" t="n">
        <v>-2329812</v>
      </c>
    </row>
  </sheetData>
  <mergeCells count="3">
    <mergeCell ref="B1:C1"/>
    <mergeCell ref="D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74"/>
  <sheetViews>
    <sheetView workbookViewId="0">
      <selection activeCell="A1" sqref="A1"/>
    </sheetView>
  </sheetViews>
  <sheetFormatPr baseColWidth="8" defaultRowHeight="15"/>
  <cols>
    <col width="80" customWidth="1" min="1" max="1"/>
    <col width="22" customWidth="1" min="2" max="2"/>
  </cols>
  <sheetData>
    <row r="1">
      <c r="A1" s="1" t="inlineStr">
        <is>
          <t>INCOME TAX - Deferred tax asset and liabilities classification (Details) $ in Millions</t>
        </is>
      </c>
      <c r="B1" s="2" t="inlineStr">
        <is>
          <t>6 Months Ended</t>
        </is>
      </c>
    </row>
    <row r="2">
      <c r="B2" s="2" t="inlineStr">
        <is>
          <t>Jun. 30, 2024 COP ($)</t>
        </is>
      </c>
    </row>
    <row r="3">
      <c r="A3" s="3" t="inlineStr">
        <is>
          <t>Asset Deferred Tax:</t>
        </is>
      </c>
      <c r="B3" s="4" t="inlineStr">
        <is>
          <t xml:space="preserve"> </t>
        </is>
      </c>
    </row>
    <row r="4">
      <c r="A4" s="4" t="inlineStr">
        <is>
          <t>December 31, 2023</t>
        </is>
      </c>
      <c r="B4" s="5" t="n">
        <v>2116516</v>
      </c>
    </row>
    <row r="5">
      <c r="A5" s="4" t="inlineStr">
        <is>
          <t>Effect on Income Statement</t>
        </is>
      </c>
      <c r="B5" s="6" t="n">
        <v>-138390</v>
      </c>
    </row>
    <row r="6">
      <c r="A6" s="4" t="inlineStr">
        <is>
          <t>Effect on OCI</t>
        </is>
      </c>
      <c r="B6" s="6" t="n">
        <v>172781</v>
      </c>
    </row>
    <row r="7">
      <c r="A7" s="4" t="inlineStr">
        <is>
          <t>Tax Made</t>
        </is>
      </c>
      <c r="B7" s="6" t="n">
        <v>-67605</v>
      </c>
    </row>
    <row r="8">
      <c r="A8" s="4" t="inlineStr">
        <is>
          <t>Foreign Exchange</t>
        </is>
      </c>
      <c r="B8" s="6" t="n">
        <v>55922</v>
      </c>
    </row>
    <row r="9">
      <c r="A9" s="4" t="inlineStr">
        <is>
          <t>Adjustments for consolidation purposes</t>
        </is>
      </c>
      <c r="B9" s="6" t="n">
        <v>123404</v>
      </c>
    </row>
    <row r="10">
      <c r="A10" s="4" t="inlineStr">
        <is>
          <t>June 30, 2024</t>
        </is>
      </c>
      <c r="B10" s="6" t="n">
        <v>2262628</v>
      </c>
    </row>
    <row r="11">
      <c r="A11" s="3" t="inlineStr">
        <is>
          <t>Liability Deferred Tax:</t>
        </is>
      </c>
      <c r="B11" s="4" t="inlineStr">
        <is>
          <t xml:space="preserve"> </t>
        </is>
      </c>
    </row>
    <row r="12">
      <c r="A12" s="4" t="inlineStr">
        <is>
          <t>December 31, 2023</t>
        </is>
      </c>
      <c r="B12" s="6" t="n">
        <v>-3216134</v>
      </c>
    </row>
    <row r="13">
      <c r="A13" s="4" t="inlineStr">
        <is>
          <t>Effect on Income Statement</t>
        </is>
      </c>
      <c r="B13" s="6" t="n">
        <v>-270878</v>
      </c>
    </row>
    <row r="14">
      <c r="A14" s="4" t="inlineStr">
        <is>
          <t>Effect on OCI</t>
        </is>
      </c>
      <c r="B14" s="6" t="n">
        <v>17114</v>
      </c>
    </row>
    <row r="15">
      <c r="A15" s="4" t="inlineStr">
        <is>
          <t>Effect on Equity</t>
        </is>
      </c>
      <c r="B15" s="6" t="n">
        <v>-161</v>
      </c>
    </row>
    <row r="16">
      <c r="A16" s="4" t="inlineStr">
        <is>
          <t>Foreign Exchange</t>
        </is>
      </c>
      <c r="B16" s="6" t="n">
        <v>-12002</v>
      </c>
    </row>
    <row r="17">
      <c r="A17" s="4" t="inlineStr">
        <is>
          <t>Adjustments for consolidation purposes</t>
        </is>
      </c>
      <c r="B17" s="6" t="n">
        <v>-111933</v>
      </c>
    </row>
    <row r="18">
      <c r="A18" s="4" t="inlineStr">
        <is>
          <t>June 30, 2024</t>
        </is>
      </c>
      <c r="B18" s="6" t="n">
        <v>-3593994</v>
      </c>
    </row>
    <row r="19">
      <c r="A19" s="3" t="inlineStr">
        <is>
          <t>Net Deferred Tax</t>
        </is>
      </c>
      <c r="B19" s="4" t="inlineStr">
        <is>
          <t xml:space="preserve"> </t>
        </is>
      </c>
    </row>
    <row r="20">
      <c r="A20" s="4" t="inlineStr">
        <is>
          <t>December 31, 2023</t>
        </is>
      </c>
      <c r="B20" s="6" t="n">
        <v>-1099618</v>
      </c>
    </row>
    <row r="21">
      <c r="A21" s="4" t="inlineStr">
        <is>
          <t>Effect on Income Statement</t>
        </is>
      </c>
      <c r="B21" s="6" t="n">
        <v>-409268</v>
      </c>
    </row>
    <row r="22">
      <c r="A22" s="4" t="inlineStr">
        <is>
          <t>Effect on OCI</t>
        </is>
      </c>
      <c r="B22" s="6" t="n">
        <v>189895</v>
      </c>
    </row>
    <row r="23">
      <c r="A23" s="4" t="inlineStr">
        <is>
          <t>Effect on Equity</t>
        </is>
      </c>
      <c r="B23" s="6" t="n">
        <v>-161</v>
      </c>
    </row>
    <row r="24">
      <c r="A24" s="4" t="inlineStr">
        <is>
          <t>Tax Made</t>
        </is>
      </c>
      <c r="B24" s="6" t="n">
        <v>-67605</v>
      </c>
    </row>
    <row r="25">
      <c r="A25" s="4" t="inlineStr">
        <is>
          <t>Foreign Exchange</t>
        </is>
      </c>
      <c r="B25" s="6" t="n">
        <v>43920</v>
      </c>
    </row>
    <row r="26">
      <c r="A26" s="4" t="inlineStr">
        <is>
          <t>Adjustments for consolidation purposes</t>
        </is>
      </c>
      <c r="B26" s="6" t="n">
        <v>11471</v>
      </c>
    </row>
    <row r="27">
      <c r="A27" s="4" t="inlineStr">
        <is>
          <t>June 30, 2024</t>
        </is>
      </c>
      <c r="B27" s="6" t="n">
        <v>-1331366</v>
      </c>
    </row>
    <row r="28">
      <c r="A28" s="4" t="inlineStr">
        <is>
          <t>Property and equipment</t>
        </is>
      </c>
      <c r="B28" s="4" t="inlineStr">
        <is>
          <t xml:space="preserve"> </t>
        </is>
      </c>
    </row>
    <row r="29">
      <c r="A29" s="3" t="inlineStr">
        <is>
          <t>Asset Deferred Tax:</t>
        </is>
      </c>
      <c r="B29" s="4" t="inlineStr">
        <is>
          <t xml:space="preserve"> </t>
        </is>
      </c>
    </row>
    <row r="30">
      <c r="A30" s="4" t="inlineStr">
        <is>
          <t>December 31, 2023</t>
        </is>
      </c>
      <c r="B30" s="6" t="n">
        <v>5982</v>
      </c>
    </row>
    <row r="31">
      <c r="A31" s="4" t="inlineStr">
        <is>
          <t>Effect on Income Statement</t>
        </is>
      </c>
      <c r="B31" s="6" t="n">
        <v>-1810</v>
      </c>
    </row>
    <row r="32">
      <c r="A32" s="4" t="inlineStr">
        <is>
          <t>Foreign Exchange</t>
        </is>
      </c>
      <c r="B32" s="6" t="n">
        <v>-3703</v>
      </c>
    </row>
    <row r="33">
      <c r="A33" s="4" t="inlineStr">
        <is>
          <t>Adjustments for consolidation purposes</t>
        </is>
      </c>
      <c r="B33" s="6" t="n">
        <v>371</v>
      </c>
    </row>
    <row r="34">
      <c r="A34" s="4" t="inlineStr">
        <is>
          <t>June 30, 2024</t>
        </is>
      </c>
      <c r="B34" s="6" t="n">
        <v>840</v>
      </c>
    </row>
    <row r="35">
      <c r="A35" s="4" t="inlineStr">
        <is>
          <t>Employee Benefits</t>
        </is>
      </c>
      <c r="B35" s="4" t="inlineStr">
        <is>
          <t xml:space="preserve"> </t>
        </is>
      </c>
    </row>
    <row r="36">
      <c r="A36" s="3" t="inlineStr">
        <is>
          <t>Asset Deferred Tax:</t>
        </is>
      </c>
      <c r="B36" s="4" t="inlineStr">
        <is>
          <t xml:space="preserve"> </t>
        </is>
      </c>
    </row>
    <row r="37">
      <c r="A37" s="4" t="inlineStr">
        <is>
          <t>December 31, 2023</t>
        </is>
      </c>
      <c r="B37" s="6" t="n">
        <v>259406</v>
      </c>
    </row>
    <row r="38">
      <c r="A38" s="4" t="inlineStr">
        <is>
          <t>Effect on Income Statement</t>
        </is>
      </c>
      <c r="B38" s="6" t="n">
        <v>9123</v>
      </c>
    </row>
    <row r="39">
      <c r="A39" s="4" t="inlineStr">
        <is>
          <t>Effect on OCI</t>
        </is>
      </c>
      <c r="B39" s="6" t="n">
        <v>-5386</v>
      </c>
    </row>
    <row r="40">
      <c r="A40" s="4" t="inlineStr">
        <is>
          <t>Foreign Exchange</t>
        </is>
      </c>
      <c r="B40" s="6" t="n">
        <v>2449</v>
      </c>
    </row>
    <row r="41">
      <c r="A41" s="4" t="inlineStr">
        <is>
          <t>June 30, 2024</t>
        </is>
      </c>
      <c r="B41" s="6" t="n">
        <v>265592</v>
      </c>
    </row>
    <row r="42">
      <c r="A42" s="4" t="inlineStr">
        <is>
          <t>Deterioration assessment</t>
        </is>
      </c>
      <c r="B42" s="4" t="inlineStr">
        <is>
          <t xml:space="preserve"> </t>
        </is>
      </c>
    </row>
    <row r="43">
      <c r="A43" s="3" t="inlineStr">
        <is>
          <t>Asset Deferred Tax:</t>
        </is>
      </c>
      <c r="B43" s="4" t="inlineStr">
        <is>
          <t xml:space="preserve"> </t>
        </is>
      </c>
    </row>
    <row r="44">
      <c r="A44" s="4" t="inlineStr">
        <is>
          <t>December 31, 2023</t>
        </is>
      </c>
      <c r="B44" s="6" t="n">
        <v>416452</v>
      </c>
    </row>
    <row r="45">
      <c r="A45" s="4" t="inlineStr">
        <is>
          <t>Effect on Income Statement</t>
        </is>
      </c>
      <c r="B45" s="6" t="n">
        <v>33629</v>
      </c>
    </row>
    <row r="46">
      <c r="A46" s="4" t="inlineStr">
        <is>
          <t>Foreign Exchange</t>
        </is>
      </c>
      <c r="B46" s="6" t="n">
        <v>31389</v>
      </c>
    </row>
    <row r="47">
      <c r="A47" s="4" t="inlineStr">
        <is>
          <t>Adjustments for consolidation purposes</t>
        </is>
      </c>
      <c r="B47" s="6" t="n">
        <v>113938</v>
      </c>
    </row>
    <row r="48">
      <c r="A48" s="4" t="inlineStr">
        <is>
          <t>June 30, 2024</t>
        </is>
      </c>
      <c r="B48" s="6" t="n">
        <v>595408</v>
      </c>
    </row>
    <row r="49">
      <c r="A49" s="4" t="inlineStr">
        <is>
          <t>Investments evaluation</t>
        </is>
      </c>
      <c r="B49" s="4" t="inlineStr">
        <is>
          <t xml:space="preserve"> </t>
        </is>
      </c>
    </row>
    <row r="50">
      <c r="A50" s="3" t="inlineStr">
        <is>
          <t>Asset Deferred Tax:</t>
        </is>
      </c>
      <c r="B50" s="4" t="inlineStr">
        <is>
          <t xml:space="preserve"> </t>
        </is>
      </c>
    </row>
    <row r="51">
      <c r="A51" s="4" t="inlineStr">
        <is>
          <t>December 31, 2023</t>
        </is>
      </c>
      <c r="B51" s="6" t="n">
        <v>5061</v>
      </c>
    </row>
    <row r="52">
      <c r="A52" s="4" t="inlineStr">
        <is>
          <t>Effect on Income Statement</t>
        </is>
      </c>
      <c r="B52" s="6" t="n">
        <v>737</v>
      </c>
    </row>
    <row r="53">
      <c r="A53" s="4" t="inlineStr">
        <is>
          <t>Effect on OCI</t>
        </is>
      </c>
      <c r="B53" s="6" t="n">
        <v>13</v>
      </c>
    </row>
    <row r="54">
      <c r="A54" s="4" t="inlineStr">
        <is>
          <t>Foreign Exchange</t>
        </is>
      </c>
      <c r="B54" s="6" t="n">
        <v>10</v>
      </c>
    </row>
    <row r="55">
      <c r="A55" s="4" t="inlineStr">
        <is>
          <t>Adjustments for consolidation purposes</t>
        </is>
      </c>
      <c r="B55" s="6" t="n">
        <v>7906</v>
      </c>
    </row>
    <row r="56">
      <c r="A56" s="4" t="inlineStr">
        <is>
          <t>June 30, 2024</t>
        </is>
      </c>
      <c r="B56" s="6" t="n">
        <v>13727</v>
      </c>
    </row>
    <row r="57">
      <c r="A57" s="4" t="inlineStr">
        <is>
          <t>Derivatives Valuation</t>
        </is>
      </c>
      <c r="B57" s="4" t="inlineStr">
        <is>
          <t xml:space="preserve"> </t>
        </is>
      </c>
    </row>
    <row r="58">
      <c r="A58" s="3" t="inlineStr">
        <is>
          <t>Asset Deferred Tax:</t>
        </is>
      </c>
      <c r="B58" s="4" t="inlineStr">
        <is>
          <t xml:space="preserve"> </t>
        </is>
      </c>
    </row>
    <row r="59">
      <c r="A59" s="4" t="inlineStr">
        <is>
          <t>December 31, 2023</t>
        </is>
      </c>
      <c r="B59" s="6" t="n">
        <v>235067</v>
      </c>
    </row>
    <row r="60">
      <c r="A60" s="4" t="inlineStr">
        <is>
          <t>Effect on Income Statement</t>
        </is>
      </c>
      <c r="B60" s="6" t="n">
        <v>-83106</v>
      </c>
    </row>
    <row r="61">
      <c r="A61" s="4" t="inlineStr">
        <is>
          <t>Adjustments for consolidation purposes</t>
        </is>
      </c>
      <c r="B61" s="6" t="n">
        <v>1189</v>
      </c>
    </row>
    <row r="62">
      <c r="A62" s="4" t="inlineStr">
        <is>
          <t>June 30, 2024</t>
        </is>
      </c>
      <c r="B62" s="6" t="n">
        <v>153150</v>
      </c>
    </row>
    <row r="63">
      <c r="A63" s="4" t="inlineStr">
        <is>
          <t>Tax credits settlement</t>
        </is>
      </c>
      <c r="B63" s="4" t="inlineStr">
        <is>
          <t xml:space="preserve"> </t>
        </is>
      </c>
    </row>
    <row r="64">
      <c r="A64" s="3" t="inlineStr">
        <is>
          <t>Asset Deferred Tax:</t>
        </is>
      </c>
      <c r="B64" s="4" t="inlineStr">
        <is>
          <t xml:space="preserve"> </t>
        </is>
      </c>
    </row>
    <row r="65">
      <c r="A65" s="4" t="inlineStr">
        <is>
          <t>December 31, 2023</t>
        </is>
      </c>
      <c r="B65" s="6" t="n">
        <v>34940</v>
      </c>
    </row>
    <row r="66">
      <c r="A66" s="4" t="inlineStr">
        <is>
          <t>Effect on Income Statement</t>
        </is>
      </c>
      <c r="B66" s="6" t="n">
        <v>28015</v>
      </c>
    </row>
    <row r="67">
      <c r="A67" s="4" t="inlineStr">
        <is>
          <t>Foreign Exchange</t>
        </is>
      </c>
      <c r="B67" s="6" t="n">
        <v>2587</v>
      </c>
    </row>
    <row r="68">
      <c r="A68" s="4" t="inlineStr">
        <is>
          <t>June 30, 2024</t>
        </is>
      </c>
      <c r="B68" s="6" t="n">
        <v>65542</v>
      </c>
    </row>
    <row r="69">
      <c r="A69" s="4" t="inlineStr">
        <is>
          <t>Financial Obligations</t>
        </is>
      </c>
      <c r="B69" s="4" t="inlineStr">
        <is>
          <t xml:space="preserve"> </t>
        </is>
      </c>
    </row>
    <row r="70">
      <c r="A70" s="3" t="inlineStr">
        <is>
          <t>Asset Deferred Tax:</t>
        </is>
      </c>
      <c r="B70" s="4" t="inlineStr">
        <is>
          <t xml:space="preserve"> </t>
        </is>
      </c>
    </row>
    <row r="71">
      <c r="A71" s="4" t="inlineStr">
        <is>
          <t>Effect on Income Statement</t>
        </is>
      </c>
      <c r="B71" s="6" t="n">
        <v>53889</v>
      </c>
    </row>
    <row r="72">
      <c r="A72" s="4" t="inlineStr">
        <is>
          <t>June 30, 2024</t>
        </is>
      </c>
      <c r="B72" s="6" t="n">
        <v>53889</v>
      </c>
    </row>
    <row r="73">
      <c r="A73" s="4" t="inlineStr">
        <is>
          <t>Insurance operations</t>
        </is>
      </c>
      <c r="B73" s="4" t="inlineStr">
        <is>
          <t xml:space="preserve"> </t>
        </is>
      </c>
    </row>
    <row r="74">
      <c r="A74" s="3" t="inlineStr">
        <is>
          <t>Asset Deferred Tax:</t>
        </is>
      </c>
      <c r="B74" s="4" t="inlineStr">
        <is>
          <t xml:space="preserve"> </t>
        </is>
      </c>
    </row>
    <row r="75">
      <c r="A75" s="4" t="inlineStr">
        <is>
          <t>December 31, 2023</t>
        </is>
      </c>
      <c r="B75" s="6" t="n">
        <v>13319</v>
      </c>
    </row>
    <row r="76">
      <c r="A76" s="4" t="inlineStr">
        <is>
          <t>Effect on Income Statement</t>
        </is>
      </c>
      <c r="B76" s="6" t="n">
        <v>487</v>
      </c>
    </row>
    <row r="77">
      <c r="A77" s="4" t="inlineStr">
        <is>
          <t>Foreign Exchange</t>
        </is>
      </c>
      <c r="B77" s="6" t="n">
        <v>1136</v>
      </c>
    </row>
    <row r="78">
      <c r="A78" s="4" t="inlineStr">
        <is>
          <t>June 30, 2024</t>
        </is>
      </c>
      <c r="B78" s="6" t="n">
        <v>14942</v>
      </c>
    </row>
    <row r="79">
      <c r="A79" s="4" t="inlineStr">
        <is>
          <t>Net investment coverage in operations abroad</t>
        </is>
      </c>
      <c r="B79" s="4" t="inlineStr">
        <is>
          <t xml:space="preserve"> </t>
        </is>
      </c>
    </row>
    <row r="80">
      <c r="A80" s="3" t="inlineStr">
        <is>
          <t>Asset Deferred Tax:</t>
        </is>
      </c>
      <c r="B80" s="4" t="inlineStr">
        <is>
          <t xml:space="preserve"> </t>
        </is>
      </c>
    </row>
    <row r="81">
      <c r="A81" s="4" t="inlineStr">
        <is>
          <t>December 31, 2023</t>
        </is>
      </c>
      <c r="B81" s="6" t="n">
        <v>528438</v>
      </c>
    </row>
    <row r="82">
      <c r="A82" s="4" t="inlineStr">
        <is>
          <t>Effect on Income Statement</t>
        </is>
      </c>
      <c r="B82" s="6" t="n">
        <v>-100786</v>
      </c>
    </row>
    <row r="83">
      <c r="A83" s="4" t="inlineStr">
        <is>
          <t>Effect on OCI</t>
        </is>
      </c>
      <c r="B83" s="6" t="n">
        <v>178154</v>
      </c>
    </row>
    <row r="84">
      <c r="A84" s="4" t="inlineStr">
        <is>
          <t>Tax Made</t>
        </is>
      </c>
      <c r="B84" s="6" t="n">
        <v>-67605</v>
      </c>
    </row>
    <row r="85">
      <c r="A85" s="4" t="inlineStr">
        <is>
          <t>June 30, 2024</t>
        </is>
      </c>
      <c r="B85" s="6" t="n">
        <v>538201</v>
      </c>
    </row>
    <row r="86">
      <c r="A86" s="4" t="inlineStr">
        <is>
          <t>Other deductions</t>
        </is>
      </c>
      <c r="B86" s="4" t="inlineStr">
        <is>
          <t xml:space="preserve"> </t>
        </is>
      </c>
    </row>
    <row r="87">
      <c r="A87" s="3" t="inlineStr">
        <is>
          <t>Asset Deferred Tax:</t>
        </is>
      </c>
      <c r="B87" s="4" t="inlineStr">
        <is>
          <t xml:space="preserve"> </t>
        </is>
      </c>
    </row>
    <row r="88">
      <c r="A88" s="4" t="inlineStr">
        <is>
          <t>December 31, 2023</t>
        </is>
      </c>
      <c r="B88" s="6" t="n">
        <v>241635</v>
      </c>
    </row>
    <row r="89">
      <c r="A89" s="4" t="inlineStr">
        <is>
          <t>Effect on Income Statement</t>
        </is>
      </c>
      <c r="B89" s="6" t="n">
        <v>-78518</v>
      </c>
    </row>
    <row r="90">
      <c r="A90" s="4" t="inlineStr">
        <is>
          <t>Foreign Exchange</t>
        </is>
      </c>
      <c r="B90" s="6" t="n">
        <v>6178</v>
      </c>
    </row>
    <row r="91">
      <c r="A91" s="4" t="inlineStr">
        <is>
          <t>June 30, 2024</t>
        </is>
      </c>
      <c r="B91" s="6" t="n">
        <v>169295</v>
      </c>
    </row>
    <row r="92">
      <c r="A92" s="4" t="inlineStr">
        <is>
          <t>Implementation adjustment</t>
        </is>
      </c>
      <c r="B92" s="4" t="inlineStr">
        <is>
          <t xml:space="preserve"> </t>
        </is>
      </c>
    </row>
    <row r="93">
      <c r="A93" s="3" t="inlineStr">
        <is>
          <t>Asset Deferred Tax:</t>
        </is>
      </c>
      <c r="B93" s="4" t="inlineStr">
        <is>
          <t xml:space="preserve"> </t>
        </is>
      </c>
    </row>
    <row r="94">
      <c r="A94" s="4" t="inlineStr">
        <is>
          <t>December 31, 2023</t>
        </is>
      </c>
      <c r="B94" s="6" t="n">
        <v>376216</v>
      </c>
    </row>
    <row r="95">
      <c r="A95" s="4" t="inlineStr">
        <is>
          <t>Effect on Income Statement</t>
        </is>
      </c>
      <c r="B95" s="6" t="n">
        <v>-50</v>
      </c>
    </row>
    <row r="96">
      <c r="A96" s="4" t="inlineStr">
        <is>
          <t>Foreign Exchange</t>
        </is>
      </c>
      <c r="B96" s="6" t="n">
        <v>15876</v>
      </c>
    </row>
    <row r="97">
      <c r="A97" s="4" t="inlineStr">
        <is>
          <t>June 30, 2024</t>
        </is>
      </c>
      <c r="B97" s="6" t="n">
        <v>392042</v>
      </c>
    </row>
    <row r="98">
      <c r="A98" s="4" t="inlineStr">
        <is>
          <t>Property and equipment</t>
        </is>
      </c>
      <c r="B98" s="4" t="inlineStr">
        <is>
          <t xml:space="preserve"> </t>
        </is>
      </c>
    </row>
    <row r="99">
      <c r="A99" s="3" t="inlineStr">
        <is>
          <t>Liability Deferred Tax:</t>
        </is>
      </c>
      <c r="B99" s="4" t="inlineStr">
        <is>
          <t xml:space="preserve"> </t>
        </is>
      </c>
    </row>
    <row r="100">
      <c r="A100" s="4" t="inlineStr">
        <is>
          <t>December 31, 2023</t>
        </is>
      </c>
      <c r="B100" s="6" t="n">
        <v>-144988</v>
      </c>
    </row>
    <row r="101">
      <c r="A101" s="4" t="inlineStr">
        <is>
          <t>Effect on Income Statement</t>
        </is>
      </c>
      <c r="B101" s="6" t="n">
        <v>26553</v>
      </c>
    </row>
    <row r="102">
      <c r="A102" s="4" t="inlineStr">
        <is>
          <t>Foreign Exchange</t>
        </is>
      </c>
      <c r="B102" s="6" t="n">
        <v>-1735</v>
      </c>
    </row>
    <row r="103">
      <c r="A103" s="4" t="inlineStr">
        <is>
          <t>Adjustments for consolidation purposes</t>
        </is>
      </c>
      <c r="B103" s="6" t="n">
        <v>2592</v>
      </c>
    </row>
    <row r="104">
      <c r="A104" s="4" t="inlineStr">
        <is>
          <t>June 30, 2024</t>
        </is>
      </c>
      <c r="B104" s="6" t="n">
        <v>-117578</v>
      </c>
    </row>
    <row r="105">
      <c r="A105" s="4" t="inlineStr">
        <is>
          <t>Deterioration assessment</t>
        </is>
      </c>
      <c r="B105" s="4" t="inlineStr">
        <is>
          <t xml:space="preserve"> </t>
        </is>
      </c>
    </row>
    <row r="106">
      <c r="A106" s="3" t="inlineStr">
        <is>
          <t>Liability Deferred Tax:</t>
        </is>
      </c>
      <c r="B106" s="4" t="inlineStr">
        <is>
          <t xml:space="preserve"> </t>
        </is>
      </c>
    </row>
    <row r="107">
      <c r="A107" s="4" t="inlineStr">
        <is>
          <t>December 31, 2023</t>
        </is>
      </c>
      <c r="B107" s="6" t="n">
        <v>-113391</v>
      </c>
    </row>
    <row r="108">
      <c r="A108" s="4" t="inlineStr">
        <is>
          <t>Effect on Income Statement</t>
        </is>
      </c>
      <c r="B108" s="6" t="n">
        <v>-371946</v>
      </c>
    </row>
    <row r="109">
      <c r="A109" s="4" t="inlineStr">
        <is>
          <t>Foreign Exchange</t>
        </is>
      </c>
      <c r="B109" s="6" t="n">
        <v>-2741</v>
      </c>
    </row>
    <row r="110">
      <c r="A110" s="4" t="inlineStr">
        <is>
          <t>Adjustments for consolidation purposes</t>
        </is>
      </c>
      <c r="B110" s="6" t="n">
        <v>-137492</v>
      </c>
    </row>
    <row r="111">
      <c r="A111" s="4" t="inlineStr">
        <is>
          <t>June 30, 2024</t>
        </is>
      </c>
      <c r="B111" s="6" t="n">
        <v>-625570</v>
      </c>
    </row>
    <row r="112">
      <c r="A112" s="4" t="inlineStr">
        <is>
          <t>Participatory titles evaluation</t>
        </is>
      </c>
      <c r="B112" s="4" t="inlineStr">
        <is>
          <t xml:space="preserve"> </t>
        </is>
      </c>
    </row>
    <row r="113">
      <c r="A113" s="3" t="inlineStr">
        <is>
          <t>Liability Deferred Tax:</t>
        </is>
      </c>
      <c r="B113" s="4" t="inlineStr">
        <is>
          <t xml:space="preserve"> </t>
        </is>
      </c>
    </row>
    <row r="114">
      <c r="A114" s="4" t="inlineStr">
        <is>
          <t>December 31, 2023</t>
        </is>
      </c>
      <c r="B114" s="6" t="n">
        <v>-369809</v>
      </c>
    </row>
    <row r="115">
      <c r="A115" s="4" t="inlineStr">
        <is>
          <t>Effect on Income Statement</t>
        </is>
      </c>
      <c r="B115" s="6" t="n">
        <v>-47509</v>
      </c>
    </row>
    <row r="116">
      <c r="A116" s="4" t="inlineStr">
        <is>
          <t>Effect on OCI</t>
        </is>
      </c>
      <c r="B116" s="6" t="n">
        <v>16224</v>
      </c>
    </row>
    <row r="117">
      <c r="A117" s="4" t="inlineStr">
        <is>
          <t>Foreign Exchange</t>
        </is>
      </c>
      <c r="B117" s="6" t="n">
        <v>2316</v>
      </c>
    </row>
    <row r="118">
      <c r="A118" s="4" t="inlineStr">
        <is>
          <t>Adjustments for consolidation purposes</t>
        </is>
      </c>
      <c r="B118" s="6" t="n">
        <v>13803</v>
      </c>
    </row>
    <row r="119">
      <c r="A119" s="4" t="inlineStr">
        <is>
          <t>June 30, 2024</t>
        </is>
      </c>
      <c r="B119" s="6" t="n">
        <v>-384975</v>
      </c>
    </row>
    <row r="120">
      <c r="A120" s="4" t="inlineStr">
        <is>
          <t>Derivatives evaluation</t>
        </is>
      </c>
      <c r="B120" s="4" t="inlineStr">
        <is>
          <t xml:space="preserve"> </t>
        </is>
      </c>
    </row>
    <row r="121">
      <c r="A121" s="3" t="inlineStr">
        <is>
          <t>Liability Deferred Tax:</t>
        </is>
      </c>
      <c r="B121" s="4" t="inlineStr">
        <is>
          <t xml:space="preserve"> </t>
        </is>
      </c>
    </row>
    <row r="122">
      <c r="A122" s="4" t="inlineStr">
        <is>
          <t>December 31, 2023</t>
        </is>
      </c>
      <c r="B122" s="6" t="n">
        <v>-10045</v>
      </c>
    </row>
    <row r="123">
      <c r="A123" s="4" t="inlineStr">
        <is>
          <t>Effect on Income Statement</t>
        </is>
      </c>
      <c r="B123" s="6" t="n">
        <v>8333</v>
      </c>
    </row>
    <row r="124">
      <c r="A124" s="4" t="inlineStr">
        <is>
          <t>Foreign Exchange</t>
        </is>
      </c>
      <c r="B124" s="6" t="n">
        <v>-655</v>
      </c>
    </row>
    <row r="125">
      <c r="A125" s="4" t="inlineStr">
        <is>
          <t>Adjustments for consolidation purposes</t>
        </is>
      </c>
      <c r="B125" s="6" t="n">
        <v>823</v>
      </c>
    </row>
    <row r="126">
      <c r="A126" s="4" t="inlineStr">
        <is>
          <t>June 30, 2024</t>
        </is>
      </c>
      <c r="B126" s="6" t="n">
        <v>-1544</v>
      </c>
    </row>
    <row r="127">
      <c r="A127" s="4" t="inlineStr">
        <is>
          <t>Lease restatement</t>
        </is>
      </c>
      <c r="B127" s="4" t="inlineStr">
        <is>
          <t xml:space="preserve"> </t>
        </is>
      </c>
    </row>
    <row r="128">
      <c r="A128" s="3" t="inlineStr">
        <is>
          <t>Liability Deferred Tax:</t>
        </is>
      </c>
      <c r="B128" s="4" t="inlineStr">
        <is>
          <t xml:space="preserve"> </t>
        </is>
      </c>
    </row>
    <row r="129">
      <c r="A129" s="4" t="inlineStr">
        <is>
          <t>December 31, 2023</t>
        </is>
      </c>
      <c r="B129" s="6" t="n">
        <v>-215411</v>
      </c>
    </row>
    <row r="130">
      <c r="A130" s="4" t="inlineStr">
        <is>
          <t>Effect on Income Statement</t>
        </is>
      </c>
      <c r="B130" s="6" t="n">
        <v>-53693</v>
      </c>
    </row>
    <row r="131">
      <c r="A131" s="4" t="inlineStr">
        <is>
          <t>June 30, 2024</t>
        </is>
      </c>
      <c r="B131" s="6" t="n">
        <v>-269104</v>
      </c>
    </row>
    <row r="132">
      <c r="A132" s="4" t="inlineStr">
        <is>
          <t>Investments in associates Adjustment for equity method</t>
        </is>
      </c>
      <c r="B132" s="4" t="inlineStr">
        <is>
          <t xml:space="preserve"> </t>
        </is>
      </c>
    </row>
    <row r="133">
      <c r="A133" s="3" t="inlineStr">
        <is>
          <t>Liability Deferred Tax:</t>
        </is>
      </c>
      <c r="B133" s="4" t="inlineStr">
        <is>
          <t xml:space="preserve"> </t>
        </is>
      </c>
    </row>
    <row r="134">
      <c r="A134" s="4" t="inlineStr">
        <is>
          <t>December 31, 2023</t>
        </is>
      </c>
      <c r="B134" s="6" t="n">
        <v>-79584</v>
      </c>
    </row>
    <row r="135">
      <c r="A135" s="4" t="inlineStr">
        <is>
          <t>Effect on Income Statement</t>
        </is>
      </c>
      <c r="B135" s="6" t="n">
        <v>-1192</v>
      </c>
    </row>
    <row r="136">
      <c r="A136" s="4" t="inlineStr">
        <is>
          <t>Effect on OCI</t>
        </is>
      </c>
      <c r="B136" s="6" t="n">
        <v>890</v>
      </c>
    </row>
    <row r="137">
      <c r="A137" s="4" t="inlineStr">
        <is>
          <t>Effect on Equity</t>
        </is>
      </c>
      <c r="B137" s="6" t="n">
        <v>-161</v>
      </c>
    </row>
    <row r="138">
      <c r="A138" s="4" t="inlineStr">
        <is>
          <t>Foreign Exchange</t>
        </is>
      </c>
      <c r="B138" s="6" t="n">
        <v>38167</v>
      </c>
    </row>
    <row r="139">
      <c r="A139" s="4" t="inlineStr">
        <is>
          <t>Adjustments for consolidation purposes</t>
        </is>
      </c>
      <c r="B139" s="6" t="n">
        <v>8341</v>
      </c>
    </row>
    <row r="140">
      <c r="A140" s="4" t="inlineStr">
        <is>
          <t>June 30, 2024</t>
        </is>
      </c>
      <c r="B140" s="6" t="n">
        <v>-33539</v>
      </c>
    </row>
    <row r="141">
      <c r="A141" s="4" t="inlineStr">
        <is>
          <t>Financial Obligations</t>
        </is>
      </c>
      <c r="B141" s="4" t="inlineStr">
        <is>
          <t xml:space="preserve"> </t>
        </is>
      </c>
    </row>
    <row r="142">
      <c r="A142" s="3" t="inlineStr">
        <is>
          <t>Liability Deferred Tax:</t>
        </is>
      </c>
      <c r="B142" s="4" t="inlineStr">
        <is>
          <t xml:space="preserve"> </t>
        </is>
      </c>
    </row>
    <row r="143">
      <c r="A143" s="4" t="inlineStr">
        <is>
          <t>December 31, 2023</t>
        </is>
      </c>
      <c r="B143" s="6" t="n">
        <v>-179947</v>
      </c>
    </row>
    <row r="144">
      <c r="A144" s="4" t="inlineStr">
        <is>
          <t>Effect on Income Statement</t>
        </is>
      </c>
      <c r="B144" s="6" t="n">
        <v>179453</v>
      </c>
    </row>
    <row r="145">
      <c r="A145" s="4" t="inlineStr">
        <is>
          <t>Foreign Exchange</t>
        </is>
      </c>
      <c r="B145" s="6" t="n">
        <v>-58</v>
      </c>
    </row>
    <row r="146">
      <c r="A146" s="4" t="inlineStr">
        <is>
          <t>June 30, 2024</t>
        </is>
      </c>
      <c r="B146" s="6" t="n">
        <v>-552</v>
      </c>
    </row>
    <row r="147">
      <c r="A147" s="4" t="inlineStr">
        <is>
          <t>Goodwill</t>
        </is>
      </c>
      <c r="B147" s="4" t="inlineStr">
        <is>
          <t xml:space="preserve"> </t>
        </is>
      </c>
    </row>
    <row r="148">
      <c r="A148" s="3" t="inlineStr">
        <is>
          <t>Liability Deferred Tax:</t>
        </is>
      </c>
      <c r="B148" s="4" t="inlineStr">
        <is>
          <t xml:space="preserve"> </t>
        </is>
      </c>
    </row>
    <row r="149">
      <c r="A149" s="4" t="inlineStr">
        <is>
          <t>December 31, 2023</t>
        </is>
      </c>
      <c r="B149" s="6" t="n">
        <v>-1573966</v>
      </c>
    </row>
    <row r="150">
      <c r="A150" s="4" t="inlineStr">
        <is>
          <t>Effect on Income Statement</t>
        </is>
      </c>
      <c r="B150" s="6" t="n">
        <v>350</v>
      </c>
    </row>
    <row r="151">
      <c r="A151" s="4" t="inlineStr">
        <is>
          <t>Foreign Exchange</t>
        </is>
      </c>
      <c r="B151" s="6" t="n">
        <v>-575</v>
      </c>
    </row>
    <row r="152">
      <c r="A152" s="4" t="inlineStr">
        <is>
          <t>June 30, 2024</t>
        </is>
      </c>
      <c r="B152" s="6" t="n">
        <v>-1574191</v>
      </c>
    </row>
    <row r="153">
      <c r="A153" s="4" t="inlineStr">
        <is>
          <t>Insurance operations</t>
        </is>
      </c>
      <c r="B153" s="4" t="inlineStr">
        <is>
          <t xml:space="preserve"> </t>
        </is>
      </c>
    </row>
    <row r="154">
      <c r="A154" s="3" t="inlineStr">
        <is>
          <t>Liability Deferred Tax:</t>
        </is>
      </c>
      <c r="B154" s="4" t="inlineStr">
        <is>
          <t xml:space="preserve"> </t>
        </is>
      </c>
    </row>
    <row r="155">
      <c r="A155" s="4" t="inlineStr">
        <is>
          <t>December 31, 2023</t>
        </is>
      </c>
      <c r="B155" s="6" t="n">
        <v>-13949</v>
      </c>
    </row>
    <row r="156">
      <c r="A156" s="4" t="inlineStr">
        <is>
          <t>Effect on Income Statement</t>
        </is>
      </c>
      <c r="B156" s="6" t="n">
        <v>-181</v>
      </c>
    </row>
    <row r="157">
      <c r="A157" s="4" t="inlineStr">
        <is>
          <t>Foreign Exchange</t>
        </is>
      </c>
      <c r="B157" s="6" t="n">
        <v>-1190</v>
      </c>
    </row>
    <row r="158">
      <c r="A158" s="4" t="inlineStr">
        <is>
          <t>June 30, 2024</t>
        </is>
      </c>
      <c r="B158" s="6" t="n">
        <v>-15320</v>
      </c>
    </row>
    <row r="159">
      <c r="A159" s="4" t="inlineStr">
        <is>
          <t>Properties received in payment</t>
        </is>
      </c>
      <c r="B159" s="4" t="inlineStr">
        <is>
          <t xml:space="preserve"> </t>
        </is>
      </c>
    </row>
    <row r="160">
      <c r="A160" s="3" t="inlineStr">
        <is>
          <t>Liability Deferred Tax:</t>
        </is>
      </c>
      <c r="B160" s="4" t="inlineStr">
        <is>
          <t xml:space="preserve"> </t>
        </is>
      </c>
    </row>
    <row r="161">
      <c r="A161" s="4" t="inlineStr">
        <is>
          <t>December 31, 2023</t>
        </is>
      </c>
      <c r="B161" s="6" t="n">
        <v>-148462</v>
      </c>
    </row>
    <row r="162">
      <c r="A162" s="4" t="inlineStr">
        <is>
          <t>Effect on Income Statement</t>
        </is>
      </c>
      <c r="B162" s="6" t="n">
        <v>39103</v>
      </c>
    </row>
    <row r="163">
      <c r="A163" s="4" t="inlineStr">
        <is>
          <t>Foreign Exchange</t>
        </is>
      </c>
      <c r="B163" s="6" t="n">
        <v>-1129</v>
      </c>
    </row>
    <row r="164">
      <c r="A164" s="4" t="inlineStr">
        <is>
          <t>June 30, 2024</t>
        </is>
      </c>
      <c r="B164" s="6" t="n">
        <v>-110488</v>
      </c>
    </row>
    <row r="165">
      <c r="A165" s="4" t="inlineStr">
        <is>
          <t>Other deductions</t>
        </is>
      </c>
      <c r="B165" s="4" t="inlineStr">
        <is>
          <t xml:space="preserve"> </t>
        </is>
      </c>
    </row>
    <row r="166">
      <c r="A166" s="3" t="inlineStr">
        <is>
          <t>Liability Deferred Tax:</t>
        </is>
      </c>
      <c r="B166" s="4" t="inlineStr">
        <is>
          <t xml:space="preserve"> </t>
        </is>
      </c>
    </row>
    <row r="167">
      <c r="A167" s="4" t="inlineStr">
        <is>
          <t>December 31, 2023</t>
        </is>
      </c>
      <c r="B167" s="6" t="n">
        <v>-366557</v>
      </c>
    </row>
    <row r="168">
      <c r="A168" s="4" t="inlineStr">
        <is>
          <t>Effect on Income Statement</t>
        </is>
      </c>
      <c r="B168" s="6" t="n">
        <v>-50149</v>
      </c>
    </row>
    <row r="169">
      <c r="A169" s="4" t="inlineStr">
        <is>
          <t>Foreign Exchange</t>
        </is>
      </c>
      <c r="B169" s="6" t="n">
        <v>-44402</v>
      </c>
    </row>
    <row r="170">
      <c r="A170" s="4" t="inlineStr">
        <is>
          <t>June 30, 2024</t>
        </is>
      </c>
      <c r="B170" s="6" t="n">
        <v>-461108</v>
      </c>
    </row>
    <row r="171">
      <c r="A171" s="4" t="inlineStr">
        <is>
          <t>Implementation adjustment</t>
        </is>
      </c>
      <c r="B171" s="4" t="inlineStr">
        <is>
          <t xml:space="preserve"> </t>
        </is>
      </c>
    </row>
    <row r="172">
      <c r="A172" s="3" t="inlineStr">
        <is>
          <t>Liability Deferred Tax:</t>
        </is>
      </c>
      <c r="B172" s="4" t="inlineStr">
        <is>
          <t xml:space="preserve"> </t>
        </is>
      </c>
    </row>
    <row r="173">
      <c r="A173" s="4" t="inlineStr">
        <is>
          <t>December 31, 2023</t>
        </is>
      </c>
      <c r="B173" s="6" t="n">
        <v>-25</v>
      </c>
    </row>
    <row r="174">
      <c r="A174" s="4" t="inlineStr">
        <is>
          <t>June 30, 2024</t>
        </is>
      </c>
      <c r="B174" s="5" t="n">
        <v>-2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Temporary differences in subsidiaries, branches, associates (Details) - COP ($) $ in Millions</t>
        </is>
      </c>
      <c r="B1" s="2" t="inlineStr">
        <is>
          <t>Jun. 30, 2024</t>
        </is>
      </c>
      <c r="C1" s="2" t="inlineStr">
        <is>
          <t>Dec. 31, 2023</t>
        </is>
      </c>
    </row>
    <row r="2">
      <c r="A2" s="4" t="inlineStr">
        <is>
          <t>Local Subsidiaries</t>
        </is>
      </c>
      <c r="B2" s="4" t="inlineStr">
        <is>
          <t xml:space="preserve"> </t>
        </is>
      </c>
      <c r="C2" s="4" t="inlineStr">
        <is>
          <t xml:space="preserve"> </t>
        </is>
      </c>
    </row>
    <row r="3">
      <c r="A3" s="3" t="inlineStr">
        <is>
          <t>INCOME TAX</t>
        </is>
      </c>
      <c r="B3" s="4" t="inlineStr">
        <is>
          <t xml:space="preserve"> </t>
        </is>
      </c>
      <c r="C3" s="4" t="inlineStr">
        <is>
          <t xml:space="preserve"> </t>
        </is>
      </c>
    </row>
    <row r="4">
      <c r="A4" s="4" t="inlineStr">
        <is>
          <t>Temporary differences</t>
        </is>
      </c>
      <c r="B4" s="5" t="n">
        <v>-1076678</v>
      </c>
      <c r="C4" s="5" t="n">
        <v>-1378775</v>
      </c>
    </row>
    <row r="5">
      <c r="A5" s="4" t="inlineStr">
        <is>
          <t>Foreign Subsidiaries</t>
        </is>
      </c>
      <c r="B5" s="4" t="inlineStr">
        <is>
          <t xml:space="preserve"> </t>
        </is>
      </c>
      <c r="C5" s="4" t="inlineStr">
        <is>
          <t xml:space="preserve"> </t>
        </is>
      </c>
    </row>
    <row r="6">
      <c r="A6" s="3" t="inlineStr">
        <is>
          <t>INCOME TAX</t>
        </is>
      </c>
      <c r="B6" s="4" t="inlineStr">
        <is>
          <t xml:space="preserve"> </t>
        </is>
      </c>
      <c r="C6" s="4" t="inlineStr">
        <is>
          <t xml:space="preserve"> </t>
        </is>
      </c>
    </row>
    <row r="7">
      <c r="A7" s="4" t="inlineStr">
        <is>
          <t>Temporary differences</t>
        </is>
      </c>
      <c r="B7" s="5" t="n">
        <v>-19554400</v>
      </c>
      <c r="C7" s="5" t="n">
        <v>-1769614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9" customWidth="1" min="1" max="1"/>
    <col width="22" customWidth="1" min="2" max="2"/>
  </cols>
  <sheetData>
    <row r="1">
      <c r="A1" s="1" t="inlineStr">
        <is>
          <t>INCOME TAX - Tax credits (Details) $ in Millions</t>
        </is>
      </c>
      <c r="B1" s="2" t="inlineStr">
        <is>
          <t>6 Months Ended</t>
        </is>
      </c>
    </row>
    <row r="2">
      <c r="B2" s="2" t="inlineStr">
        <is>
          <t>Jun. 30, 2024 COP ($)</t>
        </is>
      </c>
    </row>
    <row r="3">
      <c r="A3" s="3" t="inlineStr">
        <is>
          <t>INCOME TAX</t>
        </is>
      </c>
      <c r="B3" s="4" t="inlineStr">
        <is>
          <t xml:space="preserve"> </t>
        </is>
      </c>
    </row>
    <row r="4">
      <c r="A4" s="4" t="inlineStr">
        <is>
          <t>Base</t>
        </is>
      </c>
      <c r="B4" s="5" t="n">
        <v>190300</v>
      </c>
    </row>
    <row r="5">
      <c r="A5" s="4" t="inlineStr">
        <is>
          <t>Deferred tax recognized asset</t>
        </is>
      </c>
      <c r="B5" s="6" t="n">
        <v>65542</v>
      </c>
    </row>
    <row r="6">
      <c r="A6" s="4" t="inlineStr">
        <is>
          <t>Renting Colombia S.A.S.</t>
        </is>
      </c>
      <c r="B6" s="4" t="inlineStr">
        <is>
          <t xml:space="preserve"> </t>
        </is>
      </c>
    </row>
    <row r="7">
      <c r="A7" s="3" t="inlineStr">
        <is>
          <t>INCOME TAX</t>
        </is>
      </c>
      <c r="B7" s="4" t="inlineStr">
        <is>
          <t xml:space="preserve"> </t>
        </is>
      </c>
    </row>
    <row r="8">
      <c r="A8" s="4" t="inlineStr">
        <is>
          <t>Base</t>
        </is>
      </c>
      <c r="B8" s="6" t="n">
        <v>53170</v>
      </c>
    </row>
    <row r="9">
      <c r="A9" s="4" t="inlineStr">
        <is>
          <t>Deferred tax recognized asset</t>
        </is>
      </c>
      <c r="B9" s="6" t="n">
        <v>17546</v>
      </c>
    </row>
    <row r="10">
      <c r="A10" s="4" t="inlineStr">
        <is>
          <t>Nequi S.A. Compania de Financiamiento</t>
        </is>
      </c>
      <c r="B10" s="4" t="inlineStr">
        <is>
          <t xml:space="preserve"> </t>
        </is>
      </c>
    </row>
    <row r="11">
      <c r="A11" s="3" t="inlineStr">
        <is>
          <t>INCOME TAX</t>
        </is>
      </c>
      <c r="B11" s="4" t="inlineStr">
        <is>
          <t xml:space="preserve"> </t>
        </is>
      </c>
    </row>
    <row r="12">
      <c r="A12" s="4" t="inlineStr">
        <is>
          <t>Base</t>
        </is>
      </c>
      <c r="B12" s="6" t="n">
        <v>122988</v>
      </c>
    </row>
    <row r="13">
      <c r="A13" s="4" t="inlineStr">
        <is>
          <t>Deferred tax recognized asset</t>
        </is>
      </c>
      <c r="B13" s="6" t="n">
        <v>43046</v>
      </c>
    </row>
    <row r="14">
      <c r="A14" s="4" t="inlineStr">
        <is>
          <t>Wompi S.A.S</t>
        </is>
      </c>
      <c r="B14" s="4" t="inlineStr">
        <is>
          <t xml:space="preserve"> </t>
        </is>
      </c>
    </row>
    <row r="15">
      <c r="A15" s="3" t="inlineStr">
        <is>
          <t>INCOME TAX</t>
        </is>
      </c>
      <c r="B15" s="4" t="inlineStr">
        <is>
          <t xml:space="preserve"> </t>
        </is>
      </c>
    </row>
    <row r="16">
      <c r="A16" s="4" t="inlineStr">
        <is>
          <t>Base</t>
        </is>
      </c>
      <c r="B16" s="6" t="n">
        <v>14142</v>
      </c>
    </row>
    <row r="17">
      <c r="A17" s="4" t="inlineStr">
        <is>
          <t>Deferred tax recognized asset</t>
        </is>
      </c>
      <c r="B17" s="5" t="n">
        <v>495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POSITS BY CUSTOMERS - Summary of Deposits (Details) - COP ($) $ in Millions</t>
        </is>
      </c>
      <c r="B1" s="2" t="inlineStr">
        <is>
          <t>6 Months Ended</t>
        </is>
      </c>
    </row>
    <row r="2">
      <c r="B2" s="2" t="inlineStr">
        <is>
          <t>Jun. 30, 2024</t>
        </is>
      </c>
      <c r="C2" s="2" t="inlineStr">
        <is>
          <t>Dec. 31, 2023</t>
        </is>
      </c>
    </row>
    <row r="3">
      <c r="A3" s="3" t="inlineStr">
        <is>
          <t>DEPOSITS BY CUSTOMERS</t>
        </is>
      </c>
      <c r="B3" s="4" t="inlineStr">
        <is>
          <t xml:space="preserve"> </t>
        </is>
      </c>
      <c r="C3" s="4" t="inlineStr">
        <is>
          <t xml:space="preserve"> </t>
        </is>
      </c>
    </row>
    <row r="4">
      <c r="A4" s="4" t="inlineStr">
        <is>
          <t>Saving accounts</t>
        </is>
      </c>
      <c r="B4" s="5" t="n">
        <v>111241322</v>
      </c>
      <c r="C4" s="5" t="n">
        <v>108971334</v>
      </c>
    </row>
    <row r="5">
      <c r="A5" s="4" t="inlineStr">
        <is>
          <t>Time deposits</t>
        </is>
      </c>
      <c r="B5" s="6" t="n">
        <v>106871203</v>
      </c>
      <c r="C5" s="6" t="n">
        <v>98686516</v>
      </c>
    </row>
    <row r="6">
      <c r="A6" s="4" t="inlineStr">
        <is>
          <t>Checking accounts</t>
        </is>
      </c>
      <c r="B6" s="6" t="n">
        <v>35245828</v>
      </c>
      <c r="C6" s="6" t="n">
        <v>34993066</v>
      </c>
    </row>
    <row r="7">
      <c r="A7" s="4" t="inlineStr">
        <is>
          <t>Other deposits</t>
        </is>
      </c>
      <c r="B7" s="6" t="n">
        <v>4510923</v>
      </c>
      <c r="C7" s="6" t="n">
        <v>5290264</v>
      </c>
    </row>
    <row r="8">
      <c r="A8" s="4" t="inlineStr">
        <is>
          <t>Total deposits by customers</t>
        </is>
      </c>
      <c r="B8" s="5" t="n">
        <v>257869276</v>
      </c>
      <c r="C8" s="6" t="n">
        <v>247941180</v>
      </c>
    </row>
    <row r="9">
      <c r="A9" s="4" t="inlineStr">
        <is>
          <t>Borrowings, maturity</t>
        </is>
      </c>
      <c r="B9" s="4" t="inlineStr">
        <is>
          <t>6 and 12 months</t>
        </is>
      </c>
      <c r="C9" s="4" t="inlineStr">
        <is>
          <t xml:space="preserve"> </t>
        </is>
      </c>
    </row>
    <row r="10">
      <c r="A10" s="4" t="inlineStr">
        <is>
          <t>Percentage of revaluation of Colombian peso against US Dollar</t>
        </is>
      </c>
      <c r="B10" s="7" t="n">
        <v>0.0853</v>
      </c>
      <c r="C10" s="4" t="inlineStr">
        <is>
          <t xml:space="preserve"> </t>
        </is>
      </c>
    </row>
    <row r="11">
      <c r="A11" s="4" t="inlineStr">
        <is>
          <t>Nequi</t>
        </is>
      </c>
      <c r="B11" s="4" t="inlineStr">
        <is>
          <t xml:space="preserve"> </t>
        </is>
      </c>
      <c r="C11" s="4" t="inlineStr">
        <is>
          <t xml:space="preserve"> </t>
        </is>
      </c>
    </row>
    <row r="12">
      <c r="A12" s="3" t="inlineStr">
        <is>
          <t>DEPOSITS BY CUSTOMERS</t>
        </is>
      </c>
      <c r="B12" s="4" t="inlineStr">
        <is>
          <t xml:space="preserve"> </t>
        </is>
      </c>
      <c r="C12" s="4" t="inlineStr">
        <is>
          <t xml:space="preserve"> </t>
        </is>
      </c>
    </row>
    <row r="13">
      <c r="A13" s="4" t="inlineStr">
        <is>
          <t>Total deposits by customers</t>
        </is>
      </c>
      <c r="B13" s="5" t="n">
        <v>3187057</v>
      </c>
      <c r="C13" s="5" t="n">
        <v>292490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ROM OTHER FINANCIAL INSTITUTIONS - Summary (Details) - COP ($) $ in Millions</t>
        </is>
      </c>
      <c r="B1" s="2" t="inlineStr">
        <is>
          <t>Jun. 30, 2024</t>
        </is>
      </c>
      <c r="C1" s="2" t="inlineStr">
        <is>
          <t>Dec. 31, 2023</t>
        </is>
      </c>
    </row>
    <row r="2">
      <c r="A2" s="3" t="inlineStr">
        <is>
          <t>BORROWINGS FROM OTHER FINANCIAL INSTITUTIONS</t>
        </is>
      </c>
      <c r="B2" s="4" t="inlineStr">
        <is>
          <t xml:space="preserve"> </t>
        </is>
      </c>
      <c r="C2" s="4" t="inlineStr">
        <is>
          <t xml:space="preserve"> </t>
        </is>
      </c>
    </row>
    <row r="3">
      <c r="A3" s="4" t="inlineStr">
        <is>
          <t>Borrowings from other financial institutions</t>
        </is>
      </c>
      <c r="B3" s="5" t="n">
        <v>12938759</v>
      </c>
      <c r="C3" s="5" t="n">
        <v>15648606</v>
      </c>
    </row>
    <row r="4">
      <c r="A4" s="4" t="inlineStr">
        <is>
          <t>Obligations granted by foreign banks</t>
        </is>
      </c>
      <c r="B4" s="4" t="inlineStr">
        <is>
          <t xml:space="preserve"> </t>
        </is>
      </c>
      <c r="C4" s="4" t="inlineStr">
        <is>
          <t xml:space="preserve"> </t>
        </is>
      </c>
    </row>
    <row r="5">
      <c r="A5" s="3" t="inlineStr">
        <is>
          <t>BORROWINGS FROM OTHER FINANCIAL INSTITUTIONS</t>
        </is>
      </c>
      <c r="B5" s="4" t="inlineStr">
        <is>
          <t xml:space="preserve"> </t>
        </is>
      </c>
      <c r="C5" s="4" t="inlineStr">
        <is>
          <t xml:space="preserve"> </t>
        </is>
      </c>
    </row>
    <row r="6">
      <c r="A6" s="4" t="inlineStr">
        <is>
          <t>Borrowings from other financial institutions</t>
        </is>
      </c>
      <c r="B6" s="6" t="n">
        <v>7370339</v>
      </c>
      <c r="C6" s="6" t="n">
        <v>9139834</v>
      </c>
    </row>
    <row r="7">
      <c r="A7" s="4" t="inlineStr">
        <is>
          <t>Obligations granted by domestic banks</t>
        </is>
      </c>
      <c r="B7" s="4" t="inlineStr">
        <is>
          <t xml:space="preserve"> </t>
        </is>
      </c>
      <c r="C7" s="4" t="inlineStr">
        <is>
          <t xml:space="preserve"> </t>
        </is>
      </c>
    </row>
    <row r="8">
      <c r="A8" s="3" t="inlineStr">
        <is>
          <t>BORROWINGS FROM OTHER FINANCIAL INSTITUTIONS</t>
        </is>
      </c>
      <c r="B8" s="4" t="inlineStr">
        <is>
          <t xml:space="preserve"> </t>
        </is>
      </c>
      <c r="C8" s="4" t="inlineStr">
        <is>
          <t xml:space="preserve"> </t>
        </is>
      </c>
    </row>
    <row r="9">
      <c r="A9" s="4" t="inlineStr">
        <is>
          <t>Borrowings from other financial institutions</t>
        </is>
      </c>
      <c r="B9" s="5" t="n">
        <v>5568420</v>
      </c>
      <c r="C9" s="5" t="n">
        <v>650877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ORROWINGS FROM OTHER FINANCIAL INSTITUTIONS - Obligations granted by foreign banks (Details) $ in Millions, $ in Millions</t>
        </is>
      </c>
      <c r="B1" s="2" t="inlineStr">
        <is>
          <t>Jun. 30, 2024 COP ($)</t>
        </is>
      </c>
      <c r="C1" s="2" t="inlineStr">
        <is>
          <t>Jun. 30, 2024 USD ($)</t>
        </is>
      </c>
      <c r="D1" s="2" t="inlineStr">
        <is>
          <t>Dec. 31, 2023 COP ($)</t>
        </is>
      </c>
      <c r="E1" s="2" t="inlineStr">
        <is>
          <t>Dec. 31, 2023 USD ($)</t>
        </is>
      </c>
    </row>
    <row r="2">
      <c r="A2" s="3" t="inlineStr">
        <is>
          <t>BORROWINGS FROM OTHER FINANCIAL INSTITUTIONS</t>
        </is>
      </c>
      <c r="B2" s="4" t="inlineStr">
        <is>
          <t xml:space="preserve"> </t>
        </is>
      </c>
      <c r="C2" s="4" t="inlineStr">
        <is>
          <t xml:space="preserve"> </t>
        </is>
      </c>
      <c r="D2" s="4" t="inlineStr">
        <is>
          <t xml:space="preserve"> </t>
        </is>
      </c>
      <c r="E2" s="4" t="inlineStr">
        <is>
          <t xml:space="preserve"> </t>
        </is>
      </c>
    </row>
    <row r="3">
      <c r="A3" s="4" t="inlineStr">
        <is>
          <t>Borrowings from other financial institutions</t>
        </is>
      </c>
      <c r="B3" s="5" t="n">
        <v>12938759</v>
      </c>
      <c r="C3" s="4" t="inlineStr">
        <is>
          <t xml:space="preserve"> </t>
        </is>
      </c>
      <c r="D3" s="5" t="n">
        <v>15648606</v>
      </c>
      <c r="E3" s="4" t="inlineStr">
        <is>
          <t xml:space="preserve"> </t>
        </is>
      </c>
    </row>
    <row r="4">
      <c r="A4" s="4" t="inlineStr">
        <is>
          <t>Obligations granted by foreign banks</t>
        </is>
      </c>
      <c r="B4" s="4" t="inlineStr">
        <is>
          <t xml:space="preserve"> </t>
        </is>
      </c>
      <c r="C4" s="4" t="inlineStr">
        <is>
          <t xml:space="preserve"> </t>
        </is>
      </c>
      <c r="D4" s="4" t="inlineStr">
        <is>
          <t xml:space="preserve"> </t>
        </is>
      </c>
      <c r="E4" s="4" t="inlineStr">
        <is>
          <t xml:space="preserve"> </t>
        </is>
      </c>
    </row>
    <row r="5">
      <c r="A5" s="3" t="inlineStr">
        <is>
          <t>BORROWINGS FROM OTHER FINANCIAL INSTITUTIONS</t>
        </is>
      </c>
      <c r="B5" s="4" t="inlineStr">
        <is>
          <t xml:space="preserve"> </t>
        </is>
      </c>
      <c r="C5" s="4" t="inlineStr">
        <is>
          <t xml:space="preserve"> </t>
        </is>
      </c>
      <c r="D5" s="4" t="inlineStr">
        <is>
          <t xml:space="preserve"> </t>
        </is>
      </c>
      <c r="E5" s="4" t="inlineStr">
        <is>
          <t xml:space="preserve"> </t>
        </is>
      </c>
    </row>
    <row r="6">
      <c r="A6" s="4" t="inlineStr">
        <is>
          <t>Borrowings from other financial institutions</t>
        </is>
      </c>
      <c r="B6" s="6" t="n">
        <v>7370339</v>
      </c>
      <c r="C6" s="4" t="inlineStr">
        <is>
          <t xml:space="preserve"> </t>
        </is>
      </c>
      <c r="D6" s="6" t="n">
        <v>9139834</v>
      </c>
      <c r="E6" s="4" t="inlineStr">
        <is>
          <t xml:space="preserve"> </t>
        </is>
      </c>
    </row>
    <row r="7">
      <c r="A7" s="4" t="inlineStr">
        <is>
          <t>Obligations granted by foreign banks | Financing with Correspondent Banks and Multilateral Entities</t>
        </is>
      </c>
      <c r="B7" s="4" t="inlineStr">
        <is>
          <t xml:space="preserve"> </t>
        </is>
      </c>
      <c r="C7" s="4" t="inlineStr">
        <is>
          <t xml:space="preserve"> </t>
        </is>
      </c>
      <c r="D7" s="4" t="inlineStr">
        <is>
          <t xml:space="preserve"> </t>
        </is>
      </c>
      <c r="E7" s="4" t="inlineStr">
        <is>
          <t xml:space="preserve"> </t>
        </is>
      </c>
    </row>
    <row r="8">
      <c r="A8" s="3" t="inlineStr">
        <is>
          <t>BORROWINGS FROM OTHER FINANCIAL INSTITUTIONS</t>
        </is>
      </c>
      <c r="B8" s="4" t="inlineStr">
        <is>
          <t xml:space="preserve"> </t>
        </is>
      </c>
      <c r="C8" s="4" t="inlineStr">
        <is>
          <t xml:space="preserve"> </t>
        </is>
      </c>
      <c r="D8" s="4" t="inlineStr">
        <is>
          <t xml:space="preserve"> </t>
        </is>
      </c>
      <c r="E8" s="4" t="inlineStr">
        <is>
          <t xml:space="preserve"> </t>
        </is>
      </c>
    </row>
    <row r="9">
      <c r="A9" s="4" t="inlineStr">
        <is>
          <t>Borrowings from other financial institutions</t>
        </is>
      </c>
      <c r="B9" s="5" t="n">
        <v>6748436</v>
      </c>
      <c r="C9" s="4" t="inlineStr">
        <is>
          <t xml:space="preserve"> </t>
        </is>
      </c>
      <c r="D9" s="5" t="n">
        <v>8566580</v>
      </c>
      <c r="E9" s="4" t="inlineStr">
        <is>
          <t xml:space="preserve"> </t>
        </is>
      </c>
    </row>
    <row r="10">
      <c r="A10" s="4" t="inlineStr">
        <is>
          <t>Coverage of net investment abroad</t>
        </is>
      </c>
      <c r="B10" s="4" t="inlineStr">
        <is>
          <t xml:space="preserve"> </t>
        </is>
      </c>
      <c r="C10" s="5" t="n">
        <v>200</v>
      </c>
      <c r="D10" s="4" t="inlineStr">
        <is>
          <t xml:space="preserve"> </t>
        </is>
      </c>
      <c r="E10" s="5" t="n">
        <v>200</v>
      </c>
    </row>
    <row r="11">
      <c r="A11" s="4" t="inlineStr">
        <is>
          <t>Obligations granted by foreign banks | Financing with Correspondent Banks and Multilateral Entities | Minimum</t>
        </is>
      </c>
      <c r="B11" s="4" t="inlineStr">
        <is>
          <t xml:space="preserve"> </t>
        </is>
      </c>
      <c r="C11" s="4" t="inlineStr">
        <is>
          <t xml:space="preserve"> </t>
        </is>
      </c>
      <c r="D11" s="4" t="inlineStr">
        <is>
          <t xml:space="preserve"> </t>
        </is>
      </c>
      <c r="E11" s="4" t="inlineStr">
        <is>
          <t xml:space="preserve"> </t>
        </is>
      </c>
    </row>
    <row r="12">
      <c r="A12" s="3" t="inlineStr">
        <is>
          <t>BORROWINGS FROM OTHER FINANCIAL INSTITUTIONS</t>
        </is>
      </c>
      <c r="B12" s="4" t="inlineStr">
        <is>
          <t xml:space="preserve"> </t>
        </is>
      </c>
      <c r="C12" s="4" t="inlineStr">
        <is>
          <t xml:space="preserve"> </t>
        </is>
      </c>
      <c r="D12" s="4" t="inlineStr">
        <is>
          <t xml:space="preserve"> </t>
        </is>
      </c>
      <c r="E12" s="4" t="inlineStr">
        <is>
          <t xml:space="preserve"> </t>
        </is>
      </c>
    </row>
    <row r="13">
      <c r="A13" s="4" t="inlineStr">
        <is>
          <t>Rate</t>
        </is>
      </c>
      <c r="B13" s="7" t="n">
        <v>0.0125</v>
      </c>
      <c r="C13" s="7" t="n">
        <v>0.0125</v>
      </c>
      <c r="D13" s="7" t="n">
        <v>0.0121</v>
      </c>
      <c r="E13" s="7" t="n">
        <v>0.0121</v>
      </c>
    </row>
    <row r="14">
      <c r="A14" s="4" t="inlineStr">
        <is>
          <t>Obligations granted by foreign banks | Financing with Correspondent Banks and Multilateral Entities | Maximum</t>
        </is>
      </c>
      <c r="B14" s="4" t="inlineStr">
        <is>
          <t xml:space="preserve"> </t>
        </is>
      </c>
      <c r="C14" s="4" t="inlineStr">
        <is>
          <t xml:space="preserve"> </t>
        </is>
      </c>
      <c r="D14" s="4" t="inlineStr">
        <is>
          <t xml:space="preserve"> </t>
        </is>
      </c>
      <c r="E14" s="4" t="inlineStr">
        <is>
          <t xml:space="preserve"> </t>
        </is>
      </c>
    </row>
    <row r="15">
      <c r="A15" s="3" t="inlineStr">
        <is>
          <t>BORROWINGS FROM OTHER FINANCIAL INSTITUTIONS</t>
        </is>
      </c>
      <c r="B15" s="4" t="inlineStr">
        <is>
          <t xml:space="preserve"> </t>
        </is>
      </c>
      <c r="C15" s="4" t="inlineStr">
        <is>
          <t xml:space="preserve"> </t>
        </is>
      </c>
      <c r="D15" s="4" t="inlineStr">
        <is>
          <t xml:space="preserve"> </t>
        </is>
      </c>
      <c r="E15" s="4" t="inlineStr">
        <is>
          <t xml:space="preserve"> </t>
        </is>
      </c>
    </row>
    <row r="16">
      <c r="A16" s="4" t="inlineStr">
        <is>
          <t>Rate</t>
        </is>
      </c>
      <c r="B16" s="8" t="n">
        <v>0.1</v>
      </c>
      <c r="C16" s="8" t="n">
        <v>0.1</v>
      </c>
      <c r="D16" s="7" t="n">
        <v>0.1006</v>
      </c>
      <c r="E16" s="7" t="n">
        <v>0.1006</v>
      </c>
    </row>
    <row r="17">
      <c r="A17" s="4" t="inlineStr">
        <is>
          <t>Obligations granted by foreign banks | Banco Interamericano de Desarrollo (BID)</t>
        </is>
      </c>
      <c r="B17" s="4" t="inlineStr">
        <is>
          <t xml:space="preserve"> </t>
        </is>
      </c>
      <c r="C17" s="4" t="inlineStr">
        <is>
          <t xml:space="preserve"> </t>
        </is>
      </c>
      <c r="D17" s="4" t="inlineStr">
        <is>
          <t xml:space="preserve"> </t>
        </is>
      </c>
      <c r="E17" s="4" t="inlineStr">
        <is>
          <t xml:space="preserve"> </t>
        </is>
      </c>
    </row>
    <row r="18">
      <c r="A18" s="3" t="inlineStr">
        <is>
          <t>BORROWINGS FROM OTHER FINANCIAL INSTITUTIONS</t>
        </is>
      </c>
      <c r="B18" s="4" t="inlineStr">
        <is>
          <t xml:space="preserve"> </t>
        </is>
      </c>
      <c r="C18" s="4" t="inlineStr">
        <is>
          <t xml:space="preserve"> </t>
        </is>
      </c>
      <c r="D18" s="4" t="inlineStr">
        <is>
          <t xml:space="preserve"> </t>
        </is>
      </c>
      <c r="E18" s="4" t="inlineStr">
        <is>
          <t xml:space="preserve"> </t>
        </is>
      </c>
    </row>
    <row r="19">
      <c r="A19" s="4" t="inlineStr">
        <is>
          <t>Borrowings from other financial institutions</t>
        </is>
      </c>
      <c r="B19" s="5" t="n">
        <v>579583</v>
      </c>
      <c r="C19" s="4" t="inlineStr">
        <is>
          <t xml:space="preserve"> </t>
        </is>
      </c>
      <c r="D19" s="5" t="n">
        <v>532899</v>
      </c>
      <c r="E19" s="4" t="inlineStr">
        <is>
          <t xml:space="preserve"> </t>
        </is>
      </c>
    </row>
    <row r="20">
      <c r="A20" s="4" t="inlineStr">
        <is>
          <t>Obligations granted by foreign banks | Banco Interamericano de Desarrollo (BID) | Minimum</t>
        </is>
      </c>
      <c r="B20" s="4" t="inlineStr">
        <is>
          <t xml:space="preserve"> </t>
        </is>
      </c>
      <c r="C20" s="4" t="inlineStr">
        <is>
          <t xml:space="preserve"> </t>
        </is>
      </c>
      <c r="D20" s="4" t="inlineStr">
        <is>
          <t xml:space="preserve"> </t>
        </is>
      </c>
      <c r="E20" s="4" t="inlineStr">
        <is>
          <t xml:space="preserve"> </t>
        </is>
      </c>
    </row>
    <row r="21">
      <c r="A21" s="3" t="inlineStr">
        <is>
          <t>BORROWINGS FROM OTHER FINANCIAL INSTITUTIONS</t>
        </is>
      </c>
      <c r="B21" s="4" t="inlineStr">
        <is>
          <t xml:space="preserve"> </t>
        </is>
      </c>
      <c r="C21" s="4" t="inlineStr">
        <is>
          <t xml:space="preserve"> </t>
        </is>
      </c>
      <c r="D21" s="4" t="inlineStr">
        <is>
          <t xml:space="preserve"> </t>
        </is>
      </c>
      <c r="E21" s="4" t="inlineStr">
        <is>
          <t xml:space="preserve"> </t>
        </is>
      </c>
    </row>
    <row r="22">
      <c r="A22" s="4" t="inlineStr">
        <is>
          <t>Rate</t>
        </is>
      </c>
      <c r="B22" s="7" t="n">
        <v>0.0945</v>
      </c>
      <c r="C22" s="7" t="n">
        <v>0.0945</v>
      </c>
      <c r="D22" s="7" t="n">
        <v>0.095</v>
      </c>
      <c r="E22" s="7" t="n">
        <v>0.095</v>
      </c>
    </row>
    <row r="23">
      <c r="A23" s="4" t="inlineStr">
        <is>
          <t>Obligations granted by foreign banks | Banco Interamericano de Desarrollo (BID) | Maximum</t>
        </is>
      </c>
      <c r="B23" s="4" t="inlineStr">
        <is>
          <t xml:space="preserve"> </t>
        </is>
      </c>
      <c r="C23" s="4" t="inlineStr">
        <is>
          <t xml:space="preserve"> </t>
        </is>
      </c>
      <c r="D23" s="4" t="inlineStr">
        <is>
          <t xml:space="preserve"> </t>
        </is>
      </c>
      <c r="E23" s="4" t="inlineStr">
        <is>
          <t xml:space="preserve"> </t>
        </is>
      </c>
    </row>
    <row r="24">
      <c r="A24" s="3" t="inlineStr">
        <is>
          <t>BORROWINGS FROM OTHER FINANCIAL INSTITUTIONS</t>
        </is>
      </c>
      <c r="B24" s="4" t="inlineStr">
        <is>
          <t xml:space="preserve"> </t>
        </is>
      </c>
      <c r="C24" s="4" t="inlineStr">
        <is>
          <t xml:space="preserve"> </t>
        </is>
      </c>
      <c r="D24" s="4" t="inlineStr">
        <is>
          <t xml:space="preserve"> </t>
        </is>
      </c>
      <c r="E24" s="4" t="inlineStr">
        <is>
          <t xml:space="preserve"> </t>
        </is>
      </c>
    </row>
    <row r="25">
      <c r="A25" s="4" t="inlineStr">
        <is>
          <t>Rate</t>
        </is>
      </c>
      <c r="B25" s="7" t="n">
        <v>0.106</v>
      </c>
      <c r="C25" s="7" t="n">
        <v>0.106</v>
      </c>
      <c r="D25" s="7" t="n">
        <v>0.1064</v>
      </c>
      <c r="E25" s="7" t="n">
        <v>0.1064</v>
      </c>
    </row>
    <row r="26">
      <c r="A26" s="4" t="inlineStr">
        <is>
          <t>Obligations granted by foreign banks | Banco Latinoamericano de Comercio Exterior (Bladex)</t>
        </is>
      </c>
      <c r="B26" s="4" t="inlineStr">
        <is>
          <t xml:space="preserve"> </t>
        </is>
      </c>
      <c r="C26" s="4" t="inlineStr">
        <is>
          <t xml:space="preserve"> </t>
        </is>
      </c>
      <c r="D26" s="4" t="inlineStr">
        <is>
          <t xml:space="preserve"> </t>
        </is>
      </c>
      <c r="E26" s="4" t="inlineStr">
        <is>
          <t xml:space="preserve"> </t>
        </is>
      </c>
    </row>
    <row r="27">
      <c r="A27" s="3" t="inlineStr">
        <is>
          <t>BORROWINGS FROM OTHER FINANCIAL INSTITUTIONS</t>
        </is>
      </c>
      <c r="B27" s="4" t="inlineStr">
        <is>
          <t xml:space="preserve"> </t>
        </is>
      </c>
      <c r="C27" s="4" t="inlineStr">
        <is>
          <t xml:space="preserve"> </t>
        </is>
      </c>
      <c r="D27" s="4" t="inlineStr">
        <is>
          <t xml:space="preserve"> </t>
        </is>
      </c>
      <c r="E27" s="4" t="inlineStr">
        <is>
          <t xml:space="preserve"> </t>
        </is>
      </c>
    </row>
    <row r="28">
      <c r="A28" s="4" t="inlineStr">
        <is>
          <t>Borrowings from other financial institutions</t>
        </is>
      </c>
      <c r="B28" s="5" t="n">
        <v>42320</v>
      </c>
      <c r="C28" s="4" t="inlineStr">
        <is>
          <t xml:space="preserve"> </t>
        </is>
      </c>
      <c r="D28" s="5" t="n">
        <v>40355</v>
      </c>
      <c r="E28" s="4" t="inlineStr">
        <is>
          <t xml:space="preserve"> </t>
        </is>
      </c>
    </row>
    <row r="29">
      <c r="A29" s="4" t="inlineStr">
        <is>
          <t>Obligations granted by foreign banks | Banco Latinoamericano de Comercio Exterior (Bladex) | Minimum</t>
        </is>
      </c>
      <c r="B29" s="4" t="inlineStr">
        <is>
          <t xml:space="preserve"> </t>
        </is>
      </c>
      <c r="C29" s="4" t="inlineStr">
        <is>
          <t xml:space="preserve"> </t>
        </is>
      </c>
      <c r="D29" s="4" t="inlineStr">
        <is>
          <t xml:space="preserve"> </t>
        </is>
      </c>
      <c r="E29" s="4" t="inlineStr">
        <is>
          <t xml:space="preserve"> </t>
        </is>
      </c>
    </row>
    <row r="30">
      <c r="A30" s="3" t="inlineStr">
        <is>
          <t>BORROWINGS FROM OTHER FINANCIAL INSTITUTIONS</t>
        </is>
      </c>
      <c r="B30" s="4" t="inlineStr">
        <is>
          <t xml:space="preserve"> </t>
        </is>
      </c>
      <c r="C30" s="4" t="inlineStr">
        <is>
          <t xml:space="preserve"> </t>
        </is>
      </c>
      <c r="D30" s="4" t="inlineStr">
        <is>
          <t xml:space="preserve"> </t>
        </is>
      </c>
      <c r="E30" s="4" t="inlineStr">
        <is>
          <t xml:space="preserve"> </t>
        </is>
      </c>
    </row>
    <row r="31">
      <c r="A31" s="4" t="inlineStr">
        <is>
          <t>Rate</t>
        </is>
      </c>
      <c r="B31" s="7" t="n">
        <v>0.0708</v>
      </c>
      <c r="C31" s="7" t="n">
        <v>0.0708</v>
      </c>
      <c r="D31" s="7" t="n">
        <v>0.06909999999999999</v>
      </c>
      <c r="E31" s="7" t="n">
        <v>0.06909999999999999</v>
      </c>
    </row>
    <row r="32">
      <c r="A32" s="4" t="inlineStr">
        <is>
          <t>Obligations granted by foreign banks | Banco Latinoamericano de Comercio Exterior (Bladex) | Maximum</t>
        </is>
      </c>
      <c r="B32" s="4" t="inlineStr">
        <is>
          <t xml:space="preserve"> </t>
        </is>
      </c>
      <c r="C32" s="4" t="inlineStr">
        <is>
          <t xml:space="preserve"> </t>
        </is>
      </c>
      <c r="D32" s="4" t="inlineStr">
        <is>
          <t xml:space="preserve"> </t>
        </is>
      </c>
      <c r="E32" s="4" t="inlineStr">
        <is>
          <t xml:space="preserve"> </t>
        </is>
      </c>
    </row>
    <row r="33">
      <c r="A33" s="3" t="inlineStr">
        <is>
          <t>BORROWINGS FROM OTHER FINANCIAL INSTITUTIONS</t>
        </is>
      </c>
      <c r="B33" s="4" t="inlineStr">
        <is>
          <t xml:space="preserve"> </t>
        </is>
      </c>
      <c r="C33" s="4" t="inlineStr">
        <is>
          <t xml:space="preserve"> </t>
        </is>
      </c>
      <c r="D33" s="4" t="inlineStr">
        <is>
          <t xml:space="preserve"> </t>
        </is>
      </c>
      <c r="E33" s="4" t="inlineStr">
        <is>
          <t xml:space="preserve"> </t>
        </is>
      </c>
    </row>
    <row r="34">
      <c r="A34" s="4" t="inlineStr">
        <is>
          <t>Rate</t>
        </is>
      </c>
      <c r="B34" s="7" t="n">
        <v>0.0708</v>
      </c>
      <c r="C34" s="7" t="n">
        <v>0.0708</v>
      </c>
      <c r="D34" s="7" t="n">
        <v>0.06909999999999999</v>
      </c>
      <c r="E34" s="7" t="n">
        <v>0.0690999999999999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ROM OTHER FINANCIAL INSTITUTIONS - Obligations granted by foreign banks maturity (Details) - COP ($) $ in Millions</t>
        </is>
      </c>
      <c r="B1" s="2" t="inlineStr">
        <is>
          <t>Jun. 30, 2024</t>
        </is>
      </c>
      <c r="C1" s="2" t="inlineStr">
        <is>
          <t>Dec. 31, 2023</t>
        </is>
      </c>
    </row>
    <row r="2">
      <c r="A2" s="3" t="inlineStr">
        <is>
          <t>BORROWINGS FROM OTHER FINANCIAL INSTITUTIONS</t>
        </is>
      </c>
      <c r="B2" s="4" t="inlineStr">
        <is>
          <t xml:space="preserve"> </t>
        </is>
      </c>
      <c r="C2" s="4" t="inlineStr">
        <is>
          <t xml:space="preserve"> </t>
        </is>
      </c>
    </row>
    <row r="3">
      <c r="A3" s="4" t="inlineStr">
        <is>
          <t>Borrowings from other financial institutions</t>
        </is>
      </c>
      <c r="B3" s="5" t="n">
        <v>12938759</v>
      </c>
      <c r="C3" s="5" t="n">
        <v>15648606</v>
      </c>
    </row>
    <row r="4">
      <c r="A4" s="4" t="inlineStr">
        <is>
          <t>Obligations granted by foreign banks</t>
        </is>
      </c>
      <c r="B4" s="4" t="inlineStr">
        <is>
          <t xml:space="preserve"> </t>
        </is>
      </c>
      <c r="C4" s="4" t="inlineStr">
        <is>
          <t xml:space="preserve"> </t>
        </is>
      </c>
    </row>
    <row r="5">
      <c r="A5" s="3" t="inlineStr">
        <is>
          <t>BORROWINGS FROM OTHER FINANCIAL INSTITUTIONS</t>
        </is>
      </c>
      <c r="B5" s="4" t="inlineStr">
        <is>
          <t xml:space="preserve"> </t>
        </is>
      </c>
      <c r="C5" s="4" t="inlineStr">
        <is>
          <t xml:space="preserve"> </t>
        </is>
      </c>
    </row>
    <row r="6">
      <c r="A6" s="4" t="inlineStr">
        <is>
          <t>Borrowings from other financial institutions</t>
        </is>
      </c>
      <c r="B6" s="6" t="n">
        <v>7370339</v>
      </c>
      <c r="C6" s="6" t="n">
        <v>9139834</v>
      </c>
    </row>
    <row r="7">
      <c r="A7" s="4" t="inlineStr">
        <is>
          <t>Obligations granted by foreign banks | No more than twelve months after the reporting period</t>
        </is>
      </c>
      <c r="B7" s="4" t="inlineStr">
        <is>
          <t xml:space="preserve"> </t>
        </is>
      </c>
      <c r="C7" s="4" t="inlineStr">
        <is>
          <t xml:space="preserve"> </t>
        </is>
      </c>
    </row>
    <row r="8">
      <c r="A8" s="3" t="inlineStr">
        <is>
          <t>BORROWINGS FROM OTHER FINANCIAL INSTITUTIONS</t>
        </is>
      </c>
      <c r="B8" s="4" t="inlineStr">
        <is>
          <t xml:space="preserve"> </t>
        </is>
      </c>
      <c r="C8" s="4" t="inlineStr">
        <is>
          <t xml:space="preserve"> </t>
        </is>
      </c>
    </row>
    <row r="9">
      <c r="A9" s="4" t="inlineStr">
        <is>
          <t>Borrowings from other financial institutions</t>
        </is>
      </c>
      <c r="B9" s="6" t="n">
        <v>3251757</v>
      </c>
      <c r="C9" s="6" t="n">
        <v>3813504</v>
      </c>
    </row>
    <row r="10">
      <c r="A10" s="4" t="inlineStr">
        <is>
          <t>Obligations granted by foreign banks | More than twelve months after the reporting period</t>
        </is>
      </c>
      <c r="B10" s="4" t="inlineStr">
        <is>
          <t xml:space="preserve"> </t>
        </is>
      </c>
      <c r="C10" s="4" t="inlineStr">
        <is>
          <t xml:space="preserve"> </t>
        </is>
      </c>
    </row>
    <row r="11">
      <c r="A11" s="3" t="inlineStr">
        <is>
          <t>BORROWINGS FROM OTHER FINANCIAL INSTITUTIONS</t>
        </is>
      </c>
      <c r="B11" s="4" t="inlineStr">
        <is>
          <t xml:space="preserve"> </t>
        </is>
      </c>
      <c r="C11" s="4" t="inlineStr">
        <is>
          <t xml:space="preserve"> </t>
        </is>
      </c>
    </row>
    <row r="12">
      <c r="A12" s="4" t="inlineStr">
        <is>
          <t>Borrowings from other financial institutions</t>
        </is>
      </c>
      <c r="B12" s="5" t="n">
        <v>4118582</v>
      </c>
      <c r="C12" s="5" t="n">
        <v>532633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 OF CASH FLOW (Parenthetical) - COP ($) $ in Millions</t>
        </is>
      </c>
      <c r="B1" s="2" t="inlineStr">
        <is>
          <t>6 Months Ended</t>
        </is>
      </c>
    </row>
    <row r="2">
      <c r="B2" s="2" t="inlineStr">
        <is>
          <t>Jun. 30, 2024</t>
        </is>
      </c>
      <c r="C2" s="2" t="inlineStr">
        <is>
          <t>Jun. 30, 2023</t>
        </is>
      </c>
    </row>
    <row r="3">
      <c r="A3" s="3" t="inlineStr">
        <is>
          <t>CONSOLIDATED STATEMENT OF CASH FLOW</t>
        </is>
      </c>
      <c r="B3" s="4" t="inlineStr">
        <is>
          <t xml:space="preserve"> </t>
        </is>
      </c>
      <c r="C3" s="4" t="inlineStr">
        <is>
          <t xml:space="preserve"> </t>
        </is>
      </c>
    </row>
    <row r="4">
      <c r="A4" s="4" t="inlineStr">
        <is>
          <t>Transfer of loans and returned goods to assets held for sale and inventories</t>
        </is>
      </c>
      <c r="B4" s="5" t="n">
        <v>771978</v>
      </c>
      <c r="C4" s="5" t="n">
        <v>532154</v>
      </c>
    </row>
    <row r="5">
      <c r="A5" s="4" t="inlineStr">
        <is>
          <t>Amount Acquired From Party For Decreasing Loan To Customer</t>
        </is>
      </c>
      <c r="B5" s="5" t="n">
        <v>464520</v>
      </c>
      <c r="C5" s="4" t="inlineStr">
        <is>
          <t xml:space="preserve"> </t>
        </is>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ROM OTHER FINANCIAL INSTITUTIONS - Obligations granted by domestic banks (Details) - COP ($) $ in Millions</t>
        </is>
      </c>
      <c r="B1" s="2" t="inlineStr">
        <is>
          <t>Jun. 30, 2024</t>
        </is>
      </c>
      <c r="C1" s="2" t="inlineStr">
        <is>
          <t>Dec. 31, 2023</t>
        </is>
      </c>
    </row>
    <row r="2">
      <c r="A2" s="3" t="inlineStr">
        <is>
          <t>BORROWINGS FROM OTHER FINANCIAL INSTITUTIONS</t>
        </is>
      </c>
      <c r="B2" s="4" t="inlineStr">
        <is>
          <t xml:space="preserve"> </t>
        </is>
      </c>
      <c r="C2" s="4" t="inlineStr">
        <is>
          <t xml:space="preserve"> </t>
        </is>
      </c>
    </row>
    <row r="3">
      <c r="A3" s="4" t="inlineStr">
        <is>
          <t>Borrowings from other financial institutions</t>
        </is>
      </c>
      <c r="B3" s="5" t="n">
        <v>12938759</v>
      </c>
      <c r="C3" s="5" t="n">
        <v>15648606</v>
      </c>
    </row>
    <row r="4">
      <c r="A4" s="4" t="inlineStr">
        <is>
          <t>Obligations granted by domestic banks</t>
        </is>
      </c>
      <c r="B4" s="4" t="inlineStr">
        <is>
          <t xml:space="preserve"> </t>
        </is>
      </c>
      <c r="C4" s="4" t="inlineStr">
        <is>
          <t xml:space="preserve"> </t>
        </is>
      </c>
    </row>
    <row r="5">
      <c r="A5" s="3" t="inlineStr">
        <is>
          <t>BORROWINGS FROM OTHER FINANCIAL INSTITUTIONS</t>
        </is>
      </c>
      <c r="B5" s="4" t="inlineStr">
        <is>
          <t xml:space="preserve"> </t>
        </is>
      </c>
      <c r="C5" s="4" t="inlineStr">
        <is>
          <t xml:space="preserve"> </t>
        </is>
      </c>
    </row>
    <row r="6">
      <c r="A6" s="4" t="inlineStr">
        <is>
          <t>Borrowings from other financial institutions</t>
        </is>
      </c>
      <c r="B6" s="6" t="n">
        <v>5568420</v>
      </c>
      <c r="C6" s="6" t="n">
        <v>6508772</v>
      </c>
    </row>
    <row r="7">
      <c r="A7" s="4" t="inlineStr">
        <is>
          <t>Obligations granted by domestic banks | Financiera de desarrollo territorial (Findeter)</t>
        </is>
      </c>
      <c r="B7" s="4" t="inlineStr">
        <is>
          <t xml:space="preserve"> </t>
        </is>
      </c>
      <c r="C7" s="4" t="inlineStr">
        <is>
          <t xml:space="preserve"> </t>
        </is>
      </c>
    </row>
    <row r="8">
      <c r="A8" s="3" t="inlineStr">
        <is>
          <t>BORROWINGS FROM OTHER FINANCIAL INSTITUTIONS</t>
        </is>
      </c>
      <c r="B8" s="4" t="inlineStr">
        <is>
          <t xml:space="preserve"> </t>
        </is>
      </c>
      <c r="C8" s="4" t="inlineStr">
        <is>
          <t xml:space="preserve"> </t>
        </is>
      </c>
    </row>
    <row r="9">
      <c r="A9" s="4" t="inlineStr">
        <is>
          <t>Borrowings from other financial institutions</t>
        </is>
      </c>
      <c r="B9" s="5" t="n">
        <v>2430423</v>
      </c>
      <c r="C9" s="5" t="n">
        <v>2530570</v>
      </c>
    </row>
    <row r="10">
      <c r="A10" s="4" t="inlineStr">
        <is>
          <t>Obligations granted by domestic banks | Financiera de desarrollo territorial (Findeter) | Minimum</t>
        </is>
      </c>
      <c r="B10" s="4" t="inlineStr">
        <is>
          <t xml:space="preserve"> </t>
        </is>
      </c>
      <c r="C10" s="4" t="inlineStr">
        <is>
          <t xml:space="preserve"> </t>
        </is>
      </c>
    </row>
    <row r="11">
      <c r="A11" s="3" t="inlineStr">
        <is>
          <t>BORROWINGS FROM OTHER FINANCIAL INSTITUTIONS</t>
        </is>
      </c>
      <c r="B11" s="4" t="inlineStr">
        <is>
          <t xml:space="preserve"> </t>
        </is>
      </c>
      <c r="C11" s="4" t="inlineStr">
        <is>
          <t xml:space="preserve"> </t>
        </is>
      </c>
    </row>
    <row r="12">
      <c r="A12" s="4" t="inlineStr">
        <is>
          <t>Rate</t>
        </is>
      </c>
      <c r="B12" s="7" t="n">
        <v>0.0576</v>
      </c>
      <c r="C12" s="7" t="n">
        <v>0.0815</v>
      </c>
    </row>
    <row r="13">
      <c r="A13" s="4" t="inlineStr">
        <is>
          <t>Obligations granted by domestic banks | Financiera de desarrollo territorial (Findeter) | Maximum</t>
        </is>
      </c>
      <c r="B13" s="4" t="inlineStr">
        <is>
          <t xml:space="preserve"> </t>
        </is>
      </c>
      <c r="C13" s="4" t="inlineStr">
        <is>
          <t xml:space="preserve"> </t>
        </is>
      </c>
    </row>
    <row r="14">
      <c r="A14" s="3" t="inlineStr">
        <is>
          <t>BORROWINGS FROM OTHER FINANCIAL INSTITUTIONS</t>
        </is>
      </c>
      <c r="B14" s="4" t="inlineStr">
        <is>
          <t xml:space="preserve"> </t>
        </is>
      </c>
      <c r="C14" s="4" t="inlineStr">
        <is>
          <t xml:space="preserve"> </t>
        </is>
      </c>
    </row>
    <row r="15">
      <c r="A15" s="4" t="inlineStr">
        <is>
          <t>Rate</t>
        </is>
      </c>
      <c r="B15" s="7" t="n">
        <v>0.1922</v>
      </c>
      <c r="C15" s="7" t="n">
        <v>0.2085</v>
      </c>
    </row>
    <row r="16">
      <c r="A16" s="4" t="inlineStr">
        <is>
          <t>Obligations granted by domestic banks | Fondo para el financiamiento del sector agropecuario (Finagro)</t>
        </is>
      </c>
      <c r="B16" s="4" t="inlineStr">
        <is>
          <t xml:space="preserve"> </t>
        </is>
      </c>
      <c r="C16" s="4" t="inlineStr">
        <is>
          <t xml:space="preserve"> </t>
        </is>
      </c>
    </row>
    <row r="17">
      <c r="A17" s="3" t="inlineStr">
        <is>
          <t>BORROWINGS FROM OTHER FINANCIAL INSTITUTIONS</t>
        </is>
      </c>
      <c r="B17" s="4" t="inlineStr">
        <is>
          <t xml:space="preserve"> </t>
        </is>
      </c>
      <c r="C17" s="4" t="inlineStr">
        <is>
          <t xml:space="preserve"> </t>
        </is>
      </c>
    </row>
    <row r="18">
      <c r="A18" s="4" t="inlineStr">
        <is>
          <t>Borrowings from other financial institutions</t>
        </is>
      </c>
      <c r="B18" s="5" t="n">
        <v>1400291</v>
      </c>
      <c r="C18" s="5" t="n">
        <v>1509594</v>
      </c>
    </row>
    <row r="19">
      <c r="A19" s="4" t="inlineStr">
        <is>
          <t>Obligations granted by domestic banks | Fondo para el financiamiento del sector agropecuario (Finagro) | Minimum</t>
        </is>
      </c>
      <c r="B19" s="4" t="inlineStr">
        <is>
          <t xml:space="preserve"> </t>
        </is>
      </c>
      <c r="C19" s="4" t="inlineStr">
        <is>
          <t xml:space="preserve"> </t>
        </is>
      </c>
    </row>
    <row r="20">
      <c r="A20" s="3" t="inlineStr">
        <is>
          <t>BORROWINGS FROM OTHER FINANCIAL INSTITUTIONS</t>
        </is>
      </c>
      <c r="B20" s="4" t="inlineStr">
        <is>
          <t xml:space="preserve"> </t>
        </is>
      </c>
      <c r="C20" s="4" t="inlineStr">
        <is>
          <t xml:space="preserve"> </t>
        </is>
      </c>
    </row>
    <row r="21">
      <c r="A21" s="4" t="inlineStr">
        <is>
          <t>Rate</t>
        </is>
      </c>
      <c r="B21" s="7" t="n">
        <v>0.06560000000000001</v>
      </c>
      <c r="C21" s="7" t="n">
        <v>0.0837</v>
      </c>
    </row>
    <row r="22">
      <c r="A22" s="4" t="inlineStr">
        <is>
          <t>Obligations granted by domestic banks | Fondo para el financiamiento del sector agropecuario (Finagro) | Maximum</t>
        </is>
      </c>
      <c r="B22" s="4" t="inlineStr">
        <is>
          <t xml:space="preserve"> </t>
        </is>
      </c>
      <c r="C22" s="4" t="inlineStr">
        <is>
          <t xml:space="preserve"> </t>
        </is>
      </c>
    </row>
    <row r="23">
      <c r="A23" s="3" t="inlineStr">
        <is>
          <t>BORROWINGS FROM OTHER FINANCIAL INSTITUTIONS</t>
        </is>
      </c>
      <c r="B23" s="4" t="inlineStr">
        <is>
          <t xml:space="preserve"> </t>
        </is>
      </c>
      <c r="C23" s="4" t="inlineStr">
        <is>
          <t xml:space="preserve"> </t>
        </is>
      </c>
    </row>
    <row r="24">
      <c r="A24" s="4" t="inlineStr">
        <is>
          <t>Rate</t>
        </is>
      </c>
      <c r="B24" s="7" t="n">
        <v>0.1502</v>
      </c>
      <c r="C24" s="7" t="n">
        <v>0.1588</v>
      </c>
    </row>
    <row r="25">
      <c r="A25" s="4" t="inlineStr">
        <is>
          <t>Obligations granted by domestic banks | Banco de comercio exterior de Colombia (Bancoldex)</t>
        </is>
      </c>
      <c r="B25" s="4" t="inlineStr">
        <is>
          <t xml:space="preserve"> </t>
        </is>
      </c>
      <c r="C25" s="4" t="inlineStr">
        <is>
          <t xml:space="preserve"> </t>
        </is>
      </c>
    </row>
    <row r="26">
      <c r="A26" s="3" t="inlineStr">
        <is>
          <t>BORROWINGS FROM OTHER FINANCIAL INSTITUTIONS</t>
        </is>
      </c>
      <c r="B26" s="4" t="inlineStr">
        <is>
          <t xml:space="preserve"> </t>
        </is>
      </c>
      <c r="C26" s="4" t="inlineStr">
        <is>
          <t xml:space="preserve"> </t>
        </is>
      </c>
    </row>
    <row r="27">
      <c r="A27" s="4" t="inlineStr">
        <is>
          <t>Borrowings from other financial institutions</t>
        </is>
      </c>
      <c r="B27" s="5" t="n">
        <v>675143</v>
      </c>
      <c r="C27" s="5" t="n">
        <v>1404873</v>
      </c>
    </row>
    <row r="28">
      <c r="A28" s="4" t="inlineStr">
        <is>
          <t>Obligations granted by domestic banks | Banco de comercio exterior de Colombia (Bancoldex) | Minimum</t>
        </is>
      </c>
      <c r="B28" s="4" t="inlineStr">
        <is>
          <t xml:space="preserve"> </t>
        </is>
      </c>
      <c r="C28" s="4" t="inlineStr">
        <is>
          <t xml:space="preserve"> </t>
        </is>
      </c>
    </row>
    <row r="29">
      <c r="A29" s="3" t="inlineStr">
        <is>
          <t>BORROWINGS FROM OTHER FINANCIAL INSTITUTIONS</t>
        </is>
      </c>
      <c r="B29" s="4" t="inlineStr">
        <is>
          <t xml:space="preserve"> </t>
        </is>
      </c>
      <c r="C29" s="4" t="inlineStr">
        <is>
          <t xml:space="preserve"> </t>
        </is>
      </c>
    </row>
    <row r="30">
      <c r="A30" s="4" t="inlineStr">
        <is>
          <t>Rate</t>
        </is>
      </c>
      <c r="B30" s="7" t="n">
        <v>0.0217</v>
      </c>
      <c r="C30" s="7" t="n">
        <v>0.0217</v>
      </c>
    </row>
    <row r="31">
      <c r="A31" s="4" t="inlineStr">
        <is>
          <t>Obligations granted by domestic banks | Banco de comercio exterior de Colombia (Bancoldex) | Maximum</t>
        </is>
      </c>
      <c r="B31" s="4" t="inlineStr">
        <is>
          <t xml:space="preserve"> </t>
        </is>
      </c>
      <c r="C31" s="4" t="inlineStr">
        <is>
          <t xml:space="preserve"> </t>
        </is>
      </c>
    </row>
    <row r="32">
      <c r="A32" s="3" t="inlineStr">
        <is>
          <t>BORROWINGS FROM OTHER FINANCIAL INSTITUTIONS</t>
        </is>
      </c>
      <c r="B32" s="4" t="inlineStr">
        <is>
          <t xml:space="preserve"> </t>
        </is>
      </c>
      <c r="C32" s="4" t="inlineStr">
        <is>
          <t xml:space="preserve"> </t>
        </is>
      </c>
    </row>
    <row r="33">
      <c r="A33" s="4" t="inlineStr">
        <is>
          <t>Rate</t>
        </is>
      </c>
      <c r="B33" s="7" t="n">
        <v>0.1982</v>
      </c>
      <c r="C33" s="7" t="n">
        <v>0.2146</v>
      </c>
    </row>
    <row r="34">
      <c r="A34" s="4" t="inlineStr">
        <is>
          <t>Obligations granted by domestic banks | Other private financial entities</t>
        </is>
      </c>
      <c r="B34" s="4" t="inlineStr">
        <is>
          <t xml:space="preserve"> </t>
        </is>
      </c>
      <c r="C34" s="4" t="inlineStr">
        <is>
          <t xml:space="preserve"> </t>
        </is>
      </c>
    </row>
    <row r="35">
      <c r="A35" s="3" t="inlineStr">
        <is>
          <t>BORROWINGS FROM OTHER FINANCIAL INSTITUTIONS</t>
        </is>
      </c>
      <c r="B35" s="4" t="inlineStr">
        <is>
          <t xml:space="preserve"> </t>
        </is>
      </c>
      <c r="C35" s="4" t="inlineStr">
        <is>
          <t xml:space="preserve"> </t>
        </is>
      </c>
    </row>
    <row r="36">
      <c r="A36" s="4" t="inlineStr">
        <is>
          <t>Borrowings from other financial institutions</t>
        </is>
      </c>
      <c r="B36" s="5" t="n">
        <v>1062563</v>
      </c>
      <c r="C36" s="5" t="n">
        <v>1063735</v>
      </c>
    </row>
    <row r="37">
      <c r="A37" s="4" t="inlineStr">
        <is>
          <t>Obligations granted by domestic banks | Other private financial entities | Minimum</t>
        </is>
      </c>
      <c r="B37" s="4" t="inlineStr">
        <is>
          <t xml:space="preserve"> </t>
        </is>
      </c>
      <c r="C37" s="4" t="inlineStr">
        <is>
          <t xml:space="preserve"> </t>
        </is>
      </c>
    </row>
    <row r="38">
      <c r="A38" s="3" t="inlineStr">
        <is>
          <t>BORROWINGS FROM OTHER FINANCIAL INSTITUTIONS</t>
        </is>
      </c>
      <c r="B38" s="4" t="inlineStr">
        <is>
          <t xml:space="preserve"> </t>
        </is>
      </c>
      <c r="C38" s="4" t="inlineStr">
        <is>
          <t xml:space="preserve"> </t>
        </is>
      </c>
    </row>
    <row r="39">
      <c r="A39" s="4" t="inlineStr">
        <is>
          <t>Rate</t>
        </is>
      </c>
      <c r="B39" s="7" t="n">
        <v>0.1032</v>
      </c>
      <c r="C39" s="7" t="n">
        <v>0.1288</v>
      </c>
    </row>
    <row r="40">
      <c r="A40" s="4" t="inlineStr">
        <is>
          <t>Obligations granted by domestic banks | Other private financial entities | Maximum</t>
        </is>
      </c>
      <c r="B40" s="4" t="inlineStr">
        <is>
          <t xml:space="preserve"> </t>
        </is>
      </c>
      <c r="C40" s="4" t="inlineStr">
        <is>
          <t xml:space="preserve"> </t>
        </is>
      </c>
    </row>
    <row r="41">
      <c r="A41" s="3" t="inlineStr">
        <is>
          <t>BORROWINGS FROM OTHER FINANCIAL INSTITUTIONS</t>
        </is>
      </c>
      <c r="B41" s="4" t="inlineStr">
        <is>
          <t xml:space="preserve"> </t>
        </is>
      </c>
      <c r="C41" s="4" t="inlineStr">
        <is>
          <t xml:space="preserve"> </t>
        </is>
      </c>
    </row>
    <row r="42">
      <c r="A42" s="4" t="inlineStr">
        <is>
          <t>Rate</t>
        </is>
      </c>
      <c r="B42" s="7" t="n">
        <v>0.2001</v>
      </c>
      <c r="C42" s="7" t="n">
        <v>0.166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FROM OTHER FINANCIAL INSTITUTIONS - Obligations granted by domestic banks maturity (Details) - COP ($) $ in Millions</t>
        </is>
      </c>
      <c r="B1" s="2" t="inlineStr">
        <is>
          <t>Jun. 30, 2024</t>
        </is>
      </c>
      <c r="C1" s="2" t="inlineStr">
        <is>
          <t>Dec. 31, 2023</t>
        </is>
      </c>
    </row>
    <row r="2">
      <c r="A2" s="3" t="inlineStr">
        <is>
          <t>BORROWINGS FROM OTHER FINANCIAL INSTITUTIONS</t>
        </is>
      </c>
      <c r="B2" s="4" t="inlineStr">
        <is>
          <t xml:space="preserve"> </t>
        </is>
      </c>
      <c r="C2" s="4" t="inlineStr">
        <is>
          <t xml:space="preserve"> </t>
        </is>
      </c>
    </row>
    <row r="3">
      <c r="A3" s="4" t="inlineStr">
        <is>
          <t>Borrowings from other financial institutions</t>
        </is>
      </c>
      <c r="B3" s="5" t="n">
        <v>12938759</v>
      </c>
      <c r="C3" s="5" t="n">
        <v>15648606</v>
      </c>
    </row>
    <row r="4">
      <c r="A4" s="4" t="inlineStr">
        <is>
          <t>Obligations granted by domestic banks</t>
        </is>
      </c>
      <c r="B4" s="4" t="inlineStr">
        <is>
          <t xml:space="preserve"> </t>
        </is>
      </c>
      <c r="C4" s="4" t="inlineStr">
        <is>
          <t xml:space="preserve"> </t>
        </is>
      </c>
    </row>
    <row r="5">
      <c r="A5" s="3" t="inlineStr">
        <is>
          <t>BORROWINGS FROM OTHER FINANCIAL INSTITUTIONS</t>
        </is>
      </c>
      <c r="B5" s="4" t="inlineStr">
        <is>
          <t xml:space="preserve"> </t>
        </is>
      </c>
      <c r="C5" s="4" t="inlineStr">
        <is>
          <t xml:space="preserve"> </t>
        </is>
      </c>
    </row>
    <row r="6">
      <c r="A6" s="4" t="inlineStr">
        <is>
          <t>Borrowings from other financial institutions</t>
        </is>
      </c>
      <c r="B6" s="6" t="n">
        <v>5568420</v>
      </c>
      <c r="C6" s="6" t="n">
        <v>6508772</v>
      </c>
    </row>
    <row r="7">
      <c r="A7" s="4" t="inlineStr">
        <is>
          <t>Obligations granted by domestic banks | No more than twelve months after the reporting period</t>
        </is>
      </c>
      <c r="B7" s="4" t="inlineStr">
        <is>
          <t xml:space="preserve"> </t>
        </is>
      </c>
      <c r="C7" s="4" t="inlineStr">
        <is>
          <t xml:space="preserve"> </t>
        </is>
      </c>
    </row>
    <row r="8">
      <c r="A8" s="3" t="inlineStr">
        <is>
          <t>BORROWINGS FROM OTHER FINANCIAL INSTITUTIONS</t>
        </is>
      </c>
      <c r="B8" s="4" t="inlineStr">
        <is>
          <t xml:space="preserve"> </t>
        </is>
      </c>
      <c r="C8" s="4" t="inlineStr">
        <is>
          <t xml:space="preserve"> </t>
        </is>
      </c>
    </row>
    <row r="9">
      <c r="A9" s="4" t="inlineStr">
        <is>
          <t>Borrowings from other financial institutions</t>
        </is>
      </c>
      <c r="B9" s="6" t="n">
        <v>190212</v>
      </c>
      <c r="C9" s="6" t="n">
        <v>767470</v>
      </c>
    </row>
    <row r="10">
      <c r="A10" s="4" t="inlineStr">
        <is>
          <t>Obligations granted by domestic banks | More than twelve months after the reporting period</t>
        </is>
      </c>
      <c r="B10" s="4" t="inlineStr">
        <is>
          <t xml:space="preserve"> </t>
        </is>
      </c>
      <c r="C10" s="4" t="inlineStr">
        <is>
          <t xml:space="preserve"> </t>
        </is>
      </c>
    </row>
    <row r="11">
      <c r="A11" s="3" t="inlineStr">
        <is>
          <t>BORROWINGS FROM OTHER FINANCIAL INSTITUTIONS</t>
        </is>
      </c>
      <c r="B11" s="4" t="inlineStr">
        <is>
          <t xml:space="preserve"> </t>
        </is>
      </c>
      <c r="C11" s="4" t="inlineStr">
        <is>
          <t xml:space="preserve"> </t>
        </is>
      </c>
    </row>
    <row r="12">
      <c r="A12" s="4" t="inlineStr">
        <is>
          <t>Borrowings from other financial institutions</t>
        </is>
      </c>
      <c r="B12" s="5" t="n">
        <v>5378208</v>
      </c>
      <c r="C12" s="5" t="n">
        <v>574130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DEBT INSTRUMENTS IN ISSUE - Summary (Details) $ in Millions</t>
        </is>
      </c>
      <c r="B1" s="2" t="inlineStr">
        <is>
          <t>Jun. 30, 2024 COP ($)</t>
        </is>
      </c>
      <c r="C1" s="2" t="inlineStr">
        <is>
          <t>Jun. 30, 2024 USD ($)</t>
        </is>
      </c>
      <c r="D1" s="2" t="inlineStr">
        <is>
          <t>Dec. 31, 2023 COP ($)</t>
        </is>
      </c>
      <c r="E1" s="2" t="inlineStr">
        <is>
          <t>Dec. 31, 2023 USD ($)</t>
        </is>
      </c>
    </row>
    <row r="2">
      <c r="A2" s="3" t="inlineStr">
        <is>
          <t>DEBT INSTRUMENTS IN ISSUE</t>
        </is>
      </c>
      <c r="B2" s="4" t="inlineStr">
        <is>
          <t xml:space="preserve"> </t>
        </is>
      </c>
      <c r="C2" s="4" t="inlineStr">
        <is>
          <t xml:space="preserve"> </t>
        </is>
      </c>
      <c r="D2" s="4" t="inlineStr">
        <is>
          <t xml:space="preserve"> </t>
        </is>
      </c>
      <c r="E2" s="4" t="inlineStr">
        <is>
          <t xml:space="preserve"> </t>
        </is>
      </c>
    </row>
    <row r="3">
      <c r="A3" s="4" t="inlineStr">
        <is>
          <t>Debt instruments in issue</t>
        </is>
      </c>
      <c r="B3" s="5" t="n">
        <v>16107674</v>
      </c>
      <c r="C3" s="4" t="inlineStr">
        <is>
          <t xml:space="preserve"> </t>
        </is>
      </c>
      <c r="D3" s="5" t="n">
        <v>14663576</v>
      </c>
      <c r="E3" s="4" t="inlineStr">
        <is>
          <t xml:space="preserve"> </t>
        </is>
      </c>
    </row>
    <row r="4">
      <c r="A4" s="4" t="inlineStr">
        <is>
          <t>Banistmo S.A. | Foreign currency</t>
        </is>
      </c>
      <c r="B4" s="4" t="inlineStr">
        <is>
          <t xml:space="preserve"> </t>
        </is>
      </c>
      <c r="C4" s="4" t="inlineStr">
        <is>
          <t xml:space="preserve"> </t>
        </is>
      </c>
      <c r="D4" s="4" t="inlineStr">
        <is>
          <t xml:space="preserve"> </t>
        </is>
      </c>
      <c r="E4" s="4" t="inlineStr">
        <is>
          <t xml:space="preserve"> </t>
        </is>
      </c>
    </row>
    <row r="5">
      <c r="A5" s="3" t="inlineStr">
        <is>
          <t>DEBT INSTRUMENTS IN ISSUE</t>
        </is>
      </c>
      <c r="B5" s="4" t="inlineStr">
        <is>
          <t xml:space="preserve"> </t>
        </is>
      </c>
      <c r="C5" s="4" t="inlineStr">
        <is>
          <t xml:space="preserve"> </t>
        </is>
      </c>
      <c r="D5" s="4" t="inlineStr">
        <is>
          <t xml:space="preserve"> </t>
        </is>
      </c>
      <c r="E5" s="4" t="inlineStr">
        <is>
          <t xml:space="preserve"> </t>
        </is>
      </c>
    </row>
    <row r="6">
      <c r="A6" s="4" t="inlineStr">
        <is>
          <t>Principal balance</t>
        </is>
      </c>
      <c r="B6" s="4" t="inlineStr">
        <is>
          <t xml:space="preserve"> </t>
        </is>
      </c>
      <c r="C6" s="5" t="n">
        <v>691644</v>
      </c>
      <c r="D6" s="4" t="inlineStr">
        <is>
          <t xml:space="preserve"> </t>
        </is>
      </c>
      <c r="E6" s="5" t="n">
        <v>679395</v>
      </c>
    </row>
    <row r="7">
      <c r="A7" s="4" t="inlineStr">
        <is>
          <t>Debt instruments in issue</t>
        </is>
      </c>
      <c r="B7" s="5" t="n">
        <v>2909578</v>
      </c>
      <c r="C7" s="4" t="inlineStr">
        <is>
          <t xml:space="preserve"> </t>
        </is>
      </c>
      <c r="D7" s="5" t="n">
        <v>2626235</v>
      </c>
      <c r="E7" s="4" t="inlineStr">
        <is>
          <t xml:space="preserve"> </t>
        </is>
      </c>
    </row>
    <row r="8">
      <c r="A8" s="4" t="inlineStr">
        <is>
          <t>Banistmo S.A. | Foreign currency | Minimum</t>
        </is>
      </c>
      <c r="B8" s="4" t="inlineStr">
        <is>
          <t xml:space="preserve"> </t>
        </is>
      </c>
      <c r="C8" s="4" t="inlineStr">
        <is>
          <t xml:space="preserve"> </t>
        </is>
      </c>
      <c r="D8" s="4" t="inlineStr">
        <is>
          <t xml:space="preserve"> </t>
        </is>
      </c>
      <c r="E8" s="4" t="inlineStr">
        <is>
          <t xml:space="preserve"> </t>
        </is>
      </c>
    </row>
    <row r="9">
      <c r="A9" s="3" t="inlineStr">
        <is>
          <t>DEBT INSTRUMENTS IN ISSUE</t>
        </is>
      </c>
      <c r="B9" s="4" t="inlineStr">
        <is>
          <t xml:space="preserve"> </t>
        </is>
      </c>
      <c r="C9" s="4" t="inlineStr">
        <is>
          <t xml:space="preserve"> </t>
        </is>
      </c>
      <c r="D9" s="4" t="inlineStr">
        <is>
          <t xml:space="preserve"> </t>
        </is>
      </c>
      <c r="E9" s="4" t="inlineStr">
        <is>
          <t xml:space="preserve"> </t>
        </is>
      </c>
    </row>
    <row r="10">
      <c r="A10" s="4" t="inlineStr">
        <is>
          <t>Interest rate</t>
        </is>
      </c>
      <c r="B10" s="8" t="n">
        <v>0.03</v>
      </c>
      <c r="C10" s="8" t="n">
        <v>0.03</v>
      </c>
      <c r="D10" s="8" t="n">
        <v>0.03</v>
      </c>
      <c r="E10" s="8" t="n">
        <v>0.03</v>
      </c>
    </row>
    <row r="11">
      <c r="A11" s="4" t="inlineStr">
        <is>
          <t>Banistmo S.A. | Foreign currency | Maximum</t>
        </is>
      </c>
      <c r="B11" s="4" t="inlineStr">
        <is>
          <t xml:space="preserve"> </t>
        </is>
      </c>
      <c r="C11" s="4" t="inlineStr">
        <is>
          <t xml:space="preserve"> </t>
        </is>
      </c>
      <c r="D11" s="4" t="inlineStr">
        <is>
          <t xml:space="preserve"> </t>
        </is>
      </c>
      <c r="E11" s="4" t="inlineStr">
        <is>
          <t xml:space="preserve"> </t>
        </is>
      </c>
    </row>
    <row r="12">
      <c r="A12" s="3" t="inlineStr">
        <is>
          <t>DEBT INSTRUMENTS IN ISSUE</t>
        </is>
      </c>
      <c r="B12" s="4" t="inlineStr">
        <is>
          <t xml:space="preserve"> </t>
        </is>
      </c>
      <c r="C12" s="4" t="inlineStr">
        <is>
          <t xml:space="preserve"> </t>
        </is>
      </c>
      <c r="D12" s="4" t="inlineStr">
        <is>
          <t xml:space="preserve"> </t>
        </is>
      </c>
      <c r="E12" s="4" t="inlineStr">
        <is>
          <t xml:space="preserve"> </t>
        </is>
      </c>
    </row>
    <row r="13">
      <c r="A13" s="4" t="inlineStr">
        <is>
          <t>Interest rate</t>
        </is>
      </c>
      <c r="B13" s="7" t="n">
        <v>0.0635</v>
      </c>
      <c r="C13" s="7" t="n">
        <v>0.0635</v>
      </c>
      <c r="D13" s="7" t="n">
        <v>0.0625</v>
      </c>
      <c r="E13" s="7" t="n">
        <v>0.0625</v>
      </c>
    </row>
    <row r="14">
      <c r="A14" s="4" t="inlineStr">
        <is>
          <t>Banco Agricola S.A. | Foreign currency</t>
        </is>
      </c>
      <c r="B14" s="4" t="inlineStr">
        <is>
          <t xml:space="preserve"> </t>
        </is>
      </c>
      <c r="C14" s="4" t="inlineStr">
        <is>
          <t xml:space="preserve"> </t>
        </is>
      </c>
      <c r="D14" s="4" t="inlineStr">
        <is>
          <t xml:space="preserve"> </t>
        </is>
      </c>
      <c r="E14" s="4" t="inlineStr">
        <is>
          <t xml:space="preserve"> </t>
        </is>
      </c>
    </row>
    <row r="15">
      <c r="A15" s="3" t="inlineStr">
        <is>
          <t>DEBT INSTRUMENTS IN ISSUE</t>
        </is>
      </c>
      <c r="B15" s="4" t="inlineStr">
        <is>
          <t xml:space="preserve"> </t>
        </is>
      </c>
      <c r="C15" s="4" t="inlineStr">
        <is>
          <t xml:space="preserve"> </t>
        </is>
      </c>
      <c r="D15" s="4" t="inlineStr">
        <is>
          <t xml:space="preserve"> </t>
        </is>
      </c>
      <c r="E15" s="4" t="inlineStr">
        <is>
          <t xml:space="preserve"> </t>
        </is>
      </c>
    </row>
    <row r="16">
      <c r="A16" s="4" t="inlineStr">
        <is>
          <t>Principal balance</t>
        </is>
      </c>
      <c r="B16" s="4" t="inlineStr">
        <is>
          <t xml:space="preserve"> </t>
        </is>
      </c>
      <c r="C16" s="5" t="n">
        <v>169950</v>
      </c>
      <c r="D16" s="4" t="inlineStr">
        <is>
          <t xml:space="preserve"> </t>
        </is>
      </c>
      <c r="E16" s="5" t="n">
        <v>162700</v>
      </c>
    </row>
    <row r="17">
      <c r="A17" s="4" t="inlineStr">
        <is>
          <t>Debt instruments in issue</t>
        </is>
      </c>
      <c r="B17" s="5" t="n">
        <v>705043</v>
      </c>
      <c r="C17" s="4" t="inlineStr">
        <is>
          <t xml:space="preserve"> </t>
        </is>
      </c>
      <c r="D17" s="5" t="n">
        <v>623568</v>
      </c>
      <c r="E17" s="4" t="inlineStr">
        <is>
          <t xml:space="preserve"> </t>
        </is>
      </c>
    </row>
    <row r="18">
      <c r="A18" s="4" t="inlineStr">
        <is>
          <t>Banco Agricola S.A. | Foreign currency | Minimum</t>
        </is>
      </c>
      <c r="B18" s="4" t="inlineStr">
        <is>
          <t xml:space="preserve"> </t>
        </is>
      </c>
      <c r="C18" s="4" t="inlineStr">
        <is>
          <t xml:space="preserve"> </t>
        </is>
      </c>
      <c r="D18" s="4" t="inlineStr">
        <is>
          <t xml:space="preserve"> </t>
        </is>
      </c>
      <c r="E18" s="4" t="inlineStr">
        <is>
          <t xml:space="preserve"> </t>
        </is>
      </c>
    </row>
    <row r="19">
      <c r="A19" s="3" t="inlineStr">
        <is>
          <t>DEBT INSTRUMENTS IN ISSUE</t>
        </is>
      </c>
      <c r="B19" s="4" t="inlineStr">
        <is>
          <t xml:space="preserve"> </t>
        </is>
      </c>
      <c r="C19" s="4" t="inlineStr">
        <is>
          <t xml:space="preserve"> </t>
        </is>
      </c>
      <c r="D19" s="4" t="inlineStr">
        <is>
          <t xml:space="preserve"> </t>
        </is>
      </c>
      <c r="E19" s="4" t="inlineStr">
        <is>
          <t xml:space="preserve"> </t>
        </is>
      </c>
    </row>
    <row r="20">
      <c r="A20" s="4" t="inlineStr">
        <is>
          <t>Interest rate</t>
        </is>
      </c>
      <c r="B20" s="7" t="n">
        <v>0.056</v>
      </c>
      <c r="C20" s="7" t="n">
        <v>0.056</v>
      </c>
      <c r="D20" s="7" t="n">
        <v>0.0558</v>
      </c>
      <c r="E20" s="7" t="n">
        <v>0.0558</v>
      </c>
    </row>
    <row r="21">
      <c r="A21" s="4" t="inlineStr">
        <is>
          <t>Banco Agricola S.A. | Foreign currency | Maximum</t>
        </is>
      </c>
      <c r="B21" s="4" t="inlineStr">
        <is>
          <t xml:space="preserve"> </t>
        </is>
      </c>
      <c r="C21" s="4" t="inlineStr">
        <is>
          <t xml:space="preserve"> </t>
        </is>
      </c>
      <c r="D21" s="4" t="inlineStr">
        <is>
          <t xml:space="preserve"> </t>
        </is>
      </c>
      <c r="E21" s="4" t="inlineStr">
        <is>
          <t xml:space="preserve"> </t>
        </is>
      </c>
    </row>
    <row r="22">
      <c r="A22" s="3" t="inlineStr">
        <is>
          <t>DEBT INSTRUMENTS IN ISSUE</t>
        </is>
      </c>
      <c r="B22" s="4" t="inlineStr">
        <is>
          <t xml:space="preserve"> </t>
        </is>
      </c>
      <c r="C22" s="4" t="inlineStr">
        <is>
          <t xml:space="preserve"> </t>
        </is>
      </c>
      <c r="D22" s="4" t="inlineStr">
        <is>
          <t xml:space="preserve"> </t>
        </is>
      </c>
      <c r="E22" s="4" t="inlineStr">
        <is>
          <t xml:space="preserve"> </t>
        </is>
      </c>
    </row>
    <row r="23">
      <c r="A23" s="4" t="inlineStr">
        <is>
          <t>Interest rate</t>
        </is>
      </c>
      <c r="B23" s="7" t="n">
        <v>0.0766</v>
      </c>
      <c r="C23" s="7" t="n">
        <v>0.0766</v>
      </c>
      <c r="D23" s="7" t="n">
        <v>0.0757</v>
      </c>
      <c r="E23" s="7" t="n">
        <v>0.0757</v>
      </c>
    </row>
    <row r="24">
      <c r="A24" s="4" t="inlineStr">
        <is>
          <t>Bancolombia Puerto Rico Internacional Inc. | Foreign currency</t>
        </is>
      </c>
      <c r="B24" s="4" t="inlineStr">
        <is>
          <t xml:space="preserve"> </t>
        </is>
      </c>
      <c r="C24" s="4" t="inlineStr">
        <is>
          <t xml:space="preserve"> </t>
        </is>
      </c>
      <c r="D24" s="4" t="inlineStr">
        <is>
          <t xml:space="preserve"> </t>
        </is>
      </c>
      <c r="E24" s="4" t="inlineStr">
        <is>
          <t xml:space="preserve"> </t>
        </is>
      </c>
    </row>
    <row r="25">
      <c r="A25" s="3" t="inlineStr">
        <is>
          <t>DEBT INSTRUMENTS IN ISSUE</t>
        </is>
      </c>
      <c r="B25" s="4" t="inlineStr">
        <is>
          <t xml:space="preserve"> </t>
        </is>
      </c>
      <c r="C25" s="4" t="inlineStr">
        <is>
          <t xml:space="preserve"> </t>
        </is>
      </c>
      <c r="D25" s="4" t="inlineStr">
        <is>
          <t xml:space="preserve"> </t>
        </is>
      </c>
      <c r="E25" s="4" t="inlineStr">
        <is>
          <t xml:space="preserve"> </t>
        </is>
      </c>
    </row>
    <row r="26">
      <c r="A26" s="4" t="inlineStr">
        <is>
          <t>Principal balance</t>
        </is>
      </c>
      <c r="B26" s="4" t="inlineStr">
        <is>
          <t xml:space="preserve"> </t>
        </is>
      </c>
      <c r="C26" s="5" t="n">
        <v>54146</v>
      </c>
      <c r="D26" s="4" t="inlineStr">
        <is>
          <t xml:space="preserve"> </t>
        </is>
      </c>
      <c r="E26" s="5" t="n">
        <v>69648</v>
      </c>
    </row>
    <row r="27">
      <c r="A27" s="4" t="inlineStr">
        <is>
          <t>Debt instruments in issue</t>
        </is>
      </c>
      <c r="B27" s="5" t="n">
        <v>235942</v>
      </c>
      <c r="C27" s="4" t="inlineStr">
        <is>
          <t xml:space="preserve"> </t>
        </is>
      </c>
      <c r="D27" s="5" t="n">
        <v>276451</v>
      </c>
      <c r="E27" s="4" t="inlineStr">
        <is>
          <t xml:space="preserve"> </t>
        </is>
      </c>
    </row>
    <row r="28">
      <c r="A28" s="4" t="inlineStr">
        <is>
          <t>Bancolombia Puerto Rico Internacional Inc. | Foreign currency | Minimum</t>
        </is>
      </c>
      <c r="B28" s="4" t="inlineStr">
        <is>
          <t xml:space="preserve"> </t>
        </is>
      </c>
      <c r="C28" s="4" t="inlineStr">
        <is>
          <t xml:space="preserve"> </t>
        </is>
      </c>
      <c r="D28" s="4" t="inlineStr">
        <is>
          <t xml:space="preserve"> </t>
        </is>
      </c>
      <c r="E28" s="4" t="inlineStr">
        <is>
          <t xml:space="preserve"> </t>
        </is>
      </c>
    </row>
    <row r="29">
      <c r="A29" s="3" t="inlineStr">
        <is>
          <t>DEBT INSTRUMENTS IN ISSUE</t>
        </is>
      </c>
      <c r="B29" s="4" t="inlineStr">
        <is>
          <t xml:space="preserve"> </t>
        </is>
      </c>
      <c r="C29" s="4" t="inlineStr">
        <is>
          <t xml:space="preserve"> </t>
        </is>
      </c>
      <c r="D29" s="4" t="inlineStr">
        <is>
          <t xml:space="preserve"> </t>
        </is>
      </c>
      <c r="E29" s="4" t="inlineStr">
        <is>
          <t xml:space="preserve"> </t>
        </is>
      </c>
    </row>
    <row r="30">
      <c r="A30" s="4" t="inlineStr">
        <is>
          <t>Interest rate</t>
        </is>
      </c>
      <c r="B30" s="7" t="n">
        <v>0.048</v>
      </c>
      <c r="C30" s="7" t="n">
        <v>0.048</v>
      </c>
      <c r="D30" s="7" t="n">
        <v>0.0505</v>
      </c>
      <c r="E30" s="7" t="n">
        <v>0.0505</v>
      </c>
    </row>
    <row r="31">
      <c r="A31" s="4" t="inlineStr">
        <is>
          <t>Bancolombia Puerto Rico Internacional Inc. | Foreign currency | Maximum</t>
        </is>
      </c>
      <c r="B31" s="4" t="inlineStr">
        <is>
          <t xml:space="preserve"> </t>
        </is>
      </c>
      <c r="C31" s="4" t="inlineStr">
        <is>
          <t xml:space="preserve"> </t>
        </is>
      </c>
      <c r="D31" s="4" t="inlineStr">
        <is>
          <t xml:space="preserve"> </t>
        </is>
      </c>
      <c r="E31" s="4" t="inlineStr">
        <is>
          <t xml:space="preserve"> </t>
        </is>
      </c>
    </row>
    <row r="32">
      <c r="A32" s="3" t="inlineStr">
        <is>
          <t>DEBT INSTRUMENTS IN ISSUE</t>
        </is>
      </c>
      <c r="B32" s="4" t="inlineStr">
        <is>
          <t xml:space="preserve"> </t>
        </is>
      </c>
      <c r="C32" s="4" t="inlineStr">
        <is>
          <t xml:space="preserve"> </t>
        </is>
      </c>
      <c r="D32" s="4" t="inlineStr">
        <is>
          <t xml:space="preserve"> </t>
        </is>
      </c>
      <c r="E32" s="4" t="inlineStr">
        <is>
          <t xml:space="preserve"> </t>
        </is>
      </c>
    </row>
    <row r="33">
      <c r="A33" s="4" t="inlineStr">
        <is>
          <t>Interest rate</t>
        </is>
      </c>
      <c r="B33" s="7" t="n">
        <v>0.055</v>
      </c>
      <c r="C33" s="7" t="n">
        <v>0.055</v>
      </c>
      <c r="D33" s="7" t="n">
        <v>0.055</v>
      </c>
      <c r="E33" s="7" t="n">
        <v>0.055</v>
      </c>
    </row>
    <row r="34">
      <c r="A34" s="4" t="inlineStr">
        <is>
          <t>Bancolombia Panama S.A. | Foreign currency</t>
        </is>
      </c>
      <c r="B34" s="4" t="inlineStr">
        <is>
          <t xml:space="preserve"> </t>
        </is>
      </c>
      <c r="C34" s="4" t="inlineStr">
        <is>
          <t xml:space="preserve"> </t>
        </is>
      </c>
      <c r="D34" s="4" t="inlineStr">
        <is>
          <t xml:space="preserve"> </t>
        </is>
      </c>
      <c r="E34" s="4" t="inlineStr">
        <is>
          <t xml:space="preserve"> </t>
        </is>
      </c>
    </row>
    <row r="35">
      <c r="A35" s="3" t="inlineStr">
        <is>
          <t>DEBT INSTRUMENTS IN ISSUE</t>
        </is>
      </c>
      <c r="B35" s="4" t="inlineStr">
        <is>
          <t xml:space="preserve"> </t>
        </is>
      </c>
      <c r="C35" s="4" t="inlineStr">
        <is>
          <t xml:space="preserve"> </t>
        </is>
      </c>
      <c r="D35" s="4" t="inlineStr">
        <is>
          <t xml:space="preserve"> </t>
        </is>
      </c>
      <c r="E35" s="4" t="inlineStr">
        <is>
          <t xml:space="preserve"> </t>
        </is>
      </c>
    </row>
    <row r="36">
      <c r="A36" s="4" t="inlineStr">
        <is>
          <t>Principal balance</t>
        </is>
      </c>
      <c r="B36" s="4" t="inlineStr">
        <is>
          <t xml:space="preserve"> </t>
        </is>
      </c>
      <c r="C36" s="5" t="n">
        <v>38486</v>
      </c>
      <c r="D36" s="4" t="inlineStr">
        <is>
          <t xml:space="preserve"> </t>
        </is>
      </c>
      <c r="E36" s="5" t="n">
        <v>44924</v>
      </c>
    </row>
    <row r="37">
      <c r="A37" s="4" t="inlineStr">
        <is>
          <t>Debt instruments in issue</t>
        </is>
      </c>
      <c r="B37" s="5" t="n">
        <v>166837</v>
      </c>
      <c r="C37" s="4" t="inlineStr">
        <is>
          <t xml:space="preserve"> </t>
        </is>
      </c>
      <c r="D37" s="5" t="n">
        <v>176376</v>
      </c>
      <c r="E37" s="4" t="inlineStr">
        <is>
          <t xml:space="preserve"> </t>
        </is>
      </c>
    </row>
    <row r="38">
      <c r="A38" s="4" t="inlineStr">
        <is>
          <t>Bancolombia Panama S.A. | Foreign currency | Minimum</t>
        </is>
      </c>
      <c r="B38" s="4" t="inlineStr">
        <is>
          <t xml:space="preserve"> </t>
        </is>
      </c>
      <c r="C38" s="4" t="inlineStr">
        <is>
          <t xml:space="preserve"> </t>
        </is>
      </c>
      <c r="D38" s="4" t="inlineStr">
        <is>
          <t xml:space="preserve"> </t>
        </is>
      </c>
      <c r="E38" s="4" t="inlineStr">
        <is>
          <t xml:space="preserve"> </t>
        </is>
      </c>
    </row>
    <row r="39">
      <c r="A39" s="3" t="inlineStr">
        <is>
          <t>DEBT INSTRUMENTS IN ISSUE</t>
        </is>
      </c>
      <c r="B39" s="4" t="inlineStr">
        <is>
          <t xml:space="preserve"> </t>
        </is>
      </c>
      <c r="C39" s="4" t="inlineStr">
        <is>
          <t xml:space="preserve"> </t>
        </is>
      </c>
      <c r="D39" s="4" t="inlineStr">
        <is>
          <t xml:space="preserve"> </t>
        </is>
      </c>
      <c r="E39" s="4" t="inlineStr">
        <is>
          <t xml:space="preserve"> </t>
        </is>
      </c>
    </row>
    <row r="40">
      <c r="A40" s="4" t="inlineStr">
        <is>
          <t>Interest rate</t>
        </is>
      </c>
      <c r="B40" s="7" t="n">
        <v>0.048</v>
      </c>
      <c r="C40" s="7" t="n">
        <v>0.048</v>
      </c>
      <c r="D40" s="7" t="n">
        <v>0.047</v>
      </c>
      <c r="E40" s="7" t="n">
        <v>0.047</v>
      </c>
    </row>
    <row r="41">
      <c r="A41" s="4" t="inlineStr">
        <is>
          <t>Bancolombia Panama S.A. | Foreign currency | Maximum</t>
        </is>
      </c>
      <c r="B41" s="4" t="inlineStr">
        <is>
          <t xml:space="preserve"> </t>
        </is>
      </c>
      <c r="C41" s="4" t="inlineStr">
        <is>
          <t xml:space="preserve"> </t>
        </is>
      </c>
      <c r="D41" s="4" t="inlineStr">
        <is>
          <t xml:space="preserve"> </t>
        </is>
      </c>
      <c r="E41" s="4" t="inlineStr">
        <is>
          <t xml:space="preserve"> </t>
        </is>
      </c>
    </row>
    <row r="42">
      <c r="A42" s="3" t="inlineStr">
        <is>
          <t>DEBT INSTRUMENTS IN ISSUE</t>
        </is>
      </c>
      <c r="B42" s="4" t="inlineStr">
        <is>
          <t xml:space="preserve"> </t>
        </is>
      </c>
      <c r="C42" s="4" t="inlineStr">
        <is>
          <t xml:space="preserve"> </t>
        </is>
      </c>
      <c r="D42" s="4" t="inlineStr">
        <is>
          <t xml:space="preserve"> </t>
        </is>
      </c>
      <c r="E42" s="4" t="inlineStr">
        <is>
          <t xml:space="preserve"> </t>
        </is>
      </c>
    </row>
    <row r="43">
      <c r="A43" s="4" t="inlineStr">
        <is>
          <t>Interest rate</t>
        </is>
      </c>
      <c r="B43" s="7" t="n">
        <v>0.061</v>
      </c>
      <c r="C43" s="7" t="n">
        <v>0.061</v>
      </c>
      <c r="D43" s="7" t="n">
        <v>0.061</v>
      </c>
      <c r="E43" s="7" t="n">
        <v>0.061</v>
      </c>
    </row>
    <row r="44">
      <c r="A44" s="4" t="inlineStr">
        <is>
          <t>Grupo Agromercantil Holding S.A. and Filiales | Foreign currency</t>
        </is>
      </c>
      <c r="B44" s="4" t="inlineStr">
        <is>
          <t xml:space="preserve"> </t>
        </is>
      </c>
      <c r="C44" s="4" t="inlineStr">
        <is>
          <t xml:space="preserve"> </t>
        </is>
      </c>
      <c r="D44" s="4" t="inlineStr">
        <is>
          <t xml:space="preserve"> </t>
        </is>
      </c>
      <c r="E44" s="4" t="inlineStr">
        <is>
          <t xml:space="preserve"> </t>
        </is>
      </c>
    </row>
    <row r="45">
      <c r="A45" s="3" t="inlineStr">
        <is>
          <t>DEBT INSTRUMENTS IN ISSUE</t>
        </is>
      </c>
      <c r="B45" s="4" t="inlineStr">
        <is>
          <t xml:space="preserve"> </t>
        </is>
      </c>
      <c r="C45" s="4" t="inlineStr">
        <is>
          <t xml:space="preserve"> </t>
        </is>
      </c>
      <c r="D45" s="4" t="inlineStr">
        <is>
          <t xml:space="preserve"> </t>
        </is>
      </c>
      <c r="E45" s="4" t="inlineStr">
        <is>
          <t xml:space="preserve"> </t>
        </is>
      </c>
    </row>
    <row r="46">
      <c r="A46" s="4" t="inlineStr">
        <is>
          <t>Principal balance</t>
        </is>
      </c>
      <c r="B46" s="4" t="inlineStr">
        <is>
          <t xml:space="preserve"> </t>
        </is>
      </c>
      <c r="C46" s="5" t="n">
        <v>493</v>
      </c>
      <c r="D46" s="4" t="inlineStr">
        <is>
          <t xml:space="preserve"> </t>
        </is>
      </c>
      <c r="E46" s="5" t="n">
        <v>555</v>
      </c>
    </row>
    <row r="47">
      <c r="A47" s="4" t="inlineStr">
        <is>
          <t>Debt instruments in issue</t>
        </is>
      </c>
      <c r="B47" s="5" t="n">
        <v>2045</v>
      </c>
      <c r="C47" s="4" t="inlineStr">
        <is>
          <t xml:space="preserve"> </t>
        </is>
      </c>
      <c r="D47" s="5" t="n">
        <v>2121</v>
      </c>
      <c r="E47" s="4" t="inlineStr">
        <is>
          <t xml:space="preserve"> </t>
        </is>
      </c>
    </row>
    <row r="48">
      <c r="A48" s="4" t="inlineStr">
        <is>
          <t>Grupo Agromercantil Holding S.A. and Filiales | Foreign currency | Minimum</t>
        </is>
      </c>
      <c r="B48" s="4" t="inlineStr">
        <is>
          <t xml:space="preserve"> </t>
        </is>
      </c>
      <c r="C48" s="4" t="inlineStr">
        <is>
          <t xml:space="preserve"> </t>
        </is>
      </c>
      <c r="D48" s="4" t="inlineStr">
        <is>
          <t xml:space="preserve"> </t>
        </is>
      </c>
      <c r="E48" s="4" t="inlineStr">
        <is>
          <t xml:space="preserve"> </t>
        </is>
      </c>
    </row>
    <row r="49">
      <c r="A49" s="3" t="inlineStr">
        <is>
          <t>DEBT INSTRUMENTS IN ISSUE</t>
        </is>
      </c>
      <c r="B49" s="4" t="inlineStr">
        <is>
          <t xml:space="preserve"> </t>
        </is>
      </c>
      <c r="C49" s="4" t="inlineStr">
        <is>
          <t xml:space="preserve"> </t>
        </is>
      </c>
      <c r="D49" s="4" t="inlineStr">
        <is>
          <t xml:space="preserve"> </t>
        </is>
      </c>
      <c r="E49" s="4" t="inlineStr">
        <is>
          <t xml:space="preserve"> </t>
        </is>
      </c>
    </row>
    <row r="50">
      <c r="A50" s="4" t="inlineStr">
        <is>
          <t>Interest rate</t>
        </is>
      </c>
      <c r="B50" s="7" t="n">
        <v>0.0025</v>
      </c>
      <c r="C50" s="7" t="n">
        <v>0.0025</v>
      </c>
      <c r="D50" s="7" t="n">
        <v>0.0025</v>
      </c>
      <c r="E50" s="7" t="n">
        <v>0.0025</v>
      </c>
    </row>
    <row r="51">
      <c r="A51" s="4" t="inlineStr">
        <is>
          <t>Grupo Agromercantil Holding S.A. and Filiales | Foreign currency | Maximum</t>
        </is>
      </c>
      <c r="B51" s="4" t="inlineStr">
        <is>
          <t xml:space="preserve"> </t>
        </is>
      </c>
      <c r="C51" s="4" t="inlineStr">
        <is>
          <t xml:space="preserve"> </t>
        </is>
      </c>
      <c r="D51" s="4" t="inlineStr">
        <is>
          <t xml:space="preserve"> </t>
        </is>
      </c>
      <c r="E51" s="4" t="inlineStr">
        <is>
          <t xml:space="preserve"> </t>
        </is>
      </c>
    </row>
    <row r="52">
      <c r="A52" s="3" t="inlineStr">
        <is>
          <t>DEBT INSTRUMENTS IN ISSUE</t>
        </is>
      </c>
      <c r="B52" s="4" t="inlineStr">
        <is>
          <t xml:space="preserve"> </t>
        </is>
      </c>
      <c r="C52" s="4" t="inlineStr">
        <is>
          <t xml:space="preserve"> </t>
        </is>
      </c>
      <c r="D52" s="4" t="inlineStr">
        <is>
          <t xml:space="preserve"> </t>
        </is>
      </c>
      <c r="E52" s="4" t="inlineStr">
        <is>
          <t xml:space="preserve"> </t>
        </is>
      </c>
    </row>
    <row r="53">
      <c r="A53" s="4" t="inlineStr">
        <is>
          <t>Interest rate</t>
        </is>
      </c>
      <c r="B53" s="7" t="n">
        <v>0.0725</v>
      </c>
      <c r="C53" s="7" t="n">
        <v>0.0725</v>
      </c>
      <c r="D53" s="7" t="n">
        <v>0.0725</v>
      </c>
      <c r="E53" s="7" t="n">
        <v>0.0725</v>
      </c>
    </row>
    <row r="54">
      <c r="A54" s="4" t="inlineStr">
        <is>
          <t>Bancolombia S.A. | Local currency</t>
        </is>
      </c>
      <c r="B54" s="4" t="inlineStr">
        <is>
          <t xml:space="preserve"> </t>
        </is>
      </c>
      <c r="C54" s="4" t="inlineStr">
        <is>
          <t xml:space="preserve"> </t>
        </is>
      </c>
      <c r="D54" s="4" t="inlineStr">
        <is>
          <t xml:space="preserve"> </t>
        </is>
      </c>
      <c r="E54" s="4" t="inlineStr">
        <is>
          <t xml:space="preserve"> </t>
        </is>
      </c>
    </row>
    <row r="55">
      <c r="A55" s="3" t="inlineStr">
        <is>
          <t>DEBT INSTRUMENTS IN ISSUE</t>
        </is>
      </c>
      <c r="B55" s="4" t="inlineStr">
        <is>
          <t xml:space="preserve"> </t>
        </is>
      </c>
      <c r="C55" s="4" t="inlineStr">
        <is>
          <t xml:space="preserve"> </t>
        </is>
      </c>
      <c r="D55" s="4" t="inlineStr">
        <is>
          <t xml:space="preserve"> </t>
        </is>
      </c>
      <c r="E55" s="4" t="inlineStr">
        <is>
          <t xml:space="preserve"> </t>
        </is>
      </c>
    </row>
    <row r="56">
      <c r="A56" s="4" t="inlineStr">
        <is>
          <t>Principal balance</t>
        </is>
      </c>
      <c r="B56" s="5" t="n">
        <v>3627966</v>
      </c>
      <c r="C56" s="4" t="inlineStr">
        <is>
          <t xml:space="preserve"> </t>
        </is>
      </c>
      <c r="D56" s="5" t="n">
        <v>4029882</v>
      </c>
      <c r="E56" s="4" t="inlineStr">
        <is>
          <t xml:space="preserve"> </t>
        </is>
      </c>
    </row>
    <row r="57">
      <c r="A57" s="4" t="inlineStr">
        <is>
          <t>Debt instruments in issue</t>
        </is>
      </c>
      <c r="B57" s="5" t="n">
        <v>3647807</v>
      </c>
      <c r="C57" s="4" t="inlineStr">
        <is>
          <t xml:space="preserve"> </t>
        </is>
      </c>
      <c r="D57" s="5" t="n">
        <v>4097727</v>
      </c>
      <c r="E57" s="4" t="inlineStr">
        <is>
          <t xml:space="preserve"> </t>
        </is>
      </c>
    </row>
    <row r="58">
      <c r="A58" s="4" t="inlineStr">
        <is>
          <t>Bancolombia S.A. | Local currency | Minimum</t>
        </is>
      </c>
      <c r="B58" s="4" t="inlineStr">
        <is>
          <t xml:space="preserve"> </t>
        </is>
      </c>
      <c r="C58" s="4" t="inlineStr">
        <is>
          <t xml:space="preserve"> </t>
        </is>
      </c>
      <c r="D58" s="4" t="inlineStr">
        <is>
          <t xml:space="preserve"> </t>
        </is>
      </c>
      <c r="E58" s="4" t="inlineStr">
        <is>
          <t xml:space="preserve"> </t>
        </is>
      </c>
    </row>
    <row r="59">
      <c r="A59" s="3" t="inlineStr">
        <is>
          <t>DEBT INSTRUMENTS IN ISSUE</t>
        </is>
      </c>
      <c r="B59" s="4" t="inlineStr">
        <is>
          <t xml:space="preserve"> </t>
        </is>
      </c>
      <c r="C59" s="4" t="inlineStr">
        <is>
          <t xml:space="preserve"> </t>
        </is>
      </c>
      <c r="D59" s="4" t="inlineStr">
        <is>
          <t xml:space="preserve"> </t>
        </is>
      </c>
      <c r="E59" s="4" t="inlineStr">
        <is>
          <t xml:space="preserve"> </t>
        </is>
      </c>
    </row>
    <row r="60">
      <c r="A60" s="4" t="inlineStr">
        <is>
          <t>Interest rate</t>
        </is>
      </c>
      <c r="B60" s="7" t="n">
        <v>0.09810000000000001</v>
      </c>
      <c r="C60" s="7" t="n">
        <v>0.09810000000000001</v>
      </c>
      <c r="D60" s="7" t="n">
        <v>0.1287</v>
      </c>
      <c r="E60" s="7" t="n">
        <v>0.1287</v>
      </c>
    </row>
    <row r="61">
      <c r="A61" s="4" t="inlineStr">
        <is>
          <t>Bancolombia S.A. | Local currency | Maximum</t>
        </is>
      </c>
      <c r="B61" s="4" t="inlineStr">
        <is>
          <t xml:space="preserve"> </t>
        </is>
      </c>
      <c r="C61" s="4" t="inlineStr">
        <is>
          <t xml:space="preserve"> </t>
        </is>
      </c>
      <c r="D61" s="4" t="inlineStr">
        <is>
          <t xml:space="preserve"> </t>
        </is>
      </c>
      <c r="E61" s="4" t="inlineStr">
        <is>
          <t xml:space="preserve"> </t>
        </is>
      </c>
    </row>
    <row r="62">
      <c r="A62" s="3" t="inlineStr">
        <is>
          <t>DEBT INSTRUMENTS IN ISSUE</t>
        </is>
      </c>
      <c r="B62" s="4" t="inlineStr">
        <is>
          <t xml:space="preserve"> </t>
        </is>
      </c>
      <c r="C62" s="4" t="inlineStr">
        <is>
          <t xml:space="preserve"> </t>
        </is>
      </c>
      <c r="D62" s="4" t="inlineStr">
        <is>
          <t xml:space="preserve"> </t>
        </is>
      </c>
      <c r="E62" s="4" t="inlineStr">
        <is>
          <t xml:space="preserve"> </t>
        </is>
      </c>
    </row>
    <row r="63">
      <c r="A63" s="4" t="inlineStr">
        <is>
          <t>Interest rate</t>
        </is>
      </c>
      <c r="B63" s="7" t="n">
        <v>0.1438</v>
      </c>
      <c r="C63" s="7" t="n">
        <v>0.1438</v>
      </c>
      <c r="D63" s="7" t="n">
        <v>0.2106</v>
      </c>
      <c r="E63" s="7" t="n">
        <v>0.2106</v>
      </c>
    </row>
    <row r="64">
      <c r="A64" s="4" t="inlineStr">
        <is>
          <t>Bancolombia S.A. | Foreign currency</t>
        </is>
      </c>
      <c r="B64" s="4" t="inlineStr">
        <is>
          <t xml:space="preserve"> </t>
        </is>
      </c>
      <c r="C64" s="4" t="inlineStr">
        <is>
          <t xml:space="preserve"> </t>
        </is>
      </c>
      <c r="D64" s="4" t="inlineStr">
        <is>
          <t xml:space="preserve"> </t>
        </is>
      </c>
      <c r="E64" s="4" t="inlineStr">
        <is>
          <t xml:space="preserve"> </t>
        </is>
      </c>
    </row>
    <row r="65">
      <c r="A65" s="3" t="inlineStr">
        <is>
          <t>DEBT INSTRUMENTS IN ISSUE</t>
        </is>
      </c>
      <c r="B65" s="4" t="inlineStr">
        <is>
          <t xml:space="preserve"> </t>
        </is>
      </c>
      <c r="C65" s="4" t="inlineStr">
        <is>
          <t xml:space="preserve"> </t>
        </is>
      </c>
      <c r="D65" s="4" t="inlineStr">
        <is>
          <t xml:space="preserve"> </t>
        </is>
      </c>
      <c r="E65" s="4" t="inlineStr">
        <is>
          <t xml:space="preserve"> </t>
        </is>
      </c>
    </row>
    <row r="66">
      <c r="A66" s="4" t="inlineStr">
        <is>
          <t>Principal balance</t>
        </is>
      </c>
      <c r="B66" s="4" t="inlineStr">
        <is>
          <t xml:space="preserve"> </t>
        </is>
      </c>
      <c r="C66" s="5" t="n">
        <v>2061981</v>
      </c>
      <c r="D66" s="4" t="inlineStr">
        <is>
          <t xml:space="preserve"> </t>
        </is>
      </c>
      <c r="E66" s="5" t="n">
        <v>1832534</v>
      </c>
    </row>
    <row r="67">
      <c r="A67" s="4" t="inlineStr">
        <is>
          <t>Debt instruments in issue</t>
        </is>
      </c>
      <c r="B67" s="5" t="n">
        <v>8440422</v>
      </c>
      <c r="C67" s="4" t="inlineStr">
        <is>
          <t xml:space="preserve"> </t>
        </is>
      </c>
      <c r="D67" s="5" t="n">
        <v>6861098</v>
      </c>
      <c r="E67" s="4" t="inlineStr">
        <is>
          <t xml:space="preserve"> </t>
        </is>
      </c>
    </row>
    <row r="68">
      <c r="A68" s="4" t="inlineStr">
        <is>
          <t>Hedge of net asset in a foreign operation</t>
        </is>
      </c>
      <c r="B68" s="4" t="inlineStr">
        <is>
          <t xml:space="preserve"> </t>
        </is>
      </c>
      <c r="C68" s="5" t="n">
        <v>1124613</v>
      </c>
      <c r="D68" s="4" t="inlineStr">
        <is>
          <t xml:space="preserve"> </t>
        </is>
      </c>
      <c r="E68" s="5" t="n">
        <v>1392034</v>
      </c>
    </row>
    <row r="69">
      <c r="A69" s="4" t="inlineStr">
        <is>
          <t>Bancolombia S.A. | Foreign currency | Minimum</t>
        </is>
      </c>
      <c r="B69" s="4" t="inlineStr">
        <is>
          <t xml:space="preserve"> </t>
        </is>
      </c>
      <c r="C69" s="4" t="inlineStr">
        <is>
          <t xml:space="preserve"> </t>
        </is>
      </c>
      <c r="D69" s="4" t="inlineStr">
        <is>
          <t xml:space="preserve"> </t>
        </is>
      </c>
      <c r="E69" s="4" t="inlineStr">
        <is>
          <t xml:space="preserve"> </t>
        </is>
      </c>
    </row>
    <row r="70">
      <c r="A70" s="3" t="inlineStr">
        <is>
          <t>DEBT INSTRUMENTS IN ISSUE</t>
        </is>
      </c>
      <c r="B70" s="4" t="inlineStr">
        <is>
          <t xml:space="preserve"> </t>
        </is>
      </c>
      <c r="C70" s="4" t="inlineStr">
        <is>
          <t xml:space="preserve"> </t>
        </is>
      </c>
      <c r="D70" s="4" t="inlineStr">
        <is>
          <t xml:space="preserve"> </t>
        </is>
      </c>
      <c r="E70" s="4" t="inlineStr">
        <is>
          <t xml:space="preserve"> </t>
        </is>
      </c>
    </row>
    <row r="71">
      <c r="A71" s="4" t="inlineStr">
        <is>
          <t>Interest rate</t>
        </is>
      </c>
      <c r="B71" s="7" t="n">
        <v>0.0302</v>
      </c>
      <c r="C71" s="7" t="n">
        <v>0.0302</v>
      </c>
      <c r="D71" s="7" t="n">
        <v>0.0302</v>
      </c>
      <c r="E71" s="7" t="n">
        <v>0.0302</v>
      </c>
    </row>
    <row r="72">
      <c r="A72" s="4" t="inlineStr">
        <is>
          <t>Bancolombia S.A. | Foreign currency | Maximum</t>
        </is>
      </c>
      <c r="B72" s="4" t="inlineStr">
        <is>
          <t xml:space="preserve"> </t>
        </is>
      </c>
      <c r="C72" s="4" t="inlineStr">
        <is>
          <t xml:space="preserve"> </t>
        </is>
      </c>
      <c r="D72" s="4" t="inlineStr">
        <is>
          <t xml:space="preserve"> </t>
        </is>
      </c>
      <c r="E72" s="4" t="inlineStr">
        <is>
          <t xml:space="preserve"> </t>
        </is>
      </c>
    </row>
    <row r="73">
      <c r="A73" s="3" t="inlineStr">
        <is>
          <t>DEBT INSTRUMENTS IN ISSUE</t>
        </is>
      </c>
      <c r="B73" s="4" t="inlineStr">
        <is>
          <t xml:space="preserve"> </t>
        </is>
      </c>
      <c r="C73" s="4" t="inlineStr">
        <is>
          <t xml:space="preserve"> </t>
        </is>
      </c>
      <c r="D73" s="4" t="inlineStr">
        <is>
          <t xml:space="preserve"> </t>
        </is>
      </c>
      <c r="E73" s="4" t="inlineStr">
        <is>
          <t xml:space="preserve"> </t>
        </is>
      </c>
    </row>
    <row r="74">
      <c r="A74" s="4" t="inlineStr">
        <is>
          <t>Interest rate</t>
        </is>
      </c>
      <c r="B74" s="7" t="n">
        <v>0.0882</v>
      </c>
      <c r="C74" s="7" t="n">
        <v>0.0882</v>
      </c>
      <c r="D74" s="7" t="n">
        <v>0.0703</v>
      </c>
      <c r="E74" s="7" t="n">
        <v>0.070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BT INSTRUMENTS IN ISSUE - Bonds classified by currency, term and type of issue (Details) - USD ($)</t>
        </is>
      </c>
      <c r="B1" s="2" t="inlineStr">
        <is>
          <t>6 Months Ended</t>
        </is>
      </c>
      <c r="C1" s="2" t="inlineStr">
        <is>
          <t>12 Months Ended</t>
        </is>
      </c>
    </row>
    <row r="2">
      <c r="B2" s="2" t="inlineStr">
        <is>
          <t>Jun. 30, 2024</t>
        </is>
      </c>
      <c r="C2" s="2" t="inlineStr">
        <is>
          <t>Dec. 31, 2023</t>
        </is>
      </c>
      <c r="D2" s="2" t="inlineStr">
        <is>
          <t>Jun. 24, 2024</t>
        </is>
      </c>
    </row>
    <row r="3">
      <c r="A3" s="4" t="inlineStr">
        <is>
          <t>Bonds maturing twenty twenty five</t>
        </is>
      </c>
      <c r="B3" s="4" t="inlineStr">
        <is>
          <t xml:space="preserve"> </t>
        </is>
      </c>
      <c r="C3" s="4" t="inlineStr">
        <is>
          <t xml:space="preserve"> </t>
        </is>
      </c>
      <c r="D3" s="4" t="inlineStr">
        <is>
          <t xml:space="preserve"> </t>
        </is>
      </c>
    </row>
    <row r="4">
      <c r="A4" s="3" t="inlineStr">
        <is>
          <t>DEBT INSTRUMENTS IN ISSUE</t>
        </is>
      </c>
      <c r="B4" s="4" t="inlineStr">
        <is>
          <t xml:space="preserve"> </t>
        </is>
      </c>
      <c r="C4" s="4" t="inlineStr">
        <is>
          <t xml:space="preserve"> </t>
        </is>
      </c>
      <c r="D4" s="4" t="inlineStr">
        <is>
          <t xml:space="preserve"> </t>
        </is>
      </c>
    </row>
    <row r="5">
      <c r="A5" s="4" t="inlineStr">
        <is>
          <t>Repurchase of bonds</t>
        </is>
      </c>
      <c r="B5" s="4" t="inlineStr">
        <is>
          <t xml:space="preserve"> </t>
        </is>
      </c>
      <c r="C5" s="4" t="inlineStr">
        <is>
          <t xml:space="preserve"> </t>
        </is>
      </c>
      <c r="D5" s="5" t="n">
        <v>267421</v>
      </c>
    </row>
    <row r="6">
      <c r="A6" s="4" t="inlineStr">
        <is>
          <t>Bonds maturing two thousand twenty twenty seven</t>
        </is>
      </c>
      <c r="B6" s="4" t="inlineStr">
        <is>
          <t xml:space="preserve"> </t>
        </is>
      </c>
      <c r="C6" s="4" t="inlineStr">
        <is>
          <t xml:space="preserve"> </t>
        </is>
      </c>
      <c r="D6" s="4" t="inlineStr">
        <is>
          <t xml:space="preserve"> </t>
        </is>
      </c>
    </row>
    <row r="7">
      <c r="A7" s="3" t="inlineStr">
        <is>
          <t>DEBT INSTRUMENTS IN ISSUE</t>
        </is>
      </c>
      <c r="B7" s="4" t="inlineStr">
        <is>
          <t xml:space="preserve"> </t>
        </is>
      </c>
      <c r="C7" s="4" t="inlineStr">
        <is>
          <t xml:space="preserve"> </t>
        </is>
      </c>
      <c r="D7" s="4" t="inlineStr">
        <is>
          <t xml:space="preserve"> </t>
        </is>
      </c>
    </row>
    <row r="8">
      <c r="A8" s="4" t="inlineStr">
        <is>
          <t>Repurchase of bonds</t>
        </is>
      </c>
      <c r="B8" s="4" t="inlineStr">
        <is>
          <t xml:space="preserve"> </t>
        </is>
      </c>
      <c r="C8" s="4" t="inlineStr">
        <is>
          <t xml:space="preserve"> </t>
        </is>
      </c>
      <c r="D8" s="5" t="n">
        <v>283632</v>
      </c>
    </row>
    <row r="9">
      <c r="A9" s="4" t="inlineStr">
        <is>
          <t>Subordinated bonds</t>
        </is>
      </c>
      <c r="B9" s="4" t="inlineStr">
        <is>
          <t xml:space="preserve"> </t>
        </is>
      </c>
      <c r="C9" s="4" t="inlineStr">
        <is>
          <t xml:space="preserve"> </t>
        </is>
      </c>
      <c r="D9" s="4" t="inlineStr">
        <is>
          <t xml:space="preserve"> </t>
        </is>
      </c>
    </row>
    <row r="10">
      <c r="A10" s="3" t="inlineStr">
        <is>
          <t>DEBT INSTRUMENTS IN ISSUE</t>
        </is>
      </c>
      <c r="B10" s="4" t="inlineStr">
        <is>
          <t xml:space="preserve"> </t>
        </is>
      </c>
      <c r="C10" s="4" t="inlineStr">
        <is>
          <t xml:space="preserve"> </t>
        </is>
      </c>
      <c r="D10" s="4" t="inlineStr">
        <is>
          <t xml:space="preserve"> </t>
        </is>
      </c>
    </row>
    <row r="11">
      <c r="A11" s="4" t="inlineStr">
        <is>
          <t>Interest rate</t>
        </is>
      </c>
      <c r="B11" s="4" t="inlineStr">
        <is>
          <t xml:space="preserve"> </t>
        </is>
      </c>
      <c r="C11" s="4" t="inlineStr">
        <is>
          <t xml:space="preserve"> </t>
        </is>
      </c>
      <c r="D11" s="10" t="n">
        <v>0.08624999999999999</v>
      </c>
    </row>
    <row r="12">
      <c r="A12" s="4" t="inlineStr">
        <is>
          <t>Bonds issued</t>
        </is>
      </c>
      <c r="B12" s="4" t="inlineStr">
        <is>
          <t xml:space="preserve"> </t>
        </is>
      </c>
      <c r="C12" s="4" t="inlineStr">
        <is>
          <t xml:space="preserve"> </t>
        </is>
      </c>
      <c r="D12" s="5" t="n">
        <v>800000000</v>
      </c>
    </row>
    <row r="13">
      <c r="A13" s="4" t="inlineStr">
        <is>
          <t>Ordinary bonds | Banistmo S.A.</t>
        </is>
      </c>
      <c r="B13" s="4" t="inlineStr">
        <is>
          <t xml:space="preserve"> </t>
        </is>
      </c>
      <c r="C13" s="4" t="inlineStr">
        <is>
          <t xml:space="preserve"> </t>
        </is>
      </c>
      <c r="D13" s="4" t="inlineStr">
        <is>
          <t xml:space="preserve"> </t>
        </is>
      </c>
    </row>
    <row r="14">
      <c r="A14" s="3" t="inlineStr">
        <is>
          <t>DEBT INSTRUMENTS IN ISSUE</t>
        </is>
      </c>
      <c r="B14" s="4" t="inlineStr">
        <is>
          <t xml:space="preserve"> </t>
        </is>
      </c>
      <c r="C14" s="4" t="inlineStr">
        <is>
          <t xml:space="preserve"> </t>
        </is>
      </c>
      <c r="D14" s="4" t="inlineStr">
        <is>
          <t xml:space="preserve"> </t>
        </is>
      </c>
    </row>
    <row r="15">
      <c r="A15" s="4" t="inlineStr">
        <is>
          <t>New issuances of bonds</t>
        </is>
      </c>
      <c r="B15" s="5" t="n">
        <v>10100</v>
      </c>
      <c r="C15" s="5" t="n">
        <v>58062</v>
      </c>
      <c r="D15" s="4" t="inlineStr">
        <is>
          <t xml:space="preserve"> </t>
        </is>
      </c>
    </row>
    <row r="16">
      <c r="A16" s="4" t="inlineStr">
        <is>
          <t>Debt instrument term</t>
        </is>
      </c>
      <c r="B16" s="4" t="inlineStr">
        <is>
          <t>1 year</t>
        </is>
      </c>
      <c r="C16" s="4" t="inlineStr">
        <is>
          <t>1 year</t>
        </is>
      </c>
      <c r="D16" s="4" t="inlineStr">
        <is>
          <t xml:space="preserve"> </t>
        </is>
      </c>
    </row>
    <row r="17">
      <c r="A17" s="4" t="inlineStr">
        <is>
          <t>Interest rate</t>
        </is>
      </c>
      <c r="B17" s="7" t="n">
        <v>0.0635</v>
      </c>
      <c r="C17" s="4" t="inlineStr">
        <is>
          <t xml:space="preserve"> </t>
        </is>
      </c>
      <c r="D17" s="4" t="inlineStr">
        <is>
          <t xml:space="preserve"> </t>
        </is>
      </c>
    </row>
    <row r="18">
      <c r="A18" s="4" t="inlineStr">
        <is>
          <t>Ordinary bonds | Banistmo S.A. | Minimum</t>
        </is>
      </c>
      <c r="B18" s="4" t="inlineStr">
        <is>
          <t xml:space="preserve"> </t>
        </is>
      </c>
      <c r="C18" s="4" t="inlineStr">
        <is>
          <t xml:space="preserve"> </t>
        </is>
      </c>
      <c r="D18" s="4" t="inlineStr">
        <is>
          <t xml:space="preserve"> </t>
        </is>
      </c>
    </row>
    <row r="19">
      <c r="A19" s="3" t="inlineStr">
        <is>
          <t>DEBT INSTRUMENTS IN ISSUE</t>
        </is>
      </c>
      <c r="B19" s="4" t="inlineStr">
        <is>
          <t xml:space="preserve"> </t>
        </is>
      </c>
      <c r="C19" s="4" t="inlineStr">
        <is>
          <t xml:space="preserve"> </t>
        </is>
      </c>
      <c r="D19" s="4" t="inlineStr">
        <is>
          <t xml:space="preserve"> </t>
        </is>
      </c>
    </row>
    <row r="20">
      <c r="A20" s="4" t="inlineStr">
        <is>
          <t>Interest rate</t>
        </is>
      </c>
      <c r="B20" s="4" t="inlineStr">
        <is>
          <t xml:space="preserve"> </t>
        </is>
      </c>
      <c r="C20" s="8" t="n">
        <v>0.06</v>
      </c>
      <c r="D20" s="4" t="inlineStr">
        <is>
          <t xml:space="preserve"> </t>
        </is>
      </c>
    </row>
    <row r="21">
      <c r="A21" s="4" t="inlineStr">
        <is>
          <t>Ordinary bonds | Banistmo S.A. | Maximum</t>
        </is>
      </c>
      <c r="B21" s="4" t="inlineStr">
        <is>
          <t xml:space="preserve"> </t>
        </is>
      </c>
      <c r="C21" s="4" t="inlineStr">
        <is>
          <t xml:space="preserve"> </t>
        </is>
      </c>
      <c r="D21" s="4" t="inlineStr">
        <is>
          <t xml:space="preserve"> </t>
        </is>
      </c>
    </row>
    <row r="22">
      <c r="A22" s="3" t="inlineStr">
        <is>
          <t>DEBT INSTRUMENTS IN ISSUE</t>
        </is>
      </c>
      <c r="B22" s="4" t="inlineStr">
        <is>
          <t xml:space="preserve"> </t>
        </is>
      </c>
      <c r="C22" s="4" t="inlineStr">
        <is>
          <t xml:space="preserve"> </t>
        </is>
      </c>
      <c r="D22" s="4" t="inlineStr">
        <is>
          <t xml:space="preserve"> </t>
        </is>
      </c>
    </row>
    <row r="23">
      <c r="A23" s="4" t="inlineStr">
        <is>
          <t>Interest rate</t>
        </is>
      </c>
      <c r="B23" s="4" t="inlineStr">
        <is>
          <t xml:space="preserve"> </t>
        </is>
      </c>
      <c r="C23" s="7" t="n">
        <v>0.0625</v>
      </c>
      <c r="D23" s="4" t="inlineStr">
        <is>
          <t xml:space="preserve"> </t>
        </is>
      </c>
    </row>
    <row r="24">
      <c r="A24" s="4" t="inlineStr">
        <is>
          <t>Ordinary bonds | Banco Agricola S.A.</t>
        </is>
      </c>
      <c r="B24" s="4" t="inlineStr">
        <is>
          <t xml:space="preserve"> </t>
        </is>
      </c>
      <c r="C24" s="4" t="inlineStr">
        <is>
          <t xml:space="preserve"> </t>
        </is>
      </c>
      <c r="D24" s="4" t="inlineStr">
        <is>
          <t xml:space="preserve"> </t>
        </is>
      </c>
    </row>
    <row r="25">
      <c r="A25" s="3" t="inlineStr">
        <is>
          <t>DEBT INSTRUMENTS IN ISSUE</t>
        </is>
      </c>
      <c r="B25" s="4" t="inlineStr">
        <is>
          <t xml:space="preserve"> </t>
        </is>
      </c>
      <c r="C25" s="4" t="inlineStr">
        <is>
          <t xml:space="preserve"> </t>
        </is>
      </c>
      <c r="D25" s="4" t="inlineStr">
        <is>
          <t xml:space="preserve"> </t>
        </is>
      </c>
    </row>
    <row r="26">
      <c r="A26" s="4" t="inlineStr">
        <is>
          <t>New issuances of bonds</t>
        </is>
      </c>
      <c r="B26" s="5" t="n">
        <v>7250</v>
      </c>
      <c r="C26" s="5" t="n">
        <v>77700</v>
      </c>
      <c r="D26" s="4" t="inlineStr">
        <is>
          <t xml:space="preserve"> </t>
        </is>
      </c>
    </row>
    <row r="27">
      <c r="A27" s="4" t="inlineStr">
        <is>
          <t>Ordinary bonds | Banco Agricola S.A. | Minimum</t>
        </is>
      </c>
      <c r="B27" s="4" t="inlineStr">
        <is>
          <t xml:space="preserve"> </t>
        </is>
      </c>
      <c r="C27" s="4" t="inlineStr">
        <is>
          <t xml:space="preserve"> </t>
        </is>
      </c>
      <c r="D27" s="4" t="inlineStr">
        <is>
          <t xml:space="preserve"> </t>
        </is>
      </c>
    </row>
    <row r="28">
      <c r="A28" s="3" t="inlineStr">
        <is>
          <t>DEBT INSTRUMENTS IN ISSUE</t>
        </is>
      </c>
      <c r="B28" s="4" t="inlineStr">
        <is>
          <t xml:space="preserve"> </t>
        </is>
      </c>
      <c r="C28" s="4" t="inlineStr">
        <is>
          <t xml:space="preserve"> </t>
        </is>
      </c>
      <c r="D28" s="4" t="inlineStr">
        <is>
          <t xml:space="preserve"> </t>
        </is>
      </c>
    </row>
    <row r="29">
      <c r="A29" s="4" t="inlineStr">
        <is>
          <t>Debt instrument term</t>
        </is>
      </c>
      <c r="B29" s="4" t="inlineStr">
        <is>
          <t>1 year</t>
        </is>
      </c>
      <c r="C29" s="4" t="inlineStr">
        <is>
          <t>1 year 6 months</t>
        </is>
      </c>
      <c r="D29" s="4" t="inlineStr">
        <is>
          <t xml:space="preserve"> </t>
        </is>
      </c>
    </row>
    <row r="30">
      <c r="A30" s="4" t="inlineStr">
        <is>
          <t>Interest rate</t>
        </is>
      </c>
      <c r="B30" s="8" t="n">
        <v>0.07000000000000001</v>
      </c>
      <c r="C30" s="7" t="n">
        <v>0.0668</v>
      </c>
      <c r="D30" s="4" t="inlineStr">
        <is>
          <t xml:space="preserve"> </t>
        </is>
      </c>
    </row>
    <row r="31">
      <c r="A31" s="4" t="inlineStr">
        <is>
          <t>Ordinary bonds | Banco Agricola S.A. | Maximum</t>
        </is>
      </c>
      <c r="B31" s="4" t="inlineStr">
        <is>
          <t xml:space="preserve"> </t>
        </is>
      </c>
      <c r="C31" s="4" t="inlineStr">
        <is>
          <t xml:space="preserve"> </t>
        </is>
      </c>
      <c r="D31" s="4" t="inlineStr">
        <is>
          <t xml:space="preserve"> </t>
        </is>
      </c>
    </row>
    <row r="32">
      <c r="A32" s="3" t="inlineStr">
        <is>
          <t>DEBT INSTRUMENTS IN ISSUE</t>
        </is>
      </c>
      <c r="B32" s="4" t="inlineStr">
        <is>
          <t xml:space="preserve"> </t>
        </is>
      </c>
      <c r="C32" s="4" t="inlineStr">
        <is>
          <t xml:space="preserve"> </t>
        </is>
      </c>
      <c r="D32" s="4" t="inlineStr">
        <is>
          <t xml:space="preserve"> </t>
        </is>
      </c>
    </row>
    <row r="33">
      <c r="A33" s="4" t="inlineStr">
        <is>
          <t>Debt instrument term</t>
        </is>
      </c>
      <c r="B33" s="4" t="inlineStr">
        <is>
          <t>1 year 6 months</t>
        </is>
      </c>
      <c r="C33" s="4" t="inlineStr">
        <is>
          <t>8 years</t>
        </is>
      </c>
      <c r="D33" s="4" t="inlineStr">
        <is>
          <t xml:space="preserve"> </t>
        </is>
      </c>
    </row>
    <row r="34">
      <c r="A34" s="4" t="inlineStr">
        <is>
          <t>Interest rate</t>
        </is>
      </c>
      <c r="B34" s="7" t="n">
        <v>0.07049999999999999</v>
      </c>
      <c r="C34" s="7" t="n">
        <v>0.0725</v>
      </c>
      <c r="D34"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LIABILITIES (Details) - COP ($) $ in Millions</t>
        </is>
      </c>
      <c r="B1" s="2" t="inlineStr">
        <is>
          <t>Jun. 30, 2024</t>
        </is>
      </c>
      <c r="C1" s="2" t="inlineStr">
        <is>
          <t>Dec. 31, 2023</t>
        </is>
      </c>
    </row>
    <row r="2">
      <c r="A2" s="3" t="inlineStr">
        <is>
          <t>OTHER LIABILITIES</t>
        </is>
      </c>
      <c r="B2" s="4" t="inlineStr">
        <is>
          <t xml:space="preserve"> </t>
        </is>
      </c>
      <c r="C2" s="4" t="inlineStr">
        <is>
          <t xml:space="preserve"> </t>
        </is>
      </c>
    </row>
    <row r="3">
      <c r="A3" s="4" t="inlineStr">
        <is>
          <t>Payables</t>
        </is>
      </c>
      <c r="B3" s="5" t="n">
        <v>4281945</v>
      </c>
      <c r="C3" s="5" t="n">
        <v>4746323</v>
      </c>
    </row>
    <row r="4">
      <c r="A4" s="4" t="inlineStr">
        <is>
          <t>Dividends</t>
        </is>
      </c>
      <c r="B4" s="6" t="n">
        <v>2573539</v>
      </c>
      <c r="C4" s="6" t="n">
        <v>870846</v>
      </c>
    </row>
    <row r="5">
      <c r="A5" s="4" t="inlineStr">
        <is>
          <t>Collection services</t>
        </is>
      </c>
      <c r="B5" s="6" t="n">
        <v>1918015</v>
      </c>
      <c r="C5" s="6" t="n">
        <v>820393</v>
      </c>
    </row>
    <row r="6">
      <c r="A6" s="4" t="inlineStr">
        <is>
          <t>Suppliers</t>
        </is>
      </c>
      <c r="B6" s="6" t="n">
        <v>1668539</v>
      </c>
      <c r="C6" s="6" t="n">
        <v>1653424</v>
      </c>
    </row>
    <row r="7">
      <c r="A7" s="4" t="inlineStr">
        <is>
          <t>Advances</t>
        </is>
      </c>
      <c r="B7" s="6" t="n">
        <v>1467735</v>
      </c>
      <c r="C7" s="6" t="n">
        <v>1199509</v>
      </c>
    </row>
    <row r="8">
      <c r="A8" s="4" t="inlineStr">
        <is>
          <t>Security contributions</t>
        </is>
      </c>
      <c r="B8" s="6" t="n">
        <v>533570</v>
      </c>
      <c r="C8" s="6" t="n">
        <v>524741</v>
      </c>
    </row>
    <row r="9">
      <c r="A9" s="4" t="inlineStr">
        <is>
          <t>Salaries and other labor obligations</t>
        </is>
      </c>
      <c r="B9" s="6" t="n">
        <v>389610</v>
      </c>
      <c r="C9" s="6" t="n">
        <v>396734</v>
      </c>
    </row>
    <row r="10">
      <c r="A10" s="4" t="inlineStr">
        <is>
          <t>Provisions</t>
        </is>
      </c>
      <c r="B10" s="6" t="n">
        <v>385610</v>
      </c>
      <c r="C10" s="6" t="n">
        <v>401111</v>
      </c>
    </row>
    <row r="11">
      <c r="A11" s="4" t="inlineStr">
        <is>
          <t>Bonuses and short-term benefits</t>
        </is>
      </c>
      <c r="B11" s="6" t="n">
        <v>345601</v>
      </c>
      <c r="C11" s="6" t="n">
        <v>734916</v>
      </c>
    </row>
    <row r="12">
      <c r="A12" s="4" t="inlineStr">
        <is>
          <t>Deposits delivered as security</t>
        </is>
      </c>
      <c r="B12" s="6" t="n">
        <v>230577</v>
      </c>
      <c r="C12" s="6" t="n">
        <v>795628</v>
      </c>
    </row>
    <row r="13">
      <c r="A13" s="4" t="inlineStr">
        <is>
          <t>Advances in leasing operations and loans</t>
        </is>
      </c>
      <c r="B13" s="6" t="n">
        <v>161402</v>
      </c>
      <c r="C13" s="6" t="n">
        <v>186547</v>
      </c>
    </row>
    <row r="14">
      <c r="A14" s="4" t="inlineStr">
        <is>
          <t>Deferred interests</t>
        </is>
      </c>
      <c r="B14" s="6" t="n">
        <v>133235</v>
      </c>
      <c r="C14" s="6" t="n">
        <v>217507</v>
      </c>
    </row>
    <row r="15">
      <c r="A15" s="4" t="inlineStr">
        <is>
          <t>Liabilities from contracts with customers</t>
        </is>
      </c>
      <c r="B15" s="6" t="n">
        <v>69317</v>
      </c>
      <c r="C15" s="6" t="n">
        <v>60128</v>
      </c>
    </row>
    <row r="16">
      <c r="A16" s="4" t="inlineStr">
        <is>
          <t>Other</t>
        </is>
      </c>
      <c r="B16" s="6" t="n">
        <v>40977</v>
      </c>
      <c r="C16" s="6" t="n">
        <v>40774</v>
      </c>
    </row>
    <row r="17">
      <c r="A17" s="4" t="inlineStr">
        <is>
          <t>Total</t>
        </is>
      </c>
      <c r="B17" s="5" t="n">
        <v>14199672</v>
      </c>
      <c r="C17" s="5" t="n">
        <v>1264858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S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7"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PROVISIONS AND CONTINGENT LIABILITIES - Contingent liabilities (Details) $ in Thousands, $ in Millions</t>
        </is>
      </c>
      <c r="I1" s="2" t="inlineStr">
        <is>
          <t>1 Months Ended</t>
        </is>
      </c>
      <c r="O1" s="2" t="inlineStr">
        <is>
          <t>6 Months Ended</t>
        </is>
      </c>
      <c r="Q1" s="2" t="inlineStr">
        <is>
          <t>12 Months Ended</t>
        </is>
      </c>
    </row>
    <row r="2">
      <c r="B2" s="2" t="inlineStr">
        <is>
          <t>Jun. 30, 2024 COP ($)</t>
        </is>
      </c>
      <c r="C2" s="2" t="inlineStr">
        <is>
          <t>Dec. 13, 2023 COP ($)</t>
        </is>
      </c>
      <c r="D2" s="2" t="inlineStr">
        <is>
          <t>Nov. 03, 2023 COP ($)</t>
        </is>
      </c>
      <c r="E2" s="2" t="inlineStr">
        <is>
          <t>Nov. 03, 2022 COP ($)</t>
        </is>
      </c>
      <c r="F2" s="2" t="inlineStr">
        <is>
          <t>Sep. 20, 2022 USD ($)</t>
        </is>
      </c>
      <c r="G2" s="2" t="inlineStr">
        <is>
          <t>Sep. 28, 2015 COP ($)</t>
        </is>
      </c>
      <c r="H2" s="2" t="inlineStr">
        <is>
          <t>Jun. 03, 2008 USD ($)</t>
        </is>
      </c>
      <c r="I2" s="2" t="inlineStr">
        <is>
          <t>Oct. 31, 2022 USD ($) item</t>
        </is>
      </c>
      <c r="J2" s="2" t="inlineStr">
        <is>
          <t>Apr. 30, 2022 USD ($)</t>
        </is>
      </c>
      <c r="K2" s="2" t="inlineStr">
        <is>
          <t>Mar. 31, 2022 COP ($)</t>
        </is>
      </c>
      <c r="L2" s="2" t="inlineStr">
        <is>
          <t>Oct. 31, 2021 USD ($)</t>
        </is>
      </c>
      <c r="M2" s="2" t="inlineStr">
        <is>
          <t>Oct. 31, 2018 USD ($)</t>
        </is>
      </c>
      <c r="N2" s="2" t="inlineStr">
        <is>
          <t>Oct. 31, 2013 USD ($)</t>
        </is>
      </c>
      <c r="O2" s="2" t="inlineStr">
        <is>
          <t>Jun. 30, 2024 USD ($)</t>
        </is>
      </c>
      <c r="P2" s="2" t="inlineStr">
        <is>
          <t>Jun. 30, 2024 COP ($)</t>
        </is>
      </c>
      <c r="Q2" s="2" t="inlineStr">
        <is>
          <t>Dec. 31, 2021 USD ($)</t>
        </is>
      </c>
      <c r="R2" s="2" t="inlineStr">
        <is>
          <t>Dec. 31, 2014 USD ($)</t>
        </is>
      </c>
      <c r="S2" s="2" t="inlineStr">
        <is>
          <t>Jun. 30, 2024 COP ($)</t>
        </is>
      </c>
    </row>
    <row r="3">
      <c r="A3" s="4" t="inlineStr">
        <is>
          <t>Neos Group S.A.S. (in reorganization) and Inversiones Davanic S.A.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PROVISIONS AND CONTINGENT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amages sought</t>
        </is>
      </c>
      <c r="B5" s="4" t="inlineStr">
        <is>
          <t xml:space="preserve"> </t>
        </is>
      </c>
      <c r="C5" s="4" t="inlineStr">
        <is>
          <t xml:space="preserve"> </t>
        </is>
      </c>
      <c r="D5" s="4" t="inlineStr">
        <is>
          <t xml:space="preserve"> </t>
        </is>
      </c>
      <c r="E5" s="5" t="n">
        <v>65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ntraloria Departamental de Cundinamarca v. GEHS, Bancolombia and other natural pers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PROVISIONS AND CONTING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rice agreed</t>
        </is>
      </c>
      <c r="B8" s="4" t="inlineStr">
        <is>
          <t xml:space="preserve"> </t>
        </is>
      </c>
      <c r="C8" s="4" t="inlineStr">
        <is>
          <t xml:space="preserve"> </t>
        </is>
      </c>
      <c r="D8" s="4" t="inlineStr">
        <is>
          <t xml:space="preserve"> </t>
        </is>
      </c>
      <c r="E8" s="4" t="inlineStr">
        <is>
          <t xml:space="preserve"> </t>
        </is>
      </c>
      <c r="F8" s="4" t="inlineStr">
        <is>
          <t xml:space="preserve"> </t>
        </is>
      </c>
      <c r="G8" s="5" t="n">
        <v>19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Fines awarded</t>
        </is>
      </c>
      <c r="B9" s="4" t="inlineStr">
        <is>
          <t xml:space="preserve"> </t>
        </is>
      </c>
      <c r="C9" s="4" t="inlineStr">
        <is>
          <t xml:space="preserve"> </t>
        </is>
      </c>
      <c r="D9" s="5" t="n">
        <v>765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Remediation Plan for Santa Elena's prope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PROVISIONS AND CONTING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Remediation plan timefra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36 months</t>
        </is>
      </c>
      <c r="P12" s="4" t="inlineStr">
        <is>
          <t>36 months</t>
        </is>
      </c>
      <c r="Q12" s="4" t="inlineStr">
        <is>
          <t xml:space="preserve"> </t>
        </is>
      </c>
      <c r="R12" s="4" t="inlineStr">
        <is>
          <t xml:space="preserve"> </t>
        </is>
      </c>
      <c r="S12" s="4" t="inlineStr">
        <is>
          <t xml:space="preserve"> </t>
        </is>
      </c>
    </row>
    <row r="13">
      <c r="A13" s="4" t="inlineStr">
        <is>
          <t>Legal proceedings provis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73521</v>
      </c>
    </row>
    <row r="14">
      <c r="A14" s="4" t="inlineStr">
        <is>
          <t>Fredy Alberto Lara Borj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PROVISIONS AND CONTING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amages sought</t>
        </is>
      </c>
      <c r="B16" s="4" t="inlineStr">
        <is>
          <t xml:space="preserve"> </t>
        </is>
      </c>
      <c r="C16" s="5" t="n">
        <v>10394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Quinta Sur S.A.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PROVISIONS AND CONTING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amages sough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28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nstructora Tymsa S.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PROVISIONS AND CONTING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amages sough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0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Five Star Production Inc., Global Men Health Foundation, Ingrid Perscky and Oth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PROVISIONS AND CONTING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amages sough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eniss Rafael Perez Perozo, Carlos Perez Leal and oth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PROVISIONS AND CONTINGENT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amages sough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5252000</v>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artial payment received, flagged as irregular activ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99</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Fund retained flagged as irregular activ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287</v>
      </c>
      <c r="Q30" s="4" t="inlineStr">
        <is>
          <t xml:space="preserve"> </t>
        </is>
      </c>
      <c r="R30" s="4" t="inlineStr">
        <is>
          <t xml:space="preserve"> </t>
        </is>
      </c>
      <c r="S30" s="4" t="inlineStr">
        <is>
          <t xml:space="preserve"> </t>
        </is>
      </c>
    </row>
    <row r="31">
      <c r="A31" s="4" t="inlineStr">
        <is>
          <t>DD&amp;C, Carlos Perez Leal and Oth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PROVISIONS AND CONTINGE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amages sough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81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Number of international banks of the company against whom the case if file | ite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5</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Number of international transactions on which legal is sought for compensation | ite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6</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Aggregate amount of alleged fraudulent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9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ireccion General de Impuestos Internos of El Salvad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PROVISIONS AND CONTINGENT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Tax liability amount under examin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1116</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Adjusted rental ta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6341</v>
      </c>
      <c r="R40" s="4" t="inlineStr">
        <is>
          <t xml:space="preserve"> </t>
        </is>
      </c>
      <c r="S40" s="4" t="inlineStr">
        <is>
          <t xml:space="preserve"> </t>
        </is>
      </c>
    </row>
    <row r="41">
      <c r="A41" s="4" t="inlineStr">
        <is>
          <t>ARRENDADORA FINANCIERA S.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PROVISIONS AND CONTINGENT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amages sough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6454</v>
      </c>
      <c r="P43" s="4" t="inlineStr">
        <is>
          <t xml:space="preserve"> </t>
        </is>
      </c>
      <c r="Q43" s="4" t="inlineStr">
        <is>
          <t xml:space="preserve"> </t>
        </is>
      </c>
      <c r="R43" s="4" t="inlineStr">
        <is>
          <t xml:space="preserve"> </t>
        </is>
      </c>
      <c r="S43" s="4" t="inlineStr">
        <is>
          <t xml:space="preserve"> </t>
        </is>
      </c>
    </row>
    <row r="44">
      <c r="A44" s="4" t="inlineStr">
        <is>
          <t>Bapa Holdings Cor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PROVISIONS AND CONTINGENT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Damages sought</t>
        </is>
      </c>
      <c r="B46" s="4" t="inlineStr">
        <is>
          <t xml:space="preserve"> </t>
        </is>
      </c>
      <c r="C46" s="4" t="inlineStr">
        <is>
          <t xml:space="preserve"> </t>
        </is>
      </c>
      <c r="D46" s="4" t="inlineStr">
        <is>
          <t xml:space="preserve"> </t>
        </is>
      </c>
      <c r="E46" s="4" t="inlineStr">
        <is>
          <t xml:space="preserve"> </t>
        </is>
      </c>
      <c r="F46" s="5" t="n">
        <v>7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uperintendencia de Administracion Tributari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PROVISIONS AND CONTINGENT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Tax adjustment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5" t="n">
        <v>13583</v>
      </c>
      <c r="S49" s="4" t="inlineStr">
        <is>
          <t xml:space="preserve"> </t>
        </is>
      </c>
    </row>
    <row r="50">
      <c r="A50" s="4" t="inlineStr">
        <is>
          <t>Constructora Primar S.A.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PROVISIONS AND CONTINGENT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amages sought</t>
        </is>
      </c>
      <c r="B52" s="5" t="n">
        <v>10734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Interfast Panama And Pacific Point 966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PROVISIONS AND CONTINGENT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amages sough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15000</v>
      </c>
      <c r="P55" s="4" t="inlineStr">
        <is>
          <t xml:space="preserve"> </t>
        </is>
      </c>
      <c r="Q55" s="4" t="inlineStr">
        <is>
          <t xml:space="preserve"> </t>
        </is>
      </c>
      <c r="R55" s="4" t="inlineStr">
        <is>
          <t xml:space="preserve"> </t>
        </is>
      </c>
      <c r="S55" s="4" t="inlineStr">
        <is>
          <t xml:space="preserve"> </t>
        </is>
      </c>
    </row>
    <row r="56">
      <c r="A56" s="4" t="inlineStr">
        <is>
          <t>Legal proceedings provis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2000</v>
      </c>
      <c r="P56" s="4" t="inlineStr">
        <is>
          <t xml:space="preserve"> </t>
        </is>
      </c>
      <c r="Q56" s="4" t="inlineStr">
        <is>
          <t xml:space="preserve"> </t>
        </is>
      </c>
      <c r="R56" s="4" t="inlineStr">
        <is>
          <t xml:space="preserve"> </t>
        </is>
      </c>
      <c r="S56" s="4" t="inlineStr">
        <is>
          <t xml:space="preserve"> </t>
        </is>
      </c>
    </row>
    <row r="57">
      <c r="A57" s="4" t="inlineStr">
        <is>
          <t>Legal proceedings contingent liab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PROVISIONS AND CONTINGENT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Threshold amount of contingencies significant to financial stat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7110</v>
      </c>
      <c r="P59" s="4" t="inlineStr">
        <is>
          <t xml:space="preserve"> </t>
        </is>
      </c>
      <c r="Q59" s="4" t="inlineStr">
        <is>
          <t xml:space="preserve"> </t>
        </is>
      </c>
      <c r="R59" s="4" t="inlineStr">
        <is>
          <t xml:space="preserve"> </t>
        </is>
      </c>
      <c r="S59" s="4" t="inlineStr">
        <is>
          <t xml:space="preserve"> </t>
        </is>
      </c>
    </row>
  </sheetData>
  <mergeCells count="4">
    <mergeCell ref="O1:P1"/>
    <mergeCell ref="I1:N1"/>
    <mergeCell ref="Q1:R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PPROPRIATED RESERVES (Details) - COP ($) $ in Millions</t>
        </is>
      </c>
      <c r="B1" s="2" t="inlineStr">
        <is>
          <t>Jun. 30, 2024</t>
        </is>
      </c>
      <c r="C1" s="2" t="inlineStr">
        <is>
          <t>Dec. 31, 2023</t>
        </is>
      </c>
    </row>
    <row r="2">
      <c r="A2" s="3" t="inlineStr">
        <is>
          <t>APPROPRIATED RESERVES</t>
        </is>
      </c>
      <c r="B2" s="4" t="inlineStr">
        <is>
          <t xml:space="preserve"> </t>
        </is>
      </c>
      <c r="C2" s="4" t="inlineStr">
        <is>
          <t xml:space="preserve"> </t>
        </is>
      </c>
    </row>
    <row r="3">
      <c r="A3" s="4" t="inlineStr">
        <is>
          <t>Total appropriated reserves</t>
        </is>
      </c>
      <c r="B3" s="5" t="n">
        <v>22632835</v>
      </c>
      <c r="C3" s="5" t="n">
        <v>20044769</v>
      </c>
    </row>
    <row r="4">
      <c r="A4" s="4" t="inlineStr">
        <is>
          <t>Appropriation of net income</t>
        </is>
      </c>
      <c r="B4" s="4" t="inlineStr">
        <is>
          <t xml:space="preserve"> </t>
        </is>
      </c>
      <c r="C4" s="4" t="inlineStr">
        <is>
          <t xml:space="preserve"> </t>
        </is>
      </c>
    </row>
    <row r="5">
      <c r="A5" s="3" t="inlineStr">
        <is>
          <t>APPROPRIATED RESERVES</t>
        </is>
      </c>
      <c r="B5" s="4" t="inlineStr">
        <is>
          <t xml:space="preserve"> </t>
        </is>
      </c>
      <c r="C5" s="4" t="inlineStr">
        <is>
          <t xml:space="preserve"> </t>
        </is>
      </c>
    </row>
    <row r="6">
      <c r="A6" s="4" t="inlineStr">
        <is>
          <t>Total appropriated reserves</t>
        </is>
      </c>
      <c r="B6" s="6" t="n">
        <v>12751479</v>
      </c>
      <c r="C6" s="6" t="n">
        <v>12794057</v>
      </c>
    </row>
    <row r="7">
      <c r="A7" s="4" t="inlineStr">
        <is>
          <t>Dividends reclassification</t>
        </is>
      </c>
      <c r="B7" s="6" t="n">
        <v>258</v>
      </c>
      <c r="C7" s="6" t="n">
        <v>557</v>
      </c>
    </row>
    <row r="8">
      <c r="A8" s="4" t="inlineStr">
        <is>
          <t>Others</t>
        </is>
      </c>
      <c r="B8" s="4" t="inlineStr">
        <is>
          <t xml:space="preserve"> </t>
        </is>
      </c>
      <c r="C8" s="4" t="inlineStr">
        <is>
          <t xml:space="preserve"> </t>
        </is>
      </c>
    </row>
    <row r="9">
      <c r="A9" s="3" t="inlineStr">
        <is>
          <t>APPROPRIATED RESERVES</t>
        </is>
      </c>
      <c r="B9" s="4" t="inlineStr">
        <is>
          <t xml:space="preserve"> </t>
        </is>
      </c>
      <c r="C9" s="4" t="inlineStr">
        <is>
          <t xml:space="preserve"> </t>
        </is>
      </c>
    </row>
    <row r="10">
      <c r="A10" s="4" t="inlineStr">
        <is>
          <t>Total appropriated reserves</t>
        </is>
      </c>
      <c r="B10" s="5" t="n">
        <v>9881356</v>
      </c>
      <c r="C10" s="5" t="n">
        <v>725071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INCOME - Interest and valuation on financial instruments (Details) - COP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INCOME</t>
        </is>
      </c>
      <c r="B3" s="4" t="inlineStr">
        <is>
          <t xml:space="preserve"> </t>
        </is>
      </c>
      <c r="C3" s="4" t="inlineStr">
        <is>
          <t xml:space="preserve"> </t>
        </is>
      </c>
      <c r="D3" s="4" t="inlineStr">
        <is>
          <t xml:space="preserve"> </t>
        </is>
      </c>
      <c r="E3" s="4" t="inlineStr">
        <is>
          <t xml:space="preserve"> </t>
        </is>
      </c>
    </row>
    <row r="4">
      <c r="A4" s="4" t="inlineStr">
        <is>
          <t>Interest on debt instruments using the effective interest method</t>
        </is>
      </c>
      <c r="B4" s="5" t="n">
        <v>240138</v>
      </c>
      <c r="C4" s="5" t="n">
        <v>253026</v>
      </c>
      <c r="D4" s="5" t="n">
        <v>497912</v>
      </c>
      <c r="E4" s="5" t="n">
        <v>503397</v>
      </c>
    </row>
    <row r="5">
      <c r="A5" s="4" t="inlineStr">
        <is>
          <t>Interest and valuation on financial instruments</t>
        </is>
      </c>
      <c r="B5" s="6" t="n">
        <v>302510</v>
      </c>
      <c r="C5" s="6" t="n">
        <v>-212274</v>
      </c>
      <c r="D5" s="6" t="n">
        <v>708556</v>
      </c>
      <c r="E5" s="6" t="n">
        <v>-20467</v>
      </c>
    </row>
    <row r="6">
      <c r="A6" s="4" t="inlineStr">
        <is>
          <t>Interest and valuation on financial assets instruments</t>
        </is>
      </c>
      <c r="B6" s="6" t="n">
        <v>542648</v>
      </c>
      <c r="C6" s="6" t="n">
        <v>40752</v>
      </c>
      <c r="D6" s="6" t="n">
        <v>1206468</v>
      </c>
      <c r="E6" s="6" t="n">
        <v>482930</v>
      </c>
    </row>
    <row r="7">
      <c r="A7" s="4" t="inlineStr">
        <is>
          <t>Debt investments</t>
        </is>
      </c>
      <c r="B7" s="4" t="inlineStr">
        <is>
          <t xml:space="preserve"> </t>
        </is>
      </c>
      <c r="C7" s="4" t="inlineStr">
        <is>
          <t xml:space="preserve"> </t>
        </is>
      </c>
      <c r="D7" s="4" t="inlineStr">
        <is>
          <t xml:space="preserve"> </t>
        </is>
      </c>
      <c r="E7" s="4" t="inlineStr">
        <is>
          <t xml:space="preserve"> </t>
        </is>
      </c>
    </row>
    <row r="8">
      <c r="A8" s="3" t="inlineStr">
        <is>
          <t>OPERATING INCOME</t>
        </is>
      </c>
      <c r="B8" s="4" t="inlineStr">
        <is>
          <t xml:space="preserve"> </t>
        </is>
      </c>
      <c r="C8" s="4" t="inlineStr">
        <is>
          <t xml:space="preserve"> </t>
        </is>
      </c>
      <c r="D8" s="4" t="inlineStr">
        <is>
          <t xml:space="preserve"> </t>
        </is>
      </c>
      <c r="E8" s="4" t="inlineStr">
        <is>
          <t xml:space="preserve"> </t>
        </is>
      </c>
    </row>
    <row r="9">
      <c r="A9" s="4" t="inlineStr">
        <is>
          <t>Interest and valuation on financial instruments</t>
        </is>
      </c>
      <c r="B9" s="6" t="n">
        <v>284827</v>
      </c>
      <c r="C9" s="6" t="n">
        <v>-118407</v>
      </c>
      <c r="D9" s="6" t="n">
        <v>583100</v>
      </c>
      <c r="E9" s="6" t="n">
        <v>196876</v>
      </c>
    </row>
    <row r="10">
      <c r="A10" s="4" t="inlineStr">
        <is>
          <t>Repos</t>
        </is>
      </c>
      <c r="B10" s="4" t="inlineStr">
        <is>
          <t xml:space="preserve"> </t>
        </is>
      </c>
      <c r="C10" s="4" t="inlineStr">
        <is>
          <t xml:space="preserve"> </t>
        </is>
      </c>
      <c r="D10" s="4" t="inlineStr">
        <is>
          <t xml:space="preserve"> </t>
        </is>
      </c>
      <c r="E10" s="4" t="inlineStr">
        <is>
          <t xml:space="preserve"> </t>
        </is>
      </c>
    </row>
    <row r="11">
      <c r="A11" s="3" t="inlineStr">
        <is>
          <t>OPERATING INCOME</t>
        </is>
      </c>
      <c r="B11" s="4" t="inlineStr">
        <is>
          <t xml:space="preserve"> </t>
        </is>
      </c>
      <c r="C11" s="4" t="inlineStr">
        <is>
          <t xml:space="preserve"> </t>
        </is>
      </c>
      <c r="D11" s="4" t="inlineStr">
        <is>
          <t xml:space="preserve"> </t>
        </is>
      </c>
      <c r="E11" s="4" t="inlineStr">
        <is>
          <t xml:space="preserve"> </t>
        </is>
      </c>
    </row>
    <row r="12">
      <c r="A12" s="4" t="inlineStr">
        <is>
          <t>Interest and valuation on financial instruments</t>
        </is>
      </c>
      <c r="B12" s="6" t="n">
        <v>50792</v>
      </c>
      <c r="C12" s="6" t="n">
        <v>-25415</v>
      </c>
      <c r="D12" s="6" t="n">
        <v>159184</v>
      </c>
      <c r="E12" s="6" t="n">
        <v>-60505</v>
      </c>
    </row>
    <row r="13">
      <c r="A13" s="4" t="inlineStr">
        <is>
          <t>Derivatives</t>
        </is>
      </c>
      <c r="B13" s="4" t="inlineStr">
        <is>
          <t xml:space="preserve"> </t>
        </is>
      </c>
      <c r="C13" s="4" t="inlineStr">
        <is>
          <t xml:space="preserve"> </t>
        </is>
      </c>
      <c r="D13" s="4" t="inlineStr">
        <is>
          <t xml:space="preserve"> </t>
        </is>
      </c>
      <c r="E13" s="4" t="inlineStr">
        <is>
          <t xml:space="preserve"> </t>
        </is>
      </c>
    </row>
    <row r="14">
      <c r="A14" s="3" t="inlineStr">
        <is>
          <t>OPERATING INCOME</t>
        </is>
      </c>
      <c r="B14" s="4" t="inlineStr">
        <is>
          <t xml:space="preserve"> </t>
        </is>
      </c>
      <c r="C14" s="4" t="inlineStr">
        <is>
          <t xml:space="preserve"> </t>
        </is>
      </c>
      <c r="D14" s="4" t="inlineStr">
        <is>
          <t xml:space="preserve"> </t>
        </is>
      </c>
      <c r="E14" s="4" t="inlineStr">
        <is>
          <t xml:space="preserve"> </t>
        </is>
      </c>
    </row>
    <row r="15">
      <c r="A15" s="4" t="inlineStr">
        <is>
          <t>Interest and valuation on financial instruments</t>
        </is>
      </c>
      <c r="B15" s="6" t="n">
        <v>-18588</v>
      </c>
      <c r="C15" s="6" t="n">
        <v>-30599</v>
      </c>
      <c r="D15" s="6" t="n">
        <v>-12274</v>
      </c>
      <c r="E15" s="6" t="n">
        <v>-128490</v>
      </c>
    </row>
    <row r="16">
      <c r="A16" s="4" t="inlineStr">
        <is>
          <t>Spot transactions</t>
        </is>
      </c>
      <c r="B16" s="4" t="inlineStr">
        <is>
          <t xml:space="preserve"> </t>
        </is>
      </c>
      <c r="C16" s="4" t="inlineStr">
        <is>
          <t xml:space="preserve"> </t>
        </is>
      </c>
      <c r="D16" s="4" t="inlineStr">
        <is>
          <t xml:space="preserve"> </t>
        </is>
      </c>
      <c r="E16" s="4" t="inlineStr">
        <is>
          <t xml:space="preserve"> </t>
        </is>
      </c>
    </row>
    <row r="17">
      <c r="A17" s="3" t="inlineStr">
        <is>
          <t>OPERATING INCOME</t>
        </is>
      </c>
      <c r="B17" s="4" t="inlineStr">
        <is>
          <t xml:space="preserve"> </t>
        </is>
      </c>
      <c r="C17" s="4" t="inlineStr">
        <is>
          <t xml:space="preserve"> </t>
        </is>
      </c>
      <c r="D17" s="4" t="inlineStr">
        <is>
          <t xml:space="preserve"> </t>
        </is>
      </c>
      <c r="E17" s="4" t="inlineStr">
        <is>
          <t xml:space="preserve"> </t>
        </is>
      </c>
    </row>
    <row r="18">
      <c r="A18" s="4" t="inlineStr">
        <is>
          <t>Interest and valuation on financial instruments</t>
        </is>
      </c>
      <c r="B18" s="5" t="n">
        <v>-14521</v>
      </c>
      <c r="C18" s="5" t="n">
        <v>-37853</v>
      </c>
      <c r="D18" s="5" t="n">
        <v>-21454</v>
      </c>
      <c r="E18" s="5" t="n">
        <v>-28348</v>
      </c>
    </row>
  </sheetData>
  <mergeCells count="3">
    <mergeCell ref="B1:C1"/>
    <mergeCell ref="D1:E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OPERATING INCOME - Interest expenses (Details) - COP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OPERATING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osits</t>
        </is>
      </c>
      <c r="B4" s="5" t="n">
        <v>3047647</v>
      </c>
      <c r="C4" s="5" t="n">
        <v>3270957</v>
      </c>
      <c r="D4" s="5" t="n">
        <v>6235521</v>
      </c>
      <c r="E4" s="5" t="n">
        <v>6461026</v>
      </c>
      <c r="F4" s="4" t="inlineStr">
        <is>
          <t xml:space="preserve"> </t>
        </is>
      </c>
      <c r="G4" s="4" t="inlineStr">
        <is>
          <t xml:space="preserve"> </t>
        </is>
      </c>
    </row>
    <row r="5">
      <c r="A5" s="4" t="inlineStr">
        <is>
          <t>Borrowing costs</t>
        </is>
      </c>
      <c r="B5" s="6" t="n">
        <v>332778</v>
      </c>
      <c r="C5" s="6" t="n">
        <v>424032</v>
      </c>
      <c r="D5" s="6" t="n">
        <v>734351</v>
      </c>
      <c r="E5" s="6" t="n">
        <v>813515</v>
      </c>
      <c r="F5" s="4" t="inlineStr">
        <is>
          <t xml:space="preserve"> </t>
        </is>
      </c>
      <c r="G5" s="4" t="inlineStr">
        <is>
          <t xml:space="preserve"> </t>
        </is>
      </c>
    </row>
    <row r="6">
      <c r="A6" s="4" t="inlineStr">
        <is>
          <t>Debt instruments in issue</t>
        </is>
      </c>
      <c r="B6" s="6" t="n">
        <v>310348</v>
      </c>
      <c r="C6" s="6" t="n">
        <v>377204</v>
      </c>
      <c r="D6" s="6" t="n">
        <v>595519</v>
      </c>
      <c r="E6" s="6" t="n">
        <v>762372</v>
      </c>
      <c r="F6" s="4" t="inlineStr">
        <is>
          <t xml:space="preserve"> </t>
        </is>
      </c>
      <c r="G6" s="4" t="inlineStr">
        <is>
          <t xml:space="preserve"> </t>
        </is>
      </c>
    </row>
    <row r="7">
      <c r="A7" s="4" t="inlineStr">
        <is>
          <t>Lease liabilities</t>
        </is>
      </c>
      <c r="B7" s="6" t="n">
        <v>35509</v>
      </c>
      <c r="C7" s="6" t="n">
        <v>30539</v>
      </c>
      <c r="D7" s="6" t="n">
        <v>68723</v>
      </c>
      <c r="E7" s="6" t="n">
        <v>55858</v>
      </c>
      <c r="F7" s="4" t="inlineStr">
        <is>
          <t xml:space="preserve"> </t>
        </is>
      </c>
      <c r="G7" s="4" t="inlineStr">
        <is>
          <t xml:space="preserve"> </t>
        </is>
      </c>
    </row>
    <row r="8">
      <c r="A8" s="4" t="inlineStr">
        <is>
          <t>Preferred shares</t>
        </is>
      </c>
      <c r="B8" s="6" t="n">
        <v>13813</v>
      </c>
      <c r="C8" s="6" t="n">
        <v>13813</v>
      </c>
      <c r="D8" s="6" t="n">
        <v>28650</v>
      </c>
      <c r="E8" s="6" t="n">
        <v>28650</v>
      </c>
      <c r="F8" s="4" t="inlineStr">
        <is>
          <t xml:space="preserve"> </t>
        </is>
      </c>
      <c r="G8" s="4" t="inlineStr">
        <is>
          <t xml:space="preserve"> </t>
        </is>
      </c>
    </row>
    <row r="9">
      <c r="A9" s="4" t="inlineStr">
        <is>
          <t>Overnight funds</t>
        </is>
      </c>
      <c r="B9" s="6" t="n">
        <v>5459</v>
      </c>
      <c r="C9" s="6" t="n">
        <v>11761</v>
      </c>
      <c r="D9" s="6" t="n">
        <v>10012</v>
      </c>
      <c r="E9" s="6" t="n">
        <v>19593</v>
      </c>
      <c r="F9" s="4" t="inlineStr">
        <is>
          <t xml:space="preserve"> </t>
        </is>
      </c>
      <c r="G9" s="4" t="inlineStr">
        <is>
          <t xml:space="preserve"> </t>
        </is>
      </c>
    </row>
    <row r="10">
      <c r="A10" s="4" t="inlineStr">
        <is>
          <t>Other interest (expense)</t>
        </is>
      </c>
      <c r="B10" s="6" t="n">
        <v>11332</v>
      </c>
      <c r="C10" s="6" t="n">
        <v>12707</v>
      </c>
      <c r="D10" s="6" t="n">
        <v>23189</v>
      </c>
      <c r="E10" s="6" t="n">
        <v>25262</v>
      </c>
      <c r="F10" s="4" t="inlineStr">
        <is>
          <t xml:space="preserve"> </t>
        </is>
      </c>
      <c r="G10" s="4" t="inlineStr">
        <is>
          <t xml:space="preserve"> </t>
        </is>
      </c>
    </row>
    <row r="11">
      <c r="A11" s="4" t="inlineStr">
        <is>
          <t>Interest expenses</t>
        </is>
      </c>
      <c r="B11" s="5" t="n">
        <v>3756886</v>
      </c>
      <c r="C11" s="5" t="n">
        <v>4141013</v>
      </c>
      <c r="D11" s="5" t="n">
        <v>7695965</v>
      </c>
      <c r="E11" s="5" t="n">
        <v>8166276</v>
      </c>
      <c r="F11" s="4" t="inlineStr">
        <is>
          <t xml:space="preserve"> </t>
        </is>
      </c>
      <c r="G11" s="4" t="inlineStr">
        <is>
          <t xml:space="preserve"> </t>
        </is>
      </c>
    </row>
    <row r="12">
      <c r="A12" s="4" t="inlineStr">
        <is>
          <t>Intervention rate issued by Banco de la Republica</t>
        </is>
      </c>
      <c r="B12" s="7" t="n">
        <v>0.1175</v>
      </c>
      <c r="C12" s="7" t="n">
        <v>0.1325</v>
      </c>
      <c r="D12" s="7" t="n">
        <v>0.1175</v>
      </c>
      <c r="E12" s="7" t="n">
        <v>0.1325</v>
      </c>
      <c r="F12" s="8" t="n">
        <v>0.13</v>
      </c>
      <c r="G12" s="8" t="n">
        <v>0.12</v>
      </c>
    </row>
    <row r="13">
      <c r="A13" s="4" t="inlineStr">
        <is>
          <t>Net interest income</t>
        </is>
      </c>
      <c r="B13" s="5" t="n">
        <v>4819484</v>
      </c>
      <c r="C13" s="5" t="n">
        <v>5097508</v>
      </c>
      <c r="D13" s="5" t="n">
        <v>9509930</v>
      </c>
      <c r="E13" s="5" t="n">
        <v>10208368</v>
      </c>
      <c r="F13" s="4" t="inlineStr">
        <is>
          <t xml:space="preserve"> </t>
        </is>
      </c>
      <c r="G13" s="4" t="inlineStr">
        <is>
          <t xml:space="preserve"> </t>
        </is>
      </c>
    </row>
  </sheetData>
  <mergeCells count="3">
    <mergeCell ref="B1:C1"/>
    <mergeCell ref="D1:E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INCOME - Revenue from contracts with customers (Details) - Operating Segments - COP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5" t="n">
        <v>1948046</v>
      </c>
      <c r="C4" s="5" t="n">
        <v>1767456</v>
      </c>
      <c r="D4" s="5" t="n">
        <v>3699938</v>
      </c>
      <c r="E4" s="5" t="n">
        <v>3451440</v>
      </c>
    </row>
    <row r="5">
      <c r="A5" s="4" t="inlineStr">
        <is>
          <t>Credit and debit card fees and commercial establishments</t>
        </is>
      </c>
      <c r="B5" s="4" t="inlineStr">
        <is>
          <t xml:space="preserve"> </t>
        </is>
      </c>
      <c r="C5" s="4" t="inlineStr">
        <is>
          <t xml:space="preserve"> </t>
        </is>
      </c>
      <c r="D5" s="4" t="inlineStr">
        <is>
          <t xml:space="preserve"> </t>
        </is>
      </c>
      <c r="E5" s="4" t="inlineStr">
        <is>
          <t xml:space="preserve"> </t>
        </is>
      </c>
    </row>
    <row r="6">
      <c r="A6" s="3" t="inlineStr">
        <is>
          <t>Revenue from contracts with customers</t>
        </is>
      </c>
      <c r="B6" s="4" t="inlineStr">
        <is>
          <t xml:space="preserve"> </t>
        </is>
      </c>
      <c r="C6" s="4" t="inlineStr">
        <is>
          <t xml:space="preserve"> </t>
        </is>
      </c>
      <c r="D6" s="4" t="inlineStr">
        <is>
          <t xml:space="preserve"> </t>
        </is>
      </c>
      <c r="E6" s="4" t="inlineStr">
        <is>
          <t xml:space="preserve"> </t>
        </is>
      </c>
    </row>
    <row r="7">
      <c r="A7" s="4" t="inlineStr">
        <is>
          <t>Revenue from contracts with customers</t>
        </is>
      </c>
      <c r="B7" s="6" t="n">
        <v>796641</v>
      </c>
      <c r="C7" s="6" t="n">
        <v>753308</v>
      </c>
      <c r="D7" s="6" t="n">
        <v>1581663</v>
      </c>
      <c r="E7" s="6" t="n">
        <v>1497774</v>
      </c>
    </row>
    <row r="8">
      <c r="A8" s="4" t="inlineStr">
        <is>
          <t>Banking services</t>
        </is>
      </c>
      <c r="B8" s="4" t="inlineStr">
        <is>
          <t xml:space="preserve"> </t>
        </is>
      </c>
      <c r="C8" s="4" t="inlineStr">
        <is>
          <t xml:space="preserve"> </t>
        </is>
      </c>
      <c r="D8" s="4" t="inlineStr">
        <is>
          <t xml:space="preserve"> </t>
        </is>
      </c>
      <c r="E8" s="4" t="inlineStr">
        <is>
          <t xml:space="preserve"> </t>
        </is>
      </c>
    </row>
    <row r="9">
      <c r="A9" s="3" t="inlineStr">
        <is>
          <t>Revenue from contracts with customers</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6" t="n">
        <v>289528</v>
      </c>
      <c r="C10" s="6" t="n">
        <v>237718</v>
      </c>
      <c r="D10" s="6" t="n">
        <v>538362</v>
      </c>
      <c r="E10" s="6" t="n">
        <v>485609</v>
      </c>
    </row>
    <row r="11">
      <c r="A11" s="4" t="inlineStr">
        <is>
          <t>Payment and collections</t>
        </is>
      </c>
      <c r="B11" s="4" t="inlineStr">
        <is>
          <t xml:space="preserve"> </t>
        </is>
      </c>
      <c r="C11" s="4" t="inlineStr">
        <is>
          <t xml:space="preserve"> </t>
        </is>
      </c>
      <c r="D11" s="4" t="inlineStr">
        <is>
          <t xml:space="preserve"> </t>
        </is>
      </c>
      <c r="E11" s="4" t="inlineStr">
        <is>
          <t xml:space="preserve"> </t>
        </is>
      </c>
    </row>
    <row r="12">
      <c r="A12" s="3" t="inlineStr">
        <is>
          <t>Revenue from contracts with customer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6" t="n">
        <v>265605</v>
      </c>
      <c r="C13" s="6" t="n">
        <v>240350</v>
      </c>
      <c r="D13" s="6" t="n">
        <v>505422</v>
      </c>
      <c r="E13" s="6" t="n">
        <v>467406</v>
      </c>
    </row>
    <row r="14">
      <c r="A14" s="4" t="inlineStr">
        <is>
          <t>Bancassurance</t>
        </is>
      </c>
      <c r="B14" s="4" t="inlineStr">
        <is>
          <t xml:space="preserve"> </t>
        </is>
      </c>
      <c r="C14" s="4" t="inlineStr">
        <is>
          <t xml:space="preserve"> </t>
        </is>
      </c>
      <c r="D14" s="4" t="inlineStr">
        <is>
          <t xml:space="preserve"> </t>
        </is>
      </c>
      <c r="E14" s="4" t="inlineStr">
        <is>
          <t xml:space="preserve"> </t>
        </is>
      </c>
    </row>
    <row r="15">
      <c r="A15" s="3" t="inlineStr">
        <is>
          <t>Revenue from contracts with customer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6" t="n">
        <v>286073</v>
      </c>
      <c r="C16" s="6" t="n">
        <v>254505</v>
      </c>
      <c r="D16" s="6" t="n">
        <v>494385</v>
      </c>
      <c r="E16" s="6" t="n">
        <v>467654</v>
      </c>
    </row>
    <row r="17">
      <c r="A17" s="4" t="inlineStr">
        <is>
          <t>Fiduciary Activities and Securities</t>
        </is>
      </c>
      <c r="B17" s="4" t="inlineStr">
        <is>
          <t xml:space="preserve"> </t>
        </is>
      </c>
      <c r="C17" s="4" t="inlineStr">
        <is>
          <t xml:space="preserve"> </t>
        </is>
      </c>
      <c r="D17" s="4" t="inlineStr">
        <is>
          <t xml:space="preserve"> </t>
        </is>
      </c>
      <c r="E17" s="4" t="inlineStr">
        <is>
          <t xml:space="preserve"> </t>
        </is>
      </c>
    </row>
    <row r="18">
      <c r="A18" s="3" t="inlineStr">
        <is>
          <t>Revenue from contracts with customers</t>
        </is>
      </c>
      <c r="B18" s="4" t="inlineStr">
        <is>
          <t xml:space="preserve"> </t>
        </is>
      </c>
      <c r="C18" s="4" t="inlineStr">
        <is>
          <t xml:space="preserve"> </t>
        </is>
      </c>
      <c r="D18" s="4" t="inlineStr">
        <is>
          <t xml:space="preserve"> </t>
        </is>
      </c>
      <c r="E18" s="4" t="inlineStr">
        <is>
          <t xml:space="preserve"> </t>
        </is>
      </c>
    </row>
    <row r="19">
      <c r="A19" s="4" t="inlineStr">
        <is>
          <t>Revenue from contracts with customers</t>
        </is>
      </c>
      <c r="B19" s="6" t="n">
        <v>135747</v>
      </c>
      <c r="C19" s="6" t="n">
        <v>116807</v>
      </c>
      <c r="D19" s="6" t="n">
        <v>272014</v>
      </c>
      <c r="E19" s="6" t="n">
        <v>229359</v>
      </c>
    </row>
    <row r="20">
      <c r="A20" s="4" t="inlineStr">
        <is>
          <t>Acceptances, Guarantees and Standby Letters of Credit</t>
        </is>
      </c>
      <c r="B20" s="4" t="inlineStr">
        <is>
          <t xml:space="preserve"> </t>
        </is>
      </c>
      <c r="C20" s="4" t="inlineStr">
        <is>
          <t xml:space="preserve"> </t>
        </is>
      </c>
      <c r="D20" s="4" t="inlineStr">
        <is>
          <t xml:space="preserve"> </t>
        </is>
      </c>
      <c r="E20" s="4" t="inlineStr">
        <is>
          <t xml:space="preserve"> </t>
        </is>
      </c>
    </row>
    <row r="21">
      <c r="A21" s="3" t="inlineStr">
        <is>
          <t>Revenue from contracts with customers</t>
        </is>
      </c>
      <c r="B21" s="4" t="inlineStr">
        <is>
          <t xml:space="preserve"> </t>
        </is>
      </c>
      <c r="C21" s="4" t="inlineStr">
        <is>
          <t xml:space="preserve"> </t>
        </is>
      </c>
      <c r="D21" s="4" t="inlineStr">
        <is>
          <t xml:space="preserve"> </t>
        </is>
      </c>
      <c r="E21" s="4" t="inlineStr">
        <is>
          <t xml:space="preserve"> </t>
        </is>
      </c>
    </row>
    <row r="22">
      <c r="A22" s="4" t="inlineStr">
        <is>
          <t>Revenue from contracts with customers</t>
        </is>
      </c>
      <c r="B22" s="6" t="n">
        <v>27985</v>
      </c>
      <c r="C22" s="6" t="n">
        <v>25020</v>
      </c>
      <c r="D22" s="6" t="n">
        <v>55375</v>
      </c>
      <c r="E22" s="6" t="n">
        <v>53229</v>
      </c>
    </row>
    <row r="23">
      <c r="A23" s="4" t="inlineStr">
        <is>
          <t>Investment Banking</t>
        </is>
      </c>
      <c r="B23" s="4" t="inlineStr">
        <is>
          <t xml:space="preserve"> </t>
        </is>
      </c>
      <c r="C23" s="4" t="inlineStr">
        <is>
          <t xml:space="preserve"> </t>
        </is>
      </c>
      <c r="D23" s="4" t="inlineStr">
        <is>
          <t xml:space="preserve"> </t>
        </is>
      </c>
      <c r="E23" s="4" t="inlineStr">
        <is>
          <t xml:space="preserve"> </t>
        </is>
      </c>
    </row>
    <row r="24">
      <c r="A24" s="3" t="inlineStr">
        <is>
          <t>Revenue from contracts with customers</t>
        </is>
      </c>
      <c r="B24" s="4" t="inlineStr">
        <is>
          <t xml:space="preserve"> </t>
        </is>
      </c>
      <c r="C24" s="4" t="inlineStr">
        <is>
          <t xml:space="preserve"> </t>
        </is>
      </c>
      <c r="D24" s="4" t="inlineStr">
        <is>
          <t xml:space="preserve"> </t>
        </is>
      </c>
      <c r="E24" s="4" t="inlineStr">
        <is>
          <t xml:space="preserve"> </t>
        </is>
      </c>
    </row>
    <row r="25">
      <c r="A25" s="4" t="inlineStr">
        <is>
          <t>Revenue from contracts with customers</t>
        </is>
      </c>
      <c r="B25" s="6" t="n">
        <v>35975</v>
      </c>
      <c r="C25" s="6" t="n">
        <v>26801</v>
      </c>
      <c r="D25" s="6" t="n">
        <v>47069</v>
      </c>
      <c r="E25" s="6" t="n">
        <v>30854</v>
      </c>
    </row>
    <row r="26">
      <c r="A26" s="4" t="inlineStr">
        <is>
          <t>Brokerage</t>
        </is>
      </c>
      <c r="B26" s="4" t="inlineStr">
        <is>
          <t xml:space="preserve"> </t>
        </is>
      </c>
      <c r="C26" s="4" t="inlineStr">
        <is>
          <t xml:space="preserve"> </t>
        </is>
      </c>
      <c r="D26" s="4" t="inlineStr">
        <is>
          <t xml:space="preserve"> </t>
        </is>
      </c>
      <c r="E26" s="4" t="inlineStr">
        <is>
          <t xml:space="preserve"> </t>
        </is>
      </c>
    </row>
    <row r="27">
      <c r="A27" s="3" t="inlineStr">
        <is>
          <t>Revenue from contracts with customers</t>
        </is>
      </c>
      <c r="B27" s="4" t="inlineStr">
        <is>
          <t xml:space="preserve"> </t>
        </is>
      </c>
      <c r="C27" s="4" t="inlineStr">
        <is>
          <t xml:space="preserve"> </t>
        </is>
      </c>
      <c r="D27" s="4" t="inlineStr">
        <is>
          <t xml:space="preserve"> </t>
        </is>
      </c>
      <c r="E27" s="4" t="inlineStr">
        <is>
          <t xml:space="preserve"> </t>
        </is>
      </c>
    </row>
    <row r="28">
      <c r="A28" s="4" t="inlineStr">
        <is>
          <t>Revenue from contracts with customers</t>
        </is>
      </c>
      <c r="B28" s="6" t="n">
        <v>13735</v>
      </c>
      <c r="C28" s="6" t="n">
        <v>8164</v>
      </c>
      <c r="D28" s="6" t="n">
        <v>20686</v>
      </c>
      <c r="E28" s="6" t="n">
        <v>15007</v>
      </c>
    </row>
    <row r="29">
      <c r="A29" s="4" t="inlineStr">
        <is>
          <t>Others</t>
        </is>
      </c>
      <c r="B29" s="4" t="inlineStr">
        <is>
          <t xml:space="preserve"> </t>
        </is>
      </c>
      <c r="C29" s="4" t="inlineStr">
        <is>
          <t xml:space="preserve"> </t>
        </is>
      </c>
      <c r="D29" s="4" t="inlineStr">
        <is>
          <t xml:space="preserve"> </t>
        </is>
      </c>
      <c r="E29" s="4" t="inlineStr">
        <is>
          <t xml:space="preserve"> </t>
        </is>
      </c>
    </row>
    <row r="30">
      <c r="A30" s="3" t="inlineStr">
        <is>
          <t>Revenue from contracts with customers</t>
        </is>
      </c>
      <c r="B30" s="4" t="inlineStr">
        <is>
          <t xml:space="preserve"> </t>
        </is>
      </c>
      <c r="C30" s="4" t="inlineStr">
        <is>
          <t xml:space="preserve"> </t>
        </is>
      </c>
      <c r="D30" s="4" t="inlineStr">
        <is>
          <t xml:space="preserve"> </t>
        </is>
      </c>
      <c r="E30" s="4" t="inlineStr">
        <is>
          <t xml:space="preserve"> </t>
        </is>
      </c>
    </row>
    <row r="31">
      <c r="A31" s="4" t="inlineStr">
        <is>
          <t>Revenue from contracts with customers</t>
        </is>
      </c>
      <c r="B31" s="6" t="n">
        <v>96757</v>
      </c>
      <c r="C31" s="6" t="n">
        <v>104783</v>
      </c>
      <c r="D31" s="6" t="n">
        <v>184962</v>
      </c>
      <c r="E31" s="6" t="n">
        <v>204548</v>
      </c>
    </row>
    <row r="32">
      <c r="A32" s="4" t="inlineStr">
        <is>
          <t>Banking Colombia</t>
        </is>
      </c>
      <c r="B32" s="4" t="inlineStr">
        <is>
          <t xml:space="preserve"> </t>
        </is>
      </c>
      <c r="C32" s="4" t="inlineStr">
        <is>
          <t xml:space="preserve"> </t>
        </is>
      </c>
      <c r="D32" s="4" t="inlineStr">
        <is>
          <t xml:space="preserve"> </t>
        </is>
      </c>
      <c r="E32" s="4" t="inlineStr">
        <is>
          <t xml:space="preserve"> </t>
        </is>
      </c>
    </row>
    <row r="33">
      <c r="A33" s="3" t="inlineStr">
        <is>
          <t>Revenue from contracts with customers</t>
        </is>
      </c>
      <c r="B33" s="4" t="inlineStr">
        <is>
          <t xml:space="preserve"> </t>
        </is>
      </c>
      <c r="C33" s="4" t="inlineStr">
        <is>
          <t xml:space="preserve"> </t>
        </is>
      </c>
      <c r="D33" s="4" t="inlineStr">
        <is>
          <t xml:space="preserve"> </t>
        </is>
      </c>
      <c r="E33" s="4" t="inlineStr">
        <is>
          <t xml:space="preserve"> </t>
        </is>
      </c>
    </row>
    <row r="34">
      <c r="A34" s="4" t="inlineStr">
        <is>
          <t>Revenue from contracts with customers</t>
        </is>
      </c>
      <c r="B34" s="6" t="n">
        <v>1428322</v>
      </c>
      <c r="C34" s="6" t="n">
        <v>1298657</v>
      </c>
      <c r="D34" s="6" t="n">
        <v>2731031</v>
      </c>
      <c r="E34" s="6" t="n">
        <v>2539523</v>
      </c>
    </row>
    <row r="35">
      <c r="A35" s="4" t="inlineStr">
        <is>
          <t>Banking Colombia | Credit and debit card fees and commercial establishments</t>
        </is>
      </c>
      <c r="B35" s="4" t="inlineStr">
        <is>
          <t xml:space="preserve"> </t>
        </is>
      </c>
      <c r="C35" s="4" t="inlineStr">
        <is>
          <t xml:space="preserve"> </t>
        </is>
      </c>
      <c r="D35" s="4" t="inlineStr">
        <is>
          <t xml:space="preserve"> </t>
        </is>
      </c>
      <c r="E35" s="4" t="inlineStr">
        <is>
          <t xml:space="preserve"> </t>
        </is>
      </c>
    </row>
    <row r="36">
      <c r="A36" s="3" t="inlineStr">
        <is>
          <t>Revenue from contracts with customers</t>
        </is>
      </c>
      <c r="B36" s="4" t="inlineStr">
        <is>
          <t xml:space="preserve"> </t>
        </is>
      </c>
      <c r="C36" s="4" t="inlineStr">
        <is>
          <t xml:space="preserve"> </t>
        </is>
      </c>
      <c r="D36" s="4" t="inlineStr">
        <is>
          <t xml:space="preserve"> </t>
        </is>
      </c>
      <c r="E36" s="4" t="inlineStr">
        <is>
          <t xml:space="preserve"> </t>
        </is>
      </c>
    </row>
    <row r="37">
      <c r="A37" s="4" t="inlineStr">
        <is>
          <t>Revenue from contracts with customers</t>
        </is>
      </c>
      <c r="B37" s="6" t="n">
        <v>646625</v>
      </c>
      <c r="C37" s="6" t="n">
        <v>601953</v>
      </c>
      <c r="D37" s="6" t="n">
        <v>1295450</v>
      </c>
      <c r="E37" s="6" t="n">
        <v>1196749</v>
      </c>
    </row>
    <row r="38">
      <c r="A38" s="4" t="inlineStr">
        <is>
          <t>Banking Colombia | Banking services</t>
        </is>
      </c>
      <c r="B38" s="4" t="inlineStr">
        <is>
          <t xml:space="preserve"> </t>
        </is>
      </c>
      <c r="C38" s="4" t="inlineStr">
        <is>
          <t xml:space="preserve"> </t>
        </is>
      </c>
      <c r="D38" s="4" t="inlineStr">
        <is>
          <t xml:space="preserve"> </t>
        </is>
      </c>
      <c r="E38" s="4" t="inlineStr">
        <is>
          <t xml:space="preserve"> </t>
        </is>
      </c>
    </row>
    <row r="39">
      <c r="A39" s="3" t="inlineStr">
        <is>
          <t>Revenue from contracts with customers</t>
        </is>
      </c>
      <c r="B39" s="4" t="inlineStr">
        <is>
          <t xml:space="preserve"> </t>
        </is>
      </c>
      <c r="C39" s="4" t="inlineStr">
        <is>
          <t xml:space="preserve"> </t>
        </is>
      </c>
      <c r="D39" s="4" t="inlineStr">
        <is>
          <t xml:space="preserve"> </t>
        </is>
      </c>
      <c r="E39" s="4" t="inlineStr">
        <is>
          <t xml:space="preserve"> </t>
        </is>
      </c>
    </row>
    <row r="40">
      <c r="A40" s="4" t="inlineStr">
        <is>
          <t>Revenue from contracts with customers</t>
        </is>
      </c>
      <c r="B40" s="6" t="n">
        <v>168241</v>
      </c>
      <c r="C40" s="6" t="n">
        <v>139650</v>
      </c>
      <c r="D40" s="6" t="n">
        <v>318098</v>
      </c>
      <c r="E40" s="6" t="n">
        <v>289666</v>
      </c>
    </row>
    <row r="41">
      <c r="A41" s="4" t="inlineStr">
        <is>
          <t>Banking Colombia | Payment and collections</t>
        </is>
      </c>
      <c r="B41" s="4" t="inlineStr">
        <is>
          <t xml:space="preserve"> </t>
        </is>
      </c>
      <c r="C41" s="4" t="inlineStr">
        <is>
          <t xml:space="preserve"> </t>
        </is>
      </c>
      <c r="D41" s="4" t="inlineStr">
        <is>
          <t xml:space="preserve"> </t>
        </is>
      </c>
      <c r="E41" s="4" t="inlineStr">
        <is>
          <t xml:space="preserve"> </t>
        </is>
      </c>
    </row>
    <row r="42">
      <c r="A42" s="3" t="inlineStr">
        <is>
          <t>Revenue from contracts with customers</t>
        </is>
      </c>
      <c r="B42" s="4" t="inlineStr">
        <is>
          <t xml:space="preserve"> </t>
        </is>
      </c>
      <c r="C42" s="4" t="inlineStr">
        <is>
          <t xml:space="preserve"> </t>
        </is>
      </c>
      <c r="D42" s="4" t="inlineStr">
        <is>
          <t xml:space="preserve"> </t>
        </is>
      </c>
      <c r="E42" s="4" t="inlineStr">
        <is>
          <t xml:space="preserve"> </t>
        </is>
      </c>
    </row>
    <row r="43">
      <c r="A43" s="4" t="inlineStr">
        <is>
          <t>Revenue from contracts with customers</t>
        </is>
      </c>
      <c r="B43" s="6" t="n">
        <v>262722</v>
      </c>
      <c r="C43" s="6" t="n">
        <v>237166</v>
      </c>
      <c r="D43" s="6" t="n">
        <v>499814</v>
      </c>
      <c r="E43" s="6" t="n">
        <v>461664</v>
      </c>
    </row>
    <row r="44">
      <c r="A44" s="4" t="inlineStr">
        <is>
          <t>Banking Colombia | Bancassurance</t>
        </is>
      </c>
      <c r="B44" s="4" t="inlineStr">
        <is>
          <t xml:space="preserve"> </t>
        </is>
      </c>
      <c r="C44" s="4" t="inlineStr">
        <is>
          <t xml:space="preserve"> </t>
        </is>
      </c>
      <c r="D44" s="4" t="inlineStr">
        <is>
          <t xml:space="preserve"> </t>
        </is>
      </c>
      <c r="E44" s="4" t="inlineStr">
        <is>
          <t xml:space="preserve"> </t>
        </is>
      </c>
    </row>
    <row r="45">
      <c r="A45" s="3" t="inlineStr">
        <is>
          <t>Revenue from contracts with customers</t>
        </is>
      </c>
      <c r="B45" s="4" t="inlineStr">
        <is>
          <t xml:space="preserve"> </t>
        </is>
      </c>
      <c r="C45" s="4" t="inlineStr">
        <is>
          <t xml:space="preserve"> </t>
        </is>
      </c>
      <c r="D45" s="4" t="inlineStr">
        <is>
          <t xml:space="preserve"> </t>
        </is>
      </c>
      <c r="E45" s="4" t="inlineStr">
        <is>
          <t xml:space="preserve"> </t>
        </is>
      </c>
    </row>
    <row r="46">
      <c r="A46" s="4" t="inlineStr">
        <is>
          <t>Revenue from contracts with customers</t>
        </is>
      </c>
      <c r="B46" s="6" t="n">
        <v>269921</v>
      </c>
      <c r="C46" s="6" t="n">
        <v>236333</v>
      </c>
      <c r="D46" s="6" t="n">
        <v>462424</v>
      </c>
      <c r="E46" s="6" t="n">
        <v>430950</v>
      </c>
    </row>
    <row r="47">
      <c r="A47" s="4" t="inlineStr">
        <is>
          <t>Banking Colombia | Acceptances, Guarantees and Standby Letters of Credit</t>
        </is>
      </c>
      <c r="B47" s="4" t="inlineStr">
        <is>
          <t xml:space="preserve"> </t>
        </is>
      </c>
      <c r="C47" s="4" t="inlineStr">
        <is>
          <t xml:space="preserve"> </t>
        </is>
      </c>
      <c r="D47" s="4" t="inlineStr">
        <is>
          <t xml:space="preserve"> </t>
        </is>
      </c>
      <c r="E47" s="4" t="inlineStr">
        <is>
          <t xml:space="preserve"> </t>
        </is>
      </c>
    </row>
    <row r="48">
      <c r="A48" s="3" t="inlineStr">
        <is>
          <t>Revenue from contracts with customers</t>
        </is>
      </c>
      <c r="B48" s="4" t="inlineStr">
        <is>
          <t xml:space="preserve"> </t>
        </is>
      </c>
      <c r="C48" s="4" t="inlineStr">
        <is>
          <t xml:space="preserve"> </t>
        </is>
      </c>
      <c r="D48" s="4" t="inlineStr">
        <is>
          <t xml:space="preserve"> </t>
        </is>
      </c>
      <c r="E48" s="4" t="inlineStr">
        <is>
          <t xml:space="preserve"> </t>
        </is>
      </c>
    </row>
    <row r="49">
      <c r="A49" s="4" t="inlineStr">
        <is>
          <t>Revenue from contracts with customers</t>
        </is>
      </c>
      <c r="B49" s="6" t="n">
        <v>19131</v>
      </c>
      <c r="C49" s="6" t="n">
        <v>17061</v>
      </c>
      <c r="D49" s="6" t="n">
        <v>37071</v>
      </c>
      <c r="E49" s="6" t="n">
        <v>35624</v>
      </c>
    </row>
    <row r="50">
      <c r="A50" s="4" t="inlineStr">
        <is>
          <t>Banking Colombia | Others</t>
        </is>
      </c>
      <c r="B50" s="4" t="inlineStr">
        <is>
          <t xml:space="preserve"> </t>
        </is>
      </c>
      <c r="C50" s="4" t="inlineStr">
        <is>
          <t xml:space="preserve"> </t>
        </is>
      </c>
      <c r="D50" s="4" t="inlineStr">
        <is>
          <t xml:space="preserve"> </t>
        </is>
      </c>
      <c r="E50" s="4" t="inlineStr">
        <is>
          <t xml:space="preserve"> </t>
        </is>
      </c>
    </row>
    <row r="51">
      <c r="A51" s="3" t="inlineStr">
        <is>
          <t>Revenue from contracts with customers</t>
        </is>
      </c>
      <c r="B51" s="4" t="inlineStr">
        <is>
          <t xml:space="preserve"> </t>
        </is>
      </c>
      <c r="C51" s="4" t="inlineStr">
        <is>
          <t xml:space="preserve"> </t>
        </is>
      </c>
      <c r="D51" s="4" t="inlineStr">
        <is>
          <t xml:space="preserve"> </t>
        </is>
      </c>
      <c r="E51" s="4" t="inlineStr">
        <is>
          <t xml:space="preserve"> </t>
        </is>
      </c>
    </row>
    <row r="52">
      <c r="A52" s="4" t="inlineStr">
        <is>
          <t>Revenue from contracts with customers</t>
        </is>
      </c>
      <c r="B52" s="6" t="n">
        <v>61682</v>
      </c>
      <c r="C52" s="6" t="n">
        <v>66494</v>
      </c>
      <c r="D52" s="6" t="n">
        <v>118174</v>
      </c>
      <c r="E52" s="6" t="n">
        <v>124870</v>
      </c>
    </row>
    <row r="53">
      <c r="A53" s="4" t="inlineStr">
        <is>
          <t>Banking Panama</t>
        </is>
      </c>
      <c r="B53" s="4" t="inlineStr">
        <is>
          <t xml:space="preserve"> </t>
        </is>
      </c>
      <c r="C53" s="4" t="inlineStr">
        <is>
          <t xml:space="preserve"> </t>
        </is>
      </c>
      <c r="D53" s="4" t="inlineStr">
        <is>
          <t xml:space="preserve"> </t>
        </is>
      </c>
      <c r="E53" s="4" t="inlineStr">
        <is>
          <t xml:space="preserve"> </t>
        </is>
      </c>
    </row>
    <row r="54">
      <c r="A54" s="3" t="inlineStr">
        <is>
          <t>Revenue from contracts with customers</t>
        </is>
      </c>
      <c r="B54" s="4" t="inlineStr">
        <is>
          <t xml:space="preserve"> </t>
        </is>
      </c>
      <c r="C54" s="4" t="inlineStr">
        <is>
          <t xml:space="preserve"> </t>
        </is>
      </c>
      <c r="D54" s="4" t="inlineStr">
        <is>
          <t xml:space="preserve"> </t>
        </is>
      </c>
      <c r="E54" s="4" t="inlineStr">
        <is>
          <t xml:space="preserve"> </t>
        </is>
      </c>
    </row>
    <row r="55">
      <c r="A55" s="4" t="inlineStr">
        <is>
          <t>Revenue from contracts with customers</t>
        </is>
      </c>
      <c r="B55" s="6" t="n">
        <v>153735</v>
      </c>
      <c r="C55" s="6" t="n">
        <v>129888</v>
      </c>
      <c r="D55" s="6" t="n">
        <v>275091</v>
      </c>
      <c r="E55" s="6" t="n">
        <v>257529</v>
      </c>
    </row>
    <row r="56">
      <c r="A56" s="4" t="inlineStr">
        <is>
          <t>Banking Panama | Credit and debit card fees and commercial establishments</t>
        </is>
      </c>
      <c r="B56" s="4" t="inlineStr">
        <is>
          <t xml:space="preserve"> </t>
        </is>
      </c>
      <c r="C56" s="4" t="inlineStr">
        <is>
          <t xml:space="preserve"> </t>
        </is>
      </c>
      <c r="D56" s="4" t="inlineStr">
        <is>
          <t xml:space="preserve"> </t>
        </is>
      </c>
      <c r="E56" s="4" t="inlineStr">
        <is>
          <t xml:space="preserve"> </t>
        </is>
      </c>
    </row>
    <row r="57">
      <c r="A57" s="3" t="inlineStr">
        <is>
          <t>Revenue from contracts with customers</t>
        </is>
      </c>
      <c r="B57" s="4" t="inlineStr">
        <is>
          <t xml:space="preserve"> </t>
        </is>
      </c>
      <c r="C57" s="4" t="inlineStr">
        <is>
          <t xml:space="preserve"> </t>
        </is>
      </c>
      <c r="D57" s="4" t="inlineStr">
        <is>
          <t xml:space="preserve"> </t>
        </is>
      </c>
      <c r="E57" s="4" t="inlineStr">
        <is>
          <t xml:space="preserve"> </t>
        </is>
      </c>
    </row>
    <row r="58">
      <c r="A58" s="4" t="inlineStr">
        <is>
          <t>Revenue from contracts with customers</t>
        </is>
      </c>
      <c r="B58" s="6" t="n">
        <v>67135</v>
      </c>
      <c r="C58" s="6" t="n">
        <v>66894</v>
      </c>
      <c r="D58" s="6" t="n">
        <v>127711</v>
      </c>
      <c r="E58" s="6" t="n">
        <v>132542</v>
      </c>
    </row>
    <row r="59">
      <c r="A59" s="4" t="inlineStr">
        <is>
          <t>Banking Panama | Banking services</t>
        </is>
      </c>
      <c r="B59" s="4" t="inlineStr">
        <is>
          <t xml:space="preserve"> </t>
        </is>
      </c>
      <c r="C59" s="4" t="inlineStr">
        <is>
          <t xml:space="preserve"> </t>
        </is>
      </c>
      <c r="D59" s="4" t="inlineStr">
        <is>
          <t xml:space="preserve"> </t>
        </is>
      </c>
      <c r="E59" s="4" t="inlineStr">
        <is>
          <t xml:space="preserve"> </t>
        </is>
      </c>
    </row>
    <row r="60">
      <c r="A60" s="3" t="inlineStr">
        <is>
          <t>Revenue from contracts with customers</t>
        </is>
      </c>
      <c r="B60" s="4" t="inlineStr">
        <is>
          <t xml:space="preserve"> </t>
        </is>
      </c>
      <c r="C60" s="4" t="inlineStr">
        <is>
          <t xml:space="preserve"> </t>
        </is>
      </c>
      <c r="D60" s="4" t="inlineStr">
        <is>
          <t xml:space="preserve"> </t>
        </is>
      </c>
      <c r="E60" s="4" t="inlineStr">
        <is>
          <t xml:space="preserve"> </t>
        </is>
      </c>
    </row>
    <row r="61">
      <c r="A61" s="4" t="inlineStr">
        <is>
          <t>Revenue from contracts with customers</t>
        </is>
      </c>
      <c r="B61" s="6" t="n">
        <v>50815</v>
      </c>
      <c r="C61" s="6" t="n">
        <v>25135</v>
      </c>
      <c r="D61" s="6" t="n">
        <v>76668</v>
      </c>
      <c r="E61" s="6" t="n">
        <v>50547</v>
      </c>
    </row>
    <row r="62">
      <c r="A62" s="4" t="inlineStr">
        <is>
          <t>Banking Panama | Payment and collections</t>
        </is>
      </c>
      <c r="B62" s="4" t="inlineStr">
        <is>
          <t xml:space="preserve"> </t>
        </is>
      </c>
      <c r="C62" s="4" t="inlineStr">
        <is>
          <t xml:space="preserve"> </t>
        </is>
      </c>
      <c r="D62" s="4" t="inlineStr">
        <is>
          <t xml:space="preserve"> </t>
        </is>
      </c>
      <c r="E62" s="4" t="inlineStr">
        <is>
          <t xml:space="preserve"> </t>
        </is>
      </c>
    </row>
    <row r="63">
      <c r="A63" s="3" t="inlineStr">
        <is>
          <t>Revenue from contracts with customers</t>
        </is>
      </c>
      <c r="B63" s="4" t="inlineStr">
        <is>
          <t xml:space="preserve"> </t>
        </is>
      </c>
      <c r="C63" s="4" t="inlineStr">
        <is>
          <t xml:space="preserve"> </t>
        </is>
      </c>
      <c r="D63" s="4" t="inlineStr">
        <is>
          <t xml:space="preserve"> </t>
        </is>
      </c>
      <c r="E63" s="4" t="inlineStr">
        <is>
          <t xml:space="preserve"> </t>
        </is>
      </c>
    </row>
    <row r="64">
      <c r="A64" s="4" t="inlineStr">
        <is>
          <t>Revenue from contracts with customers</t>
        </is>
      </c>
      <c r="B64" s="6" t="n">
        <v>2883</v>
      </c>
      <c r="C64" s="6" t="n">
        <v>3184</v>
      </c>
      <c r="D64" s="6" t="n">
        <v>5608</v>
      </c>
      <c r="E64" s="6" t="n">
        <v>5742</v>
      </c>
    </row>
    <row r="65">
      <c r="A65" s="4" t="inlineStr">
        <is>
          <t>Banking Panama | Bancassurance</t>
        </is>
      </c>
      <c r="B65" s="4" t="inlineStr">
        <is>
          <t xml:space="preserve"> </t>
        </is>
      </c>
      <c r="C65" s="4" t="inlineStr">
        <is>
          <t xml:space="preserve"> </t>
        </is>
      </c>
      <c r="D65" s="4" t="inlineStr">
        <is>
          <t xml:space="preserve"> </t>
        </is>
      </c>
      <c r="E65" s="4" t="inlineStr">
        <is>
          <t xml:space="preserve"> </t>
        </is>
      </c>
    </row>
    <row r="66">
      <c r="A66" s="3" t="inlineStr">
        <is>
          <t>Revenue from contracts with customers</t>
        </is>
      </c>
      <c r="B66" s="4" t="inlineStr">
        <is>
          <t xml:space="preserve"> </t>
        </is>
      </c>
      <c r="C66" s="4" t="inlineStr">
        <is>
          <t xml:space="preserve"> </t>
        </is>
      </c>
      <c r="D66" s="4" t="inlineStr">
        <is>
          <t xml:space="preserve"> </t>
        </is>
      </c>
      <c r="E66" s="4" t="inlineStr">
        <is>
          <t xml:space="preserve"> </t>
        </is>
      </c>
    </row>
    <row r="67">
      <c r="A67" s="4" t="inlineStr">
        <is>
          <t>Revenue from contracts with customers</t>
        </is>
      </c>
      <c r="B67" s="6" t="n">
        <v>16140</v>
      </c>
      <c r="C67" s="6" t="n">
        <v>18145</v>
      </c>
      <c r="D67" s="6" t="n">
        <v>31936</v>
      </c>
      <c r="E67" s="6" t="n">
        <v>36653</v>
      </c>
    </row>
    <row r="68">
      <c r="A68" s="4" t="inlineStr">
        <is>
          <t>Banking Panama | Fiduciary Activities and Securities</t>
        </is>
      </c>
      <c r="B68" s="4" t="inlineStr">
        <is>
          <t xml:space="preserve"> </t>
        </is>
      </c>
      <c r="C68" s="4" t="inlineStr">
        <is>
          <t xml:space="preserve"> </t>
        </is>
      </c>
      <c r="D68" s="4" t="inlineStr">
        <is>
          <t xml:space="preserve"> </t>
        </is>
      </c>
      <c r="E68" s="4" t="inlineStr">
        <is>
          <t xml:space="preserve"> </t>
        </is>
      </c>
    </row>
    <row r="69">
      <c r="A69" s="3" t="inlineStr">
        <is>
          <t>Revenue from contracts with customers</t>
        </is>
      </c>
      <c r="B69" s="4" t="inlineStr">
        <is>
          <t xml:space="preserve"> </t>
        </is>
      </c>
      <c r="C69" s="4" t="inlineStr">
        <is>
          <t xml:space="preserve"> </t>
        </is>
      </c>
      <c r="D69" s="4" t="inlineStr">
        <is>
          <t xml:space="preserve"> </t>
        </is>
      </c>
      <c r="E69" s="4" t="inlineStr">
        <is>
          <t xml:space="preserve"> </t>
        </is>
      </c>
    </row>
    <row r="70">
      <c r="A70" s="4" t="inlineStr">
        <is>
          <t>Revenue from contracts with customers</t>
        </is>
      </c>
      <c r="B70" s="6" t="n">
        <v>4811</v>
      </c>
      <c r="C70" s="6" t="n">
        <v>5536</v>
      </c>
      <c r="D70" s="6" t="n">
        <v>9715</v>
      </c>
      <c r="E70" s="6" t="n">
        <v>10121</v>
      </c>
    </row>
    <row r="71">
      <c r="A71" s="4" t="inlineStr">
        <is>
          <t>Banking Panama | Acceptances, Guarantees and Standby Letters of Credit</t>
        </is>
      </c>
      <c r="B71" s="4" t="inlineStr">
        <is>
          <t xml:space="preserve"> </t>
        </is>
      </c>
      <c r="C71" s="4" t="inlineStr">
        <is>
          <t xml:space="preserve"> </t>
        </is>
      </c>
      <c r="D71" s="4" t="inlineStr">
        <is>
          <t xml:space="preserve"> </t>
        </is>
      </c>
      <c r="E71" s="4" t="inlineStr">
        <is>
          <t xml:space="preserve"> </t>
        </is>
      </c>
    </row>
    <row r="72">
      <c r="A72" s="3" t="inlineStr">
        <is>
          <t>Revenue from contracts with customers</t>
        </is>
      </c>
      <c r="B72" s="4" t="inlineStr">
        <is>
          <t xml:space="preserve"> </t>
        </is>
      </c>
      <c r="C72" s="4" t="inlineStr">
        <is>
          <t xml:space="preserve"> </t>
        </is>
      </c>
      <c r="D72" s="4" t="inlineStr">
        <is>
          <t xml:space="preserve"> </t>
        </is>
      </c>
      <c r="E72" s="4" t="inlineStr">
        <is>
          <t xml:space="preserve"> </t>
        </is>
      </c>
    </row>
    <row r="73">
      <c r="A73" s="4" t="inlineStr">
        <is>
          <t>Revenue from contracts with customers</t>
        </is>
      </c>
      <c r="B73" s="6" t="n">
        <v>6925</v>
      </c>
      <c r="C73" s="6" t="n">
        <v>5419</v>
      </c>
      <c r="D73" s="6" t="n">
        <v>14113</v>
      </c>
      <c r="E73" s="6" t="n">
        <v>12271</v>
      </c>
    </row>
    <row r="74">
      <c r="A74" s="4" t="inlineStr">
        <is>
          <t>Banking Panama | Investment Banking</t>
        </is>
      </c>
      <c r="B74" s="4" t="inlineStr">
        <is>
          <t xml:space="preserve"> </t>
        </is>
      </c>
      <c r="C74" s="4" t="inlineStr">
        <is>
          <t xml:space="preserve"> </t>
        </is>
      </c>
      <c r="D74" s="4" t="inlineStr">
        <is>
          <t xml:space="preserve"> </t>
        </is>
      </c>
      <c r="E74" s="4" t="inlineStr">
        <is>
          <t xml:space="preserve"> </t>
        </is>
      </c>
    </row>
    <row r="75">
      <c r="A75" s="3" t="inlineStr">
        <is>
          <t>Revenue from contracts with customers</t>
        </is>
      </c>
      <c r="B75" s="4" t="inlineStr">
        <is>
          <t xml:space="preserve"> </t>
        </is>
      </c>
      <c r="C75" s="4" t="inlineStr">
        <is>
          <t xml:space="preserve"> </t>
        </is>
      </c>
      <c r="D75" s="4" t="inlineStr">
        <is>
          <t xml:space="preserve"> </t>
        </is>
      </c>
      <c r="E75" s="4" t="inlineStr">
        <is>
          <t xml:space="preserve"> </t>
        </is>
      </c>
    </row>
    <row r="76">
      <c r="A76" s="4" t="inlineStr">
        <is>
          <t>Revenue from contracts with customers</t>
        </is>
      </c>
      <c r="B76" s="6" t="n">
        <v>692</v>
      </c>
      <c r="C76" s="6" t="n">
        <v>482</v>
      </c>
      <c r="D76" s="6" t="n">
        <v>1083</v>
      </c>
      <c r="E76" s="6" t="n">
        <v>749</v>
      </c>
    </row>
    <row r="77">
      <c r="A77" s="4" t="inlineStr">
        <is>
          <t>Banking Panama | Brokerage</t>
        </is>
      </c>
      <c r="B77" s="4" t="inlineStr">
        <is>
          <t xml:space="preserve"> </t>
        </is>
      </c>
      <c r="C77" s="4" t="inlineStr">
        <is>
          <t xml:space="preserve"> </t>
        </is>
      </c>
      <c r="D77" s="4" t="inlineStr">
        <is>
          <t xml:space="preserve"> </t>
        </is>
      </c>
      <c r="E77" s="4" t="inlineStr">
        <is>
          <t xml:space="preserve"> </t>
        </is>
      </c>
    </row>
    <row r="78">
      <c r="A78" s="3" t="inlineStr">
        <is>
          <t>Revenue from contracts with customers</t>
        </is>
      </c>
      <c r="B78" s="4" t="inlineStr">
        <is>
          <t xml:space="preserve"> </t>
        </is>
      </c>
      <c r="C78" s="4" t="inlineStr">
        <is>
          <t xml:space="preserve"> </t>
        </is>
      </c>
      <c r="D78" s="4" t="inlineStr">
        <is>
          <t xml:space="preserve"> </t>
        </is>
      </c>
      <c r="E78" s="4" t="inlineStr">
        <is>
          <t xml:space="preserve"> </t>
        </is>
      </c>
    </row>
    <row r="79">
      <c r="A79" s="4" t="inlineStr">
        <is>
          <t>Revenue from contracts with customers</t>
        </is>
      </c>
      <c r="B79" s="6" t="n">
        <v>4212</v>
      </c>
      <c r="C79" s="6" t="n">
        <v>5025</v>
      </c>
      <c r="D79" s="6" t="n">
        <v>8079</v>
      </c>
      <c r="E79" s="6" t="n">
        <v>8733</v>
      </c>
    </row>
    <row r="80">
      <c r="A80" s="4" t="inlineStr">
        <is>
          <t>Banking Panama | Others</t>
        </is>
      </c>
      <c r="B80" s="4" t="inlineStr">
        <is>
          <t xml:space="preserve"> </t>
        </is>
      </c>
      <c r="C80" s="4" t="inlineStr">
        <is>
          <t xml:space="preserve"> </t>
        </is>
      </c>
      <c r="D80" s="4" t="inlineStr">
        <is>
          <t xml:space="preserve"> </t>
        </is>
      </c>
      <c r="E80" s="4" t="inlineStr">
        <is>
          <t xml:space="preserve"> </t>
        </is>
      </c>
    </row>
    <row r="81">
      <c r="A81" s="3" t="inlineStr">
        <is>
          <t>Revenue from contracts with customers</t>
        </is>
      </c>
      <c r="B81" s="4" t="inlineStr">
        <is>
          <t xml:space="preserve"> </t>
        </is>
      </c>
      <c r="C81" s="4" t="inlineStr">
        <is>
          <t xml:space="preserve"> </t>
        </is>
      </c>
      <c r="D81" s="4" t="inlineStr">
        <is>
          <t xml:space="preserve"> </t>
        </is>
      </c>
      <c r="E81" s="4" t="inlineStr">
        <is>
          <t xml:space="preserve"> </t>
        </is>
      </c>
    </row>
    <row r="82">
      <c r="A82" s="4" t="inlineStr">
        <is>
          <t>Revenue from contracts with customers</t>
        </is>
      </c>
      <c r="B82" s="6" t="n">
        <v>122</v>
      </c>
      <c r="C82" s="6" t="n">
        <v>68</v>
      </c>
      <c r="D82" s="6" t="n">
        <v>178</v>
      </c>
      <c r="E82" s="6" t="n">
        <v>171</v>
      </c>
    </row>
    <row r="83">
      <c r="A83" s="4" t="inlineStr">
        <is>
          <t>Banking El Salvador</t>
        </is>
      </c>
      <c r="B83" s="4" t="inlineStr">
        <is>
          <t xml:space="preserve"> </t>
        </is>
      </c>
      <c r="C83" s="4" t="inlineStr">
        <is>
          <t xml:space="preserve"> </t>
        </is>
      </c>
      <c r="D83" s="4" t="inlineStr">
        <is>
          <t xml:space="preserve"> </t>
        </is>
      </c>
      <c r="E83" s="4" t="inlineStr">
        <is>
          <t xml:space="preserve"> </t>
        </is>
      </c>
    </row>
    <row r="84">
      <c r="A84" s="3" t="inlineStr">
        <is>
          <t>Revenue from contracts with customers</t>
        </is>
      </c>
      <c r="B84" s="4" t="inlineStr">
        <is>
          <t xml:space="preserve"> </t>
        </is>
      </c>
      <c r="C84" s="4" t="inlineStr">
        <is>
          <t xml:space="preserve"> </t>
        </is>
      </c>
      <c r="D84" s="4" t="inlineStr">
        <is>
          <t xml:space="preserve"> </t>
        </is>
      </c>
      <c r="E84" s="4" t="inlineStr">
        <is>
          <t xml:space="preserve"> </t>
        </is>
      </c>
    </row>
    <row r="85">
      <c r="A85" s="4" t="inlineStr">
        <is>
          <t>Revenue from contracts with customers</t>
        </is>
      </c>
      <c r="B85" s="6" t="n">
        <v>120487</v>
      </c>
      <c r="C85" s="6" t="n">
        <v>117964</v>
      </c>
      <c r="D85" s="6" t="n">
        <v>234132</v>
      </c>
      <c r="E85" s="6" t="n">
        <v>240972</v>
      </c>
    </row>
    <row r="86">
      <c r="A86" s="4" t="inlineStr">
        <is>
          <t>Banking El Salvador | Credit and debit card fees and commercial establishments</t>
        </is>
      </c>
      <c r="B86" s="4" t="inlineStr">
        <is>
          <t xml:space="preserve"> </t>
        </is>
      </c>
      <c r="C86" s="4" t="inlineStr">
        <is>
          <t xml:space="preserve"> </t>
        </is>
      </c>
      <c r="D86" s="4" t="inlineStr">
        <is>
          <t xml:space="preserve"> </t>
        </is>
      </c>
      <c r="E86" s="4" t="inlineStr">
        <is>
          <t xml:space="preserve"> </t>
        </is>
      </c>
    </row>
    <row r="87">
      <c r="A87" s="3" t="inlineStr">
        <is>
          <t>Revenue from contracts with customers</t>
        </is>
      </c>
      <c r="B87" s="4" t="inlineStr">
        <is>
          <t xml:space="preserve"> </t>
        </is>
      </c>
      <c r="C87" s="4" t="inlineStr">
        <is>
          <t xml:space="preserve"> </t>
        </is>
      </c>
      <c r="D87" s="4" t="inlineStr">
        <is>
          <t xml:space="preserve"> </t>
        </is>
      </c>
      <c r="E87" s="4" t="inlineStr">
        <is>
          <t xml:space="preserve"> </t>
        </is>
      </c>
    </row>
    <row r="88">
      <c r="A88" s="4" t="inlineStr">
        <is>
          <t>Revenue from contracts with customers</t>
        </is>
      </c>
      <c r="B88" s="6" t="n">
        <v>59101</v>
      </c>
      <c r="C88" s="6" t="n">
        <v>55322</v>
      </c>
      <c r="D88" s="6" t="n">
        <v>114430</v>
      </c>
      <c r="E88" s="6" t="n">
        <v>114118</v>
      </c>
    </row>
    <row r="89">
      <c r="A89" s="4" t="inlineStr">
        <is>
          <t>Banking El Salvador | Banking services</t>
        </is>
      </c>
      <c r="B89" s="4" t="inlineStr">
        <is>
          <t xml:space="preserve"> </t>
        </is>
      </c>
      <c r="C89" s="4" t="inlineStr">
        <is>
          <t xml:space="preserve"> </t>
        </is>
      </c>
      <c r="D89" s="4" t="inlineStr">
        <is>
          <t xml:space="preserve"> </t>
        </is>
      </c>
      <c r="E89" s="4" t="inlineStr">
        <is>
          <t xml:space="preserve"> </t>
        </is>
      </c>
    </row>
    <row r="90">
      <c r="A90" s="3" t="inlineStr">
        <is>
          <t>Revenue from contracts with customers</t>
        </is>
      </c>
      <c r="B90" s="4" t="inlineStr">
        <is>
          <t xml:space="preserve"> </t>
        </is>
      </c>
      <c r="C90" s="4" t="inlineStr">
        <is>
          <t xml:space="preserve"> </t>
        </is>
      </c>
      <c r="D90" s="4" t="inlineStr">
        <is>
          <t xml:space="preserve"> </t>
        </is>
      </c>
      <c r="E90" s="4" t="inlineStr">
        <is>
          <t xml:space="preserve"> </t>
        </is>
      </c>
    </row>
    <row r="91">
      <c r="A91" s="4" t="inlineStr">
        <is>
          <t>Revenue from contracts with customers</t>
        </is>
      </c>
      <c r="B91" s="6" t="n">
        <v>39541</v>
      </c>
      <c r="C91" s="6" t="n">
        <v>39905</v>
      </c>
      <c r="D91" s="6" t="n">
        <v>77960</v>
      </c>
      <c r="E91" s="6" t="n">
        <v>80806</v>
      </c>
    </row>
    <row r="92">
      <c r="A92" s="4" t="inlineStr">
        <is>
          <t>Banking El Salvador | Bancassurance</t>
        </is>
      </c>
      <c r="B92" s="4" t="inlineStr">
        <is>
          <t xml:space="preserve"> </t>
        </is>
      </c>
      <c r="C92" s="4" t="inlineStr">
        <is>
          <t xml:space="preserve"> </t>
        </is>
      </c>
      <c r="D92" s="4" t="inlineStr">
        <is>
          <t xml:space="preserve"> </t>
        </is>
      </c>
      <c r="E92" s="4" t="inlineStr">
        <is>
          <t xml:space="preserve"> </t>
        </is>
      </c>
    </row>
    <row r="93">
      <c r="A93" s="3" t="inlineStr">
        <is>
          <t>Revenue from contracts with customers</t>
        </is>
      </c>
      <c r="B93" s="4" t="inlineStr">
        <is>
          <t xml:space="preserve"> </t>
        </is>
      </c>
      <c r="C93" s="4" t="inlineStr">
        <is>
          <t xml:space="preserve"> </t>
        </is>
      </c>
      <c r="D93" s="4" t="inlineStr">
        <is>
          <t xml:space="preserve"> </t>
        </is>
      </c>
      <c r="E93" s="4" t="inlineStr">
        <is>
          <t xml:space="preserve"> </t>
        </is>
      </c>
    </row>
    <row r="94">
      <c r="A94" s="4" t="inlineStr">
        <is>
          <t>Revenue from contracts with customers</t>
        </is>
      </c>
      <c r="B94" s="6" t="n">
        <v>12</v>
      </c>
      <c r="C94" s="6" t="n">
        <v>19</v>
      </c>
      <c r="D94" s="6" t="n">
        <v>25</v>
      </c>
      <c r="E94" s="6" t="n">
        <v>43</v>
      </c>
    </row>
    <row r="95">
      <c r="A95" s="4" t="inlineStr">
        <is>
          <t>Banking El Salvador | Fiduciary Activities and Securities</t>
        </is>
      </c>
      <c r="B95" s="4" t="inlineStr">
        <is>
          <t xml:space="preserve"> </t>
        </is>
      </c>
      <c r="C95" s="4" t="inlineStr">
        <is>
          <t xml:space="preserve"> </t>
        </is>
      </c>
      <c r="D95" s="4" t="inlineStr">
        <is>
          <t xml:space="preserve"> </t>
        </is>
      </c>
      <c r="E95" s="4" t="inlineStr">
        <is>
          <t xml:space="preserve"> </t>
        </is>
      </c>
    </row>
    <row r="96">
      <c r="A96" s="3" t="inlineStr">
        <is>
          <t>Revenue from contracts with customers</t>
        </is>
      </c>
      <c r="B96" s="4" t="inlineStr">
        <is>
          <t xml:space="preserve"> </t>
        </is>
      </c>
      <c r="C96" s="4" t="inlineStr">
        <is>
          <t xml:space="preserve"> </t>
        </is>
      </c>
      <c r="D96" s="4" t="inlineStr">
        <is>
          <t xml:space="preserve"> </t>
        </is>
      </c>
      <c r="E96" s="4" t="inlineStr">
        <is>
          <t xml:space="preserve"> </t>
        </is>
      </c>
    </row>
    <row r="97">
      <c r="A97" s="4" t="inlineStr">
        <is>
          <t>Revenue from contracts with customers</t>
        </is>
      </c>
      <c r="B97" s="6" t="n">
        <v>1504</v>
      </c>
      <c r="C97" s="6" t="n">
        <v>1513</v>
      </c>
      <c r="D97" s="6" t="n">
        <v>2984</v>
      </c>
      <c r="E97" s="6" t="n">
        <v>3290</v>
      </c>
    </row>
    <row r="98">
      <c r="A98" s="4" t="inlineStr">
        <is>
          <t>Banking El Salvador | Acceptances, Guarantees and Standby Letters of Credit</t>
        </is>
      </c>
      <c r="B98" s="4" t="inlineStr">
        <is>
          <t xml:space="preserve"> </t>
        </is>
      </c>
      <c r="C98" s="4" t="inlineStr">
        <is>
          <t xml:space="preserve"> </t>
        </is>
      </c>
      <c r="D98" s="4" t="inlineStr">
        <is>
          <t xml:space="preserve"> </t>
        </is>
      </c>
      <c r="E98" s="4" t="inlineStr">
        <is>
          <t xml:space="preserve"> </t>
        </is>
      </c>
    </row>
    <row r="99">
      <c r="A99" s="3" t="inlineStr">
        <is>
          <t>Revenue from contracts with customers</t>
        </is>
      </c>
      <c r="B99" s="4" t="inlineStr">
        <is>
          <t xml:space="preserve"> </t>
        </is>
      </c>
      <c r="C99" s="4" t="inlineStr">
        <is>
          <t xml:space="preserve"> </t>
        </is>
      </c>
      <c r="D99" s="4" t="inlineStr">
        <is>
          <t xml:space="preserve"> </t>
        </is>
      </c>
      <c r="E99" s="4" t="inlineStr">
        <is>
          <t xml:space="preserve"> </t>
        </is>
      </c>
    </row>
    <row r="100">
      <c r="A100" s="4" t="inlineStr">
        <is>
          <t>Revenue from contracts with customers</t>
        </is>
      </c>
      <c r="B100" s="6" t="n">
        <v>1388</v>
      </c>
      <c r="C100" s="6" t="n">
        <v>1418</v>
      </c>
      <c r="D100" s="6" t="n">
        <v>2681</v>
      </c>
      <c r="E100" s="6" t="n">
        <v>2827</v>
      </c>
    </row>
    <row r="101">
      <c r="A101" s="4" t="inlineStr">
        <is>
          <t>Banking El Salvador | Investment Banking</t>
        </is>
      </c>
      <c r="B101" s="4" t="inlineStr">
        <is>
          <t xml:space="preserve"> </t>
        </is>
      </c>
      <c r="C101" s="4" t="inlineStr">
        <is>
          <t xml:space="preserve"> </t>
        </is>
      </c>
      <c r="D101" s="4" t="inlineStr">
        <is>
          <t xml:space="preserve"> </t>
        </is>
      </c>
      <c r="E101" s="4" t="inlineStr">
        <is>
          <t xml:space="preserve"> </t>
        </is>
      </c>
    </row>
    <row r="102">
      <c r="A102" s="3" t="inlineStr">
        <is>
          <t>Revenue from contracts with customers</t>
        </is>
      </c>
      <c r="B102" s="4" t="inlineStr">
        <is>
          <t xml:space="preserve"> </t>
        </is>
      </c>
      <c r="C102" s="4" t="inlineStr">
        <is>
          <t xml:space="preserve"> </t>
        </is>
      </c>
      <c r="D102" s="4" t="inlineStr">
        <is>
          <t xml:space="preserve"> </t>
        </is>
      </c>
      <c r="E102" s="4" t="inlineStr">
        <is>
          <t xml:space="preserve"> </t>
        </is>
      </c>
    </row>
    <row r="103">
      <c r="A103" s="4" t="inlineStr">
        <is>
          <t>Revenue from contracts with customers</t>
        </is>
      </c>
      <c r="B103" s="6" t="n">
        <v>461</v>
      </c>
      <c r="C103" s="6" t="n">
        <v>235</v>
      </c>
      <c r="D103" s="6" t="n">
        <v>928</v>
      </c>
      <c r="E103" s="6" t="n">
        <v>656</v>
      </c>
    </row>
    <row r="104">
      <c r="A104" s="4" t="inlineStr">
        <is>
          <t>Banking El Salvador | Others</t>
        </is>
      </c>
      <c r="B104" s="4" t="inlineStr">
        <is>
          <t xml:space="preserve"> </t>
        </is>
      </c>
      <c r="C104" s="4" t="inlineStr">
        <is>
          <t xml:space="preserve"> </t>
        </is>
      </c>
      <c r="D104" s="4" t="inlineStr">
        <is>
          <t xml:space="preserve"> </t>
        </is>
      </c>
      <c r="E104" s="4" t="inlineStr">
        <is>
          <t xml:space="preserve"> </t>
        </is>
      </c>
    </row>
    <row r="105">
      <c r="A105" s="3" t="inlineStr">
        <is>
          <t>Revenue from contracts with customers</t>
        </is>
      </c>
      <c r="B105" s="4" t="inlineStr">
        <is>
          <t xml:space="preserve"> </t>
        </is>
      </c>
      <c r="C105" s="4" t="inlineStr">
        <is>
          <t xml:space="preserve"> </t>
        </is>
      </c>
      <c r="D105" s="4" t="inlineStr">
        <is>
          <t xml:space="preserve"> </t>
        </is>
      </c>
      <c r="E105" s="4" t="inlineStr">
        <is>
          <t xml:space="preserve"> </t>
        </is>
      </c>
    </row>
    <row r="106">
      <c r="A106" s="4" t="inlineStr">
        <is>
          <t>Revenue from contracts with customers</t>
        </is>
      </c>
      <c r="B106" s="6" t="n">
        <v>18480</v>
      </c>
      <c r="C106" s="6" t="n">
        <v>19552</v>
      </c>
      <c r="D106" s="6" t="n">
        <v>35124</v>
      </c>
      <c r="E106" s="6" t="n">
        <v>39232</v>
      </c>
    </row>
    <row r="107">
      <c r="A107" s="4" t="inlineStr">
        <is>
          <t>Banking Guatemala</t>
        </is>
      </c>
      <c r="B107" s="4" t="inlineStr">
        <is>
          <t xml:space="preserve"> </t>
        </is>
      </c>
      <c r="C107" s="4" t="inlineStr">
        <is>
          <t xml:space="preserve"> </t>
        </is>
      </c>
      <c r="D107" s="4" t="inlineStr">
        <is>
          <t xml:space="preserve"> </t>
        </is>
      </c>
      <c r="E107" s="4" t="inlineStr">
        <is>
          <t xml:space="preserve"> </t>
        </is>
      </c>
    </row>
    <row r="108">
      <c r="A108" s="3" t="inlineStr">
        <is>
          <t>Revenue from contracts with customers</t>
        </is>
      </c>
      <c r="B108" s="4" t="inlineStr">
        <is>
          <t xml:space="preserve"> </t>
        </is>
      </c>
      <c r="C108" s="4" t="inlineStr">
        <is>
          <t xml:space="preserve"> </t>
        </is>
      </c>
      <c r="D108" s="4" t="inlineStr">
        <is>
          <t xml:space="preserve"> </t>
        </is>
      </c>
      <c r="E108" s="4" t="inlineStr">
        <is>
          <t xml:space="preserve"> </t>
        </is>
      </c>
    </row>
    <row r="109">
      <c r="A109" s="4" t="inlineStr">
        <is>
          <t>Revenue from contracts with customers</t>
        </is>
      </c>
      <c r="B109" s="6" t="n">
        <v>50419</v>
      </c>
      <c r="C109" s="6" t="n">
        <v>61467</v>
      </c>
      <c r="D109" s="6" t="n">
        <v>99279</v>
      </c>
      <c r="E109" s="6" t="n">
        <v>120925</v>
      </c>
    </row>
    <row r="110">
      <c r="A110" s="4" t="inlineStr">
        <is>
          <t>Banking Guatemala | Credit and debit card fees and commercial establishments</t>
        </is>
      </c>
      <c r="B110" s="4" t="inlineStr">
        <is>
          <t xml:space="preserve"> </t>
        </is>
      </c>
      <c r="C110" s="4" t="inlineStr">
        <is>
          <t xml:space="preserve"> </t>
        </is>
      </c>
      <c r="D110" s="4" t="inlineStr">
        <is>
          <t xml:space="preserve"> </t>
        </is>
      </c>
      <c r="E110" s="4" t="inlineStr">
        <is>
          <t xml:space="preserve"> </t>
        </is>
      </c>
    </row>
    <row r="111">
      <c r="A111" s="3" t="inlineStr">
        <is>
          <t>Revenue from contracts with customers</t>
        </is>
      </c>
      <c r="B111" s="4" t="inlineStr">
        <is>
          <t xml:space="preserve"> </t>
        </is>
      </c>
      <c r="C111" s="4" t="inlineStr">
        <is>
          <t xml:space="preserve"> </t>
        </is>
      </c>
      <c r="D111" s="4" t="inlineStr">
        <is>
          <t xml:space="preserve"> </t>
        </is>
      </c>
      <c r="E111" s="4" t="inlineStr">
        <is>
          <t xml:space="preserve"> </t>
        </is>
      </c>
    </row>
    <row r="112">
      <c r="A112" s="4" t="inlineStr">
        <is>
          <t>Revenue from contracts with customers</t>
        </is>
      </c>
      <c r="B112" s="6" t="n">
        <v>23284</v>
      </c>
      <c r="C112" s="6" t="n">
        <v>28635</v>
      </c>
      <c r="D112" s="6" t="n">
        <v>43138</v>
      </c>
      <c r="E112" s="6" t="n">
        <v>53297</v>
      </c>
    </row>
    <row r="113">
      <c r="A113" s="4" t="inlineStr">
        <is>
          <t>Banking Guatemala | Banking services</t>
        </is>
      </c>
      <c r="B113" s="4" t="inlineStr">
        <is>
          <t xml:space="preserve"> </t>
        </is>
      </c>
      <c r="C113" s="4" t="inlineStr">
        <is>
          <t xml:space="preserve"> </t>
        </is>
      </c>
      <c r="D113" s="4" t="inlineStr">
        <is>
          <t xml:space="preserve"> </t>
        </is>
      </c>
      <c r="E113" s="4" t="inlineStr">
        <is>
          <t xml:space="preserve"> </t>
        </is>
      </c>
    </row>
    <row r="114">
      <c r="A114" s="3" t="inlineStr">
        <is>
          <t>Revenue from contracts with customers</t>
        </is>
      </c>
      <c r="B114" s="4" t="inlineStr">
        <is>
          <t xml:space="preserve"> </t>
        </is>
      </c>
      <c r="C114" s="4" t="inlineStr">
        <is>
          <t xml:space="preserve"> </t>
        </is>
      </c>
      <c r="D114" s="4" t="inlineStr">
        <is>
          <t xml:space="preserve"> </t>
        </is>
      </c>
      <c r="E114" s="4" t="inlineStr">
        <is>
          <t xml:space="preserve"> </t>
        </is>
      </c>
    </row>
    <row r="115">
      <c r="A115" s="4" t="inlineStr">
        <is>
          <t>Revenue from contracts with customers</t>
        </is>
      </c>
      <c r="B115" s="6" t="n">
        <v>13399</v>
      </c>
      <c r="C115" s="6" t="n">
        <v>18329</v>
      </c>
      <c r="D115" s="6" t="n">
        <v>28973</v>
      </c>
      <c r="E115" s="6" t="n">
        <v>35655</v>
      </c>
    </row>
    <row r="116">
      <c r="A116" s="4" t="inlineStr">
        <is>
          <t>Banking Guatemala | Fiduciary Activities and Securities</t>
        </is>
      </c>
      <c r="B116" s="4" t="inlineStr">
        <is>
          <t xml:space="preserve"> </t>
        </is>
      </c>
      <c r="C116" s="4" t="inlineStr">
        <is>
          <t xml:space="preserve"> </t>
        </is>
      </c>
      <c r="D116" s="4" t="inlineStr">
        <is>
          <t xml:space="preserve"> </t>
        </is>
      </c>
      <c r="E116" s="4" t="inlineStr">
        <is>
          <t xml:space="preserve"> </t>
        </is>
      </c>
    </row>
    <row r="117">
      <c r="A117" s="3" t="inlineStr">
        <is>
          <t>Revenue from contracts with customers</t>
        </is>
      </c>
      <c r="B117" s="4" t="inlineStr">
        <is>
          <t xml:space="preserve"> </t>
        </is>
      </c>
      <c r="C117" s="4" t="inlineStr">
        <is>
          <t xml:space="preserve"> </t>
        </is>
      </c>
      <c r="D117" s="4" t="inlineStr">
        <is>
          <t xml:space="preserve"> </t>
        </is>
      </c>
      <c r="E117" s="4" t="inlineStr">
        <is>
          <t xml:space="preserve"> </t>
        </is>
      </c>
    </row>
    <row r="118">
      <c r="A118" s="4" t="inlineStr">
        <is>
          <t>Revenue from contracts with customers</t>
        </is>
      </c>
      <c r="B118" s="6" t="n">
        <v>204</v>
      </c>
      <c r="C118" s="6" t="n">
        <v>225</v>
      </c>
      <c r="D118" s="6" t="n">
        <v>436</v>
      </c>
      <c r="E118" s="6" t="n">
        <v>436</v>
      </c>
    </row>
    <row r="119">
      <c r="A119" s="4" t="inlineStr">
        <is>
          <t>Banking Guatemala | Acceptances, Guarantees and Standby Letters of Credit</t>
        </is>
      </c>
      <c r="B119" s="4" t="inlineStr">
        <is>
          <t xml:space="preserve"> </t>
        </is>
      </c>
      <c r="C119" s="4" t="inlineStr">
        <is>
          <t xml:space="preserve"> </t>
        </is>
      </c>
      <c r="D119" s="4" t="inlineStr">
        <is>
          <t xml:space="preserve"> </t>
        </is>
      </c>
      <c r="E119" s="4" t="inlineStr">
        <is>
          <t xml:space="preserve"> </t>
        </is>
      </c>
    </row>
    <row r="120">
      <c r="A120" s="3" t="inlineStr">
        <is>
          <t>Revenue from contracts with customers</t>
        </is>
      </c>
      <c r="B120" s="4" t="inlineStr">
        <is>
          <t xml:space="preserve"> </t>
        </is>
      </c>
      <c r="C120" s="4" t="inlineStr">
        <is>
          <t xml:space="preserve"> </t>
        </is>
      </c>
      <c r="D120" s="4" t="inlineStr">
        <is>
          <t xml:space="preserve"> </t>
        </is>
      </c>
      <c r="E120" s="4" t="inlineStr">
        <is>
          <t xml:space="preserve"> </t>
        </is>
      </c>
    </row>
    <row r="121">
      <c r="A121" s="4" t="inlineStr">
        <is>
          <t>Revenue from contracts with customers</t>
        </is>
      </c>
      <c r="B121" s="6" t="n">
        <v>388</v>
      </c>
      <c r="C121" s="6" t="n">
        <v>904</v>
      </c>
      <c r="D121" s="6" t="n">
        <v>1200</v>
      </c>
      <c r="E121" s="6" t="n">
        <v>2082</v>
      </c>
    </row>
    <row r="122">
      <c r="A122" s="4" t="inlineStr">
        <is>
          <t>Banking Guatemala | Others</t>
        </is>
      </c>
      <c r="B122" s="4" t="inlineStr">
        <is>
          <t xml:space="preserve"> </t>
        </is>
      </c>
      <c r="C122" s="4" t="inlineStr">
        <is>
          <t xml:space="preserve"> </t>
        </is>
      </c>
      <c r="D122" s="4" t="inlineStr">
        <is>
          <t xml:space="preserve"> </t>
        </is>
      </c>
      <c r="E122" s="4" t="inlineStr">
        <is>
          <t xml:space="preserve"> </t>
        </is>
      </c>
    </row>
    <row r="123">
      <c r="A123" s="3" t="inlineStr">
        <is>
          <t>Revenue from contracts with customers</t>
        </is>
      </c>
      <c r="B123" s="4" t="inlineStr">
        <is>
          <t xml:space="preserve"> </t>
        </is>
      </c>
      <c r="C123" s="4" t="inlineStr">
        <is>
          <t xml:space="preserve"> </t>
        </is>
      </c>
      <c r="D123" s="4" t="inlineStr">
        <is>
          <t xml:space="preserve"> </t>
        </is>
      </c>
      <c r="E123" s="4" t="inlineStr">
        <is>
          <t xml:space="preserve"> </t>
        </is>
      </c>
    </row>
    <row r="124">
      <c r="A124" s="4" t="inlineStr">
        <is>
          <t>Revenue from contracts with customers</t>
        </is>
      </c>
      <c r="B124" s="6" t="n">
        <v>13144</v>
      </c>
      <c r="C124" s="6" t="n">
        <v>13374</v>
      </c>
      <c r="D124" s="6" t="n">
        <v>25532</v>
      </c>
      <c r="E124" s="6" t="n">
        <v>29455</v>
      </c>
    </row>
    <row r="125">
      <c r="A125" s="4" t="inlineStr">
        <is>
          <t>Trust</t>
        </is>
      </c>
      <c r="B125" s="4" t="inlineStr">
        <is>
          <t xml:space="preserve"> </t>
        </is>
      </c>
      <c r="C125" s="4" t="inlineStr">
        <is>
          <t xml:space="preserve"> </t>
        </is>
      </c>
      <c r="D125" s="4" t="inlineStr">
        <is>
          <t xml:space="preserve"> </t>
        </is>
      </c>
      <c r="E125" s="4" t="inlineStr">
        <is>
          <t xml:space="preserve"> </t>
        </is>
      </c>
    </row>
    <row r="126">
      <c r="A126" s="3" t="inlineStr">
        <is>
          <t>Revenue from contracts with customers</t>
        </is>
      </c>
      <c r="B126" s="4" t="inlineStr">
        <is>
          <t xml:space="preserve"> </t>
        </is>
      </c>
      <c r="C126" s="4" t="inlineStr">
        <is>
          <t xml:space="preserve"> </t>
        </is>
      </c>
      <c r="D126" s="4" t="inlineStr">
        <is>
          <t xml:space="preserve"> </t>
        </is>
      </c>
      <c r="E126" s="4" t="inlineStr">
        <is>
          <t xml:space="preserve"> </t>
        </is>
      </c>
    </row>
    <row r="127">
      <c r="A127" s="4" t="inlineStr">
        <is>
          <t>Revenue from contracts with customers</t>
        </is>
      </c>
      <c r="B127" s="6" t="n">
        <v>105645</v>
      </c>
      <c r="C127" s="6" t="n">
        <v>90778</v>
      </c>
      <c r="D127" s="6" t="n">
        <v>214445</v>
      </c>
      <c r="E127" s="6" t="n">
        <v>177606</v>
      </c>
    </row>
    <row r="128">
      <c r="A128" s="4" t="inlineStr">
        <is>
          <t>Trust | Bancassurance</t>
        </is>
      </c>
      <c r="B128" s="4" t="inlineStr">
        <is>
          <t xml:space="preserve"> </t>
        </is>
      </c>
      <c r="C128" s="4" t="inlineStr">
        <is>
          <t xml:space="preserve"> </t>
        </is>
      </c>
      <c r="D128" s="4" t="inlineStr">
        <is>
          <t xml:space="preserve"> </t>
        </is>
      </c>
      <c r="E128" s="4" t="inlineStr">
        <is>
          <t xml:space="preserve"> </t>
        </is>
      </c>
    </row>
    <row r="129">
      <c r="A129" s="3" t="inlineStr">
        <is>
          <t>Revenue from contracts with customers</t>
        </is>
      </c>
      <c r="B129" s="4" t="inlineStr">
        <is>
          <t xml:space="preserve"> </t>
        </is>
      </c>
      <c r="C129" s="4" t="inlineStr">
        <is>
          <t xml:space="preserve"> </t>
        </is>
      </c>
      <c r="D129" s="4" t="inlineStr">
        <is>
          <t xml:space="preserve"> </t>
        </is>
      </c>
      <c r="E129" s="4" t="inlineStr">
        <is>
          <t xml:space="preserve"> </t>
        </is>
      </c>
    </row>
    <row r="130">
      <c r="A130" s="4" t="inlineStr">
        <is>
          <t>Revenue from contracts with customers</t>
        </is>
      </c>
      <c r="B130" s="6" t="n">
        <v>0</v>
      </c>
      <c r="C130" s="6" t="n">
        <v>2</v>
      </c>
      <c r="D130" s="6" t="n">
        <v>0</v>
      </c>
      <c r="E130" s="6" t="n">
        <v>2</v>
      </c>
    </row>
    <row r="131">
      <c r="A131" s="4" t="inlineStr">
        <is>
          <t>Trust | Fiduciary Activities and Securities</t>
        </is>
      </c>
      <c r="B131" s="4" t="inlineStr">
        <is>
          <t xml:space="preserve"> </t>
        </is>
      </c>
      <c r="C131" s="4" t="inlineStr">
        <is>
          <t xml:space="preserve"> </t>
        </is>
      </c>
      <c r="D131" s="4" t="inlineStr">
        <is>
          <t xml:space="preserve"> </t>
        </is>
      </c>
      <c r="E131" s="4" t="inlineStr">
        <is>
          <t xml:space="preserve"> </t>
        </is>
      </c>
    </row>
    <row r="132">
      <c r="A132" s="3" t="inlineStr">
        <is>
          <t>Revenue from contracts with customers</t>
        </is>
      </c>
      <c r="B132" s="4" t="inlineStr">
        <is>
          <t xml:space="preserve"> </t>
        </is>
      </c>
      <c r="C132" s="4" t="inlineStr">
        <is>
          <t xml:space="preserve"> </t>
        </is>
      </c>
      <c r="D132" s="4" t="inlineStr">
        <is>
          <t xml:space="preserve"> </t>
        </is>
      </c>
      <c r="E132" s="4" t="inlineStr">
        <is>
          <t xml:space="preserve"> </t>
        </is>
      </c>
    </row>
    <row r="133">
      <c r="A133" s="4" t="inlineStr">
        <is>
          <t>Revenue from contracts with customers</t>
        </is>
      </c>
      <c r="B133" s="6" t="n">
        <v>105645</v>
      </c>
      <c r="C133" s="6" t="n">
        <v>90776</v>
      </c>
      <c r="D133" s="6" t="n">
        <v>214445</v>
      </c>
      <c r="E133" s="6" t="n">
        <v>177604</v>
      </c>
    </row>
    <row r="134">
      <c r="A134" s="4" t="inlineStr">
        <is>
          <t>Trust | Others</t>
        </is>
      </c>
      <c r="B134" s="4" t="inlineStr">
        <is>
          <t xml:space="preserve"> </t>
        </is>
      </c>
      <c r="C134" s="4" t="inlineStr">
        <is>
          <t xml:space="preserve"> </t>
        </is>
      </c>
      <c r="D134" s="4" t="inlineStr">
        <is>
          <t xml:space="preserve"> </t>
        </is>
      </c>
      <c r="E134" s="4" t="inlineStr">
        <is>
          <t xml:space="preserve"> </t>
        </is>
      </c>
    </row>
    <row r="135">
      <c r="A135" s="3" t="inlineStr">
        <is>
          <t>Revenue from contracts with customers</t>
        </is>
      </c>
      <c r="B135" s="4" t="inlineStr">
        <is>
          <t xml:space="preserve"> </t>
        </is>
      </c>
      <c r="C135" s="4" t="inlineStr">
        <is>
          <t xml:space="preserve"> </t>
        </is>
      </c>
      <c r="D135" s="4" t="inlineStr">
        <is>
          <t xml:space="preserve"> </t>
        </is>
      </c>
      <c r="E135" s="4" t="inlineStr">
        <is>
          <t xml:space="preserve"> </t>
        </is>
      </c>
    </row>
    <row r="136">
      <c r="A136" s="4" t="inlineStr">
        <is>
          <t>Revenue from contracts with customers</t>
        </is>
      </c>
      <c r="B136" s="6" t="n">
        <v>0</v>
      </c>
      <c r="C136" s="4" t="inlineStr">
        <is>
          <t xml:space="preserve"> </t>
        </is>
      </c>
      <c r="D136" s="6" t="n">
        <v>0</v>
      </c>
      <c r="E136" s="4" t="inlineStr">
        <is>
          <t xml:space="preserve"> </t>
        </is>
      </c>
    </row>
    <row r="137">
      <c r="A137" s="4" t="inlineStr">
        <is>
          <t>Investment Banking</t>
        </is>
      </c>
      <c r="B137" s="4" t="inlineStr">
        <is>
          <t xml:space="preserve"> </t>
        </is>
      </c>
      <c r="C137" s="4" t="inlineStr">
        <is>
          <t xml:space="preserve"> </t>
        </is>
      </c>
      <c r="D137" s="4" t="inlineStr">
        <is>
          <t xml:space="preserve"> </t>
        </is>
      </c>
      <c r="E137" s="4" t="inlineStr">
        <is>
          <t xml:space="preserve"> </t>
        </is>
      </c>
    </row>
    <row r="138">
      <c r="A138" s="3" t="inlineStr">
        <is>
          <t>Revenue from contracts with customers</t>
        </is>
      </c>
      <c r="B138" s="4" t="inlineStr">
        <is>
          <t xml:space="preserve"> </t>
        </is>
      </c>
      <c r="C138" s="4" t="inlineStr">
        <is>
          <t xml:space="preserve"> </t>
        </is>
      </c>
      <c r="D138" s="4" t="inlineStr">
        <is>
          <t xml:space="preserve"> </t>
        </is>
      </c>
      <c r="E138" s="4" t="inlineStr">
        <is>
          <t xml:space="preserve"> </t>
        </is>
      </c>
    </row>
    <row r="139">
      <c r="A139" s="4" t="inlineStr">
        <is>
          <t>Revenue from contracts with customers</t>
        </is>
      </c>
      <c r="B139" s="6" t="n">
        <v>32484</v>
      </c>
      <c r="C139" s="6" t="n">
        <v>23486</v>
      </c>
      <c r="D139" s="6" t="n">
        <v>40624</v>
      </c>
      <c r="E139" s="6" t="n">
        <v>24153</v>
      </c>
    </row>
    <row r="140">
      <c r="A140" s="4" t="inlineStr">
        <is>
          <t>Investment Banking | Bancassurance</t>
        </is>
      </c>
      <c r="B140" s="4" t="inlineStr">
        <is>
          <t xml:space="preserve"> </t>
        </is>
      </c>
      <c r="C140" s="4" t="inlineStr">
        <is>
          <t xml:space="preserve"> </t>
        </is>
      </c>
      <c r="D140" s="4" t="inlineStr">
        <is>
          <t xml:space="preserve"> </t>
        </is>
      </c>
      <c r="E140" s="4" t="inlineStr">
        <is>
          <t xml:space="preserve"> </t>
        </is>
      </c>
    </row>
    <row r="141">
      <c r="A141" s="3" t="inlineStr">
        <is>
          <t>Revenue from contracts with customers</t>
        </is>
      </c>
      <c r="B141" s="4" t="inlineStr">
        <is>
          <t xml:space="preserve"> </t>
        </is>
      </c>
      <c r="C141" s="4" t="inlineStr">
        <is>
          <t xml:space="preserve"> </t>
        </is>
      </c>
      <c r="D141" s="4" t="inlineStr">
        <is>
          <t xml:space="preserve"> </t>
        </is>
      </c>
      <c r="E141" s="4" t="inlineStr">
        <is>
          <t xml:space="preserve"> </t>
        </is>
      </c>
    </row>
    <row r="142">
      <c r="A142" s="4" t="inlineStr">
        <is>
          <t>Revenue from contracts with customers</t>
        </is>
      </c>
      <c r="B142" s="6" t="n">
        <v>0</v>
      </c>
      <c r="C142" s="6" t="n">
        <v>0</v>
      </c>
      <c r="D142" s="6" t="n">
        <v>0</v>
      </c>
      <c r="E142" s="6" t="n">
        <v>0</v>
      </c>
    </row>
    <row r="143">
      <c r="A143" s="4" t="inlineStr">
        <is>
          <t>Investment Banking | Investment Banking</t>
        </is>
      </c>
      <c r="B143" s="4" t="inlineStr">
        <is>
          <t xml:space="preserve"> </t>
        </is>
      </c>
      <c r="C143" s="4" t="inlineStr">
        <is>
          <t xml:space="preserve"> </t>
        </is>
      </c>
      <c r="D143" s="4" t="inlineStr">
        <is>
          <t xml:space="preserve"> </t>
        </is>
      </c>
      <c r="E143" s="4" t="inlineStr">
        <is>
          <t xml:space="preserve"> </t>
        </is>
      </c>
    </row>
    <row r="144">
      <c r="A144" s="3" t="inlineStr">
        <is>
          <t>Revenue from contracts with customers</t>
        </is>
      </c>
      <c r="B144" s="4" t="inlineStr">
        <is>
          <t xml:space="preserve"> </t>
        </is>
      </c>
      <c r="C144" s="4" t="inlineStr">
        <is>
          <t xml:space="preserve"> </t>
        </is>
      </c>
      <c r="D144" s="4" t="inlineStr">
        <is>
          <t xml:space="preserve"> </t>
        </is>
      </c>
      <c r="E144" s="4" t="inlineStr">
        <is>
          <t xml:space="preserve"> </t>
        </is>
      </c>
    </row>
    <row r="145">
      <c r="A145" s="4" t="inlineStr">
        <is>
          <t>Revenue from contracts with customers</t>
        </is>
      </c>
      <c r="B145" s="6" t="n">
        <v>32484</v>
      </c>
      <c r="C145" s="6" t="n">
        <v>23486</v>
      </c>
      <c r="D145" s="6" t="n">
        <v>40624</v>
      </c>
      <c r="E145" s="6" t="n">
        <v>24153</v>
      </c>
    </row>
    <row r="146">
      <c r="A146" s="4" t="inlineStr">
        <is>
          <t>Brokerage</t>
        </is>
      </c>
      <c r="B146" s="4" t="inlineStr">
        <is>
          <t xml:space="preserve"> </t>
        </is>
      </c>
      <c r="C146" s="4" t="inlineStr">
        <is>
          <t xml:space="preserve"> </t>
        </is>
      </c>
      <c r="D146" s="4" t="inlineStr">
        <is>
          <t xml:space="preserve"> </t>
        </is>
      </c>
      <c r="E146" s="4" t="inlineStr">
        <is>
          <t xml:space="preserve"> </t>
        </is>
      </c>
    </row>
    <row r="147">
      <c r="A147" s="3" t="inlineStr">
        <is>
          <t>Revenue from contracts with customers</t>
        </is>
      </c>
      <c r="B147" s="4" t="inlineStr">
        <is>
          <t xml:space="preserve"> </t>
        </is>
      </c>
      <c r="C147" s="4" t="inlineStr">
        <is>
          <t xml:space="preserve"> </t>
        </is>
      </c>
      <c r="D147" s="4" t="inlineStr">
        <is>
          <t xml:space="preserve"> </t>
        </is>
      </c>
      <c r="E147" s="4" t="inlineStr">
        <is>
          <t xml:space="preserve"> </t>
        </is>
      </c>
    </row>
    <row r="148">
      <c r="A148" s="4" t="inlineStr">
        <is>
          <t>Revenue from contracts with customers</t>
        </is>
      </c>
      <c r="B148" s="6" t="n">
        <v>37091</v>
      </c>
      <c r="C148" s="6" t="n">
        <v>26592</v>
      </c>
      <c r="D148" s="6" t="n">
        <v>64236</v>
      </c>
      <c r="E148" s="6" t="n">
        <v>53503</v>
      </c>
    </row>
    <row r="149">
      <c r="A149" s="4" t="inlineStr">
        <is>
          <t>Brokerage | Bancassurance</t>
        </is>
      </c>
      <c r="B149" s="4" t="inlineStr">
        <is>
          <t xml:space="preserve"> </t>
        </is>
      </c>
      <c r="C149" s="4" t="inlineStr">
        <is>
          <t xml:space="preserve"> </t>
        </is>
      </c>
      <c r="D149" s="4" t="inlineStr">
        <is>
          <t xml:space="preserve"> </t>
        </is>
      </c>
      <c r="E149" s="4" t="inlineStr">
        <is>
          <t xml:space="preserve"> </t>
        </is>
      </c>
    </row>
    <row r="150">
      <c r="A150" s="3" t="inlineStr">
        <is>
          <t>Revenue from contracts with customers</t>
        </is>
      </c>
      <c r="B150" s="4" t="inlineStr">
        <is>
          <t xml:space="preserve"> </t>
        </is>
      </c>
      <c r="C150" s="4" t="inlineStr">
        <is>
          <t xml:space="preserve"> </t>
        </is>
      </c>
      <c r="D150" s="4" t="inlineStr">
        <is>
          <t xml:space="preserve"> </t>
        </is>
      </c>
      <c r="E150" s="4" t="inlineStr">
        <is>
          <t xml:space="preserve"> </t>
        </is>
      </c>
    </row>
    <row r="151">
      <c r="A151" s="4" t="inlineStr">
        <is>
          <t>Revenue from contracts with customers</t>
        </is>
      </c>
      <c r="B151" s="6" t="n">
        <v>0</v>
      </c>
      <c r="C151" s="6" t="n">
        <v>6</v>
      </c>
      <c r="D151" s="6" t="n">
        <v>0</v>
      </c>
      <c r="E151" s="6" t="n">
        <v>6</v>
      </c>
    </row>
    <row r="152">
      <c r="A152" s="4" t="inlineStr">
        <is>
          <t>Brokerage | Fiduciary Activities and Securities</t>
        </is>
      </c>
      <c r="B152" s="4" t="inlineStr">
        <is>
          <t xml:space="preserve"> </t>
        </is>
      </c>
      <c r="C152" s="4" t="inlineStr">
        <is>
          <t xml:space="preserve"> </t>
        </is>
      </c>
      <c r="D152" s="4" t="inlineStr">
        <is>
          <t xml:space="preserve"> </t>
        </is>
      </c>
      <c r="E152" s="4" t="inlineStr">
        <is>
          <t xml:space="preserve"> </t>
        </is>
      </c>
    </row>
    <row r="153">
      <c r="A153" s="3" t="inlineStr">
        <is>
          <t>Revenue from contracts with customers</t>
        </is>
      </c>
      <c r="B153" s="4" t="inlineStr">
        <is>
          <t xml:space="preserve"> </t>
        </is>
      </c>
      <c r="C153" s="4" t="inlineStr">
        <is>
          <t xml:space="preserve"> </t>
        </is>
      </c>
      <c r="D153" s="4" t="inlineStr">
        <is>
          <t xml:space="preserve"> </t>
        </is>
      </c>
      <c r="E153" s="4" t="inlineStr">
        <is>
          <t xml:space="preserve"> </t>
        </is>
      </c>
    </row>
    <row r="154">
      <c r="A154" s="4" t="inlineStr">
        <is>
          <t>Revenue from contracts with customers</t>
        </is>
      </c>
      <c r="B154" s="6" t="n">
        <v>23571</v>
      </c>
      <c r="C154" s="6" t="n">
        <v>18744</v>
      </c>
      <c r="D154" s="6" t="n">
        <v>44410</v>
      </c>
      <c r="E154" s="6" t="n">
        <v>37880</v>
      </c>
    </row>
    <row r="155">
      <c r="A155" s="4" t="inlineStr">
        <is>
          <t>Brokerage | Investment Banking</t>
        </is>
      </c>
      <c r="B155" s="4" t="inlineStr">
        <is>
          <t xml:space="preserve"> </t>
        </is>
      </c>
      <c r="C155" s="4" t="inlineStr">
        <is>
          <t xml:space="preserve"> </t>
        </is>
      </c>
      <c r="D155" s="4" t="inlineStr">
        <is>
          <t xml:space="preserve"> </t>
        </is>
      </c>
      <c r="E155" s="4" t="inlineStr">
        <is>
          <t xml:space="preserve"> </t>
        </is>
      </c>
    </row>
    <row r="156">
      <c r="A156" s="3" t="inlineStr">
        <is>
          <t>Revenue from contracts with customers</t>
        </is>
      </c>
      <c r="B156" s="4" t="inlineStr">
        <is>
          <t xml:space="preserve"> </t>
        </is>
      </c>
      <c r="C156" s="4" t="inlineStr">
        <is>
          <t xml:space="preserve"> </t>
        </is>
      </c>
      <c r="D156" s="4" t="inlineStr">
        <is>
          <t xml:space="preserve"> </t>
        </is>
      </c>
      <c r="E156" s="4" t="inlineStr">
        <is>
          <t xml:space="preserve"> </t>
        </is>
      </c>
    </row>
    <row r="157">
      <c r="A157" s="4" t="inlineStr">
        <is>
          <t>Revenue from contracts with customers</t>
        </is>
      </c>
      <c r="B157" s="6" t="n">
        <v>2338</v>
      </c>
      <c r="C157" s="6" t="n">
        <v>2598</v>
      </c>
      <c r="D157" s="6" t="n">
        <v>4434</v>
      </c>
      <c r="E157" s="6" t="n">
        <v>5296</v>
      </c>
    </row>
    <row r="158">
      <c r="A158" s="4" t="inlineStr">
        <is>
          <t>Brokerage | Brokerage</t>
        </is>
      </c>
      <c r="B158" s="4" t="inlineStr">
        <is>
          <t xml:space="preserve"> </t>
        </is>
      </c>
      <c r="C158" s="4" t="inlineStr">
        <is>
          <t xml:space="preserve"> </t>
        </is>
      </c>
      <c r="D158" s="4" t="inlineStr">
        <is>
          <t xml:space="preserve"> </t>
        </is>
      </c>
      <c r="E158" s="4" t="inlineStr">
        <is>
          <t xml:space="preserve"> </t>
        </is>
      </c>
    </row>
    <row r="159">
      <c r="A159" s="3" t="inlineStr">
        <is>
          <t>Revenue from contracts with customers</t>
        </is>
      </c>
      <c r="B159" s="4" t="inlineStr">
        <is>
          <t xml:space="preserve"> </t>
        </is>
      </c>
      <c r="C159" s="4" t="inlineStr">
        <is>
          <t xml:space="preserve"> </t>
        </is>
      </c>
      <c r="D159" s="4" t="inlineStr">
        <is>
          <t xml:space="preserve"> </t>
        </is>
      </c>
      <c r="E159" s="4" t="inlineStr">
        <is>
          <t xml:space="preserve"> </t>
        </is>
      </c>
    </row>
    <row r="160">
      <c r="A160" s="4" t="inlineStr">
        <is>
          <t>Revenue from contracts with customers</t>
        </is>
      </c>
      <c r="B160" s="6" t="n">
        <v>9524</v>
      </c>
      <c r="C160" s="6" t="n">
        <v>3139</v>
      </c>
      <c r="D160" s="6" t="n">
        <v>12608</v>
      </c>
      <c r="E160" s="6" t="n">
        <v>6274</v>
      </c>
    </row>
    <row r="161">
      <c r="A161" s="4" t="inlineStr">
        <is>
          <t>Brokerage | Others</t>
        </is>
      </c>
      <c r="B161" s="4" t="inlineStr">
        <is>
          <t xml:space="preserve"> </t>
        </is>
      </c>
      <c r="C161" s="4" t="inlineStr">
        <is>
          <t xml:space="preserve"> </t>
        </is>
      </c>
      <c r="D161" s="4" t="inlineStr">
        <is>
          <t xml:space="preserve"> </t>
        </is>
      </c>
      <c r="E161" s="4" t="inlineStr">
        <is>
          <t xml:space="preserve"> </t>
        </is>
      </c>
    </row>
    <row r="162">
      <c r="A162" s="3" t="inlineStr">
        <is>
          <t>Revenue from contracts with customers</t>
        </is>
      </c>
      <c r="B162" s="4" t="inlineStr">
        <is>
          <t xml:space="preserve"> </t>
        </is>
      </c>
      <c r="C162" s="4" t="inlineStr">
        <is>
          <t xml:space="preserve"> </t>
        </is>
      </c>
      <c r="D162" s="4" t="inlineStr">
        <is>
          <t xml:space="preserve"> </t>
        </is>
      </c>
      <c r="E162" s="4" t="inlineStr">
        <is>
          <t xml:space="preserve"> </t>
        </is>
      </c>
    </row>
    <row r="163">
      <c r="A163" s="4" t="inlineStr">
        <is>
          <t>Revenue from contracts with customers</t>
        </is>
      </c>
      <c r="B163" s="6" t="n">
        <v>1658</v>
      </c>
      <c r="C163" s="6" t="n">
        <v>2105</v>
      </c>
      <c r="D163" s="6" t="n">
        <v>2784</v>
      </c>
      <c r="E163" s="6" t="n">
        <v>4047</v>
      </c>
    </row>
    <row r="164">
      <c r="A164" s="4" t="inlineStr">
        <is>
          <t>International Banking</t>
        </is>
      </c>
      <c r="B164" s="4" t="inlineStr">
        <is>
          <t xml:space="preserve"> </t>
        </is>
      </c>
      <c r="C164" s="4" t="inlineStr">
        <is>
          <t xml:space="preserve"> </t>
        </is>
      </c>
      <c r="D164" s="4" t="inlineStr">
        <is>
          <t xml:space="preserve"> </t>
        </is>
      </c>
      <c r="E164" s="4" t="inlineStr">
        <is>
          <t xml:space="preserve"> </t>
        </is>
      </c>
    </row>
    <row r="165">
      <c r="A165" s="3" t="inlineStr">
        <is>
          <t>Revenue from contracts with customers</t>
        </is>
      </c>
      <c r="B165" s="4" t="inlineStr">
        <is>
          <t xml:space="preserve"> </t>
        </is>
      </c>
      <c r="C165" s="4" t="inlineStr">
        <is>
          <t xml:space="preserve"> </t>
        </is>
      </c>
      <c r="D165" s="4" t="inlineStr">
        <is>
          <t xml:space="preserve"> </t>
        </is>
      </c>
      <c r="E165" s="4" t="inlineStr">
        <is>
          <t xml:space="preserve"> </t>
        </is>
      </c>
    </row>
    <row r="166">
      <c r="A166" s="4" t="inlineStr">
        <is>
          <t>Revenue from contracts with customers</t>
        </is>
      </c>
      <c r="B166" s="6" t="n">
        <v>11623</v>
      </c>
      <c r="C166" s="6" t="n">
        <v>11486</v>
      </c>
      <c r="D166" s="6" t="n">
        <v>25766</v>
      </c>
      <c r="E166" s="6" t="n">
        <v>23467</v>
      </c>
    </row>
    <row r="167">
      <c r="A167" s="4" t="inlineStr">
        <is>
          <t>International Banking | Credit and debit card fees and commercial establishments</t>
        </is>
      </c>
      <c r="B167" s="4" t="inlineStr">
        <is>
          <t xml:space="preserve"> </t>
        </is>
      </c>
      <c r="C167" s="4" t="inlineStr">
        <is>
          <t xml:space="preserve"> </t>
        </is>
      </c>
      <c r="D167" s="4" t="inlineStr">
        <is>
          <t xml:space="preserve"> </t>
        </is>
      </c>
      <c r="E167" s="4" t="inlineStr">
        <is>
          <t xml:space="preserve"> </t>
        </is>
      </c>
    </row>
    <row r="168">
      <c r="A168" s="3" t="inlineStr">
        <is>
          <t>Revenue from contracts with customers</t>
        </is>
      </c>
      <c r="B168" s="4" t="inlineStr">
        <is>
          <t xml:space="preserve"> </t>
        </is>
      </c>
      <c r="C168" s="4" t="inlineStr">
        <is>
          <t xml:space="preserve"> </t>
        </is>
      </c>
      <c r="D168" s="4" t="inlineStr">
        <is>
          <t xml:space="preserve"> </t>
        </is>
      </c>
      <c r="E168" s="4" t="inlineStr">
        <is>
          <t xml:space="preserve"> </t>
        </is>
      </c>
    </row>
    <row r="169">
      <c r="A169" s="4" t="inlineStr">
        <is>
          <t>Revenue from contracts with customers</t>
        </is>
      </c>
      <c r="B169" s="6" t="n">
        <v>496</v>
      </c>
      <c r="C169" s="6" t="n">
        <v>504</v>
      </c>
      <c r="D169" s="6" t="n">
        <v>934</v>
      </c>
      <c r="E169" s="6" t="n">
        <v>1068</v>
      </c>
    </row>
    <row r="170">
      <c r="A170" s="4" t="inlineStr">
        <is>
          <t>International Banking | Banking services</t>
        </is>
      </c>
      <c r="B170" s="4" t="inlineStr">
        <is>
          <t xml:space="preserve"> </t>
        </is>
      </c>
      <c r="C170" s="4" t="inlineStr">
        <is>
          <t xml:space="preserve"> </t>
        </is>
      </c>
      <c r="D170" s="4" t="inlineStr">
        <is>
          <t xml:space="preserve"> </t>
        </is>
      </c>
      <c r="E170" s="4" t="inlineStr">
        <is>
          <t xml:space="preserve"> </t>
        </is>
      </c>
    </row>
    <row r="171">
      <c r="A171" s="3" t="inlineStr">
        <is>
          <t>Revenue from contracts with customers</t>
        </is>
      </c>
      <c r="B171" s="4" t="inlineStr">
        <is>
          <t xml:space="preserve"> </t>
        </is>
      </c>
      <c r="C171" s="4" t="inlineStr">
        <is>
          <t xml:space="preserve"> </t>
        </is>
      </c>
      <c r="D171" s="4" t="inlineStr">
        <is>
          <t xml:space="preserve"> </t>
        </is>
      </c>
      <c r="E171" s="4" t="inlineStr">
        <is>
          <t xml:space="preserve"> </t>
        </is>
      </c>
    </row>
    <row r="172">
      <c r="A172" s="4" t="inlineStr">
        <is>
          <t>Revenue from contracts with customers</t>
        </is>
      </c>
      <c r="B172" s="6" t="n">
        <v>9619</v>
      </c>
      <c r="C172" s="6" t="n">
        <v>9355</v>
      </c>
      <c r="D172" s="6" t="n">
        <v>21842</v>
      </c>
      <c r="E172" s="6" t="n">
        <v>18777</v>
      </c>
    </row>
    <row r="173">
      <c r="A173" s="4" t="inlineStr">
        <is>
          <t>International Banking | Fiduciary Activities and Securities</t>
        </is>
      </c>
      <c r="B173" s="4" t="inlineStr">
        <is>
          <t xml:space="preserve"> </t>
        </is>
      </c>
      <c r="C173" s="4" t="inlineStr">
        <is>
          <t xml:space="preserve"> </t>
        </is>
      </c>
      <c r="D173" s="4" t="inlineStr">
        <is>
          <t xml:space="preserve"> </t>
        </is>
      </c>
      <c r="E173" s="4" t="inlineStr">
        <is>
          <t xml:space="preserve"> </t>
        </is>
      </c>
    </row>
    <row r="174">
      <c r="A174" s="3" t="inlineStr">
        <is>
          <t>Revenue from contracts with customers</t>
        </is>
      </c>
      <c r="B174" s="4" t="inlineStr">
        <is>
          <t xml:space="preserve"> </t>
        </is>
      </c>
      <c r="C174" s="4" t="inlineStr">
        <is>
          <t xml:space="preserve"> </t>
        </is>
      </c>
      <c r="D174" s="4" t="inlineStr">
        <is>
          <t xml:space="preserve"> </t>
        </is>
      </c>
      <c r="E174" s="4" t="inlineStr">
        <is>
          <t xml:space="preserve"> </t>
        </is>
      </c>
    </row>
    <row r="175">
      <c r="A175" s="4" t="inlineStr">
        <is>
          <t>Revenue from contracts with customers</t>
        </is>
      </c>
      <c r="B175" s="6" t="n">
        <v>12</v>
      </c>
      <c r="C175" s="6" t="n">
        <v>13</v>
      </c>
      <c r="D175" s="6" t="n">
        <v>24</v>
      </c>
      <c r="E175" s="6" t="n">
        <v>28</v>
      </c>
    </row>
    <row r="176">
      <c r="A176" s="4" t="inlineStr">
        <is>
          <t>International Banking | Acceptances, Guarantees and Standby Letters of Credit</t>
        </is>
      </c>
      <c r="B176" s="4" t="inlineStr">
        <is>
          <t xml:space="preserve"> </t>
        </is>
      </c>
      <c r="C176" s="4" t="inlineStr">
        <is>
          <t xml:space="preserve"> </t>
        </is>
      </c>
      <c r="D176" s="4" t="inlineStr">
        <is>
          <t xml:space="preserve"> </t>
        </is>
      </c>
      <c r="E176" s="4" t="inlineStr">
        <is>
          <t xml:space="preserve"> </t>
        </is>
      </c>
    </row>
    <row r="177">
      <c r="A177" s="3" t="inlineStr">
        <is>
          <t>Revenue from contracts with customers</t>
        </is>
      </c>
      <c r="B177" s="4" t="inlineStr">
        <is>
          <t xml:space="preserve"> </t>
        </is>
      </c>
      <c r="C177" s="4" t="inlineStr">
        <is>
          <t xml:space="preserve"> </t>
        </is>
      </c>
      <c r="D177" s="4" t="inlineStr">
        <is>
          <t xml:space="preserve"> </t>
        </is>
      </c>
      <c r="E177" s="4" t="inlineStr">
        <is>
          <t xml:space="preserve"> </t>
        </is>
      </c>
    </row>
    <row r="178">
      <c r="A178" s="4" t="inlineStr">
        <is>
          <t>Revenue from contracts with customers</t>
        </is>
      </c>
      <c r="B178" s="6" t="n">
        <v>153</v>
      </c>
      <c r="C178" s="6" t="n">
        <v>218</v>
      </c>
      <c r="D178" s="6" t="n">
        <v>310</v>
      </c>
      <c r="E178" s="6" t="n">
        <v>425</v>
      </c>
    </row>
    <row r="179">
      <c r="A179" s="4" t="inlineStr">
        <is>
          <t>International Banking | Brokerage</t>
        </is>
      </c>
      <c r="B179" s="4" t="inlineStr">
        <is>
          <t xml:space="preserve"> </t>
        </is>
      </c>
      <c r="C179" s="4" t="inlineStr">
        <is>
          <t xml:space="preserve"> </t>
        </is>
      </c>
      <c r="D179" s="4" t="inlineStr">
        <is>
          <t xml:space="preserve"> </t>
        </is>
      </c>
      <c r="E179" s="4" t="inlineStr">
        <is>
          <t xml:space="preserve"> </t>
        </is>
      </c>
    </row>
    <row r="180">
      <c r="A180" s="3" t="inlineStr">
        <is>
          <t>Revenue from contracts with customers</t>
        </is>
      </c>
      <c r="B180" s="4" t="inlineStr">
        <is>
          <t xml:space="preserve"> </t>
        </is>
      </c>
      <c r="C180" s="4" t="inlineStr">
        <is>
          <t xml:space="preserve"> </t>
        </is>
      </c>
      <c r="D180" s="4" t="inlineStr">
        <is>
          <t xml:space="preserve"> </t>
        </is>
      </c>
      <c r="E180" s="4" t="inlineStr">
        <is>
          <t xml:space="preserve"> </t>
        </is>
      </c>
    </row>
    <row r="181">
      <c r="A181" s="4" t="inlineStr">
        <is>
          <t>Revenue from contracts with customers</t>
        </is>
      </c>
      <c r="B181" s="6" t="n">
        <v>-1</v>
      </c>
      <c r="C181" s="4" t="inlineStr">
        <is>
          <t xml:space="preserve"> </t>
        </is>
      </c>
      <c r="D181" s="6" t="n">
        <v>-1</v>
      </c>
      <c r="E181" s="4" t="inlineStr">
        <is>
          <t xml:space="preserve"> </t>
        </is>
      </c>
    </row>
    <row r="182">
      <c r="A182" s="4" t="inlineStr">
        <is>
          <t>International Banking | Others</t>
        </is>
      </c>
      <c r="B182" s="4" t="inlineStr">
        <is>
          <t xml:space="preserve"> </t>
        </is>
      </c>
      <c r="C182" s="4" t="inlineStr">
        <is>
          <t xml:space="preserve"> </t>
        </is>
      </c>
      <c r="D182" s="4" t="inlineStr">
        <is>
          <t xml:space="preserve"> </t>
        </is>
      </c>
      <c r="E182" s="4" t="inlineStr">
        <is>
          <t xml:space="preserve"> </t>
        </is>
      </c>
    </row>
    <row r="183">
      <c r="A183" s="3" t="inlineStr">
        <is>
          <t>Revenue from contracts with customers</t>
        </is>
      </c>
      <c r="B183" s="4" t="inlineStr">
        <is>
          <t xml:space="preserve"> </t>
        </is>
      </c>
      <c r="C183" s="4" t="inlineStr">
        <is>
          <t xml:space="preserve"> </t>
        </is>
      </c>
      <c r="D183" s="4" t="inlineStr">
        <is>
          <t xml:space="preserve"> </t>
        </is>
      </c>
      <c r="E183" s="4" t="inlineStr">
        <is>
          <t xml:space="preserve"> </t>
        </is>
      </c>
    </row>
    <row r="184">
      <c r="A184" s="4" t="inlineStr">
        <is>
          <t>Revenue from contracts with customers</t>
        </is>
      </c>
      <c r="B184" s="6" t="n">
        <v>1344</v>
      </c>
      <c r="C184" s="6" t="n">
        <v>1396</v>
      </c>
      <c r="D184" s="6" t="n">
        <v>2657</v>
      </c>
      <c r="E184" s="6" t="n">
        <v>3169</v>
      </c>
    </row>
    <row r="185">
      <c r="A185" s="4" t="inlineStr">
        <is>
          <t>All other segments</t>
        </is>
      </c>
      <c r="B185" s="4" t="inlineStr">
        <is>
          <t xml:space="preserve"> </t>
        </is>
      </c>
      <c r="C185" s="4" t="inlineStr">
        <is>
          <t xml:space="preserve"> </t>
        </is>
      </c>
      <c r="D185" s="4" t="inlineStr">
        <is>
          <t xml:space="preserve"> </t>
        </is>
      </c>
      <c r="E185" s="4" t="inlineStr">
        <is>
          <t xml:space="preserve"> </t>
        </is>
      </c>
    </row>
    <row r="186">
      <c r="A186" s="3" t="inlineStr">
        <is>
          <t>Revenue from contracts with customers</t>
        </is>
      </c>
      <c r="B186" s="4" t="inlineStr">
        <is>
          <t xml:space="preserve"> </t>
        </is>
      </c>
      <c r="C186" s="4" t="inlineStr">
        <is>
          <t xml:space="preserve"> </t>
        </is>
      </c>
      <c r="D186" s="4" t="inlineStr">
        <is>
          <t xml:space="preserve"> </t>
        </is>
      </c>
      <c r="E186" s="4" t="inlineStr">
        <is>
          <t xml:space="preserve"> </t>
        </is>
      </c>
    </row>
    <row r="187">
      <c r="A187" s="4" t="inlineStr">
        <is>
          <t>Revenue from contracts with customers</t>
        </is>
      </c>
      <c r="B187" s="6" t="n">
        <v>8240</v>
      </c>
      <c r="C187" s="6" t="n">
        <v>7138</v>
      </c>
      <c r="D187" s="6" t="n">
        <v>15334</v>
      </c>
      <c r="E187" s="6" t="n">
        <v>13762</v>
      </c>
    </row>
    <row r="188">
      <c r="A188" s="4" t="inlineStr">
        <is>
          <t>All other segments | Banking services</t>
        </is>
      </c>
      <c r="B188" s="4" t="inlineStr">
        <is>
          <t xml:space="preserve"> </t>
        </is>
      </c>
      <c r="C188" s="4" t="inlineStr">
        <is>
          <t xml:space="preserve"> </t>
        </is>
      </c>
      <c r="D188" s="4" t="inlineStr">
        <is>
          <t xml:space="preserve"> </t>
        </is>
      </c>
      <c r="E188" s="4" t="inlineStr">
        <is>
          <t xml:space="preserve"> </t>
        </is>
      </c>
    </row>
    <row r="189">
      <c r="A189" s="3" t="inlineStr">
        <is>
          <t>Revenue from contracts with customers</t>
        </is>
      </c>
      <c r="B189" s="4" t="inlineStr">
        <is>
          <t xml:space="preserve"> </t>
        </is>
      </c>
      <c r="C189" s="4" t="inlineStr">
        <is>
          <t xml:space="preserve"> </t>
        </is>
      </c>
      <c r="D189" s="4" t="inlineStr">
        <is>
          <t xml:space="preserve"> </t>
        </is>
      </c>
      <c r="E189" s="4" t="inlineStr">
        <is>
          <t xml:space="preserve"> </t>
        </is>
      </c>
    </row>
    <row r="190">
      <c r="A190" s="4" t="inlineStr">
        <is>
          <t>Revenue from contracts with customers</t>
        </is>
      </c>
      <c r="B190" s="6" t="n">
        <v>7913</v>
      </c>
      <c r="C190" s="6" t="n">
        <v>5344</v>
      </c>
      <c r="D190" s="6" t="n">
        <v>14821</v>
      </c>
      <c r="E190" s="6" t="n">
        <v>10158</v>
      </c>
    </row>
    <row r="191">
      <c r="A191" s="4" t="inlineStr">
        <is>
          <t>All other segments | Others</t>
        </is>
      </c>
      <c r="B191" s="4" t="inlineStr">
        <is>
          <t xml:space="preserve"> </t>
        </is>
      </c>
      <c r="C191" s="4" t="inlineStr">
        <is>
          <t xml:space="preserve"> </t>
        </is>
      </c>
      <c r="D191" s="4" t="inlineStr">
        <is>
          <t xml:space="preserve"> </t>
        </is>
      </c>
      <c r="E191" s="4" t="inlineStr">
        <is>
          <t xml:space="preserve"> </t>
        </is>
      </c>
    </row>
    <row r="192">
      <c r="A192" s="3" t="inlineStr">
        <is>
          <t>Revenue from contracts with customers</t>
        </is>
      </c>
      <c r="B192" s="4" t="inlineStr">
        <is>
          <t xml:space="preserve"> </t>
        </is>
      </c>
      <c r="C192" s="4" t="inlineStr">
        <is>
          <t xml:space="preserve"> </t>
        </is>
      </c>
      <c r="D192" s="4" t="inlineStr">
        <is>
          <t xml:space="preserve"> </t>
        </is>
      </c>
      <c r="E192" s="4" t="inlineStr">
        <is>
          <t xml:space="preserve"> </t>
        </is>
      </c>
    </row>
    <row r="193">
      <c r="A193" s="4" t="inlineStr">
        <is>
          <t>Revenue from contracts with customers</t>
        </is>
      </c>
      <c r="B193" s="5" t="n">
        <v>327</v>
      </c>
      <c r="C193" s="5" t="n">
        <v>1794</v>
      </c>
      <c r="D193" s="5" t="n">
        <v>513</v>
      </c>
      <c r="E193" s="5" t="n">
        <v>3604</v>
      </c>
    </row>
  </sheetData>
  <mergeCells count="3">
    <mergeCell ref="B1:C1"/>
    <mergeCell ref="D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10:12:28Z</dcterms:created>
  <dcterms:modified xmlns:dcterms="http://purl.org/dc/terms/" xmlns:xsi="http://www.w3.org/2001/XMLSchema-instance" xsi:type="dcterms:W3CDTF">2025-03-19T10:12:33Z</dcterms:modified>
</cp:coreProperties>
</file>